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EARNINGS (LOSS)" sheetId="2" state="visible" r:id="rId2"/>
    <sheet xmlns:r="http://schemas.openxmlformats.org/officeDocument/2006/relationships" name="CONSOLIDATED STATEMENT OF COMPR"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E CAPITAL FINANCING RECEIVABLE" sheetId="13" state="visible" r:id="rId13"/>
    <sheet xmlns:r="http://schemas.openxmlformats.org/officeDocument/2006/relationships" name="PROPERTY, PLANT AND EQUIPMENT" sheetId="14" state="visible" r:id="rId14"/>
    <sheet xmlns:r="http://schemas.openxmlformats.org/officeDocument/2006/relationships" name="ACQUISITIONS, GOODWILL AND OTHE" sheetId="15" state="visible" r:id="rId15"/>
    <sheet xmlns:r="http://schemas.openxmlformats.org/officeDocument/2006/relationships" name="REVENUES" sheetId="16" state="visible" r:id="rId16"/>
    <sheet xmlns:r="http://schemas.openxmlformats.org/officeDocument/2006/relationships" name="CONTRACT &amp; OTHER DEFERRED ASSET" sheetId="17" state="visible" r:id="rId17"/>
    <sheet xmlns:r="http://schemas.openxmlformats.org/officeDocument/2006/relationships" name="BORROWINGS" sheetId="18" state="visible" r:id="rId18"/>
    <sheet xmlns:r="http://schemas.openxmlformats.org/officeDocument/2006/relationships" name="INVESTMENT CONTRACTS, INSURANCE" sheetId="19" state="visible" r:id="rId19"/>
    <sheet xmlns:r="http://schemas.openxmlformats.org/officeDocument/2006/relationships" name="POSTRETIREMENT BENEFIT PLANS" sheetId="20" state="visible" r:id="rId20"/>
    <sheet xmlns:r="http://schemas.openxmlformats.org/officeDocument/2006/relationships" name="INCOME TAXES" sheetId="21" state="visible" r:id="rId21"/>
    <sheet xmlns:r="http://schemas.openxmlformats.org/officeDocument/2006/relationships" name="SHAREOWNERS_ EQUITY" sheetId="22" state="visible" r:id="rId22"/>
    <sheet xmlns:r="http://schemas.openxmlformats.org/officeDocument/2006/relationships" name="OTHER STOCK-RELATED INFORMATION" sheetId="23" state="visible" r:id="rId23"/>
    <sheet xmlns:r="http://schemas.openxmlformats.org/officeDocument/2006/relationships" name="EARNINGS PER SHARE INFORMATION" sheetId="24" state="visible" r:id="rId24"/>
    <sheet xmlns:r="http://schemas.openxmlformats.org/officeDocument/2006/relationships" name="OTHER INCOME" sheetId="25" state="visible" r:id="rId25"/>
    <sheet xmlns:r="http://schemas.openxmlformats.org/officeDocument/2006/relationships" name="FAIR VALUE MEASUREMENTS" sheetId="26" state="visible" r:id="rId26"/>
    <sheet xmlns:r="http://schemas.openxmlformats.org/officeDocument/2006/relationships" name="FINANCIAL INSTRUMENTS" sheetId="27" state="visible" r:id="rId27"/>
    <sheet xmlns:r="http://schemas.openxmlformats.org/officeDocument/2006/relationships" name="VARIABLE INTEREST ENTITIES" sheetId="28" state="visible" r:id="rId28"/>
    <sheet xmlns:r="http://schemas.openxmlformats.org/officeDocument/2006/relationships" name="COMMITMENTS, GUARANTEES, PRODUC" sheetId="29" state="visible" r:id="rId29"/>
    <sheet xmlns:r="http://schemas.openxmlformats.org/officeDocument/2006/relationships" name="CASH FLOWS INFORMATION" sheetId="30" state="visible" r:id="rId30"/>
    <sheet xmlns:r="http://schemas.openxmlformats.org/officeDocument/2006/relationships" name="INTERCOMPANY TRANSACTIONS" sheetId="31" state="visible" r:id="rId31"/>
    <sheet xmlns:r="http://schemas.openxmlformats.org/officeDocument/2006/relationships" name="OPERATING SEGMENTS" sheetId="32" state="visible" r:id="rId32"/>
    <sheet xmlns:r="http://schemas.openxmlformats.org/officeDocument/2006/relationships" name="COST INFORMATION" sheetId="33" state="visible" r:id="rId33"/>
    <sheet xmlns:r="http://schemas.openxmlformats.org/officeDocument/2006/relationships" name="GUARANTOR FINANCIAL INFORMATION" sheetId="34" state="visible" r:id="rId34"/>
    <sheet xmlns:r="http://schemas.openxmlformats.org/officeDocument/2006/relationships" name="QUARTERLY INFORMATION (UNAUDITE" sheetId="35" state="visible" r:id="rId35"/>
    <sheet xmlns:r="http://schemas.openxmlformats.org/officeDocument/2006/relationships" name="BASIS OF PRESENTATION AND SUM_2" sheetId="36" state="visible" r:id="rId36"/>
    <sheet xmlns:r="http://schemas.openxmlformats.org/officeDocument/2006/relationships" name="BUSINESSES HELD FOR SALE AND _2" sheetId="37" state="visible" r:id="rId37"/>
    <sheet xmlns:r="http://schemas.openxmlformats.org/officeDocument/2006/relationships" name="INVESTMENT SECURITIES (Tables)" sheetId="38" state="visible" r:id="rId38"/>
    <sheet xmlns:r="http://schemas.openxmlformats.org/officeDocument/2006/relationships" name="CURRENT RECEIVABLES (Tables)" sheetId="39" state="visible" r:id="rId39"/>
    <sheet xmlns:r="http://schemas.openxmlformats.org/officeDocument/2006/relationships" name="INVENTORIES (Tables)" sheetId="40" state="visible" r:id="rId40"/>
    <sheet xmlns:r="http://schemas.openxmlformats.org/officeDocument/2006/relationships" name="GE CAPITAL FINANCING RECEIVAB_2" sheetId="41" state="visible" r:id="rId41"/>
    <sheet xmlns:r="http://schemas.openxmlformats.org/officeDocument/2006/relationships" name="PROPERTY, PLANT AND EQUIPMENT (" sheetId="42" state="visible" r:id="rId42"/>
    <sheet xmlns:r="http://schemas.openxmlformats.org/officeDocument/2006/relationships" name="ACQUISITIONS, GOODWILL AND OT_2" sheetId="43" state="visible" r:id="rId43"/>
    <sheet xmlns:r="http://schemas.openxmlformats.org/officeDocument/2006/relationships" name="REVENUES (Tables)" sheetId="44" state="visible" r:id="rId44"/>
    <sheet xmlns:r="http://schemas.openxmlformats.org/officeDocument/2006/relationships" name="CONTRACT &amp; OTHER DEFERRED ASS_2" sheetId="45" state="visible" r:id="rId45"/>
    <sheet xmlns:r="http://schemas.openxmlformats.org/officeDocument/2006/relationships" name="BORROWINGS (Tables)" sheetId="46" state="visible" r:id="rId46"/>
    <sheet xmlns:r="http://schemas.openxmlformats.org/officeDocument/2006/relationships" name="INVESTMENT CONTRACTS, INSURAN_2" sheetId="47" state="visible" r:id="rId47"/>
    <sheet xmlns:r="http://schemas.openxmlformats.org/officeDocument/2006/relationships" name="POSTRETIREMENT BENEFIT PLANS (T" sheetId="48" state="visible" r:id="rId48"/>
    <sheet xmlns:r="http://schemas.openxmlformats.org/officeDocument/2006/relationships" name="INCOME TAXES (Tables)" sheetId="49" state="visible" r:id="rId49"/>
    <sheet xmlns:r="http://schemas.openxmlformats.org/officeDocument/2006/relationships" name="SHAREOWNERS_ EQUITY (Tables)" sheetId="50" state="visible" r:id="rId50"/>
    <sheet xmlns:r="http://schemas.openxmlformats.org/officeDocument/2006/relationships" name="OTHER STOCK-RELATED INFORMATI_2" sheetId="51" state="visible" r:id="rId51"/>
    <sheet xmlns:r="http://schemas.openxmlformats.org/officeDocument/2006/relationships" name="EARNINGS PER SHARE INFORMATION " sheetId="52" state="visible" r:id="rId52"/>
    <sheet xmlns:r="http://schemas.openxmlformats.org/officeDocument/2006/relationships" name="OTHER INCOME (Tables)" sheetId="53" state="visible" r:id="rId53"/>
    <sheet xmlns:r="http://schemas.openxmlformats.org/officeDocument/2006/relationships" name="FAIR VALUE MEASUREMENTS (Tables" sheetId="54" state="visible" r:id="rId54"/>
    <sheet xmlns:r="http://schemas.openxmlformats.org/officeDocument/2006/relationships" name="FINANCIAL INSTRUMENTS (Tables)" sheetId="55" state="visible" r:id="rId55"/>
    <sheet xmlns:r="http://schemas.openxmlformats.org/officeDocument/2006/relationships" name="VARIABLE INTEREST ENTITIES (Tab" sheetId="56" state="visible" r:id="rId56"/>
    <sheet xmlns:r="http://schemas.openxmlformats.org/officeDocument/2006/relationships" name="COMMITMENTS, GUARANTEES, PROD_2" sheetId="57" state="visible" r:id="rId57"/>
    <sheet xmlns:r="http://schemas.openxmlformats.org/officeDocument/2006/relationships" name="CASH FLOWS INFORMATION (Tables)" sheetId="58" state="visible" r:id="rId58"/>
    <sheet xmlns:r="http://schemas.openxmlformats.org/officeDocument/2006/relationships" name="INTERCOMPANY TRANSACTIONS (Tabl" sheetId="59" state="visible" r:id="rId59"/>
    <sheet xmlns:r="http://schemas.openxmlformats.org/officeDocument/2006/relationships" name="OPERATING SEGMENTS (Tables)" sheetId="60" state="visible" r:id="rId60"/>
    <sheet xmlns:r="http://schemas.openxmlformats.org/officeDocument/2006/relationships" name="COST INFORMATION (Tables)" sheetId="61" state="visible" r:id="rId61"/>
    <sheet xmlns:r="http://schemas.openxmlformats.org/officeDocument/2006/relationships" name="GUARANTOR FINANCIAL INFORMATI_2" sheetId="62" state="visible" r:id="rId62"/>
    <sheet xmlns:r="http://schemas.openxmlformats.org/officeDocument/2006/relationships" name="QUARTERLY INFORMATION (UNAUDI_2" sheetId="63" state="visible" r:id="rId63"/>
    <sheet xmlns:r="http://schemas.openxmlformats.org/officeDocument/2006/relationships" name="BASIS OF PRESENTATION AND SUM_3" sheetId="64" state="visible" r:id="rId64"/>
    <sheet xmlns:r="http://schemas.openxmlformats.org/officeDocument/2006/relationships" name="BASIS OF PRESENTATION AND SUM_4" sheetId="65" state="visible" r:id="rId65"/>
    <sheet xmlns:r="http://schemas.openxmlformats.org/officeDocument/2006/relationships" name="BASIS OF PRESENTATION AND SUM_5" sheetId="66" state="visible" r:id="rId66"/>
    <sheet xmlns:r="http://schemas.openxmlformats.org/officeDocument/2006/relationships" name="BUSINESSES HELD FOR SALE AND _3" sheetId="67" state="visible" r:id="rId67"/>
    <sheet xmlns:r="http://schemas.openxmlformats.org/officeDocument/2006/relationships" name="BUSINESSES HELD FOR SALE AND _4" sheetId="68" state="visible" r:id="rId68"/>
    <sheet xmlns:r="http://schemas.openxmlformats.org/officeDocument/2006/relationships" name="BUSINESSES HELD FOR SALE AND _5" sheetId="69" state="visible" r:id="rId69"/>
    <sheet xmlns:r="http://schemas.openxmlformats.org/officeDocument/2006/relationships" name="INVESTMENT SECURITIES - Schedul" sheetId="70" state="visible" r:id="rId70"/>
    <sheet xmlns:r="http://schemas.openxmlformats.org/officeDocument/2006/relationships" name="INVESTMENT SECURITIES - Narrati" sheetId="71" state="visible" r:id="rId71"/>
    <sheet xmlns:r="http://schemas.openxmlformats.org/officeDocument/2006/relationships" name="INVESTMENT SECURITIES - Contrac" sheetId="72" state="visible" r:id="rId72"/>
    <sheet xmlns:r="http://schemas.openxmlformats.org/officeDocument/2006/relationships" name="CURRENT RECEIVABLES - Schedule " sheetId="73" state="visible" r:id="rId73"/>
    <sheet xmlns:r="http://schemas.openxmlformats.org/officeDocument/2006/relationships" name="CURRENT RECEIVABLES - Sale of G" sheetId="74" state="visible" r:id="rId74"/>
    <sheet xmlns:r="http://schemas.openxmlformats.org/officeDocument/2006/relationships" name="CURRENT RECEIVABLES - Receivabl" sheetId="75" state="visible" r:id="rId75"/>
    <sheet xmlns:r="http://schemas.openxmlformats.org/officeDocument/2006/relationships" name="CURRENT RECEIVABLES - Sold to O" sheetId="76" state="visible" r:id="rId76"/>
    <sheet xmlns:r="http://schemas.openxmlformats.org/officeDocument/2006/relationships" name="INVENTORIES (Details)" sheetId="77" state="visible" r:id="rId77"/>
    <sheet xmlns:r="http://schemas.openxmlformats.org/officeDocument/2006/relationships" name="GE CAPITAL FINANCING RECEIVAB_3" sheetId="78" state="visible" r:id="rId78"/>
    <sheet xmlns:r="http://schemas.openxmlformats.org/officeDocument/2006/relationships" name="GE CAPITAL FINANCING RECEIVAB_4" sheetId="79" state="visible" r:id="rId79"/>
    <sheet xmlns:r="http://schemas.openxmlformats.org/officeDocument/2006/relationships" name="GE CAPITAL FINANCING RECEIVAB_5" sheetId="80" state="visible" r:id="rId80"/>
    <sheet xmlns:r="http://schemas.openxmlformats.org/officeDocument/2006/relationships" name="GE CAPITAL FINANCING RECEIVAB_6"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ACQUISITIONS, GOODWILL AND OT_3" sheetId="85" state="visible" r:id="rId85"/>
    <sheet xmlns:r="http://schemas.openxmlformats.org/officeDocument/2006/relationships" name="ACQUISITIONS, GOODWILL AND OT_4" sheetId="86" state="visible" r:id="rId86"/>
    <sheet xmlns:r="http://schemas.openxmlformats.org/officeDocument/2006/relationships" name="ACQUISITIONS, GOODWILL AND OT_5" sheetId="87" state="visible" r:id="rId87"/>
    <sheet xmlns:r="http://schemas.openxmlformats.org/officeDocument/2006/relationships" name="ACQUISITIONS, GOODWILL AND OT_6" sheetId="88" state="visible" r:id="rId88"/>
    <sheet xmlns:r="http://schemas.openxmlformats.org/officeDocument/2006/relationships" name="ACQUISITIONS, GOODWILL AND OT_7" sheetId="89" state="visible" r:id="rId89"/>
    <sheet xmlns:r="http://schemas.openxmlformats.org/officeDocument/2006/relationships" name="ACQUISITIONS, GOODWILL AND OT_8" sheetId="90" state="visible" r:id="rId90"/>
    <sheet xmlns:r="http://schemas.openxmlformats.org/officeDocument/2006/relationships" name="ACQUISITIONS, GOODWILL AND OT_9" sheetId="91" state="visible" r:id="rId91"/>
    <sheet xmlns:r="http://schemas.openxmlformats.org/officeDocument/2006/relationships" name="ACQUISITIONS, GOODWILL AND O_10" sheetId="92" state="visible" r:id="rId92"/>
    <sheet xmlns:r="http://schemas.openxmlformats.org/officeDocument/2006/relationships" name="ACQUISITIONS, GOODWILL AND O_11" sheetId="93" state="visible" r:id="rId93"/>
    <sheet xmlns:r="http://schemas.openxmlformats.org/officeDocument/2006/relationships" name="ACQUISITIONS, GOODWILL AND O_12" sheetId="94" state="visible" r:id="rId94"/>
    <sheet xmlns:r="http://schemas.openxmlformats.org/officeDocument/2006/relationships" name="ACQUISITIONS, GOODWILL AND O_13" sheetId="95" state="visible" r:id="rId95"/>
    <sheet xmlns:r="http://schemas.openxmlformats.org/officeDocument/2006/relationships" name="ACQUISITIONS, GOODWILL AND O_14" sheetId="96" state="visible" r:id="rId96"/>
    <sheet xmlns:r="http://schemas.openxmlformats.org/officeDocument/2006/relationships" name="REVENUES - Disaggregated Equipm" sheetId="97" state="visible" r:id="rId97"/>
    <sheet xmlns:r="http://schemas.openxmlformats.org/officeDocument/2006/relationships" name="REVENUES - Sub-Segment Revenues" sheetId="98" state="visible" r:id="rId98"/>
    <sheet xmlns:r="http://schemas.openxmlformats.org/officeDocument/2006/relationships" name="REVENUES - Remaining Performanc" sheetId="99" state="visible" r:id="rId99"/>
    <sheet xmlns:r="http://schemas.openxmlformats.org/officeDocument/2006/relationships" name="REVENUES - Remaining Performa_2" sheetId="100" state="visible" r:id="rId100"/>
    <sheet xmlns:r="http://schemas.openxmlformats.org/officeDocument/2006/relationships" name="CONTRACT &amp; OTHER DEFERRED ASS_3" sheetId="101" state="visible" r:id="rId101"/>
    <sheet xmlns:r="http://schemas.openxmlformats.org/officeDocument/2006/relationships" name="CONTRACT &amp; OTHER DEFERRED ASS_4" sheetId="102" state="visible" r:id="rId102"/>
    <sheet xmlns:r="http://schemas.openxmlformats.org/officeDocument/2006/relationships" name="CONTRACT &amp; OTHER DEFERRED ASS_5" sheetId="103" state="visible" r:id="rId103"/>
    <sheet xmlns:r="http://schemas.openxmlformats.org/officeDocument/2006/relationships" name="BORROWINGS - Schedule of Borrow" sheetId="104" state="visible" r:id="rId104"/>
    <sheet xmlns:r="http://schemas.openxmlformats.org/officeDocument/2006/relationships" name="BORROWINGS - Narrative (Details" sheetId="105" state="visible" r:id="rId105"/>
    <sheet xmlns:r="http://schemas.openxmlformats.org/officeDocument/2006/relationships" name="BORROWINGS - Maturities of Borr" sheetId="106" state="visible" r:id="rId106"/>
    <sheet xmlns:r="http://schemas.openxmlformats.org/officeDocument/2006/relationships" name="INVESTMENT CONTRACTS, INSURAN_3" sheetId="107" state="visible" r:id="rId107"/>
    <sheet xmlns:r="http://schemas.openxmlformats.org/officeDocument/2006/relationships" name="INVESTMENT CONTRACTS, INSURAN_4" sheetId="108" state="visible" r:id="rId108"/>
    <sheet xmlns:r="http://schemas.openxmlformats.org/officeDocument/2006/relationships" name="INVESTMENT CONTRACTS, INSURAN_5" sheetId="109" state="visible" r:id="rId109"/>
    <sheet xmlns:r="http://schemas.openxmlformats.org/officeDocument/2006/relationships" name="POSTRETIREMENT BENEFIT PLANS - " sheetId="110" state="visible" r:id="rId110"/>
    <sheet xmlns:r="http://schemas.openxmlformats.org/officeDocument/2006/relationships" name="POSTRETIREMENT BENEFIT PLANS _2" sheetId="111" state="visible" r:id="rId111"/>
    <sheet xmlns:r="http://schemas.openxmlformats.org/officeDocument/2006/relationships" name="POSTRETIREMENT BENEFIT PLANS _3" sheetId="112" state="visible" r:id="rId112"/>
    <sheet xmlns:r="http://schemas.openxmlformats.org/officeDocument/2006/relationships" name="POSTRETIREMENT BENEFIT PLANS _4" sheetId="113" state="visible" r:id="rId113"/>
    <sheet xmlns:r="http://schemas.openxmlformats.org/officeDocument/2006/relationships" name="POSTRETIREMENT BENEFIT PLANS _5" sheetId="114" state="visible" r:id="rId114"/>
    <sheet xmlns:r="http://schemas.openxmlformats.org/officeDocument/2006/relationships" name="POSTRETIREMENT BENEFIT PLANS _6" sheetId="115" state="visible" r:id="rId115"/>
    <sheet xmlns:r="http://schemas.openxmlformats.org/officeDocument/2006/relationships" name="POSTRETIREMENT BENEFIT PLANS _7" sheetId="116" state="visible" r:id="rId116"/>
    <sheet xmlns:r="http://schemas.openxmlformats.org/officeDocument/2006/relationships" name="POSTRETIREMENT BENEFIT PLANS _8" sheetId="117" state="visible" r:id="rId117"/>
    <sheet xmlns:r="http://schemas.openxmlformats.org/officeDocument/2006/relationships" name="POSTRETIREMENT BENEFIT PLANS _9" sheetId="118" state="visible" r:id="rId118"/>
    <sheet xmlns:r="http://schemas.openxmlformats.org/officeDocument/2006/relationships" name="POSTRETIREMENT BENEFIT PLANS_10" sheetId="119" state="visible" r:id="rId119"/>
    <sheet xmlns:r="http://schemas.openxmlformats.org/officeDocument/2006/relationships" name="POSTRETIREMENT BENEFIT PLANS_11" sheetId="120" state="visible" r:id="rId120"/>
    <sheet xmlns:r="http://schemas.openxmlformats.org/officeDocument/2006/relationships" name="POSTRETIREMENT BENEFIT PLANS_12" sheetId="121" state="visible" r:id="rId121"/>
    <sheet xmlns:r="http://schemas.openxmlformats.org/officeDocument/2006/relationships" name="POSTRETIREMENT BENEFIT PLANS_13" sheetId="122" state="visible" r:id="rId122"/>
    <sheet xmlns:r="http://schemas.openxmlformats.org/officeDocument/2006/relationships" name="POSTRETIREMENT BENEFIT PLANS_14" sheetId="123" state="visible" r:id="rId123"/>
    <sheet xmlns:r="http://schemas.openxmlformats.org/officeDocument/2006/relationships" name="POSTRETIREMENT BENEFIT PLANS_15" sheetId="124" state="visible" r:id="rId124"/>
    <sheet xmlns:r="http://schemas.openxmlformats.org/officeDocument/2006/relationships" name="POSTRETIREMENT BENEFIT PLANS_16" sheetId="125" state="visible" r:id="rId125"/>
    <sheet xmlns:r="http://schemas.openxmlformats.org/officeDocument/2006/relationships" name="POSTRETIREMENT BENEFIT PLANS_17" sheetId="126" state="visible" r:id="rId126"/>
    <sheet xmlns:r="http://schemas.openxmlformats.org/officeDocument/2006/relationships" name="POSTRETIREMENT BENEFIT PLANS_18" sheetId="127" state="visible" r:id="rId127"/>
    <sheet xmlns:r="http://schemas.openxmlformats.org/officeDocument/2006/relationships" name="POSTRETIREMENT BENEFIT PLANS_19" sheetId="128" state="visible" r:id="rId128"/>
    <sheet xmlns:r="http://schemas.openxmlformats.org/officeDocument/2006/relationships" name="POSTRETIREMENT BENEFIT PLANS_20" sheetId="129" state="visible" r:id="rId129"/>
    <sheet xmlns:r="http://schemas.openxmlformats.org/officeDocument/2006/relationships" name="POSTRETIREMENT BENEFIT PLANS_21" sheetId="130" state="visible" r:id="rId130"/>
    <sheet xmlns:r="http://schemas.openxmlformats.org/officeDocument/2006/relationships" name="POSTRETIREMENT BENEFIT PLANS_22" sheetId="131" state="visible" r:id="rId131"/>
    <sheet xmlns:r="http://schemas.openxmlformats.org/officeDocument/2006/relationships" name="POSTRETIREMENT BENEFIT PLANS_23" sheetId="132" state="visible" r:id="rId132"/>
    <sheet xmlns:r="http://schemas.openxmlformats.org/officeDocument/2006/relationships" name="POSTRETIREMENT BENEFIT PLANS_24" sheetId="133" state="visible" r:id="rId133"/>
    <sheet xmlns:r="http://schemas.openxmlformats.org/officeDocument/2006/relationships" name="POSTRETIREMENT BENEFIT PLANS_25" sheetId="134" state="visible" r:id="rId134"/>
    <sheet xmlns:r="http://schemas.openxmlformats.org/officeDocument/2006/relationships" name="POSTRETIREMENT BENEFIT PLANS_26" sheetId="135" state="visible" r:id="rId135"/>
    <sheet xmlns:r="http://schemas.openxmlformats.org/officeDocument/2006/relationships" name="POSTRETIREMENT BENEFIT PLANS_27" sheetId="136" state="visible" r:id="rId136"/>
    <sheet xmlns:r="http://schemas.openxmlformats.org/officeDocument/2006/relationships" name="POSTRETIREMENT BENEFIT PLANS_28" sheetId="137" state="visible" r:id="rId137"/>
    <sheet xmlns:r="http://schemas.openxmlformats.org/officeDocument/2006/relationships" name="INCOME TAXES - Narrative (Detai" sheetId="138" state="visible" r:id="rId138"/>
    <sheet xmlns:r="http://schemas.openxmlformats.org/officeDocument/2006/relationships" name="INCOME TAXES - (Benefit) Provis" sheetId="139" state="visible" r:id="rId139"/>
    <sheet xmlns:r="http://schemas.openxmlformats.org/officeDocument/2006/relationships" name="INCOME TAXES - Consolidated Ear" sheetId="140" state="visible" r:id="rId140"/>
    <sheet xmlns:r="http://schemas.openxmlformats.org/officeDocument/2006/relationships" name="INCOME TAXES - Consolidated (Be" sheetId="141" state="visible" r:id="rId141"/>
    <sheet xmlns:r="http://schemas.openxmlformats.org/officeDocument/2006/relationships" name="INCOME TAXES - Income Taxes Pai" sheetId="142" state="visible" r:id="rId142"/>
    <sheet xmlns:r="http://schemas.openxmlformats.org/officeDocument/2006/relationships" name="INCOME TAXES - Reconciliation o" sheetId="143" state="visible" r:id="rId143"/>
    <sheet xmlns:r="http://schemas.openxmlformats.org/officeDocument/2006/relationships" name="INCOME TAXES - Unrecognized Tax" sheetId="144" state="visible" r:id="rId144"/>
    <sheet xmlns:r="http://schemas.openxmlformats.org/officeDocument/2006/relationships" name="INCOME TAXES - Unrecognized T_2" sheetId="145" state="visible" r:id="rId145"/>
    <sheet xmlns:r="http://schemas.openxmlformats.org/officeDocument/2006/relationships" name="INCOME TAXES - Components of Ne" sheetId="146" state="visible" r:id="rId146"/>
    <sheet xmlns:r="http://schemas.openxmlformats.org/officeDocument/2006/relationships" name="SHAREOWNERS_ EQUITY - Schedule " sheetId="147" state="visible" r:id="rId147"/>
    <sheet xmlns:r="http://schemas.openxmlformats.org/officeDocument/2006/relationships" name="SHAREOWNERS_ EQUITY - Shares of" sheetId="148" state="visible" r:id="rId148"/>
    <sheet xmlns:r="http://schemas.openxmlformats.org/officeDocument/2006/relationships" name="SHAREOWNERS_ EQUITY - Shares _2" sheetId="149" state="visible" r:id="rId149"/>
    <sheet xmlns:r="http://schemas.openxmlformats.org/officeDocument/2006/relationships" name="SHAREOWNERS_ EQUITY - Schedul_2" sheetId="150" state="visible" r:id="rId150"/>
    <sheet xmlns:r="http://schemas.openxmlformats.org/officeDocument/2006/relationships" name="SHAREOWNERS_ EQUITY - Noncontro" sheetId="151" state="visible" r:id="rId151"/>
    <sheet xmlns:r="http://schemas.openxmlformats.org/officeDocument/2006/relationships" name="SHAREOWNERS_ EQUITY - Changes t" sheetId="152" state="visible" r:id="rId152"/>
    <sheet xmlns:r="http://schemas.openxmlformats.org/officeDocument/2006/relationships" name="SHAREOWNERS_ EQUITY - Redeemabl" sheetId="153" state="visible" r:id="rId153"/>
    <sheet xmlns:r="http://schemas.openxmlformats.org/officeDocument/2006/relationships" name="SHAREOWNERS_ EQUITY - Changes_2" sheetId="154" state="visible" r:id="rId154"/>
    <sheet xmlns:r="http://schemas.openxmlformats.org/officeDocument/2006/relationships" name="SHAREOWNERS_ EQUITY - Other (De" sheetId="155" state="visible" r:id="rId155"/>
    <sheet xmlns:r="http://schemas.openxmlformats.org/officeDocument/2006/relationships" name="OTHER STOCK-RELATED INFORMATI_3" sheetId="156" state="visible" r:id="rId156"/>
    <sheet xmlns:r="http://schemas.openxmlformats.org/officeDocument/2006/relationships" name="OTHER STOCK-RELATED INFORMATI_4" sheetId="157" state="visible" r:id="rId157"/>
    <sheet xmlns:r="http://schemas.openxmlformats.org/officeDocument/2006/relationships" name="OTHER STOCK-RELATED INFORMATI_5" sheetId="158" state="visible" r:id="rId158"/>
    <sheet xmlns:r="http://schemas.openxmlformats.org/officeDocument/2006/relationships" name="OTHER STOCK-RELATED INFORMATI_6" sheetId="159" state="visible" r:id="rId159"/>
    <sheet xmlns:r="http://schemas.openxmlformats.org/officeDocument/2006/relationships" name="EARNINGS PER SHARE INFORMATIO_2" sheetId="160" state="visible" r:id="rId160"/>
    <sheet xmlns:r="http://schemas.openxmlformats.org/officeDocument/2006/relationships" name="OTHER INCOME (Details)" sheetId="161" state="visible" r:id="rId161"/>
    <sheet xmlns:r="http://schemas.openxmlformats.org/officeDocument/2006/relationships" name="FAIR VALUE MEASUREMENTS - Asset" sheetId="162" state="visible" r:id="rId162"/>
    <sheet xmlns:r="http://schemas.openxmlformats.org/officeDocument/2006/relationships" name="FAIR VALUE MEASUREMENTS - Sched" sheetId="163" state="visible" r:id="rId163"/>
    <sheet xmlns:r="http://schemas.openxmlformats.org/officeDocument/2006/relationships" name="FAIR VALUE MEASUREMENTS - Ass_2" sheetId="164" state="visible" r:id="rId164"/>
    <sheet xmlns:r="http://schemas.openxmlformats.org/officeDocument/2006/relationships" name="FAIR VALUE MEASUREMENTS - Sch_2" sheetId="165" state="visible" r:id="rId165"/>
    <sheet xmlns:r="http://schemas.openxmlformats.org/officeDocument/2006/relationships" name="FAIR VALUE MEASUREMENTS - Level" sheetId="166" state="visible" r:id="rId166"/>
    <sheet xmlns:r="http://schemas.openxmlformats.org/officeDocument/2006/relationships" name="FAIR VALUE MEASUREMENTS - Narra" sheetId="167" state="visible" r:id="rId167"/>
    <sheet xmlns:r="http://schemas.openxmlformats.org/officeDocument/2006/relationships" name="FINANCIAL INSTRUMENTS - Assets " sheetId="168" state="visible" r:id="rId168"/>
    <sheet xmlns:r="http://schemas.openxmlformats.org/officeDocument/2006/relationships" name="FINANCIAL INSTRUMENTS - Notiona" sheetId="169" state="visible" r:id="rId169"/>
    <sheet xmlns:r="http://schemas.openxmlformats.org/officeDocument/2006/relationships" name="FINANCIAL INSTRUMENTS - Notio_2" sheetId="170" state="visible" r:id="rId170"/>
    <sheet xmlns:r="http://schemas.openxmlformats.org/officeDocument/2006/relationships" name="FINANCIAL INSTRUMENTS - Fair Va" sheetId="171" state="visible" r:id="rId171"/>
    <sheet xmlns:r="http://schemas.openxmlformats.org/officeDocument/2006/relationships" name="FINANCIAL INSTRUMENTS - Effects" sheetId="172" state="visible" r:id="rId172"/>
    <sheet xmlns:r="http://schemas.openxmlformats.org/officeDocument/2006/relationships" name="FINANCIAL INSTRUMENTS - Cash Fl" sheetId="173" state="visible" r:id="rId173"/>
    <sheet xmlns:r="http://schemas.openxmlformats.org/officeDocument/2006/relationships" name="FINANCIAL INSTRUMENTS - Effec_2" sheetId="174" state="visible" r:id="rId174"/>
    <sheet xmlns:r="http://schemas.openxmlformats.org/officeDocument/2006/relationships" name="FINANCIAL INSTRUMENTS - Counter" sheetId="175" state="visible" r:id="rId175"/>
    <sheet xmlns:r="http://schemas.openxmlformats.org/officeDocument/2006/relationships" name="VARIABLE INTEREST ENTITIES - Na" sheetId="176" state="visible" r:id="rId176"/>
    <sheet xmlns:r="http://schemas.openxmlformats.org/officeDocument/2006/relationships" name="VARIABLE INTEREST ENTITIES - Sc" sheetId="177" state="visible" r:id="rId177"/>
    <sheet xmlns:r="http://schemas.openxmlformats.org/officeDocument/2006/relationships" name="COMMITMENTS, GUARANTEES, PROD_3" sheetId="178" state="visible" r:id="rId178"/>
    <sheet xmlns:r="http://schemas.openxmlformats.org/officeDocument/2006/relationships" name="COMMITMENTS, GUARANTEES, PROD_4" sheetId="179" state="visible" r:id="rId179"/>
    <sheet xmlns:r="http://schemas.openxmlformats.org/officeDocument/2006/relationships" name="COMMITMENTS, GUARANTEES, PROD_5" sheetId="180" state="visible" r:id="rId180"/>
    <sheet xmlns:r="http://schemas.openxmlformats.org/officeDocument/2006/relationships" name="COMMITMENTS, GUARANTEES, PROD_6" sheetId="181" state="visible" r:id="rId181"/>
    <sheet xmlns:r="http://schemas.openxmlformats.org/officeDocument/2006/relationships" name="COMMITMENTS, GUARANTEES, PROD_7" sheetId="182" state="visible" r:id="rId182"/>
    <sheet xmlns:r="http://schemas.openxmlformats.org/officeDocument/2006/relationships" name="COMMITMENTS, GUARANTEES, PROD_8" sheetId="183" state="visible" r:id="rId183"/>
    <sheet xmlns:r="http://schemas.openxmlformats.org/officeDocument/2006/relationships" name="COMMITMENTS, GUARANTEES, PROD_9" sheetId="184" state="visible" r:id="rId184"/>
    <sheet xmlns:r="http://schemas.openxmlformats.org/officeDocument/2006/relationships" name="CASH FLOWS INFORMATION - GE Cas" sheetId="185" state="visible" r:id="rId185"/>
    <sheet xmlns:r="http://schemas.openxmlformats.org/officeDocument/2006/relationships" name="CASH FLOWS INFORMATION - GE C_2" sheetId="186" state="visible" r:id="rId186"/>
    <sheet xmlns:r="http://schemas.openxmlformats.org/officeDocument/2006/relationships" name="CASH FLOWS INFORMATION - GE Cap" sheetId="187" state="visible" r:id="rId187"/>
    <sheet xmlns:r="http://schemas.openxmlformats.org/officeDocument/2006/relationships" name="INTERCOMPANY TRANSACTIONS (Deta" sheetId="188" state="visible" r:id="rId188"/>
    <sheet xmlns:r="http://schemas.openxmlformats.org/officeDocument/2006/relationships" name="OPERATING SEGMENTS - Reconcilia" sheetId="189" state="visible" r:id="rId189"/>
    <sheet xmlns:r="http://schemas.openxmlformats.org/officeDocument/2006/relationships" name="OPERATING SEGMENTS - Narrative " sheetId="190" state="visible" r:id="rId190"/>
    <sheet xmlns:r="http://schemas.openxmlformats.org/officeDocument/2006/relationships" name="OPERATING SEGMENTS - Reconcil_2" sheetId="191" state="visible" r:id="rId191"/>
    <sheet xmlns:r="http://schemas.openxmlformats.org/officeDocument/2006/relationships" name="OPERATING SEGMENTS - Reconcil_3" sheetId="192" state="visible" r:id="rId192"/>
    <sheet xmlns:r="http://schemas.openxmlformats.org/officeDocument/2006/relationships" name="OPERATING SEGMENTS - Reconcil_4" sheetId="193" state="visible" r:id="rId193"/>
    <sheet xmlns:r="http://schemas.openxmlformats.org/officeDocument/2006/relationships" name="COST INFORMATION - Research and" sheetId="194" state="visible" r:id="rId194"/>
    <sheet xmlns:r="http://schemas.openxmlformats.org/officeDocument/2006/relationships" name="COST INFORMATION - Collaborativ" sheetId="195" state="visible" r:id="rId195"/>
    <sheet xmlns:r="http://schemas.openxmlformats.org/officeDocument/2006/relationships" name="COST INFORMATION - Rental Expen" sheetId="196" state="visible" r:id="rId196"/>
    <sheet xmlns:r="http://schemas.openxmlformats.org/officeDocument/2006/relationships" name="COST INFORMATION - Future Minim" sheetId="197" state="visible" r:id="rId197"/>
    <sheet xmlns:r="http://schemas.openxmlformats.org/officeDocument/2006/relationships" name="GUARANTOR FINANCIAL INFORMATI_3" sheetId="198" state="visible" r:id="rId198"/>
    <sheet xmlns:r="http://schemas.openxmlformats.org/officeDocument/2006/relationships" name="GUARANTOR FINANCIAL INFORMATI_4" sheetId="199" state="visible" r:id="rId199"/>
    <sheet xmlns:r="http://schemas.openxmlformats.org/officeDocument/2006/relationships" name="GUARANTOR FINANCIAL INFORMATI_5" sheetId="200" state="visible" r:id="rId200"/>
    <sheet xmlns:r="http://schemas.openxmlformats.org/officeDocument/2006/relationships" name="QUARTERLY INFORMATION (UNAUDI_3" sheetId="201" state="visible" r:id="rId201"/>
  </sheets>
  <definedNames/>
  <calcPr calcId="124519" fullCalcOnLoad="1"/>
</workbook>
</file>

<file path=xl/sharedStrings.xml><?xml version="1.0" encoding="utf-8"?>
<sst xmlns="http://schemas.openxmlformats.org/spreadsheetml/2006/main" uniqueCount="2115">
  <si>
    <t>Document and Entity Information - USD ($) $ in Billions</t>
  </si>
  <si>
    <t>12 Months Ended</t>
  </si>
  <si>
    <t>Dec. 31, 2018</t>
  </si>
  <si>
    <t>Jan. 31, 2019</t>
  </si>
  <si>
    <t>Jun. 30, 2018</t>
  </si>
  <si>
    <t>Document and Entity Information [Abstract]</t>
  </si>
  <si>
    <t>Document Type</t>
  </si>
  <si>
    <t>10-K</t>
  </si>
  <si>
    <t>Document Period End Date</t>
  </si>
  <si>
    <t>Dec. 31,
		2018</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Shell Company</t>
  </si>
  <si>
    <t>Entity Small Business</t>
  </si>
  <si>
    <t>Entity Emerging Growth Company</t>
  </si>
  <si>
    <t>Entity Common Stock, Shares Outstanding</t>
  </si>
  <si>
    <t>Document Fiscal Period Focus</t>
  </si>
  <si>
    <t>FY</t>
  </si>
  <si>
    <t>Document Fiscal Year Focus</t>
  </si>
  <si>
    <t>Entity Public Float</t>
  </si>
  <si>
    <t>Entity Well-known Seasoned Issuer</t>
  </si>
  <si>
    <t>Yes</t>
  </si>
  <si>
    <t>Entity Current Reporting Status</t>
  </si>
  <si>
    <t>Entity Voluntary Filers</t>
  </si>
  <si>
    <t>No</t>
  </si>
  <si>
    <t>STATEMENT OF EARNINGS (LOSS) - USD ($) $ in Millions</t>
  </si>
  <si>
    <t>Dec. 31, 2017</t>
  </si>
  <si>
    <t>Dec. 31, 2016</t>
  </si>
  <si>
    <t>Revenues</t>
  </si>
  <si>
    <t>Sales</t>
  </si>
  <si>
    <t>GE Capital revenues from services</t>
  </si>
  <si>
    <t>Total revenues (Note 9)</t>
  </si>
  <si>
    <t>Costs and expenses</t>
  </si>
  <si>
    <t>Selling, general and administrative expenses</t>
  </si>
  <si>
    <t>Interest and other financial charges</t>
  </si>
  <si>
    <t>Investment contracts, insurance losses and insurance annuity benefits</t>
  </si>
  <si>
    <t>Goodwill impairments (Note 8)</t>
  </si>
  <si>
    <t>Non-operating benefit costs</t>
  </si>
  <si>
    <t>Other costs and expenses</t>
  </si>
  <si>
    <t>Total costs and expenses</t>
  </si>
  <si>
    <t>Other income (Note 18)</t>
  </si>
  <si>
    <t>GE Capital earnings (loss) from continuing operations</t>
  </si>
  <si>
    <t>Earnings (loss) from continuing operations before income taxes</t>
  </si>
  <si>
    <t>Benefit (provision) for income taxes (Note 14)</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Earnings (loss) from discontinued operations, net of taxes</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Goods</t>
  </si>
  <si>
    <t>Cost of goods and services</t>
  </si>
  <si>
    <t>Services</t>
  </si>
  <si>
    <t>[1]</t>
  </si>
  <si>
    <t>GE | Goods</t>
  </si>
  <si>
    <t>GE | Services</t>
  </si>
  <si>
    <t>Financial Services (GE Capital)</t>
  </si>
  <si>
    <t>Financial Services (GE Capital) | Goods</t>
  </si>
  <si>
    <t>Financial Services (GE Capital) | Services</t>
  </si>
  <si>
    <t>Represents the adding together of all affiliated companies except GE Capital, which is presented on a one-line basis. See Note 1.</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STATEMENT OF FINANCIAL POSITION - USD ($) $ in Millions</t>
  </si>
  <si>
    <t>Assets</t>
  </si>
  <si>
    <t>Cash, cash equivalents and restricted cash</t>
  </si>
  <si>
    <t>Investment securities (Note 3)</t>
  </si>
  <si>
    <t>Current receivables (Note 4)</t>
  </si>
  <si>
    <t>Inventories (Note 5)</t>
  </si>
  <si>
    <t>Financing receivables – net (Note 6)</t>
  </si>
  <si>
    <t>Other GE Capital receivables</t>
  </si>
  <si>
    <t>Property, plant and equipment – net (Note 7)</t>
  </si>
  <si>
    <t>Receivable from GE Capital(c)(d)</t>
  </si>
  <si>
    <t>Investment in GE Capital</t>
  </si>
  <si>
    <t>Goodwill (Note 8)</t>
  </si>
  <si>
    <t>Other intangible assets – net (Note 8)</t>
  </si>
  <si>
    <t>Contract and other deferred assets (Note 10)</t>
  </si>
  <si>
    <t>All other assets</t>
  </si>
  <si>
    <t>Deferred income taxes (Note 14)</t>
  </si>
  <si>
    <t>Assets of businesses held for sale (Note 2)</t>
  </si>
  <si>
    <t>Assets of discontinued operations (Note 2)</t>
  </si>
  <si>
    <t>Total assets</t>
  </si>
  <si>
    <t>[2]</t>
  </si>
  <si>
    <t>Liabilities and equity</t>
  </si>
  <si>
    <t>Short-term borrowings (Note 11)</t>
  </si>
  <si>
    <t>Short-term borrowings assumed by GE (Note 11)</t>
  </si>
  <si>
    <t>Accounts payable, principally trade accounts</t>
  </si>
  <si>
    <t>Progress collections and deferred income (Note 10)</t>
  </si>
  <si>
    <t>Dividends payable</t>
  </si>
  <si>
    <t>Other GE current liabilities</t>
  </si>
  <si>
    <t>Non-recourse borrowings of consolidated securitization entities (Note 11)</t>
  </si>
  <si>
    <t>Long-term borrowings (Note 11)</t>
  </si>
  <si>
    <t>Long-term borrowings assumed by GE (Note 11)</t>
  </si>
  <si>
    <t>Investment contracts, insurance liabilities and insurance annuity benefits (Note 12)</t>
  </si>
  <si>
    <t>Non-current compensation and benefits</t>
  </si>
  <si>
    <t>All other liabilities</t>
  </si>
  <si>
    <t>Liabilities of businesses held for sale (Note 2)</t>
  </si>
  <si>
    <t>Liabilities of discontinued operations (Note 2)</t>
  </si>
  <si>
    <t>Total liabilities</t>
  </si>
  <si>
    <t>Redeemable noncontrolling interests (Note 15)</t>
  </si>
  <si>
    <t>Preferred stock (5,939,875 shares outstanding at both December 31, 2018 and December 31, 2017)</t>
  </si>
  <si>
    <t>Common stock (8,702,227,000 and 8,680,571,000 shares outstanding at December 31, 2018 and December 31, 2017, respectively)</t>
  </si>
  <si>
    <t>Accumulated other comprehensive income (loss) – net attributable to GE</t>
  </si>
  <si>
    <t>[3]</t>
  </si>
  <si>
    <t>Other capital</t>
  </si>
  <si>
    <t>Retained earnings</t>
  </si>
  <si>
    <t>Less common stock held in treasury</t>
  </si>
  <si>
    <t>Total GE shareowners’ equity</t>
  </si>
  <si>
    <t>Noncontrolling interests (Note 15)</t>
  </si>
  <si>
    <t>[4]</t>
  </si>
  <si>
    <t>Total equity (Note 15)</t>
  </si>
  <si>
    <t>Total liabilities, redeemable noncontrolling interests and equity</t>
  </si>
  <si>
    <t>[5],[6]</t>
  </si>
  <si>
    <t>[6]</t>
  </si>
  <si>
    <t>[5],[6],[7]</t>
  </si>
  <si>
    <t>[6],[7]</t>
  </si>
  <si>
    <t>[6],[8]</t>
  </si>
  <si>
    <t>[6],[7],[8]</t>
  </si>
  <si>
    <t>[5]</t>
  </si>
  <si>
    <t>[5],[7]</t>
  </si>
  <si>
    <t>[7]</t>
  </si>
  <si>
    <t>[8]</t>
  </si>
  <si>
    <t>[7],[8]</t>
  </si>
  <si>
    <t>Included restricted cash of $492 million and $668 million at December 31, 2018 and December 31, 2017, respectively.</t>
  </si>
  <si>
    <t>Our consolidated assets at December 31, 2018 included total assets of $5,475 million of certain variable interest entities (VIEs) that can only be used to settle the liabilities of those VIEs. These assets included current receivables and net financing receivables of $3,158 million and investment securities of $35 million within continuing operations and assets of discontinued operations of $133 million. Our consolidated liabilities at December 31, 2018 included liabilities of certain VIEs for which the VIE creditors do not have recourse to GE. These liabilities included non-recourse borrowings of consolidated securitization entities (CSEs) of $1,875 million within continuing operations. See Note 21.</t>
  </si>
  <si>
    <t>The sum of accumulated other comprehensive income (loss) (AOCI) attributable to the Company was $(14,414) million and $(14,404) million at December 31, 2018 and December 31, 2017, respectively.</t>
  </si>
  <si>
    <t>Included AOCI attributable to noncontrolling interests of $(451) million and $(226) million at December 31, 2018 and December 31, 2017, respectively.</t>
  </si>
  <si>
    <t>GE restricted cash was $459 million and $611 million at December 31, 2018 and December 31, 2017, respectively, and GE Capital restricted cash was $33 million and $57 million at December 31, 2018 and December 31, 2017, respectively.</t>
  </si>
  <si>
    <t>At December 31, 2018, total GE borrowings is comprised of GE-issued borrowings of $32,309 million ($5,220 million short term and $27,089 million long term) and the $13,749 million of borrowings from GE Capital as described in note (c) above for a total of $46,058 million (including $6,330 million BHGE borrowings). See Note 11 and the Borrowings section of Capital Resources and Liquidity within MD&amp;amp;A for further information.</t>
  </si>
  <si>
    <t>At December 31, 2018, the remaining GE Capital borrowings that had been assumed by GE as part of the GE Capital Exit Plan was $36,262 million ($4,207 million short term and $32,054 million long term), for which GE has an offsetting Receivable from GE Capital of $22,513 million. The difference of $13,749 million represents the amount of borrowings GE Capital had funded with available cash to GE via an intercompany loan in lieu of GE issuing borrowings externally. See Note 11 and the Borrowings section of Capital Resources and Liquidity within MD&amp;amp;A for further information.</t>
  </si>
  <si>
    <t>STATEMENT OF FINANCIAL POSITION (Parenthetical) - USD ($) $ in Millions</t>
  </si>
  <si>
    <t>Preferred stock, shares outstanding</t>
  </si>
  <si>
    <t>Common stock, shares outstanding</t>
  </si>
  <si>
    <t>Restricted cash</t>
  </si>
  <si>
    <t>Assets of variable interest entities (VIEs)</t>
  </si>
  <si>
    <t>Sum of accumulated other comprehensive income (loss) (AOCI) attributable to the Company</t>
  </si>
  <si>
    <t>Included AOCI attributable to noncontrolling interests</t>
  </si>
  <si>
    <t>GE Capital</t>
  </si>
  <si>
    <t>Receivable from related parties</t>
  </si>
  <si>
    <t>AOCI attributable to noncontrolling interests</t>
  </si>
  <si>
    <t>Net financing receivables</t>
  </si>
  <si>
    <t>Assets of discontinued operations</t>
  </si>
  <si>
    <t>Non-recourse borrowings of consolidated securitization entities (CSEs)</t>
  </si>
  <si>
    <t>Non-recourse borrowings</t>
  </si>
  <si>
    <t>GE Capital | GE Capital Exit Plan</t>
  </si>
  <si>
    <t>Borrowings</t>
  </si>
  <si>
    <t>Short-term borrowings</t>
  </si>
  <si>
    <t>Long-term borrowings</t>
  </si>
  <si>
    <t>Total borrowings including intercompany and related parties</t>
  </si>
  <si>
    <t>GE | GE Capital | Intercompany Loan</t>
  </si>
  <si>
    <t>GE | BHGE</t>
  </si>
  <si>
    <t>STATEMENT OF CASH FLOWS $ in Millions</t>
  </si>
  <si>
    <t>Dec. 31, 2018USD ($)</t>
  </si>
  <si>
    <t>Dec. 31, 2017USD ($)</t>
  </si>
  <si>
    <t>Dec. 31, 2016USD ($)</t>
  </si>
  <si>
    <t>Cash flows – operating activities</t>
  </si>
  <si>
    <t>(Earnings) loss from discontinued operations</t>
  </si>
  <si>
    <t>Adjustments to reconcile net earnings (loss) to cash provided from operating activities:</t>
  </si>
  <si>
    <t>Depreciation and amortization of property, plant and equipment (Note 7)</t>
  </si>
  <si>
    <t>Amortization of intangible assets (Note 8)</t>
  </si>
  <si>
    <t>(Earnings) loss from continuing operations retained by GE Capital</t>
  </si>
  <si>
    <t>(Gains) losses on purchases and sales of business interests (Note 18)</t>
  </si>
  <si>
    <t>Principal pension plans cost (Note 13)</t>
  </si>
  <si>
    <t>Principal pension plans employer contributions (Note 13)</t>
  </si>
  <si>
    <t>Other postretirement benefit plans (net) (Note 13)</t>
  </si>
  <si>
    <t>Provision (benefit) for income taxes (Note 14)</t>
  </si>
  <si>
    <t>Cash recovered (paid) during the year for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end of year</t>
  </si>
  <si>
    <t>Less cash, cash equivalents and restricted cash of discontinued operations at end of year</t>
  </si>
  <si>
    <t>Cash, cash equivalents and restricted cash of continuing operations at end of year</t>
  </si>
  <si>
    <t>Supplemental disclosure of cash flows information</t>
  </si>
  <si>
    <t>Cash paid during the year for interest</t>
  </si>
  <si>
    <t>[3],[4]</t>
  </si>
  <si>
    <t>Included cash recovered (paid) during the year for income taxes of $(4) million, an insignificant amount and $(188) million for the years ended December 31, 2018, 2017 and 2016, respectively.</t>
  </si>
  <si>
    <t>Represents GE Capital earnings/loss from continuing operations attributable to the Company, net of GE Capital dividends paid to GE.</t>
  </si>
  <si>
    <t>STATEMENT OF CASH FLOWS (Parenthetical) - USD ($) $ in Millions</t>
  </si>
  <si>
    <t>Statement of Cash Flows [Abstract]</t>
  </si>
  <si>
    <t>Cash paid for income taxes</t>
  </si>
  <si>
    <t>BASIS OF PRESENTATION AND SUMMARY OF SIGNIFICANT ACCOUNTING POLICIES</t>
  </si>
  <si>
    <t>Accounting Policies [Abstract]</t>
  </si>
  <si>
    <t>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rest, but over which we have significant influence, most often because we hold a voting interest of 20% to 50%. Associated companies are accounted for as equity method investments. Our share of the results of associated companies are presented on a one-line basis. Investments in, and advances to, associated companies are presented on a one-line basis in the caption “All other assets” in our consolidated Statement of Financial Position, net of allowance for losses, which represents our best estimate of probable losses inherent in such assets. FINANCIAL STATEMENT PRESENTATION We have reclassified certain prior-year amounts to conform to the current-year’s presentation. Certain columns and rows may not add due to the use of rounded numbers. Percentages presented are calculated from the underlying numbers in millions. Upon closing an acquisition, we consolidate the acquired business as soon as practicable. The size, scope and complexity of an acquisition can affect the time necessary to adjust the acquired company’s accounting policies, procedures, and books and records to our standards. Accordingly, it is possible that changes will be necessary to the carrying amounts and presentation of assets and liabilities in our financial statements as the acquired company is fully assimilated. Financial data and related measurements are presented in the following categories: GE. This represents the adding together of all affiliates except GE Capital, whose continuing operations are presented on a one-line basis, giving effect to the elimination of transactions among such affiliates. GE Capital . This refers to GE Capital Global Holdings, LLC (GECGH), and represents the adding together of all affiliates of GE Capital giving effect to the elimination of transactions among such affiliates. Consolidated . This represents the adding together of GE and GE Capital, giving effect to the elimination of transactions between GE and GE Capital. Operating Segments . These comprise our eight businesses, focused on the broad markets they serve: Power, Renewable Energy, Aviation, Oil &amp; Gas, Healthcare, Transportation, Lighting and Capital. Unless otherwise indicated, information in these notes to consolidated financial statements relates to continuing operations. Certain of our operations have been presented as discontinued. We present businesses that represent components as discontinued operations when the components meet the criteria for held for sale, are sold, or spun-off and their disposal represents a strategic shift that has, or will have, a major effect on our operations and financial results. See Note 2. The effects of translating to U.S. dollars the financial statements of non-U.S. affiliates whose functional currency is other than the U.S. dollar are included in shareowners’ equity. Asset and liability accounts are translated at period-end exchange rates, while revenues and expenses are translated at average rates for the respective period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financial position. Among other effects, such changes could result in future impairments of investment securities, goodwill, intangibles and long-lived assets, revisions to estimated profitability on long-term service agreements, incremental losses on financing receivables, establishment of valuation allowances on deferred tax assets, incremental fair value marks on businesses and assets held for sale carried at lower of cost or market less cost to sell, increased tax liabilities and loss contingency and insurance reserves. REVENUES FROM THE SALE OF EQUIPMENT PERFORMANCE OBLIGATIONS SATISFIED OVER TIME We recognize revenue on agreements for the sale of customized goods including power generation equipment, larger oil drilling equipment projects, military development contracts, locomotive units, and long-term construction projects on an over time basis. We recognize revenue using percentage of completion based on costs incurred relative to total expected costs. Our estimate of costs to be incurred to fulfill our promise to a customer is based on our history of manufacturing or constructing similar assets for customers and is updated routinely to reflect changes in quantity or pricing of the inputs. We recognize revenue as we customize the customer's equipment during the manufacturing or integration process and obtain right to payment for work performed.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see Note 10 for further information). PERFORMANCE OBLIGATIONS SATISFIED AT A POINT IN TIME We recognize revenue on agreements for non-customized equipment including commercial aircraft engines, healthcare equipment, resource extraction equipment and other goods we manufacture on a standardized basis for sale to the market at a point in time. We recognize revenue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in-time transactions prior to transferring control of the equipment to the customer. Our billing terms for these point-in-time equipment contracts vary and generally coincide with delivery to the customer; however, within certain businesses, we receive progress payments from customers for large equipment purchases, which is generally to reserve production slots. REVENUES FROM THE SALE OF SERVICES Consistent with our discussion in the MD&amp;A and the way we manage our businesses, we refer to sales under services agreements and sales of both goods (such as spare parts and equipment upgrades) and related services (such as monitoring, maintenance and repairs) as sales of “services,” which is an important part of our operations. PERFORMANCE OBLIGATIONS SATISFIED OVER TIME We enter into long-term service agreements with our customers primarily within our Aviation, Power, Oil &amp; Gas and Transportation segments. These agreements require us to provide preventative maintenance, overhauls, and standby "warranty-type" services that include certain levels of assurance regarding asset performance and uptime throughout the contract periods, which generally range from 5 to 25 years . We account for items that are integral to the maintenance of the equipment as part of our service related performance obligation, unless the customer has a substantive right to make a separate purchasing decision (e.g., equipment upgrade). We recognize revenue as we perform under the arrangements using percentage of completion based on costs incurred relative to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any of these agreements when it is probable that we will incur the loss. Contract modifications that extend or revise contract terms are not uncommon and generally result in our recognizing the impact of the revised terms prospectively over the remaining life of the modified contract (i.e., effectively like a new contract).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10 for further information). Changes in customer utilization can influence the timing and extent of overhauls and other service events over the life of the contract. As a result, the revenue recognized each period is dependent on our estimate of how customers will utilize their assets over the term of the agreement. We generally use a combination of both historical utilization trends as well as forward-looking information such as market conditions and potential asset retirements in developing our revenue estimates. This estimate of customer utilization will impact both the total contract billings and costs to satisfy our obligation to maintain the equipment. In developing our cost estimates, we utilize a combination of our historical cost experience and expected cost improvements. Cost improvements are generally only included in future cost estimates after savings have been observed in actual results or proven to be effective through an extensive regulatory engineering approval process.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PERFORMANCE OBLIGATIONS SATISFIED AT A POINT IN TIME We sell certain tangible products, largely spare equipment, through our services businesses. We recognize revenues and bill our customers for this equipment at the point in time that the customer obtains control of the good, which is at the point in time we deliver the spare part to the customer. 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Previously recognized interest income that was accrued but not collected from the borrower is reversed, unless the terms of the loan agreement permit capitalization of accrued interest to the principal balance. Payments received on nonaccrual loans are applied to reduce the principal balance of the loan. We resume accruing interest on nonaccrual loans only when payments are brought current according to the loan’s original terms and future payments are reasonably assured.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 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d as assets held for sale and recognized in our financial statements at the lower of cost or fair value, less cost to sell, with that amount representing a new cost basis at the date of transfer.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and negotiations with third-party purchasers.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We review all businesses and assets held for sale each reporting period to determine whether the existing carrying amounts are fully recoverable in comparison to estimated fair values, less cost to sell. DEPRECIATION AND AMORTIZATION The cost of GE property, plant and equipment is generally depreciated on a straight-line basis over its estimated economic life. The cost of GE Capital equipment leased to others on operating leases is depreciated on a straight-line basis to estimated residual value over the lease term or over the estimated economic life of the equipment. LOSSES ON FINANCING RECEIVABLES Our financing receivables portfolio consists of a variety of loans and leases, including both larger-balance, non-homogeneous loans and leases and smaller-balance homogeneous loans and leases. We routinely evaluate our entire portfolio for potential specific credit or collection issues that might indicate an impairment. 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specific customers and market sectors, collateral value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PARTIAL SALES OF BUSINESS INTERESTS 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 CASH, CASH EQUIVALENTS AND RESTRICTED CASH Debt securities and money market instruments with original maturities of three months or less are included in cash, cash equivalents and restricted cash unless designated as available-for-sale and classified as investment securities. INVESTMENT SECURITIES We report investments in debt and marketable equity securities, and certain other equity securities, at fair value. See Note 19 for further information on fair value. Unrealized gains and losses on available-for-sale debt securities are included in shareowners’ equity, net of applicable taxes and other adjustments. Unrealized gains and losses on equity securities with readily determinable fair values, are recorded to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We also evaluate quantitative criteria including determining whether there has been an adverse change in expected future cash flows. If we do not expect to recover the entire amortized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Realized gains and losses are accounted for on the specific identification method. Unrealized gains and losses on investment securities classified as trading are included in earnings. INVENTORIES All inventories are stated at lower of cost or realizable values. Effective January 1, 2018, we voluntarily changed the cost method of the GE U.S. inventories that were previously measured on a last-in, first-out (LIFO) basis to first-in, first-out (FIFO) basis. See Accounting Changes section for further information. GOODWILL AND OTHER INTANGIBLE ASSETS 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when available and appropriate, or the income approach, or a combination of both to establish fair values. When a portion of a reporting unit is disposed, goodwill is allocated to the gain or loss on disposition based on the relative fair values of the business or businesses disposed and the portion of the reporting unit that will be retained. We amortize the cost of other intangibles over their estimated useful lives unless such lives are deemed indefinite. The cost of intangible assets is generally amortized on a straight-line basis over the asset’s estimated economic life ,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INVESTMENT CONTRACTS, INSURANCE LIABILITIES AND INSURANCE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Liabilities for traditional long-duration insurance contracts includes both future policy benefit reserves and claims reserves. Future policy benefit reserves represent the present value of future policy benefits less the present value of future gross premiums based on actuarial assumptions. These assumptions include, but are not limited to, morbidity, mortality, the length of time a policy will remain in force, anticipated future premium increases from future in-force rate actions and interest rates. Assumptions are locked-in throughout the life of a contract unless a premium deficiency develops at which time we change these assumptions to reflect our most recent assumptions. Our annual premium deficiency testing assesses the adequacy of future policy benefit reserves, net of capitalized acquisition costs, using our most recent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s our best estimate of the present value of the ultimate obligations for future claim payments and claim adjustments expenses. Key inputs include actual known facts about the claims, such as the benefits available and cause of disability of the claimant, as well as assumptions derived from our actual historical experience and expected future changes in experience factors. Claim reserves are evaluated periodically for potential changes in loss estimates with the support of qualified actuaries, and any changes are recorded in earnings in the period in which they are determined. FAIR VALUE MEASUREMENTS The following sections describe the valuation methodologies we use to measure financial and non-financial instruments accounted for at fair value including certain assets within our pension plans and retiree benefit plan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This detailed review may include the use of a third-party valuation firm. RECURRING FAIR VALUE MEASUREMENTS The following sections describe the valuation methodologies we use to measure different financial instruments at fair value on a recurring basis. Investments in Debt and Equity Securities. When available, we use quoted market prices to determine the fair value of investment securities, and they are included in Level 1. Level 1 securities primarily include publicly traded equity securities. For large numbers of deb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fixed income, and government, mortgage and asset-backed securiti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In addition, the pricing vendor has an established challenge process in place for all security valuations, which facilitates identification and resolution of potentially erroneous prices.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e access to their proprietary valuation models, inputs and assumptions. Accordingly, we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 Equity investments with readily determinable fair values are valued using market observable data such as quoted prices. Derivatives. T 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t>
  </si>
  <si>
    <t>BUSINESSES HELD FOR SALE AND DISCONTINUED OPERATIONS</t>
  </si>
  <si>
    <t>Discontinued Operations and Disposal Groups [Abstract]</t>
  </si>
  <si>
    <t>NOTE 2. BUSINESSES HELD FOR SALE AND DISCONTINUED OPERATIONS ASSETS AND LIABILITIES OF BUSINESSES HELD FOR SALE In 2018, we signed an agreement to sell Energy Financial Services' (EFS) debt origination business within our Capital segment, to Starwood Property Trust, Inc. The sale was completed for proceeds of $2,011 million and we recognized a pre-tax gain of $288 million . On November 13, 2017, the Company announced its intention to exit approximately $20 billion of assets over the next one to two years. Since this announcement, GE has classified various businesses at Corporate and across our Power, Lighting, Aviation and Healthcare segments as held for sale. As these businesses met the criteria for held for sale, we presented these businesses as a single asset and liability in our financial statements and recognized a valuation allowance, if necessary, to recognize the net carrying amount at the lower of cost or fair value, less cost to sell. To date, we have recorded a cumulative pre-tax loss on the planned disposals of $1,657 million ( $1,535 million after-tax), of which $625 million was recorded in 2018. Through the fourth quarter of 2018, we closed certain of these transactions within our Power, Healthcare, and Lighting segments for total net proceeds of $6,389 million , recognized a pre-tax gain of $1,150 million in the caption "Other income" in our consolidated Statement of Earnings (Loss) and liquidated $546 million of our previously recorded valuation allowance. These transactions are subject to customary working capital and other post-close adjustments. On February 25, 2019, we announced an agreement to sell our BioPharma business within our Healthcare segment to Danaher Corporation for total consideration of approximately $21.4 billion , subject to certain adjustments, and we completed the spin-off and subsequent merger of our Transportation business with Wabtec. These transactions as well as our anticipated exit of our equity ownership position in BHGE had not met the accounting criteria for held for sale classification as of December 31, 2018. FINANCIAL INFORMATION FOR ASSETS AND LIABILITIES OF BUSINESSES HELD FOR SALE December 31 (In millions) 2018 2017 Assets Current receivables(a) $ 184 $ 612 Inventories 529 931 Property, plant, and equipment – net 423 931 Goodwill 514 1,619 Other intangible assets – net 370 403 Contract and other deferred assets 562 619 Valuation allowance on disposal group classified as held for sale(b) (1,013 ) (1,000 ) Other 60 49 Assets of businesses held for sale $ 1,630 $ 4,164 Liabilities Accounts payable(a) $ 344 $ 602 Progress collections and price adjustments accrued 84 179 Non-current compensation and benefits 152 162 Other liabilities 128 305 Liabilities of businesses held for sale $ 708 $ 1,248 (a) Included transactions in our industrial businesses that were made on arm's length terms with GE Capital, including GE current receivables sold to GE Capital of $ 105 million and $366 million at December 31, 2018 and December 31, 2017, respectively, and amounts due to GE Capital associated with the supply chain finance program of $40 million at December 31, 2018. These intercompany balances included within our held for sale businesses are reported in the GE and GE Capital columns of our financial statements, but are eliminated in deriving our consolidated financial statements. (b) We adjusted the carrying value to fair value less cost to sell for certain held for sale businesses. DISCONTINUED OPERATIONS Discontinued operations primarily relate to our financial services businesses as a result of the GE Capi tal Exit Plan and were previously reported in the Capital segment. These discontinued operations primarily comprise residual assets and liabilities related to our exited U.S. mortgage business (WMC) , our mortgage portfolio in Poland, indemnification liabilities associated with the sale of our GE Capital businesses, and other litigation and tax matters. Results of operations, financial position and cash flows for these businesses are separately reported as discontinued operations for all periods presented. See Note 22 for further information about indemnifications and further discussion on WMC. FINANCIAL INFORMATION FOR DISCONTINUED OPERATIONS (In millions) 2018 2017 2016 Operations Total revenues and other income (loss) $ (1,347 ) $ 182 $ 2,968 Earnings (loss) from discontinued operations before income taxes $ (1,811 ) $ (731 ) $ (162 ) Benefit (provision) for income taxes(a) 82 295 460 Earnings (loss) from discontinued operations, net of taxes $ (1,729 ) $ (437 ) $ 298 Disposals Gain (loss) on disposals before income taxes $ 4 $ 306 $ (750 ) Benefit (provision) for income taxes(a) (1 ) (178 ) (502 ) Gain (loss) on disposals, net of taxes $ 3 $ 128 $ (1,252 ) Earnings (loss) from discontinued operations, net of taxes $ (1,726 ) $ (309 ) $ (954 ) (a) GE Capital’s total tax benefit (provision) for discontinued operations and disposals included current tax benefit (provision) of $201 million , $(299) million and $945 million for the years ended December 31, 2018 , 2017 and 2016 , respectively, including current U.S. Federal tax benefit (provision) of $91 million , $(402) million and $1,224 million and deferred tax benefit (provision) of $(120) million , $416 million and $(988) million for the years ended December 31, 2018 , 2017 and 2016 , respectively. December 31 (In millions) 2018 2017 Assets Cash, cash equivalents and restricted cash $ 528 $ 757 Investment securities 195 647 Deferred income taxes 872 951 Financing receivables held for sale 2,745 3,215 Other assets 270 342 Assets of discontinued operations $ 4,610 $ 5,912 Liabilities Accounts payable $ 43 $ 51 All other liabilities 1,833 655 Liabilities of discontinued operations $ 1,875 $ 706</t>
  </si>
  <si>
    <t>INVESTMENT SECURITIES</t>
  </si>
  <si>
    <t>Investments, Debt and Equity Securities [Abstract]</t>
  </si>
  <si>
    <t xml:space="preserve">N OTE 3. 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2018 2017 December 31 (In millions) Amortized Gross Gross Estimated Amortized Gross Gross Estimated Debt U.S. corporate $ 21,306 $ 2,257 $ (357 ) $ 23,206 $ 20,104 $ 3,775 $ (35 ) $ 23,843 Non-U.S. corporate 1,906 53 (76 ) 1,883 5,455 86 (13 ) 5,528 State and municipal 3,320 367 (54 ) 3,633 3,775 534 (40 ) 4,269 Mortgage and asset-backed 3,325 51 (54 ) 3,322 2,820 81 (23 ) 2,878 Government and agencies 1,603 63 (20 ) 1,645 1,927 75 (2 ) 2,000 Equity(a) 146 — — 146 166 12 — 178 Total $ 31,605 $ 2,792 $ (561 ) $ 33,835 $ 34,246 $ 4,564 $ (114 ) $ 38,696 (a) These securities have readily determinable fair values and subsequently to the adoption of ASU 2016-01 on January 1, 2018, changes in fair value are recorded to earnings. Net unrealized gains (losses) recorded to earnings were $(3) million , $29 million and $(2) million for the years ended December 31, 2018 , 2017 and 2016, respectively. The estimated fair value and gross unrealized losses of available-for-sale debt securities in a loss position for less than 12 months were $7,231 million and $(310) million, and $3,093 million and $(23) million for the years ended December 31, 2018 and 2017, respectively. The estimated fair value and gross unrealized losses of available-for-sale debt securities in a loss position for 12 months or more were $3,856 million and $(251) million, and $4,949 million and $(91) million for the years ended December 31, 2018 and 2017, respectively. Unrealized losses are not indicative of the amount of credit loss that would be recognized and are primarily due to increases in market yields subsequent to our purchase of the securities. The decline in gross unrealized gains and increase in gross unrealized losses at December 31, 2018 relative to December 31, 2017 is primarily due to increased market yields in 2018. We presently do not intend to sell those debt securities that are in unrealized loss positions and believe that it is not more likely than not that we will be required to sell the vast majority of these securities before anticipated recovery of our amortized cost. Total pre-tax, other-than-temporary impairments on investment securities recognized in earnings were an insignificant amount, $8 million and $31 million for the years ended December 31, 2018 , 2017 and 2016, respectively. CONTRACTUAL MATURITIES OF INVESTMENT IN AVAILABLE-FOR-SALE DEBT SECURITIES (EXCLUDING MORTGAGE AND ASSET-BACKED SECURITIES) (In millions) Amortized cost Estimated fair value Due Within one year $ 534 $ 536 After one year through five years 2,870 2,963 After five years through ten years 6,116 6,527 After ten years 18,676 20,412 We expect actual maturities to differ from contractual maturities because borrowers have the right to call or prepay certain obligations.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Gross realized gains on available-for-sale investment securities were $251 million, $244 million and $61 million , and gross realized losses were $(41) million, $(24) million and $(55) million for the years ended 2018, 2017 and 2016, respectively. Proceeds from investment securities sales and early redemptions by issuers totaled $3,239 million , $3,241 million, and $1,718 million for the years ended December 31, 2018 , 2017 , and 2016 , respectively. In addition to equity securities with readily determinable fair value, we hold $1,085 million of equity securities without readily determinable fair value at the year ended December 31, 2018 that are classified as "All other assets" in our consolidated Statement of Financial Position that are originally recorded at cost and adjusted for observable price changes for identical or similar instruments less any impairment. We recorded fair value increases of $55 million to those securities based on observable transactions and impairments of $(48) million for the year ended December 31, 2018. </t>
  </si>
  <si>
    <t>CURRENT RECEIVABLES</t>
  </si>
  <si>
    <t>Receivables [Abstract]</t>
  </si>
  <si>
    <t xml:space="preserve">NOTE 4. CURRENT RECEIVABLES Consolidated(a) GE(b) December 31 (In millions) 2018 2017 2018 2017 Power $ 6,982 $ 9,735 $ 4,325 $ 4,664 Renewable Energy 1,333 1,687 1,181 962 Aviation 2,973 3,722 2,562 1,859 Oil &amp; Gas 5,643 5,953 5,645 5,832 Healthcare 2,888 3,487 1,721 1,814 Transportation 375 289 307 184 Lighting 85 105 50 36 Corporate and eliminations 598 304 623 342 20,878 25,282 16,415 15,693 Less Allowance for losses (1,004 ) (1,073 ) (997 ) (1,055 ) Total $ 19,874 $ 24,209 $ 15,418 $ 14,638 (a) The consolidated total included a DPP receivable of $468 million and $388 million at December 31, 2018 and 2017 , respectively, related to the Receivables facility (described below) . During the years ended December 31, 2018 and 2017, GE Capital received additional non-cash DPP related to the sale of new current receivables of $5,272 million and $4,292 million, respectively and received cash payments on the DPP of $5,192 million and $4,411 million , respectively. (b) GE current receivables balances at December 31, 2018 and 2017 , before allowance for losses, included $11,491 million and $10,452 million , respectively, from sales of goods and services to customers. The remainder of the balances primarily relates to supplier advances, revenue sharing programs and other non-income based tax receivables. SALES OF GE CURRENT RECEIVABLES During the years ended December 31, 2018 and 2017, GE sold approximately 55% and 63% , respectively, of its current receivables to GE Capital or third parties to manage GE short-term liquidity and credit exposure. The performance of sold current receivables are similar to the performance of our other GE current receivables, delinquencies are not expected to be significant. Any difference between the carrying value of receivables sold and total cash collected is recognized as financing costs by GE in “Interest and other financial charges” in our consolidated Statement of Earnings (Loss). Costs of $655 million were recognized for the year ended December 31, 2018. The following table summarizes the ownership and outstanding balances of current receivables previously sold by GE as of December 31, 2018 and 2017: (In millions) 2018 2017 Retained by GE Capital(a) $ 4,455 $ 9,982 Sold to Receivables facilities and others(b) 7,900 5,763 Total $ 12,355 $ 15,745 (a) Of these amounts, approximately 31% and 40% at December 31, 2018 and 2017, respectively, GE provided GE Capital with full or limited recourse (i.e., GE retains all or some risk of default). (b) Other than the DPP held by GE Capital described below, the Company has no substantive risk of loss with respect to these sold receivables. RECEIVABLES FACILITIES The Company has two revolving receivables facilities, with a total program size of $5,100 million , under which receivables are sold to third-party entities by GE Capital. In one of our facilities, upon the sale of receivables, we receive proceeds of cash and DPP. The DPP is an interest in specified assets of the purchaser entities (the sold receivables) that entitles the Company to the residual cash flows of those specified assets. The Company’s remaining risk with respect to the sold receivables is limited to the balance of the DPP, collection of which is dependent on collection of the previously sold current receivables. In our other receivables facility, established on December 21, 2018, upon sale of the receivables, we receive proceeds of cash only and therefore the Company has no remaining risk with respect to current receivables sold under this facility. For the year ended December 31, 2018, GE sold current receivables of $23,508 million to GE Capital, which GE Capital then sold to third parties under the receivables facilities. GE Capital services the current receivables sold in exchange for a market-based fee. The Company received total cash collections of $22,540 million on previously sold current receivables owed to the purchasing entities. The purchasing entities invested $18,102 million including $14,798 million of collections to purchase newly originated current receivables from the Company. SOLD TO OTHERS In addition to receivables sold under the receivables facilities, during the year ended December 31, 2018, GE and GE Capital sold $ 12,577 million of current receivables to third parties in exchange for cash proceeds of $ 12,402 million . </t>
  </si>
  <si>
    <t>INVENTORIES</t>
  </si>
  <si>
    <t>Inventory Disclosure [Abstract]</t>
  </si>
  <si>
    <t>NOTE 5. INVENTORIES December 31 (In millions) 2018 2017 Raw materials and work in process $ 10,665 $ 10,131 Finished goods 8,387 8,847 Unbilled shipments 219 441 Total inventories $ 19,271 $ 19,419</t>
  </si>
  <si>
    <t>GE CAPITAL FINANCING RECEIVABLES AND ALLOWANCE FOR LOSSES ON FINANCING RECEIVABLES</t>
  </si>
  <si>
    <t>NOTE 6. GE CAPITAL FINANCING RECEIVABLES AND ALLOWANCE FOR LOSSES ON FINANCING RECEIVABLES FINANCING RECEIVABLES – NET December 31 (In millions) 2018 2017 Loans, net of deferred income $ 10,834 $ 17,404 Investment in financing leases, net of deferred income 2,822 4,614 13,656 22,018 Allowance for losses (28 ) (51 ) Financing receivables – net $ 13,628 $ 21,967 NET INVESTMENT IN FINANCING LEASES Total financing leases Direct financing leases Leveraged leases December 31 (In millions) 2018 2017 2018 2017 2018 2017 Total minimum lease payments receivable $ 2,719 $ 4,637 $ 1,421 $ 2,952 $ 1,298 $ 1,685 Less principal and interest on third-party non-recourse debt (474 ) (638 ) — — (474 ) (638 ) Net rentals receivable 2,245 3,999 1,421 2,952 824 1,047 Estimated unguaranteed residual value of leased assets 1,295 1,590 571 743 724 847 Less deferred income (718 ) (975 ) (437 ) (614 ) (282 ) (361 ) Investment in financing leases, net of deferred income(a) $ 2,822 $ 4,614 $ 1,556 $ 3,081 $ 1,266 $ 1,533 (a) See Note 14 for deferred tax amounts related to financing leases. CONTRACTUAL MATURITIES (In millions) Total Net rentals Due in 2019 $ 5,932 $ 446 2020 1,371 391 2021 1,208 334 2022 753 247 2023 796 329 2024 and later 773 497 Total $ 10,834 $ 2,245 We expect actual maturities to differ from contractual maturities, primarily as a result of prepayments. We manage our GE Capital financing receivables portfolio using delinquency and nonaccrual data as key performance indicators. At December 31, 2018, 2.4% , 1.8% and 0.9% of financing receivables were over 30 days past due, over 90 days past due and on nonaccrual, respectively. At December 31, 2017, 2.5% , 0.6% and 1.1% of financing receivables were over 30 days past due, over 90 days past due and on nonaccrual, respectively. The GE Capital financing receivables portfolio includes $1,387 million and $4,148 million of current receivables at December 31, 2018 and 2017, respectively, which are purchased from GE with full or limited recourse. These receivables are classified within current receivables at a consolidated level and are excluded from the calculation of GE Capital delinquency and nonaccrual data. The portfolio also includes $688 million and $1,141 million of financing receivables that are guaranteed by GE, of which $96 million and $239 million of these loans are on nonaccrual at a GE consolidated level at December 31, 2018 and 2017, respectively. Additional allowance for loan losses of $43 million and $161 million are recorded at GE and on a consolidated level for these guaranteed loans at December 31, 2018 and 2017, respectively. In the fourth quarter of 2018, GE settled its guarantee with GE Capital on $135 million of past due financing receivables, for which GE had previously recorded $112 million in allowanc e for loan losses and reclassified those financing receivables to held for sale at fair value, less cost to sell.</t>
  </si>
  <si>
    <t>PROPERTY, PLANT AND EQUIPMENT</t>
  </si>
  <si>
    <t>Property, Plant and Equipment [Abstract]</t>
  </si>
  <si>
    <t>NOTE 7. PROPERTY, PLANT AND EQUIPMENT Depreciable lives-new Original Cost Net Carrying Value December 31 (Dollars in millions) (in years) 2018 2017 2018 2017 GE Land and improvements 8 (a) $ 1,148 $ 1,175 $ 1,113 $ 1,154 Buildings, structures and related equipment 8-40 11,557 11,486 6,479 6,913 Machinery and equipment 4-20 27,088 26,702 11,828 12,734 Leasehold costs and manufacturing plant under construction 1-10 3,289 3,862 2,546 3,162 $ 43,082 $ 43,225 $ 21,967 $ 23,963 GE Capital(b) Land and improvements, buildings, structures and related equipment 1-40 (a) $ 153 $ 171 $ 32 $ 45 Equipment leased to others Aircraft 15-20 44,944 46,296 29,352 30,067 All other 4-34 205 718 126 483 $ 45,302 $ 47,185 $ 29,510 $ 30,595 Eliminations (909 ) (802 ) (728 ) (684 ) Total $ 87,475 $ 89,608 $ 50,749 $ 53,874 (a) Depreciable lives exclude land. (b) Included $1,397 million and $1,414 million of original cost of assets leased to GE with accumulated amortization of $241 million and $193 million at December 31, 2018 and 2017 , respectively. Consolidated depreciation and amortization related to property, plant and equipment was $5,562 million , $5,139 million and $4,997 million in 2018 , 2017 and 2016 , respectively. Amortization of GE Capital equipment leased to others was $2,089 million , $2,190 million and $2,231 million in 2018 , 2017 and 2016 , respectively. Noncancellable future rentals due from customers for equipment on operating leases at December 31, 2018 , are as follows: (In millions) Due in 2019 $ 3,054 2020 2,800 2021 2,418 2022 2,063 2023 1,599 2024 and later 5,921 Total $ 17,855</t>
  </si>
  <si>
    <t>ACQUISITIONS, GOODWILL AND OTHER INTANGIBLE ASSETS</t>
  </si>
  <si>
    <t>Business Combinations [Abstract]</t>
  </si>
  <si>
    <t xml:space="preserve">NOTE 8. ACQUISITIONS, GOODWILL AND OTHER INTANGIBLE ASSETS ACQUISITIONS On April 20, 2017, we acquired LM Wind Power, the Danish maker of rotor blades for approximately $1,700 million . The purchase price allocation resulted in goodwill of $1,593 million and amortizable intangible assets of $206 million . On January 10, 2017, we acquired the remaining 96% of ServiceMax, a leader in cloud-based field service management solutions, for $867 million , net of cash acquired of $91 million . Upon gaining control, we fair valued the business including our previously held 4% equity interest. The purchase price allocation resulted in goodwill of $686 million and amortizable intangible assets of $279 million . BAKER HUGHES On July 3, 2017, GE completed the combination of GE’s Oil &amp; Gas business (GE Oil &amp; Gas) with Baker Hughes Incorporated (Baker Hughes). As part of the transaction, GE contributed GE Oil &amp; Gas and $7,498 million in cash in exchange for an ownership interest of approximately 62.5% in the new combined company. The operating assets of the new combined company are held through a partnership named Baker Hughes, a GE company, LLC (BHGE LLC). At the time of the acquisition, GE held an economic interest of approximately 62.5% in this partnership, and Baker Hughes’ former shareholders held an ownership interest of approximately 37.5% through a newly NYSE listed corporation, Baker Hughes, a GE company (BHGE), which controls the partnership. In turn, GE held a controlling, voting interest of approximately 62.5% in BHGE through Class B Common Stock, which grants voting rights but no economic rights. Baker Hughes’ former shareholders received one share of BHGE Class A Common Stock and a special one-time cash dividend of $17.50 per share at closing. Total consideration was $24,798 million , including the $7,498 million cash contribution. The Baker Hughes acquisition has been accounted for as a business combination, using the acquisition method. The net assets of Baker Hughes’ contributed businesses were recorded at their fair value, and GE Oil &amp; Gas continues at its historical or carryover basis. At the time of the acquisition, we recorded noncontrolling interest of $16,238 million for the approximate 37.5% ownership interest in the combined company held by BHGE’s Class A shareholders. The noncontrolling interest is recorded at fair value for the portion attributable to Baker Hughes and at our historical cost for the portion attributable to GE Oil &amp; Gas. The fair value of the noncontrolling interest associated with the acquired net assets was determined by the publicly traded share price of Baker Hughes at the close of the transaction. The impact of recognizing the noncontrolling interest in GE Oil &amp; Gas resulted in an increase to additional paid in capital of $94 million . In the prior year, we disclosed that the impact of recognizing the noncontrolling interest was a decrease to additional paid in capital of $126 million . The primary reason for the change from prior year is the adoption of ASC 606 in the first quarter of 2018. The tables below present the fair value of the consideration exchanged and the allocation of purchase price to the major classes of assets and liabilities of the acquired Baker Hughes business and the associated fair value of preexisting noncontrolling interest related to the acquired net assets of Baker Hughes. PURCHASE PRICE (In millions) July 3, 2017 Cash consideration $ 7,498 Fair value of the Class A Shares in BHGE issued to Baker Hughes shareholders 17,300 Total consideration for Baker Hughes $ 24,798 IDENTIFIABLE ASSETS ACQUIRED AND LIABILITIES ASSUMED (In millions) July 3, 2017 Cash and cash equivalents $ 4,133 Accounts receivable 2,342 Inventories 1,712 Property, plant, and equipment - net 4,514 Other intangible assets - net 4,005 All other assets 1,335 Accounts payable (1,245 ) Borrowings (3,370 ) Deferred taxes(a) (249 ) All other liabilities (2,487 ) Total identifiable net assets(b) 10,690 Fair value of existing noncontrolling interest (35 ) Goodwill(c) 14,143 Total allocated purchase price $ 24,798 (a) Includes an increase of approximately $806 million primarily related to fair value adjustments to identifiable assets and liabilities (excluding goodwill) partially offset by a tax asset of approximately $553 million associated with the recognition of foreign tax credits. (b) Through the end of the purchase accounting window in 2018, measurement period adjustments increased goodwill by $ 787 million primarily due to reductions in the fair value of property, plant and equipment of $362 million , equity method investments of $228 million , intangible assets of $123 million , and an increase to other liabilities of $315 million , partially offset by deferred tax adjustments of $251 million . Certain of these adjustments resulted in a cumulative decrease to depreciation and amortization expense of $33 million . In addition, we reclassified certain legacy Baker Hughes business balances to conform to our presentation. (c) Goodwill represents future economic benefits expected to be recognized from combining the operations of GE Oil &amp; Gas and Baker Hughes, including expected future synergies and operating efficiencies. Goodwill resulting from the acquisition has been allocated to our Oil &amp; Gas reporting units, of which $67 million is deductible for tax purposes. The fair value of intangible assets and related useful lives in the preliminary purchase price allocation included: (Dollars in millions) Estimated fair value Estimated useful life (in years) Trademarks - Baker Hughes $ 2,100 Indefinite life Customer-related 1,240 24 Patents and technology 465 4-8 Trademarks - Other 45 10 Capitalized software 64 3-7 In-process research and development 70 Indefinite life Favorable lease contracts 21 10 Total $ 4,005 As we have previously announced, we plan an orderly separation of our ownership interest in BHGE over time. In November 2018, BHGE completed an underwritten public offering in which we sold 101.2 million shares of BHGE Class A common stock. BHGE also repurchased 65 million BHGE LLC units from us. As a result, our economic interest in BHGE reduced from 62.5% to 50.4% . See Note 15 for further information. GOODWILL CHANGES IN GOODWILL BALANCES 2018 2017 (In millions) Balance at Acquisitions Impairments Dispositions, Balance at Balance at Acquisitions Impairments Dispositions, Balance at Power $ 25,269 $ — $ (21,209 ) $ (2,289 ) $ 1,772 $ 26,403 $ 37 $ (1,165 ) $ (6 ) $ 25,269 Renewable Energy 4,093 — (94 ) (28 ) 3,971 2,507 1,503 — 83 4,093 Aviation 10,008 — — (170 ) 9,839 9,455 25 — 529 10,008 Oil &amp; Gas 23,943 68 — 444 24,455 10,363 13,364 — 216 23,943 Healthcare 17,306 — — (80 ) 17,226 17,424 60 — (178 ) 17,306 Transportation 902 — — (18 ) 884 899 — — 3 902 Lighting — — — — — 281 — — (281 ) — Capital 984 — — (80 ) 904 2,368 — (1,386 ) 2 984 Corporate 1,463 — (833 ) (66 ) 563 739 727 — (3 ) 1,463 Total $ 83,968 $ 68 $ (22,136 ) $ (2,286 ) $ 59,614 $ 70,438 $ 15,716 $ (2,550 ) $ 365 $ 83,968 Goodwill balances decreased primarily as a result of impairments (discussed below), the sale of the Distributed Power business within our Power segment and currency effects of a stronger U.S. dollar, partially offset by adjustments to the allocation of purchase price associated with our acquisitions of Baker Hughes and LM Wind Power. 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annual reporting unit valuations ranged from 9.5% to 23.0% . Based on the results of our annual impairment test, the fair values of each of our reporting units exceeded their carrying values except for the Power Generation and Grid Solutions reporting units, within our Power segment. The majority of the goodwill in our Power segment was recognized as a result of the Alstom acquisition, at which time approximately $15,800 million of goodwill was attributed to our Power Generation and Grid Solutions reporting units. As previously disclosed, the power market as well as its operating environment continues to be challenging. Our outlook for Power has continued to deteriorate driven by the significant overcapacity in the industry, lower market penetration, uncertain timing of deal closures due to deal financing, and the complexities of working in emerging markets. In addition, our near-term earnings outlook has been negatively impacted by project execution and our own underlying operational challenges. Finally, market factors such as increasing energy efficiency and renewable energy penetration continue to impact our view of long-term demand. These conditions resulted in downward revisions of our forecasts on current and future projected earnings and cash flows at these businesses. Therefore, we conducted step two of the goodwill impairment test for the Power Generation and Grid Solutions reporting units. Step two requires that we allocate the fair value of the reporting unit to identifiable assets and liabilities of the reporting unit, including previously unrecognized intangible assets. Any residual fair value after this allocation is compared to the goodwill balance and any excess goodwill is charged to expense. In performing the second step, we identified significant unrecognized intangible assets primarily related to customer relationships, backlog, technology, and trade name. The value of these unrecognized intangible assets is driven by high customer retention rates in our Power business, our contractual backlog, the value of internally created technology, and the GE trade name. The combination of these unrecognized intangibles, adjustments to the carrying value of other assets and liabilities, and reduced reporting unit fair values calculated in step one, resulted in an implied fair value of goodwill substantially below the carrying value of goodwill for the Power Generation and Grid Solutions reporting units. Therefore, in the third quarter of 2018, we recorded our best estimate of a non-cash impairment loss of $21,973 million . We recorded the estimated impairment losses in the caption "Goodwill impairments" in our consolidated Statement of Earnings (Loss). During the fourth quarter of 2018, we finalized step two of the impairment analysis, and increased the impairment charge by $69 million resulting in a final impairment charge of $22,042 million . The impairment loss included $833 million of goodwill recorded at Corporate associated with our Digital acquisitions that was previously allocated to our Power Generation and Grid solutions reporting units for goodwill testing purposes. In the fourth quarter of 2018, due to a decline in order growth and increased project costs, we updated projected cash flows at our Hydro reporting unit within our Renewable Energy segment. As a result of these revised cash flow projections, we performed an impairment test as of October 1, 2018, which resulted in the fair value of our Hydro reporting unit to be less than its carrying value. Therefore, we performed a step two analysis which resulted in a non-cash goodwill impairment loss of $94 million . We recorded the impairment loss in the caption “Goodwill impairments” in our consolidated Statement of Earnings (Loss). All of the goodwill in our Hydro reporting unit was recognized as a result of the Alstom acquisition. After the impairment charges, the fair values of our Grid solutions and Hydro reporting units were in excess of their carrying values by approximately 21% and 25% , respectively. While the remaining goodwill at our Grid Solutions and Hydro reporting units is not currently impaired, if the power markets continue to decline or we do not meet our cash flow forecasts, there could be an impairment in the future. We will continue to monitor the power markets and the impact it may have on these reporting units. There is no remaining goodwill associated with our Power Generation reporting unit. In addition, the fair value of our Additive reporting unit in our Aviation segment was in excess of its carrying value by approximately 23% . Additive was formed in fourth quarter of 2016 after the acquisition of two businesses. At the time of the acquisition, fair value equaled carrying value. We will continue to measure our ability to meet our cash flow forecasts and to monitor the operating results of the Additive business, which could impact the fair value of this reporting unit in the future. While the fair value of each of the reporting units in our Oil &amp; Gas segment are in excess of their carrying values, our basis in BHGE’s shares exceed its publicly traded share price. While the goodwill of our Oil &amp; Gas reporting units is not currently impaired, there can be no assurances that further sustained declines in BHGE’s share price or any future declines in macroeconomic or business conditions affecting the oil and gas industry will not occur. If they were to occur, this could result in impairments in future periods. In the second quarter of 2018, we classified a significant portion of Healthcare Equipment Finance’s financing receivables as assets held for sale. In the fourth quarter of 2018, we completed the sale transaction and as a result, we wrote off goodwill of $85 million in our Industrial Finance reporting unit within our Capital segment. In 2017, we recognized a total non-cash goodwill impairment loss in our Power Conversion and Energy Financial Services reporting units of $1,165 million and $1,386 million , respectively. After the impairment loss, there was no remaining goodwill in our Power Conversion and our Energy Financial Services reporting units. Determin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OTHER INTANGIBLE ASSETS – NET December 31 (In millions) 2018 2017 Intangible assets subject to amortization $ 15,937 $ 18,056 Indefinite-lived intangible assets(a) 2,222 2,217 Total $ 18,159 $ 20,273 (a) Indefinite-lived intangible assets principally comprise trademarks and in-process research and development. 2018 2017 INTANGIBLE ASSETS SUBJECT TO AMORTIZATION December 31 (In millions) Gross carrying Accumulated Net Gross carrying Accumulated Net Customer-related(a) $ 10,214 $ (3,722 ) $ 6,494 $ 10,614 $ (3,095 ) $ 7,521 Patents and technology 10,332 (4,528 ) 5,804 10,271 (3,899 ) 6,372 Capitalized software 7,437 (4,617 ) 2,820 8,064 (4,974 ) 3,089 Trademarks 1,137 (524 ) 613 1,280 (421 ) 859 Lease valuations 150 (84 ) 66 170 (80 ) 89 All other 242 (103 ) 139 218 (92 ) 125 Total $ 29,513 $ (13,578 ) $ 15,937 $ 30,617 $ (12,561 ) $ 18,056 (a) Balance includes payments made to our customers, primarily within our Aviation business. Intangible assets subject to amortization decreased by $2,120 million in the twelve months ended December 31, 2018, primarily as a result of amortization, impairments, currency effects of a stronger U.S. dollar and the sale of the Distributed Power business, partially offset by the acquisition of a technology intangible asset of $632 million a t our Aviation business and the capitalization of new software across several business platforms . Due to the continued decline in the Power industry, we determined that certain intangible assets, primarily technology and customer relationships, were impaired. Therefore, included within amortization expense for the twelve months ended December 31, 2018, was a $428 million non-cash impairment charge recorded by our Power Conversion business within our Power segment. This charge was recorded within the caption "Selling, general and administrative expense" caption in our consolidated Statement of Earnings (Loss). GE consolidated amortization expense related to intangible assets subject to amortization was $2,662 million , $2,290 million and $2,073 million in 2018 , 2017 and 2016 , respectively. Estimated GE Consolidated annual pre-tax amortization for intangible assets over the next five calendar years are as follows: ESTIMATED 5 YEAR CONSOLIDATED AMORTIZATION (In millions) 2019 2020 2021 2022 2023 Estimated annual pre-tax amortization $ 2,108 $ 1,973 $ 1,810 $ 1,641 $ 1,506 During 2018, we recorded additions to intangible assets subject to amortization of $1,395 million . The components of finite-lived intangible assets acquired during 2018 and their respective weighted-average amortizable periods are as follows: COMPONENTS OF FINITE-LIVED INTANGIBLE ASSETS ACQUIRED DURING 2018 Gross Weighted-average Customer-related $ 23 20 Patents and technology 662 19.5 Capitalized software 686 4.7 Trademarks 1 10 All other 23 11 Total gross carrying value $ 1,395 </t>
  </si>
  <si>
    <t>REVENUES</t>
  </si>
  <si>
    <t>Revenue from Contract with Customer [Abstract]</t>
  </si>
  <si>
    <t>NOTE 9. REVENUES DISAGGREGATED EQUIPMENT Years ended December 31 AND SERVICES REVENUES(a) 2018 2017 2016 (In millions) Equipment Revenues Services Revenues Total Revenues Equipment Revenues Services Revenues Total Revenues Equipment Revenues Services Revenues Total Revenues Power $ 12,296 $ 15,004 $ 27,300 $ 17,477 $ 17,401 $ 34,878 $ 17,359 $ 18,476 $ 35,835 Renewable Energy 7,036 2,497 9,533 7,036 2,169 9,205 8,861 891 9,752 Aviation 11,499 19,067 30,566 10,215 16,797 27,013 11,357 14,883 26,240 Oil &amp; Gas 9,251 13,608 22,859 7,188 9,992 17,180 6,083 6,855 12,938 Healthcare 11,422 8,363 19,784 10,771 8,246 19,017 10,206 8,006 18,212 Transportation 1,363 2,535 3,898 1,686 2,248 3,935 2,279 2,306 4,585 Lighting 1,630 93 1,723 1,887 55 1,941 4,583 179 4,762 Total Industrial Segment Revenues $ 54,497 $ 61,167 $ 115,664 $ 56,260 $ 56,909 $ 113,168 $ 60,728 $ 51,596 $ 112,324 (a) Revenues classification consistent with our MD&amp;A defined Services revenue. SUB-SEGMENT REVENUES Years ended December 31 (In millions) 2018 2017 2016 Power(a) Gas Power Systems $ 5,186 $ 7,990 $ 7,594 Steam Power Systems 1,912 2,176 1,793 Power Services 11,793 12,930 13,748 Other 8,409 11,782 12,700 Power revenues $ 27,300 $ 34,878 $ 35,835 Renewable Energy Onshore Wind $ 8,258 $ 8,056 $ 8,576 Offshore Wind 447 296 249 Hydro 827 853 927 Renewable Energy revenues $ 9,533 $ 9,205 $ 9,752 Aviation Commercial Engines &amp; Services $ 22,724 $ 19,709 $ 19,521 Military 4,103 3,991 3,585 Systems &amp; Other 3,740 3,314 3,135 Aviation revenues $ 30,566 $ 27,013 $ 26,240 Oil &amp; Gas Turbomachinery &amp; Process Solutions (TPS) $ 5,999 $ 6,298 $ 6,525 Oilfield Services (OFS) 11,617 5,881 788 Oilfield Equipment (OFE) 2,641 2,661 3,541 Digital Solutions 2,603 2,340 2,084 Oil &amp; Gas revenues $ 22,859 $ 17,180 $ 12,938 Healthcare Healthcare Systems $ 14,886 $ 14,460 $ 13,975 Life Sciences 4,898 4,557 4,237 Healthcare revenues $ 19,784 $ 19,017 $ 18,212 Transportation Locomotives $ 867 $ 1,309 $ 2,071 Services 2,087 1,888 1,853 Mining 571 387 334 Other 373 351 328 Transportation revenues $ 3,898 $ 3,935 $ 4,585 Lighting Current $ 980 $ 1,042 $ 1,044 GE Lighting 743 899 1,136 Appliances — — 2,582 Lighting revenues $ 1,723 $ 1,941 $ 4,762 Total industrial segment revenues $ 115,664 $ 113,168 $ 112,324 Capital revenues(b) 9,551 9,070 10,905 Corporate items and eliminations (3,600 ) (3,995 ) (3,760 ) Consolidated revenues(b) $ 121,615 $ 118,243 $ 119,469 (a) Upon completion of our announced reorganization, GE Gas Power will comprise Gas Power Systems and Power Services, while Power Portfolio will comprise Steam Power Systems (including services currently reported in Power Services) as well as Power Conversion and GE Hitachi Nuclear, which are reported within Other. (b) Included $9,314 million , $8,886 million and $10,356 million for the years ended December 31, 2018, 2017 and 2016, respectively, of revenues at GE Capital outside of the scope of ASC 606. REMAINING PERFORMANCE OBLIGATION As of December 31, 2018, the aggregate amount of the contracted revenues allocated to our unsatisfied (or partially unsatisfied) performance obligations was $ 253,165 million. We expect to recognize revenue as we satisfy our remaining performance obligations as follows: • Equipment - total remaining performance obligation of $ 51,873 million of which 51% , 72% and 95% is expected to be satisfied within 1 , 2 and 5 years , respectively, and the remaining thereafter. • Service - total remaining performance obligation of $ 201,292 million of which 18% , 53% , 76% and 87% is expected to be recognized within 1 , 5 , 10 and 15 years , respectively, and the remaining thereafter. • Contract modifications could affect both the timing to complete as well as the amount to be received as we fulfill the related remaining performance obligations.</t>
  </si>
  <si>
    <t>CONTRACT &amp; OTHER DEFERRED ASSETS AND PROGRESS COLLECTIONS &amp; DEFERRED INCOME</t>
  </si>
  <si>
    <t>Contractors [Abstract]</t>
  </si>
  <si>
    <t xml:space="preserve">NOTE 10. CONTRACT &amp; OTHER DEFERRED ASSETS AND PROGRESS COLLECTIONS &amp; DEFERRED INCOME CONTRACT &amp; OTHER DEFERRED ASSETS December 31, 2018 (In millions) Power Aviation Oil &amp; Gas Renewable Energy Transportation Other(a) Total GE Revenues in excess of billings $ 5,368 $ 5,412 $ 703 $ — $ 590 $ — $ 12,072 Billings in excess of revenues (1,693 ) (3,297 ) (187 ) — (56 ) — (5,232 ) Long-term service agreements(b) $ 3,675 $ 2,115 $ 516 $ — $ 534 $ — $ 6,840 Equipment contract revenues(c) 3,899 352 1,085 287 101 551 6,275 Total contract assets 7,574 2,468 1,600 287 635 551 13,115 Deferred inventory costs(d) 1,012 673 179 1,258 34 365 3,522 Nonrecurring engineering costs(e) 124 1,916 22 22 100 34 2,217 Customer advances and other — 1,146 — — 1 — 1,147 Contract and other deferred assets $ 8,709 $ 6,204 $ 1,800 $ 1,567 $ 769 $ 951 $ 20,000 December 31, 2017 (In millions) Power Aviation Oil &amp; Gas Renewable Energy Transportation Other(a) Total GE Revenues in excess of billings $ 6,294 $ 4,556 $ 721 $ 1 $ 827 $ — $ 12,400 Billings in excess of revenues (2,937 ) (1,942 ) (204 ) — (414 ) — (5,498 ) Long-term service agreements(b) $ 3,357 $ 2,614 $ 517 $ 1 $ 413 $ — $ 6,902 Equipment contract revenues(c) 4,757 280 1,095 295 76 371 6,874 Total contract assets 8,115 2,893 1,612 296 488 371 13,775 Deferred inventory costs(d) 1,304 564 358 950 43 359 3,579 Nonrecurring engineering costs(e) 122 1,696 — — 87 — 1,905 Customer advances and other — 1,098 — — — — 1,098 Contract and other deferred assets $ 9,539 $ 6,251 $ 1,971 $ 1,246 $ 619 $ 729 $ 20,356 (a) Primarily includes our Healthcare segment. (b) On our consolidated Statement of Financial Position, long-term service agreement balances are presented net of related billings in excess of revenues of $5,232 million and $5,498 million at December 31, 2018 and 2017, respectively. (c) Included in this balance are amounts due from customers for the sale of service upgrades, which we collect through higher fixed or usage-based fees from servicing the equipment under long-term service agreements. Amounts due from these arrangements totaled $883 million and $748 million as of December 31, 2018 and 2017, respectively. (d) Represents cost deferral for shipped goods (such as components for wind turbine assemblies within our Renewable Energy segment) and labor and overhead costs on time and material service contracts (primarily originating in Power and Aviation) and other costs for which the criteria for revenue recognition has not yet been met. (e) Includes costs incurred prior to production (such as requisition engineering) for equipment production contracts, primarily within our Aviation segment, which are allocated ratably to each unit produced. Contract and other deferred assets decreased $356 million in 2018 which included a decrease in our equipment related contract assets of $599 million primarily from decline in new orders at Power. In addition, our long-term service agreements decreased $62 million due to an unfavorable change in estimated profitability of $203 million , primarily at Aviation, which was partially offset by an increase in net revenues in excess of billings , primarily at Power. These decreases were partially offset by an increase in non-recurring engineering costs of $312 million , primarily at Aviation. PROGRESS COLLECTIONS &amp; DEFERRED INCOME Progress collections represent cash received from customers under ordinary commercial payment terms in advance of delivery. Progress collections on equipment contracts primarily comprises milestone payments received from customers prior to the manufacture and delivery of customized equipment orders. Other progress collections primarily comprises down payments from customers to reserve production slots for standardized inventory orders such as advance payments from customers when they place orders for wind turbines and blades within our Renewable Energy segment and payments from airframers and airlines for install and spare engines, respectively, within our Aviation segment. December 31, 2018 (In millions) Power Aviation Oil &amp; Gas Renewable Energy Transportation Other(a) Total GE Progress collections on equipment contracts $ 6,690 $ 114 $ 878 $ 423 $ 239 $ — $ 8,344 Other progress collections 692 4,034 552 3,467 68 338 9,151 Total progress collections $ 7,382 $ 4,148 $ 1,430 $ 3,890 $ 307 $ 338 $ 17,495 Deferred income 163 1,338 164 241 11 1,739 3,656 Progress collections and deferred income $ 7,545 $ 5,486 $ 1,594 $ 4,131 $ 318 $ 2,077 $ 21,151 December 31, 2017 (In millions) Power Aviation Oil &amp; Gas Renewable Energy Transportation Other(a) Total GE Progress collections on equipment contracts $ 8,493 $ 134 $ 1,149 $ 591 $ 316 $ — $ 10,683 Other progress collections 775 4,373 141 2,180 71 88 7,627 Total progress collections $ 9,268 $ 4,507 $ 1,290 $ 2,771 $ 387 $ 88 $ 18,310 Deferred income 286 1,289 317 245 18 1,756 3,911 Progress collections and deferred income $ 9,554 $ 5,795 $ 1,608 $ 3,016 $ 405 $ 1,843 $ 22,221 (a) Primarily includes our Healthcare segment. Revenues recognized for balances included in contract liabilities at the beginning of the year were $16,885 million and $12,870 million for the years ended December 31, 2018 and 2017, respectively. </t>
  </si>
  <si>
    <t>BORROWINGS</t>
  </si>
  <si>
    <t>Debt Disclosure [Abstract]</t>
  </si>
  <si>
    <t>NOTE 11. BORROWINGS In 2015, senior unsecured notes and commercial paper were assumed by GE upon its merger with GE Capital. Under the conditions of the 2015 assumed debt agreement, GE Capital agreed to continue making required principal and interest payments on behalf of GE, resulting in the establishment of an intercompany receivable and payable between GE and GE Capital. On the GE Statement of Financial Position, assumed debt is presented within borrowings with an offsetting receivable from GE Capital, and on the GE Capital Statement of Financial Position, assumed debt is reflected as an intercompany payable to GE within borrowings. Following is a summary of GE and GE Capital borrowings. December 31 (Dollars in millions) 2018 2017 Short-term borrowings Amount Average Rate(a) Amount Average Rate(a) GE Commercial paper $ 3,005 1.64 % $ 3,000 1.35 % Current portion of long-term borrowings 103 6.60 1,142 4.29 Current portion of long-term borrowings assumed by GE(e) 4,207 3.76 8,310 2.82 Other 2,112 2,095 Total GE short-term borrowings $ 9,427 $ 14,548 GE Capital Commercial paper $ 5 $ 5,013 1.45 Current portion of long-term borrowings(b) 3,984 2.00 5,781 1.26 Intercompany payable to GE(d) 2,684 8,310 Other 1,010 497 Total GE Capital short-term borrowings $ 7,684 $ 19,602 Eliminations(d) (4,262 ) (10,114 ) Total short-term borrowings $ 12,849 $ 24,036 Long-term borrowings Maturities Amount Average Rate(a) Amount Average Rate(a) GE Senior notes(c) 2020-2047 $ 26,628 2.58 % $ 27,233 2.55 % Senior notes assumed by GE(e) 2020-2055 29,218 4.30 35,491 3.59 Subordinated notes assumed by GE(e) 2021-2037 2,836 3.64 2,913 3.28 Other 460 1,003 Other borrowings assumed by GE(e) — 400 Total GE long-term borrowings $ 59,143 $ 67,040 GE Capital Senior notes 2020-2039 $ 35,105 3.49 $ 40,754 3.11 Subordinated notes 165 208 Intercompany payable to GE(d) 19,828 31,533 Other(b) 885 1,118 Total GE Capital long-term borrowings $ 55,982 $ 73,614 Eliminations(d) (19,892 ) (32,079 ) Total long-term borrowings $ 95,234 $ 108,575 Non-recourse borrowings of consolidated securitization entities(f) 2019-2022 1,875 3.97 % 1,980 2.77 % Total borrowings $ 109,958 $ 134,591 (a) Based on year-end balances and year-end local currency effective interest rates, including the effects from hedging. (b) Included $161 million and $885 million of short- and long-term borrowings, respectively, at December 31, 2018 and $348 million and $1,118 million of short- and long-term borrowings, respectively, at December 31, 2017, of funding secured by aircraft and other collateral. Of this, $216 million and $458 million is non-recourse to GE Capital at December 31, 2018 and 2017, respectively. (c) Included $6,177 million and $6,206 million of BHGE senior notes at December 31, 2018 and 2017, respectively. Total BHGE borrowings were $6,330 million and $7,225 million at December 31, 2018 and 2017, respectively. (d) Included a reduction of $1,523 million and zero for the current portion of intercompany loans from GE Capital to GE at December 31, 2018 and 2017, respectively, and a reduction of $12,226 million and $7,271 million for the long-term portion of intercompany loans from GE Capital to GE at December 31, 2018 and 2017, respectively. These loans bear the right of offset against amounts owed under the assumed debt agreement and can be prepaid by GE at any time in whole or in part, without premium or penalty. (e) At December 31, 2018, the remaining GE Capital borrowings that had been assumed by GE as part of the GE Capital Exit Plan was $36,262 million ( $4,207 million short term and $32,054 long term), for which GE has an offsetting Receivable from GE Capital of $22,513 million . The difference of $13,749 million represents the amount of borrowings GE Capital had funded with available cash to GE via an intercompany loan in lieu of GE issuing borrowings externally. (f) Included $225 million and $621 million of current portion of long-term borrowings at December 31, 2018 and 2017, respectively. See Note 21 for further information. On April 10, 2015, GE provided a full and unconditional guarantee on the payment of the principal and interest on all tradable senior and subordinated outstanding long-term debt securities and all commercial paper issued or guaranteed by GE Capital. At December 31, 2018, the guarantee applies to $37,711 million of GE Capital debt. See Note 20 for further information about borrowings and associated swaps. Long-term debt maturities over the next five years follow. (In millions) 2019 2020 2021 2022 2023 GE excluding assumed debt(a) $ 103 $ 870 $ 578 $ 6,271 $ 1,451 GE Capital debt assumed by GE(b) 4,207 6,172 4,663 1,959 2,835 GE Capital other debt 3,984 (c) 11,309 2,001 2,207 2,358 (a) Includes maturities of BHGE borrowings of $43 million , $12 million , $537 million , $1,274 million and $8 million in 2019, 2020, 2021, 2022 and 2023, respectively. (b) Of these maturities, $1,523 million , $3,369 million , $442 million , zero and zero for 2019, 2020, 2021, 2022 and 2023, respectively, were effectively transferred to GE through intercompany loans with right of offset. (c) Fixed and floating rate notes of $433 million contain put options with exercise dates in 2019, and which have final maturity beyond 2023.</t>
  </si>
  <si>
    <t>INVESTMENT CONTRACTS, INSURANCE LIABILITIES AND INSURANCE ANNUITY BENEFITS</t>
  </si>
  <si>
    <t>Insurance [Abstract]</t>
  </si>
  <si>
    <t xml:space="preserve">NOTE 12. INVESTMENT CONTRACTS, INSURANCE LIABILITIES AND INSURANCE ANNUITY BENEFITS Investment contracts, insurance liabilities and insurance annuity benefits comprise mainly obligations to annuitants and insureds in our run-off insurance operations. December 31, 2018 (In millions) Long-term care insurance contracts Structured settlement annuities &amp; life insurance contracts Other Other adjustments(a) Total Future policy benefit reserves $ 16,029 $ 9,495 $ 169 $ 2,247 $ 27,940 Claim reserves(b) 3,917 230 1,178 — 5,324 Investment contracts(c) — 1,239 1,149 — 2,388 Unearned premiums and other 34 205 103 — 342 19,980 11,169 2,599 2,247 35,994 Eliminations — — (432 ) — (432 ) Total $ 19,980 $ 11,169 $ 2,167 $ 2,247 $ 35,562 December 31, 2017 (In millions) Long-term care insurance contracts Structured settlement annuities &amp; life insurance contracts Other Other adjustments(a) Total Future policy benefit reserves $ 16,522 $ 9,257 $ 191 $ 4,582 $ 30,552 Claim reserves(b) 3,590 274 1,230 — 5,094 Investment contracts(c) — 1,348 1,221 — 2,569 Unearned premiums and other 45 211 117 — 372 20,157 11,090 2,759 4,582 38,587 Eliminations — — (451 ) — (451 ) Total $ 20,157 $ 11,090 $ 2,308 $ 4,582 $ 38,13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b) Other contracts included claim reserves of $346 million and $364 million related to short-duration contracts at EIC, net of eliminations, at December 31, 2018 and December 31, 2017, respectively. (c) Investment contracts are contracts without significant mortality or morbidity risks. During 2017, in response to elevated claim experience for a portion of our long-term care insurance contracts that was most pronounced for policyholders with higher attained ages, we initiated a comprehensive review of premium deficiency assumptions across all insurance products, which included reconstructing our future claim cost projections for long-term care contracts utilizing trends observed in our emerging experience for older claimant ages and later duration policies. Certain of our long-term care policyholders only recently started to reach the prime claim paying period and our new claim cost assumptions considered the emerging credibility of this claim data. In addition to the adverse impact from the revised future claim cost projections over a long-term horizon, our premium deficiency assumptions considered mortality, length of time a policy will remain in force and both near-term and longer-term investment return expectations. Future investment yields estimated in 2017 were lower than in previous premium deficiency tests, primarily due to the effect of near-term yields on approximately $14,500 million of future expected capital contributions , as discussed below. The capital contributions will be invested at the current market yields which had the impact of lowering the average long-term investment yield used to calculate the discount rate and, as such, further adversely impacted the estimated premium deficiency. Our discount rate assumption for purposes of performing the 2017 premium deficiency assessments resulted in a weighted-average rate of approximately 5.67% compared to approximately 6.17% in 2016. The 2017 test indicated a premium deficiency requiring the unlocking of reserves and resetting of actuarial assumptions to current assumptions. This resulted in a $9,481 million pre-tax charge to earnings in 2017, which included a $398 million impairment of deferred acquisition costs, a $216 million impairment of present value of future profits, and an $8,867 million increase in future policy benefit reserves. In connection with our premium deficiency test in 2017, additions to reinsurance recoverables of $2,399 million were largely offset by an allowance for losses of $2,185 million based upon our assessment of collectability that would otherwise have reduced the earnings impact of the premium deficiency. During the fourth quarter of 2018, we completed our annual premium deficiency test. This review included updated experience studies based on additional data since the 2017 test, and considered updated external input based on industry trends and adjustments to assumptions as a result. Based on this analysis, using our most recent future policy benefit reserve assumptions, we identified a premium deficiency which resulted in a $ 82 million pre-tax charge to earnings in 2018. The increase to future policy benefit reserves was primarily attributable to the following key assumption changes: • Increased discount rate assumptions in 2018 compared to our original estimate. Our revised reinvestment plan incorporates the remaining projected capital contribution of approximately $11,000 million through 2024, of which approximately $1,900 million was received in the first quarter of 2019, and introduction of strategic initiatives for the investment into new higher-yielding asset classes while maintaining an overall A-rated fixed income portfolio. These initiatives are the result of an extensive review in 2018 of our investment management opportunities including the engagement of external investment advisors. Our discount rate assumption for purposes of performing the premium deficiency assessments resulted in a weighted-average rate of approximately 6.04% , compared to approximately 5.67% in 2017. The increased discount rate favorably impacted our reserve margin by $1,900 million ; • Lower long-term care insurance morbidity improvement assumptions indicating less long-term improvement ( 1.25% per year) over shorter durations (between 12 and 20 years based on the average attained age of the underlying books of business) which adversely impacted our reserve margin by $ 1,200 million; • Higher interest rates leading to higher inflation which increased projected utilization on long-term care insurance policies which adversely impacted our reserve margin by $ 325 million; • Lower policy terminations on long-term care insurance policies and revisions to assumptions of future mortality primarily for older attained ages, based on experience analysis of internal and industry data, on life insurance products which adversely impacted our reserve margin by $ 200 million and $ 300 million, respectively; and • Higher levels of projected long-term care premium rate increases due to larger rate filings by some ceding companies than previously planned which favorably impacted our reserve margin by $ 200 million. Our 2018 premium deficiency test includes approximately $1,700 million of anticipated premium increases or benefit reductions associated with future in-force rate actions, including actions that are: (a) approved and not implemented, (b) filed but not yet approved and (c) estimated on future filings through 2028. Certain future adverse changes in our assumptions could result in the unlocking of reserves, resetting of actuarial assumptions to current assumptions, an increase to future policy benefit reserves and a charge to earnings. Any favorable changes to these assumptions could result in additional margin in our premium deficiency test and higher income over the remaining duration of the portfolio, including higher investment income. Claim reserve activity included incurred claims of $2,106 million , $2,020 million and $1,989 million of which $(46) million , $135 million and $123 million related to the recognition of adjustments to prior year claim reserves arising from our periodic reserve evaluation in the years ended December 31, 2018, 2017 and 2016, respectively. Paid claims were $1,937 million , $1,670 million and $1,671 million in the years ended December 31, 2018, 2017 and 2016, respectively. The vast majority of paid claims relate to prior year insured events primarily as a result of the length of time long-term care policyholders remain on claim. When insurance companies cede insurance risk to third parties, such as reinsurers, they are not relieved of their primary obligation to policyholders and cedents. When losses on ceded risks give rise to claims for recovery, we establish allowances for probable losses on such receivables from reinsurers as required. The vast majority of our remaining net reinsurance recoverables are secured by assets held in a trust for which we are the beneficiary. Reinsurance recoverables, net are included in the caption "Other GE Capital receivables" in our consolidated Statement of Financial Position. December 31 (In millions) 2018 2017 Reinsurance recoverables, gross Future policy benefit reserves $ 2,605 $ 3,928 Claim reserves 756 715 3,361 4,643 Allowance for losses (1,090 ) (2,185 ) Reinsurance recoverables, net $ 2,271 $ 2,458 We recognize reinsurance recoveries as a reduction of our consolidated Statement of Earnings (Loss) caption “Investment contracts, insurance losses and insurance annuity benefits.” Reinsurance recoveries were $324 million , $454 million and $370 million for the years ended December 31, 2018, 2017 and 2016, respectively. Statutory accounting practices, not GAAP, determine the required statutory capital levels of our insurance legal entities and, therefore, may affect the amount or timing of capital contributions that may be required from GE Capital to its insurance legal entities. Statutory accounting practices are set forth by the National Association of Insurance Commissioners (NAIC) as well as state laws, regulation and general administrative rules and differ in certain respects from GAAP. The 2017 and 2018 premium deficiency results described above were recorded on a GAAP basis. The adverse impact on our statutory additional actuarial reserves (AAR) arising from our revised assumptions in 2017, including the collectability of reinsurance recoverables, is expected to require GE Capital to contribute approximately $14,500 million additional capital to its run-off insurance operations in 2018-2024. For statutory accounting purposes, the Kansas Insurance Department (KID), approved our request for a permitted accounting practice to recognize the 2017 AAR increase over a seven-year period. GE Capital provided capital contributions to its insurance subsidiaries of approximately $3,500 million and $1,900 million in the first quarter of 2018 and 2019, respectively. GE Capital expects to provide further capital contributions of approximately $ 9,000 million through 2024 subject to ongoing monitoring by KID. GE is a party to capital maintenance agreements with its run-off insurance subsidiaries whereby GE will maintain their statutory capital levels at 300% of their year-end Authorized Control Level risk-based capital requirements as defined from time to time by the NAIC. </t>
  </si>
  <si>
    <t>POSTRETIREMENT BENEFIT PLANS</t>
  </si>
  <si>
    <t>Defined Benefit Plan [Abstract]</t>
  </si>
  <si>
    <t>NOTE 13. POSTRETIREMENT BENEFIT PLANS PENSION BENEFITS We sponsor a number of pension plans, including our two principal pension plans for certain U.S. employees. We use a December 31 measurement date for these plans. Our principal pension plans are the GE Pension Plan and the GE Supplementary Pension Plan. The GE Pension Plan is a defined benefit plan that covers approximately 243,000 retirees and beneficiaries, approximately 144,500 vested former employees and approximately 43,000 active employees. This plan is closed to new participants. The GE Supplementary Pension Plan is an unfunded plan that provides supplementary benefits to higher-level, longer-service employees. The GE Supplementary Pension Plan annuity benefit is closed to new participants and has been replaced by an installment benefit. We also administer other pension plans, including legacy plans that were part of acquisitions. Other pension plans in 2018 included 52 U.S. and non-U.S. pension plans with assets or obligations greater than $50 million . These other pension plans cover approximately 65,000 retirees and beneficiaries, approximately 88,000 vested former employees and approximately 27,000 active employees. On our balance sheet,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 THE COST OF OUR PLANS The amount we report in our earnings as pension cost consists of the following components: • Service cost – the cost of benefits earned by active employees who participate in the plan. • Prior service cost (credit) amortization – the cost of changes to our benefits plans (plan amendments) related to prior service performed. • Expected return on plan assets – the return we expect to earn on plan investments used to pay future benefits. • Interest cost – the accrual of interest on the pension obligations due to the passage of time. • Net actuarial loss (gain) amortization – differences between our estimates (for example, discount rate, expected return on plan assets) and our actual experience which are initially recorded in equity and amortized into earnings. • Curtailment loss (gain) – earnings effects of amounts previously deferred which have been accelerated because of an event that shortens future service or eliminates benefits (for example, a sale of a business). Pension cost components follow. COST OF PENSION PLANS Total Principal pension plans Other pension plans (In millions) 2018 2017 2016 2018 2017 2016 2018 2017 2016 Service cost for benefits earned $ 1,227 $ 1,629 $ 1,699 $ 888 $ 1,055 $ 1,237 $ 339 $ 574 $ 462 Prior service cost (credit) amortization 134 285 304 143 290 303 (9 ) (5 ) 1 Expected return on plan assets (4,646 ) (4,639 ) (4,370 ) (3,248 ) (3,390 ) (3,336 ) (1,398 ) (1,249 ) (1,034 ) Interest cost on benefit obligations 3,270 3,462 3,609 2,658 2,856 2,939 612 606 670 Net actuarial loss amortization 4,107 3,241 2,705 3,785 2,812 2,449 322 429 256 Curtailment loss (gain) 37 43 50 34 64 31 3 (21 ) 19 Pension cost $ 4,129 $ 4,021 $ 3,997 $ 4,260 $ 3,687 $ 3,623 $ (131 ) $ 334 $ 374 The components of net periodic benefit costs other than the service cost component are included in the caption "Non-operating benefit costs" in our consolidated Statement of Earnings (Loss). ASSUMPTIONS USED IN PENSION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s in today’s dollars, we discount the future payments using a rate that matches the time frame over which the payments will be made. We also need to assume a long-term rate of return that will be earned on investments used to fund these payments. The assumptions used to measure our pension benefit obligations follow. ASSUMPTIONS USED TO MEASURE PENSION Principal pension plans Other pension plans (weighted average) BENEFIT OBLIGATIONS December 31 2018 2017 2016 2018 2017 2016 Discount rate 4.34 % 3.64 % 4.11 % 2.81 % 2.45 % 2.58 % Compensation increases 3.60 3.55 3.80 3.16 3.12 3.48 The discount rate used to measure the pension obligations at the end of the year is also used to measure pension cost in the following year. We determine the discount rate using the weighted-average yields on high-quality fixed-income securities that have maturities consistent with the timing of benefit payments. Lower discount rates increase the size of the benefit obligation and generally increase pension expense in the following year; higher discount rates reduce the size of the benefit obligation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shareowners’ equity and amortized into earnings in subsequent periods. The assumptions used to measure pension cost follow. ASSUMPTIONS USED TO MEASURE PENSION COST Principal pension plans Other pension plans (weighted average) December 31 2018 2017 2016 2018 2017 2016 Discount rate 3.64 % 4.11 % 4.38 % 2.45 % 2.58 % 3.33 % Expected return on assets 6.75 7.50 7.50 6.67 6.75 6.36 The expected return on plan assets is the estimated long-term rate of return that will be earned on the investments used to fund the pension obligations. To determine this rate, we consider the composition of our plan investments, our historical returns earned, and our expectations about the future. Based on our analysis, we have assumed a 6.75% long-term expected return on GE Pension Plan assets for cost recognition in 2019 and 2018. This is a reduction from the 7.50% we assumed in 2017 and 2016. We evaluate these assumptions annually. We evaluate other assumptions periodically, such as retirement age, mortality and turnover, and update them as necessary to reflect our actual experience and expectations for the future. Further information about our pension assumptions, including a sensitivity analysis of certain assumptions for our principal pension plans, can be found in the Critical Accounting Estimates – Pension Assumptions within MD&amp;A. FUNDED STATUS Principal pension plans Other pension plans December 31 (In millions) 2018 2017 2018 2017 Projected benefit obligations $ 68,500 $ 74,985 $ 23,256 $ 25,303 Fair value of plan assets 50,009 50,361 19,379 21,224 Underfunded $ 18,491 $ 24,624 $ 3,877 $ 4,079 PROJECTED BENEFIT OBLIGATIONS (PBO) Principal pension plans Other pension plans (In millions) 2018 2017 2018 2017 Balance at January 1 $ 74,985 $ 71,501 $ 25,303 $ 22,543 Service cost for benefits earned 888 1,055 339 574 Interest cost on benefit obligations 2,658 2,856 612 606 Participant contributions 90 91 37 42 Plan amendments — — 89 — Actuarial loss (gain) (6,263 ) (a) 3,300 (a) (961 ) (181 ) Benefits paid (3,729 ) (3,818 ) (1,113 ) (977 ) Acquisitions (dispositions) / other - net (129 ) — (4 ) 1,321 Exchange rate adjustments — — (1,046 ) 1,375 Balance at December 31 $ 68,500 (b) $ 74,985 (b) $ 23,256 $ 25,303 (a) Principally associated with discount rate changes. (b) The PBO for the GE Supplementary Pension Plan, which is an unfunded plan, was $6,110 million and $6,682 million at year-end 2018 and 2017 , respectively. THE COMPOSITION OF OUR PLAN ASSETS The fair value of our pension plans' investments is presented below. The inputs and valuation techniques used to measure the fair value of these assets are described in Note 1 and have been applied consistently. Principal pension plans Other pension plans December 31 (In millions) 2018 2017 2018 2017 Global equity $ 6,015 $ 9,192 $ 4,323 $ 6,323 Debt securities Fixed income and cash investment funds 2,069 1,200 6,504 6,242 U.S. corporate(a) 8,734 6,597 397 393 Other debt securities(b) 5,264 5,225 520 599 Real estate 2,218 2,125 175 222 Private equities &amp; other investments 557 581 424 481 Total 24,857 24,920 12,343 14,260 Investments measured at net asset value (NAV) Global equity 12,558 13,790 1,668 1,871 Debt securities 6,400 4,107 1,431 1,247 Real estate 1,261 1,258 1,754 1,598 Private equities &amp; other investments 4,933 6,286 2,183 2,248 Total plan assets at fair value $ 50,009 $ 50,361 $ 19,379 $ 21,224 (a) Primarily represented investment-grade bonds of U.S. issuers from diverse industries. (b) Primarily represented investments in residential and commercial mortgage-backed securities, non-U.S. corporate and government bonds and U.S. government, federal agency, state and municipal debt. GE Pension Plan. Investments with a fair value of $2,990 million and $2,891 million in 2018 and 2017 , respectively, were classified within Level 3. The remaining investments were substantially all considered Level 1 and 2. Assets that were measured at fair value using NAV as practical expedient were excluded from the fair value hierarchy. Other Pension Plans. Investments with a fair value of $116 million and $154 million in 2018 and 2017 , respectively, were classified within Level 3. The remaining investments were substantially all considered Level 1 and 2. Assets that were measured at fair value using NAV as practical expedient were excluded from the fair value hierarchy. FAIR VALUE OF PLAN ASSETS Principal pension plans Other pension plans (In millions) 2018 2017 2018 2017 Balance at January 1 $ 50,361 $ 45,893 $ 21,224 $ 17,091 Actual gain (loss) on plan assets (2,996 ) 6,217 (299 ) 1,977 Employer contributions 6,283 1,978 522 870 Participant contributions 90 91 37 42 Benefits paid (3,729 ) (3,818 ) (1,113 ) (977 ) Acquisitions (dispositions) / other - net — — (92 ) 1,221 Exchange rate adjustments — — (900 ) 1,000 Balance at December 31 $ 50,009 $ 50,361 $ 19,379 $ 21,224 ASSET ALLOCATION Principal pension plans Other pension plans (weighted average) 2018 2018 2018 2018 December 31 Target allocation Actual allocation Target allocation Actual allocation Global equity 33.5 - 53.5% 37 % 33 % 32 % Debt securities (including cash equivalents) 15.0 - 58.5 45 35 46 Real estate 5.0 - 15.0 7 11 10 Private equities &amp; other investments 6.5 - 16.5 11 21 12 Plan fiduciaries of the GE Pension Plan set investment policies and strategies for the GE Pension Trust and oversee its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iduciaries. Target allocation ranges are guidelines, not limitations, and occasionally plan fiduciaries will approve allocations above or below a target range. According to U.S. statute, the aggregate holdings of all qualifying employer securities (e.g., GE common stock) and qualifying employer real property may not exceed 10% of the fair value of trust assets at the time of purchase. GE securities represented 0.5% and 1.0% of the GE Pension Trust assets at year end 2018 and 2017 , respectively. The GE Pension Plan has a broadly diversified portfolio of investments in equities, fixed income, private equities and real estate; these investments are both U.S. and non-U.S. in nature. As of December 31, 2018 , no sector concentration of assets exceeded 15% of total GE Pension Plan assets. AMOUNTS INCLUDED IN SHAREOWNERS’ EQUITY Amounts included in shareowners’ equity that will be amortized in future reporting periods follow. Principal pension plans Other pension plans December 31 (In millions, pre-tax) 2018 2017 2018 2017 Prior service cost (credit) $ 596 $ 784 $ 14 $ (100 ) Net actuarial loss 10,430 14,326 3,918 3,712 Total $ 11,026 $ 15,110 $ 3,932 $ 3,612 In 2019, we estimate for our principal pension plans that we will amortize $140 million of prior service cost and $3,050 million of net actuarial loss from shareowners’ equity into pension cost. For the other pension plans, the estimated prior service costs and net actuarial loss to be amortized in 2019 will be $5 million and $345 million , respectively. Comparable amounts in 2018 respectively, were $143 million and $3,785 million for our principal pension plans and prior service credits of $9 million and net actuarial loss amortization of $322 million for the other pension plans. OUR FUNDING POLICY Our policy for funding the GE Pension Plan is to contribute amounts sufficient to meet minimum funding requirements under employee benefit and tax laws. We may decide to contribute additional amounts beyond this level. We made contributions of $6,000 million and $1,717 million to the GE Pension Plan in 2018 and 2017, respectively. Our 2018 contributions satisfied our minimum ERISA funding requirement of $1,500 million and the remaining $4,500 million was a voluntary contribution to the plan. We currently expect this voluntary contribution will be sufficient to satisfy our minimum ERISA funding requirement for 2019 and 2020. We expect to pay approximately $295 million for benefit payments under our GE Supplementary Pension Plan and administrative expenses of our principal pension plans and expect to contribute approximately $765 million to other pension plans in 2019 . In 2018 , comparative amounts were $283 million and $522 million , respectively. ESTIMATED FUTURE BENEFIT PAYMENTS (In millions) 2019 2020 2021 2022 2023 2024 - 2028 Principal pension plans $ 3,735 $ 3,795 $ 3,875 $ 3,930 $ 3,985 $ 20,760 Other pension plans 1,050 1,045 1,050 1,070 1,080 5,715 DEFINED CONTRIBUTION PLAN We have a defined contribution plan for eligible U.S. employees that provide discretionary contributions. We made contributions to our defined contribution plan of $430 million , $475 million and $500 million in the years ended December 31, 2018, 2017, and 2016, respectively. RETIREE HEALTH AND LIFE BENEFITS We sponsor a number of postretirement health and life insurance benefit plans (retiree benefit plans). Principal Retiree Benefit Plans. Provide health and life insurance benefits to eligible participants and these participants share in the cost of healthcare benefits. Principal retiree benefit plans cover approximately 181,000 retirees and dependents. Principal retiree benefit plans are discussed below. We use a December 31 measurement date for our plans. Benefit plans cost was $(79) million , $35 million and $115 million for the years ended December 31, 2018, 2017, 2016, respectively. The components of net periodic benefit costs other than the service cost component are included in the caption "Non-operating benefit costs" in our consolidated Statement of Earnings (Loss). The accounting assumptions in the table below are those that are significant to the measurement of our benefit obligations. ASSUMPTIONS USED TO MEASURE BENEFIT OBLIGATIONS December 31 2018 2017 2016 Discount rate 4.12 % 3.43 % 3.75 % Compensation increases 3.60 3.55 3.80 Initial healthcare trend rate(a) 6.00 6.00 6.00 (a) For 2018 , ultimately declining to 5% for 2030 and thereafter. The healthcare trend assumptions apply to our pre-65 retiree medical plans. Our post-65 retiree plan has a fixed subsidy and therefore is not subject to healthcare inflation. The discount rate used to measure the benefit obligation at the end of the year is also used to measure benefit cost in the following year. The assumptions used to measure benefit cost follow. ASSUMPTIONS USED TO MEASURE BENEFIT COST December 31 2018 2017 2016 Discount rate(a) 3.43 % 3.75 % 3.93 % Expected return on assets 7.00 7.00 7.00 (a) Weighted average discount rate of 3.86% was used for determination of cost in 2016 . FUNDED STATUS December 31 (In millions) 2018 2017 Accumulated postretirement benefit obligation $ 5,153 $ 6,006 Fair value of plan assets 362 518 Underfunded $ 4,791 $ 5,488 ACCUMULATED POSTRETIREMENT BENEFIT OBLIGATION (In millions) 2018 2017 Balance at January 1 $ 6,006 $ 6,289 Service cost for benefits earned 63 94 Interest cost on benefit obligations 196 224 Participant contributions 60 54 Plan amendments — (8 ) Actuarial gain(a) (593 ) (94 ) Benefits paid (569 ) (580 ) Acquisitions (dispositions) / other - net (10 ) 27 Balance at December 31(b) $ 5,153 $ 6,006 (a) In 2018, gain principally due to increase in discount rate and favorable cost trends. (b) The benefit obligation for retiree health plans was $3,425 million and $4,084 million at December 31, 2018 and 2017 , respectively. THE COMPOSITION OF OUR PLAN ASSETS The fair value of principal retiree benefit plans’ investments was $362 million and $518 million at December 31, 2018 and 2017, respectively, comprising global equity and debt securities. The inputs and valuation techniques used to measure the fair value of the assets are consistently applied and described in Note 1. There were no Level 3 investments held in 2018 and 2017. These investments were all considered Level 1 and 2. Principal retiree benefit plan assets that were measured at fair value using NAV as practical expedient were excluded from the fair value hierarchy. ASSET ALLOCATION 2018 2018 December 31 Target allocation Actual allocation Global equity 54 - 74% 63 % Debt securities (including cash equivalents) 16 - 55 28 Private equities &amp; other investments 0 - 12 9 AMOUNTS INCLUDED IN SHAREOWNERS’ EQUITY Amounts included in shareowners’ equity that will be amortized in future reporting periods follow. December 31 (In millions, pre-tax) 2018 2017 Prior service credit $ (2,584 ) $ (2,814 ) Net actuarial gain (1,196 ) (732 ) Total $ (3,780 ) $ (3,546 ) The estimated prior service credit and net actuarial gain to be amortized in 2019 will be $230 million and $120 million , respectively. Comparable amounts amortized in 2018 were $230 million of prior service credit and $79 million of net actuarial gain. OUR FUNDING POLICY We fund retiree health benefits on a pay-as-you-go basis and the retiree life insurance trust at our discretion. We expect to contribute approximately $385 million in 2019 to fund such benefits. In 2018 , we contributed $370 million for these plans. ESTIMATED FUTURE BENEFIT PAYMENTS (In millions) 2019 2020 2021 2022 2023 2024 - 2028 $ 520 $ 500 $ 480 $ 465 $ 450 $ 1,950 2018 COST OF POSTRETIREMENT BENEFIT PLANS AND CHANGES IN OTHER COMPREHENSIVE INCOME (In millions, pre-tax) Total postretirement benefit plans Principal pension plans Other pension plans Principal retiree benefit plans Cost of postretirement benefit plans $ 4,050 $ 4,260 $ (131 ) $ (79 ) Changes in other comprehensive income Prior service cost (credit) – current year 89 — 89 — Net actuarial loss (gain) – current year (103 ) (111 ) 551 (543 ) Reclassification out of AOCI: Net curtailment gain (loss) (52 ) (45 ) (7 ) — Prior service credit (cost) amortization 96 (143 ) 9 230 Net actuarial gain (loss) amortization (4,028 ) (3,785 ) (322 ) 79 Total changes in other comprehensive income (3,998 ) (4,084 ) 320 (234 ) Cost of postretirement benefit plans and changes in other comprehensive income $ 52 $ 176 $ 189 $ (313 ) 2017 COST OF POSTRETIREMENT BENEFIT PLANS AND CHANGES IN OTHER COMPREHENSIVE INCOME (In millions, pre-tax) Total Principal pension Other pension Principal retiree Cost of postretirement benefit plans $ 4,056 $ 3,687 $ 334 $ 35 Changes in other comprehensive income Prior service cost (credit) – current year (8 ) — — (8 ) Net actuarial loss (gain) – current year (310 ) 474 (656 ) (128 ) Reclassification out of AOCI: Net curtailment gain (loss) (88 ) (64 ) (20 ) (4 ) Prior service credit (cost) amortization (114 ) (290 ) 5 171 Net actuarial gain (loss) amortization (3,161 ) (2,812 ) (429 ) 80 Total changes in other comprehensive income (3,681 ) (2,692 ) (1,100 ) 111 Cost of postretirement benefit plans and changes in other comprehensive income $ 375 $ 995 $ (766 ) $ 146 2016 COST OF POSTRETIREMENT BENEFIT PLANS AND CHANGES IN OTHER COMPREHENSIVE INCOME (In millions, pre-tax) Total Principal pension Other pension Principal retiree Cost of postretirement benefit plans $ 4,112 $ 3,623 $ 374 $ 115 Changes in other comprehensive income Prior service cost (credit) – current year (61 ) — (54 ) (7 ) Net actuarial loss (gain) – current year 4,038 2,317 1,989 (268 ) Reclassification out of AOCI: Net curtailment gain (loss) (50 ) (31 ) (19 ) — Prior service credit (cost) amortization (140 ) (303 ) (1 ) 164 Net actuarial gain (loss) amortization (2,655 ) (2,449 ) (256 ) 50 Total changes in other comprehensive income 1,132 (466 ) 1,659 (61 ) Cost of postretirement benefit plans and changes in other comprehensive income $ 5,244 $ 3,157 $ 2,033 $ 54</t>
  </si>
  <si>
    <t>INCOME TAXES</t>
  </si>
  <si>
    <t>Income Tax Disclosure [Abstract]</t>
  </si>
  <si>
    <t>NOTE 14. INCOME TAXES GE and GE Capital file a consolidated U.S. federal income tax return. This enables GE and GE Capital to use tax deductions and credits of one member of the group to reduce the tax that otherwise would have been payable by another member of the group. The effective tax rate reflects the benefit of these tax reductions in the consolidated return. GE makes cash payments to GE Capital for tax reductions and GE Capital pays for tax increases at the time GE’s tax payments are due. Our businesses are subject to regulation under a wide variety of U.S. federal, state and foreign tax laws, regulations and policies. Changes to these laws or regulations may affect our tax liability, return on investments and business operations. U.S. TAX REFORM On December 22, 2017, the U.S. enacted legislation commonly known as the Tax Cuts and Jobs Act (“U.S. tax reform”) that lowered the statutory tax rate on U.S. earnings to 21%, taxes historic foreign earnings at a reduced rate of tax, establishes a territorial tax system and enacts new taxes associated with global operations. The impact of enactment of U.S. tax reform was recorded on a provisional basis as the legislation provided for additional guidance to be issued by the U.S. Department of the Treasury on several provisions including the computation of the transition tax. This amount was adjusted in 2018 based on guidance issued during the year. Additional guidance may be issued after 2018 and any resulting effects will be recorded in the quarter of issuance. Additionally, as part of tax reform, the U.S. has enacted a minimum tax on foreign earnings (“global intangible low tax income”). We have not made an accrual for the deferred tax aspects of this provision. With the enactment of U.S. tax reform, we recorded, for the year ended December 31, 2017, tax expense of $4,512 million to reflect our provisional estimate of both the transition tax on historic foreign earnings ( $1,155 million including $2,925 million at GE and $(1,770) million at GE Capital) and the revaluation of deferred taxes ( $3,357 million including $1,980 million at GE and $1,377 million at GE Capital). For the year ended December 31, 2018, we finalized our provisional estimate of the enactment of U.S. tax reform and recorded an additional tax expense of $41 million . (BENEFIT) PROVISION FOR INCOME TAXES (In millions) 2018 2017 2016 GE Current tax expense (benefit) $ 2,451 $ 2,810 $ (140 ) Deferred tax expense (benefit) from temporary differences (1,494 ) 881 438 957 3,691 298 GE Capital Current tax expense (benefit) 596 (1,008 ) (1,138 ) Deferred tax expense (benefit) from temporary differences (970 ) (5,294 ) (293 ) (374 ) (6,302 ) (1,431 ) Consolidated Current tax expense (benefit) 3,047 1,802 (1,278 ) Deferred tax expense (benefit) from temporary differences (2,464 ) (4,413 ) 145 Total $ 583 $ (2,611 ) $ (1,133 ) CONSOLIDATED EARNINGS (LOSS) FROM CONTINUING OPERATIONS BEFORE INCOME TAXES (In millions) 2018 2017 2016 U.S. earnings $ (10,197 ) $ (18,935 ) $ 535 Non-U.S. earnings (9,937 ) 7,784 6,496 Total $ (20,134 ) $ (11,151 ) $ 7,031 CONSOLIDATED (BENEFIT) PROVISION FOR INCOME TAXES (In millions) 2018 2017 2016 U.S. Federal Current $ 954 $ (823 ) $ (2,646 ) Deferred (3,393 ) (3,740 ) (1,217 ) Non - U.S. Current 1,859 2,286 1,730 Deferred 1,240 (522 ) 1,054 Other (78 ) 188 (54 ) Total $ 583 $ (2,611 ) $ (1,133 ) INCOME TAXES PAID (RECOVERED) (In millions) 2018 2017 2016 GE $ 1,803 $ 2,700 $ 2,612 GE Capital 65 (264 ) 4,857 Total(a) $ 1,868 $ 2,436 $ 7,469 (a) Includes tax payments reported in discontinued operations. RECONCILIATION OF U.S. FEDERAL STATUTORY INCOME TAX RATE TO ACTUAL INCOME TAX RATE Consolidated GE GE Capital 2018 2017 2016 2018 2017 2016 2018 2017 2016 U.S. federal statutory income tax rate 21.0 % 35.0 % 35.0 % 21.0 % 35.0 % 35.0 % 21.0 % 35.0 % 35.0 % Increase (reduction) in rate resulting from inclusion of after-tax earnings of GE Capital in before-tax earnings of GE — — — (0.5 ) (44.8 ) 5.6 — — — Tax on global activities including exports (6.6 ) 31.2 (29.8 ) (6.6 ) 36.6 (25.6 ) 3.2 12.2 4.9 U.S. business credits(a) 2.7 4.5 (5.8 ) 0.5 1.7 (1.2 ) 120.0 3.2 15.7 Goodwill impairments (22.4 ) (7.9 ) — (22.3 ) (7.6 ) — — (3.8 ) — Tax Cuts and Jobs Act enactment (0.2 ) (40.5 ) — 0.5 (92.9 ) — (36.5 ) 3.1 — All other – net(b)(c) 2.6 1.1 (15.5 ) 2.7 2.1 (10.0 ) (8.0 ) 0.2 14.7 (23.9 ) (11.6 ) (51.1 ) (25.7 ) (104.9 ) (31.2 ) 78.7 14.9 35.3 Actual income tax rate (2.9 )% 23.4 % (16.1 )% (4.7 )% (69.9 )% 3.8 % 99.7 % 49.9 % 70.3 % (a) U.S. general business credits, primarily the credit for energy produced from renewable sources and the credit for research performed in the U.S. (b) Includes, for each period, the expense or benefit for “Other” taxes reported above in the consolidated (benefit) provision for income taxes, net of 21.0% federal effect for the year ended December 31, 2018 and 35.0% federal effect for the years ended December 31, 2017 and 2016. (c) For the year ended December 31, 2018, included 2.9% and 2.9% in consolidated and GE, respectively, and in 2016, (9.9)% and (8.9)% in consolidated and GE, respectively, related to deductible stock losses. Included in 2017 is 5.7% and 12.1% in consolidated and GE, respectively, related to the disposition of the Water business. Also included in 2017 is (3.1)% and (6.6)% in consolidated and GE, respectively, related to losses on planned dispositions. UNRECOGNIZED TAX POSITIONS Annually, we file over 4,300 income tax returns in over 300 global taxing jurisdictions. We are under examination or engaged in tax litigation in many of these jurisdictions. The Internal Revenue Service (IRS) is currently auditing our consolidated U.S. income tax returns for 2012 - 2013 and has begun the audit for 2014-2015.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cognized in our financial statements. The IRS had disallowed the tax loss on our 2003 disposition of ERC Life Reinsurance Corporation. We contested the disallowance of this loss. In August 2016, the government approved a final settlement of the case and the balance of unrecognized tax benefits and associated interest was adjusted to reflect the agreed settlement. During 2015, the IRS completed the audit of our consolidated U.S. income tax returns for 2010-2011, except for certain issues that were completed in 2016. The United Kingdom tax authorities have indicated an intent to disallow interest deductions claimed by GE Capital for the years 2004-2015 that could result in a potential impact of approximately $1 billion , which includes a possible assessment of tax and reduction of deferred tax assets, not including interest and penalties. If assessed, we intend to contest the disallowance. We comply with all applicable tax laws and judicial doctrines of the United Kingdom and believe that the entire benefit is more likely than not to be sustained on its technical merits. We believe that there are no other jurisdictions in which the outcome of unresolved issues or claims is likely to be material to our results of operations, financial position or cash flows. We further believe that we have made adequate provision for all income tax uncertainties. Resolution of audit matters, including the IRS audit of our consolidated U.S. income tax returns for 2010-2011 and the resolution of the ERC Life Reinsurance Corporation case, reduced our 2016 consolidated income tax rate by 6.8 percentage points. The balance of unrecognized tax benefits, the amount of related interest and penalties we have provided and what we believe to be the range of reasonably possible changes in the next 12 months were: UNRECOGNIZED TAX BENEFITS December 31 (Dollars in millions) 2018 2017 Unrecognized tax benefits $ 5,563 $ 5,449 Portion that, if recognized, would reduce tax expense and effective tax rate(a) 4,265 3,626 Accrued interest on unrecognized tax benefits 934 810 Accrued penalties on unrecognized tax benefits 182 158 Reasonably possible reduction to the balance of unrecognized tax benefits in succeeding 12 months 0-1,300 0-1,100 Portion that, if recognized, would reduce tax expense and effective tax rate(a) 0-1,200 0-900 (a) Some portion of such reduction may be reported as discontinued operations. UNRECOGNIZED TAX BENEFITS RECONCILIATION (In millions) 2018 2017 Balance at January 1 $ 5,449 $ 4,692 Additions for tax positions of the current year 300 260 Additions for tax positions of prior years(a) 945 791 Reductions for tax positions of prior years (905 ) (113 ) Settlements with tax authorities (64 ) (57 ) Expiration of the statute of limitations (162 ) (124 ) Balance at December 31 $ 5,563 $ 5,449 (a) For 2017, the amount shown as “additions for tax positions of prior years” included $326 million related to uncertain tax liabilities acquired in the Baker Hughes transaction. We classify interest on tax deficiencies as interest expense; we classify income tax penalties as provision for income taxes. For the years ended December 31, 2018 , 2017 and 2016 , $127 million , $143 million and $(105) million of interest expense (income), respectively, and $(7) million , $7 million and $(4) million of tax expense (income) related to penalties, respectively, were recognized in our consolidated Statement of Earnings (Loss). DEFERRED INCOME TAXES Deferred income tax balances reflect the effects of temporary differences between the carrying amounts of assets and liabilities and their tax bases, as well as from net operating loss and tax credit carryforwards, and are stated at enacted tax rates (including the U.S. tax rate of 21% beginning in 2018 as a result of U.S. tax reform) expected to be in effect when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We have not provided deferred taxes on cumulative net earnings of non-U.S. affiliates and associated companies of approximately $43 billion that have been reinvested indefinitely. Substantially all of our unrepatriated earnings were subject to U.S. tax as a result of U.S. tax reform and we expect to have the ability to repatriate these earnings without additional federal tax cost and any foreign withholding tax on a repatriation to the U.S. would potentially be partially offset by a U.S. foreign tax credit. However, because most of these earnings have been reinvested in active non-U.S. business operations, as of December 31, 2018, we have not decided to repatriate these earnings to the U.S. DEFERRED INCOME TAXES December 31 (In millions) 2018 2017 Assets GE $ 14,777 $ 16,013 GE Capital 6,214 6,176 20,991 22,189 Liabilities GE (4,286 ) (8,197 ) GE Capital (4,278 ) (5,177 ) Eliminations 5 4 (8,559 ) (13,370 ) Net deferred income tax asset (liability) $ 12,432 $ 8,819 COMPONENTS OF THE NET DEFERRED INCOME TAX ASSET (LIABILITY) December 31 (In millions) 2018 2017 GE Principal pension plans $ 3,883 $ 3,911 Other non-current compensation and benefits 2,553 2,780 Provision for expenses 2,480 2,485 Retiree insurance plans 1,006 1,152 Non-U.S. loss carryforwards(a) 1,568 2,078 U.S. credit carryforwards(b) 74 1,932 Contract assets (1,874 ) (2,925 ) Intangible assets 1,303 (2,033 ) Depreciation (720 ) (1,022 ) Other – net 218 (543 ) 10,491 7,815 GE Capital Operating leases (2,690 ) (2,689 ) Financing leases (599 ) (877 ) Energy investments (144 ) (754 ) Intangible assets (16 ) (25 ) U.S. credit carryforwards(b) 2,491 1,632 Insurance company loss reserves 1,386 1,373 Non-U.S. loss carryforwards(a) 1,231 1,271 Other – net 277 1,068 1,936 999 Eliminations 5 4 Net deferred income tax asset (liability) $ 12,432 $ 8,819 (a) Net of valuation allowances of $5,103 million and $4,251 million for GE and $767 million and $448 million for GE Capital, for 2018 and 2017 , respectively. Of the net deferred tax asset as of December 31, 2018 of $2,799 million , $37 million relates to net operating loss carryforwards that expire in various years ending from December 31, 2019 through December 31, 2021; $314 million relates to net operating losses that expire in various years ending from December 31, 2022 through December 31, 2038 and $2,448 million relates to net operating loss carryforwards that may be carried forward indefinitely. (b) Of the net deferred tax asset as of December 31, 2018 of $2,565 million for U.S. credit carryforwards, $1,144 million expires in the year ending December 31, 2027 through 2028, $74 million expires in the years ending December 31, 2030 through 2032 and $1,347 million expires in various years ending from December 31, 2033 through December 31, 2038.</t>
  </si>
  <si>
    <t>SHAREOWNERS’ EQUITY</t>
  </si>
  <si>
    <t>Equity [Abstract]</t>
  </si>
  <si>
    <t>NOTE 15. SHAREOWNERS’ EQUITY (In millions) 2018 2017 2016 Preferred stock issued $ 6 $ 6 $ 6 Common stock issued $ 702 $ 702 $ 702 Accumulated other comprehensive income (loss) Balance at January 1 $ (14,404 ) $ (18,588 ) $ (16,532 ) Other comprehensive income (loss) before reclassifications Investment securities - net of deferred taxes of $41, $(335), $84(a) 87 (627) 170 Currency translation adjustments (CTA) - net of deferred taxes of $29, $(537), $719 (2,076) 846 (1,593) Cash flow hedges - net of deferred taxes of $(26), $31, $(41) (149) 171 (234) Benefit plans - net of deferred taxes of $115, $32, $(1,016) 71 550 (2,946) Total $ (2,066 ) $ 940 $ (4,603 ) Reclassifications from other comprehensive income Investment securities - net of deferred taxes of $(6), $(81), $30(b) (23 ) (149 ) 34 Currency translation gains (losses) on dispositions - net of deferred taxes of $89, $(543), $241(b) 412 1,333 294 Cash flow hedges - net of deferred taxes of $4, $(28), $37(c) 98 (120 ) 327 Benefit plans - net of deferred taxes of $2,610, $1,111, $966(d) 1,345 2,232 1,878 Total(e)(f) $ 1,831 $ 3,296 $ 2,533 Other comprehensive income (loss) (235 ) 4,236 (2,070 ) Less other comprehensive income (loss) attributable to noncontrolling interests (225 ) 51 (14 ) Other comprehensive income (loss), net, attributable to GE $ (10 ) $ 4,184 $ (2,056 ) Balance at December 31 $ (14,414 ) $ (14,404 ) $ (18,588 ) Other capital Balance at January 1 $ 37,384 $ 37,224 $ 37,613 Gains (losses) on treasury stock dispositions and other(g) (1,880 ) 160 (389 ) Balance at December 31 $ 35,504 $ 37,384 $ 37,224 Retained earnings Balance at January 1(h) $ 117,245 $ 133,857 $ 135,677 Net earnings (loss) attributable to the Company (22,355 ) (8,484 ) 7,500 Dividends and other transactions with shareowners (3,669 ) (7,741 ) (9,054 ) Redemption value adjustment on redeemable noncontrolling interests(i) (374 ) (388 ) (267 ) Changes in accounting(j) 2,261 — — Balance at December 31 $ 93,109 $ 117,245 $ 133,857 Common stock held in treasury Balance at January 1 $ (84,902 ) $ (83,038 ) $ (63,539 ) Purchases (268 ) (3,849 ) (22,073 ) Dispositions 1,244 1,985 2,574 Balance at December 31 $ (83,925 ) $ (84,902 ) $ (83,038 ) Total equity GE shareowners' equity balance $ 30,981 $ 56,030 $ 70,162 Noncontrolling interests balance 20,500 17,468 1,663 Total equity balance at December 31 $ 51,481 $ 73,498 $ 71,825 (a) Included adjustments of $1,825 million , $(1,259) million and $(57) million in 2018, 2017 and 2016, respectively, to investment contracts, insurance liabilities and annuity benefits in our run-off insurance operations to reflect the effects that would have been recognized had the related unrealized investment securities holding gains and losses been realized. See Note 12 for further information. (b) Primarily recorded in "GE Capital Revenues from Services" and "Other income" and income taxes in "Benefit (provision) for income taxes" in our consolidated Statement of Earnings (Loss). Currency translation gains and losses on dispositions included zero , $483 million and $211 million in 2018, 2017 and 2016, respectively, in earnings (loss) from discontinued operations, net of taxes. (c) Cash flow hedges primarily includes impact of foreign exchange contracts and gains and losses) on interest rate derivatives, primarily recorded in GE Capital revenue from services, interest and other financial charges and other costs and expenses. See Note 20 . (d) Primarily includes amortization of actuarial gains and losses, amortization of prior service cost and curtailment gain and loss. These components are included in the computation of net periodic pension cost. See Note 13 for further information. (e) Included $227 million and $782 million after-tax reclassification of AOCI to Other Capital as part of the loss from sale of 12.1% economic interest in BHGE in November, 2018, and recognition of noncontrolling interest in BHGE in 2017, respectively. (f) Included $(1,815) million deferred tax AOCI, primarily related to benefit plans $(1,740) million , reclassified to retained earnings for stranded tax effects as a result of adoption of ASU 2018-02 in 2018. (g) Included $(1,696) million loss recorded in Other Capital from the sale of 12.1% economic interest in BHGE in November 2018. (h) January 1, 2018 amount has been adjusted to reflect retrospective adoption of ASC 606 $(8,061) million and preferable accounting change from LIFO to FIFO $(377) million . (i) Amount of redemption value adjustment on redeemable noncontrolling interest shown net of deferred taxes. (j) On January 1, 2018, we adopted several new accounting standards on a modified retrospective basis. Cumulative impact of these changes was recorded in the opening retained earnings and it increased our retained earnings by $446 million , primarily due to an increase of $410 million related to ASU 2016-16. In the fourth quarter of 2018, we adopted ASU 2018-02 and reclassified $1,815 stranded tax effects from the Tax Cuts and Jobs act on AOCI to retained earnings. See Note 1 for further information. SHARES OF GE PREFERRED STOCK On January 20, 2016, we issued $5,694 million of GE Series D preferred stock following an exchange offer for existing GE series A, B and C. The Series D preferred stock are callable on January 21, 2021 and bear a fixed interest rate of 5.00% through January 21, 2021 and floating rate equal to three-month LIBOR plus 3.33% thereafter. Following the exchange offer, $250 million of GE Series A, B and C preferred stock still remain outstanding with an initial average fixed dividend rate of 4.07% . The total carrying value of GE preferred stock at December 31, 2018 was $5,573 million and will increase to $5,944 million through periodic accretion. Dividends on GE preferred stock are payable semi-annually, in June and December and accretion is recorded on a quarterly basis. Dividends on GE preferred stock totaled $ 447 million, including cash dividends of $ 295 million, $ 436 million, including cash dividends of $ 295 million, and $ 656 million, including cash dividends of $ 332 million, for the years ended December 31, 2018, 2017 and 2016, respectively. In conjunction with the 2016 exchange of the GE Capital preferred stock into GE preferred stock and the exchange of Series A, B and C preferred stock into Series D preferred stock, GE Capital issued preferred stock to GE for which the amount and terms mirrored the GE preferred stock held by external investors. On July 1, 2018, GE Capital and GE exchanged the existing Series D preferred stock issued to GE for new Series D preferred stock which is mandatorily convertible into GE Capital common stock on January 21, 2021. The new Series D preferred stock has a carrying value of $5,497 million at December 31, 2018 and will no longer be subject to periodic accretion. The cash dividend on the new GE Capital preferred stock will equal the cash dividend and accretion on the GE Series D preferred stock through January 21, 2021, at which time the GE Capital preferred stock will convert to GE Capital common stock. The exchange of GE Capital Series D preferred stock has no impact on the GE Series D preferred stock, which remains callable for $5,694 million on January 21, 2021 or thereafter on dividend payment dates. Additionally, there were no changes to the existing Series A, B or C preferred stock issued to GE. GE has 50.0 million authorized shares of preferred stock ( $1.00 par value). 5,939,875 , 5,939,875 and 5,944,250 shares are outstanding as of December 31, 2018 , 2017 and 2016 , respectively. SHARES OF GE COMMON STOCK On April 10, 2015, we announced a new repurchase program of up to $50.0 billion in common stock, excluding the Synchrony Financial exchange we completed in 2015 . Under our share purchase programs, on a book basis, we repurchased shares of 19.5 million , 129.0 million and 725.8 million for a total of $235 million , $3,783 million and $22,005 million for the years ended 2018 , 2017 , and 2016 , respectively. The Program was flexible and shares were acquired with a combination of borrowings and free cash flow from the public markets and other sources, including GE Stock Direct, a stock purchase plan that is available to the public. Additionally, during 2016 , we repurchased $11,370 million of our common stock under accelerated share repurchase (ASR) agreements. GE’s authorized common stock consists of 13,200 million shares having a par value of $0.06 each. COMMON SHARES ISSUES AND OUTSTANDING December 31 (In thousands) 2018 2017 2016 Issued 11,693,841 11,693,841 11,693,841 In treasury (2,991,614) (3,013,270) (2,951,227) Outstanding 8,702,227 8,680,571 8,742,614 NONCONTROLLING INTERESTS Noncontrolling interests in equity of consolidated affiliates includes common shares in consolidated affiliates and preferred stock issued by our affiliates. As previously announced, we plan an orderly separation of our ownership interest in BHGE over time. In November 2018, BHGE completed an underwritten public offering in which we sold 101.2 million shares of BHGE Class A common stock. BHGE also repurchased 65.0 million BHGE LLC units from GE. As a result, our economic interest in BHGE reduced from 62.5% to 50.4% and we recognized a loss of $2,169 million ( $1,696 million after tax), which decreased the Other Capital component of shareowners' equity. Sale of Class A common stock resulted in an increase in noncontrolling interests of $4,214 million . Any reduction in our ownership interest below 50% will result in us losing control of BHGE. At that point, we would deconsolidate our Oil &amp; Gas segment, recognize any remaining interest at fair value and recognize any difference between carrying value and fair value of our interest in earnings. Depending on the form and timing of our separation, and if BHGE’s stock price remains below our current carrying value, we may recognize a significant loss in earnings. Based on BHGE's share price at January 31, 2019 of $23.57 per share, the incremental loss upon deconsolidation by a sale of our interest would be approximately $8,400 million . CHANGES TO NONCONTROLLING INTERESTS (In millions) 2018 2017 2016 Balance at January 1 $ 17,468 $ 1,663 $ 1,864 Net earnings (loss) 203 (47 ) (46 ) Dividends (362 ) (222 ) (72 ) Other (including AOCI)(a)(b)(c)(d) 3,191 16,072 (83 ) Balance at December 31(e) $ 20,500 $ 17,468 $ 1,663 (a) Included impact of AOCI, acquisitions, dispositions and BHGE stock repurchases. (b) Included $16,238 million related to BHGE transaction in 2017 . (c) Included $155 million related to Arcam AB acquisition in our Aviation segment i n 2016 . (d) Included $(123) million for deconsolidation of investment funds managed by GE Asset Management (GEAM) upon the adoption of ASU 2015-2, Amendments to the Consolidation Analysis in 2016. (e) Included $19,239 million and $15,836 million attributable to the BHGE Class A Shareholders at December 31, 2018 and 2017, respectively. REDEEMABLE NONCONTROLLING INTERESTS Redeemable noncontrolling interests presented in our consolidated Statement of Financial Position include common shares issued by our affiliates that are redeemable at the option of the holder of those interests. As part of the Alstom acquisition, in 2015 we formed three joint ventures in grid technology, renewable energy, and global nuclear and French steam power. Noncontrolling interests in these joint ventures hold certain redemption rights. Our retained earnings is adjusted for subsequent changes in the redemption value of the noncontrolling interest in these entities to the extent that the redemption value exceeds the carrying amount of the noncontrolling interest. Alstom had redemption rights with respect to its interest in the grid technology and renewable energy joint ventures, which, if exercised, would require us to purchase all of their interest during September 2018 or September 2019. Alstom also had similar redemption rights for the global nuclear and French steam power joint venture that are exercisable during the first quarter of 2021 or the first quarter of 2022. The redemption price would generally be equal to Alstom's initial investment plus annual accretion of 3% for the grid technology and renewable energy joint ventures and plus annual accretion of 2% for the nuclear and French steam power joint venture, with potential upside sharing based on an EBITDA multiple. Alstom also had additional redemption rights in other limited circumstances as well as a call option to require GE to sell all of its interests in the renewable energy joint venture at the higher of fair value or Alstom's initial investment plus annual accretion of 3% during the month of May in the years 2017 through 2019 and also upon a decision to IPO the joint venture. GE had a call option on Alstom's interest in the global nuclear and French steam power joint venture at the same amount as Alstom's redemption price in the event that Alstom exercises its put option in the grid technology or renewable energy joint ventures. GE also had call options on Alstom's interest in the three joint ventures in other limited circumstances. In addition, the French Government holds a preferred interest in the global nuclear and French steam power joint venture, giving it certain protective rights. In January 2018, Alstom informed us that they intend to exercise their redemption rights with respect to the grid technology and renewable energy joint ventures in September 2018. Pursuant to an agreement signed between Alstom and GE in May 2018, if Alstom exercised its redemption rights in September 2018 with respect to the grid technology and renewable energy joint ventures, GE would be deemed to have exercised its option to acquire Alstom’s interest in the nuclear and French steam power joint venture. On September 5, 2018, Alstom exercised its redemption rights related to grid technology and renewable energy, and accordingly GE also exercised its call option to acquire Alstom’s interest in the nuclear and French steam power joint venture. Accordingly, redeemable noncontrolling interest balance was reclassified to GE current liabilities in the third quarter of 2018, and was settled on October 2, 2018, in accordance with the contractual payment terms. The price GE paid was $2,192 million for the grid technology joint venture, $763 million for the renewable energy joint venture and $150 million for the nuclear and French steam power joint venture. CHANGES TO REDEEMABLE NONCONTROLLING INTERESTS (In millions) 2018 2017 2016 Balance at January 1 $ 3,391 $ 3,017 $ 2,962 Net earnings (loss) (291 ) (320 ) (243 ) Dividends (19 ) (62 ) (17 ) Redemption value adjustment 408 419 267 Other(a)(b)(c) (3,106 ) 337 49 Balance at December 31 $ 382 $ 3,391 $ 3,017 (a) In 2016, included $204 million related to the Concept Laser GmbH acquisition in our Aviation segment. (b) Includes impact of foreign currency changes. (c) In 2018, included $(3,105) million to acquire Alstom’s interest in joint ventures described above. OTHER Common dividends from GE Capital to GE totaled zero , $4,105 million (including cash dividends of $4,016 million ) and $20,118 million (including cash dividends of $20,095 million ) for the years ended December 31, 2018 , 2017 and 2016 , respectively.</t>
  </si>
  <si>
    <t>OTHER STOCK-RELATED INFORMATION</t>
  </si>
  <si>
    <t>Disclosure of Compensation Related Costs, Share-based Payments [Abstract]</t>
  </si>
  <si>
    <t xml:space="preserve">NOTE 16. OTHER STOCK-RELATED INFORMATION SHARE-BASED COMPENSATION We grant stock options, restricted stock units and performance share units to employees under the 2007 Long-Term Incentive Plan. Grants made under all plans must be approved by the Management Development and Compensation Committee of GE’s Board of Directors, which is composed entirely of independent directors. We record compensation expense for awards expected to vest over the vesting period. We estimate forfeitures based on experience and adjust expense to reflect actual forfeitures. When options are exercised and restricted stock units vest, we issue shares from treasury stock. STOCK OPTIONS Under our stock option program, an employee receives an award that provides the opportunity in the future to purchase GE shares at the market price of our stock on the date the award is granted the (strike price). The options become exercisable over the vesting period (typically three or five years ) and expire 10 years from the grant date if not exercised. We value the stock options using a black-scholes option pricing model. The weighted average grant-date fair value of options granted during 2018, 2017 and 2016, was $3.00 , $3.81 , and $3.61 , respectively. Key assumptions include: risk free rates of 2.8% , 2.3% , and 1.4% , dividend yields of 2.3% , 3.3% , and 3.4% , expected volatility of 32% , 28% , and 20% , expected lives of 5.9 years , 6.3 years and 6.5 years , and strike prices of $12.13 , $18.97 , and $29.63 for 2018, 2017 and 2016, respectively. RESTRICTED STOCK A restricted stock unit (RSU) award provides an employee with the right to receive shares of GE stock when the restrictions lapse, which occurs in equal amounts over the vesting period. Upon vesting, each RSU is converted into GE common stock on a one-for-one basis. We value RSUs using the market price on grant date. The weighted average grant date fair value of RSUs granted during 2018, 2017, and 2016 was $13.96 , $24.89 , $30.20 , respectively. STOCK-BASED COMPENSATION ACTIVITY Stock Options RSUs Shares (in millions) Weighted average exercise price Shares (in millions) Weighted average grant date fair value Outstanding at January 1, 2018 399 $ 21.91 17 $ 26.94 Granted 108 12.13 22 13.96 Exercised (2 ) 11.46 (6 ) 25.81 Forfeited (13 ) 20.09 (4 ) 21.89 Expired (26 ) 24.49 N/A N/A Outstanding at December 31, 2018 466 $ 19.59 29 $ 18.07 Exercisable at December 31, 2018 318 $ 21.46 N/A N/A Expected to vest 133 $ 15.89 27 $ 18.08 Stock options outstanding, exercisable, and expected to vest have an insignificant intrinsic value and weighted average contractual term of 5.1 years , 3.3 years , and 8.9 years , respectively. RSUs outstanding and expected to vest have an intrinsic value of $222 million and $208 million and weighed average contractual term of 1.4 years and 1.4 years , respectively. (In millions) 2018 2017 2016 Compensation expense (after-tax)(a)(b) $ 336 $ 241 $ 297 Cash received from stock options exercised 24 528 1,037 Intrinsic value of stock options exercised and RSUs vested 83 493 860 (a) Unrecognized compensation expense related to unvested equity awards as of December 31, 2018 was $740 million , which will be amortized over approximately 2 years . (b) Income tax benefit recognized in earnings was $40 million , $138 million , and $274 million in 2018, 2017, and 2016, respectively. </t>
  </si>
  <si>
    <t>EARNINGS PER SHARE INFORMATION</t>
  </si>
  <si>
    <t>Earnings Per Share [Abstract]</t>
  </si>
  <si>
    <t>NOTE 17. EARNINGS PER SHARE INFORMATION 2018 2017 2016 (In millions; per-share amounts in dollars) Diluted Basic Diluted Basic Diluted Basic Amounts attributable to the Company: Consolidated Earnings (loss) from continuing operations for per-share calculation(a)(b) $ (20,636 ) $ (20,636 ) $ (8,193 ) $ (8,193 ) $ 8,431 $ 8,436 Preferred stock dividends (447 ) (447 ) (436 ) (436 ) (656 ) (656 ) Earnings (loss) from continuing operations attributable to common shareowners for per-share calculation(a)(b) $ (21,083 ) $ (21,083 ) $ (8,629 ) $ (8,629 ) $ 7,775 $ 7,780 Earnings (loss) from discontinued operations for per-share calculation(a)(b) (1,734 ) (1,734 ) (328 ) (328 ) (955 ) (950 ) Net earnings (loss) attributable to GE common shareowners for per-share calculation(a)(b) $ (22,809 ) $ (22,809 ) $ (8,944 ) $ (8,944 ) $ 6,824 $ 6,829 Average equivalent shares Shares of GE common stock outstanding 8,691 8,691 8,687 8,687 9,025 9,025 Employee compensation-related shares (including stock options) and warrants — — — — 105 — Total average equivalent shares 8,691 8,691 8,687 8,687 9,130 9,025 Per-share amounts Earnings (loss) from continuing operations $ (2.43 ) $ (2.43 ) $ (0.99 ) $ (0.99 ) $ 0.85 $ 0.86 Earnings (loss) from discontinued operations (0.20 ) (0.20 ) (0.04 ) (0.04 ) (0.10 ) (0.11 ) Net earnings (loss) (2.62 ) (2.62 ) (1.03 ) (1.03 ) 0.75 0.76 Our unvested restricted stock unit awards that contain non-forfeitable rights to dividends or dividend equivalents are considered participating securities and, therefore, are included in the computation of earnings per share pursuant to the two-class method. Application of this treatment had an insignificant effect. (a) Included a dilutive adjustment of an insignificant amount of dividend equivalents in each of the three years presented. (b) Included in 2016 is a dilutive adjustment for the change in income for forward purchase contracts that may be settled in stock. For the years ended December 31, 2018, 2017 and 2016, approximately 420 million , 119 million and 22 million , respectively, of outstanding stock awards were not included in the computation of diluted earnings per share because their effect was antidilutive. Earnings-per-share amounts are computed independently for earnings (loss) from continuing operations, earnings (loss) from discontinued operations and net earnings (loss). As a result, the sum of per-share amounts from continuing operations and discontinued operations may not equal the total per-share amounts for net earnings.</t>
  </si>
  <si>
    <t>OTHER INCOME</t>
  </si>
  <si>
    <t>Other Income and Expenses [Abstract]</t>
  </si>
  <si>
    <t xml:space="preserve">NOTE 18. OTHER INCOME December 31 (In millions) 2018 2017 2016 GE Purchases and sales of business interests(a) $ 1,294 $ 1,021 $ 3,731 Licensing and royalty income 221 193 175 Associated companies (111 ) 202 76 Net interest and investment income 669 425 263 Other items 182 96 (17 ) 2,255 1,937 4,227 Eliminations 4 189 (87 ) Total $ 2,259 $ 2,126 $ 4,140 (a) Included pre-tax gains of $737 million on the sale of Distributed Power, $681 million on the sale of Healthcare Value-Based Care and $267 million on the sale of Industrial Solutions, partially offset by charges to the valuation allowance on businesses classified as held for sale of $554 million in 2018. Included a pre-tax gain of $1,931 million on the sale of our Water business, partially offset by charges to the valuation allowance on businesses classified as held for sale of $1,000 million in 2017. Included a pre-tax gain of $3,106 million on the sale of our Appliances business and $398 million on the sale of GE Asset Management in 2016. See Note 2 for further information. </t>
  </si>
  <si>
    <t>FAIR VALUE MEASUREMENTS</t>
  </si>
  <si>
    <t>Fair Value Disclosures [Abstract]</t>
  </si>
  <si>
    <t xml:space="preserve">NOTE 19. FAIR VALUE MEASUREMENTS RECURRING FAIR VALUE MEASUREMENTS Our assets and liabilities measured at fair value on a recurring basis include investment securities mainly supporting obligations to annuitants and policyholders in our run-off insurance operations and derivatives. ASSETS AND LIABILITIES MEASURED AT FAIR VALUE ON A RECURRING BASIS (In millions) Level 1 Level 2 Level 3(a) Netting Net balance(b) December 31, 2018 Assets Investment securities $ 126 $ 29,408 $ 4,301 $ — $ 33,835 Derivatives — 2,294 8 (2,001 ) 301 Total $ 126 $ 31,701 $ 4,309 $ (2,001 ) $ 34,136 Liabilities Derivatives $ — $ 1,913 $ 6 $ (1,234 ) $ 686 Other(c) — 722 — — 722 Total $ — $ 2,635 $ 6 $ (1,234 ) $ 1,408 December 31, 2017 Assets Investment securities $ 158 $ 34,126 $ 4,413 $ — $ 38,696 Derivatives — 3,343 21 (2,986 ) 378 Total $ 158 $ 37,469 $ 4,433 $ (2,986 ) $ 39,074 Liabilities Derivatives $ — $ 2,354 $ 7 $ (2,034 ) $ 327 Other(c) — 999 — — 999 Total $ — $ 3,353 $ 7 $ (2,034 ) $ 1,325 (a) Included debt securities classified within Level 3 of $3,498 million of U.S. corporate and $580 million of Government and agencies securities at December 31, 2018, and $3,629 million of U.S. corporate and $614 million of Government and agencies securities at December 31, 2017. (b) See Notes 3 and 20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 LEVEL 3 INSTRUMENTS The vast majority of our Level 3 balances consist of debt securities classified as available-for-sale with changes in fair value recorded in shareowners’ equity. (In millions) Balance at Net Net Purchases(c) Sales Settlements Transfers Transfers Balance at 2018 Debt securities $ 4,413 $ 2 $ (234 ) $ 804 $ (65 ) $ (358 ) $ 2 $ (262 ) $ 4,301 2017 Debt securities $ 4,406 $ 54 66 $ 1,108 $ (38 ) $ (641 ) $ 32 $ (575 ) $ 4,413 (a) Earnings effects are primarily included in the “GE Capital revenues from services” and “Interest and other financial charges” captions in our consolidated Statement of Earnings (Loss). (b) Includes unrealized net gains and losses of $(233) million and $97 million and realized net gains and losses of $(1) million and $(32) million in other comprehensive income for the years ended December 31, 2018 and December 31, 2017, respectively. (c) Included $615 million and $675 million of U.S. corporate debt securities for the years ended December 31, 2018 and 2017. NONRECURRING FAIR VALUE MEASUREMENTS The following table represents nonrecurring fair value amounts (as measured at the time of the adjustment) for those assets remeasured to fair value on a nonrecurring basis during the fiscal year and still held at December 31, 2018 and 2017. ASSETS MEASURED AT FAIR VALUE ON A NONRECURRING Remeasured during the years ended December 31 BASIS 2018 2017 (In millions) Level 2 Level 3 Level 2 Level 3 Financing receivables and financing receivables held for sale $ — $ 47 $ 32 $ 1,649 Equity securities without readily determinable fair value and equity method investments 479 874 — 2,076 Long-lived assets 152 422 177 591 Goodwill — 2,440 — — Total $ 631 $ 3,783 $ 209 $ 4,316 The following table represents the fair value adjustments to assets measured at fair value on a nonrecurring basis and still held at December 31, 2018 and 2017. December 31 (In millions) 2018 2017 Financing receivables and financing receivables held for sale $ (23 ) $ (310 ) Equity securities without readily determinable fair value and equity method investments (535 ) (891 ) Long-lived assets (1,152 ) (819 ) Goodwill (22,136 ) (2,550 ) Total $ (23,845 ) $ (4,571 ) LEVEL 3 MEASUREMENTS - SIGNIFICANT UNOBSERVABLE INPUTS (Dollars in millions) Fair value Valuation technique Unobservable inputs Range (weighted-average) December 31, 2018 Recurring fair value measurements Investment securities(b) $ 402 Income approach Discount rate(a) 2.8%-7.6% (6.8)% Nonrecurring fair value measurements Financing receivables $ 22 Income approach Discount rate(a) 10% Equity securities without readily determinable fair value and equity method investments 579 Income approach, market comparables Discount rate(a) 6.5%-35% (8.7%) Long-lived assets 159 Income approach Discount rate(a) 2.9%-11.1% (8.2%) December 31, 2017 Recurring fair value measurements Investment securities(b) $ 903 Income approach Discount rate(a) 3.0%-12.6% (6.2%) Nonrecurring fair value measurements Financing receivables $ 1,639 Income approach Discount rate(a) 3.2%-16.5% (10.0%) Equity securities without readily determinable fair value and equity method investments 2,037 Income approach Discount rate(a) 5.0%-50.0% (7.7%) Long-lived assets 554 Income approach Discount rate(a) 2.7%-18.0% (7.3%) (a) Discount rates are determined based on inputs that market participants would use when pricing investments, including credit and liquidity risk. An increase in the discount rate would result in a decrease in the fair value. (b) Comprises substantially all of U.S. corporate and government Non-U.S. securities At December 31, 2018 and December 31, 2017 , other Level 3 recurring fair value measurements of $3,893 million and $3,517 million , respectively, and nonrecurring measurements of $483 million and $83 million , respectively, are valued using non-binding broker quotes or other third-party sources. Other nonrecurring fair value measurements were $100 million and $3 million and other recurring fair value measurements were insignificant at December 31, 2018 and December 31, 2017, respectively. These fair value measurements utilize a number of different unobservable inputs not subject to meaningful aggregation. </t>
  </si>
  <si>
    <t>FINANCIAL INSTRUMENTS</t>
  </si>
  <si>
    <t>Derivative Instruments and Hedging Activities Disclosure [Abstract]</t>
  </si>
  <si>
    <t>NOTE 20. FINANCIAL INSTRUMENTS The following table provides information about assets and liabilities not carried at fair value. The table excludes finance leases, equity securities without readily determinable fair value and non-financial assets and liabilities. Substantially all of the assets discussed below are considered to be Level 3. The vast majority of our liabilities’ fair values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2018 2017 December 31 (In millions) Carrying Estimated Carrying Estimated GE Assets Notes receivable $ 798 $ 787 $ 700 $ 700 Liabilities Borrowings(a)(b) 32,309 29,586 34,473 35,416 Borrowings (assumed by GE)(a)(c) 36,262 36,298 47,114 53,502 GE Capital Assets Loans 10,820 10,807 17,363 17,331 Other commercial mortgages 1,747 1,792 1,489 1,566 Loans held for sale 404 405 3,274 3,274 Liabilities Borrowings(a)(d)(e)(f) 43,028 42,006 55,353 60,415 Investment contracts 2,388 2,630 2,569 2,996 (a) See Note 11 for further information. (b) Included $210 million and $217 million of accrued interest in estimated fair value at December 31, 2018 and December 31, 2017 , respectively. (c) Included $568 million and $696 million of accrued interest in estimated fair value at December 31, 2018 and December 31, 2017 , respectively. (d) Fair values exclude interest rate and currency derivatives designated as hedges of borrowings. Had they been included, the fair value of borrowings at December 31, 2018 and December 31, 2017 would have been reduced by $1,300 million and $1,754 million , respectively. (e) Included $583 million and $731 million of accrued interest in estimated fair value at December 31, 2018 and December 31, 2017 , respectively. (f) Excluded $22,513 million and $39,844 million of net intercompany payable to GE at December 31, 2018 and December 31, 2017 , respectively. A description of how we estimate fair values follows: Loans. Based on a discounted future cash flows methodology, using current market interest rate data adjusted for inherent credit risk or quoted market prices and recent transactions, if available. Borrowings. Based on valuation methodologies using current market interest rate data that are comparable to market quotes adjusted for our non-performance risk or quoted market prices and recent transactions, if available. Investment contracts. Based on expected future cash flows, discounted at currently offered rates for immediate annuity contracts or the income approach for single premium deferred annuities. Assets and liabilities that are reflected in the accompanying financial statements at fair value are not included in the above disclosures; such items include cash and equivalents, investment securities and derivative financial instruments. NOTIONAL AMOUNTS OF LOAN COMMITMENTS December 31 (In millions) 2018 2017 Ordinary course of business lending commitments(a) $ 767 $ 1,105 Unused revolving credit lines 34 198 (a) Excluded investment commitments of $1,373 million and $677 million at December 31, 2018 and December 31, 2017 , respectively. DERIVATIVES AND HEDGING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s part of our ongoing effort to reduce borrowings, we may repurchase debt that was in a cash flow hedge accounting relationship. At the time of determining that the debt cash flows are probable of not occurring any related OCI will be released to earnings. Fair value hedges – These derivatives are used to hedge the effects of interest rate and currency exchange rate changes on debt that we have issued. Net investment hedges – We invest in foreign operations that conduct their financial services activities in currencies other than the U.S. dollar. We hedge the currency risk associated with those investments primarily using non-derivative instruments such as debt denominated in a foreign currency and short-term currency exchange contracts under which we receive U.S. dollars and pay foreign currency. Economic Hedges – These derivatives are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The majority of the outstanding notional amount of $124 billion at December 31, 2018 is related to managing interest rate and currency risk between financial assets and liabilities in our financial services business. The remaining derivative notional amount primarily relates to hedges of anticipated sales and purchases in foreign currency, commodity purchases and contractual terms in contracts that are considered embedded derivatives . The table below provides additional information about how derivatives are reflected in our financial statements. Derivative assets and liabilities are recorded at fair value exclusive of interest earned or owed on interest rate derivatives, which is presented separately on our consolidated Statement of Financial Position. Cash collateral and securities held as collateral represent assets that have been provided by our derivative counterparties as security for amounts they owe us (derivatives that are in an asset position). FAIR VALUE OF DERIVATIVES 2018 2017 December 31 (in millions) Assets Liabilities Assets Liabilities Derivatives accounted for as hedges Interest rate contracts $ 1,335 $ 23 $ 1,862 $ 148 Currency exchange contracts 175 121 160 70 Other contracts — — — — $ 1,511 $ 145 $ 2,021 $ 218 Derivatives not accounted for as hedges Interest rate contracts 28 2 93 8 Currency exchange contracts 747 1,562 1,111 2,043 Other contracts 16 211 139 91 $ 791 $ 1,775 $ 1,343 $ 2,143 Gross derivatives recognized in Statement of Financial Position Gross derivatives 2,301 1,920 3,364 2,361 Gross accrued interest 209 6 469 (38 ) $ 2,511 $ 1,926 $ 3,833 $ 2,323 Amounts offset in Statement of Financial Position Netting adjustments(a) (963 ) (971 ) (1,457 ) (1,456 ) Cash collateral(b) (1,042 ) (267 ) (1,529 ) (578 ) $ (2,005 ) $ (1,238 ) $ (2,986 ) $ (2,034 ) Net derivatives recognized in Statement of Financial Position Net derivatives 505 687 847 289 Amounts not offset in Statement of Financial Position Securities held as collateral(c) (235 ) — (405 ) — Net amount(d) $ 270 $ 687 $ 441 $ 289 Derivatives are classified in the captions “All other assets” and “All other liabilities” and the related accrued interest is classified in “Other GE Capital receivables” and “All other liabilities” in our consolidated Statement of Financial Position. (a) The netting of derivative receivables and payables is permitted when a legally enforceable master netting agreement exists. Amounts include fair value adjustments related to our own and counterparty non-performance risk. At December 31, 2018 and December 31, 2017 , the cumulative adjustment for non-performance risk was $8 million and $(1) million , respectively. (b) Excluded excess cash collateral received and posted of $3 million and $439 million at December 31, 2018 , respectively, and $10 million and $255 million at December 31, 2017 , respectively. (c) Excluded excess securities collateral received with a fair value of zero and $16 million at December 31, 2018 and December 31, 2017 , respectively. (d) At December 31, 2018, our exposures to counterparties (including accrued interest), net of collateral we held, was $170 million ; counterparties' exposures to our derivative liability (including accrued interest), net of collateral posted by us, was $657 million at December 31, 2018. These exposures exclude embedded derivatives.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ing derivative is offset in separate components of shareowners’ equity and ineffectiveness is recognized in earnings. The table below summarizes these offsets and the net effect on pre-tax earnings. (In millions) Effect on hedging instrument Effect on underlying Effect on earnings(a) 2018 Cash flow hedges $ (154 ) $ 154 $ — Fair value hedges (724 ) 617 (107 ) Net investment hedges(b) 669 (646 ) 23 Economic hedges(c) (2,068 ) 1,560 (508 ) Total $ (592 ) 2017 Cash flow hedges $ 199 $ (199 ) $ — Fair value hedges (556 ) 371 (185 ) Net investment hedges(b) (1,833 ) 1,852 19 Economic hedges(c) 1,147 (1,683 ) (536 ) Total $ (702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2,458) million and $(13,028) million at December 31, 2018 and December 31, 2017, respectively. Total pre-tax reclassifications from CTA to gain (loss) was $(1) million and $125 million in 2018 and 2017, respectively. Total pre-tax reclassifications from CTA to gain (loss) included zero and $125 million recorded in discontinued operations in 2018 and 2017, respectively. (c) Net effect is substantially offset by the change in fair value of the hedged item that will affect earnings in future period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CASH FLOW HEDGE ACTIVITY Gains (losses) recognized in AOCI Gains (losses) reclassified from AOCI into earnings (In millions) 2018 2017 2016 2018 2017 2016 Interest rate contracts $ (3 ) $ 4 $ 6 $ (11 ) $ (27 ) $ (79 ) Currency exchange contracts (152 ) 195 (281 ) (92 ) 176 (282 ) Commodity contracts — — — — — (2 ) Total(a) $ (154 ) $ 199 $ (274 ) $ (102 ) $ 149 $ (364 ) (a) Gains (losses) is recorded in “GE Capital revenues from services”, “Interest and other financial charges”, and “Other costs and expenses” in our consolidated Statement of Earnings (Loss) when reclassified. The total pre-tax amount in AOCI related to cash flow hedges of forecasted transactions was a $43 million gain at December 31, 2018 . We expect to transfer $54 million loss to earnings as an expense in the next 12 months contemporaneously with the earnings effects of the related forecasted transactions. In all the twelve months ended 2018 , 2017 and 2016 , we recognized insignificant gains and losses related to hedged forecasted transactions and firm commitments that did not occur by the end of the originally specified period. At December 31, 2018 , 2017 and 2016 , the maximum term of derivative instruments that hedge forecasted transactions was 14 years, 15 years and 16 years, respectively.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s due from the counterparties, measured at current market value, exceeds specified limits. The fair value of such collateral was $1,277 million at December 31, 2018 , of which $1,042 million was cash and $235 million was in the form of securities held by a custodian for our benefit. Under certain of these same agreements, we post collateral to our counterparties for our derivative obligations, the fair value of cash collateral posted was $267 million at December 31, 2018 . At December 31, 2018 , our exposures to counterparties (including accrued interest), net of collateral we hold, was $170 million . This excludes exposures related to embedded derivatives. Additionally, our master agreements typically contain mutual downgrade provisions that provide the ability of each party to require termination if the credit rating of the counterparty were to fall below specified ratings levels agreed upon with the counterparty, primarily BBB/Baa2.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subject to such termination provisions, after consideration of collateral posted by us and outstanding interest payments was $657 million at December 31, 2018 . This excludes exposure related to embedded derivatives. See the Credit Ratings and Conditions section of Capital Resources and Liquidity in MD&amp;A for more information.</t>
  </si>
  <si>
    <t>VARIABLE INTEREST ENTITIES</t>
  </si>
  <si>
    <t>Variable Interest Entities [Abstract]</t>
  </si>
  <si>
    <t xml:space="preserve">NOTE 21. VARIABLE INTEREST ENTITIES A VIE is an entity that has any of thes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business we become involved with VIEs either because we help create them or we invest in them. Our VIEs either provide goods and services to customers or provide financing to third parties for the purchase of GE goods and services. If we control the VIE, we consolidate it and provide disclosure below. However, if the VIE is a business and use of its assets is not limited to settling its liabilities, ongoing disclosures are not required. CONSOLIDATED VARIABLE INTEREST ENTITIES Our most significant consolidated VIE is a joint venture, BHGE LLC, which was formed as part of the Baker Hughes transaction. BHGE LLC owns the operating assets of GE Oil &amp; Gas and Baker Hughes. BHGE LLC is a VIE as we hold an economic interest of approximately 50.4% in the partnership, but we hold no voting or participating rights through our direct economic ownership. BHGE LLC is a SEC Registrant with separate filing requirements and its separate financial information can be obtained from www.sec.gov. Previously we reported three joint ventures which were formed as part of the Alstom acquisition as consolidated VIEs. These joint ventures were considered VIEs because equity held by Alstom did not participate fully in the earnings of the ventures due to contractual features allowing Alstom to sell their interests back to GE. We consolidated these joint ventures because we controlled all their significant activities. These joint ventures were in all other respects regular businesses and were therefore exempt from ongoing disclosure requirements for consolidated VIEs provided below. These joint ventures ceased to be VIEs on September 5, 2018 when Alstom exercised their put and are now wholly-owned consolidated voting interest entities. See Note 15 for further information. 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would significantly exceed the difference between the consolidated assets and liabilities. ASSETS AND LIABILITIES GE Capital OF CONSOLIDATED VIES Customer Trade (In millions) GE Notes receivables(a) receivables(b) Other(c) Total December 31, 2018 Assets Financing receivables, net $ — $ — $ 1,774 $ 930 $ 2,704 Current receivables 129 366 — — 496 Investment securities 35 — — — 35 Other assets 593 830 — 944 2,367 Total $ 756 $ 1,197 $ 1,774 $ 1,874 $ 5,601 Liabilities Borrowings $ 44 $ — $ — $ 806 $ 850 Non-recourse borrowings — 534 1,341 — 1,875 Other liabilities 342 546 423 490 1,801 Total $ 386 $ 1,079 $ 1,765 $ 1,296 $ 4,526 December 31, 2017 Assets Financing receivables, net $ — $ — $ — $ 792 $ 792 Current receivables 59 570 — — 630 Investment securities — — — 918 918 Other assets 586 1,182 — 1,920 3,688 Total $ 646 $ 1,752 $ — $ 3,630 $ 6,028 Liabilities Borrowings $ 39 $ — $ — $ 1,027 $ 1,066 Non-recourse borrowings — 669 — 16 685 Other liabilities 345 1,021 — 1,525 2,891 Total $ 384 $ 1,690 $ — $ 2,568 $ 4,642 (a) Two funding entities were established to purchase customer notes receivable from GE, one of which is partially funded by third-party debt. (b) On September 28, 2018, GE Capital entered a new $1,500 million current receivables facility with an alternative funding vehicle that it controlled. This facility, which will expire in eighteen months , unless extended, is a pan-European multi-jurisdiction, multi-currency revolving receivables facility. The alternative funding vehicle purchases GE current receivables on a daily basis and issues non-recourse debt to third-party banks to fund its purchases. GE Capital consolidates the entity because it services the purchased current receivables. (c) In January 2018, ownership of the equity shares of Electric Insurance Company (EIC) were distributed to GE Capital by a bankruptcy trustee. We have previously reported EIC as a VIE because we received a 100% beneficial interest in the assets, liabilities and operations of EIC, related to an interim distribution in 2001. As EIC is now a consolidated voting interest entity we removed EIC from our VIE disclosure. In 2017, $1,470 million of assets and $959 million of liabilities were included related to EIC. Total revenues from our consolidated VIEs were $895 million , $1,057 million and $1,141 million for the years ended December 31, 2018 , 2017 and 2016 , respectively. Related expenses consisted primarily of cost of goods and services of $314 million , $338 million and $692 million for the years ended December 31, 2018 , 2017 and 2016 , respectively. Where we provide servicing for third-party investors, we are contractually permitted to commingle cash collected from customers on financing receivables sold to third-party investors with our own cash prior to payment to third-party investors, provided our short-term credit rating does not fall below A2/P2. These third-party investors also owe us amounts for purchased financial assets and scheduled interest and principal payments. At December 31, 2018 and 2017 , the amounts of commingled cash owed to the third-party investors were $72 million and $60 million , respectively.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 vestments in unconsolidated VIEs, at December 31, 2018 and 2017 were $2,346 million and $5,833 million , respectively. Substantially all of these investments are held by EFS. The decrease in unconsolidated VIE exposure in 2018 was primarily driven by disposals of EFS investments as part of the GE Capital strategic shift. Obligations to make additional investments in these entities are not significant. </t>
  </si>
  <si>
    <t>COMMITMENTS, GUARANTEES, PRODUCT WARRANTIES AND OTHER LOSS CONTINGENCIES</t>
  </si>
  <si>
    <t>Commitments and Contingencies Disclosure [Abstract]</t>
  </si>
  <si>
    <t xml:space="preserve">NOTE 22. COMMITMENTS, GUARANTEES, PRODUCT WARRANTIES AND OTHER LOSS CONTINGENCIES COMMITMENTS The GE Capital Aviation Services (GECAS) business within the Capital segment has placed multiple-year orders for various Boeing, Airbus and other aircraft manufacturers with list prices approximating $34,076 million (including 414 new aircraft with delivery dates of 21% in 2019, 19% in 2020 and 60% in 2021 through 2024) and secondary orders with airlines for used aircraft of approximately $2,534 million (including 48 used aircraft with delivery dates of 90% in 2019 and 10% in 2020) at December 31, 2018 . When we purchase aircraft, it is at a contractual price, which is usually less than the aircraft manufacturer’s list price. The final payment is the contractual price less any pre-delivery payments that have been made in advance of the order. Pre-delivery payments are staged partial payments of the aircraft contractual price made by us to the manufacturer pursuant to an aircraft purchase agreement, usually 18 - 24 months in advance of the delivery of the aircraft. As of December 31, 2018, we have made $3,086 million of pre-delivery payments to aircraft manufacturers. As of December 31, 2018, in our Aviation segment, we have committed to provide financing assistance of $2,654 million of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 At December 31, 2018 , we were committed under the following guarantee arrangements beyond those provided on behalf of VIEs. See Note 21 for further information. Credit Support. At December 31, 2018, we have provided $1,502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our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for the term of the related financing arrangements or transactions. The liability for such credit support was $64 million at December 31, 2018 . Indemnification Agreements – Continuing Operations. At December 31, 2018 , we have $1,903 million of other indemnification commitments, including representations and warranties in sales of businesses or assets, for which we recorded a liability of $259 million . We also have agreements that require us to fund up to $208 million at December 31, 2018 under residual value guarantees on a variety of leased equipment. Under most of our residual value guarantees, our commitment is secured by the leased asset. The liability for these indemnification agreements was $6 million . Indemnification Agreements – Discontinued Operations At December 31, 2018, we have provided specific indemnities to buyers of GE Capital’s assets that, in the aggregate, represent a maximum potential claim of $1,880 million . The majority of these indemnifications relate to the sale of businesses and assets under the GE Capital Exit Plan. We have recorded related liabilities of $253 million , which incorporates our evaluation of risk and the likelihood of making payments under the indemnities. The recognized liabilities represent the estimated fair value of the indemnities when issued as adjusted for any subsequent probable and estimable losses. During the fourth quarter of 2018, we received a favorable court ruling related to an indemnity we provided in connection with the sale of a GE Capital business, which, if not subject to further extrajudicial actions, would reduce the amount of the maximum potential claim by $676 million . In addition, in connection with the 2015 public offering and sale of Synchrony Financial, GE Capital indemnified Synchrony Financial and its directors, officers, and employees against the liabilities of GECC's businesses other than historical liabilities of the businesses that are part of Synchrony Financial's ongoing operations.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In millions) 2018 2017 2016 Balance at January 1 $ 2,348 $ 1,929 $ 1,733 Current-year provisions 1,071 961 801 Expenditures (960 ) (827 ) (734 ) Other changes(a) 51 286 130 Balance at December 31 $ 2,510 $ 2,348 $ 1,929 (a) Included $172 million related to Baker Hughes and LM Wind Power acquisitions in 2017. OTHER LOSS CONTINGENCIES LEGAL MATTERS In the normal course of our business, we are involved from time to time in various arbitrations, class actions, commercial litigation, investigations and other legal, regulatory or governmental actions, including the significant matters described below. In many proceedings,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Moreover, it is not uncommon for legal matters to be resolved over many years, during which time relevant developments and new information must be continuously evaluated.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December 31, 2018 , such claims consisted of $144 million of individual claims generally submitted before the filing of a lawsuit (compared to $462 million at December 31, 2017 ) and $433 million of additional claims asserted against WMC in litigation without making a prior claim (Litigation Claims) (compared to $3,198 million at December 31, 2017 ). The total amount of these claims, $577 million ,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decisions of the New York Court of Appeals in ACE Securities Corp. v. DB Structured Products, Inc., (June 11, 2015) and Deutsche Bank National Trust Company v. Flagstar Capital Markets Corporation (October 16, 2018) on the statute of limitations period governing such claims. Reserves related to repurchase claims made against WMC were $210 million at December 31, 2018 , reflecting a net decrease to reserves in the year ended December 31, 2018 of $206 million due to settlements partially offset by incremental provisions.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ertain securitizations and the claim amounts reported above give effect to these settlements. During the first quarter of 2018, we also recorded a reserve of $1,500 million in connection with the U.S. Department of Justice's (DOJ) ongoing investigation regarding potential violations of the Financial Institutions Reform, Recovery, and Enforcement Act of 1989 (FIRREA) by WMC and GE Capital discussed in Legal Proceedings. This charge was recorded in the first quarter based upon our estimate of the loss contingency at that time, including the status of our settlement discussions with the DOJ in the first quarter and an assessment of prior settlements reached in similar matters. On January 31, 2019, GE announced that it had reached an agreement in principle with the DOJ to settle this investigation, under which GE will pay the United States a civil penalty of $1,500 million , consistent with the $1,500 million reserve recorded for this matter in the first quarter 2018. ROLLFORWARD OF THE RESERVE RELATED TO REPURCHASE CLAIMS (In millions) 2018 2017 Balance at January 1 $ 416 $ 626 Provision 2 51 Claim resolutions / rescissions (208 ) (261 ) Balance at December 31 $ 210 $ 416 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Adverse changes to WMC’s assumptions supporting the reserve may result in an increase to these reserves. WMC estimates a range of reasonably possible loss for all WMC-related matters from approximately $50 million to $150 million over its recorded reserve at December 31, 2018 . This estimate involves significant judgment and may not reflect the range of uncertainties and unpredictable outcomes inherent in litigation, including the remaining lawsuit discussed in Legal Proceedings and potential changes in WMC’s legal strategy. As previously disclosed, it is possible that WMC will file for bankruptcy based upon developments in the remaining lawsuit and potential legal claims involving WMC. In the event of a WMC bankruptcy, GE Capital would be required to reassess its WMC consolidation analysis depending upon the specific facts and circumstances at that time, which might result in GE Capital no longer consolidating WMC’s assets and liabilities in its financial statements. In that event, GE and GE Capital would have to assess their respective direct exposure, if any, to WMC-related loss contingencies. A WMC bankruptcy would also give rise to costs and expenses, consisting of administrative expenses, legal fees, and settlements of claims against WMC. Alstom legacy matters . On November 2, 2015 , we acquired the Thermal, Renewables and Grid businesses from Alstom . Prior to the acquisition, the seller was the subject of two significant cases involving anti-competitive activities and improper payments: (1) in January 2007 , Alstom was fined €65 million by the European Commission for participating in a gas insulated switchgear cartel that operated from 1988 to 2004 (that fine was later reduced to €59 million ), and (2) in December 2014 ,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At December 31, 2018 , this reserve balance was $889 million . The increase is primarily driven by foreign currency movement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ENVIRONMENTAL, HEALTH AND SAFETY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otal reserves related to environmental remediation and asbestos claims were $1,699 million at December 31, 2018. </t>
  </si>
  <si>
    <t>CASH FLOWS INFORMATION</t>
  </si>
  <si>
    <t>Supplemental Cash Flow Information [Abstract]</t>
  </si>
  <si>
    <t>NOTE 23. CASH FLOWS INFORMATION Changes in operating assets and liabilities are net of acquisitions and dispositions of principal businesses. Amounts reported in the “Proceeds from sales of discontinued operations” and “Proceeds from principal business dispositions” lines in our consolidated Statement of Cash Flows are net of cash transferred and included certain deal-related costs. Amounts reported in the “Net cash from (payments for) principal businesses purchased” line are net of cash acquired and included certain deal-related costs and debt assumed and immediately repaid in acquisitions. GE For the years ended December 31 (In millions) 2018 2017 2016 All other operating activities Other gains on investing activities $ (510 ) $ (138 ) $ (90 ) Restructuring and other charges(a) 990 1,951 1,668 Increase (decrease) in equipment project accruals (951 ) (186 ) (595 ) Other(b) 596 (406 ) (1,834 ) $ 125 $ 1,221 $ (851 ) All other investing activities Derivative settlements (net)(c) $ (861 ) $ (1,142 ) $ — Investments in intangible assets (net) (496 ) (321 ) (499 ) Investments in associated companies (net) 127 (226 ) (420 ) Other investments (net) (50 ) (281 ) (160 ) Other 90 (90 ) (270 ) $ (1,190 ) $ (2,061 ) $ (1,349 ) All other financing activities Proceeds from BHGE public share offering $ 2,273 $ — $ — Acquisition of noncontrolling interests(d) (3,732 ) (499 ) (102 ) Dividends paid to noncontrolling interests (366 ) (263 ) (49 ) Other 102 234 (122 ) $ (1,723 ) $ (528 ) $ (273 ) Net dispositions (purchases) of GE shares for treasury Open market purchases under share repurchase program(e) $ (245 ) $ (3,506 ) $ (22,581 ) Other purchases (23 ) (67 ) (399 ) Dispositions 250 1,021 1,550 $ (17 ) $ (2,550 ) $ (21,429 ) (a) Reflected the effects of restructuring and other charges of $2,941 million , $3,947 million and $3,350 million and restructuring and other cash expenditures of $(1,951) million , $(1,996) million and $(1,682) million for the years ended December 31, 2018 , 2017 and 2016 , respectively. Excludes non-cash adjustments reflected as "Depreciation and amortization of property, plant and equipment" or "Amortization of intangible assets" in our consolidated Statement of Cash Flows. (b) Included other adjustments to net income, such as write-downs of assets and the impacts of acquisition accounting and changes in other assets and other liabilities classified as operating activities, such as the timing of payments of employee-related liabilities and customer allowances. (c) The classification of settlements of derivative instruments was corrected from operating cash flows to investing cash flows in 2017. Such settlements of $178 million in 2016 were not reclassified and corrected in investing cash flows as they were not considered material. (d) Included the acquisition of Alstom's interest in the grid technology, renewable energy, and global nuclear and French steam power joint ventures for $(3,105) million in the fourth quarter of 2018. See Note 15. (e) Included $(11,370) million paid under ASR agreements in 2016. GE CAPITAL For the years ended December 31 (In millions) 2018 2017 2016 All other operating activities Cash collateral on derivative contracts $ (595 ) $ 131 $ (428 ) Increase (decrease) in other liabilities 240 (798 ) 3,256 Other(a) 483 11,783 1,204 $ 127 $ 11,115 $ 4,032 Net decrease (increase) in GE Capital financing receivables Increase in loans to customers $ (30,207 ) $ (45,251 ) $ (65,055 ) Principal collections from customers - loans 37,237 47,471 60,375 Investment in equipment for financing leases (306 ) (585 ) (690 ) Principal collections from customers - financing leases 802 1,011 856 Sales of financing receivables 2,458 251 3,235 $ 9,986 $ 2,897 $ (1,279 ) All other investing activities Purchases of investment securities $ (5,775 ) $ (2,867 ) $ (18,588 ) Dispositions and maturities of investment securities 8,309 10,001 7,343 Decrease (increase) in other assets - investments (4,516 ) (8,497 ) 8,853 Other(b) 2,464 4,375 3,690 $ 482 $ 3,013 $ 1,297 Repayments and other reductions (maturities longer than 90 days) Short-term (91 to 365 days) $ (14,251 ) $ (18,591 ) $ (44,519 ) Long-term (longer than one year) (5,460 ) (2,054 ) (13,418 ) Principal payments - non-recourse, leveraged leases (125 ) (362 ) (348 ) $ (19,836 ) $ (21,007 ) $ (58,285 ) All other financing activities Proceeds from sales of investment contracts $ 5 $ 10 $ 19 Redemption of investment contracts (268 ) (344 ) (346 ) Other (2,145 ) 54 (2,134 ) $ (2,408 ) $ (280 ) $ (2,460 ) (a) Primarily included non-cash adjustments for insurance-related charges recorded in the fourth quarter of 2017. (b) Primarily included net activity related to settlements between our continuing operations (primarily our treasury operations) and businesses in discontinued operations.</t>
  </si>
  <si>
    <t>INTERCOMPANY TRANSACTIONS</t>
  </si>
  <si>
    <t>Related Party Transactions [Abstract]</t>
  </si>
  <si>
    <t xml:space="preserve">NOTE 24. INTERCOMPANY TRANSACTIONS Transactions between related companies are made on arm's length terms and are reported in the GE and GE Capital columns of our financial statements, which we believe provide useful supplemental information to our consolidated financial statements. These transactions are eliminated in consolidation and include, but are not limited to, the following: • GE Capital dividends to GE, • GE Capital working capital services to GE, including trade receivables and supply chain finance programs , • GE Capital enabled GE industrial orders, including related GE guarantees to GE Capital, • GE Capital financing of GE long-term receivables, and • Aircraft engines, power equipment, renewable energy equipment and healthcare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 Expenses related to parent-subsidiary pension plans, • Buildings and equipment leased between GE and GE Capital, including sale-leaseback transactions, • Information technology (IT) and other services sold to GE Capital by GE • Settlements of tax liabilities, and • Various investments, loans and allocations of GE corporate overhead costs. Presented below is a walk of intercompany eliminations from the unconsolidated GE and GE Capital totals to the consolidated cash flows. (In millions) 2018 2017 2016 Cash from (used for) operating activities-continuing operations Combined $ 3,839 $ 13,408 $ 29,753 GE current receivables sold to GE Capital(a) 198 (2,611 ) 697 GE long-term receivables sold to GE Capital 1,079 (250 ) (1,569 ) GE Capital common dividends to GE — (4,016 ) (20,095 ) Other reclassifications and eliminations(b) (455 ) 470 (1,282 ) Total cash from (used for) operating activities-continuing operations $ 4,662 $ 7,000 $ 7,503 Cash from (used for) investing activities-continuing operations Combined $ 14,054 $ (49 ) $ 58,087 GE current receivables sold to GE Capital(a) (1,149 ) 2,538 (170 ) GE long-term receivables sold to GE Capital (1,079 ) 250 1,569 GE Capital long-term loans to GE 5,999 7,271 — GE Capital short-term loans to GE 480 (1,329 ) 1,329 Other reclassifications and eliminations(b) (252 ) (335 ) 1,751 Total cash from (used for) investing activities-continuing operations $ 18,052 $ 8,348 $ 62,566 Cash from (used for) financing activities-continuing operations Combined $ (26,212 ) $ (19,065 ) $ (109,024 ) GE current receivables sold to GE Capital 952 72 (527 ) GE Capital common dividends to GE — 4,016 20,095 GE Capital long-term loans to GE (5,999 ) (7,271 ) — GE Capital short-term loans to GE (480 ) 1,329 (1,329 ) Other reclassifications and eliminations(b) 706 (135 ) (468 ) Total cash from (used for) financing activities-continuing operations $ (31,033 ) $ (21,055 ) $ (91,253 ) (a) Excludes $5,192 million , $4,411 million and zero related to cash payments received on the Receivable facility DPP in the years ended December 31, 2018, 2017 and 2016, respectively, which are reflected as Cash from investing activities in the GE Capital and the consolidated GE Company columns of our Statement of Cash Flows. Sales of current receivables from GE to GE Capital are classified as Cash from operating activities in the GE column of our Statement of Cash flows. See Note 1 and Note 4. (b) Includes eliminations of other cash flows activities, including financing of supply chain finance programs of $(318) million , $122 million and $(586) million in the years ended December 31, 2018, 2017 and 2016, respectively, and various investments, loans and allocations of GE corporate overhead costs. </t>
  </si>
  <si>
    <t>OPERATING SEGMENTS</t>
  </si>
  <si>
    <t>Segment Reporting [Abstract]</t>
  </si>
  <si>
    <t>NOTE 25. OPERATING SEGMENTS BASIS FOR PRESENTATION Our operating businesses are organized based on the nature of markets and customers. Segment accounting policies are the same as described and referenced in Note 1. Segment results for our financial services businesses reflect the discrete tax effect of transactions. A description of our operating segments as of December 31, 2018 , can be found in the Summary of Operating Segments table in “Management’s Discussion and Analysis of Financial Condition and Results of Operations” section in this Form 10-K Report. Total revenues(a) Intersegment revenues(b) External revenues REVENUES (In millions) 2018 2017 2016 2018 2017 2016 2018 2017 2016 Power $ 27,300 $ 34,878 $ 35,835 $ 1,795 $ 1,385 $ 1,325 $ 25,505 $ 33,493 $ 34,510 Renewable Energy 9,533 9,205 9,752 25 70 11 9,508 9,135 9,740 Aviation 30,566 27,013 26,240 448 573 718 30,119 26,440 25,522 Oil &amp; Gas 22,859 17,180 12,938 363 646 382 22,496 16,535 12,556 Healthcare 19,784 19,017 18,212 20 15 12 19,765 19,002 18,201 Transportation 3,898 3,935 4,585 25 10 — 3,873 3,925 4,585 Lighting(c) 1,723 1,941 4,762 2 28 19 1,721 1,913 4,743 Total industrial segment revenues 115,664 113,168 112,324 2,678 2,725 2,467 112,986 110,443 109,857 Capital 9,551 9,070 10,905 1,384 1,620 1,288 8,166 7,451 9,617 Corporate items and eliminations (3,600 ) (3,995 ) (3,760 ) (4,062 ) (4,345 ) (3,755 ) 463 350 (5 ) Total $ 121,615 $ 118,243 $ 119,469 $ — $ — $ — $ 121,615 $ 118,243 $ 119,469 (a) Revenues of GE businesses include income from sales of goods and services to customers. (b) Sales from one component to another generally are priced at equivalent commercial selling prices. (c) Lighting segment included Appliances through its disposition in the second quarter of 2016. Revenues from customers located in the United States were $46,754 million , $44,251 million and $49,336 million in 2018 , 2017 and 2016 , respectively. Revenues from customers located outside the United States were $74,861 million , $73,992 million and $70,133 million in 2018 , 2017 and 2016 , respectively. PROFIT AND EARNINGS (In millions) 2018 2017 2016 Power $ (808 ) $ 1,947 $ 4,187 Renewable Energy 287 583 631 Aviation 6,466 5,370 5,324 Oil &amp; Gas 429 158 1,302 Healthcare 3,698 3,488 3,210 Transportation 633 641 966 Lighting(a) 70 27 165 Total industrial segment profit 10,774 12,213 15,785 Capital (489 ) (6,765 ) (1,251 ) Total segment profit 10,285 5,448 14,534 Corporate items and eliminations (2,796 ) (4,060 ) (2,064 ) GE goodwill impairments (22,136 ) (1,165 ) — GE interest and other financial charges (2,708 ) (2,753 ) (2,026 ) GE non-operating benefit costs (2,764 ) (2,385 ) (2,349 ) GE provision for income taxes (957 ) (3,691 ) (298 ) Earnings (loss) from continuing operations attributable to GE common shareowners (21,076 ) (8,605 ) 7,797 Earnings (loss) from discontinued operations, net of taxes (1,726 ) (309 ) (954 ) Less net earnings (loss) attributable to noncontrolling interests, discontinued operations — 6 (1 ) Earnings (loss) from discontinued operations, net of taxes and noncontrolling interests (1,726 ) (315 ) (952 ) Consolidated net earnings (loss) attributable to GE common shareowners $ (22,802 ) $ (8,920 ) $ 6,845 (a) Lighting segment included Appliances through its disposition in the second quarter of 2016. Assets(a) Property, plant and Depreciation and amortization(c) At December 31 For the years ended December 31 For the years ended December 31 (In millions) 2018 2017 2016 2018 2017 2016 2018 2017 2016 Power $ 33,809 $ 66,552 $ 68,165 $ 378 $ 1,072 $ 963 $ 1,474 $ 1,358 $ 1,549 Renewable Energy 10,974 10,467 7,812 285 624 166 309 255 183 Aviation 38,021 37,473 35,614 1,070 1,426 1,328 1,042 979 811 Oil &amp; Gas 54,300 59,072 24,426 624 5,469 284 1,486 1,100 548 Healthcare 28,048 28,408 28,331 378 393 432 832 806 785 Transportation 4,270 3,757 3,746 104 128 108 156 136 170 Lighting(d) 699 619 1,570 17 34 160 1 86 173 Capital(e) 123,939 156,716 182,970 4,569 3,680 3,769 2,163 2,343 2,514 Corporate items and eliminations(f) 15,068 6,182 6,488 (65 ) (100 ) 94 760 367 340 Total $ 309,129 $ 369,245 $ 359,122 $ 7,360 $ 12,728 $ 7,305 $ 8,223 $ 7,429 $ 7,073 (a) Total assets of Power, Renewable Energy, Aviation, Oil &amp; Gas, Healthcare, Transportation and Capital operating segments at December 31, 2018, include investments in and advances to associated companies of $1,140 million , $46 million , $2,013 million , $133 million , $271 million , $59 million and $3,029 million , respectively. Lighting held an insignificant balance as of December 31, 2018 . Investments in and advances to associated companies contributed approximately $(1) million , $3 million , $126 million , $(136) million , $16 million , $4 million , $(2) million and $185 million to segment pre-tax income for the year ended December 31, 2018 of Power, Renewable Energy, Aviation, Oil &amp; Gas, Healthcare, Transportation, Lighting and Capital operating segments, respectively. (b) Additions to property, plant and equipment include amounts relating to principal businesses purchased. (c) Includes amortization expense related to intangible assets. (d) Lighting segment included Appliances through its disposition in the second quarter of 2016. (e) Includes Capital discontinued operations. (f) Includes deferred income taxes that are presented as assets for purposes of our consolidating balance sheet presentation. Interest and other financial charges Benefit (provision) for income taxes (In millions) 2018 2017 2016 2018 2017 2016 Capital $ 2,982 $ 3,145 $ 3,790 $ 374 $ 6,302 $ 1,431 Corporate items and eliminations(a) 2,077 1,724 1,234 (957 ) (3,691 ) (298 ) Total $ 5,059 $ 4,869 $ 5,025 $ (583 ) $ 2,611 $ 1,133 (a) Included amounts for Power, Renewable Energy, Aviation, Oil &amp; Gas, Healthcare, Transportation and Lighting, for which our measure of segment profit excludes interest and other financial charges and income taxes. Property, plant and equipment – net associated with operations based in the United States were $14,872 million , $17,643 million and $14,987 million at December 31, 2018 , 2017 and 2016 , respectively. Property, plant and equipment – net associated with operations based outside the United States were $35,877 million , $36,231 million and $35,531 million at December 31, 2018 , 2017 and 2016 , respectively.</t>
  </si>
  <si>
    <t>COST INFORMATION</t>
  </si>
  <si>
    <t>Organization, Consolidation and Presentation of Financial Statements [Abstract]</t>
  </si>
  <si>
    <t>NOTE 26. COST INFORMATION RESEARCH AND DEVELOPMENT We conduct research and development (R&amp;D) activities to continually enhance our existing products and services, develop new product and services to meet our customers’ changing needs and requirements, and address new market opportunities. Research and development expenses are classified in cost of goods and services sold in our consolidated Statement of Earnings (Loss). In addition, R&amp;D funding from customers, principally the U.S. government, is recorded as an offset to such costs. We also enter into R&amp;D arrangements with unrelated investors, which are generally formed through partnerships and consolidated within GE’s financial statements. R&amp;D funded through consolidated partnerships is classified within net earnings/loss attributable to noncontrolling interests. GE funded Customer funded(c) Partner funded Total R&amp;D (In millions) 2018 2017 2016 2018 2017 2016 2018 2017 2016 2018 2017 2016 Aviation $ 950 $ 907 $ 1,092 $ 564 $ 586 $ 498 $ — $ — $ — $ 1,514 $ 1,492 $ 1,591 Healthcare 968 908 869 23 26 32 — — — 991 934 901 Power 579 885 949 5 18 4 2 17 45 586 920 998 Oil &amp; Gas 624 450 287 22 9 — 55 42 28 700 501 315 Renewable Energy 311 299 213 11 3 7 — — — 323 302 220 Corporate(a) 547 1,124 1,092 48 65 83 — — — 595 1,189 1,175 All Other(b) 155 165 235 — — — — — — 155 165 235 Total $ 4,134 $ 4,738 $ 4,737 $ 671 $ 707 $ 625 $ 57 $ 59 $ 73 $ 4,862 $ 5,504 $ 5,436 (a) Includes Global Research Center and Digital. (b) Includes Transportation and Lighting. (c) Principally U.S Government funded. COLLABORATIVE ARRANGEMENTS Our businesses enter into collaborative arrangements primarily with manufacturers and suppliers of components used to build and maintain certain engines, and joint venture partners, under which GE and these participants share in the risks and rewards of these product and service programs. In these circumstances, judgment is required to determine whether we control components and services prior to their transfer to the customer. GE’s payments to participants are primarily recorded as either cost of services sold ( $1,813 million , $1,884 million and $1,725 million for the years ended December 31, 2018 , 2017 and 2016 , respectively) or as cost of goods sold ( $3,097 million , $2,806 million and $2,958 million for the years ended December 31, 2018 , 2017 and 2016 , respectively). GE develops, produces and sells LEAP and CFM56 engines through CFM International, a company jointly owned by GE and Safran Aircraft Engines, a subsidiary of the Safran Group of France. GE makes substantial sales of parts and services to CFM International, the sales prices of which are based on arms-length terms with third-party customers. RENTAL EXPENSE Rental expense under operating leases is shown below. (In millions) 2018 2017 2016 GE $ 1,850 $ 1,699 $ 1,576 GE Capital 107 105 91 1,958 1,804 1,668 Eliminations (110 ) (143 ) (126 ) Total $ 1,848 $ 1,661 $ 1,542 At December 31, 2018 , minimum rental commitments under noncancellable operating leases aggregated $6,063 million and $272 million for GE and GE Capital, respectively. Amounts payable over the next five years follow. (In millions) 2019 2020 2021 2022 2023 GE $ 1,162 $ 1,010 $ 844 $ 707 $ 579 GE Capital 29 27 27 59 56 1,191 1,037 871 766 635 Eliminations (103 ) (99 ) (95 ) (85 ) (70 ) Total $ 1,088 $ 938 $ 776 $ 681 $ 565</t>
  </si>
  <si>
    <t>GUARANTOR FINANCIAL INFORMATION</t>
  </si>
  <si>
    <t>Condensed Financial Information Disclosure [Abstract]</t>
  </si>
  <si>
    <t>NOTE 27.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d (GECIHL) (each a Guarantor, and together, the Guarantors). Under the terms of a registration rights agreement entered into in connection with the Exchange Offers, the Issuer and the Company agreed to file a registration statement with the U.S. Securities and Exchange Commission (SEC) for an offer to exchange new senior notes of the Issuer registered with the SEC and guaranteed by the Guarantors for certain of the Issuer’s outstanding unregistered senior notes. This exchange was completed in July 2016. PRESENTATION In connection with the registration of the senior notes, the Company is required to provide certain financial information regarding the Issuer and the Guarantors of the registered securities, specifically a Condensed Consolidating Statement of Earnings and Comprehensive Income for the years ended December 31, 2018 , 2017 and 2016 , Condensed Consolidating Statements of Financial Position as of December 31, 2018 and December 31, 2017 and Condensed Consolidating Statements of Cash Flows for the years ended December 31, 2018 , 2017 and 2016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that issued the guaranteed notes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in the comparative periods, this category includes the impact of new accounting policies adopted as described in Note 1; and • Consolidated – prepared on a consolidated basis. CONDENSED CONSOLIDATING STATEMENT OF EARNINGS (LOSS) AND COMPREHENSIVE INCOME (LOSS) FOR THE YEAR ENDED DECEMBER 31, 2018 (in millions) Parent Company Guarantor Subsidiary Issuer Subsidiary Guarantor Non- Guarantor Subsidiaries Consolidating Adjustments Consolidated Revenues Sales of goods and services $ 34,972 $ — $ — $ 164,691 $ (86,119 ) $ 113,543 GE Capital revenues from services — 917 1,038 9,531 (3,414 ) 8,072 Total revenues and other income 34,972 917 1,038 174,222 (89,533 ) 121,615 Costs and expenses Interest and other financial charges 6,939 911 2,560 5,238 (10,589 ) 5,059 Other costs and expenses 42,233 — 1 183,511 (86,795 ) 138,950 Total costs and expenses 49,171 911 2,561 188,748 (97,384 ) 144,008 Other income 7,640 — — 29,269 (34,650 ) 2,259 Equity in earnings (loss) of affiliates (15,162 ) — 1,554 240,036 (226,428 ) — Earnings (loss) from continuing operations before income taxes (21,721 ) 6 31 254,778 (253,228 ) (20,134 ) Benefit (provision) for income taxes 1,092 5 — (2,381 ) 701 (583 ) Earnings (loss) from continuing operations (20,629 ) 11 31 252,397 (252,527 ) (20,717 ) Earnings (loss) from discontinued operations, net of taxes (1,726 ) — (39 ) — 39 (1,726 ) Net earnings (loss) (22,355 ) 11 (8 ) 252,396 (252,488 ) (22,443 ) Less net earnings (loss) attributable to noncontrolling interests — — — (204 ) 116 (89 ) Net earnings (loss) attributable to the Company (22,355 ) 11 (8 ) 252,601 (252,604 ) (22,355 ) Other comprehensive income (10 ) — (82 ) (2,917 ) 2,999 (10 ) Comprehensive income (loss) attributable to the Company $ (22,364 ) $ 11 $ (90 ) $ 249,683 $ (249,604 ) $ (22,364 ) CONDENSED CONSOLIDATING STATEMENT OF EARNINGS (LOSS) AND COMPREHENSIVE INCOME (LOSS) FOR THE YEAR ENDED DECEMBER 31, 2017 (in millions) Parent Company Guarantor Subsidiary Issuer Subsidiary Guarantor Non- Guarantor Subsidiaries Consolidating Adjustments Consolidated Revenues Sales of goods and services $ 35,551 $ — $ — $ 161,158 $ (85,742 ) $ 110,968 GE Capital revenues from services — 703 800 9,888 (4,115 ) 7,276 Total revenues and other income 35,551 703 800 171,046 (89,857 ) 118,243 Costs and expenses Interest and other financial charges 4,396 652 2,006 4,928 (7,112 ) 4,869 Other costs and expenses 36,263 — 18 175,676 (85,306 ) 126,651 Total costs and expenses 40,659 653 2,023 180,604 (92,418 ) 131,520 Other income 3,769 — — 76,453 (78,096 ) 2,126 Equity in earnings (loss) of affiliates (3,985 ) — 1,938 109,525 (107,477 ) — Earnings (loss) from continuing operations before income taxes (5,324 ) 50 714 176,420 (183,012 ) (11,151 ) Benefit (provision) for income taxes (2,842 ) (5 ) 115 5,926 (583 ) 2,611 Earnings (loss) from continuing operations (8,166 ) 45 829 182,346 (183,595 ) (8,540 ) Earnings (loss) from discontinued operations, net of taxes (319 ) — 41 4 (35 ) (309 ) Net earnings (loss) (8,484 ) 45 870 182,350 (183,629 ) (8,849 ) Less net earnings (loss) attributable to noncontrolling interests — — — (137 ) (228 ) (365 ) Net earnings (loss) attributable to the Company (8,484 ) 45 870 182,487 (183,402 ) (8,484 ) Other comprehensive income 4,184 — 567 (7,474 ) 6,908 4,184 Comprehensive income (loss) attributable to the Company $ (4,300 ) $ 45 $ 1,436 $ 175,013 $ (176,494 ) $ (4,300 ) CONDENSED CONSOLIDATING STATEMENT OF EARNINGS (LOSS) AND COMPREHENSIVE INCOME (LOSS) FOR THE YEAR ENDED DECEMBER 31, 2016 (in millions) Parent Company Guarantor Subsidiary Issuer Subsidiary Guarantor Non- Guarantor Subsidiaries Consolidating Adjustments Consolidated Revenues Sales of goods and services $ 40,315 $ — $ — $ 152,047 $ (82,191 ) $ 110,171 GE Capital revenues from services — 897 1,419 12,994 (6,012 ) 9,297 Total revenues and other income 40,315 897 1,419 165,041 (88,203 ) 119,469 Costs and expenses Interest and other financial charges 3,505 831 2,567 5,429 (7,308 ) 5,025 Other costs and expenses 42,047 — 143 168,259 (98,897 ) 111,553 Total costs and expenses 45,552 831 2,711 173,688 (106,205 ) 116,577 Other income 10,949 — — 63,363 (70,172 ) 4,140 Equity in earnings (loss) of affiliates 115 — 1,542 116,897 (118,554 ) — Earnings (loss) from continuing operations before income taxes 5,826 66 250 171,613 (170,724 ) 7,031 Benefit (provision) for income taxes 2,565 (10 ) (105 ) (1,906 ) 589 1,133 Earnings (loss) from continuing operations 8,392 56 145 169,707 (170,135 ) 8,165 Earnings (loss) from discontinued operations, net of taxes (891 ) — (1,927 ) 351 1,514 (954 ) Net earnings (loss) 7,500 56 (1,782 ) 170,058 (168,621 ) 7,211 Less net earnings (loss) attributable to noncontrolling interests — — — (149 ) (141 ) (289 ) Net earnings (loss) attributable to the Company 7,500 56 (1,782 ) 170,207 (168,480 ) 7,500 Other comprehensive income (2,056 ) (12 ) 1,126 (3,393 ) 2,279 (2,056 ) Comprehensive income (loss) attributable to the Company $ 5,444 $ 44 $ (657 ) $ 166,814 $ (166,201 ) $ 5,444 CONDENSED CONSOLIDATING STATEMENT OF FINANCIAL POSITION DECEMBER 31, 2018 (In millions) Parent Company Guarantor Subsidiary Issuer Subsidiary Guarantor Non- Guarantor Subsidiaries Consolidating Adjustments Consolidated Assets Cash, cash equivalents and restricted cash $ 9,561 $ — $ — $ 25,975 $ (516 ) $ 35,020 Receivables - net 28,426 17,467 2,792 69,268 (84,161 ) 33,791 Investment in subsidiaries(a) 215,434 — 45,832 733,535 (994,801 ) — All other assets 29,612 12 — 359,066 (148,372 ) 240,318 Total assets $ 283,033 $ 17,479 $ 48,623 $ 1,187,844 $ (1,227,850 ) $ 309,129 Liabilities and equity Short-term borrowings $ 150,426 $ — $ 9,854 $ 9,649 $ (157,080 ) $ 12,849 Long-term and non-recourse borrowings 59,800 16,115 24,341 41,066 (44,213 ) 97,109 All other liabilities 41,826 336 245 152,889 (47,987 ) 147,308 Total Liabilities 252,052 16,452 34,439 203,604 (249,281 ) 257,266 Total liabilities, redeemable noncontrolling interests and equity $ 283,033 $ 17,479 $ 48,623 $ 1,187,844 $ (1,227,850 ) $ 309,129 (a) Included within the subsidiaries of the Subsidiary Guarantor are cash and cash equivalent balances of $6,892 million and net assets of discontinued operations of $3,482 million . CONDENSED CONSOLIDATING STATEMENT OF FINANCIAL POSITION DECEMBER 31, 2017 (In millions) Parent Company Guarantor Subsidiary Issuer Subsidiary Guarantor Non- Guarantor Subsidiaries Consolidating Adjustments Consolidated Assets Cash, cash equivalents and restricted cash $ 3,472 $ — $ 3 $ 41,236 $ (743 ) $ 43,967 Receivables - net 50,923 17,316 32,381 87,776 (147,551 ) 40,846 Investment in subsidiaries(a) 277,929 — 77,488 715,936 (1,071,353 ) — All other assets 49,147 16 32 437,537 (202,301 ) 284,431 Total assets $ 381,472 $ 17,332 $ 109,904 $ 1,282,485 $ (1,421,948 ) $ 369,245 Liabilities and equity Short-term borrowings $ 191,807 $ — $ 46,033 $ 22,603 $ (236,407 ) $ 24,036 Long-term and non-recourse borrowings 71,023 16,632 34,730 55,367 (67,197 ) 110,556 All other liabilities 62,612 484 131 172,020 (77,483 ) 157,764 Total Liabilities 325,442 17,116 80,894 249,991 (381,088 ) 292,355 Total liabilities, redeemable noncontrolling interests and equity $ 381,472 $ 17,332 $ 109,904 $ 1,282,485 $ (1,421,948 ) $ 369,245 (a) Included within the subsidiaries of the Subsidiary Guarantor are cash and cash equivalent balances of $15,225 million and net assets of discontinued operations of $4,318 million . CONDENSED CONSOLIDATING STATEMENT OF CASH FLOWS FOR THE YEAR ENDED DECEMBER 31, 2018 (In millions) Parent Company Guarantor Subsidiary Issuer Subsidiary Guarantor Non- Guarantor Subsidiaries Consolidating Adjustments Consolidated Cash from (used for) operating activities(a) $ 42,999 $ (387 ) $ 34,361 $ 294,372 $ (367,099 ) $ 4,246 Cash from (used for) investing activities 1,430 457 27,415 (259,216 ) 248,152 18,239 Cash from (used for) financing activities (38,340 ) (70 ) (61,779 ) (50,018 ) 119,175 (31,033 ) Effect of currency exchange rate changes on cash, cash equivalents and restricted cash — — — (628 ) — (628 ) Increase (decrease) in cash, cash equivalents and restricted cash 6,089 — (3 ) (15,490 ) 228 (9,176 ) Cash, cash equivalents and restricted cash at beginning of year 3,472 — 3 41,993 (743 ) 44,724 Cash, cash equivalents and restricted cash at end of year 9,561 — — 26,503 (516 ) 35,548 Less cash, cash equivalents and restricted cash of discontinued operations at end of year — — — 528 — 528 Cash, cash equivalents and restricted cash of continuing operations at end of year $ 9,561 $ — $ — $ 25,975 $ (516 ) $ 35,020 (a) Parent Company Guarantor cash flows included cash from (used for) operating activities of discontinued operations of $(1,726) million . CONDENSED CONSOLIDATING STATEMENT OF CASH FLOWS FOR THE YEAR ENDED DECEMBER 31, 2017 (In millions) Parent Company Guarantor Subsidiary Issuer Subsidiary Guarantor Non- Guarantor Subsidiaries Consolidating Adjustments Consolidated Cash from (used for) operating activities(a) $ (29,470 ) $ 52 $ 4,305 $ 248,524 $ (217,379 ) $ 6,032 Cash from (used for) investing activities (4,251 ) (52 ) (1,871 ) (326,789 ) 339,527 6,564 Cash from (used for) financing activities 34,465 — (2,473 ) 70,163 (121,302 ) (19,146 ) Effect of currency exchange rate changes on cash, cash equivalents and restricted cash — — — 891 — 891 Increase (decrease) in cash, cash equivalents and restricted cash 743 — (39 ) (7,211 ) 846 (5,660 ) Cash, cash equivalents and restricted cash at beginning of year 2,729 — 41 49,204 (1,590 ) 50,384 Cash, cash equivalents and restricted cash at end of year 3,472 — 3 41,993 (743 ) 44,724 Less cash, cash equivalents and restricted cash of discontinued operations at end of year — — — 757 — 757 Cash, cash equivalents and restricted cash of continuing operations at end of year $ 3,472 $ — $ 3 $ 41,236 $ (743 ) $ 43,967 (a) Parent Company Guarantor cash flows included cash from (used for) operating activities of discontinued operations of $(319) million . CONDENSED CONSOLIDATING STATEMENT OF CASH FLOWS FOR THE YEAR ENDED DECEMBER 31, 2016 (In millions) Parent Company Guarantor Subsidiary Issuer Subsidiary Guarantor Non- Guarantor Subsidiaries Consolidating Adjustments Consolidated Cash from (used for) operating activities(a) $ (5,344 ) $ (10 ) $ (387 ) $ 229,968 $ (223,067 ) $ 1,160 Cash from (used for) investing activities 13,708 16,384 35,443 (11,842 ) (4,557 ) 49,135 Cash from (used for) financing activities (9,879 ) (16,374 ) (35,388 ) (275,647 ) 246,825 (90,464 ) Effect of currency exchange rate changes on cash, cash equivalents and restricted cash — — — (1,146 ) — (1,146 ) Increase (decrease) in cash, cash equivalents and restricted cash (1,516 ) — (332 ) (58,667 ) 19,201 (41,315 ) Cash, cash equivalents and restricted cash at beginning of year 4,244 — 374 107,871 (20,791 ) 91,698 Cash, cash equivalents and restricted cash at end of year 2,729 — 41 49,204 (1,590 ) 50,384 Less cash, cash equivalents and restricted cash of discontinued operations at end of year — — — 1,601 — 1,601 Cash, cash equivalents and restricted cash of continuing operations at end of year $ 2,729 $ — $ 41 $ 47,603 $ (1,590 ) $ 48,783 (a) Parent Company Guarantor cash flows included cash from (used for) operating activities of discontinued operations of $(891) million .</t>
  </si>
  <si>
    <t>QUARTERLY INFORMATION (UNAUDITED)</t>
  </si>
  <si>
    <t>Quarterly Financial Information Disclosure [Abstract]</t>
  </si>
  <si>
    <t>NOTE 28. QUARTERLY INFORMATION (UNAUDITED) First quarter Second quarter Third quarter Fourth quarter (In millions; per-share amounts in dollars) 2018 2017 2018 2017 2018 2017 2018 2017 Consolidated operations Earnings (loss) from continuing operations $ 440 $ 52 $ 789 $ 1,164 $ (22,899 ) $ 1,297 $ 952 $ (11,053 ) Earnings (loss) from discontinued operations (1,553 ) (239 ) (121 ) (146 ) 39 (106 ) (92 ) 182 Net earnings (loss) (1,113 ) (187 ) 669 1,019 (22,859 ) 1,191 860 (10,872 ) Less net earnings (loss) attributable to noncontrolling interests 34 (104 ) (132 ) (38 ) (90 ) (169 ) 99 (53 ) Net earnings (loss) attributable to the Company $ (1,147 ) $ (83 ) $ 800 $ 1,057 $ (22,769 ) $ 1,360 $ 761 $ (10,818 ) Per-share amounts – earnings (loss) from continuing operations Diluted earnings (loss) per share $ 0.04 $ 0.01 $ 0.08 $ 0.12 $ (2.63 ) $ 0.16 $ 0.08 $ (1.29 ) Basic earnings (loss) per share 0.04 0.01 0.08 0.12 (2.63 ) 0.16 0.08 (1.29 ) Per-share amounts – earnings (loss) from discontinued operations Diluted earnings (loss) per share (0.18 ) (0.03 ) (0.01 ) (0.02 ) — (0.01 ) (0.01 ) 0.02 Basic earnings (loss) per share (0.18 ) (0.03 ) (0.01 ) (0.02 ) — (0.01 ) (0.01 ) 0.02 Per-share amounts – net earnings (loss) Diluted earnings (loss) per share (0.14 ) (0.01 ) 0.07 0.10 (2.62 ) 0.15 0.07 (1.27 ) Basic earnings (loss) per share (0.14 ) (0.01 ) 0.07 0.10 (2.62 ) 0.15 0.07 (1.27 ) Dividends declared 0.12 0.24 0.12 0.24 0.12 0.24 0.01 0.12 Selected data GE Sales of goods and services $ 26,894 $ 24,780 $ 28,079 $ 27,129 $ 27,456 $ 28,774 $ 31,213 $ 30,571 Gross profit from sales 5,867 4,936 6,202 5,971 5,107 5,676 5,738 5,671 GE Capital Total revenues 2,173 2,681 2,429 2,446 2,473 2,397 2,476 1,545 Earnings (loss) from continuing operations attributable to the Company (179 ) (13 ) (22 ) 10 58 60 101 (6,385 ) For GE, gross profit from sales is sales of goods and services less costs of goods and services sold. Earnings-per-share amounts are computed independently each quarter for earnings (loss) from continuing operations, earnings (loss) from discontinued operations and net earnings. As a result, the sum of each quarter’s per-share amount may not equal the total per-share amount for the respective year; and the sum of per-share amounts from continuing operations and discontinued operations may not equal the total per-share amounts for net earnings (loss) for the respective quarters.</t>
  </si>
  <si>
    <t>BASIS OF PRESENTATION AND SUMMARY OF SIGNIFICANT ACCOUNTING POLICIES (Policies)</t>
  </si>
  <si>
    <t>CONSOLIDATION</t>
  </si>
  <si>
    <t>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rest, but over which we have significant influence, most often because we hold a voting interest of 20% to 50%. Associated companies are accounted for as equity method investments. Our share of the results of associated companies are presented on a one-line basis. Investments in, and advances to, associated companies are presented on a one-line basis in the caption “All other assets” in our consolidated Statement of Financial Position, net of allowance for losses, which represents our best estimate of probable losses inherent in such assets.</t>
  </si>
  <si>
    <t>RECLASSIFICATIONS</t>
  </si>
  <si>
    <t xml:space="preserve">We have reclassified certain prior-year amounts to conform to the current-year’s presentation. Certain columns and rows may not add due to the use of rounded numbers. Percentages presented are calculated from the underlying numbers in millions. </t>
  </si>
  <si>
    <t>BUSINESS ACQUISITION</t>
  </si>
  <si>
    <t xml:space="preserve">Upon closing an acquisition, we consolidate the acquired business as soon as practicable. The size, scope and complexity of an acquisition can affect the time necessary to adjust the acquired company’s accounting policies, procedures, and books and records to our standards. Accordingly, it is possible that changes will be necessary to the carrying amounts and presentation of assets and liabilities in our financial statements as the acquired company is fully assimilated. </t>
  </si>
  <si>
    <t>BASIS OF PRESENTATION</t>
  </si>
  <si>
    <t xml:space="preserve">Financial data and related measurements are presented in the following categories: GE. This represents the adding together of all affiliates except GE Capital, whose continuing operations are presented on a one-line basis, giving effect to the elimination of transactions among such affiliates. GE Capital . This refers to GE Capital Global Holdings, LLC (GECGH), and represents the adding together of all affiliates of GE Capital giving effect to the elimination of transactions among such affiliates. Consolidated . This represents the adding together of GE and GE Capital, giving effect to the elimination of transactions between GE and GE Capital. Operating Segments . These comprise our eight businesses, focused on the broad markets they serve: Power, Renewable Energy, Aviation, Oil &amp; Gas, Healthcare, Transportation, Lighting and Capital. Unless otherwise indicated, information in these notes to consolidated financial statements relates to continuing operations. Certain of our operations have been presented as discontinued. We present businesses that represent components as discontinued operations when the components meet the criteria for held for sale, are sold, or spun-off and their disposal represents a strategic shift that has, or will have, a major effect on our operations and financial results. See Note 2. </t>
  </si>
  <si>
    <t>FOREIGN CURRENCY TRANSLATION</t>
  </si>
  <si>
    <t xml:space="preserve">The effects of translating to U.S. dollars the financial statements of non-U.S. affiliates whose functional currency is other than the U.S. dollar are included in shareowners’ equity. Asset and liability accounts are translated at period-end exchange rates, while revenues and expenses are translated at average rates for the respective periods. </t>
  </si>
  <si>
    <t>USE OF ESTIMATES</t>
  </si>
  <si>
    <t>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financial position. Among other effects, such changes could result in future impairments of investment securities, goodwill, intangibles and long-lived assets, revisions to estimated profitability on long-term service agreements, incremental losses on financing receivables, establishment of valuation allowances on deferred tax assets, incremental fair value marks on businesses and assets held for sale carried at lower of cost or market less cost to sell, increased tax liabilities and loss contingency and insurance reserves.</t>
  </si>
  <si>
    <t>REVENUES FROM THE SALE OF EQUIPMENT AND SALE OF SERVICES</t>
  </si>
  <si>
    <t>REVENUES FROM THE SALE OF EQUIPMENT PERFORMANCE OBLIGATIONS SATISFIED OVER TIME We recognize revenue on agreements for the sale of customized goods including power generation equipment, larger oil drilling equipment projects, military development contracts, locomotive units, and long-term construction projects on an over time basis. We recognize revenue using percentage of completion based on costs incurred relative to total expected costs. Our estimate of costs to be incurred to fulfill our promise to a customer is based on our history of manufacturing or constructing similar assets for customers and is updated routinely to reflect changes in quantity or pricing of the inputs. We recognize revenue as we customize the customer's equipment during the manufacturing or integration process and obtain right to payment for work performed.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see Note 10 for further information). PERFORMANCE OBLIGATIONS SATISFIED AT A POINT IN TIME We recognize revenue on agreements for non-customized equipment including commercial aircraft engines, healthcare equipment, resource extraction equipment and other goods we manufacture on a standardized basis for sale to the market at a point in time. We recognize revenue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in-time transactions prior to transferring control of the equipment to the customer. Our billing terms for these point-in-time equipment contracts vary and generally coincide with delivery to the customer; however, within certain businesses, we receive progress payments from customers for large equipment purchases, which is generally to reserve production slots. REVENUES FROM THE SALE OF SERVICES Consistent with our discussion in the MD&amp;A and the way we manage our businesses, we refer to sales under services agreements and sales of both goods (such as spare parts and equipment upgrades) and related services (such as monitoring, maintenance and repairs) as sales of “services,” which is an important part of our operations. PERFORMANCE OBLIGATIONS SATISFIED OVER TIME We enter into long-term service agreements with our customers primarily within our Aviation, Power, Oil &amp; Gas and Transportation segments. These agreements require us to provide preventative maintenance, overhauls, and standby "warranty-type" services that include certain levels of assurance regarding asset performance and uptime throughout the contract periods, which generally range from 5 to 25 years . We account for items that are integral to the maintenance of the equipment as part of our service related performance obligation, unless the customer has a substantive right to make a separate purchasing decision (e.g., equipment upgrade). We recognize revenue as we perform under the arrangements using percentage of completion based on costs incurred relative to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any of these agreements when it is probable that we will incur the loss. Contract modifications that extend or revise contract terms are not uncommon and generally result in our recognizing the impact of the revised terms prospectively over the remaining life of the modified contract (i.e., effectively like a new contract).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10 for further information). Changes in customer utilization can influence the timing and extent of overhauls and other service events over the life of the contract. As a result, the revenue recognized each period is dependent on our estimate of how customers will utilize their assets over the term of the agreement. We generally use a combination of both historical utilization trends as well as forward-looking information such as market conditions and potential asset retirements in developing our revenue estimates. This estimate of customer utilization will impact both the total contract billings and costs to satisfy our obligation to maintain the equipment. In developing our cost estimates, we utilize a combination of our historical cost experience and expected cost improvements. Cost improvements are generally only included in future cost estimates after savings have been observed in actual results or proven to be effective through an extensive regulatory engineering approval process.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PERFORMANCE OBLIGATIONS SATISFIED AT A POINT IN TIME We sell certain tangible products, largely spare equipment, through our services businesses. We recognize revenues and bill our customers for this equipment at the point in time that the customer obtains control of the good, which is at the point in time we deliver the spare part to the customer.</t>
  </si>
  <si>
    <t>GE CAPITAL REVENUES FROM SERVICES (EARNED INCOME)</t>
  </si>
  <si>
    <t>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Previously recognized interest income that was accrued but not collected from the borrower is reversed, unless the terms of the loan agreement permit capitalization of accrued interest to the principal balance. Payments received on nonaccrual loans are applied to reduce the principal balance of the loan. We resume accruing interest on nonaccrual loans only when payments are brought current according to the loan’s original terms and future payments are reasonably assured.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t>
  </si>
  <si>
    <t>BUSINESSES AND ASSETS HELD FOR SALE</t>
  </si>
  <si>
    <t>BUSINESSES AND ASSETS HELD FOR SALE Businesses and asset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d as assets held for sale and recognized in our financial statements at the lower of cost or fair value, less cost to sell, with that amount representing a new cost basis at the date of transfer. The determination of fair value for businesses and assets held for sale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and negotiations with third-party purchasers.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We review all businesses and assets held for sale each reporting period to determine whether the existing carrying amounts are fully recoverable in comparison to estimated fair values, less cost to sell.</t>
  </si>
  <si>
    <t>DEPRECIATION AND AMORTIZATION</t>
  </si>
  <si>
    <t>DEPRECIATION AND AMORTIZATION The cost of GE property, plant and equipment is generally depreciated on a straight-line basis over its estimated economic life. The cost of GE Capital equipment leased to others on operating leases is depreciated on a straight-line basis to estimated residual value over the lease term or over the estimated economic life of the equipment.</t>
  </si>
  <si>
    <t>LOSSES ON FINANCING RECEIVABLES</t>
  </si>
  <si>
    <t xml:space="preserve">LOSSES ON FINANCING RECEIVABLES Our financing receivables portfolio consists of a variety of loans and leases, including both larger-balance, non-homogeneous loans and leases and smaller-balance homogeneous loans and leases. We routinely evaluate our entire portfolio for potential specific credit or collection issues that might indicate an impairment. 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specific customers and market sectors, collateral value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t>
  </si>
  <si>
    <t>PARTIAL SALES OF BUSINESS INTERESTS</t>
  </si>
  <si>
    <t>PARTIAL SALES OF BUSINESS INTERESTS 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t>
  </si>
  <si>
    <t>CASH, CASH EQUIVALENTS AND RESTRICTED CASH</t>
  </si>
  <si>
    <t xml:space="preserve">CASH, CASH EQUIVALENTS AND RESTRICTED CASH Debt securities and money market instruments with original maturities of three months or less are included in cash, cash equivalents and restricted cash unless designated as available-for-sale and classified as investment securities. </t>
  </si>
  <si>
    <t>INVESTMENT SECURITIES We report investments in debt and marketable equity securities, and certain other equity securities, at fair value. See Note 19 for further information on fair value. Unrealized gains and losses on available-for-sale debt securities are included in shareowners’ equity, net of applicable taxes and other adjustments. Unrealized gains and losses on equity securities with readily determinable fair values, are recorded to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We also evaluate quantitative criteria including determining whether there has been an adverse change in expected future cash flows. If we do not expect to recover the entire amortized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Realized gains and losses are accounted for on the specific identification method. Unrealized gains and losses on investment securities classified as trading are included in earnings.</t>
  </si>
  <si>
    <t>GOODWILL AND OTHER INTANGIBLE ASSETS</t>
  </si>
  <si>
    <t>GOODWILL AND OTHER INTANGIBLE ASSETS 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when available and appropriate, or the income approach, or a combination of both to establish fair values. When a portion of a reporting unit is disposed, goodwill is allocated to the gain or loss on disposition based on the relative fair values of the business or businesses disposed and the portion of the reporting unit that will be retained. We amortize the cost of other intangibles over their estimated useful lives unless such lives are deemed indefinite. The cost of intangible assets is generally amortized on a straight-line basis over the asset’s estimated economic life ,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t>
  </si>
  <si>
    <t xml:space="preserve">INVESTMENT CONTRACTS, INSURANCE LIABILITIES AND INSURANCE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Liabilities for traditional long-duration insurance contracts includes both future policy benefit reserves and claims reserves. Future policy benefit reserves represent the present value of future policy benefits less the present value of future gross premiums based on actuarial assumptions. These assumptions include, but are not limited to, morbidity, mortality, the length of time a policy will remain in force, anticipated future premium increases from future in-force rate actions and interest rates. Assumptions are locked-in throughout the life of a contract unless a premium deficiency develops at which time we change these assumptions to reflect our most recent assumptions. Our annual premium deficiency testing assesses the adequacy of future policy benefit reserves, net of capitalized acquisition costs, using our most recent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s our best estimate of the present value of the ultimate obligations for future claim payments and claim adjustments expenses. Key inputs include actual known facts about the claims, such as the benefits available and cause of disability of the claimant, as well as assumptions derived from our actual historical experience and expected future changes in experience factors. Claim reserves are evaluated periodically for potential changes in loss estimates with the support of qualified actuaries, and any changes are recorded in earnings in the period in which they are determined. </t>
  </si>
  <si>
    <t xml:space="preserve">FAIR VALUE MEASUREMENTS The following sections describe the valuation methodologies we use to measure financial and non-financial instruments accounted for at fair value including certain assets within our pension plans and retiree benefit plan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This detailed review may include the use of a third-party valuation firm. RECURRING FAIR VALUE MEASUREMENTS The following sections describe the valuation methodologies we use to measure different financial instruments at fair value on a recurring basis. Investments in Debt and Equity Securities. When available, we use quoted market prices to determine the fair value of investment securities, and they are included in Level 1. Level 1 securities primarily include publicly traded equity securities. For large numbers of deb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fixed income, and government, mortgage and asset-backed securiti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In addition, the pricing vendor has an established challenge process in place for all security valuations, which facilitates identification and resolution of potentially erroneous prices.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e access to their proprietary valuation models, inputs and assumptions. Accordingly, we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 Equity investments with readily determinable fair values are valued using market observable data such as quoted prices. Derivatives. T 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Derivative assets and liabilities included in Level 3 primarily represent equity derivatives and interest rate products that contain embedded optionality or prepayment features. NONRECURRING FAIR VALUE MEASUREMENTS 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 The following sections describe the valuation methodologies we use to measure financial and non-financial instruments accounted for at fair value on a nonrecurring basis and for certain assets within our pension plans and retiree benefit plans at each reporting period, as applicable. Financing Receivables and Loans Held for Sale. When available, we use observable market data, including pricing on recent closed market transactions, to value loans that are included in Level 2. When this data is unobservable, we use valuation methodologies using current market interest rate data adjusted for inherent credit risk, and such loans are included in Level 3. When appropriate, loans may be valued using collateral values (see Long-lived Assets below). Equity investments without readily determinable fair value and Equity Method Investments. Equity investments without readily determinable fair value and equity method investments are valued using market observable data such as transaction prices when available. When market observable data is unavailable, investments are valued using a discounted cash flow model, comparative market multiples or a combination of both approaches as appropriate and other third-party pricing sources. These investments are generally included in Level 3. Investments in private equity, real estate and collective funds held within our pension plan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Long-lived Assets . Fair values of long-lived assets, including aircraft,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Retained Investments in Formerly Consolidated Subsidiaries. Upon a change in control that results in deconsolidation of a subsidiary, the fair value measurement of our retained noncontrolling stake is valued using market observable data such as quoted prices when available, or if not available, an income approach, a market approach, or a combination of both approaches as appropriate. In applying these methodologies, we rely on a number of factors, including actual operating results, future business plans, economic projections, market observable pricing multiples of similar businesses and comparable transactions, and possible control premium. These investments are generally included in Level 1 or Level 3, as appropriate, determined at the time of the transaction. </t>
  </si>
  <si>
    <t>ACCOUNTING CHANGES</t>
  </si>
  <si>
    <t>ACCOUNTING CHANGES On October 1, 2018, we adopted Accounting Standards Update (ASU) No. 2018-02, Income Statement - Reporting Comprehensive Income (Topic 220): Reclassification of Certain Tax Effects from Accumulated Other Comprehensive Income . The ASU provides that the stranded tax effects from the Tax Cuts and Jobs Act (U.S. Tax Reform) on the balance of accumulated other comprehensive income (AOCI) may be reclassified to retained earnings. The stranded tax effects relate primarily to pension and other employee benefit plans and absent the ASU, our policy is to release stranded tax effects on plan termination. We elected to early adopt the standard and reclassified the tax effect recorded within AOCI associated primarily with the change in tax rate under U.S tax reform to retained earnings. The adoption resulted in a decrease to AOCI and an increase to retained earnings of $1,815 million . On January 1, 2018, we adopted ASU 2014-09, Revenue from Contracts with Customers , and the related amendments (ASC 606), which supersedes most previous GAAP revenue guidance. We elected to adopt the new standard on a retrospective basis to ensure a consistent basis of presentation within our consolidated financial statements for all periods reported. In addition, we elected the practical expedient for contract modifications, which essentially means that the terms of the contract that existed at the beginning of the earliest period presented can be assumed to have been in place since the inception of the contract (i.e., not practical to separately evaluate the effects of all prior contract modifications). ASC 606 requires companies to identify contractual performance obligations and determine whether revenue should be recognized at a point in time or over time based on when control of goods and services transfers to a customer. As a result of the adoption of the standard, we recorded significant changes in the timing of revenue recognition and in the classification between revenues and costs. The financial statement effect of the adoption was a decrease to our previously reported retained earnings as of January 1, 2016 of $4,240 million and a decrease to our previously reported revenues and earnings (loss) from continuing operations of $2,224 million and $2,668 million , respectively, for the year ended December 31, 2017 and $220 million and $1,182 million , respectively, for the year ended December 31, 2016. The effect on our consolidated Statement of Financial Position was principally comprised of changes to our contract assets, inventories, deferred taxes, deferred income and progress collections balances resulting in an $8,317 million decrease to previously reported total assets as of December 31, 2017. As discussed in prior filings, the impact of adopting the ASC 606 includes: Long-Term Service Agreements. For our long-term service agreements, we will continue to recognize revenue over time using percentage of completion based on costs incurred relative to total expected costs. We will also continue to record cumulative effect adjustments resulting from changes to our estimated contract billings or costs (excluding those resulting from contract modifications as discussed below). Our accounting was impacted by various changes in the new revenue standard including (1) accounting for contract modifications and their related impacts, and (2) changes in the accounting scope and term of our contracts. • Modifications . Under the new revenue standard, contract modifications are generally accounted for as if we entered into a new contract, resulting in prospective recognition of changes to our estimates of contract billings and costs. That is, cumulative effect adjustments will generally no longer be recognized in the period that modifications occur. There was limited guidance for accounting for contract modifications under prior GAAP. As a result, our previous method of accounting for contract modifications was developed with the objective of accounting for the nature of the contract modifications. Generally, contract modifications were accounted for as cumulative effect adjustments, which reflected an update to the contract margin for the impact of the modification (i.e., changes to estimates of future contract billings and costs); however, modifications that substantially changed the economics of the arrangement were effectively accounted for as a new contract. • Scope and term. The new revenue standard provides more prescriptive guidance on identifying the elements of long-term service type contracts that should be accounted for as separate performance obligations. Application of this guidance, which focuses on understanding the nature of the arrangement, including our customers' discretion in purchasing decisions, has resulted in changes to the scope of elements included in our accounting model for long-term service agreements. For example, significant equipment upgrades offered as part of our long-term service agreements are generally accounted for as separate performance obligations under the new revenue standard. Also, the term of our contracts is now defined as the shorter of the stated term or the term not subject to customer termination without substantive penalty. Over this contract term, we estimate our revenues and related costs, including estimates of fixed and variable payments related to asset utilization and related costs to fulfill our performance obligations. Historically, our accounting for long-term contracts did not reflect an expectation that a contract would be terminated prior to the stated term, particularly when the probability of termination was considered remote. Under prior GAAP, while termination rights were considered, more emphasis was placed on expected outcomes (i.e., use of best estimates). For example, we used historical experience with similar types of contracts as well as other evidence (e.g., customer intent, economic compulsion and future plans for operating the asset) to determine the contract term for application of our accounting model. These changes to our long-term service agreement accounting have significantly impacted all of our industrial businesses except for Renewable Energy, Healthcare, and Lighting and were some of the drivers in the reduction of the related contract asset balance of $8,255 million as of December 31, 2017. While these contract asset balances have been reduced due to the accounting changes, the economics and cash impact of these contracts remain unchanged. Aviation Commercial Engines. For Aviation Commercial engines our previous method applied contract-specific estimated margin rates, which included the effect of estimated cost improvements over time, to costs incurred to determine the amount of revenue that should be recognized. The new revenue standard resulted in a significant change from our previous long-term contract accounting model. While we will continue to recognize revenue at delivery, each engine is now accounted for as a separate performance obligation, reflecting the contractually stated price and manufacturing cost of each engine. The most significant effect of this change is on our new engine launches, where the cost of earlier production units is higher than the cost of later production units driven by expected cost improvements over the life of the engine program, which generally resulted in lower earnings or increased losses on our early program engine deliveries to our customers. The effect of this change reduced the related contract asset balance by $1,755 million as of December 31, 2017. All Other Large Equipment. For the remainder of our equipment businesses, the new revenue standard’s emphasis on transfer of control rather than risks and rewards has resulted in an accelerated timing of revenue recognition versus our previous accounting for certain products. While this change impacts all our businesses, our Renewable Energy business was most significantly impacted on a year over year basis with certain of their products recognized at an earlier point in time compared to historical standards. Our policy under ASC 605 was to defer recognition until all risk had transferred to the customer, which was generally upon product installation or customer acceptance. For these equipment contracts, the customer has control of the equipment in advance of the related installation or acceptance event based on our evaluation of the indicators provided in ASC 606. Consistent with our industry peers, certain of our businesses’ products have transitioned either to a point in time or over time recognition based on the nature of the arrangement. This change in timing of revenue had an effect on inventory, contract assets and progress collections to reflect the transfer of control at an earlier point in time. On January 1, 2018, we adopted ASU No. 2017-07, Compensation-Retirement Benefits (Topic 715): Improving the Presentation of Net Periodic Pension Cost and Net Periodic Postretirement Benefit Cost . The ASU requires the service cost component of the net periodic costs for pension and postretirement plans to be presented in the same line item in the statement of earnings as other employee-related compensation costs. The non-service related costs are now required to be presented separately from the service cost component. This change to our consolidated Statement of Earnings (Loss) has been reflected on a retrospective basis and had no effect on continuing or net income. The new standard also added guidance requiring entities to exclude these non-service related costs from capitalization in inventory or other internally-developed assets on a prospective basis, which did not have a significant effect. On January 1, 2018 we adopted ASU No. 2016-18, Statement of Cash Flows: Restricted Cash . The ASU requires the changes in the total of cash and restricted cash to be presented in the statement of cash flows. In addition, when cash and restricted cash are presented on separate lines on the balance sheet, an entity is required to reconcile the totals in the statement of cash flows to the related line items in the balance sheet. While not a direct effect of the adoption of the standard, to simplify the reconciliation of the statement of cash flows to the cash balances presented in our consolidated Statement of Financial Position, we have elected to present cash and restricted cash as a single line on the balance sheet, which resulted in an increase of $668 million and $654 million to our previously reported December 31, 2017 and December 31, 2016 cash balances, respectively. The change to our cash balances and cash flows has been reflected on a retrospective basis for all periods presented. On January 1, 2018, we adopted ASU No. 2016-16, Accounting for Income Taxes: Intra-Entity Asset Transfers of Assets Other than Inventory . The ASU eliminates the deferral of the tax effects of intra-entity asset transfers other than inventory and was required to be adopted on a modified retrospective basis.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change to our income tax provision has been reflected as a $410 million cumulative catch up adjustment to increase retained earnings as of January 1, 2018 and is not reflected in periods prior to this date. On January 1, 2018, we adopted ASU No. 2016-15, Statement of Cash Flows: Classification of Certain Cash Receipts and Cash Payments . The ASU is required to be reflected on a retrospective basis and provides guidance on the classification of certain cash receipts and cash payments, including requiring payments received on beneficial interests in securitization transactions be classified as investing activities. Our GE Industrial businesses sell whole current receivables to GE Capital in normal course sale transactions and report those transactions as operating cash flows in the GE Statement of Cash Flows. In contrast, GE Capital, in one of its receivables facilities, sells current receivables daily to third parties, predominantly commercial paper conduits, for cash and a beneficial interest in the previously sold receivables (the Deferred Purchase Price or DPP). GE Capital reports all cash flows associated with the purchase and sale of current receivables from the GE Industrial businesses as investing cash flows. On a consolidated basis we eliminate the transactions between GE and GE Capital and account only for the external transaction and the resulting DPP, therefore we recorded the adoption impact in our consolidated Statement of Cash Flows. In adopting the ASU, we determined the investing cash flows associated with the DPP based on the contractual payments on the DPP that we received monthly and reclassified $553 million and $184 million from cash inflows from operating activities to cash inflows from investing activities for the years ended December 31, 2017 and 2018, respectively, in our consolidated Statement of Cash Flows. In the third quarter of 2018, we learned of an interpretation of the ASU that requires a daily computation of both non-cash activities and cash flows associated with the DPP when receivables are sold daily that is different from the monthly computation of the DPP we used in our previously reported accounting, which was based on the timing of settlements. We completed our evaluation of this interpretation in the fourth quarter of 2018 and determined that a change in the method of presenting our cash flows in a manner consistent with this interpretation required us to reclassify an incremental $5,008 million and $3,858 million from cash inflows from operating activities to cash inflows from investing activities for the years ended December 31, 2018 and 2017, respectively, in our consolidated Statement of Cash Flows. In December 2018, we modified the terms of the receivables facility affected so that future sales of receivables will occur at each monthly settlement date as opposed to daily. There was no change to the economic terms of the arrangement as a result of this modification. The $5,008 million and $3,858 million reclassifications described above were a consequence of the timing difference between our daily sales and the monthly settlement. The renegotiated terms remove this timing difference. Accordingly, in future periods, applying the ASU to the revised terms will result in our calculating consolidated cash flows in a manner similar to those reported prior to the incremental reclassifications described above. On January 1, 2018 we adopted ASU 2016-01, Financial Instruments - Overall (Subtopic 825-10): Recognition and Measurement of Financial Assets and Financial Liabilities. The ASU requires that equity investments with readily determinable fair value, except those accounted for under the equity method of accounting, will be measured at fair value with changes in fair value recognized in earnings. The adoption had an insignificant impact to retained earnings and other comprehensive income. Effective January 1, 2018, we voluntarily changed the cost method of the GE U.S. inventories that were previously measured on a last-in, first-out (LIFO) basis to first-in, first-out (FIFO) basis. We believe the FIFO method is a preferable measure for our inventories as it is expected to better reflect the current value of inventory reported in our consolidated Statement of Financial Position, improve the matching of costs of goods sold with related revenue, and provide for greater consistency and uniformity across our operations with respect to the method of inventory valuation. While this change will also require us to make a conforming change for U.S. income tax purposes, all GE businesses previously using LIFO are expected to be in a deflationary cost environment due to the manufacturing life cycle of the products and continuous reduction in the manufacturing costs due to better efficiencies, which would significantly decrease the tax benefit that LIFO would otherwise provide. Prior to the change and as reported in our 2017 Annual Report on Form 10-K, LIFO was used for approximately 32% of GE inventories as of December 31, 2017. As required by GAAP, we have reflected this change in accounting principle on a retrospective basis resulting in changes to the historical periods presented. The retrospective application of the change resulted in a decrease to our January 1, 2016 retained earnings of $105 million and a decrease to our results from continuing operations by $124 million and $147 million for the years ended December 31, 2017 and December 31, 2016, respectively. This change did not affect our previously reported cash flows from operating, investing or financing activities.</t>
  </si>
  <si>
    <t>BUSINESSES HELD FOR SALE AND DISCONTINUED OPERATIONS (Tables)</t>
  </si>
  <si>
    <t>Financial Information for Assets and Liabilities of Businesses Held for Sale</t>
  </si>
  <si>
    <t xml:space="preserve">FINANCIAL INFORMATION FOR ASSETS AND LIABILITIES OF BUSINESSES HELD FOR SALE December 31 (In millions) 2018 2017 Assets Current receivables(a) $ 184 $ 612 Inventories 529 931 Property, plant, and equipment – net 423 931 Goodwill 514 1,619 Other intangible assets – net 370 403 Contract and other deferred assets 562 619 Valuation allowance on disposal group classified as held for sale(b) (1,013 ) (1,000 ) Other 60 49 Assets of businesses held for sale $ 1,630 $ 4,164 Liabilities Accounts payable(a) $ 344 $ 602 Progress collections and price adjustments accrued 84 179 Non-current compensation and benefits 152 162 Other liabilities 128 305 Liabilities of businesses held for sale $ 708 $ 1,248 (a) Included transactions in our industrial businesses that were made on arm's length terms with GE Capital, including GE current receivables sold to GE Capital of $ 105 million and $366 million at December 31, 2018 and December 31, 2017, respectively, and amounts due to GE Capital associated with the supply chain finance program of $40 million at December 31, 2018. These intercompany balances included within our held for sale businesses are reported in the GE and GE Capital columns of our financial statements, but are eliminated in deriving our consolidated financial statements. (b) We adjusted the carrying value to fair value less cost to sell for certain held for sale businesses. </t>
  </si>
  <si>
    <t>Financial Information for Discontinued Operations</t>
  </si>
  <si>
    <t>FINANCIAL INFORMATION FOR DISCONTINUED OPERATIONS (In millions) 2018 2017 2016 Operations Total revenues and other income (loss) $ (1,347 ) $ 182 $ 2,968 Earnings (loss) from discontinued operations before income taxes $ (1,811 ) $ (731 ) $ (162 ) Benefit (provision) for income taxes(a) 82 295 460 Earnings (loss) from discontinued operations, net of taxes $ (1,729 ) $ (437 ) $ 298 Disposals Gain (loss) on disposals before income taxes $ 4 $ 306 $ (750 ) Benefit (provision) for income taxes(a) (1 ) (178 ) (502 ) Gain (loss) on disposals, net of taxes $ 3 $ 128 $ (1,252 ) Earnings (loss) from discontinued operations, net of taxes $ (1,726 ) $ (309 ) $ (954 ) (a) GE Capital’s total tax benefit (provision) for discontinued operations and disposals included current tax benefit (provision) of $201 million , $(299) million and $945 million for the years ended December 31, 2018 , 2017 and 2016 , respectively, including current U.S. Federal tax benefit (provision) of $91 million , $(402) million and $1,224 million and deferred tax benefit (provision) of $(120) million , $416 million and $(988) million for the years ended December 31, 2018 , 2017 and 2016 , respectively. December 31 (In millions) 2018 2017 Assets Cash, cash equivalents and restricted cash $ 528 $ 757 Investment securities 195 647 Deferred income taxes 872 951 Financing receivables held for sale 2,745 3,215 Other assets 270 342 Assets of discontinued operations $ 4,610 $ 5,912 Liabilities Accounts payable $ 43 $ 51 All other liabilities 1,833 655 Liabilities of discontinued operations $ 1,875 $ 706</t>
  </si>
  <si>
    <t>INVESTMENT SECURITIES (Tables)</t>
  </si>
  <si>
    <t>Schedule of Investment Securities</t>
  </si>
  <si>
    <t xml:space="preserve"> 2018 2017 December 31 (In millions) Amortized Gross Gross Estimated Amortized Gross Gross Estimated Debt U.S. corporate $ 21,306 $ 2,257 $ (357 ) $ 23,206 $ 20,104 $ 3,775 $ (35 ) $ 23,843 Non-U.S. corporate 1,906 53 (76 ) 1,883 5,455 86 (13 ) 5,528 State and municipal 3,320 367 (54 ) 3,633 3,775 534 (40 ) 4,269 Mortgage and asset-backed 3,325 51 (54 ) 3,322 2,820 81 (23 ) 2,878 Government and agencies 1,603 63 (20 ) 1,645 1,927 75 (2 ) 2,000 Equity(a) 146 — — 146 166 12 — 178 Total $ 31,605 $ 2,792 $ (561 ) $ 33,835 $ 34,246 $ 4,564 $ (114 ) $ 38,696 (a) These securities have readily determinable fair values and subsequently to the adoption of ASU 2016-01 on January 1, 2018, changes in fair value are recorded to earnings. Net unrealized gains (losses) recorded to earnings were $(3) million , $29 million and $(2) million for the years ended December 31, 2018 , 2017 and 2016, respectively. </t>
  </si>
  <si>
    <t>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534 $ 536 After one year through five years 2,870 2,963 After five years through ten years 6,116 6,527 After ten years 18,676 20,412</t>
  </si>
  <si>
    <t>CURRENT RECEIVABLES (Tables)</t>
  </si>
  <si>
    <t>Schedule of Current Receivables</t>
  </si>
  <si>
    <t>Consolidated(a) GE(b) December 31 (In millions) 2018 2017 2018 2017 Power $ 6,982 $ 9,735 $ 4,325 $ 4,664 Renewable Energy 1,333 1,687 1,181 962 Aviation 2,973 3,722 2,562 1,859 Oil &amp; Gas 5,643 5,953 5,645 5,832 Healthcare 2,888 3,487 1,721 1,814 Transportation 375 289 307 184 Lighting 85 105 50 36 Corporate and eliminations 598 304 623 342 20,878 25,282 16,415 15,693 Less Allowance for losses (1,004 ) (1,073 ) (997 ) (1,055 ) Total $ 19,874 $ 24,209 $ 15,418 $ 14,638 (a) The consolidated total included a DPP receivable of $468 million and $388 million at December 31, 2018 and 2017 , respectively, related to the Receivables facility (described below) . During the years ended December 31, 2018 and 2017, GE Capital received additional non-cash DPP related to the sale of new current receivables of $5,272 million and $4,292 million, respectively and received cash payments on the DPP of $5,192 million and $4,411 million , respectively. (b) GE current receivables balances at December 31, 2018 and 2017 , before allowance for losses, included $11,491 million and $10,452 million , respectively, from sales of goods and services to customers. The remainder of the balances primarily relates to supplier advances, revenue sharing programs and other non-income based tax receivables. The following table summarizes the ownership and outstanding balances of current receivables previously sold by GE as of December 31, 2018 and 2017: (In millions) 2018 2017 Retained by GE Capital(a) $ 4,455 $ 9,982 Sold to Receivables facilities and others(b) 7,900 5,763 Total $ 12,355 $ 15,745 (a) Of these amounts, approximately 31% and 40% at December 31, 2018 and 2017, respectively, GE provided GE Capital with full or limited recourse (i.e., GE retains all or some risk of default). (b) Other than the DPP held by GE Capital described below, the Company has no substantive risk of loss with respect to these sold receivables. FINANCING RECEIVABLES – NET December 31 (In millions) 2018 2017 Loans, net of deferred income $ 10,834 $ 17,404 Investment in financing leases, net of deferred income 2,822 4,614 13,656 22,018 Allowance for losses (28 ) (51 ) Financing receivables – net $ 13,628 $ 21,967</t>
  </si>
  <si>
    <t>INVENTORIES (Tables)</t>
  </si>
  <si>
    <t>Schedule of Inventories</t>
  </si>
  <si>
    <t>December 31 (In millions) 2018 2017 Raw materials and work in process $ 10,665 $ 10,131 Finished goods 8,387 8,847 Unbilled shipments 219 441 Total inventories $ 19,271 $ 19,419</t>
  </si>
  <si>
    <t>GE CAPITAL FINANCING RECEIVABLES AND ALLOWANCE FOR LOSSES ON FINANCING RECEIVABLES (Tables)</t>
  </si>
  <si>
    <t>Financing Receivables, Net</t>
  </si>
  <si>
    <t>Net Investment in Financing Leases</t>
  </si>
  <si>
    <t xml:space="preserve">NET INVESTMENT IN FINANCING LEASES Total financing leases Direct financing leases Leveraged leases December 31 (In millions) 2018 2017 2018 2017 2018 2017 Total minimum lease payments receivable $ 2,719 $ 4,637 $ 1,421 $ 2,952 $ 1,298 $ 1,685 Less principal and interest on third-party non-recourse debt (474 ) (638 ) — — (474 ) (638 ) Net rentals receivable 2,245 3,999 1,421 2,952 824 1,047 Estimated unguaranteed residual value of leased assets 1,295 1,590 571 743 724 847 Less deferred income (718 ) (975 ) (437 ) (614 ) (282 ) (361 ) Investment in financing leases, net of deferred income(a) $ 2,822 $ 4,614 $ 1,556 $ 3,081 $ 1,266 $ 1,533 (a) See Note 14 for deferred tax amounts related to financing leases. </t>
  </si>
  <si>
    <t>Contractual Maturities</t>
  </si>
  <si>
    <t>CONTRACTUAL MATURITIES (In millions) Total Net rentals Due in 2019 $ 5,932 $ 446 2020 1,371 391 2021 1,208 334 2022 753 247 2023 796 329 2024 and later 773 497 Total $ 10,834 $ 2,245</t>
  </si>
  <si>
    <t>PROPERTY, PLANT AND EQUIPMENT (Tables)</t>
  </si>
  <si>
    <t>Schedule of Property, Plant and Equipment and Depreciable Lives</t>
  </si>
  <si>
    <t xml:space="preserve">Depreciable lives-new Original Cost Net Carrying Value December 31 (Dollars in millions) (in years) 2018 2017 2018 2017 GE Land and improvements 8 (a) $ 1,148 $ 1,175 $ 1,113 $ 1,154 Buildings, structures and related equipment 8-40 11,557 11,486 6,479 6,913 Machinery and equipment 4-20 27,088 26,702 11,828 12,734 Leasehold costs and manufacturing plant under construction 1-10 3,289 3,862 2,546 3,162 $ 43,082 $ 43,225 $ 21,967 $ 23,963 GE Capital(b) Land and improvements, buildings, structures and related equipment 1-40 (a) $ 153 $ 171 $ 32 $ 45 Equipment leased to others Aircraft 15-20 44,944 46,296 29,352 30,067 All other 4-34 205 718 126 483 $ 45,302 $ 47,185 $ 29,510 $ 30,595 Eliminations (909 ) (802 ) (728 ) (684 ) Total $ 87,475 $ 89,608 $ 50,749 $ 53,874 (a) Depreciable lives exclude land. (b) Included $1,397 million and $1,414 million of original cost of assets leased to GE with accumulated amortization of $241 million and $193 million at December 31, 2018 and 2017 , respectively. </t>
  </si>
  <si>
    <t>Schedule of Noncancellable Future Rentals Due</t>
  </si>
  <si>
    <t>Noncancellable future rentals due from customers for equipment on operating leases at December 31, 2018 , are as follows: (In millions) Due in 2019 $ 3,054 2020 2,800 2021 2,418 2022 2,063 2023 1,599 2024 and later 5,921 Total $ 17,855</t>
  </si>
  <si>
    <t>ACQUISITIONS, GOODWILL AND OTHER INTANGIBLE ASSETS (Tables)</t>
  </si>
  <si>
    <t>Purchase Price</t>
  </si>
  <si>
    <t>PURCHASE PRICE (In millions) July 3, 2017 Cash consideration $ 7,498 Fair value of the Class A Shares in BHGE issued to Baker Hughes shareholders 17,300 Total consideration for Baker Hughes $ 24,798</t>
  </si>
  <si>
    <t>Identifiable Assets Acquired and Liabilities Assumed</t>
  </si>
  <si>
    <t>IDENTIFIABLE ASSETS ACQUIRED AND LIABILITIES ASSUMED (In millions) July 3, 2017 Cash and cash equivalents $ 4,133 Accounts receivable 2,342 Inventories 1,712 Property, plant, and equipment - net 4,514 Other intangible assets - net 4,005 All other assets 1,335 Accounts payable (1,245 ) Borrowings (3,370 ) Deferred taxes(a) (249 ) All other liabilities (2,487 ) Total identifiable net assets(b) 10,690 Fair value of existing noncontrolling interest (35 ) Goodwill(c) 14,143 Total allocated purchase price $ 24,798 (a) Includes an increase of approximately $806 million primarily related to fair value adjustments to identifiable assets and liabilities (excluding goodwill) partially offset by a tax asset of approximately $553 million associated with the recognition of foreign tax credits. (b) Through the end of the purchase accounting window in 2018, measurement period adjustments increased goodwill by $ 787 million primarily due to reductions in the fair value of property, plant and equipment of $362 million , equity method investments of $228 million , intangible assets of $123 million , and an increase to other liabilities of $315 million , partially offset by deferred tax adjustments of $251 million . Certain of these adjustments resulted in a cumulative decrease to depreciation and amortization expense of $33 million . In addition, we reclassified certain legacy Baker Hughes business balances to conform to our presentation. (c) Goodwill represents future economic benefits expected to be recognized from combining the operations of GE Oil &amp; Gas and Baker Hughes, including expected future synergies and operating efficiencies. Goodwill resulting from the acquisition has been allocated to our Oil &amp; Gas reporting units, of which $67 million is deductible for tax purposes.</t>
  </si>
  <si>
    <t>Fair Value of Intangible Assets and Useful Lives</t>
  </si>
  <si>
    <t xml:space="preserve">The fair value of intangible assets and related useful lives in the preliminary purchase price allocation included: (Dollars in millions) Estimated fair value Estimated useful life (in years) Trademarks - Baker Hughes $ 2,100 Indefinite life Customer-related 1,240 24 Patents and technology 465 4-8 Trademarks - Other 45 10 Capitalized software 64 3-7 In-process research and development 70 Indefinite life Favorable lease contracts 21 10 Total $ 4,005 </t>
  </si>
  <si>
    <t>Changes in Goodwill Balances</t>
  </si>
  <si>
    <t>CHANGES IN GOODWILL BALANCES 2018 2017 (In millions) Balance at Acquisitions Impairments Dispositions, Balance at Balance at Acquisitions Impairments Dispositions, Balance at Power $ 25,269 $ — $ (21,209 ) $ (2,289 ) $ 1,772 $ 26,403 $ 37 $ (1,165 ) $ (6 ) $ 25,269 Renewable Energy 4,093 — (94 ) (28 ) 3,971 2,507 1,503 — 83 4,093 Aviation 10,008 — — (170 ) 9,839 9,455 25 — 529 10,008 Oil &amp; Gas 23,943 68 — 444 24,455 10,363 13,364 — 216 23,943 Healthcare 17,306 — — (80 ) 17,226 17,424 60 — (178 ) 17,306 Transportation 902 — — (18 ) 884 899 — — 3 902 Lighting — — — — — 281 — — (281 ) — Capital 984 — — (80 ) 904 2,368 — (1,386 ) 2 984 Corporate 1,463 — (833 ) (66 ) 563 739 727 — (3 ) 1,463 Total $ 83,968 $ 68 $ (22,136 ) $ (2,286 ) $ 59,614 $ 70,438 $ 15,716 $ (2,550 ) $ 365 $ 83,968</t>
  </si>
  <si>
    <t>Other Intangible Assets - Net</t>
  </si>
  <si>
    <t>OTHER INTANGIBLE ASSETS – NET December 31 (In millions) 2018 2017 Intangible assets subject to amortization $ 15,937 $ 18,056 Indefinite-lived intangible assets(a) 2,222 2,217 Total $ 18,159 $ 20,273 (a) Indefinite-lived intangible assets principally comprise trademarks and in-process research and development.</t>
  </si>
  <si>
    <t>Intangible Assets Subject to Amortization</t>
  </si>
  <si>
    <t xml:space="preserve"> 2018 2017 INTANGIBLE ASSETS SUBJECT TO AMORTIZATION December 31 (In millions) Gross carrying Accumulated Net Gross carrying Accumulated Net Customer-related(a) $ 10,214 $ (3,722 ) $ 6,494 $ 10,614 $ (3,095 ) $ 7,521 Patents and technology 10,332 (4,528 ) 5,804 10,271 (3,899 ) 6,372 Capitalized software 7,437 (4,617 ) 2,820 8,064 (4,974 ) 3,089 Trademarks 1,137 (524 ) 613 1,280 (421 ) 859 Lease valuations 150 (84 ) 66 170 (80 ) 89 All other 242 (103 ) 139 218 (92 ) 125 Total $ 29,513 $ (13,578 ) $ 15,937 $ 30,617 $ (12,561 ) $ 18,056 (a) Balance includes payments made to our customers, primarily within our Aviation business.</t>
  </si>
  <si>
    <t>Estimated 5 Year Consolidation Amortization</t>
  </si>
  <si>
    <t>GE consolidated amortization expense related to intangible assets subject to amortization was $2,662 million , $2,290 million and $2,073 million in 2018 , 2017 and 2016 , respectively. Estimated GE Consolidated annual pre-tax amortization for intangible assets over the next five calendar years are as follows: ESTIMATED 5 YEAR CONSOLIDATED AMORTIZATION (In millions) 2019 2020 2021 2022 2023 Estimated annual pre-tax amortization $ 2,108 $ 1,973 $ 1,810 $ 1,641 $ 1,506</t>
  </si>
  <si>
    <t>Components of Finite-Lived Intangible Assets Acquired</t>
  </si>
  <si>
    <t xml:space="preserve">. The components of finite-lived intangible assets acquired during 2018 and their respective weighted-average amortizable periods are as follows: COMPONENTS OF FINITE-LIVED INTANGIBLE ASSETS ACQUIRED DURING 2018 Gross Weighted-average Customer-related $ 23 20 Patents and technology 662 19.5 Capitalized software 686 4.7 Trademarks 1 10 All other 23 11 Total gross carrying value $ 1,395 </t>
  </si>
  <si>
    <t>REVENUES (Tables)</t>
  </si>
  <si>
    <t>Schedule of Disaggregated Revenues</t>
  </si>
  <si>
    <t>NOTE 9. REVENUES DISAGGREGATED EQUIPMENT Years ended December 31 AND SERVICES REVENUES(a) 2018 2017 2016 (In millions) Equipment Revenues Services Revenues Total Revenues Equipment Revenues Services Revenues Total Revenues Equipment Revenues Services Revenues Total Revenues Power $ 12,296 $ 15,004 $ 27,300 $ 17,477 $ 17,401 $ 34,878 $ 17,359 $ 18,476 $ 35,835 Renewable Energy 7,036 2,497 9,533 7,036 2,169 9,205 8,861 891 9,752 Aviation 11,499 19,067 30,566 10,215 16,797 27,013 11,357 14,883 26,240 Oil &amp; Gas 9,251 13,608 22,859 7,188 9,992 17,180 6,083 6,855 12,938 Healthcare 11,422 8,363 19,784 10,771 8,246 19,017 10,206 8,006 18,212 Transportation 1,363 2,535 3,898 1,686 2,248 3,935 2,279 2,306 4,585 Lighting 1,630 93 1,723 1,887 55 1,941 4,583 179 4,762 Total Industrial Segment Revenues $ 54,497 $ 61,167 $ 115,664 $ 56,260 $ 56,909 $ 113,168 $ 60,728 $ 51,596 $ 112,324 (a) Revenues classification consistent with our MD&amp;A defined Services revenue. SUB-SEGMENT REVENUES Years ended December 31 (In millions) 2018 2017 2016 Power(a) Gas Power Systems $ 5,186 $ 7,990 $ 7,594 Steam Power Systems 1,912 2,176 1,793 Power Services 11,793 12,930 13,748 Other 8,409 11,782 12,700 Power revenues $ 27,300 $ 34,878 $ 35,835 Renewable Energy Onshore Wind $ 8,258 $ 8,056 $ 8,576 Offshore Wind 447 296 249 Hydro 827 853 927 Renewable Energy revenues $ 9,533 $ 9,205 $ 9,752 Aviation Commercial Engines &amp; Services $ 22,724 $ 19,709 $ 19,521 Military 4,103 3,991 3,585 Systems &amp; Other 3,740 3,314 3,135 Aviation revenues $ 30,566 $ 27,013 $ 26,240 Oil &amp; Gas Turbomachinery &amp; Process Solutions (TPS) $ 5,999 $ 6,298 $ 6,525 Oilfield Services (OFS) 11,617 5,881 788 Oilfield Equipment (OFE) 2,641 2,661 3,541 Digital Solutions 2,603 2,340 2,084 Oil &amp; Gas revenues $ 22,859 $ 17,180 $ 12,938 Healthcare Healthcare Systems $ 14,886 $ 14,460 $ 13,975 Life Sciences 4,898 4,557 4,237 Healthcare revenues $ 19,784 $ 19,017 $ 18,212 Transportation Locomotives $ 867 $ 1,309 $ 2,071 Services 2,087 1,888 1,853 Mining 571 387 334 Other 373 351 328 Transportation revenues $ 3,898 $ 3,935 $ 4,585 Lighting Current $ 980 $ 1,042 $ 1,044 GE Lighting 743 899 1,136 Appliances — — 2,582 Lighting revenues $ 1,723 $ 1,941 $ 4,762 Total industrial segment revenues $ 115,664 $ 113,168 $ 112,324 Capital revenues(b) 9,551 9,070 10,905 Corporate items and eliminations (3,600 ) (3,995 ) (3,760 ) Consolidated revenues(b) $ 121,615 $ 118,243 $ 119,469 (a) Upon completion of our announced reorganization, GE Gas Power will comprise Gas Power Systems and Power Services, while Power Portfolio will comprise Steam Power Systems (including services currently reported in Power Services) as well as Power Conversion and GE Hitachi Nuclear, which are reported within Other. (b) Included $9,314 million , $8,886 million and $10,356 million for the years ended December 31, 2018, 2017 and 2016, respectively, of revenues at GE Capital outside of the scope of ASC 606.</t>
  </si>
  <si>
    <t>CONTRACT &amp; OTHER DEFERRED ASSETS AND PROGRESS COLLECTIONS &amp; DEFERRED INCOME (Tables)</t>
  </si>
  <si>
    <t>Contract with Customer, Asset and Liability</t>
  </si>
  <si>
    <t xml:space="preserve">December 31, 2018 (In millions) Power Aviation Oil &amp; Gas Renewable Energy Transportation Other(a) Total GE Revenues in excess of billings $ 5,368 $ 5,412 $ 703 $ — $ 590 $ — $ 12,072 Billings in excess of revenues (1,693 ) (3,297 ) (187 ) — (56 ) — (5,232 ) Long-term service agreements(b) $ 3,675 $ 2,115 $ 516 $ — $ 534 $ — $ 6,840 Equipment contract revenues(c) 3,899 352 1,085 287 101 551 6,275 Total contract assets 7,574 2,468 1,600 287 635 551 13,115 Deferred inventory costs(d) 1,012 673 179 1,258 34 365 3,522 Nonrecurring engineering costs(e) 124 1,916 22 22 100 34 2,217 Customer advances and other — 1,146 — — 1 — 1,147 Contract and other deferred assets $ 8,709 $ 6,204 $ 1,800 $ 1,567 $ 769 $ 951 $ 20,000 December 31, 2017 (In millions) Power Aviation Oil &amp; Gas Renewable Energy Transportation Other(a) Total GE Revenues in excess of billings $ 6,294 $ 4,556 $ 721 $ 1 $ 827 $ — $ 12,400 Billings in excess of revenues (2,937 ) (1,942 ) (204 ) — (414 ) — (5,498 ) Long-term service agreements(b) $ 3,357 $ 2,614 $ 517 $ 1 $ 413 $ — $ 6,902 Equipment contract revenues(c) 4,757 280 1,095 295 76 371 6,874 Total contract assets 8,115 2,893 1,612 296 488 371 13,775 Deferred inventory costs(d) 1,304 564 358 950 43 359 3,579 Nonrecurring engineering costs(e) 122 1,696 — — 87 — 1,905 Customer advances and other — 1,098 — — — — 1,098 Contract and other deferred assets $ 9,539 $ 6,251 $ 1,971 $ 1,246 $ 619 $ 729 $ 20,356 (a) Primarily includes our Healthcare segment. (b) On our consolidated Statement of Financial Position, long-term service agreement balances are presented net of related billings in excess of revenues of $5,232 million and $5,498 million at December 31, 2018 and 2017, respectively. (c) Included in this balance are amounts due from customers for the sale of service upgrades, which we collect through higher fixed or usage-based fees from servicing the equipment under long-term service agreements. Amounts due from these arrangements totaled $883 million and $748 million as of December 31, 2018 and 2017, respectively. (d) Represents cost deferral for shipped goods (such as components for wind turbine assemblies within our Renewable Energy segment) and labor and overhead costs on time and material service contracts (primarily originating in Power and Aviation) and other costs for which the criteria for revenue recognition has not yet been met. (e) Includes costs incurred prior to production (such as requisition engineering) for equipment production contracts, primarily within our Aviation segment, which are allocated ratably to each unit produced. December 31, 2018 (In millions) Power Aviation Oil &amp; Gas Renewable Energy Transportation Other(a) Total GE Progress collections on equipment contracts $ 6,690 $ 114 $ 878 $ 423 $ 239 $ — $ 8,344 Other progress collections 692 4,034 552 3,467 68 338 9,151 Total progress collections $ 7,382 $ 4,148 $ 1,430 $ 3,890 $ 307 $ 338 $ 17,495 Deferred income 163 1,338 164 241 11 1,739 3,656 Progress collections and deferred income $ 7,545 $ 5,486 $ 1,594 $ 4,131 $ 318 $ 2,077 $ 21,151 December 31, 2017 (In millions) Power Aviation Oil &amp; Gas Renewable Energy Transportation Other(a) Total GE Progress collections on equipment contracts $ 8,493 $ 134 $ 1,149 $ 591 $ 316 $ — $ 10,683 Other progress collections 775 4,373 141 2,180 71 88 7,627 Total progress collections $ 9,268 $ 4,507 $ 1,290 $ 2,771 $ 387 $ 88 $ 18,310 Deferred income 286 1,289 317 245 18 1,756 3,911 Progress collections and deferred income $ 9,554 $ 5,795 $ 1,608 $ 3,016 $ 405 $ 1,843 $ 22,221 (a) Primarily includes our Healthcare segment. </t>
  </si>
  <si>
    <t>BORROWINGS (Tables)</t>
  </si>
  <si>
    <t>Schedule of Borrowings</t>
  </si>
  <si>
    <t>Following is a summary of GE and GE Capital borrowings. December 31 (Dollars in millions) 2018 2017 Short-term borrowings Amount Average Rate(a) Amount Average Rate(a) GE Commercial paper $ 3,005 1.64 % $ 3,000 1.35 % Current portion of long-term borrowings 103 6.60 1,142 4.29 Current portion of long-term borrowings assumed by GE(e) 4,207 3.76 8,310 2.82 Other 2,112 2,095 Total GE short-term borrowings $ 9,427 $ 14,548 GE Capital Commercial paper $ 5 $ 5,013 1.45 Current portion of long-term borrowings(b) 3,984 2.00 5,781 1.26 Intercompany payable to GE(d) 2,684 8,310 Other 1,010 497 Total GE Capital short-term borrowings $ 7,684 $ 19,602 Eliminations(d) (4,262 ) (10,114 ) Total short-term borrowings $ 12,849 $ 24,036 Long-term borrowings Maturities Amount Average Rate(a) Amount Average Rate(a) GE Senior notes(c) 2020-2047 $ 26,628 2.58 % $ 27,233 2.55 % Senior notes assumed by GE(e) 2020-2055 29,218 4.30 35,491 3.59 Subordinated notes assumed by GE(e) 2021-2037 2,836 3.64 2,913 3.28 Other 460 1,003 Other borrowings assumed by GE(e) — 400 Total GE long-term borrowings $ 59,143 $ 67,040 GE Capital Senior notes 2020-2039 $ 35,105 3.49 $ 40,754 3.11 Subordinated notes 165 208 Intercompany payable to GE(d) 19,828 31,533 Other(b) 885 1,118 Total GE Capital long-term borrowings $ 55,982 $ 73,614 Eliminations(d) (19,892 ) (32,079 ) Total long-term borrowings $ 95,234 $ 108,575 Non-recourse borrowings of consolidated securitization entities(f) 2019-2022 1,875 3.97 % 1,980 2.77 % Total borrowings $ 109,958 $ 134,591 (a) Based on year-end balances and year-end local currency effective interest rates, including the effects from hedging. (b) Included $161 million and $885 million of short- and long-term borrowings, respectively, at December 31, 2018 and $348 million and $1,118 million of short- and long-term borrowings, respectively, at December 31, 2017, of funding secured by aircraft and other collateral. Of this, $216 million and $458 million is non-recourse to GE Capital at December 31, 2018 and 2017, respectively. (c) Included $6,177 million and $6,206 million of BHGE senior notes at December 31, 2018 and 2017, respectively. Total BHGE borrowings were $6,330 million and $7,225 million at December 31, 2018 and 2017, respectively. (d) Included a reduction of $1,523 million and zero for the current portion of intercompany loans from GE Capital to GE at December 31, 2018 and 2017, respectively, and a reduction of $12,226 million and $7,271 million for the long-term portion of intercompany loans from GE Capital to GE at December 31, 2018 and 2017, respectively. These loans bear the right of offset against amounts owed under the assumed debt agreement and can be prepaid by GE at any time in whole or in part, without premium or penalty. (e) At December 31, 2018, the remaining GE Capital borrowings that had been assumed by GE as part of the GE Capital Exit Plan was $36,262 million ( $4,207 million short term and $32,054 long term), for which GE has an offsetting Receivable from GE Capital of $22,513 million . The difference of $13,749 million represents the amount of borrowings GE Capital had funded with available cash to GE via an intercompany loan in lieu of GE issuing borrowings externally. (f) Included $225 million and $621 million of current portion of long-term borrowings at December 31, 2018 and 2017, respectively. See Note 21 for further information.</t>
  </si>
  <si>
    <t>Schedule of Maturities of Borrowings</t>
  </si>
  <si>
    <t>Long-term debt maturities over the next five years follow. (In millions) 2019 2020 2021 2022 2023 GE excluding assumed debt(a) $ 103 $ 870 $ 578 $ 6,271 $ 1,451 GE Capital debt assumed by GE(b) 4,207 6,172 4,663 1,959 2,835 GE Capital other debt 3,984 (c) 11,309 2,001 2,207 2,358 (a) Includes maturities of BHGE borrowings of $43 million , $12 million , $537 million , $1,274 million and $8 million in 2019, 2020, 2021, 2022 and 2023, respectively. (b) Of these maturities, $1,523 million , $3,369 million , $442 million , zero and zero for 2019, 2020, 2021, 2022 and 2023, respectively, were effectively transferred to GE through intercompany loans with right of offset. (c) Fixed and floating rate notes of $433 million contain put options with exercise dates in 2019, and which have final maturity beyond 2023.</t>
  </si>
  <si>
    <t>INVESTMENT CONTRACTS, INSURANCE LIABILITIES AND INSURANCE ANNUITY BENEFITS (Tables)</t>
  </si>
  <si>
    <t>Schedule of Investment Contracts, Insurance Liabilities and Insurance Annuity Benefits</t>
  </si>
  <si>
    <t xml:space="preserve">December 31, 2018 (In millions) Long-term care insurance contracts Structured settlement annuities &amp; life insurance contracts Other Other adjustments(a) Total Future policy benefit reserves $ 16,029 $ 9,495 $ 169 $ 2,247 $ 27,940 Claim reserves(b) 3,917 230 1,178 — 5,324 Investment contracts(c) — 1,239 1,149 — 2,388 Unearned premiums and other 34 205 103 — 342 19,980 11,169 2,599 2,247 35,994 Eliminations — — (432 ) — (432 ) Total $ 19,980 $ 11,169 $ 2,167 $ 2,247 $ 35,562 December 31, 2017 (In millions) Long-term care insurance contracts Structured settlement annuities &amp; life insurance contracts Other Other adjustments(a) Total Future policy benefit reserves $ 16,522 $ 9,257 $ 191 $ 4,582 $ 30,552 Claim reserves(b) 3,590 274 1,230 — 5,094 Investment contracts(c) — 1,348 1,221 — 2,569 Unearned premiums and other 45 211 117 — 372 20,157 11,090 2,759 4,582 38,587 Eliminations — — (451 ) — (451 ) Total $ 20,157 $ 11,090 $ 2,308 $ 4,582 $ 38,13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b) Other contracts included claim reserves of $346 million and $364 million related to short-duration contracts at EIC, net of eliminations, at December 31, 2018 and December 31, 2017, respectively. (c) Investment contracts are contracts without significant mortality or morbidity risks. </t>
  </si>
  <si>
    <t>Schedule of Reinsurance Recoverables, Net</t>
  </si>
  <si>
    <t>December 31 (In millions) 2018 2017 Reinsurance recoverables, gross Future policy benefit reserves $ 2,605 $ 3,928 Claim reserves 756 715 3,361 4,643 Allowance for losses (1,090 ) (2,185 ) Reinsurance recoverables, net $ 2,271 $ 2,458</t>
  </si>
  <si>
    <t>POSTRETIREMENT BENEFIT PLANS (Tables)</t>
  </si>
  <si>
    <t>Defined Benefit Plans and Other Postretirement Benefit Plans Table Text Block [Line Items]</t>
  </si>
  <si>
    <t>Cost of Postretirement Benefit Plans and Changes in Other Comprehensive Income</t>
  </si>
  <si>
    <t>2018 COST OF POSTRETIREMENT BENEFIT PLANS AND CHANGES IN OTHER COMPREHENSIVE INCOME (In millions, pre-tax) Total postretirement benefit plans Principal pension plans Other pension plans Principal retiree benefit plans Cost of postretirement benefit plans $ 4,050 $ 4,260 $ (131 ) $ (79 ) Changes in other comprehensive income Prior service cost (credit) – current year 89 — 89 — Net actuarial loss (gain) – current year (103 ) (111 ) 551 (543 ) Reclassification out of AOCI: Net curtailment gain (loss) (52 ) (45 ) (7 ) — Prior service credit (cost) amortization 96 (143 ) 9 230 Net actuarial gain (loss) amortization (4,028 ) (3,785 ) (322 ) 79 Total changes in other comprehensive income (3,998 ) (4,084 ) 320 (234 ) Cost of postretirement benefit plans and changes in other comprehensive income $ 52 $ 176 $ 189 $ (313 ) 2017 COST OF POSTRETIREMENT BENEFIT PLANS AND CHANGES IN OTHER COMPREHENSIVE INCOME (In millions, pre-tax) Total Principal pension Other pension Principal retiree Cost of postretirement benefit plans $ 4,056 $ 3,687 $ 334 $ 35 Changes in other comprehensive income Prior service cost (credit) – current year (8 ) — — (8 ) Net actuarial loss (gain) – current year (310 ) 474 (656 ) (128 ) Reclassification out of AOCI: Net curtailment gain (loss) (88 ) (64 ) (20 ) (4 ) Prior service credit (cost) amortization (114 ) (290 ) 5 171 Net actuarial gain (loss) amortization (3,161 ) (2,812 ) (429 ) 80 Total changes in other comprehensive income (3,681 ) (2,692 ) (1,100 ) 111 Cost of postretirement benefit plans and changes in other comprehensive income $ 375 $ 995 $ (766 ) $ 146 2016 COST OF POSTRETIREMENT BENEFIT PLANS AND CHANGES IN OTHER COMPREHENSIVE INCOME (In millions, pre-tax) Total Principal pension Other pension Principal retiree Cost of postretirement benefit plans $ 4,112 $ 3,623 $ 374 $ 115 Changes in other comprehensive income Prior service cost (credit) – current year (61 ) — (54 ) (7 ) Net actuarial loss (gain) – current year 4,038 2,317 1,989 (268 ) Reclassification out of AOCI: Net curtailment gain (loss) (50 ) (31 ) (19 ) — Prior service credit (cost) amortization (140 ) (303 ) (1 ) 164 Net actuarial gain (loss) amortization (2,655 ) (2,449 ) (256 ) 50 Total changes in other comprehensive income 1,132 (466 ) 1,659 (61 ) Cost of postretirement benefit plans and changes in other comprehensive income $ 5,244 $ 3,157 $ 2,033 $ 54</t>
  </si>
  <si>
    <t>Principal pension and other pension plans</t>
  </si>
  <si>
    <t>Cost of Pension and Benefit Plans</t>
  </si>
  <si>
    <t>Pension cost components follow. COST OF PENSION PLANS Total Principal pension plans Other pension plans (In millions) 2018 2017 2016 2018 2017 2016 2018 2017 2016 Service cost for benefits earned $ 1,227 $ 1,629 $ 1,699 $ 888 $ 1,055 $ 1,237 $ 339 $ 574 $ 462 Prior service cost (credit) amortization 134 285 304 143 290 303 (9 ) (5 ) 1 Expected return on plan assets (4,646 ) (4,639 ) (4,370 ) (3,248 ) (3,390 ) (3,336 ) (1,398 ) (1,249 ) (1,034 ) Interest cost on benefit obligations 3,270 3,462 3,609 2,658 2,856 2,939 612 606 670 Net actuarial loss amortization 4,107 3,241 2,705 3,785 2,812 2,449 322 429 256 Curtailment loss (gain) 37 43 50 34 64 31 3 (21 ) 19 Pension cost $ 4,129 $ 4,021 $ 3,997 $ 4,260 $ 3,687 $ 3,623 $ (131 ) $ 334 $ 374</t>
  </si>
  <si>
    <t>Assumptions Used to Measure Obligations and Cost</t>
  </si>
  <si>
    <t>The assumptions used to measure our pension benefit obligations follow. ASSUMPTIONS USED TO MEASURE PENSION Principal pension plans Other pension plans (weighted average) BENEFIT OBLIGATIONS December 31 2018 2017 2016 2018 2017 2016 Discount rate 4.34 % 3.64 % 4.11 % 2.81 % 2.45 % 2.58 % Compensation increases 3.60 3.55 3.80 3.16 3.12 3.48 The discount rate used to measure the pension obligations at the end of the year is also used to measure pension cost in the following year. We determine the discount rate using the weighted-average yields on high-quality fixed-income securities that have maturities consistent with the timing of benefit payments. Lower discount rates increase the size of the benefit obligation and generally increase pension expense in the following year; higher discount rates reduce the size of the benefit obligation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shareowners’ equity and amortized into earnings in subsequent periods. The assumptions used to measure pension cost follow. ASSUMPTIONS USED TO MEASURE PENSION COST Principal pension plans Other pension plans (weighted average) December 31 2018 2017 2016 2018 2017 2016 Discount rate 3.64 % 4.11 % 4.38 % 2.45 % 2.58 % 3.33 % Expected return on assets 6.75 7.50 7.50 6.67 6.75 6.36</t>
  </si>
  <si>
    <t>Funded Status</t>
  </si>
  <si>
    <t xml:space="preserve">FUNDED STATUS Principal pension plans Other pension plans December 31 (In millions) 2018 2017 2018 2017 Projected benefit obligations $ 68,500 $ 74,985 $ 23,256 $ 25,303 Fair value of plan assets 50,009 50,361 19,379 21,224 Underfunded $ 18,491 $ 24,624 $ 3,877 $ 4,079 </t>
  </si>
  <si>
    <t>Projected Benefit Obligations</t>
  </si>
  <si>
    <t>PROJECTED BENEFIT OBLIGATIONS (PBO) Principal pension plans Other pension plans (In millions) 2018 2017 2018 2017 Balance at January 1 $ 74,985 $ 71,501 $ 25,303 $ 22,543 Service cost for benefits earned 888 1,055 339 574 Interest cost on benefit obligations 2,658 2,856 612 606 Participant contributions 90 91 37 42 Plan amendments — — 89 — Actuarial loss (gain) (6,263 ) (a) 3,300 (a) (961 ) (181 ) Benefits paid (3,729 ) (3,818 ) (1,113 ) (977 ) Acquisitions (dispositions) / other - net (129 ) — (4 ) 1,321 Exchange rate adjustments — — (1,046 ) 1,375 Balance at December 31 $ 68,500 (b) $ 74,985 (b) $ 23,256 $ 25,303 (a) Principally associated with discount rate changes. (b) The PBO for the GE Supplementary Pension Plan, which is an unfunded plan, was $6,110 million and $6,682 million at year-end 2018 and 2017 , respectively.</t>
  </si>
  <si>
    <t>Composition of Plan Assets</t>
  </si>
  <si>
    <t>The fair value of our pension plans' investments is presented below. The inputs and valuation techniques used to measure the fair value of these assets are described in Note 1 and have been applied consistently. Principal pension plans Other pension plans December 31 (In millions) 2018 2017 2018 2017 Global equity $ 6,015 $ 9,192 $ 4,323 $ 6,323 Debt securities Fixed income and cash investment funds 2,069 1,200 6,504 6,242 U.S. corporate(a) 8,734 6,597 397 393 Other debt securities(b) 5,264 5,225 520 599 Real estate 2,218 2,125 175 222 Private equities &amp; other investments 557 581 424 481 Total 24,857 24,920 12,343 14,260 Investments measured at net asset value (NAV) Global equity 12,558 13,790 1,668 1,871 Debt securities 6,400 4,107 1,431 1,247 Real estate 1,261 1,258 1,754 1,598 Private equities &amp; other investments 4,933 6,286 2,183 2,248 Total plan assets at fair value $ 50,009 $ 50,361 $ 19,379 $ 21,224 (a) Primarily represented investment-grade bonds of U.S. issuers from diverse industries. (b) Primarily represented investments in residential and commercial mortgage-backed securities, non-U.S. corporate and government bonds and U.S. government, federal agency, state and municipal debt.</t>
  </si>
  <si>
    <t>Fair Value of Plan Assets</t>
  </si>
  <si>
    <t>FAIR VALUE OF PLAN ASSETS Principal pension plans Other pension plans (In millions) 2018 2017 2018 2017 Balance at January 1 $ 50,361 $ 45,893 $ 21,224 $ 17,091 Actual gain (loss) on plan assets (2,996 ) 6,217 (299 ) 1,977 Employer contributions 6,283 1,978 522 870 Participant contributions 90 91 37 42 Benefits paid (3,729 ) (3,818 ) (1,113 ) (977 ) Acquisitions (dispositions) / other - net — — (92 ) 1,221 Exchange rate adjustments — — (900 ) 1,000 Balance at December 31 $ 50,009 $ 50,361 $ 19,379 $ 21,224</t>
  </si>
  <si>
    <t>Asset Allocation</t>
  </si>
  <si>
    <t>ASSET ALLOCATION Principal pension plans Other pension plans (weighted average) 2018 2018 2018 2018 December 31 Target allocation Actual allocation Target allocation Actual allocation Global equity 33.5 - 53.5% 37 % 33 % 32 % Debt securities (including cash equivalents) 15.0 - 58.5 45 35 46 Real estate 5.0 - 15.0 7 11 10 Private equities &amp; other investments 6.5 - 16.5 11 21 12</t>
  </si>
  <si>
    <t>Amounts Included in Shareowners' Equity</t>
  </si>
  <si>
    <t>Amounts included in shareowners’ equity that will be amortized in future reporting periods follow. Principal pension plans Other pension plans December 31 (In millions, pre-tax) 2018 2017 2018 2017 Prior service cost (credit) $ 596 $ 784 $ 14 $ (100 ) Net actuarial loss 10,430 14,326 3,918 3,712 Total $ 11,026 $ 15,110 $ 3,932 $ 3,612</t>
  </si>
  <si>
    <t>Estimated Future Benefit Payments</t>
  </si>
  <si>
    <t>ESTIMATED FUTURE BENEFIT PAYMENTS (In millions) 2019 2020 2021 2022 2023 2024 - 2028 Principal pension plans $ 3,735 $ 3,795 $ 3,875 $ 3,930 $ 3,985 $ 20,760 Other pension plans 1,050 1,045 1,050 1,070 1,080 5,715</t>
  </si>
  <si>
    <t>Principal retiree benefit plans</t>
  </si>
  <si>
    <t>The accounting assumptions in the table below are those that are significant to the measurement of our benefit obligations. ASSUMPTIONS USED TO MEASURE BENEFIT OBLIGATIONS December 31 2018 2017 2016 Discount rate 4.12 % 3.43 % 3.75 % Compensation increases 3.60 3.55 3.80 Initial healthcare trend rate(a) 6.00 6.00 6.00 (a) For 2018 , ultimately declining to 5% for 2030 and thereafter. The healthcare trend assumptions apply to our pre-65 retiree medical plans. Our post-65 retiree plan has a fixed subsidy and therefore is not subject to healthcare inflation. The discount rate used to measure the benefit obligation at the end of the year is also used to measure benefit cost in the following year. The assumptions used to measure benefit cost follow. ASSUMPTIONS USED TO MEASURE BENEFIT COST December 31 2018 2017 2016 Discount rate(a) 3.43 % 3.75 % 3.93 % Expected return on assets 7.00 7.00 7.00 (a) Weighted average discount rate of 3.86% was used for determination of cost in 2016</t>
  </si>
  <si>
    <t>FUNDED STATUS December 31 (In millions) 2018 2017 Accumulated postretirement benefit obligation $ 5,153 $ 6,006 Fair value of plan assets 362 518 Underfunded $ 4,791 $ 5,488</t>
  </si>
  <si>
    <t>ACCUMULATED POSTRETIREMENT BENEFIT OBLIGATION (In millions) 2018 2017 Balance at January 1 $ 6,006 $ 6,289 Service cost for benefits earned 63 94 Interest cost on benefit obligations 196 224 Participant contributions 60 54 Plan amendments — (8 ) Actuarial gain(a) (593 ) (94 ) Benefits paid (569 ) (580 ) Acquisitions (dispositions) / other - net (10 ) 27 Balance at December 31(b) $ 5,153 $ 6,006 (a) In 2018, gain principally due to increase in discount rate and favorable cost trends. (b) The benefit obligation for retiree health plans was $3,425 million and $4,084 million at December 31, 2018 and 2017 , respectively.</t>
  </si>
  <si>
    <t>ASSET ALLOCATION 2018 2018 December 31 Target allocation Actual allocation Global equity 54 - 74% 63 % Debt securities (including cash equivalents) 16 - 55 28 Private equities &amp; other investments 0 - 12 9</t>
  </si>
  <si>
    <t>Amounts included in shareowners’ equity that will be amortized in future reporting periods follow. December 31 (In millions, pre-tax) 2018 2017 Prior service credit $ (2,584 ) $ (2,814 ) Net actuarial gain (1,196 ) (732 ) Total $ (3,780 ) $ (3,546 )</t>
  </si>
  <si>
    <t>ESTIMATED FUTURE BENEFIT PAYMENTS (In millions) 2019 2020 2021 2022 2023 2024 - 2028 $ 520 $ 500 $ 480 $ 465 $ 450 $ 1,950</t>
  </si>
  <si>
    <t>INCOME TAXES (Tables)</t>
  </si>
  <si>
    <t>(Benefit) Provision for Income Taxes</t>
  </si>
  <si>
    <t>(BENEFIT) PROVISION FOR INCOME TAXES (In millions) 2018 2017 2016 GE Current tax expense (benefit) $ 2,451 $ 2,810 $ (140 ) Deferred tax expense (benefit) from temporary differences (1,494 ) 881 438 957 3,691 298 GE Capital Current tax expense (benefit) 596 (1,008 ) (1,138 ) Deferred tax expense (benefit) from temporary differences (970 ) (5,294 ) (293 ) (374 ) (6,302 ) (1,431 ) Consolidated Current tax expense (benefit) 3,047 1,802 (1,278 ) Deferred tax expense (benefit) from temporary differences (2,464 ) (4,413 ) 145 Total $ 583 $ (2,611 ) $ (1,133 ) CONSOLIDATED EARNINGS (LOSS) FROM CONTINUING OPERATIONS BEFORE INCOME TAXES (In millions) 2018 2017 2016 U.S. earnings $ (10,197 ) $ (18,935 ) $ 535 Non-U.S. earnings (9,937 ) 7,784 6,496 Total $ (20,134 ) $ (11,151 ) $ 7,031 CONSOLIDATED (BENEFIT) PROVISION FOR INCOME TAXES (In millions) 2018 2017 2016 U.S. Federal Current $ 954 $ (823 ) $ (2,646 ) Deferred (3,393 ) (3,740 ) (1,217 ) Non - U.S. Current 1,859 2,286 1,730 Deferred 1,240 (522 ) 1,054 Other (78 ) 188 (54 ) Total $ 583 $ (2,611 ) $ (1,133 )</t>
  </si>
  <si>
    <t>Consolidated Earnings (Loss) from Continuing Operations Before Income Taxes</t>
  </si>
  <si>
    <t>CONSOLIDATED EARNINGS (LOSS) FROM CONTINUING OPERATIONS BEFORE INCOME TAXES (In millions) 2018 2017 2016 U.S. earnings $ (10,197 ) $ (18,935 ) $ 535 Non-U.S. earnings (9,937 ) 7,784 6,496 Total $ (20,134 ) $ (11,151 ) $ 7,031</t>
  </si>
  <si>
    <t>Income Taxes Paid (Recovered)</t>
  </si>
  <si>
    <t>INCOME TAXES PAID (RECOVERED) (In millions) 2018 2017 2016 GE $ 1,803 $ 2,700 $ 2,612 GE Capital 65 (264 ) 4,857 Total(a) $ 1,868 $ 2,436 $ 7,469 (a) Includes tax payments reported in discontinued operations.</t>
  </si>
  <si>
    <t>Reconciliation of U.S. Federal Statutory Income Tax Rate to Actual Income Tax Rate</t>
  </si>
  <si>
    <t xml:space="preserve">RECONCILIATION OF U.S. FEDERAL STATUTORY INCOME TAX RATE TO ACTUAL INCOME TAX RATE Consolidated GE GE Capital 2018 2017 2016 2018 2017 2016 2018 2017 2016 U.S. federal statutory income tax rate 21.0 % 35.0 % 35.0 % 21.0 % 35.0 % 35.0 % 21.0 % 35.0 % 35.0 % Increase (reduction) in rate resulting from inclusion of after-tax earnings of GE Capital in before-tax earnings of GE — — — (0.5 ) (44.8 ) 5.6 — — — Tax on global activities including exports (6.6 ) 31.2 (29.8 ) (6.6 ) 36.6 (25.6 ) 3.2 12.2 4.9 U.S. business credits(a) 2.7 4.5 (5.8 ) 0.5 1.7 (1.2 ) 120.0 3.2 15.7 Goodwill impairments (22.4 ) (7.9 ) — (22.3 ) (7.6 ) — — (3.8 ) — Tax Cuts and Jobs Act enactment (0.2 ) (40.5 ) — 0.5 (92.9 ) — (36.5 ) 3.1 — All other – net(b)(c) 2.6 1.1 (15.5 ) 2.7 2.1 (10.0 ) (8.0 ) 0.2 14.7 (23.9 ) (11.6 ) (51.1 ) (25.7 ) (104.9 ) (31.2 ) 78.7 14.9 35.3 Actual income tax rate (2.9 )% 23.4 % (16.1 )% (4.7 )% (69.9 )% 3.8 % 99.7 % 49.9 % 70.3 % (a) U.S. general business credits, primarily the credit for energy produced from renewable sources and the credit for research performed in the U.S. (b) Includes, for each period, the expense or benefit for “Other” taxes reported above in the consolidated (benefit) provision for income taxes, net of 21.0% federal effect for the year ended December 31, 2018 and 35.0% federal effect for the years ended December 31, 2017 and 2016. (c) For the year ended December 31, 2018, included 2.9% and 2.9% in consolidated and GE, respectively, and in 2016, (9.9)% and (8.9)% in consolidated and GE, respectively, related to deductible stock losses. Included in 2017 is 5.7% and 12.1% in consolidated and GE, respectively, related to the disposition of the Water business. Also included in 2017 is (3.1)% and (6.6)% in consolidated and GE, respectively, related to losses on planned dispositions. </t>
  </si>
  <si>
    <t>Unrecognized Tax Benefits</t>
  </si>
  <si>
    <t>The balance of unrecognized tax benefits, the amount of related interest and penalties we have provided and what we believe to be the range of reasonably possible changes in the next 12 months were: UNRECOGNIZED TAX BENEFITS December 31 (Dollars in millions) 2018 2017 Unrecognized tax benefits $ 5,563 $ 5,449 Portion that, if recognized, would reduce tax expense and effective tax rate(a) 4,265 3,626 Accrued interest on unrecognized tax benefits 934 810 Accrued penalties on unrecognized tax benefits 182 158 Reasonably possible reduction to the balance of unrecognized tax benefits in succeeding 12 months 0-1,300 0-1,100 Portion that, if recognized, would reduce tax expense and effective tax rate(a) 0-1,200 0-900 (a) Some portion of such reduction may be reported as discontinued operations.</t>
  </si>
  <si>
    <t>Unrecognized Tax Benefits Reconciliation</t>
  </si>
  <si>
    <t>UNRECOGNIZED TAX BENEFITS RECONCILIATION (In millions) 2018 2017 Balance at January 1 $ 5,449 $ 4,692 Additions for tax positions of the current year 300 260 Additions for tax positions of prior years(a) 945 791 Reductions for tax positions of prior years (905 ) (113 ) Settlements with tax authorities (64 ) (57 ) Expiration of the statute of limitations (162 ) (124 ) Balance at December 31 $ 5,563 $ 5,449 (a) For 2017, the amount shown as “additions for tax positions of prior years” included $326 million related to uncertain tax liabilities acquired in the Baker Hughes transaction.</t>
  </si>
  <si>
    <t>Components of Net Deferred Income Tax Asset (Liability)</t>
  </si>
  <si>
    <t>DEFERRED INCOME TAXES December 31 (In millions) 2018 2017 Assets GE $ 14,777 $ 16,013 GE Capital 6,214 6,176 20,991 22,189 Liabilities GE (4,286 ) (8,197 ) GE Capital (4,278 ) (5,177 ) Eliminations 5 4 (8,559 ) (13,370 ) Net deferred income tax asset (liability) $ 12,432 $ 8,819 COMPONENTS OF THE NET DEFERRED INCOME TAX ASSET (LIABILITY) December 31 (In millions) 2018 2017 GE Principal pension plans $ 3,883 $ 3,911 Other non-current compensation and benefits 2,553 2,780 Provision for expenses 2,480 2,485 Retiree insurance plans 1,006 1,152 Non-U.S. loss carryforwards(a) 1,568 2,078 U.S. credit carryforwards(b) 74 1,932 Contract assets (1,874 ) (2,925 ) Intangible assets 1,303 (2,033 ) Depreciation (720 ) (1,022 ) Other – net 218 (543 ) 10,491 7,815 GE Capital Operating leases (2,690 ) (2,689 ) Financing leases (599 ) (877 ) Energy investments (144 ) (754 ) Intangible assets (16 ) (25 ) U.S. credit carryforwards(b) 2,491 1,632 Insurance company loss reserves 1,386 1,373 Non-U.S. loss carryforwards(a) 1,231 1,271 Other – net 277 1,068 1,936 999 Eliminations 5 4 Net deferred income tax asset (liability) $ 12,432 $ 8,819 (a) Net of valuation allowances of $5,103 million and $4,251 million for GE and $767 million and $448 million for GE Capital, for 2018 and 2017 , respectively. Of the net deferred tax asset as of December 31, 2018 of $2,799 million , $37 million relates to net operating loss carryforwards that expire in various years ending from December 31, 2019 through December 31, 2021; $314 million relates to net operating losses that expire in various years ending from December 31, 2022 through December 31, 2038 and $2,448 million relates to net operating loss carryforwards that may be carried forward indefinitely. (b) Of the net deferred tax asset as of December 31, 2018 of $2,565 million for U.S. credit carryforwards, $1,144 million expires in the year ending December 31, 2027 through 2028, $74 million expires in the years ending December 31, 2030 through 2032 and $1,347 million expires in various years ending from December 31, 2033 through December 31, 2038.</t>
  </si>
  <si>
    <t>SHAREOWNERS’ EQUITY (Tables)</t>
  </si>
  <si>
    <t>Schedule of Shareowners' Equity</t>
  </si>
  <si>
    <t>(In millions) 2018 2017 2016 Preferred stock issued $ 6 $ 6 $ 6 Common stock issued $ 702 $ 702 $ 702 Accumulated other comprehensive income (loss) Balance at January 1 $ (14,404 ) $ (18,588 ) $ (16,532 ) Other comprehensive income (loss) before reclassifications Investment securities - net of deferred taxes of $41, $(335), $84(a) 87 (627) 170 Currency translation adjustments (CTA) - net of deferred taxes of $29, $(537), $719 (2,076) 846 (1,593) Cash flow hedges - net of deferred taxes of $(26), $31, $(41) (149) 171 (234) Benefit plans - net of deferred taxes of $115, $32, $(1,016) 71 550 (2,946) Total $ (2,066 ) $ 940 $ (4,603 ) Reclassifications from other comprehensive income Investment securities - net of deferred taxes of $(6), $(81), $30(b) (23 ) (149 ) 34 Currency translation gains (losses) on dispositions - net of deferred taxes of $89, $(543), $241(b) 412 1,333 294 Cash flow hedges - net of deferred taxes of $4, $(28), $37(c) 98 (120 ) 327 Benefit plans - net of deferred taxes of $2,610, $1,111, $966(d) 1,345 2,232 1,878 Total(e)(f) $ 1,831 $ 3,296 $ 2,533 Other comprehensive income (loss) (235 ) 4,236 (2,070 ) Less other comprehensive income (loss) attributable to noncontrolling interests (225 ) 51 (14 ) Other comprehensive income (loss), net, attributable to GE $ (10 ) $ 4,184 $ (2,056 ) Balance at December 31 $ (14,414 ) $ (14,404 ) $ (18,588 ) Other capital Balance at January 1 $ 37,384 $ 37,224 $ 37,613 Gains (losses) on treasury stock dispositions and other(g) (1,880 ) 160 (389 ) Balance at December 31 $ 35,504 $ 37,384 $ 37,224 Retained earnings Balance at January 1(h) $ 117,245 $ 133,857 $ 135,677 Net earnings (loss) attributable to the Company (22,355 ) (8,484 ) 7,500 Dividends and other transactions with shareowners (3,669 ) (7,741 ) (9,054 ) Redemption value adjustment on redeemable noncontrolling interests(i) (374 ) (388 ) (267 ) Changes in accounting(j) 2,261 — — Balance at December 31 $ 93,109 $ 117,245 $ 133,857 Common stock held in treasury Balance at January 1 $ (84,902 ) $ (83,038 ) $ (63,539 ) Purchases (268 ) (3,849 ) (22,073 ) Dispositions 1,244 1,985 2,574 Balance at December 31 $ (83,925 ) $ (84,902 ) $ (83,038 ) Total equity GE shareowners' equity balance $ 30,981 $ 56,030 $ 70,162 Noncontrolling interests balance 20,500 17,468 1,663 Total equity balance at December 31 $ 51,481 $ 73,498 $ 71,825 (a) Included adjustments of $1,825 million , $(1,259) million and $(57) million in 2018, 2017 and 2016, respectively, to investment contracts, insurance liabilities and annuity benefits in our run-off insurance operations to reflect the effects that would have been recognized had the related unrealized investment securities holding gains and losses been realized. See Note 12 for further information. (b) Primarily recorded in "GE Capital Revenues from Services" and "Other income" and income taxes in "Benefit (provision) for income taxes" in our consolidated Statement of Earnings (Loss). Currency translation gains and losses on dispositions included zero , $483 million and $211 million in 2018, 2017 and 2016, respectively, in earnings (loss) from discontinued operations, net of taxes. (c) Cash flow hedges primarily includes impact of foreign exchange contracts and gains and losses) on interest rate derivatives, primarily recorded in GE Capital revenue from services, interest and other financial charges and other costs and expenses. See Note 20 . (d) Primarily includes amortization of actuarial gains and losses, amortization of prior service cost and curtailment gain and loss. These components are included in the computation of net periodic pension cost. See Note 13 for further information. (e) Included $227 million and $782 million after-tax reclassification of AOCI to Other Capital as part of the loss from sale of 12.1% economic interest in BHGE in November, 2018, and recognition of noncontrolling interest in BHGE in 2017, respectively. (f) Included $(1,815) million deferred tax AOCI, primarily related to benefit plans $(1,740) million , reclassified to retained earnings for stranded tax effects as a result of adoption of ASU 2018-02 in 2018. (g) Included $(1,696) million loss recorded in Other Capital from the sale of 12.1% economic interest in BHGE in November 2018. (h) January 1, 2018 amount has been adjusted to reflect retrospective adoption of ASC 606 $(8,061) million and preferable accounting change from LIFO to FIFO $(377) million . (i) Amount of redemption value adjustment on redeemable noncontrolling interest shown net of deferred taxes. (j) On January 1, 2018, we adopted several new accounting standards on a modified retrospective basis. Cumulative impact of these changes was recorded in the opening retained earnings and it increased our retained earnings by $446 million , primarily due to an increase of $410 million related to ASU 2016-16. In the fourth quarter of 2018, we adopted ASU 2018-02 and reclassified $1,815 stranded tax effects from the Tax Cuts and Jobs act on AOCI to retained earnings. See Note 1 for further information.</t>
  </si>
  <si>
    <t>Schedule of Common Shares Issued and Outstanding</t>
  </si>
  <si>
    <t>COMMON SHARES ISSUES AND OUTSTANDING December 31 (In thousands) 2018 2017 2016 Issued 11,693,841 11,693,841 11,693,841 In treasury (2,991,614) (3,013,270) (2,951,227) Outstanding 8,702,227 8,680,571 8,742,614</t>
  </si>
  <si>
    <t>Changes to Noncontrolling Interests</t>
  </si>
  <si>
    <t xml:space="preserve">CHANGES TO NONCONTROLLING INTERESTS (In millions) 2018 2017 2016 Balance at January 1 $ 17,468 $ 1,663 $ 1,864 Net earnings (loss) 203 (47 ) (46 ) Dividends (362 ) (222 ) (72 ) Other (including AOCI)(a)(b)(c)(d) 3,191 16,072 (83 ) Balance at December 31(e) $ 20,500 $ 17,468 $ 1,663 (a) Included impact of AOCI, acquisitions, dispositions and BHGE stock repurchases. (b) Included $16,238 million related to BHGE transaction in 2017 . (c) Included $155 million related to Arcam AB acquisition in our Aviation segment i n 2016 . (d) Included $(123) million for deconsolidation of investment funds managed by GE Asset Management (GEAM) upon the adoption of ASU 2015-2, Amendments to the Consolidation Analysis in 2016. (e) Included $19,239 million and $15,836 million attributable to the BHGE Class A Shareholders at December 31, 2018 and 2017, respectively. </t>
  </si>
  <si>
    <t>Changes to Redeemable Noncontrolling Interests</t>
  </si>
  <si>
    <t xml:space="preserve">CHANGES TO REDEEMABLE NONCONTROLLING INTERESTS (In millions) 2018 2017 2016 Balance at January 1 $ 3,391 $ 3,017 $ 2,962 Net earnings (loss) (291 ) (320 ) (243 ) Dividends (19 ) (62 ) (17 ) Redemption value adjustment 408 419 267 Other(a)(b)(c) (3,106 ) 337 49 Balance at December 31 $ 382 $ 3,391 $ 3,017 (a) In 2016, included $204 million related to the Concept Laser GmbH acquisition in our Aviation segment. (b) Includes impact of foreign currency changes. (c) In 2018, included $(3,105) million to acquire Alstom’s interest in joint ventures described above. </t>
  </si>
  <si>
    <t>OTHER STOCK-RELATED INFORMATION (Tables)</t>
  </si>
  <si>
    <t>Stock-Based Compensation Activity</t>
  </si>
  <si>
    <t>STOCK-BASED COMPENSATION ACTIVITY Stock Options RSUs Shares (in millions) Weighted average exercise price Shares (in millions) Weighted average grant date fair value Outstanding at January 1, 2018 399 $ 21.91 17 $ 26.94 Granted 108 12.13 22 13.96 Exercised (2 ) 11.46 (6 ) 25.81 Forfeited (13 ) 20.09 (4 ) 21.89 Expired (26 ) 24.49 N/A N/A Outstanding at December 31, 2018 466 $ 19.59 29 $ 18.07 Exercisable at December 31, 2018 318 $ 21.46 N/A N/A Expected to vest 133 $ 15.89 27 $ 18.08</t>
  </si>
  <si>
    <t>Schedule of Compensation Expense</t>
  </si>
  <si>
    <t xml:space="preserve">(In millions) 2018 2017 2016 Compensation expense (after-tax)(a)(b) $ 336 $ 241 $ 297 Cash received from stock options exercised 24 528 1,037 Intrinsic value of stock options exercised and RSUs vested 83 493 860 (a) Unrecognized compensation expense related to unvested equity awards as of December 31, 2018 was $740 million , which will be amortized over approximately 2 years . (b) Income tax benefit recognized in earnings was $40 million , $138 million , and $274 million in 2018, 2017, and 2016, respectively. </t>
  </si>
  <si>
    <t>Schedule of Cash Proceeds and Intrinsic Value</t>
  </si>
  <si>
    <t>EARNINGS PER SHARE INFORMATION (Tables)</t>
  </si>
  <si>
    <t>Schedule of Earnings Per Share</t>
  </si>
  <si>
    <t>2018 2017 2016 (In millions; per-share amounts in dollars) Diluted Basic Diluted Basic Diluted Basic Amounts attributable to the Company: Consolidated Earnings (loss) from continuing operations for per-share calculation(a)(b) $ (20,636 ) $ (20,636 ) $ (8,193 ) $ (8,193 ) $ 8,431 $ 8,436 Preferred stock dividends (447 ) (447 ) (436 ) (436 ) (656 ) (656 ) Earnings (loss) from continuing operations attributable to common shareowners for per-share calculation(a)(b) $ (21,083 ) $ (21,083 ) $ (8,629 ) $ (8,629 ) $ 7,775 $ 7,780 Earnings (loss) from discontinued operations for per-share calculation(a)(b) (1,734 ) (1,734 ) (328 ) (328 ) (955 ) (950 ) Net earnings (loss) attributable to GE common shareowners for per-share calculation(a)(b) $ (22,809 ) $ (22,809 ) $ (8,944 ) $ (8,944 ) $ 6,824 $ 6,829 Average equivalent shares Shares of GE common stock outstanding 8,691 8,691 8,687 8,687 9,025 9,025 Employee compensation-related shares (including stock options) and warrants — — — — 105 — Total average equivalent shares 8,691 8,691 8,687 8,687 9,130 9,025 Per-share amounts Earnings (loss) from continuing operations $ (2.43 ) $ (2.43 ) $ (0.99 ) $ (0.99 ) $ 0.85 $ 0.86 Earnings (loss) from discontinued operations (0.20 ) (0.20 ) (0.04 ) (0.04 ) (0.10 ) (0.11 ) Net earnings (loss) (2.62 ) (2.62 ) (1.03 ) (1.03 ) 0.75 0.76 Our unvested restricted stock unit awards that contain non-forfeitable rights to dividends or dividend equivalents are considered participating securities and, therefore, are included in the computation of earnings per share pursuant to the two-class method. Application of this treatment had an insignificant effect. (a) Included a dilutive adjustment of an insignificant amount of dividend equivalents in each of the three years presented. (b) Included in 2016 is a dilutive adjustment for the change in income for forward purchase contracts that may be settled in stock.</t>
  </si>
  <si>
    <t>OTHER INCOME (Tables)</t>
  </si>
  <si>
    <t>Schedule of Other Income</t>
  </si>
  <si>
    <t xml:space="preserve">December 31 (In millions) 2018 2017 2016 GE Purchases and sales of business interests(a) $ 1,294 $ 1,021 $ 3,731 Licensing and royalty income 221 193 175 Associated companies (111 ) 202 76 Net interest and investment income 669 425 263 Other items 182 96 (17 ) 2,255 1,937 4,227 Eliminations 4 189 (87 ) Total $ 2,259 $ 2,126 $ 4,140 (a) Included pre-tax gains of $737 million on the sale of Distributed Power, $681 million on the sale of Healthcare Value-Based Care and $267 million on the sale of Industrial Solutions, partially offset by charges to the valuation allowance on businesses classified as held for sale of $554 million in 2018. Included a pre-tax gain of $1,931 million on the sale of our Water business, partially offset by charges to the valuation allowance on businesses classified as held for sale of $1,000 million in 2017. Included a pre-tax gain of $3,106 million on the sale of our Appliances business and $398 million on the sale of GE Asset Management in 2016. See Note 2 for further information. </t>
  </si>
  <si>
    <t>FAIR VALUE MEASUREMENTS (Tables)</t>
  </si>
  <si>
    <t>Assets and Liabilities Measured at Fair Value on Recurring Basis</t>
  </si>
  <si>
    <t>ASSETS AND LIABILITIES MEASURED AT FAIR VALUE ON A RECURRING BASIS (In millions) Level 1 Level 2 Level 3(a) Netting Net balance(b) December 31, 2018 Assets Investment securities $ 126 $ 29,408 $ 4,301 $ — $ 33,835 Derivatives — 2,294 8 (2,001 ) 301 Total $ 126 $ 31,701 $ 4,309 $ (2,001 ) $ 34,136 Liabilities Derivatives $ — $ 1,913 $ 6 $ (1,234 ) $ 686 Other(c) — 722 — — 722 Total $ — $ 2,635 $ 6 $ (1,234 ) $ 1,408 December 31, 2017 Assets Investment securities $ 158 $ 34,126 $ 4,413 $ — $ 38,696 Derivatives — 3,343 21 (2,986 ) 378 Total $ 158 $ 37,469 $ 4,433 $ (2,986 ) $ 39,074 Liabilities Derivatives $ — $ 2,354 $ 7 $ (2,034 ) $ 327 Other(c) — 999 — — 999 Total $ — $ 3,353 $ 7 $ (2,034 ) $ 1,325 (a) Included debt securities classified within Level 3 of $3,498 million of U.S. corporate and $580 million of Government and agencies securities at December 31, 2018, and $3,629 million of U.S. corporate and $614 million of Government and agencies securities at December 31, 2017. (b) See Notes 3 and 20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t>
  </si>
  <si>
    <t>Schedule of Level 3 Instruments</t>
  </si>
  <si>
    <t xml:space="preserve">The vast majority of our Level 3 balances consist of debt securities classified as available-for-sale with changes in fair value recorded in shareowners’ equity. (In millions) Balance at Net Net Purchases(c) Sales Settlements Transfers Transfers Balance at 2018 Debt securities $ 4,413 $ 2 $ (234 ) $ 804 $ (65 ) $ (358 ) $ 2 $ (262 ) $ 4,301 2017 Debt securities $ 4,406 $ 54 66 $ 1,108 $ (38 ) $ (641 ) $ 32 $ (575 ) $ 4,413 (a) Earnings effects are primarily included in the “GE Capital revenues from services” and “Interest and other financial charges” captions in our consolidated Statement of Earnings (Loss). (b) Includes unrealized net gains and losses of $(233) million and $97 million and realized net gains and losses of $(1) million and $(32) million in other comprehensive income for the years ended December 31, 2018 and December 31, 2017, respectively. (c) Included $615 million and $675 million of U.S. corporate debt securities for the years ended December 31, 2018 and 2017. </t>
  </si>
  <si>
    <t>Assets Measured at Fair Value on a Nonrecurring Basis</t>
  </si>
  <si>
    <t>The following table represents nonrecurring fair value amounts (as measured at the time of the adjustment) for those assets remeasured to fair value on a nonrecurring basis during the fiscal year and still held at December 31, 2018 and 2017. ASSETS MEASURED AT FAIR VALUE ON A NONRECURRING Remeasured during the years ended December 31 BASIS 2018 2017 (In millions) Level 2 Level 3 Level 2 Level 3 Financing receivables and financing receivables held for sale $ — $ 47 $ 32 $ 1,649 Equity securities without readily determinable fair value and equity method investments 479 874 — 2,076 Long-lived assets 152 422 177 591 Goodwill — 2,440 — — Total $ 631 $ 3,783 $ 209 $ 4,316</t>
  </si>
  <si>
    <t>Schedule of Fair Value Adjustments</t>
  </si>
  <si>
    <t>The following table represents the fair value adjustments to assets measured at fair value on a nonrecurring basis and still held at December 31, 2018 and 2017. December 31 (In millions) 2018 2017 Financing receivables and financing receivables held for sale $ (23 ) $ (310 ) Equity securities without readily determinable fair value and equity method investments (535 ) (891 ) Long-lived assets (1,152 ) (819 ) Goodwill (22,136 ) (2,550 ) Total $ (23,845 ) $ (4,571 )</t>
  </si>
  <si>
    <t>Level 3 Measurements - Significant Unobservable Inputs</t>
  </si>
  <si>
    <t xml:space="preserve">LEVEL 3 MEASUREMENTS - SIGNIFICANT UNOBSERVABLE INPUTS (Dollars in millions) Fair value Valuation technique Unobservable inputs Range (weighted-average) December 31, 2018 Recurring fair value measurements Investment securities(b) $ 402 Income approach Discount rate(a) 2.8%-7.6% (6.8)% Nonrecurring fair value measurements Financing receivables $ 22 Income approach Discount rate(a) 10% Equity securities without readily determinable fair value and equity method investments 579 Income approach, market comparables Discount rate(a) 6.5%-35% (8.7%) Long-lived assets 159 Income approach Discount rate(a) 2.9%-11.1% (8.2%) December 31, 2017 Recurring fair value measurements Investment securities(b) $ 903 Income approach Discount rate(a) 3.0%-12.6% (6.2%) Nonrecurring fair value measurements Financing receivables $ 1,639 Income approach Discount rate(a) 3.2%-16.5% (10.0%) Equity securities without readily determinable fair value and equity method investments 2,037 Income approach Discount rate(a) 5.0%-50.0% (7.7%) Long-lived assets 554 Income approach Discount rate(a) 2.7%-18.0% (7.3%) (a) Discount rates are determined based on inputs that market participants would use when pricing investments, including credit and liquidity risk. An increase in the discount rate would result in a decrease in the fair value. (b) Comprises substantially all of U.S. corporate and government Non-U.S. securities </t>
  </si>
  <si>
    <t>FINANCIAL INSTRUMENTS (Tables)</t>
  </si>
  <si>
    <t>Estimated Fair Value of Assets and Liabilities</t>
  </si>
  <si>
    <t xml:space="preserve">The following table provides information about assets and liabilities not carried at fair value. The table excludes finance leases, equity securities without readily determinable fair value and non-financial assets and liabilities. Substantially all of the assets discussed below are considered to be Level 3. The vast majority of our liabilities’ fair values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2018 2017 December 31 (In millions) Carrying Estimated Carrying Estimated GE Assets Notes receivable $ 798 $ 787 $ 700 $ 700 Liabilities Borrowings(a)(b) 32,309 29,586 34,473 35,416 Borrowings (assumed by GE)(a)(c) 36,262 36,298 47,114 53,502 GE Capital Assets Loans 10,820 10,807 17,363 17,331 Other commercial mortgages 1,747 1,792 1,489 1,566 Loans held for sale 404 405 3,274 3,274 Liabilities Borrowings(a)(d)(e)(f) 43,028 42,006 55,353 60,415 Investment contracts 2,388 2,630 2,569 2,996 (a) See Note 11 for further information. (b) Included $210 million and $217 million of accrued interest in estimated fair value at December 31, 2018 and December 31, 2017 , respectively. (c) Included $568 million and $696 million of accrued interest in estimated fair value at December 31, 2018 and December 31, 2017 , respectively. (d) Fair values exclude interest rate and currency derivatives designated as hedges of borrowings. Had they been included, the fair value of borrowings at December 31, 2018 and December 31, 2017 would have been reduced by $1,300 million and $1,754 million , respectively. (e) Included $583 million and $731 million of accrued interest in estimated fair value at December 31, 2018 and December 31, 2017 , respectively. (f) Excluded $22,513 million and $39,844 million of net intercompany payable to GE at December 31, 2018 and December 31, 2017 , respectively. </t>
  </si>
  <si>
    <t>Loan Commitments</t>
  </si>
  <si>
    <t>NOTIONAL AMOUNTS OF LOAN COMMITMENTS December 31 (In millions) 2018 2017 Ordinary course of business lending commitments(a) $ 767 $ 1,105 Unused revolving credit lines 34 198 (a) Excluded investment commitments of $1,373 million and $677 million at December 31, 2018 and December 31, 2017 , respectively.</t>
  </si>
  <si>
    <t>Fair Value of Derivative Assets</t>
  </si>
  <si>
    <t>The table below provides additional information about how derivatives are reflected in our financial statements. Derivative assets and liabilities are recorded at fair value exclusive of interest earned or owed on interest rate derivatives, which is presented separately on our consolidated Statement of Financial Position. Cash collateral and securities held as collateral represent assets that have been provided by our derivative counterparties as security for amounts they owe us (derivatives that are in an asset position). FAIR VALUE OF DERIVATIVES 2018 2017 December 31 (in millions) Assets Liabilities Assets Liabilities Derivatives accounted for as hedges Interest rate contracts $ 1,335 $ 23 $ 1,862 $ 148 Currency exchange contracts 175 121 160 70 Other contracts — — — — $ 1,511 $ 145 $ 2,021 $ 218 Derivatives not accounted for as hedges Interest rate contracts 28 2 93 8 Currency exchange contracts 747 1,562 1,111 2,043 Other contracts 16 211 139 91 $ 791 $ 1,775 $ 1,343 $ 2,143 Gross derivatives recognized in Statement of Financial Position Gross derivatives 2,301 1,920 3,364 2,361 Gross accrued interest 209 6 469 (38 ) $ 2,511 $ 1,926 $ 3,833 $ 2,323 Amounts offset in Statement of Financial Position Netting adjustments(a) (963 ) (971 ) (1,457 ) (1,456 ) Cash collateral(b) (1,042 ) (267 ) (1,529 ) (578 ) $ (2,005 ) $ (1,238 ) $ (2,986 ) $ (2,034 ) Net derivatives recognized in Statement of Financial Position Net derivatives 505 687 847 289 Amounts not offset in Statement of Financial Position Securities held as collateral(c) (235 ) — (405 ) — Net amount(d) $ 270 $ 687 $ 441 $ 289 Derivatives are classified in the captions “All other assets” and “All other liabilities” and the related accrued interest is classified in “Other GE Capital receivables” and “All other liabilities” in our consolidated Statement of Financial Position. (a) The netting of derivative receivables and payables is permitted when a legally enforceable master netting agreement exists. Amounts include fair value adjustments related to our own and counterparty non-performance risk. At December 31, 2018 and December 31, 2017 , the cumulative adjustment for non-performance risk was $8 million and $(1) million , respectively. (b) Excluded excess cash collateral received and posted of $3 million and $439 million at December 31, 2018 , respectively, and $10 million and $255 million at December 31, 2017 , respectively. (c) Excluded excess securities collateral received with a fair value of zero and $16 million at December 31, 2018 and December 31, 2017 , respectively. (d) At December 31, 2018, our exposures to counterparties (including accrued interest), net of collateral we held, was $170 million ; counterparties' exposures to our derivative liability (including accrued interest), net of collateral posted by us, was $657 million at December 31, 2018. These exposures exclude embedded derivatives.</t>
  </si>
  <si>
    <t>Fair Value of Derivative Liabilities</t>
  </si>
  <si>
    <t>Effects of Derivatives on Earnings</t>
  </si>
  <si>
    <t xml:space="preserve">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ing derivative is offset in separate components of shareowners’ equity and ineffectiveness is recognized in earnings. The table below summarizes these offsets and the net effect on pre-tax earnings. (In millions) Effect on hedging instrument Effect on underlying Effect on earnings(a) 2018 Cash flow hedges $ (154 ) $ 154 $ — Fair value hedges (724 ) 617 (107 ) Net investment hedges(b) 669 (646 ) 23 Economic hedges(c) (2,068 ) 1,560 (508 ) Total $ (592 ) 2017 Cash flow hedges $ 199 $ (199 ) $ — Fair value hedges (556 ) 371 (185 ) Net investment hedges(b) (1,833 ) 1,852 19 Economic hedges(c) 1,147 (1,683 ) (536 ) Total $ (702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2,458) million and $(13,028) million at December 31, 2018 and December 31, 2017, respectively. Total pre-tax reclassifications from CTA to gain (loss) was $(1) million and $125 million in 2018 and 2017, respectively. Total pre-tax reclassifications from CTA to gain (loss) included zero and $125 million recorded in discontinued operations in 2018 and 2017, respectively. (c) Net effect is substantially offset by the change in fair value of the hedged item that will affect earnings in future periods. </t>
  </si>
  <si>
    <t>Cash Flow Hedge Activity</t>
  </si>
  <si>
    <t xml:space="preserve">The table below summarizes this activity by hedging instrument. CASH FLOW HEDGE ACTIVITY Gains (losses) recognized in AOCI Gains (losses) reclassified from AOCI into earnings (In millions) 2018 2017 2016 2018 2017 2016 Interest rate contracts $ (3 ) $ 4 $ 6 $ (11 ) $ (27 ) $ (79 ) Currency exchange contracts (152 ) 195 (281 ) (92 ) 176 (282 ) Commodity contracts — — — — — (2 ) Total(a) $ (154 ) $ 199 $ (274 ) $ (102 ) $ 149 $ (364 ) (a) Gains (losses) is recorded in “GE Capital revenues from services”, “Interest and other financial charges”, and “Other costs and expenses” in our consolidated Statement of Earnings (Loss) when reclassified. </t>
  </si>
  <si>
    <t>VARIABLE INTEREST ENTITIES (Tables)</t>
  </si>
  <si>
    <t>Schedule of Assets and Liabilities of Consolidated VIEs</t>
  </si>
  <si>
    <t xml:space="preserve">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would significantly exceed the difference between the consolidated assets and liabilities. ASSETS AND LIABILITIES GE Capital OF CONSOLIDATED VIES Customer Trade (In millions) GE Notes receivables(a) receivables(b) Other(c) Total December 31, 2018 Assets Financing receivables, net $ — $ — $ 1,774 $ 930 $ 2,704 Current receivables 129 366 — — 496 Investment securities 35 — — — 35 Other assets 593 830 — 944 2,367 Total $ 756 $ 1,197 $ 1,774 $ 1,874 $ 5,601 Liabilities Borrowings $ 44 $ — $ — $ 806 $ 850 Non-recourse borrowings — 534 1,341 — 1,875 Other liabilities 342 546 423 490 1,801 Total $ 386 $ 1,079 $ 1,765 $ 1,296 $ 4,526 December 31, 2017 Assets Financing receivables, net $ — $ — $ — $ 792 $ 792 Current receivables 59 570 — — 630 Investment securities — — — 918 918 Other assets 586 1,182 — 1,920 3,688 Total $ 646 $ 1,752 $ — $ 3,630 $ 6,028 Liabilities Borrowings $ 39 $ — $ — $ 1,027 $ 1,066 Non-recourse borrowings — 669 — 16 685 Other liabilities 345 1,021 — 1,525 2,891 Total $ 384 $ 1,690 $ — $ 2,568 $ 4,642 (a) Two funding entities were established to purchase customer notes receivable from GE, one of which is partially funded by third-party debt. (b) On September 28, 2018, GE Capital entered a new $1,500 million current receivables facility with an alternative funding vehicle that it controlled. This facility, which will expire in eighteen months , unless extended, is a pan-European multi-jurisdiction, multi-currency revolving receivables facility. The alternative funding vehicle purchases GE current receivables on a daily basis and issues non-recourse debt to third-party banks to fund its purchases. GE Capital consolidates the entity because it services the purchased current receivables. (c) In January 2018, ownership of the equity shares of Electric Insurance Company (EIC) were distributed to GE Capital by a bankruptcy trustee. We have previously reported EIC as a VIE because we received a 100% beneficial interest in the assets, liabilities and operations of EIC, related to an interim distribution in 2001. As EIC is now a consolidated voting interest entity we removed EIC from our VIE disclosure. In 2017, $1,470 million of assets and $959 million of liabilities were included related to EIC. </t>
  </si>
  <si>
    <t>COMMITMENTS, GUARANTEES, PRODUCT WARRANTIES AND OTHER LOSS CONTINGENCIES (Tables)</t>
  </si>
  <si>
    <t>Schedule of Product Warranty Liability</t>
  </si>
  <si>
    <t>(In millions) 2018 2017 2016 Balance at January 1 $ 2,348 $ 1,929 $ 1,733 Current-year provisions 1,071 961 801 Expenditures (960 ) (827 ) (734 ) Other changes(a) 51 286 130 Balance at December 31 $ 2,510 $ 2,348 $ 1,929 (a) Included $172 million related to Baker Hughes and LM Wind Power acquisitions in 2017.</t>
  </si>
  <si>
    <t>Roll Forward of WMC's Reserve and Pending Claims for WMC Representation and Warranty Obligations</t>
  </si>
  <si>
    <t>ROLLFORWARD OF THE RESERVE RELATED TO REPURCHASE CLAIMS (In millions) 2018 2017 Balance at January 1 $ 416 $ 626 Provision 2 51 Claim resolutions / rescissions (208 ) (261 ) Balance at December 31 $ 210 $ 416</t>
  </si>
  <si>
    <t>CASH FLOWS INFORMATION (Tables)</t>
  </si>
  <si>
    <t>Cash Flows Information</t>
  </si>
  <si>
    <t>For the years ended December 31 (In millions) 2018 2017 2016 All other operating activities Other gains on investing activities $ (510 ) $ (138 ) $ (90 ) Restructuring and other charges(a) 990 1,951 1,668 Increase (decrease) in equipment project accruals (951 ) (186 ) (595 ) Other(b) 596 (406 ) (1,834 ) $ 125 $ 1,221 $ (851 ) All other investing activities Derivative settlements (net)(c) $ (861 ) $ (1,142 ) $ — Investments in intangible assets (net) (496 ) (321 ) (499 ) Investments in associated companies (net) 127 (226 ) (420 ) Other investments (net) (50 ) (281 ) (160 ) Other 90 (90 ) (270 ) $ (1,190 ) $ (2,061 ) $ (1,349 ) All other financing activities Proceeds from BHGE public share offering $ 2,273 $ — $ — Acquisition of noncontrolling interests(d) (3,732 ) (499 ) (102 ) Dividends paid to noncontrolling interests (366 ) (263 ) (49 ) Other 102 234 (122 ) $ (1,723 ) $ (528 ) $ (273 ) Net dispositions (purchases) of GE shares for treasury Open market purchases under share repurchase program(e) $ (245 ) $ (3,506 ) $ (22,581 ) Other purchases (23 ) (67 ) (399 ) Dispositions 250 1,021 1,550 $ (17 ) $ (2,550 ) $ (21,429 ) (a) Reflected the effects of restructuring and other charges of $2,941 million , $3,947 million and $3,350 million and restructuring and other cash expenditures of $(1,951) million , $(1,996) million and $(1,682) million for the years ended December 31, 2018 , 2017 and 2016 , respectively. Excludes non-cash adjustments reflected as "Depreciation and amortization of property, plant and equipment" or "Amortization of intangible assets" in our consolidated Statement of Cash Flows. (b) Included other adjustments to net income, such as write-downs of assets and the impacts of acquisition accounting and changes in other assets and other liabilities classified as operating activities, such as the timing of payments of employee-related liabilities and customer allowances. (c) The classification of settlements of derivative instruments was corrected from operating cash flows to investing cash flows in 2017. Such settlements of $178 million in 2016 were not reclassified and corrected in investing cash flows as they were not considered material. (d) Included the acquisition of Alstom's interest in the grid technology, renewable energy, and global nuclear and French steam power joint ventures for $(3,105) million in the fourth quarter of 2018. See Note 15. (e) Included $(11,370) million paid under ASR agreements in 2016. GE CAPITAL For the years ended December 31 (In millions) 2018 2017 2016 All other operating activities Cash collateral on derivative contracts $ (595 ) $ 131 $ (428 ) Increase (decrease) in other liabilities 240 (798 ) 3,256 Other(a) 483 11,783 1,204 $ 127 $ 11,115 $ 4,032 Net decrease (increase) in GE Capital financing receivables Increase in loans to customers $ (30,207 ) $ (45,251 ) $ (65,055 ) Principal collections from customers - loans 37,237 47,471 60,375 Investment in equipment for financing leases (306 ) (585 ) (690 ) Principal collections from customers - financing leases 802 1,011 856 Sales of financing receivables 2,458 251 3,235 $ 9,986 $ 2,897 $ (1,279 ) All other investing activities Purchases of investment securities $ (5,775 ) $ (2,867 ) $ (18,588 ) Dispositions and maturities of investment securities 8,309 10,001 7,343 Decrease (increase) in other assets - investments (4,516 ) (8,497 ) 8,853 Other(b) 2,464 4,375 3,690 $ 482 $ 3,013 $ 1,297 Repayments and other reductions (maturities longer than 90 days) Short-term (91 to 365 days) $ (14,251 ) $ (18,591 ) $ (44,519 ) Long-term (longer than one year) (5,460 ) (2,054 ) (13,418 ) Principal payments - non-recourse, leveraged leases (125 ) (362 ) (348 ) $ (19,836 ) $ (21,007 ) $ (58,285 ) All other financing activities Proceeds from sales of investment contracts $ 5 $ 10 $ 19 Redemption of investment contracts (268 ) (344 ) (346 ) Other (2,145 ) 54 (2,134 ) $ (2,408 ) $ (280 ) $ (2,460 ) (a) Primarily included non-cash adjustments for insurance-related charges recorded in the fourth quarter of 2017. (b) Primarily included net activity related to settlements between our continuing operations (primarily our treasury operations) and businesses in discontinued operations.</t>
  </si>
  <si>
    <t>INTERCOMPANY TRANSACTIONS (Tables)</t>
  </si>
  <si>
    <t>Schedule of Intercompany Eliminations</t>
  </si>
  <si>
    <t xml:space="preserve">Presented below is a walk of intercompany eliminations from the unconsolidated GE and GE Capital totals to the consolidated cash flows. (In millions) 2018 2017 2016 Cash from (used for) operating activities-continuing operations Combined $ 3,839 $ 13,408 $ 29,753 GE current receivables sold to GE Capital(a) 198 (2,611 ) 697 GE long-term receivables sold to GE Capital 1,079 (250 ) (1,569 ) GE Capital common dividends to GE — (4,016 ) (20,095 ) Other reclassifications and eliminations(b) (455 ) 470 (1,282 ) Total cash from (used for) operating activities-continuing operations $ 4,662 $ 7,000 $ 7,503 Cash from (used for) investing activities-continuing operations Combined $ 14,054 $ (49 ) $ 58,087 GE current receivables sold to GE Capital(a) (1,149 ) 2,538 (170 ) GE long-term receivables sold to GE Capital (1,079 ) 250 1,569 GE Capital long-term loans to GE 5,999 7,271 — GE Capital short-term loans to GE 480 (1,329 ) 1,329 Other reclassifications and eliminations(b) (252 ) (335 ) 1,751 Total cash from (used for) investing activities-continuing operations $ 18,052 $ 8,348 $ 62,566 Cash from (used for) financing activities-continuing operations Combined $ (26,212 ) $ (19,065 ) $ (109,024 ) GE current receivables sold to GE Capital 952 72 (527 ) GE Capital common dividends to GE — 4,016 20,095 GE Capital long-term loans to GE (5,999 ) (7,271 ) — GE Capital short-term loans to GE (480 ) 1,329 (1,329 ) Other reclassifications and eliminations(b) 706 (135 ) (468 ) Total cash from (used for) financing activities-continuing operations $ (31,033 ) $ (21,055 ) $ (91,253 ) (a) Excludes $5,192 million , $4,411 million and zero related to cash payments received on the Receivable facility DPP in the years ended December 31, 2018, 2017 and 2016, respectively, which are reflected as Cash from investing activities in the GE Capital and the consolidated GE Company columns of our Statement of Cash Flows. Sales of current receivables from GE to GE Capital are classified as Cash from operating activities in the GE column of our Statement of Cash flows. See Note 1 and Note 4. (b) Includes eliminations of other cash flows activities, including financing of supply chain finance programs of $(318) million , $122 million and $(586) million in the years ended December 31, 2018, 2017 and 2016, respectively, and various investments, loans and allocations of GE corporate overhead costs. </t>
  </si>
  <si>
    <t>OPERATING SEGMENTS (Tables)</t>
  </si>
  <si>
    <t>Reconciliation of Revenue from Segments to Consolidated</t>
  </si>
  <si>
    <t xml:space="preserve"> Total revenues(a) Intersegment revenues(b) External revenues REVENUES (In millions) 2018 2017 2016 2018 2017 2016 2018 2017 2016 Power $ 27,300 $ 34,878 $ 35,835 $ 1,795 $ 1,385 $ 1,325 $ 25,505 $ 33,493 $ 34,510 Renewable Energy 9,533 9,205 9,752 25 70 11 9,508 9,135 9,740 Aviation 30,566 27,013 26,240 448 573 718 30,119 26,440 25,522 Oil &amp; Gas 22,859 17,180 12,938 363 646 382 22,496 16,535 12,556 Healthcare 19,784 19,017 18,212 20 15 12 19,765 19,002 18,201 Transportation 3,898 3,935 4,585 25 10 — 3,873 3,925 4,585 Lighting(c) 1,723 1,941 4,762 2 28 19 1,721 1,913 4,743 Total industrial segment revenues 115,664 113,168 112,324 2,678 2,725 2,467 112,986 110,443 109,857 Capital 9,551 9,070 10,905 1,384 1,620 1,288 8,166 7,451 9,617 Corporate items and eliminations (3,600 ) (3,995 ) (3,760 ) (4,062 ) (4,345 ) (3,755 ) 463 350 (5 ) Total $ 121,615 $ 118,243 $ 119,469 $ — $ — $ — $ 121,615 $ 118,243 $ 119,469 (a) Revenues of GE businesses include income from sales of goods and services to customers. (b) Sales from one component to another generally are priced at equivalent commercial selling prices. (c) Lighting segment included Appliances through its disposition in the second quarter of 2016</t>
  </si>
  <si>
    <t>Reconciliation of Profit and Earnings to Consolidated</t>
  </si>
  <si>
    <t>PROFIT AND EARNINGS (In millions) 2018 2017 2016 Power $ (808 ) $ 1,947 $ 4,187 Renewable Energy 287 583 631 Aviation 6,466 5,370 5,324 Oil &amp; Gas 429 158 1,302 Healthcare 3,698 3,488 3,210 Transportation 633 641 966 Lighting(a) 70 27 165 Total industrial segment profit 10,774 12,213 15,785 Capital (489 ) (6,765 ) (1,251 ) Total segment profit 10,285 5,448 14,534 Corporate items and eliminations (2,796 ) (4,060 ) (2,064 ) GE goodwill impairments (22,136 ) (1,165 ) — GE interest and other financial charges (2,708 ) (2,753 ) (2,026 ) GE non-operating benefit costs (2,764 ) (2,385 ) (2,349 ) GE provision for income taxes (957 ) (3,691 ) (298 ) Earnings (loss) from continuing operations attributable to GE common shareowners (21,076 ) (8,605 ) 7,797 Earnings (loss) from discontinued operations, net of taxes (1,726 ) (309 ) (954 ) Less net earnings (loss) attributable to noncontrolling interests, discontinued operations — 6 (1 ) Earnings (loss) from discontinued operations, net of taxes and noncontrolling interests (1,726 ) (315 ) (952 ) Consolidated net earnings (loss) attributable to GE common shareowners $ (22,802 ) $ (8,920 ) $ 6,845 (a) Lighting segment included Appliances through its disposition in the second quarter of 2016.</t>
  </si>
  <si>
    <t>Disclosure Operating Segment Assets</t>
  </si>
  <si>
    <t xml:space="preserve"> Assets(a) Property, plant and Depreciation and amortization(c) At December 31 For the years ended December 31 For the years ended December 31 (In millions) 2018 2017 2016 2018 2017 2016 2018 2017 2016 Power $ 33,809 $ 66,552 $ 68,165 $ 378 $ 1,072 $ 963 $ 1,474 $ 1,358 $ 1,549 Renewable Energy 10,974 10,467 7,812 285 624 166 309 255 183 Aviation 38,021 37,473 35,614 1,070 1,426 1,328 1,042 979 811 Oil &amp; Gas 54,300 59,072 24,426 624 5,469 284 1,486 1,100 548 Healthcare 28,048 28,408 28,331 378 393 432 832 806 785 Transportation 4,270 3,757 3,746 104 128 108 156 136 170 Lighting(d) 699 619 1,570 17 34 160 1 86 173 Capital(e) 123,939 156,716 182,970 4,569 3,680 3,769 2,163 2,343 2,514 Corporate items and eliminations(f) 15,068 6,182 6,488 (65 ) (100 ) 94 760 367 340 Total $ 309,129 $ 369,245 $ 359,122 $ 7,360 $ 12,728 $ 7,305 $ 8,223 $ 7,429 $ 7,073 (a) Total assets of Power, Renewable Energy, Aviation, Oil &amp; Gas, Healthcare, Transportation and Capital operating segments at December 31, 2018, include investments in and advances to associated companies of $1,140 million , $46 million , $2,013 million , $133 million , $271 million , $59 million and $3,029 million , respectively. Lighting held an insignificant balance as of December 31, 2018 . Investments in and advances to associated companies contributed approximately $(1) million , $3 million , $126 million , $(136) million , $16 million , $4 million , $(2) million and $185 million to segment pre-tax income for the year ended December 31, 2018 of Power, Renewable Energy, Aviation, Oil &amp; Gas, Healthcare, Transportation, Lighting and Capital operating segments, respectively. (b) Additions to property, plant and equipment include amounts relating to principal businesses purchased. (c) Includes amortization expense related to intangible assets. (d) Lighting segment included Appliances through its disposition in the second quarter of 2016. (e) Includes Capital discontinued operations. (f) Includes deferred income taxes that are presented as assets for purposes of our consolidating balance sheet presentation.</t>
  </si>
  <si>
    <t>Disclosure of Operating Segment Interest and Financial Charges and Provision for Income Taxes</t>
  </si>
  <si>
    <t xml:space="preserve"> Interest and other financial charges Benefit (provision) for income taxes (In millions) 2018 2017 2016 2018 2017 2016 Capital $ 2,982 $ 3,145 $ 3,790 $ 374 $ 6,302 $ 1,431 Corporate items and eliminations(a) 2,077 1,724 1,234 (957 ) (3,691 ) (298 ) Total $ 5,059 $ 4,869 $ 5,025 $ (583 ) $ 2,611 $ 1,133 (a) Included amounts for Power, Renewable Energy, Aviation, Oil &amp; Gas, Healthcare, Transportation and Lighting, for which our measure of segment profit excludes interest and other financial charges and income taxes.</t>
  </si>
  <si>
    <t>COST INFORMATION (Tables)</t>
  </si>
  <si>
    <t>Schedule of Research and Development Expense</t>
  </si>
  <si>
    <t xml:space="preserve"> GE funded Customer funded(c) Partner funded Total R&amp;D (In millions) 2018 2017 2016 2018 2017 2016 2018 2017 2016 2018 2017 2016 Aviation $ 950 $ 907 $ 1,092 $ 564 $ 586 $ 498 $ — $ — $ — $ 1,514 $ 1,492 $ 1,591 Healthcare 968 908 869 23 26 32 — — — 991 934 901 Power 579 885 949 5 18 4 2 17 45 586 920 998 Oil &amp; Gas 624 450 287 22 9 — 55 42 28 700 501 315 Renewable Energy 311 299 213 11 3 7 — — — 323 302 220 Corporate(a) 547 1,124 1,092 48 65 83 — — — 595 1,189 1,175 All Other(b) 155 165 235 — — — — — — 155 165 235 Total $ 4,134 $ 4,738 $ 4,737 $ 671 $ 707 $ 625 $ 57 $ 59 $ 73 $ 4,862 $ 5,504 $ 5,436 (a) Includes Global Research Center and Digital. (b) Includes Transportation and Lighting. (c) Principally U.S Government funded.</t>
  </si>
  <si>
    <t>Rental Expense Under Operating Leases</t>
  </si>
  <si>
    <t>Rental expense under operating leases is shown below. (In millions) 2018 2017 2016 GE $ 1,850 $ 1,699 $ 1,576 GE Capital 107 105 91 1,958 1,804 1,668 Eliminations (110 ) (143 ) (126 ) Total $ 1,848 $ 1,661 $ 1,542</t>
  </si>
  <si>
    <t>Amount Payable Over the Next Five Years</t>
  </si>
  <si>
    <t>At December 31, 2018 , minimum rental commitments under noncancellable operating leases aggregated $6,063 million and $272 million for GE and GE Capital, respectively. Amounts payable over the next five years follow. (In millions) 2019 2020 2021 2022 2023 GE $ 1,162 $ 1,010 $ 844 $ 707 $ 579 GE Capital 29 27 27 59 56 1,191 1,037 871 766 635 Eliminations (103 ) (99 ) (95 ) (85 ) (70 ) Total $ 1,088 $ 938 $ 776 $ 681 $ 565</t>
  </si>
  <si>
    <t>GUARANTOR FINANCIAL INFORMATION (Tables)</t>
  </si>
  <si>
    <t>Condensed Consolidating Statement of Earnings (Loss) and Comprehensive Income (Loss)</t>
  </si>
  <si>
    <t>CONDENSED CONSOLIDATING STATEMENT OF EARNINGS (LOSS) AND COMPREHENSIVE INCOME (LOSS) FOR THE YEAR ENDED DECEMBER 31, 2018 (in millions) Parent Company Guarantor Subsidiary Issuer Subsidiary Guarantor Non- Guarantor Subsidiaries Consolidating Adjustments Consolidated Revenues Sales of goods and services $ 34,972 $ — $ — $ 164,691 $ (86,119 ) $ 113,543 GE Capital revenues from services — 917 1,038 9,531 (3,414 ) 8,072 Total revenues and other income 34,972 917 1,038 174,222 (89,533 ) 121,615 Costs and expenses Interest and other financial charges 6,939 911 2,560 5,238 (10,589 ) 5,059 Other costs and expenses 42,233 — 1 183,511 (86,795 ) 138,950 Total costs and expenses 49,171 911 2,561 188,748 (97,384 ) 144,008 Other income 7,640 — — 29,269 (34,650 ) 2,259 Equity in earnings (loss) of affiliates (15,162 ) — 1,554 240,036 (226,428 ) — Earnings (loss) from continuing operations before income taxes (21,721 ) 6 31 254,778 (253,228 ) (20,134 ) Benefit (provision) for income taxes 1,092 5 — (2,381 ) 701 (583 ) Earnings (loss) from continuing operations (20,629 ) 11 31 252,397 (252,527 ) (20,717 ) Earnings (loss) from discontinued operations, net of taxes (1,726 ) — (39 ) — 39 (1,726 ) Net earnings (loss) (22,355 ) 11 (8 ) 252,396 (252,488 ) (22,443 ) Less net earnings (loss) attributable to noncontrolling interests — — — (204 ) 116 (89 ) Net earnings (loss) attributable to the Company (22,355 ) 11 (8 ) 252,601 (252,604 ) (22,355 ) Other comprehensive income (10 ) — (82 ) (2,917 ) 2,999 (10 ) Comprehensive income (loss) attributable to the Company $ (22,364 ) $ 11 $ (90 ) $ 249,683 $ (249,604 ) $ (22,364 ) CONDENSED CONSOLIDATING STATEMENT OF EARNINGS (LOSS) AND COMPREHENSIVE INCOME (LOSS) FOR THE YEAR ENDED DECEMBER 31, 2017 (in millions) Parent Company Guarantor Subsidiary Issuer Subsidiary Guarantor Non- Guarantor Subsidiaries Consolidating Adjustments Consolidated Revenues Sales of goods and services $ 35,551 $ — $ — $ 161,158 $ (85,742 ) $ 110,968 GE Capital revenues from services — 703 800 9,888 (4,115 ) 7,276 Total revenues and other income 35,551 703 800 171,046 (89,857 ) 118,243 Costs and expenses Interest and other financial charges 4,396 652 2,006 4,928 (7,112 ) 4,869 Other costs and expenses 36,263 — 18 175,676 (85,306 ) 126,651 Total costs and expenses 40,659 653 2,023 180,604 (92,418 ) 131,520 Other income 3,769 — — 76,453 (78,096 ) 2,126 Equity in earnings (loss) of affiliates (3,985 ) — 1,938 109,525 (107,477 ) — Earnings (loss) from continuing operations before income taxes (5,324 ) 50 714 176,420 (183,012 ) (11,151 ) Benefit (provision) for income taxes (2,842 ) (5 ) 115 5,926 (583 ) 2,611 Earnings (loss) from continuing operations (8,166 ) 45 829 182,346 (183,595 ) (8,540 ) Earnings (loss) from discontinued operations, net of taxes (319 ) — 41 4 (35 ) (309 ) Net earnings (loss) (8,484 ) 45 870 182,350 (183,629 ) (8,849 ) Less net earnings (loss) attributable to noncontrolling interests — — — (137 ) (228 ) (365 ) Net earnings (loss) attributable to the Company (8,484 ) 45 870 182,487 (183,402 ) (8,484 ) Other comprehensive income 4,184 — 567 (7,474 ) 6,908 4,184 Comprehensive income (loss) attributable to the Company $ (4,300 ) $ 45 $ 1,436 $ 175,013 $ (176,494 ) $ (4,300 ) CONDENSED CONSOLIDATING STATEMENT OF EARNINGS (LOSS) AND COMPREHENSIVE INCOME (LOSS) FOR THE YEAR ENDED DECEMBER 31, 2016 (in millions) Parent Company Guarantor Subsidiary Issuer Subsidiary Guarantor Non- Guarantor Subsidiaries Consolidating Adjustments Consolidated Revenues Sales of goods and services $ 40,315 $ — $ — $ 152,047 $ (82,191 ) $ 110,171 GE Capital revenues from services — 897 1,419 12,994 (6,012 ) 9,297 Total revenues and other income 40,315 897 1,419 165,041 (88,203 ) 119,469 Costs and expenses Interest and other financial charges 3,505 831 2,567 5,429 (7,308 ) 5,025 Other costs and expenses 42,047 — 143 168,259 (98,897 ) 111,553 Total costs and expenses 45,552 831 2,711 173,688 (106,205 ) 116,577 Other income 10,949 — — 63,363 (70,172 ) 4,140 Equity in earnings (loss) of affiliates 115 — 1,542 116,897 (118,554 ) — Earnings (loss) from continuing operations before income taxes 5,826 66 250 171,613 (170,724 ) 7,031 Benefit (provision) for income taxes 2,565 (10 ) (105 ) (1,906 ) 589 1,133 Earnings (loss) from continuing operations 8,392 56 145 169,707 (170,135 ) 8,165 Earnings (loss) from discontinued operations, net of taxes (891 ) — (1,927 ) 351 1,514 (954 ) Net earnings (loss) 7,500 56 (1,782 ) 170,058 (168,621 ) 7,211 Less net earnings (loss) attributable to noncontrolling interests — — — (149 ) (141 ) (289 ) Net earnings (loss) attributable to the Company 7,500 56 (1,782 ) 170,207 (168,480 ) 7,500 Other comprehensive income (2,056 ) (12 ) 1,126 (3,393 ) 2,279 (2,056 ) Comprehensive income (loss) attributable to the Company $ 5,444 $ 44 $ (657 ) $ 166,814 $ (166,201 ) $ 5,444</t>
  </si>
  <si>
    <t>Condensed Consolidating Statement of Financial Position</t>
  </si>
  <si>
    <t>CONDENSED CONSOLIDATING STATEMENT OF FINANCIAL POSITION DECEMBER 31, 2018 (In millions) Parent Company Guarantor Subsidiary Issuer Subsidiary Guarantor Non- Guarantor Subsidiaries Consolidating Adjustments Consolidated Assets Cash, cash equivalents and restricted cash $ 9,561 $ — $ — $ 25,975 $ (516 ) $ 35,020 Receivables - net 28,426 17,467 2,792 69,268 (84,161 ) 33,791 Investment in subsidiaries(a) 215,434 — 45,832 733,535 (994,801 ) — All other assets 29,612 12 — 359,066 (148,372 ) 240,318 Total assets $ 283,033 $ 17,479 $ 48,623 $ 1,187,844 $ (1,227,850 ) $ 309,129 Liabilities and equity Short-term borrowings $ 150,426 $ — $ 9,854 $ 9,649 $ (157,080 ) $ 12,849 Long-term and non-recourse borrowings 59,800 16,115 24,341 41,066 (44,213 ) 97,109 All other liabilities 41,826 336 245 152,889 (47,987 ) 147,308 Total Liabilities 252,052 16,452 34,439 203,604 (249,281 ) 257,266 Total liabilities, redeemable noncontrolling interests and equity $ 283,033 $ 17,479 $ 48,623 $ 1,187,844 $ (1,227,850 ) $ 309,129 (a) Included within the subsidiaries of the Subsidiary Guarantor are cash and cash equivalent balances of $6,892 million and net assets of discontinued operations of $3,482 million . CONDENSED CONSOLIDATING STATEMENT OF FINANCIAL POSITION DECEMBER 31, 2017 (In millions) Parent Company Guarantor Subsidiary Issuer Subsidiary Guarantor Non- Guarantor Subsidiaries Consolidating Adjustments Consolidated Assets Cash, cash equivalents and restricted cash $ 3,472 $ — $ 3 $ 41,236 $ (743 ) $ 43,967 Receivables - net 50,923 17,316 32,381 87,776 (147,551 ) 40,846 Investment in subsidiaries(a) 277,929 — 77,488 715,936 (1,071,353 ) — All other assets 49,147 16 32 437,537 (202,301 ) 284,431 Total assets $ 381,472 $ 17,332 $ 109,904 $ 1,282,485 $ (1,421,948 ) $ 369,245 Liabilities and equity Short-term borrowings $ 191,807 $ — $ 46,033 $ 22,603 $ (236,407 ) $ 24,036 Long-term and non-recourse borrowings 71,023 16,632 34,730 55,367 (67,197 ) 110,556 All other liabilities 62,612 484 131 172,020 (77,483 ) 157,764 Total Liabilities 325,442 17,116 80,894 249,991 (381,088 ) 292,355 Total liabilities, redeemable noncontrolling interests and equity $ 381,472 $ 17,332 $ 109,904 $ 1,282,485 $ (1,421,948 ) $ 369,245 (a) Included within the subsidiaries of the Subsidiary Guarantor are cash and cash equivalent balances of $15,225 million and net assets of discontinued operations of $4,318 million .</t>
  </si>
  <si>
    <t>Condensed Consolidating Statement of Cash Flows</t>
  </si>
  <si>
    <t>CONDENSED CONSOLIDATING STATEMENT OF CASH FLOWS FOR THE YEAR ENDED DECEMBER 31, 2018 (In millions) Parent Company Guarantor Subsidiary Issuer Subsidiary Guarantor Non- Guarantor Subsidiaries Consolidating Adjustments Consolidated Cash from (used for) operating activities(a) $ 42,999 $ (387 ) $ 34,361 $ 294,372 $ (367,099 ) $ 4,246 Cash from (used for) investing activities 1,430 457 27,415 (259,216 ) 248,152 18,239 Cash from (used for) financing activities (38,340 ) (70 ) (61,779 ) (50,018 ) 119,175 (31,033 ) Effect of currency exchange rate changes on cash, cash equivalents and restricted cash — — — (628 ) — (628 ) Increase (decrease) in cash, cash equivalents and restricted cash 6,089 — (3 ) (15,490 ) 228 (9,176 ) Cash, cash equivalents and restricted cash at beginning of year 3,472 — 3 41,993 (743 ) 44,724 Cash, cash equivalents and restricted cash at end of year 9,561 — — 26,503 (516 ) 35,548 Less cash, cash equivalents and restricted cash of discontinued operations at end of year — — — 528 — 528 Cash, cash equivalents and restricted cash of continuing operations at end of year $ 9,561 $ — $ — $ 25,975 $ (516 ) $ 35,020 (a) Parent Company Guarantor cash flows included cash from (used for) operating activities of discontinued operations of $(1,726) million . CONDENSED CONSOLIDATING STATEMENT OF CASH FLOWS FOR THE YEAR ENDED DECEMBER 31, 2017 (In millions) Parent Company Guarantor Subsidiary Issuer Subsidiary Guarantor Non- Guarantor Subsidiaries Consolidating Adjustments Consolidated Cash from (used for) operating activities(a) $ (29,470 ) $ 52 $ 4,305 $ 248,524 $ (217,379 ) $ 6,032 Cash from (used for) investing activities (4,251 ) (52 ) (1,871 ) (326,789 ) 339,527 6,564 Cash from (used for) financing activities 34,465 — (2,473 ) 70,163 (121,302 ) (19,146 ) Effect of currency exchange rate changes on cash, cash equivalents and restricted cash — — — 891 — 891 Increase (decrease) in cash, cash equivalents and restricted cash 743 — (39 ) (7,211 ) 846 (5,660 ) Cash, cash equivalents and restricted cash at beginning of year 2,729 — 41 49,204 (1,590 ) 50,384 Cash, cash equivalents and restricted cash at end of year 3,472 — 3 41,993 (743 ) 44,724 Less cash, cash equivalents and restricted cash of discontinued operations at end of year — — — 757 — 757 Cash, cash equivalents and restricted cash of continuing operations at end of year $ 3,472 $ — $ 3 $ 41,236 $ (743 ) $ 43,967 (a) Parent Company Guarantor cash flows included cash from (used for) operating activities of discontinued operations of $(319) million . CONDENSED CONSOLIDATING STATEMENT OF CASH FLOWS FOR THE YEAR ENDED DECEMBER 31, 2016 (In millions) Parent Company Guarantor Subsidiary Issuer Subsidiary Guarantor Non- Guarantor Subsidiaries Consolidating Adjustments Consolidated Cash from (used for) operating activities(a) $ (5,344 ) $ (10 ) $ (387 ) $ 229,968 $ (223,067 ) $ 1,160 Cash from (used for) investing activities 13,708 16,384 35,443 (11,842 ) (4,557 ) 49,135 Cash from (used for) financing activities (9,879 ) (16,374 ) (35,388 ) (275,647 ) 246,825 (90,464 ) Effect of currency exchange rate changes on cash, cash equivalents and restricted cash — — — (1,146 ) — (1,146 ) Increase (decrease) in cash, cash equivalents and restricted cash (1,516 ) — (332 ) (58,667 ) 19,201 (41,315 ) Cash, cash equivalents and restricted cash at beginning of year 4,244 — 374 107,871 (20,791 ) 91,698 Cash, cash equivalents and restricted cash at end of year 2,729 — 41 49,204 (1,590 ) 50,384 Less cash, cash equivalents and restricted cash of discontinued operations at end of year — — — 1,601 — 1,601 Cash, cash equivalents and restricted cash of continuing operations at end of year $ 2,729 $ — $ 41 $ 47,603 $ (1,590 ) $ 48,783 (a) Parent Company Guarantor cash flows included cash from (used for) operating activities of discontinued operations of $(891) million .</t>
  </si>
  <si>
    <t>QUARTERLY INFORMATION (UNAUDITED) (Tables)</t>
  </si>
  <si>
    <t>Quarterly Information</t>
  </si>
  <si>
    <t xml:space="preserve"> First quarter Second quarter Third quarter Fourth quarter (In millions; per-share amounts in dollars) 2018 2017 2018 2017 2018 2017 2018 2017 Consolidated operations Earnings (loss) from continuing operations $ 440 $ 52 $ 789 $ 1,164 $ (22,899 ) $ 1,297 $ 952 $ (11,053 ) Earnings (loss) from discontinued operations (1,553 ) (239 ) (121 ) (146 ) 39 (106 ) (92 ) 182 Net earnings (loss) (1,113 ) (187 ) 669 1,019 (22,859 ) 1,191 860 (10,872 ) Less net earnings (loss) attributable to noncontrolling interests 34 (104 ) (132 ) (38 ) (90 ) (169 ) 99 (53 ) Net earnings (loss) attributable to the Company $ (1,147 ) $ (83 ) $ 800 $ 1,057 $ (22,769 ) $ 1,360 $ 761 $ (10,818 ) Per-share amounts – earnings (loss) from continuing operations Diluted earnings (loss) per share $ 0.04 $ 0.01 $ 0.08 $ 0.12 $ (2.63 ) $ 0.16 $ 0.08 $ (1.29 ) Basic earnings (loss) per share 0.04 0.01 0.08 0.12 (2.63 ) 0.16 0.08 (1.29 ) Per-share amounts – earnings (loss) from discontinued operations Diluted earnings (loss) per share (0.18 ) (0.03 ) (0.01 ) (0.02 ) — (0.01 ) (0.01 ) 0.02 Basic earnings (loss) per share (0.18 ) (0.03 ) (0.01 ) (0.02 ) — (0.01 ) (0.01 ) 0.02 Per-share amounts – net earnings (loss) Diluted earnings (loss) per share (0.14 ) (0.01 ) 0.07 0.10 (2.62 ) 0.15 0.07 (1.27 ) Basic earnings (loss) per share (0.14 ) (0.01 ) 0.07 0.10 (2.62 ) 0.15 0.07 (1.27 ) Dividends declared 0.12 0.24 0.12 0.24 0.12 0.24 0.01 0.12 Selected data GE Sales of goods and services $ 26,894 $ 24,780 $ 28,079 $ 27,129 $ 27,456 $ 28,774 $ 31,213 $ 30,571 Gross profit from sales 5,867 4,936 6,202 5,971 5,107 5,676 5,738 5,671 GE Capital Total revenues 2,173 2,681 2,429 2,446 2,473 2,397 2,476 1,545 Earnings (loss) from continuing operations attributable to the Company (179 ) (13 ) (22 ) 10 58 60 101 (6,385 )</t>
  </si>
  <si>
    <t>BASIS OF PRESENTATION AND SUMMARY OF SIGNIFICANT ACCOUNTING POLICIES - Financial Statement Presentation (Details)</t>
  </si>
  <si>
    <t>Dec. 31, 2018segment</t>
  </si>
  <si>
    <t>Number of operating segments</t>
  </si>
  <si>
    <t>BASIS OF PRESENTATION AND SUMMARY OF SIGNIFICANT ACCOUNTING POLICIES - Revenues from Sale of Services (Details)</t>
  </si>
  <si>
    <t>Minimum</t>
  </si>
  <si>
    <t>Revenue from External Customer [Line Items]</t>
  </si>
  <si>
    <t>Contract term</t>
  </si>
  <si>
    <t>5 years</t>
  </si>
  <si>
    <t>Maximum</t>
  </si>
  <si>
    <t>25 years</t>
  </si>
  <si>
    <t>BASIS OF PRESENTATION AND SUMMARY OF SIGNIFICANT ACCOUNTING POLICIES - Accounting Changes (Details) - USD ($) $ in Millions</t>
  </si>
  <si>
    <t>3 Months Ended</t>
  </si>
  <si>
    <t>Sep. 30, 2018</t>
  </si>
  <si>
    <t>Mar. 31, 2018</t>
  </si>
  <si>
    <t>Sep. 30, 2017</t>
  </si>
  <si>
    <t>Jun. 30, 2017</t>
  </si>
  <si>
    <t>Mar. 31, 2017</t>
  </si>
  <si>
    <t>Jan. 01, 2018</t>
  </si>
  <si>
    <t>Dec. 31, 2015</t>
  </si>
  <si>
    <t>New Accounting Pronouncements or Change in Accounting Principle [Line Items]</t>
  </si>
  <si>
    <t>Result from continuing operations</t>
  </si>
  <si>
    <t>Cash and restricted cash</t>
  </si>
  <si>
    <t>Percentage of LIFO inventory</t>
  </si>
  <si>
    <t>32.00%</t>
  </si>
  <si>
    <t>ASU 2018-02</t>
  </si>
  <si>
    <t>Stranded tax effects reclassified from AOCI to retained earnings resulting from TCJA</t>
  </si>
  <si>
    <t>ASU 2014-09 | Difference Between Revenue Guidance in Effect Before and After Topic 606</t>
  </si>
  <si>
    <t>ASU 2014-09 | Difference Between Revenue Guidance in Effect Before and After Topic 606 | Services</t>
  </si>
  <si>
    <t>Contract asset</t>
  </si>
  <si>
    <t>ASU 2014-09 | Difference Between Revenue Guidance in Effect Before and After Topic 606 | Aviation Commercial Engines</t>
  </si>
  <si>
    <t>ASU 2016-18</t>
  </si>
  <si>
    <t>ASU 2016-16</t>
  </si>
  <si>
    <t>ASU 2016-15</t>
  </si>
  <si>
    <t>ASU 2016-15 | Effect of Change from Monthly to Daily Computation Associated with the DPP</t>
  </si>
  <si>
    <t>ASU 2015-11</t>
  </si>
  <si>
    <t>BUSINESSES HELD FOR SALE AND DISCONTINUED OPERATIONS - Narrative (Details) - USD ($) $ in Millions</t>
  </si>
  <si>
    <t>Feb. 25, 2019</t>
  </si>
  <si>
    <t>Nov. 13, 2017</t>
  </si>
  <si>
    <t>Income Statement, Balance Sheet and Additional Disclosures by Disposal Groups, Including Discontinued Operations [Line Items]</t>
  </si>
  <si>
    <t>Proceeds from disposal of business</t>
  </si>
  <si>
    <t>Assets planned to be disposed of</t>
  </si>
  <si>
    <t>Disposed of by Sale | Energy Financial Services | Capital</t>
  </si>
  <si>
    <t>Pre-tax gain (loss) on disposal</t>
  </si>
  <si>
    <t>Disposed of by Sale | BioPharma Business</t>
  </si>
  <si>
    <t>Total consideration</t>
  </si>
  <si>
    <t>Held for Sale, Not Discontinued Operation</t>
  </si>
  <si>
    <t>Cumulative pre-tax loss on the planned disposals</t>
  </si>
  <si>
    <t>Cumulative loss on planned disposals, net of tax</t>
  </si>
  <si>
    <t>Held for Sale, Not Discontinued Operation | Industrial Solutions | Power</t>
  </si>
  <si>
    <t>Liquidation of valuation allowance</t>
  </si>
  <si>
    <t>BUSINESSES HELD FOR SALE AND DISCONTINUED OPERATIONS - Financial Information for Assets and Liabilities of Businesses Held for Sale (Details) - USD ($) $ in Millions</t>
  </si>
  <si>
    <t>Liabilities</t>
  </si>
  <si>
    <t>Financial Services (GE Capital) | GE Capital</t>
  </si>
  <si>
    <t>Current receivables</t>
  </si>
  <si>
    <t>Accounts payable</t>
  </si>
  <si>
    <t>Inventories</t>
  </si>
  <si>
    <t>Property, plant, and equipment – net</t>
  </si>
  <si>
    <t>Goodwill</t>
  </si>
  <si>
    <t>Other intangible assets – net</t>
  </si>
  <si>
    <t>Contract and other deferred assets</t>
  </si>
  <si>
    <t>Valuation allowance on disposal group classified as held for sale</t>
  </si>
  <si>
    <t>Other</t>
  </si>
  <si>
    <t>Progress collections and price adjustments accrued</t>
  </si>
  <si>
    <t>Other liabilities</t>
  </si>
  <si>
    <t>BUSINESSES HELD FOR SALE AND DISCONTINUED OPERATIONS - Financial Information for Discontinued Operations (Details) - USD ($) $ in Millions</t>
  </si>
  <si>
    <t>Disposals</t>
  </si>
  <si>
    <t>Earnings (loss) from discontinued operations, net of taxes and noncontrolling interests</t>
  </si>
  <si>
    <t>Discontinued Operations</t>
  </si>
  <si>
    <t>Operations</t>
  </si>
  <si>
    <t>Total revenues and other income (loss)</t>
  </si>
  <si>
    <t>Earnings (loss) from discontinued operations before income taxes</t>
  </si>
  <si>
    <t>Benefit (provision) for income taxes</t>
  </si>
  <si>
    <t>Gain (loss) on disposals before income taxes</t>
  </si>
  <si>
    <t>Gain (loss) on disposals, net of taxes</t>
  </si>
  <si>
    <t>Deferred income taxes</t>
  </si>
  <si>
    <t>Financing receivables held for sale</t>
  </si>
  <si>
    <t>Other assets</t>
  </si>
  <si>
    <t>Discontinued Operations | GE Capital</t>
  </si>
  <si>
    <t>Current tax benefit (provision) for discontinued operations and disposals</t>
  </si>
  <si>
    <t>Deferred tax benefit (provision)</t>
  </si>
  <si>
    <t>Discontinued Operations | GE Capital | U.S. Federal</t>
  </si>
  <si>
    <t>INVESTMENT SECURITIES - Schedule of Investment Securities (Details) - USD ($) $ in Millions</t>
  </si>
  <si>
    <t>Debt Securities, Available-for-sale [Line Items]</t>
  </si>
  <si>
    <t>Amortized cost</t>
  </si>
  <si>
    <t>Gross unrealized gains</t>
  </si>
  <si>
    <t>Gross unrealized losses</t>
  </si>
  <si>
    <t>Estimated fair value</t>
  </si>
  <si>
    <t>Equity securities</t>
  </si>
  <si>
    <t>Net unrealized gains (losses) recorded to earnings</t>
  </si>
  <si>
    <t>U.S. corporate</t>
  </si>
  <si>
    <t>Non-U.S. corporate</t>
  </si>
  <si>
    <t>State and municipal</t>
  </si>
  <si>
    <t>Mortgage and asset-backed</t>
  </si>
  <si>
    <t>Government and agencies</t>
  </si>
  <si>
    <t>Equity</t>
  </si>
  <si>
    <t>INVESTMENT SECURITIES - Narrative (Details) - USD ($) $ in Millions</t>
  </si>
  <si>
    <t>Estimated fair value, less than 12 months</t>
  </si>
  <si>
    <t>Gross unrealized losses, less than 12 months</t>
  </si>
  <si>
    <t>Estimated fair value, 12 months or more</t>
  </si>
  <si>
    <t>Gross unrealized losses, 12 months or more</t>
  </si>
  <si>
    <t>Pre-tax, other-than-temporary impairments on investment securities recognized in earnings</t>
  </si>
  <si>
    <t>Gross realized gains on investment securities</t>
  </si>
  <si>
    <t>Gross realized losses</t>
  </si>
  <si>
    <t>Proceeds from investment securities sales and early redemptions by issuers</t>
  </si>
  <si>
    <t>Equity securities without readily determinable fair values</t>
  </si>
  <si>
    <t>Upward adjustment</t>
  </si>
  <si>
    <t>Impairment loss</t>
  </si>
  <si>
    <t>INVESTMENT SECURITIES - Contractual Maturities (Details) $ in Millions</t>
  </si>
  <si>
    <t>Within one year</t>
  </si>
  <si>
    <t>After one year through five years</t>
  </si>
  <si>
    <t>After five years through ten years</t>
  </si>
  <si>
    <t>After ten years</t>
  </si>
  <si>
    <t>CURRENT RECEIVABLES - Schedule of Current Receivables (Details) - USD ($) $ in Millions</t>
  </si>
  <si>
    <t>Accounts, Notes, Loans and Financing Receivable [Line Items]</t>
  </si>
  <si>
    <t>Current receivables, gross</t>
  </si>
  <si>
    <t>Less Allowance for losses</t>
  </si>
  <si>
    <t>Total</t>
  </si>
  <si>
    <t>Additional non-cash DPP from sale of new current receivables</t>
  </si>
  <si>
    <t>Proceeds from DPP</t>
  </si>
  <si>
    <t>Receivables Facility</t>
  </si>
  <si>
    <t>Deferred purchase price receivable</t>
  </si>
  <si>
    <t>GE | Receivable from sale of goods and services to customers</t>
  </si>
  <si>
    <t>Corporate and eliminations</t>
  </si>
  <si>
    <t>Corporate and eliminations | GE</t>
  </si>
  <si>
    <t>Power | Operating segments</t>
  </si>
  <si>
    <t>Power | Operating segments | GE</t>
  </si>
  <si>
    <t>Renewable Energy | Operating segments</t>
  </si>
  <si>
    <t>Renewable Energy | Operating segments | GE</t>
  </si>
  <si>
    <t>Oil &amp; Gas | Operating segments</t>
  </si>
  <si>
    <t>Oil &amp; Gas | Operating segments | GE</t>
  </si>
  <si>
    <t>Aviation | Operating segments</t>
  </si>
  <si>
    <t>Aviation | Operating segments | GE</t>
  </si>
  <si>
    <t>Healthcare | Operating segments</t>
  </si>
  <si>
    <t>Healthcare | Operating segments | GE</t>
  </si>
  <si>
    <t>Transportation | Operating segments</t>
  </si>
  <si>
    <t>Transportation | Operating segments | GE</t>
  </si>
  <si>
    <t>Lighting | Operating segments</t>
  </si>
  <si>
    <t>Lighting | Operating segments | GE</t>
  </si>
  <si>
    <t>CURRENT RECEIVABLES - Sale of GE Current Receivables (Details) - GE - USD ($) $ in Millions</t>
  </si>
  <si>
    <t>Percentage of receivables sold</t>
  </si>
  <si>
    <t>55.00%</t>
  </si>
  <si>
    <t>63.00%</t>
  </si>
  <si>
    <t>Loss on sale of receivables</t>
  </si>
  <si>
    <t>Percentage of current receivables sold with recourse</t>
  </si>
  <si>
    <t>31.00%</t>
  </si>
  <si>
    <t>40.00%</t>
  </si>
  <si>
    <t>Receivables facilities and others</t>
  </si>
  <si>
    <t>CURRENT RECEIVABLES - Receivables Facilities (Details)</t>
  </si>
  <si>
    <t>Dec. 31, 2018USD ($)receivable_facility</t>
  </si>
  <si>
    <t>Number of revolving receivables facilities | receivable_facility</t>
  </si>
  <si>
    <t>Cash collections</t>
  </si>
  <si>
    <t>GE Industrial Current Receivables Sold to GE Capital | GE Capital</t>
  </si>
  <si>
    <t>Current receivables sold</t>
  </si>
  <si>
    <t>Purchasing Entities</t>
  </si>
  <si>
    <t>Purchase of newly originated current receivables</t>
  </si>
  <si>
    <t>Total facility size</t>
  </si>
  <si>
    <t>CURRENT RECEIVABLES - Sold to Others (Details) - Others $ in Millions</t>
  </si>
  <si>
    <t>Receivables sold</t>
  </si>
  <si>
    <t>Proceeds from sale of receivables</t>
  </si>
  <si>
    <t>INVENTORIES (Details) - USD ($) $ in Millions</t>
  </si>
  <si>
    <t>Raw materials and work in process</t>
  </si>
  <si>
    <t>Finished goods</t>
  </si>
  <si>
    <t>Unbilled shipments</t>
  </si>
  <si>
    <t>Total inventories</t>
  </si>
  <si>
    <t>GE CAPITAL FINANCING RECEIVABLES AND ALLOWANCE FOR LOSSES ON FINANCING RECEIVABLES - Financing Receivables, Net (Details) - USD ($) $ in Millions</t>
  </si>
  <si>
    <t>Financing receivables – gross</t>
  </si>
  <si>
    <t>Financing receivables – net</t>
  </si>
  <si>
    <t>GE Capital | Financing receivables</t>
  </si>
  <si>
    <t>Allowance for losses</t>
  </si>
  <si>
    <t>GE Capital | Financing receivables | Loans, net of deferred income</t>
  </si>
  <si>
    <t>GE Capital | Financing receivables | Investment in financing leases, net of deferred income</t>
  </si>
  <si>
    <t>GE CAPITAL FINANCING RECEIVABLES AND ALLOWANCE FOR LOSSES ON FINANCING RECEIVABLES - Net Investment in Financing Leases (Details) - USD ($) $ in Millions</t>
  </si>
  <si>
    <t>Total minimum lease payments receivable</t>
  </si>
  <si>
    <t>Less principal and interest on third-party non-recourse debt</t>
  </si>
  <si>
    <t>Net rentals receivable</t>
  </si>
  <si>
    <t>Estimated unguaranteed residual value of leased assets</t>
  </si>
  <si>
    <t>Less deferred income</t>
  </si>
  <si>
    <t>Direct financing leases</t>
  </si>
  <si>
    <t>Investment in financing leases, net of deferred income</t>
  </si>
  <si>
    <t>Leveraged leases</t>
  </si>
  <si>
    <t>GE CAPITAL FINANCING RECEIVABLES AND ALLOWANCE FOR LOSSES ON FINANCING RECEIVABLES - Contractual Maturities (Details) - USD ($) $ in Millions</t>
  </si>
  <si>
    <t>Due in</t>
  </si>
  <si>
    <t>Total loans</t>
  </si>
  <si>
    <t>2024 and later</t>
  </si>
  <si>
    <t>GE CAPITAL FINANCING RECEIVABLES AND ALLOWANCE FOR LOSSES ON FINANCING RECEIVABLES - Narrative (Details) - USD ($) $ in Millions</t>
  </si>
  <si>
    <t>Financing receivable</t>
  </si>
  <si>
    <t>Guaranteed Loans</t>
  </si>
  <si>
    <t>Allowance for loan losses</t>
  </si>
  <si>
    <t>Financing receivables classified as held for sale</t>
  </si>
  <si>
    <t>Financing receivables portfolio | GE Capital | Loans</t>
  </si>
  <si>
    <t>Financing receivables with recourse</t>
  </si>
  <si>
    <t>Financing receivables on nonaccrual</t>
  </si>
  <si>
    <t>Affiliated Entity | Financing receivables portfolio</t>
  </si>
  <si>
    <t>Financing receivables, over 30 days past due (as a percent)</t>
  </si>
  <si>
    <t>2.40%</t>
  </si>
  <si>
    <t>2.50%</t>
  </si>
  <si>
    <t>Financing receivables, over 90 days past due (as a percent)</t>
  </si>
  <si>
    <t>1.80%</t>
  </si>
  <si>
    <t>0.60%</t>
  </si>
  <si>
    <t>Financing receivables, nonaccrual status (as a percent)</t>
  </si>
  <si>
    <t>0.90%</t>
  </si>
  <si>
    <t>1.10%</t>
  </si>
  <si>
    <t>PROPERTY, PLANT AND EQUIPMENT - Schedule of Property, Plant and Equipment and Depreciable Lives (Details) - USD ($) $ in Millions</t>
  </si>
  <si>
    <t>Property, Plant and Equipment [Line Items]</t>
  </si>
  <si>
    <t>Original Cost</t>
  </si>
  <si>
    <t>Net Carrying Value</t>
  </si>
  <si>
    <t>Equipment leased to others</t>
  </si>
  <si>
    <t>Accumulated amortization</t>
  </si>
  <si>
    <t>Eliminations</t>
  </si>
  <si>
    <t>GE Capital | Land and improvements, buildings, structures and related equipment</t>
  </si>
  <si>
    <t>GE Capital | Land and improvements, buildings, structures and related equipment | Minimum</t>
  </si>
  <si>
    <t>Depreciable lives</t>
  </si>
  <si>
    <t>1 year</t>
  </si>
  <si>
    <t>GE Capital | Land and improvements, buildings, structures and related equipment | Maximum</t>
  </si>
  <si>
    <t>40 years</t>
  </si>
  <si>
    <t>GE Capital | Equipment leased to others | Aircraft</t>
  </si>
  <si>
    <t>GE Capital | Equipment leased to others | Aircraft | Minimum</t>
  </si>
  <si>
    <t>15 years</t>
  </si>
  <si>
    <t>GE Capital | Equipment leased to others | Aircraft | Maximum</t>
  </si>
  <si>
    <t>20 years</t>
  </si>
  <si>
    <t>GE Capital | Equipment leased to others | All other</t>
  </si>
  <si>
    <t>GE Capital | Equipment leased to others | All other | Minimum</t>
  </si>
  <si>
    <t>4 years</t>
  </si>
  <si>
    <t>GE Capital | Equipment leased to others | All other | Maximum</t>
  </si>
  <si>
    <t>34 years</t>
  </si>
  <si>
    <t>GE | Land and improvements</t>
  </si>
  <si>
    <t>8 years</t>
  </si>
  <si>
    <t>GE | Buildings, structures and related equipment</t>
  </si>
  <si>
    <t>GE | Buildings, structures and related equipment | Minimum</t>
  </si>
  <si>
    <t>GE | Buildings, structures and related equipment | Maximum</t>
  </si>
  <si>
    <t>GE | Machinery and equipment</t>
  </si>
  <si>
    <t>GE | Machinery and equipment | Minimum</t>
  </si>
  <si>
    <t>GE | Machinery and equipment | Maximum</t>
  </si>
  <si>
    <t>GE | Leasehold costs and manufacturing plant under construction</t>
  </si>
  <si>
    <t>GE | Leasehold costs and manufacturing plant under construction | Minimum</t>
  </si>
  <si>
    <t>GE | Leasehold costs and manufacturing plant under construction | Maximum</t>
  </si>
  <si>
    <t>10 years</t>
  </si>
  <si>
    <t>PROPERTY, PLANT AND EQUIPMENT - Narrative (Details) - USD ($) $ in Millions</t>
  </si>
  <si>
    <t>Consolidated depreciation and amortization related to property, plant and equipment</t>
  </si>
  <si>
    <t>Amortization of equipment leased to others</t>
  </si>
  <si>
    <t>PROPERTY, PLANT AND EQUIPMENT - Schedule of Noncancellable Future Rentals Due (Details) $ in Millions</t>
  </si>
  <si>
    <t>ACQUISITIONS, GOODWILL AND OTHER INTANGIBLE ASSETS - Acquisitions (Details) - USD ($) $ in Millions</t>
  </si>
  <si>
    <t>Apr. 20, 2017</t>
  </si>
  <si>
    <t>Jan. 10, 2017</t>
  </si>
  <si>
    <t>Business Acquisition [Line Items]</t>
  </si>
  <si>
    <t>Purchase price</t>
  </si>
  <si>
    <t>LM Wind Power</t>
  </si>
  <si>
    <t>Amortizable intangible assets</t>
  </si>
  <si>
    <t>ServiceMax</t>
  </si>
  <si>
    <t>Ownership interest acquired (as a percent)</t>
  </si>
  <si>
    <t>96.00%</t>
  </si>
  <si>
    <t>Cash acquired from acquisition</t>
  </si>
  <si>
    <t>Equity interest in acquiree (as a percent)</t>
  </si>
  <si>
    <t>4.00%</t>
  </si>
  <si>
    <t>ACQUISITIONS, GOODWILL AND OTHER INTANGIBLE ASSETS - Baker Hughes (Details) - USD ($) $ / shares in Units, $ in Millions</t>
  </si>
  <si>
    <t>Jul. 03, 2017</t>
  </si>
  <si>
    <t>Nov. 30, 2018</t>
  </si>
  <si>
    <t>Oct. 31, 2018</t>
  </si>
  <si>
    <t>BHGE</t>
  </si>
  <si>
    <t>Beneficial interest (as a percent)</t>
  </si>
  <si>
    <t>50.40%</t>
  </si>
  <si>
    <t>62.50%</t>
  </si>
  <si>
    <t>Class A Common Stock | BHGE</t>
  </si>
  <si>
    <t>Number of shares sold in public offering (in shares)</t>
  </si>
  <si>
    <t>Number of shares repurchased (in shares)</t>
  </si>
  <si>
    <t>BHGE | Class A Common Stock</t>
  </si>
  <si>
    <t>Increase (decrease) to additional paid in capital</t>
  </si>
  <si>
    <t>BHGE | GE</t>
  </si>
  <si>
    <t>Cash consideration</t>
  </si>
  <si>
    <t>Noncontrolling interest</t>
  </si>
  <si>
    <t>BHGE | GE | Class B Common Stock</t>
  </si>
  <si>
    <t>BHGE | Baker Hughes</t>
  </si>
  <si>
    <t>37.50%</t>
  </si>
  <si>
    <t>BHGE | BHGE | Baker Hughes</t>
  </si>
  <si>
    <t>Special one-time cash dividend (in dollars per share)</t>
  </si>
  <si>
    <t>BHGE | BHGE | Class A Common Stock | Baker Hughes</t>
  </si>
  <si>
    <t>Shares of BHGE Class A Common Stock received by Baker Hughes' former shareholders (in shares)</t>
  </si>
  <si>
    <t>Baker Hughes</t>
  </si>
  <si>
    <t>ACQUISITIONS, GOODWILL AND OTHER INTANGIBLE ASSETS - Purchase Price (Details) - Baker Hughes $ in Millions</t>
  </si>
  <si>
    <t>Jul. 03, 2017USD ($)</t>
  </si>
  <si>
    <t>Fair value of the Class A Shares in BHGE issued to Baker Hughes shareholders</t>
  </si>
  <si>
    <t>Total consideration for Baker Hughes</t>
  </si>
  <si>
    <t>ACQUISITIONS, GOODWILL AND OTHER INTANGIBLE ASSETS - Identifiable Assets Acquired and Liabilities Assumed (Details) - USD ($) $ in Millions</t>
  </si>
  <si>
    <t>Oil &amp; Gas</t>
  </si>
  <si>
    <t>Cash and cash equivalents</t>
  </si>
  <si>
    <t>Accounts receivable</t>
  </si>
  <si>
    <t>Property, plant, and equipment - net</t>
  </si>
  <si>
    <t>Other intangible assets - net</t>
  </si>
  <si>
    <t>Deferred taxes</t>
  </si>
  <si>
    <t>Total identifiable net assets(b)</t>
  </si>
  <si>
    <t>Fair value of existing noncontrolling interest</t>
  </si>
  <si>
    <t>Total allocated purchase price</t>
  </si>
  <si>
    <t>Increase to deferred taxes primarily related to fair value adjustments to identifiable assets and liabilities</t>
  </si>
  <si>
    <t>Tax asset associated with the recognition of foreign tax credits</t>
  </si>
  <si>
    <t>Baker Hughes | Oil &amp; Gas</t>
  </si>
  <si>
    <t>Goodwill deductible for tax purposes</t>
  </si>
  <si>
    <t>Increase in goodwill</t>
  </si>
  <si>
    <t>Reductions in fair value of property, plant and equipment</t>
  </si>
  <si>
    <t>Reductions in equity method investments</t>
  </si>
  <si>
    <t>Reduction in intangible assets</t>
  </si>
  <si>
    <t>Increase in other liabilities</t>
  </si>
  <si>
    <t>Deferred tax adjustments</t>
  </si>
  <si>
    <t>Cumulative decrease to depreciation and amortization expense</t>
  </si>
  <si>
    <t>ACQUISITIONS, GOODWILL AND OTHER INTANGIBLE ASSETS - Fair Value of Intangible Assets and Useful Lives in the Preliminary Purchase Price Allocation (Details) - USD ($) $ in Millions</t>
  </si>
  <si>
    <t>Customer-related</t>
  </si>
  <si>
    <t>Acquired Finite-Lived Intangible Assets [Line Items]</t>
  </si>
  <si>
    <t>Estimated useful life (in years)</t>
  </si>
  <si>
    <t>Trademarks</t>
  </si>
  <si>
    <t>Capitalized software</t>
  </si>
  <si>
    <t>4 years 8 months 12 days</t>
  </si>
  <si>
    <t>Baker Hughes | Trademarks</t>
  </si>
  <si>
    <t>Acquired Indefinite-lived Intangible Assets [Line Items]</t>
  </si>
  <si>
    <t>Indefinite lived intangibles, estimated fair value</t>
  </si>
  <si>
    <t>Baker Hughes | In-process research and development</t>
  </si>
  <si>
    <t>Baker Hughes | Customer-related</t>
  </si>
  <si>
    <t>Finite lived intangibles, estimated fair value</t>
  </si>
  <si>
    <t>24 years</t>
  </si>
  <si>
    <t>Baker Hughes | Patents and technology</t>
  </si>
  <si>
    <t>Baker Hughes | Patents and technology | Minimum</t>
  </si>
  <si>
    <t>Baker Hughes | Patents and technology | Maximum</t>
  </si>
  <si>
    <t>Baker Hughes | Capitalized software</t>
  </si>
  <si>
    <t>Baker Hughes | Capitalized software | Minimum</t>
  </si>
  <si>
    <t>3 years</t>
  </si>
  <si>
    <t>Baker Hughes | Capitalized software | Maximum</t>
  </si>
  <si>
    <t>7 years</t>
  </si>
  <si>
    <t>Baker Hughes | Favorable lease contracts</t>
  </si>
  <si>
    <t>ACQUISITIONS, GOODWILL AND OTHER INTANGIBLE ASSETS - Changes in Goodwill Balances (Details) - USD ($) $ in Millions</t>
  </si>
  <si>
    <t>Balance at beginning of period</t>
  </si>
  <si>
    <t>Acquisitions</t>
  </si>
  <si>
    <t>Impairments</t>
  </si>
  <si>
    <t>Dispositions, currency exchange and other</t>
  </si>
  <si>
    <t>Balance at end of period</t>
  </si>
  <si>
    <t>Power</t>
  </si>
  <si>
    <t>Renewable Energy</t>
  </si>
  <si>
    <t>Aviation</t>
  </si>
  <si>
    <t>Healthcare</t>
  </si>
  <si>
    <t>Transportation</t>
  </si>
  <si>
    <t>Lighting</t>
  </si>
  <si>
    <t>Capital</t>
  </si>
  <si>
    <t>Corporate</t>
  </si>
  <si>
    <t>ACQUISITIONS, GOODWILL AND OTHER INTANGIBLE ASSETS - Goodwill, Narrative (Details)</t>
  </si>
  <si>
    <t>Sep. 30, 2018USD ($)</t>
  </si>
  <si>
    <t>Goodwill [Line Items]</t>
  </si>
  <si>
    <t>Goodwill impairments</t>
  </si>
  <si>
    <t>Power Generation and Grid Solutions</t>
  </si>
  <si>
    <t>Hydro</t>
  </si>
  <si>
    <t>Fair value in excess of carrying value (as a percent)</t>
  </si>
  <si>
    <t>25.00%</t>
  </si>
  <si>
    <t>Grid Solutions</t>
  </si>
  <si>
    <t>21.00%</t>
  </si>
  <si>
    <t>Power Generation</t>
  </si>
  <si>
    <t>Additive</t>
  </si>
  <si>
    <t>23.00%</t>
  </si>
  <si>
    <t>Industrial Finance</t>
  </si>
  <si>
    <t>Goodwill written off related with sale</t>
  </si>
  <si>
    <t>Power Conversion</t>
  </si>
  <si>
    <t>Energy Financial Services</t>
  </si>
  <si>
    <t>Discount Rate | Minimum</t>
  </si>
  <si>
    <t>Goodwill, discount rates</t>
  </si>
  <si>
    <t>Discount Rate | Maximum</t>
  </si>
  <si>
    <t>ACQUISITIONS, GOODWILL AND OTHER INTANGIBLE ASSETS - Other Intangible Assets - Net (Details) - USD ($) $ in Millions</t>
  </si>
  <si>
    <t>Intangible assets subject to amortization</t>
  </si>
  <si>
    <t>Indefinite-lived intangible assets</t>
  </si>
  <si>
    <t>ACQUISITIONS, GOODWILL AND OTHER INTANGIBLE ASSETS - Intangible Assets Subject to Amortization (Details) - USD ($) $ in Millions</t>
  </si>
  <si>
    <t>Gross carrying amount</t>
  </si>
  <si>
    <t>Net</t>
  </si>
  <si>
    <t>Patents and technology</t>
  </si>
  <si>
    <t>Lease valuations</t>
  </si>
  <si>
    <t>All other</t>
  </si>
  <si>
    <t>ACQUISITIONS, GOODWILL AND OTHER INTANGIBLE ASSETS - Other Intangible Assets, Narrative (Details) - USD ($) $ in Millions</t>
  </si>
  <si>
    <t>9 Months Ended</t>
  </si>
  <si>
    <t>Change in intangible assets subject to amortization</t>
  </si>
  <si>
    <t>Additions to intangible assets</t>
  </si>
  <si>
    <t>Amortization of intangible assets</t>
  </si>
  <si>
    <t>Power | Power Conversion</t>
  </si>
  <si>
    <t>Non-cash impairment charge of intangibles</t>
  </si>
  <si>
    <t>Technology Intangible Assets</t>
  </si>
  <si>
    <t>ACQUISITIONS, GOODWILL AND OTHER INTANGIBLE ASSETS - Estimated 5 Year Amortization (Details) $ in Millions</t>
  </si>
  <si>
    <t>Estimated annual pre-tax amortization</t>
  </si>
  <si>
    <t>ACQUISITIONS, GOODWILL AND OTHER INTANGIBLE ASSETS - Components of Finite-Lived Intangible Assets Acquired (Details) $ in Millions</t>
  </si>
  <si>
    <t>Gross carrying value</t>
  </si>
  <si>
    <t>Weighted-average amortizable period (in years)</t>
  </si>
  <si>
    <t>19 years 6 months</t>
  </si>
  <si>
    <t>11 years</t>
  </si>
  <si>
    <t>REVENUES - Disaggregated Equipment and Services Revenues (Details) - USD ($) $ in Millions</t>
  </si>
  <si>
    <t>Disaggregation of Revenue [Line Items]</t>
  </si>
  <si>
    <t>Total Revenues</t>
  </si>
  <si>
    <t>Industrial Segment</t>
  </si>
  <si>
    <t>Industrial Segment | Equipment Revenues</t>
  </si>
  <si>
    <t>Industrial Segment | Services Revenues</t>
  </si>
  <si>
    <t>Power | Equipment Revenues</t>
  </si>
  <si>
    <t>Power | Services Revenues</t>
  </si>
  <si>
    <t>Renewable Energy | Equipment Revenues</t>
  </si>
  <si>
    <t>Renewable Energy | Services Revenues</t>
  </si>
  <si>
    <t>Aviation | Equipment Revenues</t>
  </si>
  <si>
    <t>Aviation | Services Revenues</t>
  </si>
  <si>
    <t>Oil &amp; Gas | Equipment Revenues</t>
  </si>
  <si>
    <t>Oil &amp; Gas | Services Revenues</t>
  </si>
  <si>
    <t>Healthcare | Equipment Revenues</t>
  </si>
  <si>
    <t>Healthcare | Services Revenues</t>
  </si>
  <si>
    <t>Transportation | Equipment Revenues</t>
  </si>
  <si>
    <t>Transportation | Services Revenues</t>
  </si>
  <si>
    <t>Lighting | Equipment Revenues</t>
  </si>
  <si>
    <t>Lighting | Services Revenues</t>
  </si>
  <si>
    <t>REVENUES - Sub-Segment Revenues (Details) - USD ($) $ in Millions</t>
  </si>
  <si>
    <t>Consolidated Revenues</t>
  </si>
  <si>
    <t>Revenues outside the scope of ASC 606</t>
  </si>
  <si>
    <t>Operating segments | Industrial Segment</t>
  </si>
  <si>
    <t>Operating segments | Power</t>
  </si>
  <si>
    <t>Operating segments | Power | Gas Power Systems</t>
  </si>
  <si>
    <t>Operating segments | Power | Steam Power Systems</t>
  </si>
  <si>
    <t>Operating segments | Power | Power Services</t>
  </si>
  <si>
    <t>Operating segments | Power | Other</t>
  </si>
  <si>
    <t>Operating segments | Renewable Energy</t>
  </si>
  <si>
    <t>Operating segments | Renewable Energy | Onshore Wind</t>
  </si>
  <si>
    <t>Operating segments | Renewable Energy | Offshore Wind</t>
  </si>
  <si>
    <t>Operating segments | Renewable Energy | Hydro</t>
  </si>
  <si>
    <t>Operating segments | Aviation</t>
  </si>
  <si>
    <t>Operating segments | Aviation | Commercial Engines &amp; Services</t>
  </si>
  <si>
    <t>Operating segments | Aviation | Military</t>
  </si>
  <si>
    <t>Operating segments | Aviation | Systems &amp; Other</t>
  </si>
  <si>
    <t>Operating segments | Oil &amp; Gas</t>
  </si>
  <si>
    <t>Operating segments | Oil &amp; Gas | Turbomachinery &amp; Process Solutions (TPS)</t>
  </si>
  <si>
    <t>Operating segments | Oil &amp; Gas | Oilfield Services (OFS)</t>
  </si>
  <si>
    <t>Operating segments | Oil &amp; Gas | Oilfield Equipment (OFE)</t>
  </si>
  <si>
    <t>Operating segments | Oil &amp; Gas | Digital Solutions</t>
  </si>
  <si>
    <t>Operating segments | Healthcare</t>
  </si>
  <si>
    <t>Operating segments | Healthcare | Healthcare Systems</t>
  </si>
  <si>
    <t>Operating segments | Healthcare | Life Sciences</t>
  </si>
  <si>
    <t>Operating segments | Transportation</t>
  </si>
  <si>
    <t>Operating segments | Transportation | Locomotives</t>
  </si>
  <si>
    <t>Operating segments | Transportation | Services</t>
  </si>
  <si>
    <t>Operating segments | Transportation | Mining</t>
  </si>
  <si>
    <t>Operating segments | Transportation | Other</t>
  </si>
  <si>
    <t>Operating segments | Lighting</t>
  </si>
  <si>
    <t>Operating segments | Lighting | Current</t>
  </si>
  <si>
    <t>Operating segments | Lighting | GE Lighting</t>
  </si>
  <si>
    <t>Operating segments | Lighting | Appliances</t>
  </si>
  <si>
    <t>Operating segments | Capital</t>
  </si>
  <si>
    <t>REVENUES - Remaining Performance Obligation (Details) $ in Millions</t>
  </si>
  <si>
    <t>Revenue, Remaining Performance Obligation, Expected Timing of Satisfaction [Line Items]</t>
  </si>
  <si>
    <t>Performance obligations expected to be satisfied</t>
  </si>
  <si>
    <t>Equipment</t>
  </si>
  <si>
    <t>REVENUES - Remaining Performance Obligation (Percentage and Period) (Details)</t>
  </si>
  <si>
    <t>Equipment | Revenue, Remaining Performance Obligation, Expected Timing of Satisfaction, Start Date [Axis]: 2019-01-01</t>
  </si>
  <si>
    <t>Performance obligation expected to be satisfied (as a percent)</t>
  </si>
  <si>
    <t>51.00%</t>
  </si>
  <si>
    <t>Performance obligations expected to be satisfied, expected timing</t>
  </si>
  <si>
    <t>Equipment | Revenue, Remaining Performance Obligation, Expected Timing of Satisfaction, Start Date [Axis]: 2020-01-01</t>
  </si>
  <si>
    <t>72.00%</t>
  </si>
  <si>
    <t>2 years</t>
  </si>
  <si>
    <t>Equipment | Revenue, Remaining Performance Obligation, Expected Timing of Satisfaction, Start Date [Axis]: 2022-01-01</t>
  </si>
  <si>
    <t>95.00%</t>
  </si>
  <si>
    <t>Services Revenues | Revenue, Remaining Performance Obligation, Expected Timing of Satisfaction, Start Date [Axis]: 2019-01-01</t>
  </si>
  <si>
    <t>18.00%</t>
  </si>
  <si>
    <t>Services Revenues | Revenue, Remaining Performance Obligation, Expected Timing of Satisfaction, Start Date [Axis]: 2022-01-01</t>
  </si>
  <si>
    <t>53.00%</t>
  </si>
  <si>
    <t>Services Revenues | Revenue, Remaining Performance Obligation, Expected Timing of Satisfaction, Start Date [Axis]: 2027-01-01</t>
  </si>
  <si>
    <t>76.00%</t>
  </si>
  <si>
    <t>Services Revenues | Revenue, Remaining Performance Obligation, Expected Timing of Satisfaction, Start Date [Axis]: 2032-01-01</t>
  </si>
  <si>
    <t>87.00%</t>
  </si>
  <si>
    <t>CONTRACT &amp; OTHER DEFERRED ASSETS AND PROGRESS COLLECTIONS &amp; DEFERRED INCOME - Schedule of Contract Assets (Details) - USD ($) $ in Millions</t>
  </si>
  <si>
    <t>Billings in excess of revenues</t>
  </si>
  <si>
    <t>Total contract assets</t>
  </si>
  <si>
    <t>Deferred inventory costs</t>
  </si>
  <si>
    <t>Nonrecurring engineering costs</t>
  </si>
  <si>
    <t>Customer advances and other</t>
  </si>
  <si>
    <t>GE | Long-term service agreements</t>
  </si>
  <si>
    <t>Revenues in excess of billings</t>
  </si>
  <si>
    <t>GE | Equipment contract</t>
  </si>
  <si>
    <t>GE | Equipment upgrades</t>
  </si>
  <si>
    <t>GE | Power</t>
  </si>
  <si>
    <t>GE | Power | Long-term service agreements</t>
  </si>
  <si>
    <t>GE | Power | Equipment contract</t>
  </si>
  <si>
    <t>GE | Aviation</t>
  </si>
  <si>
    <t>GE | Aviation | Long-term service agreements</t>
  </si>
  <si>
    <t>GE | Aviation | Equipment contract</t>
  </si>
  <si>
    <t>GE | Oil &amp; Gas</t>
  </si>
  <si>
    <t>GE | Oil &amp; Gas | Long-term service agreements</t>
  </si>
  <si>
    <t>GE | Oil &amp; Gas | Equipment contract</t>
  </si>
  <si>
    <t>GE | Renewable Energy</t>
  </si>
  <si>
    <t>GE | Renewable Energy | Long-term service agreements</t>
  </si>
  <si>
    <t>GE | Renewable Energy | Equipment contract</t>
  </si>
  <si>
    <t>GE | Transportation</t>
  </si>
  <si>
    <t>GE | Transportation | Long-term service agreements</t>
  </si>
  <si>
    <t>GE | Transportation | Equipment contract</t>
  </si>
  <si>
    <t>GE | Other</t>
  </si>
  <si>
    <t>GE | Other | Long-term service agreements</t>
  </si>
  <si>
    <t>GE | Other | Equipment contract</t>
  </si>
  <si>
    <t>CONTRACT &amp; OTHER DEFERRED ASSETS AND PROGRESS COLLECTIONS &amp; DEFERRED INCOME - Narrative (Details) - USD ($) $ in Millions</t>
  </si>
  <si>
    <t>Revenue recognized included in contract liability</t>
  </si>
  <si>
    <t>Error Corrections and Prior Period Adjustments Restatement [Line Items]</t>
  </si>
  <si>
    <t>Decrease in contract and other deferred assets</t>
  </si>
  <si>
    <t>Revisions | Adjustment Due to Change in Estimated Profitability</t>
  </si>
  <si>
    <t>Gross profit from sales</t>
  </si>
  <si>
    <t>Long-term service agreements</t>
  </si>
  <si>
    <t>Increase in non-recurring engineering costs</t>
  </si>
  <si>
    <t>CONTRACT &amp; OTHER DEFERRED ASSETS AND PROGRESS COLLECTIONS &amp; DEFERRED INCOME - Progress Collections and Deferred Income (Details) - USD ($) $ in Millions</t>
  </si>
  <si>
    <t>Capitalized Contract Cost [Line Items]</t>
  </si>
  <si>
    <t>Deferred income</t>
  </si>
  <si>
    <t>Progress collections</t>
  </si>
  <si>
    <t>Progress collections and deferred income</t>
  </si>
  <si>
    <t>GE | Power | Other</t>
  </si>
  <si>
    <t>GE | Aviation | Other</t>
  </si>
  <si>
    <t>GE | Oil &amp; Gas | Other</t>
  </si>
  <si>
    <t>GE | Renewable Energy | Other</t>
  </si>
  <si>
    <t>GE | Transportation | Other</t>
  </si>
  <si>
    <t>GE | Other | Other</t>
  </si>
  <si>
    <t>BORROWINGS - Schedule of Borrowings (Details) - USD ($)</t>
  </si>
  <si>
    <t>Debt Instrument [Line Items]</t>
  </si>
  <si>
    <t>Total borrowings</t>
  </si>
  <si>
    <t>Amount</t>
  </si>
  <si>
    <t>Non-recourse borrowings, current portion of long-term borrowings</t>
  </si>
  <si>
    <t>[1],[2]</t>
  </si>
  <si>
    <t>GE | Intercompany Loan | GE Capital</t>
  </si>
  <si>
    <t>Current portion of long-term borrowings</t>
  </si>
  <si>
    <t>GE | Senior notes</t>
  </si>
  <si>
    <t>Average Rate</t>
  </si>
  <si>
    <t>2.58%</t>
  </si>
  <si>
    <t>2.55%</t>
  </si>
  <si>
    <t>GE | Senior notes assumed by GE</t>
  </si>
  <si>
    <t>4.30%</t>
  </si>
  <si>
    <t>3.59%</t>
  </si>
  <si>
    <t>GE | Subordinated notes assumed by GE</t>
  </si>
  <si>
    <t>3.64%</t>
  </si>
  <si>
    <t>3.28%</t>
  </si>
  <si>
    <t>GE | Other borrowings assumed by GE</t>
  </si>
  <si>
    <t>GE | Commercial paper</t>
  </si>
  <si>
    <t>1.64%</t>
  </si>
  <si>
    <t>1.35%</t>
  </si>
  <si>
    <t>GE | Current portion of long-term borrowings</t>
  </si>
  <si>
    <t>6.60%</t>
  </si>
  <si>
    <t>4.29%</t>
  </si>
  <si>
    <t>GE | Current portion of long-term borrowings assumed by GE</t>
  </si>
  <si>
    <t>3.76%</t>
  </si>
  <si>
    <t>2.82%</t>
  </si>
  <si>
    <t>GE Capital | Other borrowings</t>
  </si>
  <si>
    <t>Funding secured by aircraft and other collateral</t>
  </si>
  <si>
    <t>GE Capital | Non-recourse debt</t>
  </si>
  <si>
    <t>GE Capital | Intercompany payable to GE</t>
  </si>
  <si>
    <t>Long-term intercompany loans</t>
  </si>
  <si>
    <t>GE Capital | Senior notes</t>
  </si>
  <si>
    <t>3.49%</t>
  </si>
  <si>
    <t>3.11%</t>
  </si>
  <si>
    <t>GE Capital | Subordinated notes assumed by GE</t>
  </si>
  <si>
    <t>GE Capital | Other</t>
  </si>
  <si>
    <t>GE Capital | Non-recourse borrowings of consolidated securitization entities</t>
  </si>
  <si>
    <t>Non-recourse borrowings of consolidated securitization entities, Average Rate</t>
  </si>
  <si>
    <t>3.97%</t>
  </si>
  <si>
    <t>2.77%</t>
  </si>
  <si>
    <t>GE Capital | Commercial paper</t>
  </si>
  <si>
    <t xml:space="preserve"> </t>
  </si>
  <si>
    <t>1.45%</t>
  </si>
  <si>
    <t>GE Capital | Current portion of long-term borrowings</t>
  </si>
  <si>
    <t>2.00%</t>
  </si>
  <si>
    <t>1.26%</t>
  </si>
  <si>
    <t>Short-term intercompany loans</t>
  </si>
  <si>
    <t>BHGE | Senior notes</t>
  </si>
  <si>
    <t>BORROWINGS - Narrative (Details) $ in Millions</t>
  </si>
  <si>
    <t>GE Capital | Guaranteed Debt</t>
  </si>
  <si>
    <t>Debt assumed</t>
  </si>
  <si>
    <t>BORROWINGS - Maturities of Borrowings (Details) $ in Millions</t>
  </si>
  <si>
    <t>Other Debt</t>
  </si>
  <si>
    <t>Fixed and floating rate notes</t>
  </si>
  <si>
    <t>GE | BHGE Borrowings</t>
  </si>
  <si>
    <t>GE | Excluding Assumed Debt</t>
  </si>
  <si>
    <t>GE | Debt Assumed by GE</t>
  </si>
  <si>
    <t>GE | Intercompany Loan</t>
  </si>
  <si>
    <t>GE Capital | Other Debt</t>
  </si>
  <si>
    <t>INVESTMENT CONTRACTS, INSURANCE LIABILITIES AND INSURANCE ANNUITY BENEFITS - Schedule of Investment Contracts, Insurance Liabilities and Insurance Annuity Benefits (Details) - USD ($) $ in Millions</t>
  </si>
  <si>
    <t>Liability for Claims and Claims Adjustment Expense [Line Items]</t>
  </si>
  <si>
    <t>Future policy benefit reserves</t>
  </si>
  <si>
    <t>Claim reserves</t>
  </si>
  <si>
    <t>Investment contracts</t>
  </si>
  <si>
    <t>Unearned premiums and other</t>
  </si>
  <si>
    <t>Future policy benefit reserves, investment contracts, claim reserves and unearned premiums and other</t>
  </si>
  <si>
    <t>Other adjustment</t>
  </si>
  <si>
    <t>Long-term care insurance contracts</t>
  </si>
  <si>
    <t>Structured settlement annuities &amp; life insurance contracts</t>
  </si>
  <si>
    <t>Other contracts</t>
  </si>
  <si>
    <t>Short-duration insurance contracts</t>
  </si>
  <si>
    <t>INVESTMENT CONTRACTS, INSURANCE LIABILITIES AND INSURANCE ANNUITY BENEFITS - Narrative (Details) - USD ($) $ in Millions</t>
  </si>
  <si>
    <t>69 Months Ended</t>
  </si>
  <si>
    <t>72 Months Ended</t>
  </si>
  <si>
    <t>Mar. 31, 2019</t>
  </si>
  <si>
    <t>Dec. 31, 2024</t>
  </si>
  <si>
    <t>Expected capital contributions</t>
  </si>
  <si>
    <t>Estimated discount rate</t>
  </si>
  <si>
    <t>6.04%</t>
  </si>
  <si>
    <t>5.67%</t>
  </si>
  <si>
    <t>6.17%</t>
  </si>
  <si>
    <t>Premium deficiency</t>
  </si>
  <si>
    <t>Impairment of deferred acquisition costs</t>
  </si>
  <si>
    <t>Impairment of present value of future profits</t>
  </si>
  <si>
    <t>Additions to reinsurance recoverable</t>
  </si>
  <si>
    <t>Claims incurred</t>
  </si>
  <si>
    <t>Prior year claims</t>
  </si>
  <si>
    <t>Paid claims</t>
  </si>
  <si>
    <t>Reinsurance recoveries</t>
  </si>
  <si>
    <t>SEC Schedule, 12-17, Insurance Companies, Reinsurance [Line Items]</t>
  </si>
  <si>
    <t>Increase in future policy benefit reserves</t>
  </si>
  <si>
    <t>Long-term Care Insurance</t>
  </si>
  <si>
    <t>Morbidity improvement assumption, long-term improvement (as a percent)</t>
  </si>
  <si>
    <t>1.25%</t>
  </si>
  <si>
    <t>Change in future policy benefit reserves related to morbidity assumptions</t>
  </si>
  <si>
    <t>Change in future policy benefit reserves related to higher interest rates</t>
  </si>
  <si>
    <t>Change in future policy benefit reserve related with policy terminations</t>
  </si>
  <si>
    <t>Change in future policy benefit reserves related to revisions to assumptions</t>
  </si>
  <si>
    <t>Change in future policy benefit reserves related to premium rate increases</t>
  </si>
  <si>
    <t>Capital contributions to insurance subsidiaries</t>
  </si>
  <si>
    <t>Long-term Care Insurance | Minimum</t>
  </si>
  <si>
    <t>Long-term improvement over shorter duration period</t>
  </si>
  <si>
    <t>12 years</t>
  </si>
  <si>
    <t>Long-term Care Insurance | Maximum</t>
  </si>
  <si>
    <t>Allowance for Reinsurance Recoverable</t>
  </si>
  <si>
    <t>GE Capital | Subsequent Event</t>
  </si>
  <si>
    <t>GE Capital | Scenario, Forecast</t>
  </si>
  <si>
    <t>INVESTMENT CONTRACTS, INSURANCE LIABILITIES AND INSURANCE ANNUITY BENEFITS - Reinsurance Recoverables, Net (Details) - USD ($) $ in Millions</t>
  </si>
  <si>
    <t>Reinsurance recoverables, gross</t>
  </si>
  <si>
    <t>Reinsurance recoverables, net</t>
  </si>
  <si>
    <t>POSTRETIREMENT BENEFIT PLANS - Pension Benefits (Details) $ in Millions</t>
  </si>
  <si>
    <t>Dec. 31, 2018USD ($)planparticipant</t>
  </si>
  <si>
    <t>Principal pension plans</t>
  </si>
  <si>
    <t>Defined Benefit Plan Disclosure [Line Items]</t>
  </si>
  <si>
    <t>Number of pension plans | plan</t>
  </si>
  <si>
    <t>Principal pension plans | GE Pension Plan</t>
  </si>
  <si>
    <t>Number of retirees and beneficiaries covered</t>
  </si>
  <si>
    <t>Number of vested former employees</t>
  </si>
  <si>
    <t>Number of active employees</t>
  </si>
  <si>
    <t>Other pension plans</t>
  </si>
  <si>
    <t>Number of U.S. and non-U.S. pension plans | plan</t>
  </si>
  <si>
    <t>Assets or obligations of U.S. and non-U.S. pension plans (greater than) | $</t>
  </si>
  <si>
    <t>POSTRETIREMENT BENEFIT PLANS - Cost of Pension Plans (Details) - USD ($) $ in Millions</t>
  </si>
  <si>
    <t>Total cost</t>
  </si>
  <si>
    <t>Service cost for benefits earned</t>
  </si>
  <si>
    <t>Prior service cost (credit) amortization</t>
  </si>
  <si>
    <t>Expected return on plan assets</t>
  </si>
  <si>
    <t>Interest cost on benefit obligations</t>
  </si>
  <si>
    <t>Net actuarial loss amortization</t>
  </si>
  <si>
    <t>Curtailment loss (gain)</t>
  </si>
  <si>
    <t>POSTRETIREMENT BENEFIT PLANS - Assumptions Used to Measure Pension Benefit Obligations (Details)</t>
  </si>
  <si>
    <t>Discount rate</t>
  </si>
  <si>
    <t>4.34%</t>
  </si>
  <si>
    <t>4.11%</t>
  </si>
  <si>
    <t>Compensation increases</t>
  </si>
  <si>
    <t>3.60%</t>
  </si>
  <si>
    <t>3.55%</t>
  </si>
  <si>
    <t>3.80%</t>
  </si>
  <si>
    <t>Other pension plans | Weighted average</t>
  </si>
  <si>
    <t>2.81%</t>
  </si>
  <si>
    <t>2.45%</t>
  </si>
  <si>
    <t>3.16%</t>
  </si>
  <si>
    <t>3.12%</t>
  </si>
  <si>
    <t>3.48%</t>
  </si>
  <si>
    <t>POSTRETIREMENT BENEFIT PLANS - Assumptions Used to Measure Pension Cost (Details)</t>
  </si>
  <si>
    <t>4.38%</t>
  </si>
  <si>
    <t>Expected return on assets</t>
  </si>
  <si>
    <t>6.75%</t>
  </si>
  <si>
    <t>7.50%</t>
  </si>
  <si>
    <t>3.33%</t>
  </si>
  <si>
    <t>6.67%</t>
  </si>
  <si>
    <t>6.36%</t>
  </si>
  <si>
    <t>POSTRETIREMENT BENEFIT PLANS - Assumptions Used in Pension Calculations (Details) - Principal Pension Plans</t>
  </si>
  <si>
    <t>Dec. 31, 2019</t>
  </si>
  <si>
    <t>Long-term expected return on plan assets (as a percent)</t>
  </si>
  <si>
    <t>GE Pension Plan</t>
  </si>
  <si>
    <t>Scenario, Forecast | GE Pension Plan</t>
  </si>
  <si>
    <t>POSTRETIREMENT BENEFIT PLANS - Funded Status, Pension Plans (Details) - USD ($) $ in Millions</t>
  </si>
  <si>
    <t>Projected benefit obligations</t>
  </si>
  <si>
    <t>Fair value of plan assets</t>
  </si>
  <si>
    <t>Underfunded</t>
  </si>
  <si>
    <t>POSTRETIREMENT BENEFIT PLANS - Projected Benefit Obligation (PBO) (Details) - USD ($) $ in Millions</t>
  </si>
  <si>
    <t>Defined Benefit Plan, Change in Benefit Obligation</t>
  </si>
  <si>
    <t>Beginning balance</t>
  </si>
  <si>
    <t>Participant contributions</t>
  </si>
  <si>
    <t>Plan amendments</t>
  </si>
  <si>
    <t>Actuarial loss (gain)</t>
  </si>
  <si>
    <t>Benefits paid</t>
  </si>
  <si>
    <t>Acquisitions (dispositions) / other - net</t>
  </si>
  <si>
    <t>Exchange rate adjustments</t>
  </si>
  <si>
    <t>Ending balance</t>
  </si>
  <si>
    <t>Principal pension plans | GE Supplementary Pension Plan</t>
  </si>
  <si>
    <t>POSTRETIREMENT BENEFIT PLANS - Composition of Plan Assets, Pension Plans (Details) - USD ($) $ in Millions</t>
  </si>
  <si>
    <t>Principal pension plans | Global equity</t>
  </si>
  <si>
    <t>Principal pension plans | Global equity | Investments measured at net asset value (NAV)</t>
  </si>
  <si>
    <t>Principal pension plans | Fixed income and cash investment funds</t>
  </si>
  <si>
    <t>Principal pension plans | U.S. corporate</t>
  </si>
  <si>
    <t>Principal pension plans | Other debt securities</t>
  </si>
  <si>
    <t>Principal pension plans | Debt securities | Investments measured at net asset value (NAV)</t>
  </si>
  <si>
    <t>Principal pension plans | Real estate</t>
  </si>
  <si>
    <t>Principal pension plans | Real estate | Investments measured at net asset value (NAV)</t>
  </si>
  <si>
    <t>Principal pension plans | Private equities &amp; other investments</t>
  </si>
  <si>
    <t>Principal pension plans | Private equities &amp; other investments | Investments measured at net asset value (NAV)</t>
  </si>
  <si>
    <t>Principal pension plans | Total</t>
  </si>
  <si>
    <t>Other pension plans | Global equity</t>
  </si>
  <si>
    <t>Other pension plans | Global equity | Investments measured at net asset value (NAV)</t>
  </si>
  <si>
    <t>Other pension plans | Fixed income and cash investment funds</t>
  </si>
  <si>
    <t>Other pension plans | U.S. corporate</t>
  </si>
  <si>
    <t>Other pension plans | Other debt securities</t>
  </si>
  <si>
    <t>Other pension plans | Debt securities | Investments measured at net asset value (NAV)</t>
  </si>
  <si>
    <t>Other pension plans | Real estate</t>
  </si>
  <si>
    <t>Other pension plans | Real estate | Investments measured at net asset value (NAV)</t>
  </si>
  <si>
    <t>Other pension plans | Private equities &amp; other investments</t>
  </si>
  <si>
    <t>Other pension plans | Private equities &amp; other investments | Investments measured at net asset value (NAV)</t>
  </si>
  <si>
    <t>Other pension plans | Total</t>
  </si>
  <si>
    <t>POSTRETIREMENT BENEFIT PLANS - Composition of Plan Assets, Pension Plans (Narrative) (Details) - USD ($) $ in Millions</t>
  </si>
  <si>
    <t>Other pension plans | Level 3</t>
  </si>
  <si>
    <t>GE Pension Plan | Principal pension plans</t>
  </si>
  <si>
    <t>Maximum of fair value of trust assets that can be qualifying employer securities and qualifying employee real property (as a percent)</t>
  </si>
  <si>
    <t>10.00%</t>
  </si>
  <si>
    <t>Sector concentration of assets (as a percent) (not exceeded)</t>
  </si>
  <si>
    <t>15.00%</t>
  </si>
  <si>
    <t>GE Pension Plan | Principal pension plans | Qualifying employer securities (GE securities)</t>
  </si>
  <si>
    <t>Plan assets (as a percent)</t>
  </si>
  <si>
    <t>0.50%</t>
  </si>
  <si>
    <t>1.00%</t>
  </si>
  <si>
    <t>GE Pension Plan | Principal pension plans | Level 3</t>
  </si>
  <si>
    <t>POSTRETIREMENT BENEFIT PLANS - Fair Value of Plan Assets, Pension Plans (Details) - USD ($) $ in Millions</t>
  </si>
  <si>
    <t>Defined Benefit Plan, Change in Fair Value of Plan Assets</t>
  </si>
  <si>
    <t>Actual gain (loss) on plan assets</t>
  </si>
  <si>
    <t>Employer contributions</t>
  </si>
  <si>
    <t>POSTRETIREMENT BENEFIT PLANS - Asset Allocation, Pension Plans (Details)</t>
  </si>
  <si>
    <t>Actual allocation</t>
  </si>
  <si>
    <t>37.00%</t>
  </si>
  <si>
    <t>Principal pension plans | Global equity | Minimum</t>
  </si>
  <si>
    <t>Target allocation</t>
  </si>
  <si>
    <t>33.50%</t>
  </si>
  <si>
    <t>Principal pension plans | Global equity | Maximum</t>
  </si>
  <si>
    <t>53.50%</t>
  </si>
  <si>
    <t>Principal pension plans | Debt securities (including cash equivalents)</t>
  </si>
  <si>
    <t>45.00%</t>
  </si>
  <si>
    <t>Principal pension plans | Debt securities (including cash equivalents) | Minimum</t>
  </si>
  <si>
    <t>Principal pension plans | Debt securities (including cash equivalents) | Maximum</t>
  </si>
  <si>
    <t>58.50%</t>
  </si>
  <si>
    <t>7.00%</t>
  </si>
  <si>
    <t>Principal pension plans | Real estate | Minimum</t>
  </si>
  <si>
    <t>5.00%</t>
  </si>
  <si>
    <t>Principal pension plans | Real estate | Maximum</t>
  </si>
  <si>
    <t>11.00%</t>
  </si>
  <si>
    <t>Principal pension plans | Private equities &amp; other investments | Minimum</t>
  </si>
  <si>
    <t>6.50%</t>
  </si>
  <si>
    <t>Principal pension plans | Private equities &amp; other investments | Maximum</t>
  </si>
  <si>
    <t>16.50%</t>
  </si>
  <si>
    <t>Other pension plans | Global equity | Weighted average</t>
  </si>
  <si>
    <t>33.00%</t>
  </si>
  <si>
    <t>Other pension plans | Debt securities (including cash equivalents) | Weighted average</t>
  </si>
  <si>
    <t>35.00%</t>
  </si>
  <si>
    <t>46.00%</t>
  </si>
  <si>
    <t>Other pension plans | Real estate | Weighted average</t>
  </si>
  <si>
    <t>Other pension plans | Private equities &amp; other investments | Weighted average</t>
  </si>
  <si>
    <t>12.00%</t>
  </si>
  <si>
    <t>POSTRETIREMENT BENEFIT PLANS - Amounts Included in Shareowners' Equity, Pension Plans (Details) - USD ($) $ in Millions</t>
  </si>
  <si>
    <t>Prior service cost (credit)</t>
  </si>
  <si>
    <t>Net actuarial loss</t>
  </si>
  <si>
    <t>POSTRETIREMENT BENEFIT PLANS - Amounts Included in Shareowners' Equity, Pension Plans (Narrative) (Details) - USD ($) $ in Millions</t>
  </si>
  <si>
    <t>Estimated amortization of prior service cost (credits)</t>
  </si>
  <si>
    <t>Estimated amortization of net actuarial loss</t>
  </si>
  <si>
    <t>Amortization of net actuarial loss</t>
  </si>
  <si>
    <t>POSTRETIREMENT BENEFIT PLANS - Funding Policy, Pension Plans (Details) - USD ($) $ in Millions</t>
  </si>
  <si>
    <t>Expected employer contributions</t>
  </si>
  <si>
    <t>Minimum ERISA funding requirement</t>
  </si>
  <si>
    <t>Voluntary contribution</t>
  </si>
  <si>
    <t>GE Supplementary Pension Plan | Principal pension plans</t>
  </si>
  <si>
    <t>POSTRETIREMENT BENEFIT PLANS - Estimated Future Benefit Payments, Pension Plans (Details) $ in Millions</t>
  </si>
  <si>
    <t>2024-2028</t>
  </si>
  <si>
    <t>POSTRETIREMENT BENEFIT PLANS - Defined Contribution Plan (Details) - USD ($) $ in Millions</t>
  </si>
  <si>
    <t>Retirement Benefits [Abstract]</t>
  </si>
  <si>
    <t>Contributions to defined contribution plan</t>
  </si>
  <si>
    <t>POSTRETIREMENT BENEFIT PLANS - Retiree Health and Life Benefits (Details) participant in Thousands, $ in Millions</t>
  </si>
  <si>
    <t>Dec. 31, 2018USD ($)participant</t>
  </si>
  <si>
    <t>Cost of postretirement benefit plans</t>
  </si>
  <si>
    <t>Number of retirees and beneficiaries covered | participant</t>
  </si>
  <si>
    <t>POSTRETIREMENT BENEFIT PLANS - Assumptions Used to Measure Benefit Obligations (Details) - Principal retiree benefit plans</t>
  </si>
  <si>
    <t>4.12%</t>
  </si>
  <si>
    <t>3.43%</t>
  </si>
  <si>
    <t>3.75%</t>
  </si>
  <si>
    <t>Initial healthcare trend rate</t>
  </si>
  <si>
    <t>6.00%</t>
  </si>
  <si>
    <t>Ultimate health care cost trend rate</t>
  </si>
  <si>
    <t>POSTRETIREMENT BENEFIT PLANS - Assumptions Used to Measure Benefit Cost (Details) - Principal retiree benefit plans</t>
  </si>
  <si>
    <t>3.93%</t>
  </si>
  <si>
    <t>Weighted average</t>
  </si>
  <si>
    <t>3.86%</t>
  </si>
  <si>
    <t>POSTRETIREMENT BENEFIT PLANS - Funded Status, Benefit Plans (Details) - Principal retiree benefit plans - USD ($) $ in Millions</t>
  </si>
  <si>
    <t>Accumulated postretirement benefit obligation</t>
  </si>
  <si>
    <t>POSTRETIREMENT BENEFIT PLANS - Accumulated Postretirement Benefit Obligation (Details) - USD ($) $ in Millions</t>
  </si>
  <si>
    <t>Retiree health plans</t>
  </si>
  <si>
    <t>POSTRETIREMENT BENEFIT PLANS - Composition of Plan Assets, Benefit Plans (Narrative) (Details) - Principal retiree benefit plans - USD ($) $ in Millions</t>
  </si>
  <si>
    <t>Global equity and debt securities</t>
  </si>
  <si>
    <t>POSTRETIREMENT BENEFIT PLANS - Asset Allocation, Benefit Plans (Details) - Principal retiree benefit plans</t>
  </si>
  <si>
    <t>Global equity</t>
  </si>
  <si>
    <t>Debt securities (including cash equivalents)</t>
  </si>
  <si>
    <t>28.00%</t>
  </si>
  <si>
    <t>Private equities &amp; other investments</t>
  </si>
  <si>
    <t>9.00%</t>
  </si>
  <si>
    <t>Minimum | Global equity</t>
  </si>
  <si>
    <t>54.00%</t>
  </si>
  <si>
    <t>Minimum | Debt securities (including cash equivalents)</t>
  </si>
  <si>
    <t>16.00%</t>
  </si>
  <si>
    <t>Minimum | Private equities &amp; other investments</t>
  </si>
  <si>
    <t>0.00%</t>
  </si>
  <si>
    <t>Maximum | Global equity</t>
  </si>
  <si>
    <t>74.00%</t>
  </si>
  <si>
    <t>Maximum | Debt securities (including cash equivalents)</t>
  </si>
  <si>
    <t>Maximum | Private equities &amp; other investments</t>
  </si>
  <si>
    <t>POSTRETIREMENT BENEFIT PLANS - Amounts Included in Shareowners' Equity, Benefit Plans (Details) - Principal retiree benefit plans - USD ($) $ in Millions</t>
  </si>
  <si>
    <t>Prior service credit</t>
  </si>
  <si>
    <t>Net actuarial gain</t>
  </si>
  <si>
    <t>POSTRETIREMENT BENEFIT PLANS - Amounts Included in Shareowners' Equity, Benefit Plans (Narrative) (Details) - Principal retiree benefit plans $ in Millions</t>
  </si>
  <si>
    <t>Estimated amortization of prior service credit</t>
  </si>
  <si>
    <t>Estimated amortization of net actuarial gain</t>
  </si>
  <si>
    <t>Amortization of prior service credits</t>
  </si>
  <si>
    <t>Amortization of net actuarial gain</t>
  </si>
  <si>
    <t>POSTRETIREMENT BENEFIT PLANS - Funding Policy, Benefit Plans (Details) - Principal retiree benefit plans $ in Millions</t>
  </si>
  <si>
    <t>POSTRETIREMENT BENEFIT PLANS - Estimated Future Benefit Payments, Benefit Plans (Details) - Principal retiree benefit plans $ in Millions</t>
  </si>
  <si>
    <t>POSTRETIREMENT BENEFIT PLANS - Cost of Postretirement Benefit Plans and Changes in Other Comprehensive Income (Details) - USD ($) $ in Millions</t>
  </si>
  <si>
    <t>Prior service cost (credit) – current year</t>
  </si>
  <si>
    <t>Net actuarial loss (gain) – current year</t>
  </si>
  <si>
    <t>Reclassification out of AOCI:</t>
  </si>
  <si>
    <t>Net curtailment gain (loss)</t>
  </si>
  <si>
    <t>Prior service credit (cost) amortization</t>
  </si>
  <si>
    <t>Net actuarial gain (loss) amortization</t>
  </si>
  <si>
    <t>Total changes in other comprehensive income</t>
  </si>
  <si>
    <t>Cost of postretirement benefit plans and changes in other comprehensive income</t>
  </si>
  <si>
    <t>INCOME TAXES - Narrative (Details) $ in Millions</t>
  </si>
  <si>
    <t>Dec. 31, 2018USD ($)tax_returnjurisdiction</t>
  </si>
  <si>
    <t>Income Tax Contingency [Line Items]</t>
  </si>
  <si>
    <t>Tax expense recorded resulting from the U.S. tax reform</t>
  </si>
  <si>
    <t>Transition tax on historic foreign earnings</t>
  </si>
  <si>
    <t>Revaluation of deferred taxes</t>
  </si>
  <si>
    <t>Number of income tax returns filed annually | tax_return</t>
  </si>
  <si>
    <t>Number of taxing jurisdictions throughout the globe where we file tax returns on an annual basis | jurisdiction</t>
  </si>
  <si>
    <t>Reduction to consolidated income tax rate (as a percent)</t>
  </si>
  <si>
    <t>6.80%</t>
  </si>
  <si>
    <t>Interest expense (income)</t>
  </si>
  <si>
    <t>Tax expense (income) related to penalties</t>
  </si>
  <si>
    <t>Undistributed earnings of foreign affiliates</t>
  </si>
  <si>
    <t>GE Capital | Foreign Tax Authority | United Kingdom</t>
  </si>
  <si>
    <t>Potential impact on disallowance of interest deductions</t>
  </si>
  <si>
    <t>INCOME TAXES - (Benefit) Provision for Income Taxes (Details) - USD ($) $ in Millions</t>
  </si>
  <si>
    <t>Current tax expense (benefit)</t>
  </si>
  <si>
    <t>Deferred tax expense (benefit) from temporary differences</t>
  </si>
  <si>
    <t>INCOME TAXES - Consolidated Earnings (Loss) from Continuing Operations Before Income Taxes (Details) - USD ($) $ in Millions</t>
  </si>
  <si>
    <t>U.S. earnings</t>
  </si>
  <si>
    <t>Non-U.S. earnings</t>
  </si>
  <si>
    <t>INCOME TAXES - Consolidated (Benefit) Provision for Income Taxes (Details) - USD ($) $ in Millions</t>
  </si>
  <si>
    <t>U.S. Federal</t>
  </si>
  <si>
    <t>Current</t>
  </si>
  <si>
    <t>Deferred</t>
  </si>
  <si>
    <t>Non - U.S.</t>
  </si>
  <si>
    <t>INCOME TAXES - Income Taxes Paid (Recovered) (Details) - USD ($) $ in Millions</t>
  </si>
  <si>
    <t>Income taxes paid (recovered)</t>
  </si>
  <si>
    <t>INCOME TAXES - Reconciliation of U.S. Federal Statutory Income Tax Rate to Actual Income Tax Rate (Details)</t>
  </si>
  <si>
    <t>U.S. federal statutory income tax rate</t>
  </si>
  <si>
    <t>Increase (reduction) in rate resulting from inclusion of after-tax earnings of GE Capital in before-tax earnings of GE</t>
  </si>
  <si>
    <t>Tax on global activities including exports</t>
  </si>
  <si>
    <t>(6.60%)</t>
  </si>
  <si>
    <t>31.20%</t>
  </si>
  <si>
    <t>(29.80%)</t>
  </si>
  <si>
    <t>U.S. business credits</t>
  </si>
  <si>
    <t>2.70%</t>
  </si>
  <si>
    <t>4.50%</t>
  </si>
  <si>
    <t>(5.80%)</t>
  </si>
  <si>
    <t>(22.40%)</t>
  </si>
  <si>
    <t>(7.90%)</t>
  </si>
  <si>
    <t>(0.00%)</t>
  </si>
  <si>
    <t>Tax Cuts and Jobs Act enactment</t>
  </si>
  <si>
    <t>(0.20%)</t>
  </si>
  <si>
    <t>(40.50%)</t>
  </si>
  <si>
    <t>All other – net</t>
  </si>
  <si>
    <t>2.60%</t>
  </si>
  <si>
    <t>(15.50%)</t>
  </si>
  <si>
    <t>Total income tax reconciliation items</t>
  </si>
  <si>
    <t>(23.90%)</t>
  </si>
  <si>
    <t>(11.60%)</t>
  </si>
  <si>
    <t>(51.10%)</t>
  </si>
  <si>
    <t>Actual income tax rate</t>
  </si>
  <si>
    <t>(2.90%)</t>
  </si>
  <si>
    <t>23.40%</t>
  </si>
  <si>
    <t>(16.10%)</t>
  </si>
  <si>
    <t>Reconciliation change related to deductible stock losses</t>
  </si>
  <si>
    <t>2.90%</t>
  </si>
  <si>
    <t>(9.90%)</t>
  </si>
  <si>
    <t>Tax reconciliation related to disposition of the Water business</t>
  </si>
  <si>
    <t>5.70%</t>
  </si>
  <si>
    <t>Tax reconciliation related losses on planned dispositions</t>
  </si>
  <si>
    <t>(3.10%)</t>
  </si>
  <si>
    <t>(0.50%)</t>
  </si>
  <si>
    <t>(44.80%)</t>
  </si>
  <si>
    <t>5.60%</t>
  </si>
  <si>
    <t>36.60%</t>
  </si>
  <si>
    <t>(25.60%)</t>
  </si>
  <si>
    <t>1.70%</t>
  </si>
  <si>
    <t>(1.20%)</t>
  </si>
  <si>
    <t>(22.30%)</t>
  </si>
  <si>
    <t>(7.60%)</t>
  </si>
  <si>
    <t>(92.90%)</t>
  </si>
  <si>
    <t>2.10%</t>
  </si>
  <si>
    <t>(10.00%)</t>
  </si>
  <si>
    <t>(25.70%)</t>
  </si>
  <si>
    <t>(104.90%)</t>
  </si>
  <si>
    <t>(31.20%)</t>
  </si>
  <si>
    <t>(4.70%)</t>
  </si>
  <si>
    <t>(69.90%)</t>
  </si>
  <si>
    <t>(8.90%)</t>
  </si>
  <si>
    <t>12.10%</t>
  </si>
  <si>
    <t>3.20%</t>
  </si>
  <si>
    <t>12.20%</t>
  </si>
  <si>
    <t>4.90%</t>
  </si>
  <si>
    <t>120.00%</t>
  </si>
  <si>
    <t>15.70%</t>
  </si>
  <si>
    <t>(3.80%)</t>
  </si>
  <si>
    <t>(36.50%)</t>
  </si>
  <si>
    <t>3.10%</t>
  </si>
  <si>
    <t>(8.00%)</t>
  </si>
  <si>
    <t>0.20%</t>
  </si>
  <si>
    <t>14.70%</t>
  </si>
  <si>
    <t>78.70%</t>
  </si>
  <si>
    <t>14.90%</t>
  </si>
  <si>
    <t>35.30%</t>
  </si>
  <si>
    <t>99.70%</t>
  </si>
  <si>
    <t>49.90%</t>
  </si>
  <si>
    <t>70.30%</t>
  </si>
  <si>
    <t>INCOME TAXES - Unrecognized Tax Benefits (Details) - USD ($) $ in Millions</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Reasonably possible reduction to the balance of unrecognized tax benefits in succeeding 12 months</t>
  </si>
  <si>
    <t>INCOME TAXES - Unrecognized Tax Benefits Reconciliation (Details) - USD ($) $ in Millions</t>
  </si>
  <si>
    <t>Reconciliation of Unrecognized Tax Benefits, Excluding Amounts Pertaining to Examined Tax Returns</t>
  </si>
  <si>
    <t>Additions for tax positions of the current year</t>
  </si>
  <si>
    <t>Additions for tax positions of prior years(a)</t>
  </si>
  <si>
    <t>Reductions for tax positions of prior years</t>
  </si>
  <si>
    <t>Settlements with tax authorities</t>
  </si>
  <si>
    <t>Expiration of the statute of limitations</t>
  </si>
  <si>
    <t>INCOME TAXES - Components of Net Deferred Income Tax Assets (Liability) (Details) - USD ($) $ in Millions</t>
  </si>
  <si>
    <t>COMPONENTS OF THE NET DEFERRED INCOME TAX ASSET (LIABILITY)</t>
  </si>
  <si>
    <t>Non-U.S. loss carryforwards</t>
  </si>
  <si>
    <t>U.S. credit carryforwards</t>
  </si>
  <si>
    <t>Net deferred income tax asset (liability)</t>
  </si>
  <si>
    <t>U.S. Credit Carryforwards Expiring in Year Ending December 31, 2027 Through 2028</t>
  </si>
  <si>
    <t>U.S. Credit Carryforwards Expiring in Years Ending December 31, 2030 Through 2032</t>
  </si>
  <si>
    <t>U.S. Credit Carryforwards Expiring in Various Years Ending December 31, 2033 Through December 31, 2038</t>
  </si>
  <si>
    <t>Net Operating Loss Carryforwards Expiring in Various Years Ending from 2019 Through 2021</t>
  </si>
  <si>
    <t>Net Operating Loss Carryforwards Expiring in Various Years Ending from 2022 Through 2038</t>
  </si>
  <si>
    <t>Net Operating Loss Carryforwards That May be Carried Forward Indefinitely</t>
  </si>
  <si>
    <t>Other non-current compensation and benefits</t>
  </si>
  <si>
    <t>Provision for expenses</t>
  </si>
  <si>
    <t>Retiree insurance plans</t>
  </si>
  <si>
    <t>Contract assets</t>
  </si>
  <si>
    <t>Intangible assets</t>
  </si>
  <si>
    <t>Depreciation</t>
  </si>
  <si>
    <t>Other – net</t>
  </si>
  <si>
    <t>GE | Valuation Allowance for Non-U.S. Loss Carryforwards</t>
  </si>
  <si>
    <t>Valuation allowances</t>
  </si>
  <si>
    <t>GE | Operating segments</t>
  </si>
  <si>
    <t>Insurance company loss reserves</t>
  </si>
  <si>
    <t>Operating leases</t>
  </si>
  <si>
    <t>Financing leases</t>
  </si>
  <si>
    <t>Energy investments</t>
  </si>
  <si>
    <t>GE Capital | Valuation Allowance for Non-U.S. Loss Carryforwards</t>
  </si>
  <si>
    <t>GE Capital | Operating segments</t>
  </si>
  <si>
    <t>SHAREOWNERS’ EQUITY - Schedule of Shareowners' Equity (Details) - USD ($) $ in Millions</t>
  </si>
  <si>
    <t>1 Months Ended</t>
  </si>
  <si>
    <t>Preferred stock issued</t>
  </si>
  <si>
    <t>Common stock issued</t>
  </si>
  <si>
    <t>AOCI Including Portion Attributable to Noncontrolling Interest, Net of Tax</t>
  </si>
  <si>
    <t>Other comprehensive income (loss) before reclassifications</t>
  </si>
  <si>
    <t>Reclassifications from other comprehensive income</t>
  </si>
  <si>
    <t>Increase (Decrease) in Stockholders' Equity</t>
  </si>
  <si>
    <t>GE shareowners' equity balance</t>
  </si>
  <si>
    <t>Noncontrolling interests balance</t>
  </si>
  <si>
    <t>Adjustments to deferred acquisition costs, present value of future profits, and investment contracts, insurance liabilities and insurance annuity benefits</t>
  </si>
  <si>
    <t>Currency translation gains (losses) on disposition</t>
  </si>
  <si>
    <t>Decrease in additional paid in capital resulting from acquisition</t>
  </si>
  <si>
    <t>Percentage of voting interest sold</t>
  </si>
  <si>
    <t>Accumulated other comprehensive income (loss)</t>
  </si>
  <si>
    <t>Accumulated other comprehensive income (loss) | ASU 2018-02</t>
  </si>
  <si>
    <t>Investment securities - net of deferred taxes</t>
  </si>
  <si>
    <t>Other comprehensive income (loss) before reclassifications, deferred taxes</t>
  </si>
  <si>
    <t>Reclassifications from other comprehensive income, deferred taxes</t>
  </si>
  <si>
    <t>Currency translation - net of deferred taxes</t>
  </si>
  <si>
    <t>Cash flow hedges - net of deferred taxes</t>
  </si>
  <si>
    <t>Benefit plans - net of deferred taxes</t>
  </si>
  <si>
    <t>Benefit plans - net of deferred taxes | ASU 2018-02</t>
  </si>
  <si>
    <t>AOCI attributable to noncontrolling interests | Baker Hughes</t>
  </si>
  <si>
    <t>AOCI attributable to parent</t>
  </si>
  <si>
    <t>Gains (losses) on treasury stock dispositions and other</t>
  </si>
  <si>
    <t>Other capital | BHGE</t>
  </si>
  <si>
    <t>Dividends and other transactions with shareowners</t>
  </si>
  <si>
    <t>Redemption value adjustment for redeemable noncontrolling interests</t>
  </si>
  <si>
    <t>Changes in accounting</t>
  </si>
  <si>
    <t>Retained earnings | LIFO to FIFO</t>
  </si>
  <si>
    <t>Retained earnings | ASU 2014-09</t>
  </si>
  <si>
    <t>Common stock held in treasury</t>
  </si>
  <si>
    <t>Purchases</t>
  </si>
  <si>
    <t>Dispositions</t>
  </si>
  <si>
    <t>SHAREOWNERS’ EQUITY - Shares of GE Preferred Stock (Details) - USD ($)</t>
  </si>
  <si>
    <t>Jan. 20, 2016</t>
  </si>
  <si>
    <t>Jan. 01, 2019</t>
  </si>
  <si>
    <t>Class of Stock [Line Items]</t>
  </si>
  <si>
    <t>Cash dividends</t>
  </si>
  <si>
    <t>Authorized shares of preferred stock</t>
  </si>
  <si>
    <t>Par value (in dollars per share)</t>
  </si>
  <si>
    <t>GE | Subsequent Event</t>
  </si>
  <si>
    <t>GE | Series D Preferred Stock</t>
  </si>
  <si>
    <t>Fixed interest rate</t>
  </si>
  <si>
    <t>Floating rate</t>
  </si>
  <si>
    <t>GE | Series A, B and C Preferred Stock</t>
  </si>
  <si>
    <t>Preferred stock, value outstanding</t>
  </si>
  <si>
    <t>GE | Series A Preferred Stock</t>
  </si>
  <si>
    <t>4.07%</t>
  </si>
  <si>
    <t>GE | New Series D Preferred Stock</t>
  </si>
  <si>
    <t>GE | Series B Preferred Stock</t>
  </si>
  <si>
    <t>GE | Series C Preferred Stock</t>
  </si>
  <si>
    <t>SHAREOWNERS’ EQUITY - Shares of GE Common Stock (Details) - GE - USD ($)</t>
  </si>
  <si>
    <t>Apr. 10, 2015</t>
  </si>
  <si>
    <t>Accelerated Share Repurchases [Line Items]</t>
  </si>
  <si>
    <t>Repurchase program, authorized amount</t>
  </si>
  <si>
    <t>Repurchased (in shares)</t>
  </si>
  <si>
    <t>Value of shares repurchased</t>
  </si>
  <si>
    <t>Authorized common stock (in shares)</t>
  </si>
  <si>
    <t>Accelerated Share Repurchase (ASR) Agreements</t>
  </si>
  <si>
    <t>SHAREOWNERS’ EQUITY - Schedule of Common Shares Issued and Outstanding (Details) - shares</t>
  </si>
  <si>
    <t>Issued</t>
  </si>
  <si>
    <t>In treasury</t>
  </si>
  <si>
    <t>Outstanding</t>
  </si>
  <si>
    <t>SHAREOWNERS’ EQUITY - Noncontrolling Interests, Narrative (Details) - USD ($) $ / shares in Units, shares in Millions, $ in Millions</t>
  </si>
  <si>
    <t>BHGE LLC</t>
  </si>
  <si>
    <t>Noncontrolling Interest [Line Items]</t>
  </si>
  <si>
    <t>Loss from sale of noncontrolling interest</t>
  </si>
  <si>
    <t>Loss from sale of noncontrolling interest, net of tax</t>
  </si>
  <si>
    <t>BHGE | Scenario, Forecast</t>
  </si>
  <si>
    <t>Loss from deconsolidation</t>
  </si>
  <si>
    <t>BHGE | Subsequent Event</t>
  </si>
  <si>
    <t>Share price (in dollars per share)</t>
  </si>
  <si>
    <t>Increase in noncontrolling interests from sale of parent equity interest</t>
  </si>
  <si>
    <t>SHAREOWNERS’ EQUITY - Changes to Noncontrolling Interests (Details) - USD ($) $ in Millions</t>
  </si>
  <si>
    <t>Stockholders' Equity Attributable to Noncontrolling Interest</t>
  </si>
  <si>
    <t>Dividends</t>
  </si>
  <si>
    <t>Other (including AOCI)</t>
  </si>
  <si>
    <t>GEAM</t>
  </si>
  <si>
    <t>Arcam AB</t>
  </si>
  <si>
    <t>Acquisition of interest</t>
  </si>
  <si>
    <t>SHAREOWNERS’ EQUITY - Redeemable Noncontrolling Interests, Narrative (Details) - USD ($) $ in Millions</t>
  </si>
  <si>
    <t>Oct. 02, 2018</t>
  </si>
  <si>
    <t>Grid Technology and Renewable Energy Joint Ventures</t>
  </si>
  <si>
    <t>Redeemable Noncontrolling Interest [Line Items]</t>
  </si>
  <si>
    <t>Annual accretion (as a percent)</t>
  </si>
  <si>
    <t>3.00%</t>
  </si>
  <si>
    <t>Nuclear and French Steam Power Joint Venture</t>
  </si>
  <si>
    <t>Amount to be paid to exercise redemption rights</t>
  </si>
  <si>
    <t>Renewable Energy Joint Venture</t>
  </si>
  <si>
    <t>Grid Technology Joint Venture</t>
  </si>
  <si>
    <t>SHAREOWNERS’ EQUITY - Changes to Redeemable Noncontrolling Interests (Details) - USD ($) $ in Millions</t>
  </si>
  <si>
    <t>Redeemable Noncontrolling Interest</t>
  </si>
  <si>
    <t>Redemption value adjustment</t>
  </si>
  <si>
    <t>Alstom</t>
  </si>
  <si>
    <t>Disposition of interest in joint venture</t>
  </si>
  <si>
    <t>Concept Laser</t>
  </si>
  <si>
    <t>SHAREOWNERS’ EQUITY - Other (Details) - USD ($) $ in Millions</t>
  </si>
  <si>
    <t>Related Party Transaction [Line Items]</t>
  </si>
  <si>
    <t>GE Capital | GE</t>
  </si>
  <si>
    <t>OTHER STOCK-RELATED INFORMATION - Stock Options (Narrative) (Details) - $ / shares</t>
  </si>
  <si>
    <t>Share-based Compensation Arrangement by Share-based Payment Award [Line Items]</t>
  </si>
  <si>
    <t>Weighted-average grant-date fair value of stock options (in dollars per share)</t>
  </si>
  <si>
    <t>Stock options</t>
  </si>
  <si>
    <t>Expiration period</t>
  </si>
  <si>
    <t>Risk-free interest rate (as a percent)</t>
  </si>
  <si>
    <t>2.80%</t>
  </si>
  <si>
    <t>2.30%</t>
  </si>
  <si>
    <t>1.40%</t>
  </si>
  <si>
    <t>Dividend yield (as a percent)</t>
  </si>
  <si>
    <t>3.30%</t>
  </si>
  <si>
    <t>3.40%</t>
  </si>
  <si>
    <t>Expected volatility (as a percent)</t>
  </si>
  <si>
    <t>20.00%</t>
  </si>
  <si>
    <t>Expected lives (in years)</t>
  </si>
  <si>
    <t>5 years 10 months 25 days</t>
  </si>
  <si>
    <t>6 years 3 months 19 days</t>
  </si>
  <si>
    <t>6 years 6 months</t>
  </si>
  <si>
    <t>Strike price (in dollars per share)</t>
  </si>
  <si>
    <t>Stock options | Tranche One</t>
  </si>
  <si>
    <t>Vesting period</t>
  </si>
  <si>
    <t>Stock options | Tranche Two</t>
  </si>
  <si>
    <t>OTHER STOCK-RELATED INFORMATION - Restricted Stock (Narrative) (Details) - $ / shares</t>
  </si>
  <si>
    <t>RSUs</t>
  </si>
  <si>
    <t>Weighted-average grant-date fair value of restricted stock awards (in dollars per share)</t>
  </si>
  <si>
    <t>OTHER STOCK-RELATED INFORMATION - Stock-Based Compensation Activity (Details) - USD ($) $ / shares in Units, shares in Millions, $ in Millions</t>
  </si>
  <si>
    <t>Shares, Stock Options</t>
  </si>
  <si>
    <t>Outstanding at beginning of period (in shares)</t>
  </si>
  <si>
    <t>Granted (in shares)</t>
  </si>
  <si>
    <t>Exercised (in shares)</t>
  </si>
  <si>
    <t>Forfeited (in shares)</t>
  </si>
  <si>
    <t>Expired (in shares)</t>
  </si>
  <si>
    <t>Outstanding at end of period (in shares)</t>
  </si>
  <si>
    <t>Exercisable (in shares)</t>
  </si>
  <si>
    <t>Expected to vest (in shares)</t>
  </si>
  <si>
    <t>Weighted average exercise price, Stock Options</t>
  </si>
  <si>
    <t>Outstanding at beginning of period (in dollars per share)</t>
  </si>
  <si>
    <t>Granted (in dollars per share)</t>
  </si>
  <si>
    <t>Forfeited (in dollars per share)</t>
  </si>
  <si>
    <t>Exercised (in dollars per share)</t>
  </si>
  <si>
    <t>Expired (in dollars per share)</t>
  </si>
  <si>
    <t>Outstanding at end of period (in dollars per share)</t>
  </si>
  <si>
    <t>Exercisable (in dollars per share)</t>
  </si>
  <si>
    <t>Expected to vest (in dollars per share)</t>
  </si>
  <si>
    <t>Stock options, Weighted average remaining contractual term, Outstanding</t>
  </si>
  <si>
    <t>5 years 1 month 6 days</t>
  </si>
  <si>
    <t>Stock options, Weighted average remaining contractual term, Exercisable</t>
  </si>
  <si>
    <t>3 years 3 months 19 days</t>
  </si>
  <si>
    <t>Stock options, Weighted average remaining contractual term, Expected to vest</t>
  </si>
  <si>
    <t>8 years 10 months 25 days</t>
  </si>
  <si>
    <t>Shares</t>
  </si>
  <si>
    <t>Weighted average grant date fair value</t>
  </si>
  <si>
    <t>Intrinsic value, Outstanding</t>
  </si>
  <si>
    <t>Intrinsic value, Expected to vest</t>
  </si>
  <si>
    <t>Weighted average remaining contractual term, Outstanding</t>
  </si>
  <si>
    <t>1 year 4 months 24 days</t>
  </si>
  <si>
    <t>Weighted average remaining contractual term, Expected to vest</t>
  </si>
  <si>
    <t>OTHER STOCK-RELATED INFORMATION - Schedule of Compensation Expense, Cash Proceeds and Intrinsic Value (Details) - USD ($) $ in Millions</t>
  </si>
  <si>
    <t>Intrinsic value of stock options exercised and RSUs vested</t>
  </si>
  <si>
    <t>Unrecognized compensation expense related to unvested equity awards</t>
  </si>
  <si>
    <t>Amortization period of unrecognized compensation expense</t>
  </si>
  <si>
    <t>Income tax benefit recognized in earnings</t>
  </si>
  <si>
    <t>Compensation expense (after-tax)</t>
  </si>
  <si>
    <t>Cash received from stock options exercised</t>
  </si>
  <si>
    <t>EARNINGS PER SHARE INFORMATION (Details) - USD ($) $ / shares in Units, shares in Millions, $ in Millions</t>
  </si>
  <si>
    <t>Consolidated</t>
  </si>
  <si>
    <t>Earnings (loss) from continuing operations for per-share calculation</t>
  </si>
  <si>
    <t>Earnings (loss) from continuing operations attributable to common shareowners for per-share calculation</t>
  </si>
  <si>
    <t>Earnings (loss) from discontinued operations for per-share calculation</t>
  </si>
  <si>
    <t>Net earnings (loss) attributable to GE common shareowners for per-share calculation</t>
  </si>
  <si>
    <t>Average equivalent shares</t>
  </si>
  <si>
    <t>Shares of GE common stock outstanding (in shares)</t>
  </si>
  <si>
    <t>Employee compensation-related shares (including stock options) and warrants (in shares)</t>
  </si>
  <si>
    <t>Total average equivalent shares (in shares)</t>
  </si>
  <si>
    <t>Per-share amounts</t>
  </si>
  <si>
    <t>Earnings (loss) from continuing operations (in dollars per share)</t>
  </si>
  <si>
    <t>Earnings (loss) from discontinued operations (in dollars per share)</t>
  </si>
  <si>
    <t>Net earnings (loss) (in dollars per share)</t>
  </si>
  <si>
    <t>Outstanding anti-dilutive stock awards not included in computation of diluted earnings per share (in shares)</t>
  </si>
  <si>
    <t>OTHER INCOME (Details) - USD ($) $ in Millions</t>
  </si>
  <si>
    <t>Purchases and sales of business interests</t>
  </si>
  <si>
    <t>Associated companies</t>
  </si>
  <si>
    <t>Total other income</t>
  </si>
  <si>
    <t>Business Restructuring Reserve</t>
  </si>
  <si>
    <t>Valuation allowance on businesses classified as held for sale</t>
  </si>
  <si>
    <t>Distributed Power</t>
  </si>
  <si>
    <t>Healthcare Value Based Care</t>
  </si>
  <si>
    <t>Industrial Solutions</t>
  </si>
  <si>
    <t>Water Business</t>
  </si>
  <si>
    <t>Appliances</t>
  </si>
  <si>
    <t>GE Asset Management</t>
  </si>
  <si>
    <t>Net interest and investment income</t>
  </si>
  <si>
    <t>Other items</t>
  </si>
  <si>
    <t>FAIR VALUE MEASUREMENTS - Assets and Liabilities Measured at Fair Value on Recurring Basis (Details) - USD ($) $ in Millions</t>
  </si>
  <si>
    <t>Derivative assets</t>
  </si>
  <si>
    <t>Netting adjustment</t>
  </si>
  <si>
    <t>Net derivative assets</t>
  </si>
  <si>
    <t>Derivatives</t>
  </si>
  <si>
    <t>Net derivative liabilities</t>
  </si>
  <si>
    <t>Recurring</t>
  </si>
  <si>
    <t>Recurring | Level 1</t>
  </si>
  <si>
    <t>Recurring | Level 2</t>
  </si>
  <si>
    <t>Recurring | Level 3</t>
  </si>
  <si>
    <t>Recurring | Level 3 | U.S. corporate</t>
  </si>
  <si>
    <t>Recurring | Level 3 | Government and agencies</t>
  </si>
  <si>
    <t>FAIR VALUE MEASUREMENTS - Schedule of Level 3 Instruments (Details) - Level 3 - USD ($) $ in Millions</t>
  </si>
  <si>
    <t>Fair Value, Assets Measured on Recurring Basis, Unobservable Input Reconciliation, Calculation</t>
  </si>
  <si>
    <t>Unrealized net gains and losses</t>
  </si>
  <si>
    <t>Realized net gains and losses</t>
  </si>
  <si>
    <t>Debt securities</t>
  </si>
  <si>
    <t>Net realized/unrealized gains (losses) included in earnings</t>
  </si>
  <si>
    <t>Net realized/ unrealized gains (losses included in AOCI)</t>
  </si>
  <si>
    <t>Purchase</t>
  </si>
  <si>
    <t>Settlements</t>
  </si>
  <si>
    <t>Transfers into Level 3</t>
  </si>
  <si>
    <t>Transfers out of Level 3</t>
  </si>
  <si>
    <t>FAIR VALUE MEASUREMENTS - Assets Measured at Fair Value on Nonrecurring Basis (Details) - Nonrecurring - USD ($) $ in Millions</t>
  </si>
  <si>
    <t>Fair Value, Balance Sheet Grouping, Financial Statement Captions [Line Items]</t>
  </si>
  <si>
    <t>Assets, fair value</t>
  </si>
  <si>
    <t>Financing receivables and financing receivables held for sale | Level 2</t>
  </si>
  <si>
    <t>Financing receivables and financing receivables held for sale | Level 3</t>
  </si>
  <si>
    <t>Equity securities without readily determinable fair value and equity method investments | Level 2</t>
  </si>
  <si>
    <t>Equity securities without readily determinable fair value and equity method investments | Level 3</t>
  </si>
  <si>
    <t>Long-lived assets | Level 2</t>
  </si>
  <si>
    <t>Long-lived assets | Level 3</t>
  </si>
  <si>
    <t>Goodwill | Level 2</t>
  </si>
  <si>
    <t>Goodwill | Level 3</t>
  </si>
  <si>
    <t>FAIR VALUE MEASUREMENTS - Schedule of Fair Value Adjustments (Details) - USD ($) $ in Millions</t>
  </si>
  <si>
    <t>Fair Value, Assets and Liabilities Measured on Recurring and Nonrecurring Basis [Line Items]</t>
  </si>
  <si>
    <t>Assets, fair value adjustment</t>
  </si>
  <si>
    <t>Financing receivables and financing receivables held for sale</t>
  </si>
  <si>
    <t>Equity securities without readily determinable fair value and equity method investments</t>
  </si>
  <si>
    <t>Long-lived assets</t>
  </si>
  <si>
    <t>FAIR VALUE MEASUREMENTS - Level 3 Measurements - Significant Unobservable Inputs (Details) $ in Millions</t>
  </si>
  <si>
    <t>Recurring fair value measurements</t>
  </si>
  <si>
    <t>Level 3 | Recurring fair value measurements</t>
  </si>
  <si>
    <t>Level 3 | Recurring fair value measurements | Income approach</t>
  </si>
  <si>
    <t>Level 3 | Recurring fair value measurements | Income approach | Minimum</t>
  </si>
  <si>
    <t>Investment securities, measurement input</t>
  </si>
  <si>
    <t>Level 3 | Recurring fair value measurements | Income approach | Maximum</t>
  </si>
  <si>
    <t>Level 3 | Recurring fair value measurements | Income approach | Weighted-average</t>
  </si>
  <si>
    <t>Level 3 | Nonrecurring fair value measurements | Income approach</t>
  </si>
  <si>
    <t>Financing receivables</t>
  </si>
  <si>
    <t>Financing receivables, measurement input</t>
  </si>
  <si>
    <t>Level 3 | Nonrecurring fair value measurements | Income approach | Minimum</t>
  </si>
  <si>
    <t>Equity securities without readily determinable fair value and equity method investments, measurement input</t>
  </si>
  <si>
    <t>Long-lived assets, measurement input</t>
  </si>
  <si>
    <t>Level 3 | Nonrecurring fair value measurements | Income approach | Maximum</t>
  </si>
  <si>
    <t>Level 3 | Nonrecurring fair value measurements | Income approach | Weighted-average</t>
  </si>
  <si>
    <t>FAIR VALUE MEASUREMENTS - Narrative (Details) - USD ($) $ in Millions</t>
  </si>
  <si>
    <t>Fair Value Measurement Inputs and Valuation Techniques [Line Items]</t>
  </si>
  <si>
    <t>Fair value</t>
  </si>
  <si>
    <t>Nonrecurring fair value measurements | Various unobservable inputs not subject to meaningful aggregation</t>
  </si>
  <si>
    <t>Level 3 | Recurring fair value measurements | Non-binding broker and other third-party sources</t>
  </si>
  <si>
    <t>Level 3 | Nonrecurring fair value measurements</t>
  </si>
  <si>
    <t>Level 3 | Nonrecurring fair value measurements | Non-binding broker and other third-party sources</t>
  </si>
  <si>
    <t>FINANCIAL INSTRUMENTS - Assets and Liabilities Not Carried at Fair Value (Details) - USD ($) $ in Millions</t>
  </si>
  <si>
    <t>Decrease in fair value of borrowings including interest rate and currency derivatives)</t>
  </si>
  <si>
    <t>Borrowings (debt assumed)</t>
  </si>
  <si>
    <t>Carrying amount (net) | GE Capital</t>
  </si>
  <si>
    <t>Loans</t>
  </si>
  <si>
    <t>Other commercial mortgages</t>
  </si>
  <si>
    <t>Loans held for sale</t>
  </si>
  <si>
    <t>Carrying amount (net) | GE</t>
  </si>
  <si>
    <t>Notes receivable</t>
  </si>
  <si>
    <t>Carrying amount (net) | GE | Intersegment eliminations | Intercompany payable to GE</t>
  </si>
  <si>
    <t>Estimated fair value | GE Capital</t>
  </si>
  <si>
    <t>Accrued interest</t>
  </si>
  <si>
    <t>Estimated fair value | GE</t>
  </si>
  <si>
    <t>Estimated fair value | GE | Intercompany payable to GE</t>
  </si>
  <si>
    <t>Estimated fair value | GE | Intersegment eliminations | Intercompany payable to GE</t>
  </si>
  <si>
    <t>FINANCIAL INSTRUMENTS - Notional Amount of Loan Commitments (Details) - USD ($) $ in Millions</t>
  </si>
  <si>
    <t>Ordinary course of business lending commitments</t>
  </si>
  <si>
    <t>Unused revolving credit lines</t>
  </si>
  <si>
    <t>Excluded investment commitments</t>
  </si>
  <si>
    <t>FINANCIAL INSTRUMENTS - Notional Amount of Derivatives (Details) $ in Billions</t>
  </si>
  <si>
    <t>Derivative, notional amount</t>
  </si>
  <si>
    <t>FINANCIAL INSTRUMENTS - Fair Value of Derivatives (Details) - USD ($)</t>
  </si>
  <si>
    <t>Gross accrued interest recognized in statement of financial position</t>
  </si>
  <si>
    <t>Gross derivatives recognized in Statement of Financial Position</t>
  </si>
  <si>
    <t>Netting adjustments offset in statement of financial position</t>
  </si>
  <si>
    <t>Cash collateral offset in statement of financial position</t>
  </si>
  <si>
    <t>Amounts offset in Statement of Financial Position</t>
  </si>
  <si>
    <t>Net derivatives</t>
  </si>
  <si>
    <t>Securities held as collateral not offset in statement of financial position</t>
  </si>
  <si>
    <t>Net amount</t>
  </si>
  <si>
    <t>Cumulative adjustment for non-performance risk</t>
  </si>
  <si>
    <t>Excess cash collateral received</t>
  </si>
  <si>
    <t>Excess cash collateral posted</t>
  </si>
  <si>
    <t>Excess securities collateral received</t>
  </si>
  <si>
    <t>Counterparties</t>
  </si>
  <si>
    <t>Derivatives accounted for as hedges</t>
  </si>
  <si>
    <t>Derivatives accounted for as hedges | Interest rate contracts</t>
  </si>
  <si>
    <t>Derivatives accounted for as hedges | Currency exchange contracts</t>
  </si>
  <si>
    <t>Derivatives accounted for as hedges | Other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Effects of Derivatives on Earnings (Details) - USD ($)</t>
  </si>
  <si>
    <t>Derivative Instruments and Hedging Activities Disclosures [Line Items]</t>
  </si>
  <si>
    <t>Total effect on earnings</t>
  </si>
  <si>
    <t>Carrying value of net investment hedges</t>
  </si>
  <si>
    <t>Total pre-tax reclassifications from CTA to gain (loss)</t>
  </si>
  <si>
    <t>Total pre-tax reclassifications from CTA to gain (loss) recorded in discontinued operations</t>
  </si>
  <si>
    <t>Effect on hedging instrument</t>
  </si>
  <si>
    <t>Effect on underlying</t>
  </si>
  <si>
    <t>Effect on earnings</t>
  </si>
  <si>
    <t>Fair value hedges</t>
  </si>
  <si>
    <t>Net investment hedges</t>
  </si>
  <si>
    <t>Economic hedges</t>
  </si>
  <si>
    <t>FINANCIAL INSTRUMENTS - Cash Flow Hedge Activity (Details) - Cash flow hedges - USD ($) $ in Millions</t>
  </si>
  <si>
    <t>Derivative [Line Items]</t>
  </si>
  <si>
    <t>Gains (losses) recognized in AOCI</t>
  </si>
  <si>
    <t>Gains (losses) reclassified from AOCI into earnings</t>
  </si>
  <si>
    <t>Interest rate contracts</t>
  </si>
  <si>
    <t>Currency exchange contracts</t>
  </si>
  <si>
    <t>Commodity contracts</t>
  </si>
  <si>
    <t>FINANCIAL INSTRUMENTS - Effects of Derivative on Earnings (Narrative) (Details) - USD ($) $ in Millions</t>
  </si>
  <si>
    <t>Pre-tax gain included in AOCI related to cash flow hedges of forecasted transactions</t>
  </si>
  <si>
    <t>Amount of loss expected to be transferred to earnings as an expense</t>
  </si>
  <si>
    <t>Maximum term of hedged forecasted transactions</t>
  </si>
  <si>
    <t>14 years</t>
  </si>
  <si>
    <t>16 years</t>
  </si>
  <si>
    <t>FINANCIAL INSTRUMENTS - Counterparty Credit Risk (Details) - USD ($) $ in Millions</t>
  </si>
  <si>
    <t>Fair Value, Concentration of Risk, Financial Statement Captions [Line Items]</t>
  </si>
  <si>
    <t>Cash received as collateral</t>
  </si>
  <si>
    <t>Securities received as collateral</t>
  </si>
  <si>
    <t>Net derivative liability</t>
  </si>
  <si>
    <t>Counterparty Credit Risk</t>
  </si>
  <si>
    <t>Collateral, fair value</t>
  </si>
  <si>
    <t>Fair value of cash collateral posted</t>
  </si>
  <si>
    <t>Exposure to counterparties including interest net collateral, excluding embedded derivatives</t>
  </si>
  <si>
    <t>VARIABLE INTEREST ENTITIES - Narrative (Details) $ in Millions</t>
  </si>
  <si>
    <t>Nov. 02, 2015joint_venture</t>
  </si>
  <si>
    <t>Number of joint ventures formed | joint_venture</t>
  </si>
  <si>
    <t>Variable Interest Entity [Line Items]</t>
  </si>
  <si>
    <t>Total revenues from consolidated VIEs</t>
  </si>
  <si>
    <t>Economic interest in the partnership (as a percent)</t>
  </si>
  <si>
    <t>Consolidated VIEs</t>
  </si>
  <si>
    <t>Third-party investors</t>
  </si>
  <si>
    <t>Commingled cash owed to third-party investors</t>
  </si>
  <si>
    <t>Unconsolidated VIEs</t>
  </si>
  <si>
    <t>Investments in unconsolidated VIEs</t>
  </si>
  <si>
    <t>VARIABLE INTEREST ENTITIES - Schedule of Assets and Liabilities of Consolidated VIEs (Details)</t>
  </si>
  <si>
    <t>Sep. 28, 2018USD ($)</t>
  </si>
  <si>
    <t>Dec. 31, 2018USD ($)funding_vehicle</t>
  </si>
  <si>
    <t>Number of funding entities established | funding_vehicle</t>
  </si>
  <si>
    <t>Number of funding entities partially funded by third-party debt | funding_vehicle</t>
  </si>
  <si>
    <t>Maximum facility</t>
  </si>
  <si>
    <t>Receivables facility, term</t>
  </si>
  <si>
    <t>18 months</t>
  </si>
  <si>
    <t>Consolidated VIE</t>
  </si>
  <si>
    <t>Consolidated VIE | Financing receivables, net</t>
  </si>
  <si>
    <t>Consolidated VIE | Current receivables</t>
  </si>
  <si>
    <t>Consolidated VIE | Investment securities</t>
  </si>
  <si>
    <t>Consolidated VIE | Other assets</t>
  </si>
  <si>
    <t>Consolidated VIE | Borrowings</t>
  </si>
  <si>
    <t>Consolidated VIE | Non-recourse borrowings</t>
  </si>
  <si>
    <t>Consolidated VIE | Other liabilities</t>
  </si>
  <si>
    <t>Consolidated VIE | EIC</t>
  </si>
  <si>
    <t>100.00%</t>
  </si>
  <si>
    <t>Consolidated VIE | GE</t>
  </si>
  <si>
    <t>Consolidated VIE | GE | Financing receivables, net</t>
  </si>
  <si>
    <t>Consolidated VIE | GE | Current receivables</t>
  </si>
  <si>
    <t>Consolidated VIE | GE | Investment securities</t>
  </si>
  <si>
    <t>Consolidated VIE | GE | Other assets</t>
  </si>
  <si>
    <t>Consolidated VIE | GE | Borrowings</t>
  </si>
  <si>
    <t>Consolidated VIE | GE | Non-recourse borrowings</t>
  </si>
  <si>
    <t>Consolidated VIE | GE | Other liabilities</t>
  </si>
  <si>
    <t>Customer Notes | GE Capital</t>
  </si>
  <si>
    <t>Customer Notes | GE Capital | Financing receivables, net</t>
  </si>
  <si>
    <t>Customer Notes | GE Capital | Current receivables</t>
  </si>
  <si>
    <t>Customer Notes | GE Capital | Investment securities</t>
  </si>
  <si>
    <t>Customer Notes | GE Capital | Other assets</t>
  </si>
  <si>
    <t>Customer Notes | GE Capital | Borrowings</t>
  </si>
  <si>
    <t>Customer Notes | GE Capital | Non-recourse borrowings</t>
  </si>
  <si>
    <t>Customer Notes | GE Capital | Other liabilities</t>
  </si>
  <si>
    <t>Trade receivables | GE Capital</t>
  </si>
  <si>
    <t>Trade receivables | GE Capital | Financing receivables, net</t>
  </si>
  <si>
    <t>Trade receivables | GE Capital | Current receivables</t>
  </si>
  <si>
    <t>Trade receivables | GE Capital | Investment securities</t>
  </si>
  <si>
    <t>Trade receivables | GE Capital | Other assets</t>
  </si>
  <si>
    <t>Trade receivables | GE Capital | Borrowings</t>
  </si>
  <si>
    <t>Trade receivables | GE Capital | Non-recourse borrowings</t>
  </si>
  <si>
    <t>Trade receivables | GE Capital | Other liabilities</t>
  </si>
  <si>
    <t>Other(c) | GE Capital</t>
  </si>
  <si>
    <t>Other(c) | GE Capital | Financing receivables, net</t>
  </si>
  <si>
    <t>Other(c) | GE Capital | Current receivables</t>
  </si>
  <si>
    <t>Other(c) | GE Capital | Investment securities</t>
  </si>
  <si>
    <t>Other(c) | GE Capital | Other assets</t>
  </si>
  <si>
    <t>Other(c) | GE Capital | Borrowings</t>
  </si>
  <si>
    <t>Other(c) | GE Capital | Non-recourse borrowings</t>
  </si>
  <si>
    <t>Other(c) | GE Capital | Other liabilities</t>
  </si>
  <si>
    <t>COMMITMENTS, GUARANTEES, PRODUCT WARRANTIES AND OTHER LOSS CONTINGENCIES - Commitments (Details) $ in Millions</t>
  </si>
  <si>
    <t>Dec. 31, 2018USD ($)aircraft</t>
  </si>
  <si>
    <t>GECAS | Aircraft with GE Engines</t>
  </si>
  <si>
    <t>Other Commitments [Line Items]</t>
  </si>
  <si>
    <t>Long-term purchase commitment</t>
  </si>
  <si>
    <t>Advances for pre-delivery payments</t>
  </si>
  <si>
    <t>GECAS | Aircraft with GE Engines | Minimum</t>
  </si>
  <si>
    <t>Purchase agreement period</t>
  </si>
  <si>
    <t>GECAS | Aircraft with GE Engines | Maximum</t>
  </si>
  <si>
    <t>24 months</t>
  </si>
  <si>
    <t>GECAS | New Aircraft</t>
  </si>
  <si>
    <t>Number of aircrafts for delivery | aircraft</t>
  </si>
  <si>
    <t>Percentage of aircrafts to be delivered in 2019</t>
  </si>
  <si>
    <t>Percentage of aircrafts to be delivered in 2020</t>
  </si>
  <si>
    <t>19.00%</t>
  </si>
  <si>
    <t>Percentage of aircrafts to be delivered in 2021 through 2024</t>
  </si>
  <si>
    <t>60.00%</t>
  </si>
  <si>
    <t>GECAS | Used Aircraft</t>
  </si>
  <si>
    <t>90.00%</t>
  </si>
  <si>
    <t>Financial assistance commitment</t>
  </si>
  <si>
    <t>COMMITMENTS, GUARANTEES, PRODUCT WARRANTIES AND OTHER LOSS CONTINGENCIES - Guarantees (Details) - USD ($) $ in Millions</t>
  </si>
  <si>
    <t>Liabilities recorded</t>
  </si>
  <si>
    <t>Credit Support</t>
  </si>
  <si>
    <t>Other commitments</t>
  </si>
  <si>
    <t>Liability for arrangements</t>
  </si>
  <si>
    <t>Indemnification Agreements - Continuing Operations</t>
  </si>
  <si>
    <t>Residual value guarantee</t>
  </si>
  <si>
    <t>Indemnification Agreements - Discontinued Operations</t>
  </si>
  <si>
    <t>Liabilities recorded including the evaluation of risk and likelihood of making payments</t>
  </si>
  <si>
    <t>Reduction in maximum potential claim</t>
  </si>
  <si>
    <t>Indemnification Agreements - Discontinued Operations | Maximum</t>
  </si>
  <si>
    <t>COMMITMENTS, GUARANTEES, PRODUCT WARRANTIES AND OTHER LOSS CONTINGENCIES - Product Warranties Roll Forward (Details) - USD ($) $ in Millions</t>
  </si>
  <si>
    <t>Product Warranties [Roll Forward]</t>
  </si>
  <si>
    <t>Current-year provisions</t>
  </si>
  <si>
    <t>Expenditures</t>
  </si>
  <si>
    <t>Other changes</t>
  </si>
  <si>
    <t>Baker Hughes and LM Wind Power Acquisition</t>
  </si>
  <si>
    <t>COMMITMENTS, GUARANTEES, PRODUCT WARRANTIES AND OTHER LOSS CONTINGENCIES - WMC Legal Matters (Details) - USD ($) $ in Millions</t>
  </si>
  <si>
    <t>Claims reflecting purchase price or unpaid principal balances of the loans at the time of purchase</t>
  </si>
  <si>
    <t>Period prior to notifying WMC when claim would be disallowed</t>
  </si>
  <si>
    <t>6 years</t>
  </si>
  <si>
    <t>Potential Violation of FIRREA by WMC and GE Capital</t>
  </si>
  <si>
    <t>Reserve provision</t>
  </si>
  <si>
    <t>Potential Violation of FIRREA by WMC and GE Capital | Subsequent Event</t>
  </si>
  <si>
    <t>Amount to be paid</t>
  </si>
  <si>
    <t>Disposed of by Sale | WMC</t>
  </si>
  <si>
    <t>Active claims for alleged breaches of representations and warranties on mortgage loans</t>
  </si>
  <si>
    <t>Additional claims asserted against WMC in litigation without making a prior claim</t>
  </si>
  <si>
    <t>Reserves related to repurchase claims</t>
  </si>
  <si>
    <t>Net decrease to reserves due to settlements</t>
  </si>
  <si>
    <t>Disposed of by Sale | WMC | Minimum</t>
  </si>
  <si>
    <t>Estimate of possible loss</t>
  </si>
  <si>
    <t>Disposed of by Sale | WMC | Maximum</t>
  </si>
  <si>
    <t>COMMITMENTS, GUARANTEES, PRODUCT WARRANTIES AND OTHER LOSS CONTINGENCIES - Reserve Roll Forward (Details) - Disposed of by Sale - WMC - USD ($) $ in Millions</t>
  </si>
  <si>
    <t>Loss Contingency Accrual [Roll Forward]</t>
  </si>
  <si>
    <t>Provision</t>
  </si>
  <si>
    <t>Claim resolutions / rescissions</t>
  </si>
  <si>
    <t>COMMITMENTS, GUARANTEES, PRODUCT WARRANTIES AND OTHER LOSS CONTINGENCIES - Alstom Legacy Matters (Details) - Alstom Legacy Matters € in Millions, $ in Millions</t>
  </si>
  <si>
    <t>Nov. 02, 2015USD ($)significant_case</t>
  </si>
  <si>
    <t>Dec. 31, 2014USD ($)</t>
  </si>
  <si>
    <t>Jan. 31, 2007EUR (€)</t>
  </si>
  <si>
    <t>Loss Contingencies [Line Items]</t>
  </si>
  <si>
    <t>Number of significant cases involving anti-competitive activities and improper payments | significant_case</t>
  </si>
  <si>
    <t>Fine for participating in gas insulated switchgear cartel | €</t>
  </si>
  <si>
    <t>Reduced fine | €</t>
  </si>
  <si>
    <t>Penalty paid | $</t>
  </si>
  <si>
    <t>Reserve established for legal and compliance matters | $</t>
  </si>
  <si>
    <t>COMMITMENTS, GUARANTEES, PRODUCT WARRANTIES AND OTHER LOSS CONTINGENCIES - Environmental, Health and Safety Matters (Details) $ in Millions</t>
  </si>
  <si>
    <t>Total reserves related to environmental remediation and asbestos claims</t>
  </si>
  <si>
    <t>CASH FLOWS INFORMATION - GE Cash Flows Information (Details) - USD ($) $ in Millions</t>
  </si>
  <si>
    <t>Other gains on investing activities</t>
  </si>
  <si>
    <t>Restructuring and other charges</t>
  </si>
  <si>
    <t>Increase (decrease) in equipment project accruals</t>
  </si>
  <si>
    <t>Derivative settlements (net)</t>
  </si>
  <si>
    <t>Investments in intangible assets (net)</t>
  </si>
  <si>
    <t>Investments in associated companies (net)</t>
  </si>
  <si>
    <t>Other investments (net)</t>
  </si>
  <si>
    <t>Proceeds from BHGE public share offering</t>
  </si>
  <si>
    <t>Acquisition of noncontrolling interests</t>
  </si>
  <si>
    <t>Dividends paid to noncontrolling interests</t>
  </si>
  <si>
    <t>Open market purchases under share repurchase program(e)</t>
  </si>
  <si>
    <t>Other purchases</t>
  </si>
  <si>
    <t>CASH FLOWS INFORMATION - GE Cash Flows Information (Footnotes) (Details) - GE - USD ($) $ in Millions</t>
  </si>
  <si>
    <t>Restructuring and other cash expenditures</t>
  </si>
  <si>
    <t>Derivative settlement, operating activities</t>
  </si>
  <si>
    <t>Open market purchases under share repurchases program</t>
  </si>
  <si>
    <t>Repurchase Agreements</t>
  </si>
  <si>
    <t>CASH FLOWS INFORMATION - GE Capital Cash Flows Information (Details) - USD ($) $ in Millions</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Sales of financing receivables</t>
  </si>
  <si>
    <t>Purchases of investment securities</t>
  </si>
  <si>
    <t>Dispositions and maturities of investment securities</t>
  </si>
  <si>
    <t>Decrease (increase) in other assets - investments</t>
  </si>
  <si>
    <t>Short-term (91 to 365 days)</t>
  </si>
  <si>
    <t>Long-term (longer than one year)</t>
  </si>
  <si>
    <t>Principal payments - non-recourse, leveraged leases</t>
  </si>
  <si>
    <t>Proceeds from sales of investment contracts</t>
  </si>
  <si>
    <t>Redemption of investment contracts</t>
  </si>
  <si>
    <t>INTERCOMPANY TRANSACTIONS (Details) - USD ($) $ in Millions</t>
  </si>
  <si>
    <t>Total cash from (used for) operating activities-continuing operations</t>
  </si>
  <si>
    <t>Total cash from (used for) investing activities-continuing operations</t>
  </si>
  <si>
    <t>Total cash from (used for) financing activities-continuing operations</t>
  </si>
  <si>
    <t>GE and GE Capital totals</t>
  </si>
  <si>
    <t>GE and GE Capital totals | Affiliated Entity | GE current receivables sold to GE Capital(a)</t>
  </si>
  <si>
    <t>GE and GE Capital totals | Affiliated Entity | GE long-term receivables sold to GE Capital</t>
  </si>
  <si>
    <t>GE and GE Capital totals | Affiliated Entity | GE Capital common dividends to GE</t>
  </si>
  <si>
    <t>GE and GE Capital totals | Affiliated Entity | GE Capital long-term loans to GE</t>
  </si>
  <si>
    <t>GE and GE Capital totals | Affiliated Entity | GE Capital short-term loans to GE</t>
  </si>
  <si>
    <t>Other reclassifications and eliminations</t>
  </si>
  <si>
    <t>Financing of supply chain finance programs</t>
  </si>
  <si>
    <t>OPERATING SEGMENTS - Reconciliation of Revenues (Details) - USD ($) $ in Millions</t>
  </si>
  <si>
    <t>Segment Reporting Information [Line Items]</t>
  </si>
  <si>
    <t>Total revenues</t>
  </si>
  <si>
    <t>GE Industrial</t>
  </si>
  <si>
    <t>Operating segments | GE Industrial</t>
  </si>
  <si>
    <t>Corporate items and eliminations</t>
  </si>
  <si>
    <t>Intersegment revenues</t>
  </si>
  <si>
    <t>Intersegment revenues | Power</t>
  </si>
  <si>
    <t>Intersegment revenues | Renewable Energy</t>
  </si>
  <si>
    <t>Intersegment revenues | Aviation</t>
  </si>
  <si>
    <t>Intersegment revenues | Oil &amp; Gas</t>
  </si>
  <si>
    <t>Intersegment revenues | Healthcare</t>
  </si>
  <si>
    <t>Intersegment revenues | Transportation</t>
  </si>
  <si>
    <t>Intersegment revenues | Lighting</t>
  </si>
  <si>
    <t>Intersegment revenues | GE Industrial</t>
  </si>
  <si>
    <t>Intersegment revenues | Capital</t>
  </si>
  <si>
    <t>OPERATING SEGMENTS - Narrative (Details) - USD ($) $ in Millions</t>
  </si>
  <si>
    <t>Property, plant and equipment - net</t>
  </si>
  <si>
    <t>United States</t>
  </si>
  <si>
    <t>Non US</t>
  </si>
  <si>
    <t>OPERATING SEGMENTS - Reconciliation of Profit and Earnings (Details) - USD ($) $ in Millions</t>
  </si>
  <si>
    <t>Operating segments</t>
  </si>
  <si>
    <t>Total segment profit</t>
  </si>
  <si>
    <t>OPERATING SEGMENTS - Reconciliation of Assets, Property, Plant and Equipment Additions and Depreciation and Amortization (Details) - USD ($) $ in Millions</t>
  </si>
  <si>
    <t>Property, plant and equipment additions</t>
  </si>
  <si>
    <t>Depreciation and amortization</t>
  </si>
  <si>
    <t>Equity in earnings (loss) of affiliates</t>
  </si>
  <si>
    <t>Investments in and advances to associated companies</t>
  </si>
  <si>
    <t>OPERATING SEGMENTS - Reconciliation of Interest and Income Taxes (Details) - USD ($) $ in Millions</t>
  </si>
  <si>
    <t>COST INFORMATION - Research and Development Expense (Details) - USD ($) $ in Millions</t>
  </si>
  <si>
    <t>Collaborative Arrangements and Non-collaborative Arrangement Transactions [Line Items]</t>
  </si>
  <si>
    <t>Research and development</t>
  </si>
  <si>
    <t>All Other</t>
  </si>
  <si>
    <t>GE funded</t>
  </si>
  <si>
    <t>GE funded | Aviation</t>
  </si>
  <si>
    <t>GE funded | Healthcare</t>
  </si>
  <si>
    <t>GE funded | Power</t>
  </si>
  <si>
    <t>GE funded | Oil &amp; Gas</t>
  </si>
  <si>
    <t>GE funded | Renewable Energy</t>
  </si>
  <si>
    <t>GE funded | Corporate</t>
  </si>
  <si>
    <t>GE funded | All Other</t>
  </si>
  <si>
    <t>Customer funded</t>
  </si>
  <si>
    <t>Customer funded | Aviation</t>
  </si>
  <si>
    <t>Customer funded | Healthcare</t>
  </si>
  <si>
    <t>Customer funded | Power</t>
  </si>
  <si>
    <t>Customer funded | Oil &amp; Gas</t>
  </si>
  <si>
    <t>Customer funded | Renewable Energy</t>
  </si>
  <si>
    <t>Customer funded | Corporate</t>
  </si>
  <si>
    <t>Customer funded | All Other</t>
  </si>
  <si>
    <t>Partner funded</t>
  </si>
  <si>
    <t>Partner funded | Aviation</t>
  </si>
  <si>
    <t>Partner funded | Healthcare</t>
  </si>
  <si>
    <t>Partner funded | Power</t>
  </si>
  <si>
    <t>Partner funded | Oil &amp; Gas</t>
  </si>
  <si>
    <t>Partner funded | Renewable Energy</t>
  </si>
  <si>
    <t>Partner funded | Corporate</t>
  </si>
  <si>
    <t>Partner funded | All Other</t>
  </si>
  <si>
    <t>COST INFORMATION - Collaborative Arrangements (Details) - USD ($) $ in Millions</t>
  </si>
  <si>
    <t>Collaborative Arrangement | Services</t>
  </si>
  <si>
    <t>Collaborative Arrangement | Goods</t>
  </si>
  <si>
    <t>COST INFORMATION - Rental Expense (Details) - USD ($) $ in Millions</t>
  </si>
  <si>
    <t>Operating Leased Assets [Line Items]</t>
  </si>
  <si>
    <t>Rental expense under operating leases</t>
  </si>
  <si>
    <t>Operating Segments</t>
  </si>
  <si>
    <t>Operating Segments | GE</t>
  </si>
  <si>
    <t>Operating Segments | GE Capital</t>
  </si>
  <si>
    <t>COST INFORMATION - Future Minimum Rental (Details) $ in Millions</t>
  </si>
  <si>
    <t>Minimum rental commitments under noncancellable operating leases</t>
  </si>
  <si>
    <t>GUARANTOR FINANCIAL INFORMATION - Condensed Consolidating Statement of Earnings (Loss) and Comprehensive Income (Loss) (Details) - USD ($) $ in Millions</t>
  </si>
  <si>
    <t>Sales of goods and services</t>
  </si>
  <si>
    <t>Other income</t>
  </si>
  <si>
    <t>Other comprehensive income</t>
  </si>
  <si>
    <t>Reportable Legal Entities</t>
  </si>
  <si>
    <t>Reportable Legal Entities | Parent Company Guarantor</t>
  </si>
  <si>
    <t>Reportable Legal Entities | Subsidiary Issuer</t>
  </si>
  <si>
    <t>Reportable Legal Entities | Subsidiary Guarantor</t>
  </si>
  <si>
    <t>Reportable Legal Entities | Non- Guarantor Subsidiaries</t>
  </si>
  <si>
    <t>Consolidating Adjustments</t>
  </si>
  <si>
    <t>GUARANTOR FINANCIAL INFORMATION - Condensed Consolidating Statement of Financial Position (Details) - USD ($) $ in Millions</t>
  </si>
  <si>
    <t>Receivables - net</t>
  </si>
  <si>
    <t>Investment in subsidiaries</t>
  </si>
  <si>
    <t>Long-term and non-recourse borrowings</t>
  </si>
  <si>
    <t>Subsidiary Guarantor | Affiliated Entity</t>
  </si>
  <si>
    <t>Cash and cash equivalent balances within subsidiaries</t>
  </si>
  <si>
    <t>Net assets of discontinued operations</t>
  </si>
  <si>
    <t>GUARANTOR FINANCIAL INFORMATION - Condensed Consolidating Statement of Cash Flows (Details) - USD ($) $ in Millions</t>
  </si>
  <si>
    <t>Guarantor Obligations [Line Items]</t>
  </si>
  <si>
    <t>QUARTERLY INFORMATION (UNAUDITED) (Details) - USD ($) $ / shares in Units, $ in Millions</t>
  </si>
  <si>
    <t>Net Income (Loss) Attributable to Parent [Abstract]</t>
  </si>
  <si>
    <t>Earnings (loss) from discontinued operations</t>
  </si>
  <si>
    <t>Per-share amounts – earnings (loss) from continuing operations</t>
  </si>
  <si>
    <t>Per-share amounts – earnings (loss) from discontinued operations</t>
  </si>
  <si>
    <t>Per-share amounts – net earnings (loss)</t>
  </si>
  <si>
    <t>Dividends declared (in dollars per share)</t>
  </si>
  <si>
    <t>Effect of Fourth Quarter Events [Line Item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_);(#,##0.000)" numFmtId="167"/>
    <numFmt formatCode="#,##0.0_);(#,##0.0)" numFmtId="168"/>
    <numFmt formatCode="_(&quot;Level &quot;#,##0_);_(&quot;Level &quot;(#,##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sharedStrings.xml" Type="http://schemas.openxmlformats.org/officeDocument/2006/relationships/sharedStrings"/><Relationship Id="rId203" Target="styles.xml" Type="http://schemas.openxmlformats.org/officeDocument/2006/relationships/styles"/><Relationship Id="rId2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40545</v>
      </c>
    </row>
    <row r="10" spans="1:4">
      <c r="A10" s="4" t="s">
        <v>17</v>
      </c>
      <c r="B10" s="4" t="s">
        <v>18</v>
      </c>
    </row>
    <row r="11" spans="1:4">
      <c r="A11" s="4" t="s">
        <v>19</v>
      </c>
      <c r="B11" s="4" t="s">
        <v>20</v>
      </c>
    </row>
    <row r="12" spans="1:4">
      <c r="A12" s="4" t="s">
        <v>21</v>
      </c>
      <c r="B12" s="4" t="s">
        <v>11</v>
      </c>
    </row>
    <row r="13" spans="1:4">
      <c r="A13" s="4" t="s">
        <v>22</v>
      </c>
      <c r="B13" s="4" t="s">
        <v>11</v>
      </c>
    </row>
    <row r="14" spans="1:4">
      <c r="A14" s="4" t="s">
        <v>23</v>
      </c>
      <c r="B14" s="4" t="s">
        <v>11</v>
      </c>
    </row>
    <row r="15" spans="1:4">
      <c r="A15" s="4" t="s">
        <v>24</v>
      </c>
      <c r="C15" s="5" t="n">
        <v>8705080100</v>
      </c>
    </row>
    <row r="16" spans="1:4">
      <c r="A16" s="4" t="s">
        <v>25</v>
      </c>
      <c r="B16" s="4" t="s">
        <v>26</v>
      </c>
    </row>
    <row r="17" spans="1:4">
      <c r="A17" s="4" t="s">
        <v>27</v>
      </c>
      <c r="B17" s="5" t="n">
        <v>2018</v>
      </c>
    </row>
    <row r="18" spans="1:4">
      <c r="A18" s="4" t="s">
        <v>28</v>
      </c>
      <c r="D18" s="6" t="n">
        <v>116.2</v>
      </c>
    </row>
    <row r="19" spans="1:4">
      <c r="A19" s="4" t="s">
        <v>29</v>
      </c>
      <c r="B19" s="4" t="s">
        <v>30</v>
      </c>
    </row>
    <row r="20" spans="1:4">
      <c r="A20" s="4" t="s">
        <v>31</v>
      </c>
      <c r="B20" s="4" t="s">
        <v>30</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989</v>
      </c>
      <c r="B1" s="2" t="s">
        <v>2</v>
      </c>
    </row>
    <row r="2" spans="1:2">
      <c r="A2" s="4" t="s">
        <v>990</v>
      </c>
    </row>
    <row r="3" spans="1:2">
      <c r="A3" s="3" t="s">
        <v>986</v>
      </c>
    </row>
    <row r="4" spans="1:2">
      <c r="A4" s="4" t="s">
        <v>991</v>
      </c>
      <c r="B4" s="4" t="s">
        <v>992</v>
      </c>
    </row>
    <row r="5" spans="1:2">
      <c r="A5" s="4" t="s">
        <v>993</v>
      </c>
      <c r="B5" s="4" t="s">
        <v>758</v>
      </c>
    </row>
    <row r="6" spans="1:2">
      <c r="A6" s="4" t="s">
        <v>994</v>
      </c>
    </row>
    <row r="7" spans="1:2">
      <c r="A7" s="3" t="s">
        <v>986</v>
      </c>
    </row>
    <row r="8" spans="1:2">
      <c r="A8" s="4" t="s">
        <v>991</v>
      </c>
      <c r="B8" s="4" t="s">
        <v>995</v>
      </c>
    </row>
    <row r="9" spans="1:2">
      <c r="A9" s="4" t="s">
        <v>993</v>
      </c>
      <c r="B9" s="4" t="s">
        <v>996</v>
      </c>
    </row>
    <row r="10" spans="1:2">
      <c r="A10" s="4" t="s">
        <v>997</v>
      </c>
    </row>
    <row r="11" spans="1:2">
      <c r="A11" s="3" t="s">
        <v>986</v>
      </c>
    </row>
    <row r="12" spans="1:2">
      <c r="A12" s="4" t="s">
        <v>991</v>
      </c>
      <c r="B12" s="4" t="s">
        <v>998</v>
      </c>
    </row>
    <row r="13" spans="1:2">
      <c r="A13" s="4" t="s">
        <v>993</v>
      </c>
      <c r="B13" s="4" t="s">
        <v>553</v>
      </c>
    </row>
    <row r="14" spans="1:2">
      <c r="A14" s="4" t="s">
        <v>999</v>
      </c>
    </row>
    <row r="15" spans="1:2">
      <c r="A15" s="3" t="s">
        <v>986</v>
      </c>
    </row>
    <row r="16" spans="1:2">
      <c r="A16" s="4" t="s">
        <v>991</v>
      </c>
      <c r="B16" s="4" t="s">
        <v>1000</v>
      </c>
    </row>
    <row r="17" spans="1:2">
      <c r="A17" s="4" t="s">
        <v>993</v>
      </c>
      <c r="B17" s="4" t="s">
        <v>758</v>
      </c>
    </row>
    <row r="18" spans="1:2">
      <c r="A18" s="4" t="s">
        <v>1001</v>
      </c>
    </row>
    <row r="19" spans="1:2">
      <c r="A19" s="3" t="s">
        <v>986</v>
      </c>
    </row>
    <row r="20" spans="1:2">
      <c r="A20" s="4" t="s">
        <v>991</v>
      </c>
      <c r="B20" s="4" t="s">
        <v>1002</v>
      </c>
    </row>
    <row r="21" spans="1:2">
      <c r="A21" s="4" t="s">
        <v>993</v>
      </c>
      <c r="B21" s="4" t="s">
        <v>553</v>
      </c>
    </row>
    <row r="22" spans="1:2">
      <c r="A22" s="4" t="s">
        <v>1003</v>
      </c>
    </row>
    <row r="23" spans="1:2">
      <c r="A23" s="3" t="s">
        <v>986</v>
      </c>
    </row>
    <row r="24" spans="1:2">
      <c r="A24" s="4" t="s">
        <v>991</v>
      </c>
      <c r="B24" s="4" t="s">
        <v>1004</v>
      </c>
    </row>
    <row r="25" spans="1:2">
      <c r="A25" s="4" t="s">
        <v>993</v>
      </c>
      <c r="B25" s="4" t="s">
        <v>782</v>
      </c>
    </row>
    <row r="26" spans="1:2">
      <c r="A26" s="4" t="s">
        <v>1005</v>
      </c>
    </row>
    <row r="27" spans="1:2">
      <c r="A27" s="3" t="s">
        <v>986</v>
      </c>
    </row>
    <row r="28" spans="1:2">
      <c r="A28" s="4" t="s">
        <v>991</v>
      </c>
      <c r="B28" s="4" t="s">
        <v>1006</v>
      </c>
    </row>
    <row r="29" spans="1:2">
      <c r="A29" s="4" t="s">
        <v>993</v>
      </c>
      <c r="B29" s="4" t="s">
        <v>7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5</v>
      </c>
    </row>
    <row r="2" spans="1:3">
      <c r="A2" s="3" t="s">
        <v>659</v>
      </c>
    </row>
    <row r="3" spans="1:3">
      <c r="A3" s="4" t="s">
        <v>1008</v>
      </c>
      <c r="B3" s="7" t="n">
        <v>-5232</v>
      </c>
      <c r="C3" s="7" t="n">
        <v>-5498</v>
      </c>
    </row>
    <row r="4" spans="1:3">
      <c r="A4" s="4" t="s">
        <v>15</v>
      </c>
    </row>
    <row r="5" spans="1:3">
      <c r="A5" s="3" t="s">
        <v>659</v>
      </c>
    </row>
    <row r="6" spans="1:3">
      <c r="A6" s="4" t="s">
        <v>1008</v>
      </c>
      <c r="B6" s="5" t="n">
        <v>-3656</v>
      </c>
      <c r="C6" s="5" t="n">
        <v>-3911</v>
      </c>
    </row>
    <row r="7" spans="1:3">
      <c r="A7" s="4" t="s">
        <v>1009</v>
      </c>
      <c r="B7" s="5" t="n">
        <v>13115</v>
      </c>
      <c r="C7" s="5" t="n">
        <v>13775</v>
      </c>
    </row>
    <row r="8" spans="1:3">
      <c r="A8" s="4" t="s">
        <v>1010</v>
      </c>
      <c r="B8" s="5" t="n">
        <v>3522</v>
      </c>
      <c r="C8" s="5" t="n">
        <v>3579</v>
      </c>
    </row>
    <row r="9" spans="1:3">
      <c r="A9" s="4" t="s">
        <v>1011</v>
      </c>
      <c r="B9" s="5" t="n">
        <v>2217</v>
      </c>
      <c r="C9" s="5" t="n">
        <v>1905</v>
      </c>
    </row>
    <row r="10" spans="1:3">
      <c r="A10" s="4" t="s">
        <v>1012</v>
      </c>
      <c r="B10" s="5" t="n">
        <v>1147</v>
      </c>
      <c r="C10" s="5" t="n">
        <v>1098</v>
      </c>
    </row>
    <row r="11" spans="1:3">
      <c r="A11" s="4" t="s">
        <v>605</v>
      </c>
      <c r="B11" s="5" t="n">
        <v>20000</v>
      </c>
      <c r="C11" s="5" t="n">
        <v>20356</v>
      </c>
    </row>
    <row r="12" spans="1:3">
      <c r="A12" s="4" t="s">
        <v>1013</v>
      </c>
    </row>
    <row r="13" spans="1:3">
      <c r="A13" s="3" t="s">
        <v>659</v>
      </c>
    </row>
    <row r="14" spans="1:3">
      <c r="A14" s="4" t="s">
        <v>1014</v>
      </c>
      <c r="B14" s="5" t="n">
        <v>12072</v>
      </c>
      <c r="C14" s="5" t="n">
        <v>12400</v>
      </c>
    </row>
    <row r="15" spans="1:3">
      <c r="A15" s="4" t="s">
        <v>1008</v>
      </c>
      <c r="B15" s="5" t="n">
        <v>-5232</v>
      </c>
      <c r="C15" s="5" t="n">
        <v>-5498</v>
      </c>
    </row>
    <row r="16" spans="1:3">
      <c r="A16" s="4" t="s">
        <v>1009</v>
      </c>
      <c r="B16" s="5" t="n">
        <v>6840</v>
      </c>
      <c r="C16" s="5" t="n">
        <v>6902</v>
      </c>
    </row>
    <row r="17" spans="1:3">
      <c r="A17" s="4" t="s">
        <v>1015</v>
      </c>
    </row>
    <row r="18" spans="1:3">
      <c r="A18" s="3" t="s">
        <v>659</v>
      </c>
    </row>
    <row r="19" spans="1:3">
      <c r="A19" s="4" t="s">
        <v>1009</v>
      </c>
      <c r="B19" s="5" t="n">
        <v>6275</v>
      </c>
      <c r="C19" s="5" t="n">
        <v>6874</v>
      </c>
    </row>
    <row r="20" spans="1:3">
      <c r="A20" s="4" t="s">
        <v>1016</v>
      </c>
    </row>
    <row r="21" spans="1:3">
      <c r="A21" s="3" t="s">
        <v>659</v>
      </c>
    </row>
    <row r="22" spans="1:3">
      <c r="A22" s="4" t="s">
        <v>1009</v>
      </c>
      <c r="B22" s="5" t="n">
        <v>883</v>
      </c>
      <c r="C22" s="5" t="n">
        <v>748</v>
      </c>
    </row>
    <row r="23" spans="1:3">
      <c r="A23" s="4" t="s">
        <v>1017</v>
      </c>
    </row>
    <row r="24" spans="1:3">
      <c r="A24" s="3" t="s">
        <v>659</v>
      </c>
    </row>
    <row r="25" spans="1:3">
      <c r="A25" s="4" t="s">
        <v>1008</v>
      </c>
      <c r="B25" s="5" t="n">
        <v>-163</v>
      </c>
      <c r="C25" s="5" t="n">
        <v>-286</v>
      </c>
    </row>
    <row r="26" spans="1:3">
      <c r="A26" s="4" t="s">
        <v>1009</v>
      </c>
      <c r="B26" s="5" t="n">
        <v>7574</v>
      </c>
      <c r="C26" s="5" t="n">
        <v>8115</v>
      </c>
    </row>
    <row r="27" spans="1:3">
      <c r="A27" s="4" t="s">
        <v>1010</v>
      </c>
      <c r="B27" s="5" t="n">
        <v>1012</v>
      </c>
      <c r="C27" s="5" t="n">
        <v>1304</v>
      </c>
    </row>
    <row r="28" spans="1:3">
      <c r="A28" s="4" t="s">
        <v>1011</v>
      </c>
      <c r="B28" s="5" t="n">
        <v>124</v>
      </c>
      <c r="C28" s="5" t="n">
        <v>122</v>
      </c>
    </row>
    <row r="29" spans="1:3">
      <c r="A29" s="4" t="s">
        <v>1012</v>
      </c>
      <c r="B29" s="5" t="n">
        <v>0</v>
      </c>
      <c r="C29" s="5" t="n">
        <v>0</v>
      </c>
    </row>
    <row r="30" spans="1:3">
      <c r="A30" s="4" t="s">
        <v>605</v>
      </c>
      <c r="B30" s="5" t="n">
        <v>8709</v>
      </c>
      <c r="C30" s="5" t="n">
        <v>9539</v>
      </c>
    </row>
    <row r="31" spans="1:3">
      <c r="A31" s="4" t="s">
        <v>1018</v>
      </c>
    </row>
    <row r="32" spans="1:3">
      <c r="A32" s="3" t="s">
        <v>659</v>
      </c>
    </row>
    <row r="33" spans="1:3">
      <c r="A33" s="4" t="s">
        <v>1014</v>
      </c>
      <c r="B33" s="5" t="n">
        <v>5368</v>
      </c>
      <c r="C33" s="5" t="n">
        <v>6294</v>
      </c>
    </row>
    <row r="34" spans="1:3">
      <c r="A34" s="4" t="s">
        <v>1008</v>
      </c>
      <c r="B34" s="5" t="n">
        <v>-1693</v>
      </c>
      <c r="C34" s="5" t="n">
        <v>-2937</v>
      </c>
    </row>
    <row r="35" spans="1:3">
      <c r="A35" s="4" t="s">
        <v>1009</v>
      </c>
      <c r="B35" s="5" t="n">
        <v>3675</v>
      </c>
      <c r="C35" s="5" t="n">
        <v>3357</v>
      </c>
    </row>
    <row r="36" spans="1:3">
      <c r="A36" s="4" t="s">
        <v>1019</v>
      </c>
    </row>
    <row r="37" spans="1:3">
      <c r="A37" s="3" t="s">
        <v>659</v>
      </c>
    </row>
    <row r="38" spans="1:3">
      <c r="A38" s="4" t="s">
        <v>1009</v>
      </c>
      <c r="B38" s="5" t="n">
        <v>3899</v>
      </c>
      <c r="C38" s="5" t="n">
        <v>4757</v>
      </c>
    </row>
    <row r="39" spans="1:3">
      <c r="A39" s="4" t="s">
        <v>1020</v>
      </c>
    </row>
    <row r="40" spans="1:3">
      <c r="A40" s="3" t="s">
        <v>659</v>
      </c>
    </row>
    <row r="41" spans="1:3">
      <c r="A41" s="4" t="s">
        <v>1008</v>
      </c>
      <c r="B41" s="5" t="n">
        <v>-1338</v>
      </c>
      <c r="C41" s="5" t="n">
        <v>-1289</v>
      </c>
    </row>
    <row r="42" spans="1:3">
      <c r="A42" s="4" t="s">
        <v>1009</v>
      </c>
      <c r="B42" s="5" t="n">
        <v>2468</v>
      </c>
      <c r="C42" s="5" t="n">
        <v>2893</v>
      </c>
    </row>
    <row r="43" spans="1:3">
      <c r="A43" s="4" t="s">
        <v>1010</v>
      </c>
      <c r="B43" s="5" t="n">
        <v>673</v>
      </c>
      <c r="C43" s="5" t="n">
        <v>564</v>
      </c>
    </row>
    <row r="44" spans="1:3">
      <c r="A44" s="4" t="s">
        <v>1011</v>
      </c>
      <c r="B44" s="5" t="n">
        <v>1916</v>
      </c>
      <c r="C44" s="5" t="n">
        <v>1696</v>
      </c>
    </row>
    <row r="45" spans="1:3">
      <c r="A45" s="4" t="s">
        <v>1012</v>
      </c>
      <c r="B45" s="5" t="n">
        <v>1146</v>
      </c>
      <c r="C45" s="5" t="n">
        <v>1098</v>
      </c>
    </row>
    <row r="46" spans="1:3">
      <c r="A46" s="4" t="s">
        <v>605</v>
      </c>
      <c r="B46" s="5" t="n">
        <v>6204</v>
      </c>
      <c r="C46" s="5" t="n">
        <v>6251</v>
      </c>
    </row>
    <row r="47" spans="1:3">
      <c r="A47" s="4" t="s">
        <v>1021</v>
      </c>
    </row>
    <row r="48" spans="1:3">
      <c r="A48" s="3" t="s">
        <v>659</v>
      </c>
    </row>
    <row r="49" spans="1:3">
      <c r="A49" s="4" t="s">
        <v>1014</v>
      </c>
      <c r="B49" s="5" t="n">
        <v>5412</v>
      </c>
      <c r="C49" s="5" t="n">
        <v>4556</v>
      </c>
    </row>
    <row r="50" spans="1:3">
      <c r="A50" s="4" t="s">
        <v>1008</v>
      </c>
      <c r="B50" s="5" t="n">
        <v>-3297</v>
      </c>
      <c r="C50" s="5" t="n">
        <v>-1942</v>
      </c>
    </row>
    <row r="51" spans="1:3">
      <c r="A51" s="4" t="s">
        <v>1009</v>
      </c>
      <c r="B51" s="5" t="n">
        <v>2115</v>
      </c>
      <c r="C51" s="5" t="n">
        <v>2614</v>
      </c>
    </row>
    <row r="52" spans="1:3">
      <c r="A52" s="4" t="s">
        <v>1022</v>
      </c>
    </row>
    <row r="53" spans="1:3">
      <c r="A53" s="3" t="s">
        <v>659</v>
      </c>
    </row>
    <row r="54" spans="1:3">
      <c r="A54" s="4" t="s">
        <v>1009</v>
      </c>
      <c r="B54" s="5" t="n">
        <v>352</v>
      </c>
      <c r="C54" s="5" t="n">
        <v>280</v>
      </c>
    </row>
    <row r="55" spans="1:3">
      <c r="A55" s="4" t="s">
        <v>1023</v>
      </c>
    </row>
    <row r="56" spans="1:3">
      <c r="A56" s="3" t="s">
        <v>659</v>
      </c>
    </row>
    <row r="57" spans="1:3">
      <c r="A57" s="4" t="s">
        <v>1008</v>
      </c>
      <c r="B57" s="5" t="n">
        <v>-164</v>
      </c>
      <c r="C57" s="5" t="n">
        <v>-317</v>
      </c>
    </row>
    <row r="58" spans="1:3">
      <c r="A58" s="4" t="s">
        <v>1009</v>
      </c>
      <c r="B58" s="5" t="n">
        <v>1600</v>
      </c>
      <c r="C58" s="5" t="n">
        <v>1612</v>
      </c>
    </row>
    <row r="59" spans="1:3">
      <c r="A59" s="4" t="s">
        <v>1010</v>
      </c>
      <c r="B59" s="5" t="n">
        <v>179</v>
      </c>
      <c r="C59" s="5" t="n">
        <v>358</v>
      </c>
    </row>
    <row r="60" spans="1:3">
      <c r="A60" s="4" t="s">
        <v>1011</v>
      </c>
      <c r="B60" s="5" t="n">
        <v>22</v>
      </c>
      <c r="C60" s="5" t="n">
        <v>0</v>
      </c>
    </row>
    <row r="61" spans="1:3">
      <c r="A61" s="4" t="s">
        <v>1012</v>
      </c>
      <c r="B61" s="5" t="n">
        <v>0</v>
      </c>
      <c r="C61" s="5" t="n">
        <v>0</v>
      </c>
    </row>
    <row r="62" spans="1:3">
      <c r="A62" s="4" t="s">
        <v>605</v>
      </c>
      <c r="B62" s="5" t="n">
        <v>1800</v>
      </c>
      <c r="C62" s="5" t="n">
        <v>1971</v>
      </c>
    </row>
    <row r="63" spans="1:3">
      <c r="A63" s="4" t="s">
        <v>1024</v>
      </c>
    </row>
    <row r="64" spans="1:3">
      <c r="A64" s="3" t="s">
        <v>659</v>
      </c>
    </row>
    <row r="65" spans="1:3">
      <c r="A65" s="4" t="s">
        <v>1014</v>
      </c>
      <c r="B65" s="5" t="n">
        <v>703</v>
      </c>
      <c r="C65" s="5" t="n">
        <v>721</v>
      </c>
    </row>
    <row r="66" spans="1:3">
      <c r="A66" s="4" t="s">
        <v>1008</v>
      </c>
      <c r="B66" s="5" t="n">
        <v>-187</v>
      </c>
      <c r="C66" s="5" t="n">
        <v>-204</v>
      </c>
    </row>
    <row r="67" spans="1:3">
      <c r="A67" s="4" t="s">
        <v>1009</v>
      </c>
      <c r="B67" s="5" t="n">
        <v>516</v>
      </c>
      <c r="C67" s="5" t="n">
        <v>517</v>
      </c>
    </row>
    <row r="68" spans="1:3">
      <c r="A68" s="4" t="s">
        <v>1025</v>
      </c>
    </row>
    <row r="69" spans="1:3">
      <c r="A69" s="3" t="s">
        <v>659</v>
      </c>
    </row>
    <row r="70" spans="1:3">
      <c r="A70" s="4" t="s">
        <v>1009</v>
      </c>
      <c r="B70" s="5" t="n">
        <v>1085</v>
      </c>
      <c r="C70" s="5" t="n">
        <v>1095</v>
      </c>
    </row>
    <row r="71" spans="1:3">
      <c r="A71" s="4" t="s">
        <v>1026</v>
      </c>
    </row>
    <row r="72" spans="1:3">
      <c r="A72" s="3" t="s">
        <v>659</v>
      </c>
    </row>
    <row r="73" spans="1:3">
      <c r="A73" s="4" t="s">
        <v>1008</v>
      </c>
      <c r="B73" s="5" t="n">
        <v>-241</v>
      </c>
      <c r="C73" s="5" t="n">
        <v>-245</v>
      </c>
    </row>
    <row r="74" spans="1:3">
      <c r="A74" s="4" t="s">
        <v>1009</v>
      </c>
      <c r="B74" s="5" t="n">
        <v>287</v>
      </c>
      <c r="C74" s="5" t="n">
        <v>296</v>
      </c>
    </row>
    <row r="75" spans="1:3">
      <c r="A75" s="4" t="s">
        <v>1010</v>
      </c>
      <c r="B75" s="5" t="n">
        <v>1258</v>
      </c>
      <c r="C75" s="5" t="n">
        <v>950</v>
      </c>
    </row>
    <row r="76" spans="1:3">
      <c r="A76" s="4" t="s">
        <v>1011</v>
      </c>
      <c r="B76" s="5" t="n">
        <v>22</v>
      </c>
      <c r="C76" s="5" t="n">
        <v>0</v>
      </c>
    </row>
    <row r="77" spans="1:3">
      <c r="A77" s="4" t="s">
        <v>1012</v>
      </c>
      <c r="B77" s="5" t="n">
        <v>0</v>
      </c>
      <c r="C77" s="5" t="n">
        <v>0</v>
      </c>
    </row>
    <row r="78" spans="1:3">
      <c r="A78" s="4" t="s">
        <v>605</v>
      </c>
      <c r="B78" s="5" t="n">
        <v>1567</v>
      </c>
      <c r="C78" s="5" t="n">
        <v>1246</v>
      </c>
    </row>
    <row r="79" spans="1:3">
      <c r="A79" s="4" t="s">
        <v>1027</v>
      </c>
    </row>
    <row r="80" spans="1:3">
      <c r="A80" s="3" t="s">
        <v>659</v>
      </c>
    </row>
    <row r="81" spans="1:3">
      <c r="A81" s="4" t="s">
        <v>1014</v>
      </c>
      <c r="B81" s="5" t="n">
        <v>0</v>
      </c>
      <c r="C81" s="5" t="n">
        <v>1</v>
      </c>
    </row>
    <row r="82" spans="1:3">
      <c r="A82" s="4" t="s">
        <v>1008</v>
      </c>
      <c r="B82" s="5" t="n">
        <v>0</v>
      </c>
      <c r="C82" s="5" t="n">
        <v>0</v>
      </c>
    </row>
    <row r="83" spans="1:3">
      <c r="A83" s="4" t="s">
        <v>1009</v>
      </c>
      <c r="B83" s="5" t="n">
        <v>0</v>
      </c>
      <c r="C83" s="5" t="n">
        <v>1</v>
      </c>
    </row>
    <row r="84" spans="1:3">
      <c r="A84" s="4" t="s">
        <v>1028</v>
      </c>
    </row>
    <row r="85" spans="1:3">
      <c r="A85" s="3" t="s">
        <v>659</v>
      </c>
    </row>
    <row r="86" spans="1:3">
      <c r="A86" s="4" t="s">
        <v>1009</v>
      </c>
      <c r="B86" s="5" t="n">
        <v>287</v>
      </c>
      <c r="C86" s="5" t="n">
        <v>295</v>
      </c>
    </row>
    <row r="87" spans="1:3">
      <c r="A87" s="4" t="s">
        <v>1029</v>
      </c>
    </row>
    <row r="88" spans="1:3">
      <c r="A88" s="3" t="s">
        <v>659</v>
      </c>
    </row>
    <row r="89" spans="1:3">
      <c r="A89" s="4" t="s">
        <v>1008</v>
      </c>
      <c r="B89" s="5" t="n">
        <v>-11</v>
      </c>
      <c r="C89" s="5" t="n">
        <v>-18</v>
      </c>
    </row>
    <row r="90" spans="1:3">
      <c r="A90" s="4" t="s">
        <v>1009</v>
      </c>
      <c r="B90" s="5" t="n">
        <v>635</v>
      </c>
      <c r="C90" s="5" t="n">
        <v>488</v>
      </c>
    </row>
    <row r="91" spans="1:3">
      <c r="A91" s="4" t="s">
        <v>1010</v>
      </c>
      <c r="B91" s="5" t="n">
        <v>34</v>
      </c>
      <c r="C91" s="5" t="n">
        <v>43</v>
      </c>
    </row>
    <row r="92" spans="1:3">
      <c r="A92" s="4" t="s">
        <v>1011</v>
      </c>
      <c r="B92" s="5" t="n">
        <v>100</v>
      </c>
      <c r="C92" s="5" t="n">
        <v>87</v>
      </c>
    </row>
    <row r="93" spans="1:3">
      <c r="A93" s="4" t="s">
        <v>1012</v>
      </c>
      <c r="B93" s="5" t="n">
        <v>1</v>
      </c>
      <c r="C93" s="5" t="n">
        <v>0</v>
      </c>
    </row>
    <row r="94" spans="1:3">
      <c r="A94" s="4" t="s">
        <v>605</v>
      </c>
      <c r="B94" s="5" t="n">
        <v>769</v>
      </c>
      <c r="C94" s="5" t="n">
        <v>619</v>
      </c>
    </row>
    <row r="95" spans="1:3">
      <c r="A95" s="4" t="s">
        <v>1030</v>
      </c>
    </row>
    <row r="96" spans="1:3">
      <c r="A96" s="3" t="s">
        <v>659</v>
      </c>
    </row>
    <row r="97" spans="1:3">
      <c r="A97" s="4" t="s">
        <v>1014</v>
      </c>
      <c r="B97" s="5" t="n">
        <v>590</v>
      </c>
      <c r="C97" s="5" t="n">
        <v>827</v>
      </c>
    </row>
    <row r="98" spans="1:3">
      <c r="A98" s="4" t="s">
        <v>1008</v>
      </c>
      <c r="B98" s="5" t="n">
        <v>-56</v>
      </c>
      <c r="C98" s="5" t="n">
        <v>-414</v>
      </c>
    </row>
    <row r="99" spans="1:3">
      <c r="A99" s="4" t="s">
        <v>1009</v>
      </c>
      <c r="B99" s="5" t="n">
        <v>534</v>
      </c>
      <c r="C99" s="5" t="n">
        <v>413</v>
      </c>
    </row>
    <row r="100" spans="1:3">
      <c r="A100" s="4" t="s">
        <v>1031</v>
      </c>
    </row>
    <row r="101" spans="1:3">
      <c r="A101" s="3" t="s">
        <v>659</v>
      </c>
    </row>
    <row r="102" spans="1:3">
      <c r="A102" s="4" t="s">
        <v>1009</v>
      </c>
      <c r="B102" s="5" t="n">
        <v>101</v>
      </c>
      <c r="C102" s="5" t="n">
        <v>76</v>
      </c>
    </row>
    <row r="103" spans="1:3">
      <c r="A103" s="4" t="s">
        <v>1032</v>
      </c>
    </row>
    <row r="104" spans="1:3">
      <c r="A104" s="3" t="s">
        <v>659</v>
      </c>
    </row>
    <row r="105" spans="1:3">
      <c r="A105" s="4" t="s">
        <v>1008</v>
      </c>
      <c r="B105" s="5" t="n">
        <v>-1739</v>
      </c>
      <c r="C105" s="5" t="n">
        <v>-1756</v>
      </c>
    </row>
    <row r="106" spans="1:3">
      <c r="A106" s="4" t="s">
        <v>1009</v>
      </c>
      <c r="B106" s="5" t="n">
        <v>551</v>
      </c>
      <c r="C106" s="5" t="n">
        <v>371</v>
      </c>
    </row>
    <row r="107" spans="1:3">
      <c r="A107" s="4" t="s">
        <v>1010</v>
      </c>
      <c r="B107" s="5" t="n">
        <v>365</v>
      </c>
      <c r="C107" s="5" t="n">
        <v>359</v>
      </c>
    </row>
    <row r="108" spans="1:3">
      <c r="A108" s="4" t="s">
        <v>1011</v>
      </c>
      <c r="B108" s="5" t="n">
        <v>34</v>
      </c>
      <c r="C108" s="5" t="n">
        <v>0</v>
      </c>
    </row>
    <row r="109" spans="1:3">
      <c r="A109" s="4" t="s">
        <v>1012</v>
      </c>
      <c r="B109" s="5" t="n">
        <v>0</v>
      </c>
      <c r="C109" s="5" t="n">
        <v>0</v>
      </c>
    </row>
    <row r="110" spans="1:3">
      <c r="A110" s="4" t="s">
        <v>605</v>
      </c>
      <c r="B110" s="5" t="n">
        <v>951</v>
      </c>
      <c r="C110" s="5" t="n">
        <v>729</v>
      </c>
    </row>
    <row r="111" spans="1:3">
      <c r="A111" s="4" t="s">
        <v>1033</v>
      </c>
    </row>
    <row r="112" spans="1:3">
      <c r="A112" s="3" t="s">
        <v>659</v>
      </c>
    </row>
    <row r="113" spans="1:3">
      <c r="A113" s="4" t="s">
        <v>1014</v>
      </c>
      <c r="B113" s="5" t="n">
        <v>0</v>
      </c>
      <c r="C113" s="5" t="n">
        <v>0</v>
      </c>
    </row>
    <row r="114" spans="1:3">
      <c r="A114" s="4" t="s">
        <v>1008</v>
      </c>
      <c r="B114" s="5" t="n">
        <v>0</v>
      </c>
      <c r="C114" s="5" t="n">
        <v>0</v>
      </c>
    </row>
    <row r="115" spans="1:3">
      <c r="A115" s="4" t="s">
        <v>1009</v>
      </c>
      <c r="B115" s="5" t="n">
        <v>0</v>
      </c>
      <c r="C115" s="5" t="n">
        <v>0</v>
      </c>
    </row>
    <row r="116" spans="1:3">
      <c r="A116" s="4" t="s">
        <v>1034</v>
      </c>
    </row>
    <row r="117" spans="1:3">
      <c r="A117" s="3" t="s">
        <v>659</v>
      </c>
    </row>
    <row r="118" spans="1:3">
      <c r="A118" s="4" t="s">
        <v>1009</v>
      </c>
      <c r="B118" s="7" t="n">
        <v>551</v>
      </c>
      <c r="C118" s="7" t="n">
        <v>3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5</v>
      </c>
    </row>
    <row r="3" spans="1:3">
      <c r="A3" s="3" t="s">
        <v>267</v>
      </c>
    </row>
    <row r="4" spans="1:3">
      <c r="A4" s="4" t="s">
        <v>1036</v>
      </c>
      <c r="B4" s="7" t="n">
        <v>16885</v>
      </c>
      <c r="C4" s="7" t="n">
        <v>12870</v>
      </c>
    </row>
    <row r="5" spans="1:3">
      <c r="A5" s="3" t="s">
        <v>1037</v>
      </c>
    </row>
    <row r="6" spans="1:3">
      <c r="A6" s="4" t="s">
        <v>1038</v>
      </c>
      <c r="B6" s="5" t="n">
        <v>356</v>
      </c>
    </row>
    <row r="7" spans="1:3">
      <c r="A7" s="4" t="s">
        <v>1039</v>
      </c>
    </row>
    <row r="8" spans="1:3">
      <c r="A8" s="3" t="s">
        <v>1037</v>
      </c>
    </row>
    <row r="9" spans="1:3">
      <c r="A9" s="4" t="s">
        <v>1040</v>
      </c>
      <c r="B9" s="5" t="n">
        <v>203</v>
      </c>
    </row>
    <row r="10" spans="1:3">
      <c r="A10" s="4" t="s">
        <v>988</v>
      </c>
    </row>
    <row r="11" spans="1:3">
      <c r="A11" s="3" t="s">
        <v>1037</v>
      </c>
    </row>
    <row r="12" spans="1:3">
      <c r="A12" s="4" t="s">
        <v>1038</v>
      </c>
      <c r="B12" s="5" t="n">
        <v>599</v>
      </c>
    </row>
    <row r="13" spans="1:3">
      <c r="A13" s="4" t="s">
        <v>1041</v>
      </c>
    </row>
    <row r="14" spans="1:3">
      <c r="A14" s="3" t="s">
        <v>1037</v>
      </c>
    </row>
    <row r="15" spans="1:3">
      <c r="A15" s="4" t="s">
        <v>1038</v>
      </c>
      <c r="B15" s="5" t="n">
        <v>62</v>
      </c>
    </row>
    <row r="16" spans="1:3">
      <c r="A16" s="4" t="s">
        <v>880</v>
      </c>
    </row>
    <row r="17" spans="1:3">
      <c r="A17" s="3" t="s">
        <v>1037</v>
      </c>
    </row>
    <row r="18" spans="1:3">
      <c r="A18" s="4" t="s">
        <v>1042</v>
      </c>
      <c r="B18" s="7" t="n">
        <v>31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5</v>
      </c>
    </row>
    <row r="2" spans="1:3">
      <c r="A2" s="3" t="s">
        <v>1044</v>
      </c>
    </row>
    <row r="3" spans="1:3">
      <c r="A3" s="4" t="s">
        <v>1045</v>
      </c>
      <c r="B3" s="7" t="n">
        <v>5232</v>
      </c>
      <c r="C3" s="7" t="n">
        <v>5498</v>
      </c>
    </row>
    <row r="4" spans="1:3">
      <c r="A4" s="4" t="s">
        <v>15</v>
      </c>
    </row>
    <row r="5" spans="1:3">
      <c r="A5" s="3" t="s">
        <v>1044</v>
      </c>
    </row>
    <row r="6" spans="1:3">
      <c r="A6" s="4" t="s">
        <v>1046</v>
      </c>
      <c r="B6" s="5" t="n">
        <v>17495</v>
      </c>
      <c r="C6" s="5" t="n">
        <v>18310</v>
      </c>
    </row>
    <row r="7" spans="1:3">
      <c r="A7" s="4" t="s">
        <v>1045</v>
      </c>
      <c r="B7" s="5" t="n">
        <v>3656</v>
      </c>
      <c r="C7" s="5" t="n">
        <v>3911</v>
      </c>
    </row>
    <row r="8" spans="1:3">
      <c r="A8" s="4" t="s">
        <v>1047</v>
      </c>
      <c r="B8" s="5" t="n">
        <v>21151</v>
      </c>
      <c r="C8" s="5" t="n">
        <v>22221</v>
      </c>
    </row>
    <row r="9" spans="1:3">
      <c r="A9" s="4" t="s">
        <v>1015</v>
      </c>
    </row>
    <row r="10" spans="1:3">
      <c r="A10" s="3" t="s">
        <v>1044</v>
      </c>
    </row>
    <row r="11" spans="1:3">
      <c r="A11" s="4" t="s">
        <v>1046</v>
      </c>
      <c r="B11" s="5" t="n">
        <v>8344</v>
      </c>
      <c r="C11" s="5" t="n">
        <v>10683</v>
      </c>
    </row>
    <row r="12" spans="1:3">
      <c r="A12" s="4" t="s">
        <v>1032</v>
      </c>
    </row>
    <row r="13" spans="1:3">
      <c r="A13" s="3" t="s">
        <v>1044</v>
      </c>
    </row>
    <row r="14" spans="1:3">
      <c r="A14" s="4" t="s">
        <v>1046</v>
      </c>
      <c r="B14" s="5" t="n">
        <v>9151</v>
      </c>
      <c r="C14" s="5" t="n">
        <v>7627</v>
      </c>
    </row>
    <row r="15" spans="1:3">
      <c r="A15" s="4" t="s">
        <v>1017</v>
      </c>
    </row>
    <row r="16" spans="1:3">
      <c r="A16" s="3" t="s">
        <v>1044</v>
      </c>
    </row>
    <row r="17" spans="1:3">
      <c r="A17" s="4" t="s">
        <v>1046</v>
      </c>
      <c r="B17" s="5" t="n">
        <v>7382</v>
      </c>
      <c r="C17" s="5" t="n">
        <v>9268</v>
      </c>
    </row>
    <row r="18" spans="1:3">
      <c r="A18" s="4" t="s">
        <v>1045</v>
      </c>
      <c r="B18" s="5" t="n">
        <v>163</v>
      </c>
      <c r="C18" s="5" t="n">
        <v>286</v>
      </c>
    </row>
    <row r="19" spans="1:3">
      <c r="A19" s="4" t="s">
        <v>1047</v>
      </c>
      <c r="B19" s="5" t="n">
        <v>7545</v>
      </c>
      <c r="C19" s="5" t="n">
        <v>9554</v>
      </c>
    </row>
    <row r="20" spans="1:3">
      <c r="A20" s="4" t="s">
        <v>1019</v>
      </c>
    </row>
    <row r="21" spans="1:3">
      <c r="A21" s="3" t="s">
        <v>1044</v>
      </c>
    </row>
    <row r="22" spans="1:3">
      <c r="A22" s="4" t="s">
        <v>1046</v>
      </c>
      <c r="B22" s="5" t="n">
        <v>6690</v>
      </c>
      <c r="C22" s="5" t="n">
        <v>8493</v>
      </c>
    </row>
    <row r="23" spans="1:3">
      <c r="A23" s="4" t="s">
        <v>1048</v>
      </c>
    </row>
    <row r="24" spans="1:3">
      <c r="A24" s="3" t="s">
        <v>1044</v>
      </c>
    </row>
    <row r="25" spans="1:3">
      <c r="A25" s="4" t="s">
        <v>1046</v>
      </c>
      <c r="B25" s="5" t="n">
        <v>692</v>
      </c>
      <c r="C25" s="5" t="n">
        <v>775</v>
      </c>
    </row>
    <row r="26" spans="1:3">
      <c r="A26" s="4" t="s">
        <v>1020</v>
      </c>
    </row>
    <row r="27" spans="1:3">
      <c r="A27" s="3" t="s">
        <v>1044</v>
      </c>
    </row>
    <row r="28" spans="1:3">
      <c r="A28" s="4" t="s">
        <v>1046</v>
      </c>
      <c r="B28" s="5" t="n">
        <v>4148</v>
      </c>
      <c r="C28" s="5" t="n">
        <v>4507</v>
      </c>
    </row>
    <row r="29" spans="1:3">
      <c r="A29" s="4" t="s">
        <v>1045</v>
      </c>
      <c r="B29" s="5" t="n">
        <v>1338</v>
      </c>
      <c r="C29" s="5" t="n">
        <v>1289</v>
      </c>
    </row>
    <row r="30" spans="1:3">
      <c r="A30" s="4" t="s">
        <v>1047</v>
      </c>
      <c r="B30" s="5" t="n">
        <v>5486</v>
      </c>
      <c r="C30" s="5" t="n">
        <v>5795</v>
      </c>
    </row>
    <row r="31" spans="1:3">
      <c r="A31" s="4" t="s">
        <v>1022</v>
      </c>
    </row>
    <row r="32" spans="1:3">
      <c r="A32" s="3" t="s">
        <v>1044</v>
      </c>
    </row>
    <row r="33" spans="1:3">
      <c r="A33" s="4" t="s">
        <v>1046</v>
      </c>
      <c r="B33" s="5" t="n">
        <v>114</v>
      </c>
      <c r="C33" s="5" t="n">
        <v>134</v>
      </c>
    </row>
    <row r="34" spans="1:3">
      <c r="A34" s="4" t="s">
        <v>1049</v>
      </c>
    </row>
    <row r="35" spans="1:3">
      <c r="A35" s="3" t="s">
        <v>1044</v>
      </c>
    </row>
    <row r="36" spans="1:3">
      <c r="A36" s="4" t="s">
        <v>1046</v>
      </c>
      <c r="B36" s="5" t="n">
        <v>4034</v>
      </c>
      <c r="C36" s="5" t="n">
        <v>4373</v>
      </c>
    </row>
    <row r="37" spans="1:3">
      <c r="A37" s="4" t="s">
        <v>1023</v>
      </c>
    </row>
    <row r="38" spans="1:3">
      <c r="A38" s="3" t="s">
        <v>1044</v>
      </c>
    </row>
    <row r="39" spans="1:3">
      <c r="A39" s="4" t="s">
        <v>1046</v>
      </c>
      <c r="B39" s="5" t="n">
        <v>1430</v>
      </c>
      <c r="C39" s="5" t="n">
        <v>1290</v>
      </c>
    </row>
    <row r="40" spans="1:3">
      <c r="A40" s="4" t="s">
        <v>1045</v>
      </c>
      <c r="B40" s="5" t="n">
        <v>164</v>
      </c>
      <c r="C40" s="5" t="n">
        <v>317</v>
      </c>
    </row>
    <row r="41" spans="1:3">
      <c r="A41" s="4" t="s">
        <v>1047</v>
      </c>
      <c r="B41" s="5" t="n">
        <v>1594</v>
      </c>
      <c r="C41" s="5" t="n">
        <v>1608</v>
      </c>
    </row>
    <row r="42" spans="1:3">
      <c r="A42" s="4" t="s">
        <v>1025</v>
      </c>
    </row>
    <row r="43" spans="1:3">
      <c r="A43" s="3" t="s">
        <v>1044</v>
      </c>
    </row>
    <row r="44" spans="1:3">
      <c r="A44" s="4" t="s">
        <v>1046</v>
      </c>
      <c r="B44" s="5" t="n">
        <v>878</v>
      </c>
      <c r="C44" s="5" t="n">
        <v>1149</v>
      </c>
    </row>
    <row r="45" spans="1:3">
      <c r="A45" s="4" t="s">
        <v>1050</v>
      </c>
    </row>
    <row r="46" spans="1:3">
      <c r="A46" s="3" t="s">
        <v>1044</v>
      </c>
    </row>
    <row r="47" spans="1:3">
      <c r="A47" s="4" t="s">
        <v>1046</v>
      </c>
      <c r="B47" s="5" t="n">
        <v>552</v>
      </c>
      <c r="C47" s="5" t="n">
        <v>141</v>
      </c>
    </row>
    <row r="48" spans="1:3">
      <c r="A48" s="4" t="s">
        <v>1026</v>
      </c>
    </row>
    <row r="49" spans="1:3">
      <c r="A49" s="3" t="s">
        <v>1044</v>
      </c>
    </row>
    <row r="50" spans="1:3">
      <c r="A50" s="4" t="s">
        <v>1046</v>
      </c>
      <c r="B50" s="5" t="n">
        <v>3890</v>
      </c>
      <c r="C50" s="5" t="n">
        <v>2771</v>
      </c>
    </row>
    <row r="51" spans="1:3">
      <c r="A51" s="4" t="s">
        <v>1045</v>
      </c>
      <c r="B51" s="5" t="n">
        <v>241</v>
      </c>
      <c r="C51" s="5" t="n">
        <v>245</v>
      </c>
    </row>
    <row r="52" spans="1:3">
      <c r="A52" s="4" t="s">
        <v>1047</v>
      </c>
      <c r="B52" s="5" t="n">
        <v>4131</v>
      </c>
      <c r="C52" s="5" t="n">
        <v>3016</v>
      </c>
    </row>
    <row r="53" spans="1:3">
      <c r="A53" s="4" t="s">
        <v>1028</v>
      </c>
    </row>
    <row r="54" spans="1:3">
      <c r="A54" s="3" t="s">
        <v>1044</v>
      </c>
    </row>
    <row r="55" spans="1:3">
      <c r="A55" s="4" t="s">
        <v>1046</v>
      </c>
      <c r="B55" s="5" t="n">
        <v>423</v>
      </c>
      <c r="C55" s="5" t="n">
        <v>591</v>
      </c>
    </row>
    <row r="56" spans="1:3">
      <c r="A56" s="4" t="s">
        <v>1051</v>
      </c>
    </row>
    <row r="57" spans="1:3">
      <c r="A57" s="3" t="s">
        <v>1044</v>
      </c>
    </row>
    <row r="58" spans="1:3">
      <c r="A58" s="4" t="s">
        <v>1046</v>
      </c>
      <c r="B58" s="5" t="n">
        <v>3467</v>
      </c>
      <c r="C58" s="5" t="n">
        <v>2180</v>
      </c>
    </row>
    <row r="59" spans="1:3">
      <c r="A59" s="4" t="s">
        <v>1029</v>
      </c>
    </row>
    <row r="60" spans="1:3">
      <c r="A60" s="3" t="s">
        <v>1044</v>
      </c>
    </row>
    <row r="61" spans="1:3">
      <c r="A61" s="4" t="s">
        <v>1046</v>
      </c>
      <c r="B61" s="5" t="n">
        <v>307</v>
      </c>
      <c r="C61" s="5" t="n">
        <v>387</v>
      </c>
    </row>
    <row r="62" spans="1:3">
      <c r="A62" s="4" t="s">
        <v>1045</v>
      </c>
      <c r="B62" s="5" t="n">
        <v>11</v>
      </c>
      <c r="C62" s="5" t="n">
        <v>18</v>
      </c>
    </row>
    <row r="63" spans="1:3">
      <c r="A63" s="4" t="s">
        <v>1047</v>
      </c>
      <c r="B63" s="5" t="n">
        <v>318</v>
      </c>
      <c r="C63" s="5" t="n">
        <v>405</v>
      </c>
    </row>
    <row r="64" spans="1:3">
      <c r="A64" s="4" t="s">
        <v>1031</v>
      </c>
    </row>
    <row r="65" spans="1:3">
      <c r="A65" s="3" t="s">
        <v>1044</v>
      </c>
    </row>
    <row r="66" spans="1:3">
      <c r="A66" s="4" t="s">
        <v>1046</v>
      </c>
      <c r="B66" s="5" t="n">
        <v>239</v>
      </c>
      <c r="C66" s="5" t="n">
        <v>316</v>
      </c>
    </row>
    <row r="67" spans="1:3">
      <c r="A67" s="4" t="s">
        <v>1052</v>
      </c>
    </row>
    <row r="68" spans="1:3">
      <c r="A68" s="3" t="s">
        <v>1044</v>
      </c>
    </row>
    <row r="69" spans="1:3">
      <c r="A69" s="4" t="s">
        <v>1046</v>
      </c>
      <c r="B69" s="5" t="n">
        <v>68</v>
      </c>
      <c r="C69" s="5" t="n">
        <v>71</v>
      </c>
    </row>
    <row r="70" spans="1:3">
      <c r="A70" s="4" t="s">
        <v>1032</v>
      </c>
    </row>
    <row r="71" spans="1:3">
      <c r="A71" s="3" t="s">
        <v>1044</v>
      </c>
    </row>
    <row r="72" spans="1:3">
      <c r="A72" s="4" t="s">
        <v>1046</v>
      </c>
      <c r="B72" s="5" t="n">
        <v>338</v>
      </c>
      <c r="C72" s="5" t="n">
        <v>88</v>
      </c>
    </row>
    <row r="73" spans="1:3">
      <c r="A73" s="4" t="s">
        <v>1045</v>
      </c>
      <c r="B73" s="5" t="n">
        <v>1739</v>
      </c>
      <c r="C73" s="5" t="n">
        <v>1756</v>
      </c>
    </row>
    <row r="74" spans="1:3">
      <c r="A74" s="4" t="s">
        <v>1047</v>
      </c>
      <c r="B74" s="5" t="n">
        <v>2077</v>
      </c>
      <c r="C74" s="5" t="n">
        <v>1843</v>
      </c>
    </row>
    <row r="75" spans="1:3">
      <c r="A75" s="4" t="s">
        <v>1034</v>
      </c>
    </row>
    <row r="76" spans="1:3">
      <c r="A76" s="3" t="s">
        <v>1044</v>
      </c>
    </row>
    <row r="77" spans="1:3">
      <c r="A77" s="4" t="s">
        <v>1046</v>
      </c>
      <c r="B77" s="5" t="n">
        <v>0</v>
      </c>
      <c r="C77" s="5" t="n">
        <v>0</v>
      </c>
    </row>
    <row r="78" spans="1:3">
      <c r="A78" s="4" t="s">
        <v>1053</v>
      </c>
    </row>
    <row r="79" spans="1:3">
      <c r="A79" s="3" t="s">
        <v>1044</v>
      </c>
    </row>
    <row r="80" spans="1:3">
      <c r="A80" s="4" t="s">
        <v>1046</v>
      </c>
      <c r="B80" s="7" t="n">
        <v>338</v>
      </c>
      <c r="C80" s="7" t="n">
        <v>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7"/>
  </cols>
  <sheetData>
    <row r="1" spans="1:4">
      <c r="A1" s="1" t="s">
        <v>1054</v>
      </c>
      <c r="C1" s="2" t="s">
        <v>2</v>
      </c>
      <c r="D1" s="2" t="s">
        <v>35</v>
      </c>
    </row>
    <row r="2" spans="1:4">
      <c r="A2" s="3" t="s">
        <v>1055</v>
      </c>
    </row>
    <row r="3" spans="1:4">
      <c r="A3" s="4" t="s">
        <v>1056</v>
      </c>
      <c r="C3" s="7" t="n">
        <v>109958000000</v>
      </c>
      <c r="D3" s="7" t="n">
        <v>134591000000</v>
      </c>
    </row>
    <row r="4" spans="1:4">
      <c r="A4" s="3" t="s">
        <v>174</v>
      </c>
    </row>
    <row r="5" spans="1:4">
      <c r="A5" s="4" t="s">
        <v>1057</v>
      </c>
      <c r="C5" s="5" t="n">
        <v>12849000000</v>
      </c>
      <c r="D5" s="5" t="n">
        <v>24036000000</v>
      </c>
    </row>
    <row r="6" spans="1:4">
      <c r="A6" s="4" t="s">
        <v>754</v>
      </c>
      <c r="C6" s="5" t="n">
        <v>-4262000000</v>
      </c>
      <c r="D6" s="5" t="n">
        <v>-10114000000</v>
      </c>
    </row>
    <row r="7" spans="1:4">
      <c r="A7" s="3" t="s">
        <v>175</v>
      </c>
    </row>
    <row r="8" spans="1:4">
      <c r="A8" s="4" t="s">
        <v>1057</v>
      </c>
      <c r="C8" s="5" t="n">
        <v>95234000000</v>
      </c>
      <c r="D8" s="5" t="n">
        <v>108575000000</v>
      </c>
    </row>
    <row r="9" spans="1:4">
      <c r="A9" s="4" t="s">
        <v>754</v>
      </c>
      <c r="C9" s="5" t="n">
        <v>-19892000000</v>
      </c>
      <c r="D9" s="5" t="n">
        <v>-32079000000</v>
      </c>
    </row>
    <row r="10" spans="1:4">
      <c r="A10" s="4" t="s">
        <v>1058</v>
      </c>
      <c r="C10" s="5" t="n">
        <v>1875000000</v>
      </c>
      <c r="D10" s="5" t="n">
        <v>1980000000</v>
      </c>
    </row>
    <row r="11" spans="1:4">
      <c r="A11" s="4" t="s">
        <v>165</v>
      </c>
    </row>
    <row r="12" spans="1:4">
      <c r="A12" s="3" t="s">
        <v>175</v>
      </c>
    </row>
    <row r="13" spans="1:4">
      <c r="A13" s="4" t="s">
        <v>166</v>
      </c>
      <c r="C13" s="5" t="n">
        <v>22513000000</v>
      </c>
    </row>
    <row r="14" spans="1:4">
      <c r="A14" s="4" t="s">
        <v>15</v>
      </c>
    </row>
    <row r="15" spans="1:4">
      <c r="A15" s="3" t="s">
        <v>1055</v>
      </c>
    </row>
    <row r="16" spans="1:4">
      <c r="A16" s="4" t="s">
        <v>173</v>
      </c>
      <c r="C16" s="5" t="n">
        <v>32309000000</v>
      </c>
    </row>
    <row r="17" spans="1:4">
      <c r="A17" s="3" t="s">
        <v>174</v>
      </c>
    </row>
    <row r="18" spans="1:4">
      <c r="A18" s="4" t="s">
        <v>1057</v>
      </c>
      <c r="B18" s="4" t="s">
        <v>1059</v>
      </c>
      <c r="C18" s="5" t="n">
        <v>5220000000</v>
      </c>
      <c r="D18" s="5" t="n">
        <v>6237000000</v>
      </c>
    </row>
    <row r="19" spans="1:4">
      <c r="A19" s="4" t="s">
        <v>174</v>
      </c>
      <c r="C19" s="5" t="n">
        <v>5220000000</v>
      </c>
    </row>
    <row r="20" spans="1:4">
      <c r="A20" s="3" t="s">
        <v>175</v>
      </c>
    </row>
    <row r="21" spans="1:4">
      <c r="A21" s="4" t="s">
        <v>175</v>
      </c>
      <c r="C21" s="5" t="n">
        <v>27089000000</v>
      </c>
    </row>
    <row r="22" spans="1:4">
      <c r="A22" s="4" t="s">
        <v>1058</v>
      </c>
      <c r="B22" s="4" t="s">
        <v>110</v>
      </c>
      <c r="C22" s="5" t="n">
        <v>0</v>
      </c>
      <c r="D22" s="5" t="n">
        <v>0</v>
      </c>
    </row>
    <row r="23" spans="1:4">
      <c r="A23" s="4" t="s">
        <v>1060</v>
      </c>
    </row>
    <row r="24" spans="1:4">
      <c r="A24" s="3" t="s">
        <v>1055</v>
      </c>
    </row>
    <row r="25" spans="1:4">
      <c r="A25" s="4" t="s">
        <v>173</v>
      </c>
      <c r="C25" s="5" t="n">
        <v>13749000000</v>
      </c>
    </row>
    <row r="26" spans="1:4">
      <c r="A26" s="4" t="s">
        <v>1061</v>
      </c>
    </row>
    <row r="27" spans="1:4">
      <c r="A27" s="3" t="s">
        <v>175</v>
      </c>
    </row>
    <row r="28" spans="1:4">
      <c r="A28" s="4" t="s">
        <v>1058</v>
      </c>
      <c r="C28" s="5" t="n">
        <v>225000000</v>
      </c>
      <c r="D28" s="5" t="n">
        <v>621000000</v>
      </c>
    </row>
    <row r="29" spans="1:4">
      <c r="A29" s="4" t="s">
        <v>15</v>
      </c>
    </row>
    <row r="30" spans="1:4">
      <c r="A30" s="3" t="s">
        <v>174</v>
      </c>
    </row>
    <row r="31" spans="1:4">
      <c r="A31" s="4" t="s">
        <v>1057</v>
      </c>
      <c r="C31" s="5" t="n">
        <v>9427000000</v>
      </c>
      <c r="D31" s="5" t="n">
        <v>14548000000</v>
      </c>
    </row>
    <row r="32" spans="1:4">
      <c r="A32" s="3" t="s">
        <v>175</v>
      </c>
    </row>
    <row r="33" spans="1:4">
      <c r="A33" s="4" t="s">
        <v>1057</v>
      </c>
      <c r="C33" s="5" t="n">
        <v>59143000000</v>
      </c>
      <c r="D33" s="5" t="n">
        <v>67040000000</v>
      </c>
    </row>
    <row r="34" spans="1:4">
      <c r="A34" s="4" t="s">
        <v>1062</v>
      </c>
    </row>
    <row r="35" spans="1:4">
      <c r="A35" s="3" t="s">
        <v>175</v>
      </c>
    </row>
    <row r="36" spans="1:4">
      <c r="A36" s="4" t="s">
        <v>1057</v>
      </c>
      <c r="C36" s="7" t="n">
        <v>26628000000</v>
      </c>
      <c r="D36" s="7" t="n">
        <v>27233000000</v>
      </c>
    </row>
    <row r="37" spans="1:4">
      <c r="A37" s="4" t="s">
        <v>1063</v>
      </c>
      <c r="C37" s="4" t="s">
        <v>1064</v>
      </c>
      <c r="D37" s="4" t="s">
        <v>1065</v>
      </c>
    </row>
    <row r="38" spans="1:4">
      <c r="A38" s="4" t="s">
        <v>1066</v>
      </c>
    </row>
    <row r="39" spans="1:4">
      <c r="A39" s="3" t="s">
        <v>175</v>
      </c>
    </row>
    <row r="40" spans="1:4">
      <c r="A40" s="4" t="s">
        <v>1057</v>
      </c>
      <c r="C40" s="7" t="n">
        <v>29218000000</v>
      </c>
      <c r="D40" s="7" t="n">
        <v>35491000000</v>
      </c>
    </row>
    <row r="41" spans="1:4">
      <c r="A41" s="4" t="s">
        <v>1063</v>
      </c>
      <c r="C41" s="4" t="s">
        <v>1067</v>
      </c>
      <c r="D41" s="4" t="s">
        <v>1068</v>
      </c>
    </row>
    <row r="42" spans="1:4">
      <c r="A42" s="4" t="s">
        <v>1069</v>
      </c>
    </row>
    <row r="43" spans="1:4">
      <c r="A43" s="3" t="s">
        <v>175</v>
      </c>
    </row>
    <row r="44" spans="1:4">
      <c r="A44" s="4" t="s">
        <v>1057</v>
      </c>
      <c r="C44" s="7" t="n">
        <v>2836000000</v>
      </c>
      <c r="D44" s="7" t="n">
        <v>2913000000</v>
      </c>
    </row>
    <row r="45" spans="1:4">
      <c r="A45" s="4" t="s">
        <v>1063</v>
      </c>
      <c r="C45" s="4" t="s">
        <v>1070</v>
      </c>
      <c r="D45" s="4" t="s">
        <v>1071</v>
      </c>
    </row>
    <row r="46" spans="1:4">
      <c r="A46" s="4" t="s">
        <v>1032</v>
      </c>
    </row>
    <row r="47" spans="1:4">
      <c r="A47" s="3" t="s">
        <v>175</v>
      </c>
    </row>
    <row r="48" spans="1:4">
      <c r="A48" s="4" t="s">
        <v>1057</v>
      </c>
      <c r="C48" s="7" t="n">
        <v>460000000</v>
      </c>
      <c r="D48" s="7" t="n">
        <v>1003000000</v>
      </c>
    </row>
    <row r="49" spans="1:4">
      <c r="A49" s="4" t="s">
        <v>1072</v>
      </c>
    </row>
    <row r="50" spans="1:4">
      <c r="A50" s="3" t="s">
        <v>175</v>
      </c>
    </row>
    <row r="51" spans="1:4">
      <c r="A51" s="4" t="s">
        <v>1057</v>
      </c>
      <c r="C51" s="5" t="n">
        <v>0</v>
      </c>
      <c r="D51" s="5" t="n">
        <v>400000000</v>
      </c>
    </row>
    <row r="52" spans="1:4">
      <c r="A52" s="4" t="s">
        <v>1073</v>
      </c>
    </row>
    <row r="53" spans="1:4">
      <c r="A53" s="3" t="s">
        <v>174</v>
      </c>
    </row>
    <row r="54" spans="1:4">
      <c r="A54" s="4" t="s">
        <v>1057</v>
      </c>
      <c r="C54" s="7" t="n">
        <v>3005000000</v>
      </c>
      <c r="D54" s="7" t="n">
        <v>3000000000</v>
      </c>
    </row>
    <row r="55" spans="1:4">
      <c r="A55" s="4" t="s">
        <v>1063</v>
      </c>
      <c r="C55" s="4" t="s">
        <v>1074</v>
      </c>
      <c r="D55" s="4" t="s">
        <v>1075</v>
      </c>
    </row>
    <row r="56" spans="1:4">
      <c r="A56" s="4" t="s">
        <v>1076</v>
      </c>
    </row>
    <row r="57" spans="1:4">
      <c r="A57" s="3" t="s">
        <v>174</v>
      </c>
    </row>
    <row r="58" spans="1:4">
      <c r="A58" s="4" t="s">
        <v>1057</v>
      </c>
      <c r="C58" s="7" t="n">
        <v>103000000</v>
      </c>
      <c r="D58" s="7" t="n">
        <v>1142000000</v>
      </c>
    </row>
    <row r="59" spans="1:4">
      <c r="A59" s="4" t="s">
        <v>1063</v>
      </c>
      <c r="C59" s="4" t="s">
        <v>1077</v>
      </c>
      <c r="D59" s="4" t="s">
        <v>1078</v>
      </c>
    </row>
    <row r="60" spans="1:4">
      <c r="A60" s="4" t="s">
        <v>1079</v>
      </c>
    </row>
    <row r="61" spans="1:4">
      <c r="A61" s="3" t="s">
        <v>174</v>
      </c>
    </row>
    <row r="62" spans="1:4">
      <c r="A62" s="4" t="s">
        <v>1057</v>
      </c>
      <c r="C62" s="7" t="n">
        <v>4207000000</v>
      </c>
      <c r="D62" s="7" t="n">
        <v>8310000000</v>
      </c>
    </row>
    <row r="63" spans="1:4">
      <c r="A63" s="4" t="s">
        <v>1063</v>
      </c>
      <c r="C63" s="4" t="s">
        <v>1080</v>
      </c>
      <c r="D63" s="4" t="s">
        <v>1081</v>
      </c>
    </row>
    <row r="64" spans="1:4">
      <c r="A64" s="4" t="s">
        <v>1032</v>
      </c>
    </row>
    <row r="65" spans="1:4">
      <c r="A65" s="3" t="s">
        <v>174</v>
      </c>
    </row>
    <row r="66" spans="1:4">
      <c r="A66" s="4" t="s">
        <v>1057</v>
      </c>
      <c r="C66" s="7" t="n">
        <v>2112000000</v>
      </c>
      <c r="D66" s="7" t="n">
        <v>2095000000</v>
      </c>
    </row>
    <row r="67" spans="1:4">
      <c r="A67" s="4" t="s">
        <v>165</v>
      </c>
    </row>
    <row r="68" spans="1:4">
      <c r="A68" s="3" t="s">
        <v>174</v>
      </c>
    </row>
    <row r="69" spans="1:4">
      <c r="A69" s="4" t="s">
        <v>1057</v>
      </c>
      <c r="C69" s="5" t="n">
        <v>7684000000</v>
      </c>
      <c r="D69" s="5" t="n">
        <v>19602000000</v>
      </c>
    </row>
    <row r="70" spans="1:4">
      <c r="A70" s="3" t="s">
        <v>175</v>
      </c>
    </row>
    <row r="71" spans="1:4">
      <c r="A71" s="4" t="s">
        <v>1057</v>
      </c>
      <c r="C71" s="5" t="n">
        <v>55982000000</v>
      </c>
      <c r="D71" s="5" t="n">
        <v>73614000000</v>
      </c>
    </row>
    <row r="72" spans="1:4">
      <c r="A72" s="4" t="s">
        <v>1082</v>
      </c>
    </row>
    <row r="73" spans="1:4">
      <c r="A73" s="3" t="s">
        <v>1055</v>
      </c>
    </row>
    <row r="74" spans="1:4">
      <c r="A74" s="4" t="s">
        <v>1083</v>
      </c>
      <c r="C74" s="5" t="n">
        <v>161000000</v>
      </c>
      <c r="D74" s="5" t="n">
        <v>348000000</v>
      </c>
    </row>
    <row r="75" spans="1:4">
      <c r="A75" s="4" t="s">
        <v>1084</v>
      </c>
    </row>
    <row r="76" spans="1:4">
      <c r="A76" s="3" t="s">
        <v>1055</v>
      </c>
    </row>
    <row r="77" spans="1:4">
      <c r="A77" s="4" t="s">
        <v>1083</v>
      </c>
      <c r="C77" s="5" t="n">
        <v>216000000</v>
      </c>
      <c r="D77" s="5" t="n">
        <v>458000000</v>
      </c>
    </row>
    <row r="78" spans="1:4">
      <c r="A78" s="4" t="s">
        <v>1085</v>
      </c>
    </row>
    <row r="79" spans="1:4">
      <c r="A79" s="3" t="s">
        <v>175</v>
      </c>
    </row>
    <row r="80" spans="1:4">
      <c r="A80" s="4" t="s">
        <v>1086</v>
      </c>
      <c r="C80" s="5" t="n">
        <v>12226000000</v>
      </c>
      <c r="D80" s="5" t="n">
        <v>7271000000</v>
      </c>
    </row>
    <row r="81" spans="1:4">
      <c r="A81" s="4" t="s">
        <v>1087</v>
      </c>
    </row>
    <row r="82" spans="1:4">
      <c r="A82" s="3" t="s">
        <v>175</v>
      </c>
    </row>
    <row r="83" spans="1:4">
      <c r="A83" s="4" t="s">
        <v>1057</v>
      </c>
      <c r="C83" s="7" t="n">
        <v>35105000000</v>
      </c>
      <c r="D83" s="7" t="n">
        <v>40754000000</v>
      </c>
    </row>
    <row r="84" spans="1:4">
      <c r="A84" s="4" t="s">
        <v>1063</v>
      </c>
      <c r="C84" s="4" t="s">
        <v>1088</v>
      </c>
      <c r="D84" s="4" t="s">
        <v>1089</v>
      </c>
    </row>
    <row r="85" spans="1:4">
      <c r="A85" s="4" t="s">
        <v>1090</v>
      </c>
    </row>
    <row r="86" spans="1:4">
      <c r="A86" s="3" t="s">
        <v>175</v>
      </c>
    </row>
    <row r="87" spans="1:4">
      <c r="A87" s="4" t="s">
        <v>1057</v>
      </c>
      <c r="C87" s="7" t="n">
        <v>165000000</v>
      </c>
      <c r="D87" s="7" t="n">
        <v>208000000</v>
      </c>
    </row>
    <row r="88" spans="1:4">
      <c r="A88" s="4" t="s">
        <v>1085</v>
      </c>
    </row>
    <row r="89" spans="1:4">
      <c r="A89" s="3" t="s">
        <v>175</v>
      </c>
    </row>
    <row r="90" spans="1:4">
      <c r="A90" s="4" t="s">
        <v>1057</v>
      </c>
      <c r="C90" s="5" t="n">
        <v>19828000000</v>
      </c>
      <c r="D90" s="5" t="n">
        <v>31533000000</v>
      </c>
    </row>
    <row r="91" spans="1:4">
      <c r="A91" s="4" t="s">
        <v>1091</v>
      </c>
    </row>
    <row r="92" spans="1:4">
      <c r="A92" s="3" t="s">
        <v>1055</v>
      </c>
    </row>
    <row r="93" spans="1:4">
      <c r="A93" s="4" t="s">
        <v>1083</v>
      </c>
      <c r="C93" s="5" t="n">
        <v>885000000</v>
      </c>
      <c r="D93" s="5" t="n">
        <v>1118000000</v>
      </c>
    </row>
    <row r="94" spans="1:4">
      <c r="A94" s="3" t="s">
        <v>175</v>
      </c>
    </row>
    <row r="95" spans="1:4">
      <c r="A95" s="4" t="s">
        <v>1057</v>
      </c>
      <c r="C95" s="5" t="n">
        <v>885000000</v>
      </c>
      <c r="D95" s="5" t="n">
        <v>1118000000</v>
      </c>
    </row>
    <row r="96" spans="1:4">
      <c r="A96" s="4" t="s">
        <v>1092</v>
      </c>
    </row>
    <row r="97" spans="1:4">
      <c r="A97" s="3" t="s">
        <v>175</v>
      </c>
    </row>
    <row r="98" spans="1:4">
      <c r="A98" s="4" t="s">
        <v>1057</v>
      </c>
      <c r="C98" s="7" t="n">
        <v>1875000000</v>
      </c>
      <c r="D98" s="7" t="n">
        <v>1980000000</v>
      </c>
    </row>
    <row r="99" spans="1:4">
      <c r="A99" s="4" t="s">
        <v>1093</v>
      </c>
      <c r="C99" s="4" t="s">
        <v>1094</v>
      </c>
      <c r="D99" s="4" t="s">
        <v>1095</v>
      </c>
    </row>
    <row r="100" spans="1:4">
      <c r="A100" s="4" t="s">
        <v>1096</v>
      </c>
    </row>
    <row r="101" spans="1:4">
      <c r="A101" s="3" t="s">
        <v>174</v>
      </c>
    </row>
    <row r="102" spans="1:4">
      <c r="A102" s="4" t="s">
        <v>1057</v>
      </c>
      <c r="C102" s="7" t="n">
        <v>5000000</v>
      </c>
      <c r="D102" s="7" t="n">
        <v>5013000000</v>
      </c>
    </row>
    <row r="103" spans="1:4">
      <c r="A103" s="4" t="s">
        <v>1063</v>
      </c>
      <c r="C103" s="4" t="s">
        <v>1097</v>
      </c>
      <c r="D103" s="4" t="s">
        <v>1098</v>
      </c>
    </row>
    <row r="104" spans="1:4">
      <c r="A104" s="4" t="s">
        <v>1099</v>
      </c>
    </row>
    <row r="105" spans="1:4">
      <c r="A105" s="3" t="s">
        <v>174</v>
      </c>
    </row>
    <row r="106" spans="1:4">
      <c r="A106" s="4" t="s">
        <v>1057</v>
      </c>
      <c r="C106" s="7" t="n">
        <v>3984000000</v>
      </c>
      <c r="D106" s="7" t="n">
        <v>5781000000</v>
      </c>
    </row>
    <row r="107" spans="1:4">
      <c r="A107" s="4" t="s">
        <v>1063</v>
      </c>
      <c r="C107" s="4" t="s">
        <v>1100</v>
      </c>
      <c r="D107" s="4" t="s">
        <v>1101</v>
      </c>
    </row>
    <row r="108" spans="1:4">
      <c r="A108" s="4" t="s">
        <v>1085</v>
      </c>
    </row>
    <row r="109" spans="1:4">
      <c r="A109" s="3" t="s">
        <v>174</v>
      </c>
    </row>
    <row r="110" spans="1:4">
      <c r="A110" s="4" t="s">
        <v>1057</v>
      </c>
      <c r="C110" s="7" t="n">
        <v>2684000000</v>
      </c>
      <c r="D110" s="7" t="n">
        <v>8310000000</v>
      </c>
    </row>
    <row r="111" spans="1:4">
      <c r="A111" s="4" t="s">
        <v>1102</v>
      </c>
      <c r="C111" s="5" t="n">
        <v>1523000000</v>
      </c>
      <c r="D111" s="5" t="n">
        <v>0</v>
      </c>
    </row>
    <row r="112" spans="1:4">
      <c r="A112" s="4" t="s">
        <v>1091</v>
      </c>
    </row>
    <row r="113" spans="1:4">
      <c r="A113" s="3" t="s">
        <v>174</v>
      </c>
    </row>
    <row r="114" spans="1:4">
      <c r="A114" s="4" t="s">
        <v>1057</v>
      </c>
      <c r="C114" s="5" t="n">
        <v>1010000000</v>
      </c>
      <c r="D114" s="5" t="n">
        <v>497000000</v>
      </c>
    </row>
    <row r="115" spans="1:4">
      <c r="A115" s="4" t="s">
        <v>165</v>
      </c>
    </row>
    <row r="116" spans="1:4">
      <c r="A116" s="3" t="s">
        <v>174</v>
      </c>
    </row>
    <row r="117" spans="1:4">
      <c r="A117" s="4" t="s">
        <v>1057</v>
      </c>
      <c r="B117" s="4" t="s">
        <v>72</v>
      </c>
      <c r="C117" s="5" t="n">
        <v>4999000000</v>
      </c>
      <c r="D117" s="5" t="n">
        <v>11291000000</v>
      </c>
    </row>
    <row r="118" spans="1:4">
      <c r="A118" s="3" t="s">
        <v>175</v>
      </c>
    </row>
    <row r="119" spans="1:4">
      <c r="A119" s="4" t="s">
        <v>1058</v>
      </c>
      <c r="C119" s="5" t="n">
        <v>1875000000</v>
      </c>
      <c r="D119" s="5" t="n">
        <v>1980000000</v>
      </c>
    </row>
    <row r="120" spans="1:4">
      <c r="A120" s="4" t="s">
        <v>172</v>
      </c>
    </row>
    <row r="121" spans="1:4">
      <c r="A121" s="3" t="s">
        <v>1055</v>
      </c>
    </row>
    <row r="122" spans="1:4">
      <c r="A122" s="4" t="s">
        <v>173</v>
      </c>
      <c r="C122" s="5" t="n">
        <v>36262000000</v>
      </c>
    </row>
    <row r="123" spans="1:4">
      <c r="A123" s="3" t="s">
        <v>174</v>
      </c>
    </row>
    <row r="124" spans="1:4">
      <c r="A124" s="4" t="s">
        <v>174</v>
      </c>
      <c r="C124" s="5" t="n">
        <v>4207000000</v>
      </c>
    </row>
    <row r="125" spans="1:4">
      <c r="A125" s="3" t="s">
        <v>175</v>
      </c>
    </row>
    <row r="126" spans="1:4">
      <c r="A126" s="4" t="s">
        <v>175</v>
      </c>
      <c r="C126" s="5" t="n">
        <v>32054000000</v>
      </c>
    </row>
    <row r="127" spans="1:4">
      <c r="A127" s="4" t="s">
        <v>804</v>
      </c>
    </row>
    <row r="128" spans="1:4">
      <c r="A128" s="3" t="s">
        <v>175</v>
      </c>
    </row>
    <row r="129" spans="1:4">
      <c r="A129" s="4" t="s">
        <v>1057</v>
      </c>
      <c r="C129" s="5" t="n">
        <v>6330000000</v>
      </c>
      <c r="D129" s="5" t="n">
        <v>7225000000</v>
      </c>
    </row>
    <row r="130" spans="1:4">
      <c r="A130" s="4" t="s">
        <v>1103</v>
      </c>
    </row>
    <row r="131" spans="1:4">
      <c r="A131" s="3" t="s">
        <v>175</v>
      </c>
    </row>
    <row r="132" spans="1:4">
      <c r="A132" s="4" t="s">
        <v>1057</v>
      </c>
      <c r="C132" s="7" t="n">
        <v>6177000000</v>
      </c>
      <c r="D132" s="7" t="n">
        <v>6206000000</v>
      </c>
    </row>
    <row r="133" spans="1:4"/>
    <row r="134" spans="1:4">
      <c r="A134" s="4" t="s">
        <v>72</v>
      </c>
      <c r="B134" s="4" t="s">
        <v>156</v>
      </c>
    </row>
    <row r="135" spans="1:4">
      <c r="A135" s="4" t="s">
        <v>110</v>
      </c>
      <c r="B135" s="4" t="s">
        <v>78</v>
      </c>
    </row>
  </sheetData>
  <mergeCells count="4">
    <mergeCell ref="A1:B1"/>
    <mergeCell ref="A133:C133"/>
    <mergeCell ref="B134:C134"/>
    <mergeCell ref="B135:C13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104</v>
      </c>
      <c r="B1" s="2" t="s">
        <v>180</v>
      </c>
    </row>
    <row r="2" spans="1:2">
      <c r="A2" s="4" t="s">
        <v>1105</v>
      </c>
    </row>
    <row r="3" spans="1:2">
      <c r="A3" s="3" t="s">
        <v>1055</v>
      </c>
    </row>
    <row r="4" spans="1:2">
      <c r="A4" s="4" t="s">
        <v>1106</v>
      </c>
      <c r="B4" s="7" t="n">
        <v>377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2"/>
    <col customWidth="1" max="2" min="2" width="21"/>
  </cols>
  <sheetData>
    <row r="1" spans="1:2">
      <c r="A1" s="1" t="s">
        <v>1107</v>
      </c>
      <c r="B1" s="2" t="s">
        <v>180</v>
      </c>
    </row>
    <row r="2" spans="1:2">
      <c r="A2" s="4" t="s">
        <v>1108</v>
      </c>
    </row>
    <row r="3" spans="1:2">
      <c r="A3" s="3" t="s">
        <v>1055</v>
      </c>
    </row>
    <row r="4" spans="1:2">
      <c r="A4" s="4" t="s">
        <v>1109</v>
      </c>
      <c r="B4" s="7" t="n">
        <v>433</v>
      </c>
    </row>
    <row r="5" spans="1:2">
      <c r="A5" s="4" t="s">
        <v>1110</v>
      </c>
    </row>
    <row r="6" spans="1:2">
      <c r="A6" s="3" t="s">
        <v>1055</v>
      </c>
    </row>
    <row r="7" spans="1:2">
      <c r="A7" s="5" t="n">
        <v>2019</v>
      </c>
      <c r="B7" s="5" t="n">
        <v>43</v>
      </c>
    </row>
    <row r="8" spans="1:2">
      <c r="A8" s="5" t="n">
        <v>2020</v>
      </c>
      <c r="B8" s="5" t="n">
        <v>12</v>
      </c>
    </row>
    <row r="9" spans="1:2">
      <c r="A9" s="5" t="n">
        <v>2021</v>
      </c>
      <c r="B9" s="5" t="n">
        <v>537</v>
      </c>
    </row>
    <row r="10" spans="1:2">
      <c r="A10" s="5" t="n">
        <v>2022</v>
      </c>
      <c r="B10" s="5" t="n">
        <v>1274</v>
      </c>
    </row>
    <row r="11" spans="1:2">
      <c r="A11" s="5" t="n">
        <v>2023</v>
      </c>
      <c r="B11" s="5" t="n">
        <v>8</v>
      </c>
    </row>
    <row r="12" spans="1:2">
      <c r="A12" s="4" t="s">
        <v>1111</v>
      </c>
    </row>
    <row r="13" spans="1:2">
      <c r="A13" s="3" t="s">
        <v>1055</v>
      </c>
    </row>
    <row r="14" spans="1:2">
      <c r="A14" s="5" t="n">
        <v>2019</v>
      </c>
      <c r="B14" s="5" t="n">
        <v>103</v>
      </c>
    </row>
    <row r="15" spans="1:2">
      <c r="A15" s="5" t="n">
        <v>2020</v>
      </c>
      <c r="B15" s="5" t="n">
        <v>870</v>
      </c>
    </row>
    <row r="16" spans="1:2">
      <c r="A16" s="5" t="n">
        <v>2021</v>
      </c>
      <c r="B16" s="5" t="n">
        <v>578</v>
      </c>
    </row>
    <row r="17" spans="1:2">
      <c r="A17" s="5" t="n">
        <v>2022</v>
      </c>
      <c r="B17" s="5" t="n">
        <v>6271</v>
      </c>
    </row>
    <row r="18" spans="1:2">
      <c r="A18" s="5" t="n">
        <v>2023</v>
      </c>
      <c r="B18" s="5" t="n">
        <v>1451</v>
      </c>
    </row>
    <row r="19" spans="1:2">
      <c r="A19" s="4" t="s">
        <v>1112</v>
      </c>
    </row>
    <row r="20" spans="1:2">
      <c r="A20" s="3" t="s">
        <v>1055</v>
      </c>
    </row>
    <row r="21" spans="1:2">
      <c r="A21" s="5" t="n">
        <v>2019</v>
      </c>
      <c r="B21" s="5" t="n">
        <v>4207</v>
      </c>
    </row>
    <row r="22" spans="1:2">
      <c r="A22" s="5" t="n">
        <v>2020</v>
      </c>
      <c r="B22" s="5" t="n">
        <v>6172</v>
      </c>
    </row>
    <row r="23" spans="1:2">
      <c r="A23" s="5" t="n">
        <v>2021</v>
      </c>
      <c r="B23" s="5" t="n">
        <v>4663</v>
      </c>
    </row>
    <row r="24" spans="1:2">
      <c r="A24" s="5" t="n">
        <v>2022</v>
      </c>
      <c r="B24" s="5" t="n">
        <v>1959</v>
      </c>
    </row>
    <row r="25" spans="1:2">
      <c r="A25" s="5" t="n">
        <v>2023</v>
      </c>
      <c r="B25" s="5" t="n">
        <v>2835</v>
      </c>
    </row>
    <row r="26" spans="1:2">
      <c r="A26" s="4" t="s">
        <v>1113</v>
      </c>
    </row>
    <row r="27" spans="1:2">
      <c r="A27" s="3" t="s">
        <v>1055</v>
      </c>
    </row>
    <row r="28" spans="1:2">
      <c r="A28" s="5" t="n">
        <v>2019</v>
      </c>
      <c r="B28" s="5" t="n">
        <v>1523</v>
      </c>
    </row>
    <row r="29" spans="1:2">
      <c r="A29" s="5" t="n">
        <v>2020</v>
      </c>
      <c r="B29" s="5" t="n">
        <v>3369</v>
      </c>
    </row>
    <row r="30" spans="1:2">
      <c r="A30" s="5" t="n">
        <v>2021</v>
      </c>
      <c r="B30" s="5" t="n">
        <v>442</v>
      </c>
    </row>
    <row r="31" spans="1:2">
      <c r="A31" s="5" t="n">
        <v>2022</v>
      </c>
      <c r="B31" s="5" t="n">
        <v>0</v>
      </c>
    </row>
    <row r="32" spans="1:2">
      <c r="A32" s="5" t="n">
        <v>2023</v>
      </c>
      <c r="B32" s="5" t="n">
        <v>0</v>
      </c>
    </row>
    <row r="33" spans="1:2">
      <c r="A33" s="4" t="s">
        <v>1114</v>
      </c>
    </row>
    <row r="34" spans="1:2">
      <c r="A34" s="3" t="s">
        <v>1055</v>
      </c>
    </row>
    <row r="35" spans="1:2">
      <c r="A35" s="5" t="n">
        <v>2019</v>
      </c>
      <c r="B35" s="5" t="n">
        <v>3984</v>
      </c>
    </row>
    <row r="36" spans="1:2">
      <c r="A36" s="5" t="n">
        <v>2020</v>
      </c>
      <c r="B36" s="5" t="n">
        <v>11309</v>
      </c>
    </row>
    <row r="37" spans="1:2">
      <c r="A37" s="5" t="n">
        <v>2021</v>
      </c>
      <c r="B37" s="5" t="n">
        <v>2001</v>
      </c>
    </row>
    <row r="38" spans="1:2">
      <c r="A38" s="5" t="n">
        <v>2022</v>
      </c>
      <c r="B38" s="5" t="n">
        <v>2207</v>
      </c>
    </row>
    <row r="39" spans="1:2">
      <c r="A39" s="5" t="n">
        <v>2023</v>
      </c>
      <c r="B39" s="7" t="n">
        <v>23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5</v>
      </c>
    </row>
    <row r="2" spans="1:3">
      <c r="A2" s="3" t="s">
        <v>1116</v>
      </c>
    </row>
    <row r="3" spans="1:3">
      <c r="A3" s="4" t="s">
        <v>1117</v>
      </c>
      <c r="B3" s="7" t="n">
        <v>27940</v>
      </c>
      <c r="C3" s="7" t="n">
        <v>30552</v>
      </c>
    </row>
    <row r="4" spans="1:3">
      <c r="A4" s="4" t="s">
        <v>1118</v>
      </c>
      <c r="B4" s="5" t="n">
        <v>5324</v>
      </c>
      <c r="C4" s="5" t="n">
        <v>5094</v>
      </c>
    </row>
    <row r="5" spans="1:3">
      <c r="A5" s="4" t="s">
        <v>1119</v>
      </c>
      <c r="B5" s="5" t="n">
        <v>2388</v>
      </c>
      <c r="C5" s="5" t="n">
        <v>2569</v>
      </c>
    </row>
    <row r="6" spans="1:3">
      <c r="A6" s="4" t="s">
        <v>1120</v>
      </c>
      <c r="B6" s="5" t="n">
        <v>342</v>
      </c>
      <c r="C6" s="5" t="n">
        <v>372</v>
      </c>
    </row>
    <row r="7" spans="1:3">
      <c r="A7" s="4" t="s">
        <v>1121</v>
      </c>
      <c r="B7" s="5" t="n">
        <v>35994</v>
      </c>
      <c r="C7" s="5" t="n">
        <v>38587</v>
      </c>
    </row>
    <row r="8" spans="1:3">
      <c r="A8" s="4" t="s">
        <v>754</v>
      </c>
      <c r="B8" s="5" t="n">
        <v>-432</v>
      </c>
      <c r="C8" s="5" t="n">
        <v>-451</v>
      </c>
    </row>
    <row r="9" spans="1:3">
      <c r="A9" s="4" t="s">
        <v>662</v>
      </c>
      <c r="B9" s="5" t="n">
        <v>35562</v>
      </c>
      <c r="C9" s="5" t="n">
        <v>38136</v>
      </c>
    </row>
    <row r="10" spans="1:3">
      <c r="A10" s="4" t="s">
        <v>1122</v>
      </c>
      <c r="B10" s="5" t="n">
        <v>2247</v>
      </c>
      <c r="C10" s="5" t="n">
        <v>4582</v>
      </c>
    </row>
    <row r="11" spans="1:3">
      <c r="A11" s="4" t="s">
        <v>1123</v>
      </c>
    </row>
    <row r="12" spans="1:3">
      <c r="A12" s="3" t="s">
        <v>1116</v>
      </c>
    </row>
    <row r="13" spans="1:3">
      <c r="A13" s="4" t="s">
        <v>1117</v>
      </c>
      <c r="B13" s="5" t="n">
        <v>16029</v>
      </c>
      <c r="C13" s="5" t="n">
        <v>16522</v>
      </c>
    </row>
    <row r="14" spans="1:3">
      <c r="A14" s="4" t="s">
        <v>1118</v>
      </c>
      <c r="B14" s="5" t="n">
        <v>3917</v>
      </c>
      <c r="C14" s="5" t="n">
        <v>3590</v>
      </c>
    </row>
    <row r="15" spans="1:3">
      <c r="A15" s="4" t="s">
        <v>1119</v>
      </c>
      <c r="B15" s="5" t="n">
        <v>0</v>
      </c>
      <c r="C15" s="5" t="n">
        <v>0</v>
      </c>
    </row>
    <row r="16" spans="1:3">
      <c r="A16" s="4" t="s">
        <v>1120</v>
      </c>
      <c r="B16" s="5" t="n">
        <v>34</v>
      </c>
      <c r="C16" s="5" t="n">
        <v>45</v>
      </c>
    </row>
    <row r="17" spans="1:3">
      <c r="A17" s="4" t="s">
        <v>1121</v>
      </c>
      <c r="B17" s="5" t="n">
        <v>19980</v>
      </c>
      <c r="C17" s="5" t="n">
        <v>20157</v>
      </c>
    </row>
    <row r="18" spans="1:3">
      <c r="A18" s="4" t="s">
        <v>662</v>
      </c>
      <c r="B18" s="5" t="n">
        <v>19980</v>
      </c>
      <c r="C18" s="5" t="n">
        <v>20157</v>
      </c>
    </row>
    <row r="19" spans="1:3">
      <c r="A19" s="4" t="s">
        <v>1124</v>
      </c>
    </row>
    <row r="20" spans="1:3">
      <c r="A20" s="3" t="s">
        <v>1116</v>
      </c>
    </row>
    <row r="21" spans="1:3">
      <c r="A21" s="4" t="s">
        <v>1117</v>
      </c>
      <c r="B21" s="5" t="n">
        <v>9495</v>
      </c>
      <c r="C21" s="5" t="n">
        <v>9257</v>
      </c>
    </row>
    <row r="22" spans="1:3">
      <c r="A22" s="4" t="s">
        <v>1118</v>
      </c>
      <c r="B22" s="5" t="n">
        <v>230</v>
      </c>
      <c r="C22" s="5" t="n">
        <v>274</v>
      </c>
    </row>
    <row r="23" spans="1:3">
      <c r="A23" s="4" t="s">
        <v>1119</v>
      </c>
      <c r="B23" s="5" t="n">
        <v>1239</v>
      </c>
      <c r="C23" s="5" t="n">
        <v>1348</v>
      </c>
    </row>
    <row r="24" spans="1:3">
      <c r="A24" s="4" t="s">
        <v>1120</v>
      </c>
      <c r="B24" s="5" t="n">
        <v>205</v>
      </c>
      <c r="C24" s="5" t="n">
        <v>211</v>
      </c>
    </row>
    <row r="25" spans="1:3">
      <c r="A25" s="4" t="s">
        <v>1121</v>
      </c>
      <c r="B25" s="5" t="n">
        <v>11169</v>
      </c>
      <c r="C25" s="5" t="n">
        <v>11090</v>
      </c>
    </row>
    <row r="26" spans="1:3">
      <c r="A26" s="4" t="s">
        <v>662</v>
      </c>
      <c r="B26" s="5" t="n">
        <v>11169</v>
      </c>
      <c r="C26" s="5" t="n">
        <v>11090</v>
      </c>
    </row>
    <row r="27" spans="1:3">
      <c r="A27" s="4" t="s">
        <v>1125</v>
      </c>
    </row>
    <row r="28" spans="1:3">
      <c r="A28" s="3" t="s">
        <v>1116</v>
      </c>
    </row>
    <row r="29" spans="1:3">
      <c r="A29" s="4" t="s">
        <v>1117</v>
      </c>
      <c r="B29" s="5" t="n">
        <v>169</v>
      </c>
      <c r="C29" s="5" t="n">
        <v>191</v>
      </c>
    </row>
    <row r="30" spans="1:3">
      <c r="A30" s="4" t="s">
        <v>1118</v>
      </c>
      <c r="B30" s="5" t="n">
        <v>1178</v>
      </c>
      <c r="C30" s="5" t="n">
        <v>1230</v>
      </c>
    </row>
    <row r="31" spans="1:3">
      <c r="A31" s="4" t="s">
        <v>1119</v>
      </c>
      <c r="B31" s="5" t="n">
        <v>1149</v>
      </c>
      <c r="C31" s="5" t="n">
        <v>1221</v>
      </c>
    </row>
    <row r="32" spans="1:3">
      <c r="A32" s="4" t="s">
        <v>1120</v>
      </c>
      <c r="B32" s="5" t="n">
        <v>103</v>
      </c>
      <c r="C32" s="5" t="n">
        <v>117</v>
      </c>
    </row>
    <row r="33" spans="1:3">
      <c r="A33" s="4" t="s">
        <v>1121</v>
      </c>
      <c r="B33" s="5" t="n">
        <v>2599</v>
      </c>
      <c r="C33" s="5" t="n">
        <v>2759</v>
      </c>
    </row>
    <row r="34" spans="1:3">
      <c r="A34" s="4" t="s">
        <v>754</v>
      </c>
      <c r="B34" s="5" t="n">
        <v>-432</v>
      </c>
      <c r="C34" s="5" t="n">
        <v>-451</v>
      </c>
    </row>
    <row r="35" spans="1:3">
      <c r="A35" s="4" t="s">
        <v>662</v>
      </c>
      <c r="B35" s="5" t="n">
        <v>2167</v>
      </c>
      <c r="C35" s="5" t="n">
        <v>2308</v>
      </c>
    </row>
    <row r="36" spans="1:3">
      <c r="A36" s="4" t="s">
        <v>1126</v>
      </c>
    </row>
    <row r="37" spans="1:3">
      <c r="A37" s="3" t="s">
        <v>1116</v>
      </c>
    </row>
    <row r="38" spans="1:3">
      <c r="A38" s="4" t="s">
        <v>1118</v>
      </c>
      <c r="B38" s="7" t="n">
        <v>346</v>
      </c>
      <c r="C38" s="7" t="n">
        <v>3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6"/>
  </cols>
  <sheetData>
    <row r="1" spans="1:9">
      <c r="A1" s="1" t="s">
        <v>1127</v>
      </c>
      <c r="B1" s="2" t="s">
        <v>557</v>
      </c>
      <c r="E1" s="2" t="s">
        <v>1</v>
      </c>
      <c r="H1" s="2" t="s">
        <v>1128</v>
      </c>
      <c r="I1" s="2" t="s">
        <v>1129</v>
      </c>
    </row>
    <row r="2" spans="1:9">
      <c r="B2" s="2" t="s">
        <v>1130</v>
      </c>
      <c r="C2" s="2" t="s">
        <v>2</v>
      </c>
      <c r="D2" s="2" t="s">
        <v>559</v>
      </c>
      <c r="E2" s="2" t="s">
        <v>2</v>
      </c>
      <c r="F2" s="2" t="s">
        <v>35</v>
      </c>
      <c r="G2" s="2" t="s">
        <v>36</v>
      </c>
      <c r="H2" s="2" t="s">
        <v>1131</v>
      </c>
      <c r="I2" s="2" t="s">
        <v>1131</v>
      </c>
    </row>
    <row r="3" spans="1:9">
      <c r="A3" s="3" t="s">
        <v>273</v>
      </c>
    </row>
    <row r="4" spans="1:9">
      <c r="A4" s="4" t="s">
        <v>1132</v>
      </c>
      <c r="F4" s="7" t="n">
        <v>14500</v>
      </c>
    </row>
    <row r="5" spans="1:9">
      <c r="A5" s="4" t="s">
        <v>1133</v>
      </c>
      <c r="C5" s="4" t="s">
        <v>1134</v>
      </c>
      <c r="E5" s="4" t="s">
        <v>1134</v>
      </c>
      <c r="F5" s="4" t="s">
        <v>1135</v>
      </c>
      <c r="G5" s="4" t="s">
        <v>1136</v>
      </c>
    </row>
    <row r="6" spans="1:9">
      <c r="A6" s="4" t="s">
        <v>1137</v>
      </c>
      <c r="F6" s="7" t="n">
        <v>9481</v>
      </c>
    </row>
    <row r="7" spans="1:9">
      <c r="A7" s="4" t="s">
        <v>1138</v>
      </c>
      <c r="F7" s="5" t="n">
        <v>398</v>
      </c>
    </row>
    <row r="8" spans="1:9">
      <c r="A8" s="4" t="s">
        <v>1139</v>
      </c>
      <c r="F8" s="5" t="n">
        <v>216</v>
      </c>
    </row>
    <row r="9" spans="1:9">
      <c r="A9" s="4" t="s">
        <v>1140</v>
      </c>
      <c r="F9" s="5" t="n">
        <v>2399</v>
      </c>
    </row>
    <row r="10" spans="1:9">
      <c r="A10" s="4" t="s">
        <v>1141</v>
      </c>
      <c r="E10" s="7" t="n">
        <v>2106</v>
      </c>
      <c r="F10" s="5" t="n">
        <v>2020</v>
      </c>
      <c r="G10" s="7" t="n">
        <v>1989</v>
      </c>
    </row>
    <row r="11" spans="1:9">
      <c r="A11" s="4" t="s">
        <v>1142</v>
      </c>
      <c r="E11" s="5" t="n">
        <v>-46</v>
      </c>
      <c r="F11" s="5" t="n">
        <v>135</v>
      </c>
      <c r="G11" s="5" t="n">
        <v>123</v>
      </c>
    </row>
    <row r="12" spans="1:9">
      <c r="A12" s="4" t="s">
        <v>1143</v>
      </c>
      <c r="E12" s="5" t="n">
        <v>1937</v>
      </c>
      <c r="F12" s="5" t="n">
        <v>1670</v>
      </c>
      <c r="G12" s="5" t="n">
        <v>1671</v>
      </c>
    </row>
    <row r="13" spans="1:9">
      <c r="A13" s="4" t="s">
        <v>1144</v>
      </c>
      <c r="E13" s="5" t="n">
        <v>324</v>
      </c>
      <c r="F13" s="5" t="n">
        <v>454</v>
      </c>
      <c r="G13" s="7" t="n">
        <v>370</v>
      </c>
    </row>
    <row r="14" spans="1:9">
      <c r="A14" s="3" t="s">
        <v>1145</v>
      </c>
    </row>
    <row r="15" spans="1:9">
      <c r="A15" s="4" t="s">
        <v>1146</v>
      </c>
      <c r="C15" s="7" t="n">
        <v>82</v>
      </c>
      <c r="E15" s="7" t="n">
        <v>1900</v>
      </c>
      <c r="F15" s="5" t="n">
        <v>8867</v>
      </c>
    </row>
    <row r="16" spans="1:9">
      <c r="A16" s="4" t="s">
        <v>1147</v>
      </c>
    </row>
    <row r="17" spans="1:9">
      <c r="A17" s="3" t="s">
        <v>1145</v>
      </c>
    </row>
    <row r="18" spans="1:9">
      <c r="A18" s="4" t="s">
        <v>1148</v>
      </c>
      <c r="E18" s="4" t="s">
        <v>1149</v>
      </c>
    </row>
    <row r="19" spans="1:9">
      <c r="A19" s="4" t="s">
        <v>1150</v>
      </c>
      <c r="E19" s="7" t="n">
        <v>1200</v>
      </c>
    </row>
    <row r="20" spans="1:9">
      <c r="A20" s="4" t="s">
        <v>1151</v>
      </c>
      <c r="E20" s="5" t="n">
        <v>325</v>
      </c>
    </row>
    <row r="21" spans="1:9">
      <c r="A21" s="4" t="s">
        <v>1152</v>
      </c>
      <c r="E21" s="5" t="n">
        <v>200</v>
      </c>
    </row>
    <row r="22" spans="1:9">
      <c r="A22" s="4" t="s">
        <v>1153</v>
      </c>
      <c r="E22" s="5" t="n">
        <v>300</v>
      </c>
    </row>
    <row r="23" spans="1:9">
      <c r="A23" s="4" t="s">
        <v>1154</v>
      </c>
      <c r="E23" s="5" t="n">
        <v>200</v>
      </c>
    </row>
    <row r="24" spans="1:9">
      <c r="A24" s="4" t="s">
        <v>1155</v>
      </c>
      <c r="E24" s="7" t="n">
        <v>1700</v>
      </c>
    </row>
    <row r="25" spans="1:9">
      <c r="A25" s="4" t="s">
        <v>1156</v>
      </c>
    </row>
    <row r="26" spans="1:9">
      <c r="A26" s="3" t="s">
        <v>1145</v>
      </c>
    </row>
    <row r="27" spans="1:9">
      <c r="A27" s="4" t="s">
        <v>1157</v>
      </c>
      <c r="E27" s="4" t="s">
        <v>1158</v>
      </c>
    </row>
    <row r="28" spans="1:9">
      <c r="A28" s="4" t="s">
        <v>1159</v>
      </c>
    </row>
    <row r="29" spans="1:9">
      <c r="A29" s="3" t="s">
        <v>1145</v>
      </c>
    </row>
    <row r="30" spans="1:9">
      <c r="A30" s="4" t="s">
        <v>1157</v>
      </c>
      <c r="E30" s="4" t="s">
        <v>765</v>
      </c>
    </row>
    <row r="31" spans="1:9">
      <c r="A31" s="4" t="s">
        <v>1160</v>
      </c>
    </row>
    <row r="32" spans="1:9">
      <c r="A32" s="3" t="s">
        <v>1145</v>
      </c>
    </row>
    <row r="33" spans="1:9">
      <c r="A33" s="4" t="s">
        <v>714</v>
      </c>
      <c r="F33" s="7" t="n">
        <v>2185</v>
      </c>
    </row>
    <row r="34" spans="1:9">
      <c r="A34" s="4" t="s">
        <v>165</v>
      </c>
    </row>
    <row r="35" spans="1:9">
      <c r="A35" s="3" t="s">
        <v>1145</v>
      </c>
    </row>
    <row r="36" spans="1:9">
      <c r="A36" s="4" t="s">
        <v>1155</v>
      </c>
      <c r="D36" s="7" t="n">
        <v>3500</v>
      </c>
    </row>
    <row r="37" spans="1:9">
      <c r="A37" s="4" t="s">
        <v>1161</v>
      </c>
    </row>
    <row r="38" spans="1:9">
      <c r="A38" s="3" t="s">
        <v>1145</v>
      </c>
    </row>
    <row r="39" spans="1:9">
      <c r="A39" s="4" t="s">
        <v>1155</v>
      </c>
      <c r="B39" s="7" t="n">
        <v>1900</v>
      </c>
    </row>
    <row r="40" spans="1:9">
      <c r="A40" s="4" t="s">
        <v>1162</v>
      </c>
    </row>
    <row r="41" spans="1:9">
      <c r="A41" s="3" t="s">
        <v>1145</v>
      </c>
    </row>
    <row r="42" spans="1:9">
      <c r="A42" s="4" t="s">
        <v>1155</v>
      </c>
      <c r="H42" s="7" t="n">
        <v>9000</v>
      </c>
      <c r="I42" s="7" t="n">
        <v>11000</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5</v>
      </c>
    </row>
    <row r="2" spans="1:3">
      <c r="A2" s="3" t="s">
        <v>1164</v>
      </c>
    </row>
    <row r="3" spans="1:3">
      <c r="A3" s="4" t="s">
        <v>1117</v>
      </c>
      <c r="B3" s="7" t="n">
        <v>2605</v>
      </c>
      <c r="C3" s="7" t="n">
        <v>3928</v>
      </c>
    </row>
    <row r="4" spans="1:3">
      <c r="A4" s="4" t="s">
        <v>1118</v>
      </c>
      <c r="B4" s="5" t="n">
        <v>756</v>
      </c>
      <c r="C4" s="5" t="n">
        <v>715</v>
      </c>
    </row>
    <row r="5" spans="1:3">
      <c r="A5" s="4" t="s">
        <v>1164</v>
      </c>
      <c r="B5" s="5" t="n">
        <v>3361</v>
      </c>
      <c r="C5" s="5" t="n">
        <v>4643</v>
      </c>
    </row>
    <row r="6" spans="1:3">
      <c r="A6" s="4" t="s">
        <v>714</v>
      </c>
      <c r="B6" s="5" t="n">
        <v>-1090</v>
      </c>
      <c r="C6" s="5" t="n">
        <v>-2185</v>
      </c>
    </row>
    <row r="7" spans="1:3">
      <c r="A7" s="4" t="s">
        <v>1165</v>
      </c>
      <c r="B7" s="7" t="n">
        <v>2271</v>
      </c>
      <c r="C7" s="7" t="n">
        <v>24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6"/>
  </cols>
  <sheetData>
    <row r="1" spans="1:2">
      <c r="A1" s="1" t="s">
        <v>1166</v>
      </c>
      <c r="B1" s="2" t="s">
        <v>1</v>
      </c>
    </row>
    <row r="2" spans="1:2">
      <c r="B2" s="2" t="s">
        <v>1167</v>
      </c>
    </row>
    <row r="3" spans="1:2">
      <c r="A3" s="4" t="s">
        <v>1168</v>
      </c>
    </row>
    <row r="4" spans="1:2">
      <c r="A4" s="3" t="s">
        <v>1169</v>
      </c>
    </row>
    <row r="5" spans="1:2">
      <c r="A5" s="4" t="s">
        <v>1170</v>
      </c>
      <c r="B5" s="5" t="n">
        <v>2</v>
      </c>
    </row>
    <row r="6" spans="1:2">
      <c r="A6" s="4" t="s">
        <v>1171</v>
      </c>
    </row>
    <row r="7" spans="1:2">
      <c r="A7" s="3" t="s">
        <v>1169</v>
      </c>
    </row>
    <row r="8" spans="1:2">
      <c r="A8" s="4" t="s">
        <v>1172</v>
      </c>
      <c r="B8" s="5" t="n">
        <v>243000</v>
      </c>
    </row>
    <row r="9" spans="1:2">
      <c r="A9" s="4" t="s">
        <v>1173</v>
      </c>
      <c r="B9" s="5" t="n">
        <v>144500</v>
      </c>
    </row>
    <row r="10" spans="1:2">
      <c r="A10" s="4" t="s">
        <v>1174</v>
      </c>
      <c r="B10" s="5" t="n">
        <v>43000</v>
      </c>
    </row>
    <row r="11" spans="1:2">
      <c r="A11" s="4" t="s">
        <v>1175</v>
      </c>
    </row>
    <row r="12" spans="1:2">
      <c r="A12" s="3" t="s">
        <v>1169</v>
      </c>
    </row>
    <row r="13" spans="1:2">
      <c r="A13" s="4" t="s">
        <v>1172</v>
      </c>
      <c r="B13" s="5" t="n">
        <v>65000</v>
      </c>
    </row>
    <row r="14" spans="1:2">
      <c r="A14" s="4" t="s">
        <v>1173</v>
      </c>
      <c r="B14" s="5" t="n">
        <v>88000</v>
      </c>
    </row>
    <row r="15" spans="1:2">
      <c r="A15" s="4" t="s">
        <v>1174</v>
      </c>
      <c r="B15" s="5" t="n">
        <v>27000</v>
      </c>
    </row>
    <row r="16" spans="1:2">
      <c r="A16" s="4" t="s">
        <v>1176</v>
      </c>
      <c r="B16" s="5" t="n">
        <v>52</v>
      </c>
    </row>
    <row r="17" spans="1:2">
      <c r="A17" s="4" t="s">
        <v>1177</v>
      </c>
      <c r="B17" s="7" t="n">
        <v>5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5</v>
      </c>
      <c r="D2" s="2" t="s">
        <v>36</v>
      </c>
    </row>
    <row r="3" spans="1:4">
      <c r="A3" s="3" t="s">
        <v>1169</v>
      </c>
    </row>
    <row r="4" spans="1:4">
      <c r="A4" s="4" t="s">
        <v>1179</v>
      </c>
      <c r="B4" s="7" t="n">
        <v>4050</v>
      </c>
      <c r="C4" s="7" t="n">
        <v>4056</v>
      </c>
      <c r="D4" s="7" t="n">
        <v>4112</v>
      </c>
    </row>
    <row r="5" spans="1:4">
      <c r="A5" s="4" t="s">
        <v>1168</v>
      </c>
    </row>
    <row r="6" spans="1:4">
      <c r="A6" s="3" t="s">
        <v>1169</v>
      </c>
    </row>
    <row r="7" spans="1:4">
      <c r="A7" s="4" t="s">
        <v>1180</v>
      </c>
      <c r="B7" s="5" t="n">
        <v>888</v>
      </c>
      <c r="C7" s="5" t="n">
        <v>1055</v>
      </c>
      <c r="D7" s="5" t="n">
        <v>1237</v>
      </c>
    </row>
    <row r="8" spans="1:4">
      <c r="A8" s="4" t="s">
        <v>1181</v>
      </c>
      <c r="B8" s="5" t="n">
        <v>143</v>
      </c>
      <c r="C8" s="5" t="n">
        <v>290</v>
      </c>
      <c r="D8" s="5" t="n">
        <v>303</v>
      </c>
    </row>
    <row r="9" spans="1:4">
      <c r="A9" s="4" t="s">
        <v>1182</v>
      </c>
      <c r="B9" s="5" t="n">
        <v>-3248</v>
      </c>
      <c r="C9" s="5" t="n">
        <v>-3390</v>
      </c>
      <c r="D9" s="5" t="n">
        <v>-3336</v>
      </c>
    </row>
    <row r="10" spans="1:4">
      <c r="A10" s="4" t="s">
        <v>1183</v>
      </c>
      <c r="B10" s="5" t="n">
        <v>2658</v>
      </c>
      <c r="C10" s="5" t="n">
        <v>2856</v>
      </c>
      <c r="D10" s="5" t="n">
        <v>2939</v>
      </c>
    </row>
    <row r="11" spans="1:4">
      <c r="A11" s="4" t="s">
        <v>1184</v>
      </c>
      <c r="B11" s="5" t="n">
        <v>3785</v>
      </c>
      <c r="C11" s="5" t="n">
        <v>2812</v>
      </c>
      <c r="D11" s="5" t="n">
        <v>2449</v>
      </c>
    </row>
    <row r="12" spans="1:4">
      <c r="A12" s="4" t="s">
        <v>1185</v>
      </c>
      <c r="B12" s="5" t="n">
        <v>34</v>
      </c>
      <c r="C12" s="5" t="n">
        <v>64</v>
      </c>
      <c r="D12" s="5" t="n">
        <v>31</v>
      </c>
    </row>
    <row r="13" spans="1:4">
      <c r="A13" s="4" t="s">
        <v>1179</v>
      </c>
      <c r="B13" s="5" t="n">
        <v>4260</v>
      </c>
      <c r="C13" s="5" t="n">
        <v>3687</v>
      </c>
      <c r="D13" s="5" t="n">
        <v>3623</v>
      </c>
    </row>
    <row r="14" spans="1:4">
      <c r="A14" s="4" t="s">
        <v>1175</v>
      </c>
    </row>
    <row r="15" spans="1:4">
      <c r="A15" s="3" t="s">
        <v>1169</v>
      </c>
    </row>
    <row r="16" spans="1:4">
      <c r="A16" s="4" t="s">
        <v>1180</v>
      </c>
      <c r="B16" s="5" t="n">
        <v>339</v>
      </c>
      <c r="C16" s="5" t="n">
        <v>574</v>
      </c>
      <c r="D16" s="5" t="n">
        <v>462</v>
      </c>
    </row>
    <row r="17" spans="1:4">
      <c r="A17" s="4" t="s">
        <v>1181</v>
      </c>
      <c r="B17" s="5" t="n">
        <v>-9</v>
      </c>
      <c r="C17" s="5" t="n">
        <v>-5</v>
      </c>
      <c r="D17" s="5" t="n">
        <v>1</v>
      </c>
    </row>
    <row r="18" spans="1:4">
      <c r="A18" s="4" t="s">
        <v>1182</v>
      </c>
      <c r="B18" s="5" t="n">
        <v>-1398</v>
      </c>
      <c r="C18" s="5" t="n">
        <v>-1249</v>
      </c>
      <c r="D18" s="5" t="n">
        <v>-1034</v>
      </c>
    </row>
    <row r="19" spans="1:4">
      <c r="A19" s="4" t="s">
        <v>1183</v>
      </c>
      <c r="B19" s="5" t="n">
        <v>612</v>
      </c>
      <c r="C19" s="5" t="n">
        <v>606</v>
      </c>
      <c r="D19" s="5" t="n">
        <v>670</v>
      </c>
    </row>
    <row r="20" spans="1:4">
      <c r="A20" s="4" t="s">
        <v>1184</v>
      </c>
      <c r="B20" s="5" t="n">
        <v>322</v>
      </c>
      <c r="C20" s="5" t="n">
        <v>429</v>
      </c>
      <c r="D20" s="5" t="n">
        <v>256</v>
      </c>
    </row>
    <row r="21" spans="1:4">
      <c r="A21" s="4" t="s">
        <v>1185</v>
      </c>
      <c r="B21" s="5" t="n">
        <v>3</v>
      </c>
      <c r="C21" s="5" t="n">
        <v>-21</v>
      </c>
      <c r="D21" s="5" t="n">
        <v>19</v>
      </c>
    </row>
    <row r="22" spans="1:4">
      <c r="A22" s="4" t="s">
        <v>1179</v>
      </c>
      <c r="B22" s="5" t="n">
        <v>-131</v>
      </c>
      <c r="C22" s="5" t="n">
        <v>334</v>
      </c>
      <c r="D22" s="5" t="n">
        <v>374</v>
      </c>
    </row>
    <row r="23" spans="1:4">
      <c r="A23" s="4" t="s">
        <v>662</v>
      </c>
    </row>
    <row r="24" spans="1:4">
      <c r="A24" s="3" t="s">
        <v>1169</v>
      </c>
    </row>
    <row r="25" spans="1:4">
      <c r="A25" s="4" t="s">
        <v>1180</v>
      </c>
      <c r="B25" s="5" t="n">
        <v>1227</v>
      </c>
      <c r="C25" s="5" t="n">
        <v>1629</v>
      </c>
      <c r="D25" s="5" t="n">
        <v>1699</v>
      </c>
    </row>
    <row r="26" spans="1:4">
      <c r="A26" s="4" t="s">
        <v>1181</v>
      </c>
      <c r="B26" s="5" t="n">
        <v>134</v>
      </c>
      <c r="C26" s="5" t="n">
        <v>285</v>
      </c>
      <c r="D26" s="5" t="n">
        <v>304</v>
      </c>
    </row>
    <row r="27" spans="1:4">
      <c r="A27" s="4" t="s">
        <v>1182</v>
      </c>
      <c r="B27" s="5" t="n">
        <v>-4646</v>
      </c>
      <c r="C27" s="5" t="n">
        <v>-4639</v>
      </c>
      <c r="D27" s="5" t="n">
        <v>-4370</v>
      </c>
    </row>
    <row r="28" spans="1:4">
      <c r="A28" s="4" t="s">
        <v>1183</v>
      </c>
      <c r="B28" s="5" t="n">
        <v>3270</v>
      </c>
      <c r="C28" s="5" t="n">
        <v>3462</v>
      </c>
      <c r="D28" s="5" t="n">
        <v>3609</v>
      </c>
    </row>
    <row r="29" spans="1:4">
      <c r="A29" s="4" t="s">
        <v>1184</v>
      </c>
      <c r="B29" s="5" t="n">
        <v>4107</v>
      </c>
      <c r="C29" s="5" t="n">
        <v>3241</v>
      </c>
      <c r="D29" s="5" t="n">
        <v>2705</v>
      </c>
    </row>
    <row r="30" spans="1:4">
      <c r="A30" s="4" t="s">
        <v>1185</v>
      </c>
      <c r="B30" s="5" t="n">
        <v>37</v>
      </c>
      <c r="C30" s="5" t="n">
        <v>43</v>
      </c>
      <c r="D30" s="5" t="n">
        <v>50</v>
      </c>
    </row>
    <row r="31" spans="1:4">
      <c r="A31" s="4" t="s">
        <v>1179</v>
      </c>
      <c r="B31" s="7" t="n">
        <v>4129</v>
      </c>
      <c r="C31" s="7" t="n">
        <v>4021</v>
      </c>
      <c r="D31" s="7" t="n">
        <v>39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6</v>
      </c>
      <c r="B1" s="2" t="s">
        <v>2</v>
      </c>
      <c r="C1" s="2" t="s">
        <v>35</v>
      </c>
      <c r="D1" s="2" t="s">
        <v>36</v>
      </c>
    </row>
    <row r="2" spans="1:4">
      <c r="A2" s="4" t="s">
        <v>1168</v>
      </c>
    </row>
    <row r="3" spans="1:4">
      <c r="A3" s="3" t="s">
        <v>1169</v>
      </c>
    </row>
    <row r="4" spans="1:4">
      <c r="A4" s="4" t="s">
        <v>1187</v>
      </c>
      <c r="B4" s="4" t="s">
        <v>1188</v>
      </c>
      <c r="C4" s="4" t="s">
        <v>1070</v>
      </c>
      <c r="D4" s="4" t="s">
        <v>1189</v>
      </c>
    </row>
    <row r="5" spans="1:4">
      <c r="A5" s="4" t="s">
        <v>1190</v>
      </c>
      <c r="B5" s="4" t="s">
        <v>1191</v>
      </c>
      <c r="C5" s="4" t="s">
        <v>1192</v>
      </c>
      <c r="D5" s="4" t="s">
        <v>1193</v>
      </c>
    </row>
    <row r="6" spans="1:4">
      <c r="A6" s="4" t="s">
        <v>1194</v>
      </c>
    </row>
    <row r="7" spans="1:4">
      <c r="A7" s="3" t="s">
        <v>1169</v>
      </c>
    </row>
    <row r="8" spans="1:4">
      <c r="A8" s="4" t="s">
        <v>1187</v>
      </c>
      <c r="B8" s="4" t="s">
        <v>1195</v>
      </c>
      <c r="C8" s="4" t="s">
        <v>1196</v>
      </c>
      <c r="D8" s="4" t="s">
        <v>1064</v>
      </c>
    </row>
    <row r="9" spans="1:4">
      <c r="A9" s="4" t="s">
        <v>1190</v>
      </c>
      <c r="B9" s="4" t="s">
        <v>1197</v>
      </c>
      <c r="C9" s="4" t="s">
        <v>1198</v>
      </c>
      <c r="D9" s="4" t="s">
        <v>11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36</v>
      </c>
    </row>
    <row r="3" spans="1:4">
      <c r="A3" s="4" t="s">
        <v>1168</v>
      </c>
    </row>
    <row r="4" spans="1:4">
      <c r="A4" s="3" t="s">
        <v>1169</v>
      </c>
    </row>
    <row r="5" spans="1:4">
      <c r="A5" s="4" t="s">
        <v>1187</v>
      </c>
      <c r="B5" s="4" t="s">
        <v>1070</v>
      </c>
      <c r="C5" s="4" t="s">
        <v>1189</v>
      </c>
      <c r="D5" s="4" t="s">
        <v>1201</v>
      </c>
    </row>
    <row r="6" spans="1:4">
      <c r="A6" s="4" t="s">
        <v>1202</v>
      </c>
      <c r="B6" s="4" t="s">
        <v>1203</v>
      </c>
      <c r="C6" s="4" t="s">
        <v>1204</v>
      </c>
      <c r="D6" s="4" t="s">
        <v>1204</v>
      </c>
    </row>
    <row r="7" spans="1:4">
      <c r="A7" s="4" t="s">
        <v>1194</v>
      </c>
    </row>
    <row r="8" spans="1:4">
      <c r="A8" s="3" t="s">
        <v>1169</v>
      </c>
    </row>
    <row r="9" spans="1:4">
      <c r="A9" s="4" t="s">
        <v>1187</v>
      </c>
      <c r="B9" s="4" t="s">
        <v>1196</v>
      </c>
      <c r="C9" s="4" t="s">
        <v>1064</v>
      </c>
      <c r="D9" s="4" t="s">
        <v>1205</v>
      </c>
    </row>
    <row r="10" spans="1:4">
      <c r="A10" s="4" t="s">
        <v>1202</v>
      </c>
      <c r="B10" s="4" t="s">
        <v>1206</v>
      </c>
      <c r="C10" s="4" t="s">
        <v>1203</v>
      </c>
      <c r="D10" s="4" t="s">
        <v>12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1209</v>
      </c>
      <c r="C2" s="2" t="s">
        <v>2</v>
      </c>
      <c r="D2" s="2" t="s">
        <v>35</v>
      </c>
      <c r="E2" s="2" t="s">
        <v>36</v>
      </c>
    </row>
    <row r="3" spans="1:5">
      <c r="A3" s="3" t="s">
        <v>1169</v>
      </c>
    </row>
    <row r="4" spans="1:5">
      <c r="A4" s="4" t="s">
        <v>1210</v>
      </c>
      <c r="C4" s="4" t="s">
        <v>1203</v>
      </c>
      <c r="D4" s="4" t="s">
        <v>1204</v>
      </c>
      <c r="E4" s="4" t="s">
        <v>1204</v>
      </c>
    </row>
    <row r="5" spans="1:5">
      <c r="A5" s="4" t="s">
        <v>1211</v>
      </c>
    </row>
    <row r="6" spans="1:5">
      <c r="A6" s="3" t="s">
        <v>1169</v>
      </c>
    </row>
    <row r="7" spans="1:5">
      <c r="A7" s="4" t="s">
        <v>1210</v>
      </c>
      <c r="C7" s="4" t="s">
        <v>1203</v>
      </c>
      <c r="D7" s="4" t="s">
        <v>1204</v>
      </c>
      <c r="E7" s="4" t="s">
        <v>1204</v>
      </c>
    </row>
    <row r="8" spans="1:5">
      <c r="A8" s="4" t="s">
        <v>1212</v>
      </c>
    </row>
    <row r="9" spans="1:5">
      <c r="A9" s="3" t="s">
        <v>1169</v>
      </c>
    </row>
    <row r="10" spans="1:5">
      <c r="A10" s="4" t="s">
        <v>1210</v>
      </c>
      <c r="B10" s="4" t="s">
        <v>1203</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3</v>
      </c>
      <c r="B1" s="2" t="s">
        <v>2</v>
      </c>
      <c r="C1" s="2" t="s">
        <v>35</v>
      </c>
      <c r="D1" s="2" t="s">
        <v>36</v>
      </c>
    </row>
    <row r="2" spans="1:4">
      <c r="A2" s="4" t="s">
        <v>1168</v>
      </c>
    </row>
    <row r="3" spans="1:4">
      <c r="A3" s="3" t="s">
        <v>418</v>
      </c>
    </row>
    <row r="4" spans="1:4">
      <c r="A4" s="4" t="s">
        <v>1214</v>
      </c>
      <c r="B4" s="7" t="n">
        <v>68500</v>
      </c>
      <c r="C4" s="7" t="n">
        <v>74985</v>
      </c>
      <c r="D4" s="7" t="n">
        <v>71501</v>
      </c>
    </row>
    <row r="5" spans="1:4">
      <c r="A5" s="4" t="s">
        <v>1215</v>
      </c>
      <c r="B5" s="5" t="n">
        <v>50009</v>
      </c>
      <c r="C5" s="5" t="n">
        <v>50361</v>
      </c>
      <c r="D5" s="5" t="n">
        <v>45893</v>
      </c>
    </row>
    <row r="6" spans="1:4">
      <c r="A6" s="4" t="s">
        <v>1216</v>
      </c>
      <c r="B6" s="5" t="n">
        <v>18491</v>
      </c>
      <c r="C6" s="5" t="n">
        <v>24624</v>
      </c>
    </row>
    <row r="7" spans="1:4">
      <c r="A7" s="4" t="s">
        <v>1175</v>
      </c>
    </row>
    <row r="8" spans="1:4">
      <c r="A8" s="3" t="s">
        <v>418</v>
      </c>
    </row>
    <row r="9" spans="1:4">
      <c r="A9" s="4" t="s">
        <v>1214</v>
      </c>
      <c r="B9" s="5" t="n">
        <v>23256</v>
      </c>
      <c r="C9" s="5" t="n">
        <v>25303</v>
      </c>
      <c r="D9" s="5" t="n">
        <v>22543</v>
      </c>
    </row>
    <row r="10" spans="1:4">
      <c r="A10" s="4" t="s">
        <v>1215</v>
      </c>
      <c r="B10" s="5" t="n">
        <v>19379</v>
      </c>
      <c r="C10" s="5" t="n">
        <v>21224</v>
      </c>
      <c r="D10" s="7" t="n">
        <v>17091</v>
      </c>
    </row>
    <row r="11" spans="1:4">
      <c r="A11" s="4" t="s">
        <v>1216</v>
      </c>
      <c r="B11" s="7" t="n">
        <v>3877</v>
      </c>
      <c r="C11" s="7" t="n">
        <v>407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5</v>
      </c>
      <c r="D2" s="2" t="s">
        <v>36</v>
      </c>
    </row>
    <row r="3" spans="1:4">
      <c r="A3" s="4" t="s">
        <v>1168</v>
      </c>
    </row>
    <row r="4" spans="1:4">
      <c r="A4" s="3" t="s">
        <v>1218</v>
      </c>
    </row>
    <row r="5" spans="1:4">
      <c r="A5" s="4" t="s">
        <v>1219</v>
      </c>
      <c r="B5" s="7" t="n">
        <v>74985</v>
      </c>
      <c r="C5" s="7" t="n">
        <v>71501</v>
      </c>
    </row>
    <row r="6" spans="1:4">
      <c r="A6" s="4" t="s">
        <v>1180</v>
      </c>
      <c r="B6" s="5" t="n">
        <v>888</v>
      </c>
      <c r="C6" s="5" t="n">
        <v>1055</v>
      </c>
      <c r="D6" s="7" t="n">
        <v>1237</v>
      </c>
    </row>
    <row r="7" spans="1:4">
      <c r="A7" s="4" t="s">
        <v>1183</v>
      </c>
      <c r="B7" s="5" t="n">
        <v>2658</v>
      </c>
      <c r="C7" s="5" t="n">
        <v>2856</v>
      </c>
      <c r="D7" s="5" t="n">
        <v>2939</v>
      </c>
    </row>
    <row r="8" spans="1:4">
      <c r="A8" s="4" t="s">
        <v>1220</v>
      </c>
      <c r="B8" s="5" t="n">
        <v>90</v>
      </c>
      <c r="C8" s="5" t="n">
        <v>91</v>
      </c>
    </row>
    <row r="9" spans="1:4">
      <c r="A9" s="4" t="s">
        <v>1221</v>
      </c>
      <c r="B9" s="5" t="n">
        <v>0</v>
      </c>
      <c r="C9" s="5" t="n">
        <v>0</v>
      </c>
    </row>
    <row r="10" spans="1:4">
      <c r="A10" s="4" t="s">
        <v>1222</v>
      </c>
      <c r="B10" s="5" t="n">
        <v>-6263</v>
      </c>
      <c r="C10" s="5" t="n">
        <v>3300</v>
      </c>
    </row>
    <row r="11" spans="1:4">
      <c r="A11" s="4" t="s">
        <v>1223</v>
      </c>
      <c r="B11" s="5" t="n">
        <v>-3729</v>
      </c>
      <c r="C11" s="5" t="n">
        <v>-3818</v>
      </c>
    </row>
    <row r="12" spans="1:4">
      <c r="A12" s="4" t="s">
        <v>1224</v>
      </c>
      <c r="B12" s="5" t="n">
        <v>-129</v>
      </c>
      <c r="C12" s="5" t="n">
        <v>0</v>
      </c>
    </row>
    <row r="13" spans="1:4">
      <c r="A13" s="4" t="s">
        <v>1225</v>
      </c>
      <c r="B13" s="5" t="n">
        <v>0</v>
      </c>
      <c r="C13" s="5" t="n">
        <v>0</v>
      </c>
    </row>
    <row r="14" spans="1:4">
      <c r="A14" s="4" t="s">
        <v>1226</v>
      </c>
      <c r="B14" s="5" t="n">
        <v>68500</v>
      </c>
      <c r="C14" s="5" t="n">
        <v>74985</v>
      </c>
      <c r="D14" s="5" t="n">
        <v>71501</v>
      </c>
    </row>
    <row r="15" spans="1:4">
      <c r="A15" s="4" t="s">
        <v>1227</v>
      </c>
    </row>
    <row r="16" spans="1:4">
      <c r="A16" s="3" t="s">
        <v>1218</v>
      </c>
    </row>
    <row r="17" spans="1:4">
      <c r="A17" s="4" t="s">
        <v>1219</v>
      </c>
      <c r="B17" s="5" t="n">
        <v>6682</v>
      </c>
    </row>
    <row r="18" spans="1:4">
      <c r="A18" s="4" t="s">
        <v>1226</v>
      </c>
      <c r="B18" s="5" t="n">
        <v>6110</v>
      </c>
      <c r="C18" s="5" t="n">
        <v>6682</v>
      </c>
    </row>
    <row r="19" spans="1:4">
      <c r="A19" s="4" t="s">
        <v>1175</v>
      </c>
    </row>
    <row r="20" spans="1:4">
      <c r="A20" s="3" t="s">
        <v>1218</v>
      </c>
    </row>
    <row r="21" spans="1:4">
      <c r="A21" s="4" t="s">
        <v>1219</v>
      </c>
      <c r="B21" s="5" t="n">
        <v>25303</v>
      </c>
      <c r="C21" s="5" t="n">
        <v>22543</v>
      </c>
    </row>
    <row r="22" spans="1:4">
      <c r="A22" s="4" t="s">
        <v>1180</v>
      </c>
      <c r="B22" s="5" t="n">
        <v>339</v>
      </c>
      <c r="C22" s="5" t="n">
        <v>574</v>
      </c>
      <c r="D22" s="5" t="n">
        <v>462</v>
      </c>
    </row>
    <row r="23" spans="1:4">
      <c r="A23" s="4" t="s">
        <v>1183</v>
      </c>
      <c r="B23" s="5" t="n">
        <v>612</v>
      </c>
      <c r="C23" s="5" t="n">
        <v>606</v>
      </c>
      <c r="D23" s="5" t="n">
        <v>670</v>
      </c>
    </row>
    <row r="24" spans="1:4">
      <c r="A24" s="4" t="s">
        <v>1220</v>
      </c>
      <c r="B24" s="5" t="n">
        <v>37</v>
      </c>
      <c r="C24" s="5" t="n">
        <v>42</v>
      </c>
    </row>
    <row r="25" spans="1:4">
      <c r="A25" s="4" t="s">
        <v>1221</v>
      </c>
      <c r="B25" s="5" t="n">
        <v>89</v>
      </c>
      <c r="C25" s="5" t="n">
        <v>0</v>
      </c>
    </row>
    <row r="26" spans="1:4">
      <c r="A26" s="4" t="s">
        <v>1222</v>
      </c>
      <c r="B26" s="5" t="n">
        <v>-961</v>
      </c>
      <c r="C26" s="5" t="n">
        <v>-181</v>
      </c>
    </row>
    <row r="27" spans="1:4">
      <c r="A27" s="4" t="s">
        <v>1223</v>
      </c>
      <c r="B27" s="5" t="n">
        <v>-1113</v>
      </c>
      <c r="C27" s="5" t="n">
        <v>-977</v>
      </c>
    </row>
    <row r="28" spans="1:4">
      <c r="A28" s="4" t="s">
        <v>1224</v>
      </c>
      <c r="B28" s="5" t="n">
        <v>-4</v>
      </c>
      <c r="C28" s="5" t="n">
        <v>1321</v>
      </c>
    </row>
    <row r="29" spans="1:4">
      <c r="A29" s="4" t="s">
        <v>1225</v>
      </c>
      <c r="B29" s="5" t="n">
        <v>-1046</v>
      </c>
      <c r="C29" s="5" t="n">
        <v>1375</v>
      </c>
    </row>
    <row r="30" spans="1:4">
      <c r="A30" s="4" t="s">
        <v>1226</v>
      </c>
      <c r="B30" s="7" t="n">
        <v>23256</v>
      </c>
      <c r="C30" s="7" t="n">
        <v>25303</v>
      </c>
      <c r="D30" s="7" t="n">
        <v>2254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35</v>
      </c>
      <c r="D1" s="2" t="s">
        <v>36</v>
      </c>
    </row>
    <row r="2" spans="1:4">
      <c r="A2" s="4" t="s">
        <v>1168</v>
      </c>
    </row>
    <row r="3" spans="1:4">
      <c r="A3" s="3" t="s">
        <v>1169</v>
      </c>
    </row>
    <row r="4" spans="1:4">
      <c r="A4" s="4" t="s">
        <v>1215</v>
      </c>
      <c r="B4" s="7" t="n">
        <v>50009</v>
      </c>
      <c r="C4" s="7" t="n">
        <v>50361</v>
      </c>
      <c r="D4" s="7" t="n">
        <v>45893</v>
      </c>
    </row>
    <row r="5" spans="1:4">
      <c r="A5" s="4" t="s">
        <v>1229</v>
      </c>
    </row>
    <row r="6" spans="1:4">
      <c r="A6" s="3" t="s">
        <v>1169</v>
      </c>
    </row>
    <row r="7" spans="1:4">
      <c r="A7" s="4" t="s">
        <v>1215</v>
      </c>
      <c r="B7" s="5" t="n">
        <v>6015</v>
      </c>
      <c r="C7" s="5" t="n">
        <v>9192</v>
      </c>
    </row>
    <row r="8" spans="1:4">
      <c r="A8" s="4" t="s">
        <v>1230</v>
      </c>
    </row>
    <row r="9" spans="1:4">
      <c r="A9" s="3" t="s">
        <v>1169</v>
      </c>
    </row>
    <row r="10" spans="1:4">
      <c r="A10" s="4" t="s">
        <v>1215</v>
      </c>
      <c r="B10" s="5" t="n">
        <v>12558</v>
      </c>
      <c r="C10" s="5" t="n">
        <v>13790</v>
      </c>
    </row>
    <row r="11" spans="1:4">
      <c r="A11" s="4" t="s">
        <v>1231</v>
      </c>
    </row>
    <row r="12" spans="1:4">
      <c r="A12" s="3" t="s">
        <v>1169</v>
      </c>
    </row>
    <row r="13" spans="1:4">
      <c r="A13" s="4" t="s">
        <v>1215</v>
      </c>
      <c r="B13" s="5" t="n">
        <v>2069</v>
      </c>
      <c r="C13" s="5" t="n">
        <v>1200</v>
      </c>
    </row>
    <row r="14" spans="1:4">
      <c r="A14" s="4" t="s">
        <v>1232</v>
      </c>
    </row>
    <row r="15" spans="1:4">
      <c r="A15" s="3" t="s">
        <v>1169</v>
      </c>
    </row>
    <row r="16" spans="1:4">
      <c r="A16" s="4" t="s">
        <v>1215</v>
      </c>
      <c r="B16" s="5" t="n">
        <v>8734</v>
      </c>
      <c r="C16" s="5" t="n">
        <v>6597</v>
      </c>
    </row>
    <row r="17" spans="1:4">
      <c r="A17" s="4" t="s">
        <v>1233</v>
      </c>
    </row>
    <row r="18" spans="1:4">
      <c r="A18" s="3" t="s">
        <v>1169</v>
      </c>
    </row>
    <row r="19" spans="1:4">
      <c r="A19" s="4" t="s">
        <v>1215</v>
      </c>
      <c r="B19" s="5" t="n">
        <v>5264</v>
      </c>
      <c r="C19" s="5" t="n">
        <v>5225</v>
      </c>
    </row>
    <row r="20" spans="1:4">
      <c r="A20" s="4" t="s">
        <v>1234</v>
      </c>
    </row>
    <row r="21" spans="1:4">
      <c r="A21" s="3" t="s">
        <v>1169</v>
      </c>
    </row>
    <row r="22" spans="1:4">
      <c r="A22" s="4" t="s">
        <v>1215</v>
      </c>
      <c r="B22" s="5" t="n">
        <v>6400</v>
      </c>
      <c r="C22" s="5" t="n">
        <v>4107</v>
      </c>
    </row>
    <row r="23" spans="1:4">
      <c r="A23" s="4" t="s">
        <v>1235</v>
      </c>
    </row>
    <row r="24" spans="1:4">
      <c r="A24" s="3" t="s">
        <v>1169</v>
      </c>
    </row>
    <row r="25" spans="1:4">
      <c r="A25" s="4" t="s">
        <v>1215</v>
      </c>
      <c r="B25" s="5" t="n">
        <v>2218</v>
      </c>
      <c r="C25" s="5" t="n">
        <v>2125</v>
      </c>
    </row>
    <row r="26" spans="1:4">
      <c r="A26" s="4" t="s">
        <v>1236</v>
      </c>
    </row>
    <row r="27" spans="1:4">
      <c r="A27" s="3" t="s">
        <v>1169</v>
      </c>
    </row>
    <row r="28" spans="1:4">
      <c r="A28" s="4" t="s">
        <v>1215</v>
      </c>
      <c r="B28" s="5" t="n">
        <v>1261</v>
      </c>
      <c r="C28" s="5" t="n">
        <v>1258</v>
      </c>
    </row>
    <row r="29" spans="1:4">
      <c r="A29" s="4" t="s">
        <v>1237</v>
      </c>
    </row>
    <row r="30" spans="1:4">
      <c r="A30" s="3" t="s">
        <v>1169</v>
      </c>
    </row>
    <row r="31" spans="1:4">
      <c r="A31" s="4" t="s">
        <v>1215</v>
      </c>
      <c r="B31" s="5" t="n">
        <v>557</v>
      </c>
      <c r="C31" s="5" t="n">
        <v>581</v>
      </c>
    </row>
    <row r="32" spans="1:4">
      <c r="A32" s="4" t="s">
        <v>1238</v>
      </c>
    </row>
    <row r="33" spans="1:4">
      <c r="A33" s="3" t="s">
        <v>1169</v>
      </c>
    </row>
    <row r="34" spans="1:4">
      <c r="A34" s="4" t="s">
        <v>1215</v>
      </c>
      <c r="B34" s="5" t="n">
        <v>4933</v>
      </c>
      <c r="C34" s="5" t="n">
        <v>6286</v>
      </c>
    </row>
    <row r="35" spans="1:4">
      <c r="A35" s="4" t="s">
        <v>1239</v>
      </c>
    </row>
    <row r="36" spans="1:4">
      <c r="A36" s="3" t="s">
        <v>1169</v>
      </c>
    </row>
    <row r="37" spans="1:4">
      <c r="A37" s="4" t="s">
        <v>1215</v>
      </c>
      <c r="B37" s="5" t="n">
        <v>24857</v>
      </c>
      <c r="C37" s="5" t="n">
        <v>24920</v>
      </c>
    </row>
    <row r="38" spans="1:4">
      <c r="A38" s="4" t="s">
        <v>1175</v>
      </c>
    </row>
    <row r="39" spans="1:4">
      <c r="A39" s="3" t="s">
        <v>1169</v>
      </c>
    </row>
    <row r="40" spans="1:4">
      <c r="A40" s="4" t="s">
        <v>1215</v>
      </c>
      <c r="B40" s="5" t="n">
        <v>19379</v>
      </c>
      <c r="C40" s="5" t="n">
        <v>21224</v>
      </c>
      <c r="D40" s="7" t="n">
        <v>17091</v>
      </c>
    </row>
    <row r="41" spans="1:4">
      <c r="A41" s="4" t="s">
        <v>1240</v>
      </c>
    </row>
    <row r="42" spans="1:4">
      <c r="A42" s="3" t="s">
        <v>1169</v>
      </c>
    </row>
    <row r="43" spans="1:4">
      <c r="A43" s="4" t="s">
        <v>1215</v>
      </c>
      <c r="B43" s="5" t="n">
        <v>4323</v>
      </c>
      <c r="C43" s="5" t="n">
        <v>6323</v>
      </c>
    </row>
    <row r="44" spans="1:4">
      <c r="A44" s="4" t="s">
        <v>1241</v>
      </c>
    </row>
    <row r="45" spans="1:4">
      <c r="A45" s="3" t="s">
        <v>1169</v>
      </c>
    </row>
    <row r="46" spans="1:4">
      <c r="A46" s="4" t="s">
        <v>1215</v>
      </c>
      <c r="B46" s="5" t="n">
        <v>1668</v>
      </c>
      <c r="C46" s="5" t="n">
        <v>1871</v>
      </c>
    </row>
    <row r="47" spans="1:4">
      <c r="A47" s="4" t="s">
        <v>1242</v>
      </c>
    </row>
    <row r="48" spans="1:4">
      <c r="A48" s="3" t="s">
        <v>1169</v>
      </c>
    </row>
    <row r="49" spans="1:4">
      <c r="A49" s="4" t="s">
        <v>1215</v>
      </c>
      <c r="B49" s="5" t="n">
        <v>6504</v>
      </c>
      <c r="C49" s="5" t="n">
        <v>6242</v>
      </c>
    </row>
    <row r="50" spans="1:4">
      <c r="A50" s="4" t="s">
        <v>1243</v>
      </c>
    </row>
    <row r="51" spans="1:4">
      <c r="A51" s="3" t="s">
        <v>1169</v>
      </c>
    </row>
    <row r="52" spans="1:4">
      <c r="A52" s="4" t="s">
        <v>1215</v>
      </c>
      <c r="B52" s="5" t="n">
        <v>397</v>
      </c>
      <c r="C52" s="5" t="n">
        <v>393</v>
      </c>
    </row>
    <row r="53" spans="1:4">
      <c r="A53" s="4" t="s">
        <v>1244</v>
      </c>
    </row>
    <row r="54" spans="1:4">
      <c r="A54" s="3" t="s">
        <v>1169</v>
      </c>
    </row>
    <row r="55" spans="1:4">
      <c r="A55" s="4" t="s">
        <v>1215</v>
      </c>
      <c r="B55" s="5" t="n">
        <v>520</v>
      </c>
      <c r="C55" s="5" t="n">
        <v>599</v>
      </c>
    </row>
    <row r="56" spans="1:4">
      <c r="A56" s="4" t="s">
        <v>1245</v>
      </c>
    </row>
    <row r="57" spans="1:4">
      <c r="A57" s="3" t="s">
        <v>1169</v>
      </c>
    </row>
    <row r="58" spans="1:4">
      <c r="A58" s="4" t="s">
        <v>1215</v>
      </c>
      <c r="B58" s="5" t="n">
        <v>1431</v>
      </c>
      <c r="C58" s="5" t="n">
        <v>1247</v>
      </c>
    </row>
    <row r="59" spans="1:4">
      <c r="A59" s="4" t="s">
        <v>1246</v>
      </c>
    </row>
    <row r="60" spans="1:4">
      <c r="A60" s="3" t="s">
        <v>1169</v>
      </c>
    </row>
    <row r="61" spans="1:4">
      <c r="A61" s="4" t="s">
        <v>1215</v>
      </c>
      <c r="B61" s="5" t="n">
        <v>175</v>
      </c>
      <c r="C61" s="5" t="n">
        <v>222</v>
      </c>
    </row>
    <row r="62" spans="1:4">
      <c r="A62" s="4" t="s">
        <v>1247</v>
      </c>
    </row>
    <row r="63" spans="1:4">
      <c r="A63" s="3" t="s">
        <v>1169</v>
      </c>
    </row>
    <row r="64" spans="1:4">
      <c r="A64" s="4" t="s">
        <v>1215</v>
      </c>
      <c r="B64" s="5" t="n">
        <v>1754</v>
      </c>
      <c r="C64" s="5" t="n">
        <v>1598</v>
      </c>
    </row>
    <row r="65" spans="1:4">
      <c r="A65" s="4" t="s">
        <v>1248</v>
      </c>
    </row>
    <row r="66" spans="1:4">
      <c r="A66" s="3" t="s">
        <v>1169</v>
      </c>
    </row>
    <row r="67" spans="1:4">
      <c r="A67" s="4" t="s">
        <v>1215</v>
      </c>
      <c r="B67" s="5" t="n">
        <v>424</v>
      </c>
      <c r="C67" s="5" t="n">
        <v>481</v>
      </c>
    </row>
    <row r="68" spans="1:4">
      <c r="A68" s="4" t="s">
        <v>1249</v>
      </c>
    </row>
    <row r="69" spans="1:4">
      <c r="A69" s="3" t="s">
        <v>1169</v>
      </c>
    </row>
    <row r="70" spans="1:4">
      <c r="A70" s="4" t="s">
        <v>1215</v>
      </c>
      <c r="B70" s="5" t="n">
        <v>2183</v>
      </c>
      <c r="C70" s="5" t="n">
        <v>2248</v>
      </c>
    </row>
    <row r="71" spans="1:4">
      <c r="A71" s="4" t="s">
        <v>1250</v>
      </c>
    </row>
    <row r="72" spans="1:4">
      <c r="A72" s="3" t="s">
        <v>1169</v>
      </c>
    </row>
    <row r="73" spans="1:4">
      <c r="A73" s="4" t="s">
        <v>1215</v>
      </c>
      <c r="B73" s="7" t="n">
        <v>12343</v>
      </c>
      <c r="C73" s="7" t="n">
        <v>142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2</v>
      </c>
      <c r="C1" s="2" t="s">
        <v>35</v>
      </c>
      <c r="D1" s="2" t="s">
        <v>36</v>
      </c>
    </row>
    <row r="2" spans="1:4">
      <c r="A2" s="4" t="s">
        <v>1168</v>
      </c>
    </row>
    <row r="3" spans="1:4">
      <c r="A3" s="3" t="s">
        <v>1169</v>
      </c>
    </row>
    <row r="4" spans="1:4">
      <c r="A4" s="4" t="s">
        <v>1215</v>
      </c>
      <c r="B4" s="7" t="n">
        <v>50009</v>
      </c>
      <c r="C4" s="7" t="n">
        <v>50361</v>
      </c>
      <c r="D4" s="7" t="n">
        <v>45893</v>
      </c>
    </row>
    <row r="5" spans="1:4">
      <c r="A5" s="4" t="s">
        <v>1175</v>
      </c>
    </row>
    <row r="6" spans="1:4">
      <c r="A6" s="3" t="s">
        <v>1169</v>
      </c>
    </row>
    <row r="7" spans="1:4">
      <c r="A7" s="4" t="s">
        <v>1215</v>
      </c>
      <c r="B7" s="5" t="n">
        <v>19379</v>
      </c>
      <c r="C7" s="5" t="n">
        <v>21224</v>
      </c>
      <c r="D7" s="7" t="n">
        <v>17091</v>
      </c>
    </row>
    <row r="8" spans="1:4">
      <c r="A8" s="4" t="s">
        <v>1252</v>
      </c>
    </row>
    <row r="9" spans="1:4">
      <c r="A9" s="3" t="s">
        <v>1169</v>
      </c>
    </row>
    <row r="10" spans="1:4">
      <c r="A10" s="4" t="s">
        <v>1215</v>
      </c>
      <c r="B10" s="7" t="n">
        <v>116</v>
      </c>
      <c r="C10" s="7" t="n">
        <v>154</v>
      </c>
    </row>
    <row r="11" spans="1:4">
      <c r="A11" s="4" t="s">
        <v>1253</v>
      </c>
    </row>
    <row r="12" spans="1:4">
      <c r="A12" s="3" t="s">
        <v>1169</v>
      </c>
    </row>
    <row r="13" spans="1:4">
      <c r="A13" s="4" t="s">
        <v>1254</v>
      </c>
      <c r="B13" s="4" t="s">
        <v>1255</v>
      </c>
    </row>
    <row r="14" spans="1:4">
      <c r="A14" s="4" t="s">
        <v>1256</v>
      </c>
      <c r="B14" s="4" t="s">
        <v>1257</v>
      </c>
    </row>
    <row r="15" spans="1:4">
      <c r="A15" s="4" t="s">
        <v>1258</v>
      </c>
    </row>
    <row r="16" spans="1:4">
      <c r="A16" s="3" t="s">
        <v>1169</v>
      </c>
    </row>
    <row r="17" spans="1:4">
      <c r="A17" s="4" t="s">
        <v>1259</v>
      </c>
      <c r="B17" s="4" t="s">
        <v>1260</v>
      </c>
      <c r="C17" s="4" t="s">
        <v>1261</v>
      </c>
    </row>
    <row r="18" spans="1:4">
      <c r="A18" s="4" t="s">
        <v>1262</v>
      </c>
    </row>
    <row r="19" spans="1:4">
      <c r="A19" s="3" t="s">
        <v>1169</v>
      </c>
    </row>
    <row r="20" spans="1:4">
      <c r="A20" s="4" t="s">
        <v>1215</v>
      </c>
      <c r="B20" s="7" t="n">
        <v>2990</v>
      </c>
      <c r="C20" s="7" t="n">
        <v>289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5</v>
      </c>
    </row>
    <row r="3" spans="1:3">
      <c r="A3" s="4" t="s">
        <v>1168</v>
      </c>
    </row>
    <row r="4" spans="1:3">
      <c r="A4" s="3" t="s">
        <v>1264</v>
      </c>
    </row>
    <row r="5" spans="1:3">
      <c r="A5" s="4" t="s">
        <v>1219</v>
      </c>
      <c r="B5" s="7" t="n">
        <v>50361</v>
      </c>
      <c r="C5" s="7" t="n">
        <v>45893</v>
      </c>
    </row>
    <row r="6" spans="1:3">
      <c r="A6" s="4" t="s">
        <v>1265</v>
      </c>
      <c r="B6" s="5" t="n">
        <v>-2996</v>
      </c>
      <c r="C6" s="5" t="n">
        <v>6217</v>
      </c>
    </row>
    <row r="7" spans="1:3">
      <c r="A7" s="4" t="s">
        <v>1266</v>
      </c>
      <c r="B7" s="5" t="n">
        <v>6283</v>
      </c>
      <c r="C7" s="5" t="n">
        <v>1978</v>
      </c>
    </row>
    <row r="8" spans="1:3">
      <c r="A8" s="4" t="s">
        <v>1220</v>
      </c>
      <c r="B8" s="5" t="n">
        <v>90</v>
      </c>
      <c r="C8" s="5" t="n">
        <v>91</v>
      </c>
    </row>
    <row r="9" spans="1:3">
      <c r="A9" s="4" t="s">
        <v>1223</v>
      </c>
      <c r="B9" s="5" t="n">
        <v>-3729</v>
      </c>
      <c r="C9" s="5" t="n">
        <v>-3818</v>
      </c>
    </row>
    <row r="10" spans="1:3">
      <c r="A10" s="4" t="s">
        <v>1224</v>
      </c>
      <c r="B10" s="5" t="n">
        <v>0</v>
      </c>
      <c r="C10" s="5" t="n">
        <v>0</v>
      </c>
    </row>
    <row r="11" spans="1:3">
      <c r="A11" s="4" t="s">
        <v>1225</v>
      </c>
      <c r="B11" s="5" t="n">
        <v>0</v>
      </c>
      <c r="C11" s="5" t="n">
        <v>0</v>
      </c>
    </row>
    <row r="12" spans="1:3">
      <c r="A12" s="4" t="s">
        <v>1226</v>
      </c>
      <c r="B12" s="5" t="n">
        <v>50009</v>
      </c>
      <c r="C12" s="5" t="n">
        <v>50361</v>
      </c>
    </row>
    <row r="13" spans="1:3">
      <c r="A13" s="4" t="s">
        <v>1175</v>
      </c>
    </row>
    <row r="14" spans="1:3">
      <c r="A14" s="3" t="s">
        <v>1264</v>
      </c>
    </row>
    <row r="15" spans="1:3">
      <c r="A15" s="4" t="s">
        <v>1219</v>
      </c>
      <c r="B15" s="5" t="n">
        <v>21224</v>
      </c>
      <c r="C15" s="5" t="n">
        <v>17091</v>
      </c>
    </row>
    <row r="16" spans="1:3">
      <c r="A16" s="4" t="s">
        <v>1265</v>
      </c>
      <c r="B16" s="5" t="n">
        <v>-299</v>
      </c>
      <c r="C16" s="5" t="n">
        <v>1977</v>
      </c>
    </row>
    <row r="17" spans="1:3">
      <c r="A17" s="4" t="s">
        <v>1266</v>
      </c>
      <c r="B17" s="5" t="n">
        <v>522</v>
      </c>
      <c r="C17" s="5" t="n">
        <v>870</v>
      </c>
    </row>
    <row r="18" spans="1:3">
      <c r="A18" s="4" t="s">
        <v>1220</v>
      </c>
      <c r="B18" s="5" t="n">
        <v>37</v>
      </c>
      <c r="C18" s="5" t="n">
        <v>42</v>
      </c>
    </row>
    <row r="19" spans="1:3">
      <c r="A19" s="4" t="s">
        <v>1223</v>
      </c>
      <c r="B19" s="5" t="n">
        <v>-1113</v>
      </c>
      <c r="C19" s="5" t="n">
        <v>-977</v>
      </c>
    </row>
    <row r="20" spans="1:3">
      <c r="A20" s="4" t="s">
        <v>1224</v>
      </c>
      <c r="B20" s="5" t="n">
        <v>-92</v>
      </c>
      <c r="C20" s="5" t="n">
        <v>1221</v>
      </c>
    </row>
    <row r="21" spans="1:3">
      <c r="A21" s="4" t="s">
        <v>1225</v>
      </c>
      <c r="B21" s="5" t="n">
        <v>-900</v>
      </c>
      <c r="C21" s="5" t="n">
        <v>1000</v>
      </c>
    </row>
    <row r="22" spans="1:3">
      <c r="A22" s="4" t="s">
        <v>1226</v>
      </c>
      <c r="B22" s="7" t="n">
        <v>19379</v>
      </c>
      <c r="C22" s="7" t="n">
        <v>2122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4"/>
  </cols>
  <sheetData>
    <row r="1" spans="1:2">
      <c r="A1" s="1" t="s">
        <v>1267</v>
      </c>
      <c r="B1" s="2" t="s">
        <v>2</v>
      </c>
    </row>
    <row r="2" spans="1:2">
      <c r="A2" s="4" t="s">
        <v>1229</v>
      </c>
    </row>
    <row r="3" spans="1:2">
      <c r="A3" s="3" t="s">
        <v>1169</v>
      </c>
    </row>
    <row r="4" spans="1:2">
      <c r="A4" s="4" t="s">
        <v>1268</v>
      </c>
      <c r="B4" s="4" t="s">
        <v>1269</v>
      </c>
    </row>
    <row r="5" spans="1:2">
      <c r="A5" s="4" t="s">
        <v>1270</v>
      </c>
    </row>
    <row r="6" spans="1:2">
      <c r="A6" s="3" t="s">
        <v>1169</v>
      </c>
    </row>
    <row r="7" spans="1:2">
      <c r="A7" s="4" t="s">
        <v>1271</v>
      </c>
      <c r="B7" s="4" t="s">
        <v>1272</v>
      </c>
    </row>
    <row r="8" spans="1:2">
      <c r="A8" s="4" t="s">
        <v>1273</v>
      </c>
    </row>
    <row r="9" spans="1:2">
      <c r="A9" s="3" t="s">
        <v>1169</v>
      </c>
    </row>
    <row r="10" spans="1:2">
      <c r="A10" s="4" t="s">
        <v>1271</v>
      </c>
      <c r="B10" s="4" t="s">
        <v>1274</v>
      </c>
    </row>
    <row r="11" spans="1:2">
      <c r="A11" s="4" t="s">
        <v>1275</v>
      </c>
    </row>
    <row r="12" spans="1:2">
      <c r="A12" s="3" t="s">
        <v>1169</v>
      </c>
    </row>
    <row r="13" spans="1:2">
      <c r="A13" s="4" t="s">
        <v>1268</v>
      </c>
      <c r="B13" s="4" t="s">
        <v>1276</v>
      </c>
    </row>
    <row r="14" spans="1:2">
      <c r="A14" s="4" t="s">
        <v>1277</v>
      </c>
    </row>
    <row r="15" spans="1:2">
      <c r="A15" s="3" t="s">
        <v>1169</v>
      </c>
    </row>
    <row r="16" spans="1:2">
      <c r="A16" s="4" t="s">
        <v>1271</v>
      </c>
      <c r="B16" s="4" t="s">
        <v>1257</v>
      </c>
    </row>
    <row r="17" spans="1:2">
      <c r="A17" s="4" t="s">
        <v>1278</v>
      </c>
    </row>
    <row r="18" spans="1:2">
      <c r="A18" s="3" t="s">
        <v>1169</v>
      </c>
    </row>
    <row r="19" spans="1:2">
      <c r="A19" s="4" t="s">
        <v>1271</v>
      </c>
      <c r="B19" s="4" t="s">
        <v>1279</v>
      </c>
    </row>
    <row r="20" spans="1:2">
      <c r="A20" s="4" t="s">
        <v>1235</v>
      </c>
    </row>
    <row r="21" spans="1:2">
      <c r="A21" s="3" t="s">
        <v>1169</v>
      </c>
    </row>
    <row r="22" spans="1:2">
      <c r="A22" s="4" t="s">
        <v>1268</v>
      </c>
      <c r="B22" s="4" t="s">
        <v>1280</v>
      </c>
    </row>
    <row r="23" spans="1:2">
      <c r="A23" s="4" t="s">
        <v>1281</v>
      </c>
    </row>
    <row r="24" spans="1:2">
      <c r="A24" s="3" t="s">
        <v>1169</v>
      </c>
    </row>
    <row r="25" spans="1:2">
      <c r="A25" s="4" t="s">
        <v>1271</v>
      </c>
      <c r="B25" s="4" t="s">
        <v>1282</v>
      </c>
    </row>
    <row r="26" spans="1:2">
      <c r="A26" s="4" t="s">
        <v>1283</v>
      </c>
    </row>
    <row r="27" spans="1:2">
      <c r="A27" s="3" t="s">
        <v>1169</v>
      </c>
    </row>
    <row r="28" spans="1:2">
      <c r="A28" s="4" t="s">
        <v>1271</v>
      </c>
      <c r="B28" s="4" t="s">
        <v>1257</v>
      </c>
    </row>
    <row r="29" spans="1:2">
      <c r="A29" s="4" t="s">
        <v>1237</v>
      </c>
    </row>
    <row r="30" spans="1:2">
      <c r="A30" s="3" t="s">
        <v>1169</v>
      </c>
    </row>
    <row r="31" spans="1:2">
      <c r="A31" s="4" t="s">
        <v>1268</v>
      </c>
      <c r="B31" s="4" t="s">
        <v>1284</v>
      </c>
    </row>
    <row r="32" spans="1:2">
      <c r="A32" s="4" t="s">
        <v>1285</v>
      </c>
    </row>
    <row r="33" spans="1:2">
      <c r="A33" s="3" t="s">
        <v>1169</v>
      </c>
    </row>
    <row r="34" spans="1:2">
      <c r="A34" s="4" t="s">
        <v>1271</v>
      </c>
      <c r="B34" s="4" t="s">
        <v>1286</v>
      </c>
    </row>
    <row r="35" spans="1:2">
      <c r="A35" s="4" t="s">
        <v>1287</v>
      </c>
    </row>
    <row r="36" spans="1:2">
      <c r="A36" s="3" t="s">
        <v>1169</v>
      </c>
    </row>
    <row r="37" spans="1:2">
      <c r="A37" s="4" t="s">
        <v>1271</v>
      </c>
      <c r="B37" s="4" t="s">
        <v>1288</v>
      </c>
    </row>
    <row r="38" spans="1:2">
      <c r="A38" s="4" t="s">
        <v>1289</v>
      </c>
    </row>
    <row r="39" spans="1:2">
      <c r="A39" s="3" t="s">
        <v>1169</v>
      </c>
    </row>
    <row r="40" spans="1:2">
      <c r="A40" s="4" t="s">
        <v>1271</v>
      </c>
      <c r="B40" s="4" t="s">
        <v>1290</v>
      </c>
    </row>
    <row r="41" spans="1:2">
      <c r="A41" s="4" t="s">
        <v>1268</v>
      </c>
      <c r="B41" s="4" t="s">
        <v>569</v>
      </c>
    </row>
    <row r="42" spans="1:2">
      <c r="A42" s="4" t="s">
        <v>1291</v>
      </c>
    </row>
    <row r="43" spans="1:2">
      <c r="A43" s="3" t="s">
        <v>1169</v>
      </c>
    </row>
    <row r="44" spans="1:2">
      <c r="A44" s="4" t="s">
        <v>1271</v>
      </c>
      <c r="B44" s="4" t="s">
        <v>1292</v>
      </c>
    </row>
    <row r="45" spans="1:2">
      <c r="A45" s="4" t="s">
        <v>1268</v>
      </c>
      <c r="B45" s="4" t="s">
        <v>1293</v>
      </c>
    </row>
    <row r="46" spans="1:2">
      <c r="A46" s="4" t="s">
        <v>1294</v>
      </c>
    </row>
    <row r="47" spans="1:2">
      <c r="A47" s="3" t="s">
        <v>1169</v>
      </c>
    </row>
    <row r="48" spans="1:2">
      <c r="A48" s="4" t="s">
        <v>1271</v>
      </c>
      <c r="B48" s="4" t="s">
        <v>1284</v>
      </c>
    </row>
    <row r="49" spans="1:2">
      <c r="A49" s="4" t="s">
        <v>1268</v>
      </c>
      <c r="B49" s="4" t="s">
        <v>1255</v>
      </c>
    </row>
    <row r="50" spans="1:2">
      <c r="A50" s="4" t="s">
        <v>1295</v>
      </c>
    </row>
    <row r="51" spans="1:2">
      <c r="A51" s="3" t="s">
        <v>1169</v>
      </c>
    </row>
    <row r="52" spans="1:2">
      <c r="A52" s="4" t="s">
        <v>1271</v>
      </c>
      <c r="B52" s="4" t="s">
        <v>895</v>
      </c>
    </row>
    <row r="53" spans="1:2">
      <c r="A53" s="4" t="s">
        <v>1268</v>
      </c>
      <c r="B53" s="4" t="s">
        <v>129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35</v>
      </c>
    </row>
    <row r="2" spans="1:3">
      <c r="A2" s="4" t="s">
        <v>1168</v>
      </c>
    </row>
    <row r="3" spans="1:3">
      <c r="A3" s="3" t="s">
        <v>1169</v>
      </c>
    </row>
    <row r="4" spans="1:3">
      <c r="A4" s="4" t="s">
        <v>1298</v>
      </c>
      <c r="B4" s="7" t="n">
        <v>596</v>
      </c>
      <c r="C4" s="7" t="n">
        <v>784</v>
      </c>
    </row>
    <row r="5" spans="1:3">
      <c r="A5" s="4" t="s">
        <v>1299</v>
      </c>
      <c r="B5" s="5" t="n">
        <v>10430</v>
      </c>
      <c r="C5" s="5" t="n">
        <v>14326</v>
      </c>
    </row>
    <row r="6" spans="1:3">
      <c r="A6" s="4" t="s">
        <v>662</v>
      </c>
      <c r="B6" s="5" t="n">
        <v>11026</v>
      </c>
      <c r="C6" s="5" t="n">
        <v>15110</v>
      </c>
    </row>
    <row r="7" spans="1:3">
      <c r="A7" s="4" t="s">
        <v>1175</v>
      </c>
    </row>
    <row r="8" spans="1:3">
      <c r="A8" s="3" t="s">
        <v>1169</v>
      </c>
    </row>
    <row r="9" spans="1:3">
      <c r="A9" s="4" t="s">
        <v>1298</v>
      </c>
      <c r="B9" s="5" t="n">
        <v>14</v>
      </c>
      <c r="C9" s="5" t="n">
        <v>-100</v>
      </c>
    </row>
    <row r="10" spans="1:3">
      <c r="A10" s="4" t="s">
        <v>1299</v>
      </c>
      <c r="B10" s="5" t="n">
        <v>3918</v>
      </c>
      <c r="C10" s="5" t="n">
        <v>3712</v>
      </c>
    </row>
    <row r="11" spans="1:3">
      <c r="A11" s="4" t="s">
        <v>662</v>
      </c>
      <c r="B11" s="7" t="n">
        <v>3932</v>
      </c>
      <c r="C11" s="7" t="n">
        <v>36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5</v>
      </c>
      <c r="D2" s="2" t="s">
        <v>36</v>
      </c>
    </row>
    <row r="3" spans="1:4">
      <c r="A3" s="4" t="s">
        <v>1168</v>
      </c>
    </row>
    <row r="4" spans="1:4">
      <c r="A4" s="3" t="s">
        <v>1169</v>
      </c>
    </row>
    <row r="5" spans="1:4">
      <c r="A5" s="4" t="s">
        <v>1301</v>
      </c>
      <c r="B5" s="7" t="n">
        <v>140</v>
      </c>
    </row>
    <row r="6" spans="1:4">
      <c r="A6" s="4" t="s">
        <v>1302</v>
      </c>
      <c r="B6" s="5" t="n">
        <v>3050</v>
      </c>
    </row>
    <row r="7" spans="1:4">
      <c r="A7" s="4" t="s">
        <v>1181</v>
      </c>
      <c r="B7" s="5" t="n">
        <v>143</v>
      </c>
      <c r="C7" s="7" t="n">
        <v>290</v>
      </c>
      <c r="D7" s="7" t="n">
        <v>303</v>
      </c>
    </row>
    <row r="8" spans="1:4">
      <c r="A8" s="4" t="s">
        <v>1303</v>
      </c>
      <c r="B8" s="5" t="n">
        <v>3785</v>
      </c>
      <c r="C8" s="5" t="n">
        <v>2812</v>
      </c>
      <c r="D8" s="5" t="n">
        <v>2449</v>
      </c>
    </row>
    <row r="9" spans="1:4">
      <c r="A9" s="4" t="s">
        <v>1175</v>
      </c>
    </row>
    <row r="10" spans="1:4">
      <c r="A10" s="3" t="s">
        <v>1169</v>
      </c>
    </row>
    <row r="11" spans="1:4">
      <c r="A11" s="4" t="s">
        <v>1301</v>
      </c>
      <c r="B11" s="5" t="n">
        <v>5</v>
      </c>
    </row>
    <row r="12" spans="1:4">
      <c r="A12" s="4" t="s">
        <v>1302</v>
      </c>
      <c r="B12" s="5" t="n">
        <v>345</v>
      </c>
    </row>
    <row r="13" spans="1:4">
      <c r="A13" s="4" t="s">
        <v>1181</v>
      </c>
      <c r="B13" s="5" t="n">
        <v>-9</v>
      </c>
      <c r="C13" s="5" t="n">
        <v>-5</v>
      </c>
      <c r="D13" s="5" t="n">
        <v>1</v>
      </c>
    </row>
    <row r="14" spans="1:4">
      <c r="A14" s="4" t="s">
        <v>1303</v>
      </c>
      <c r="B14" s="7" t="n">
        <v>322</v>
      </c>
      <c r="C14" s="7" t="n">
        <v>429</v>
      </c>
      <c r="D14" s="7" t="n">
        <v>2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35</v>
      </c>
    </row>
    <row r="3" spans="1:3">
      <c r="A3" s="4" t="s">
        <v>1168</v>
      </c>
    </row>
    <row r="4" spans="1:3">
      <c r="A4" s="3" t="s">
        <v>1169</v>
      </c>
    </row>
    <row r="5" spans="1:3">
      <c r="A5" s="4" t="s">
        <v>1266</v>
      </c>
      <c r="B5" s="7" t="n">
        <v>6283</v>
      </c>
      <c r="C5" s="7" t="n">
        <v>1978</v>
      </c>
    </row>
    <row r="6" spans="1:3">
      <c r="A6" s="4" t="s">
        <v>1175</v>
      </c>
    </row>
    <row r="7" spans="1:3">
      <c r="A7" s="3" t="s">
        <v>1169</v>
      </c>
    </row>
    <row r="8" spans="1:3">
      <c r="A8" s="4" t="s">
        <v>1266</v>
      </c>
      <c r="B8" s="5" t="n">
        <v>522</v>
      </c>
      <c r="C8" s="5" t="n">
        <v>870</v>
      </c>
    </row>
    <row r="9" spans="1:3">
      <c r="A9" s="4" t="s">
        <v>1305</v>
      </c>
      <c r="B9" s="5" t="n">
        <v>765</v>
      </c>
    </row>
    <row r="10" spans="1:3">
      <c r="A10" s="4" t="s">
        <v>1253</v>
      </c>
    </row>
    <row r="11" spans="1:3">
      <c r="A11" s="3" t="s">
        <v>1169</v>
      </c>
    </row>
    <row r="12" spans="1:3">
      <c r="A12" s="4" t="s">
        <v>1266</v>
      </c>
      <c r="B12" s="5" t="n">
        <v>6000</v>
      </c>
      <c r="C12" s="7" t="n">
        <v>1717</v>
      </c>
    </row>
    <row r="13" spans="1:3">
      <c r="A13" s="4" t="s">
        <v>1306</v>
      </c>
      <c r="B13" s="5" t="n">
        <v>1500</v>
      </c>
    </row>
    <row r="14" spans="1:3">
      <c r="A14" s="4" t="s">
        <v>1307</v>
      </c>
      <c r="B14" s="5" t="n">
        <v>4500</v>
      </c>
    </row>
    <row r="15" spans="1:3">
      <c r="A15" s="4" t="s">
        <v>1308</v>
      </c>
    </row>
    <row r="16" spans="1:3">
      <c r="A16" s="3" t="s">
        <v>1169</v>
      </c>
    </row>
    <row r="17" spans="1:3">
      <c r="A17" s="4" t="s">
        <v>1266</v>
      </c>
      <c r="B17" s="5" t="n">
        <v>283</v>
      </c>
    </row>
    <row r="18" spans="1:3">
      <c r="A18" s="4" t="s">
        <v>1305</v>
      </c>
      <c r="B18" s="7" t="n">
        <v>29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80</v>
      </c>
    </row>
    <row r="2" spans="1:2">
      <c r="A2" s="4" t="s">
        <v>1168</v>
      </c>
    </row>
    <row r="3" spans="1:2">
      <c r="A3" s="3" t="s">
        <v>1169</v>
      </c>
    </row>
    <row r="4" spans="1:2">
      <c r="A4" s="5" t="n">
        <v>2019</v>
      </c>
      <c r="B4" s="7" t="n">
        <v>3735</v>
      </c>
    </row>
    <row r="5" spans="1:2">
      <c r="A5" s="5" t="n">
        <v>2020</v>
      </c>
      <c r="B5" s="5" t="n">
        <v>3795</v>
      </c>
    </row>
    <row r="6" spans="1:2">
      <c r="A6" s="5" t="n">
        <v>2021</v>
      </c>
      <c r="B6" s="5" t="n">
        <v>3875</v>
      </c>
    </row>
    <row r="7" spans="1:2">
      <c r="A7" s="5" t="n">
        <v>2022</v>
      </c>
      <c r="B7" s="5" t="n">
        <v>3930</v>
      </c>
    </row>
    <row r="8" spans="1:2">
      <c r="A8" s="5" t="n">
        <v>2023</v>
      </c>
      <c r="B8" s="5" t="n">
        <v>3985</v>
      </c>
    </row>
    <row r="9" spans="1:2">
      <c r="A9" s="4" t="s">
        <v>1310</v>
      </c>
      <c r="B9" s="5" t="n">
        <v>20760</v>
      </c>
    </row>
    <row r="10" spans="1:2">
      <c r="A10" s="4" t="s">
        <v>1175</v>
      </c>
    </row>
    <row r="11" spans="1:2">
      <c r="A11" s="3" t="s">
        <v>1169</v>
      </c>
    </row>
    <row r="12" spans="1:2">
      <c r="A12" s="5" t="n">
        <v>2019</v>
      </c>
      <c r="B12" s="5" t="n">
        <v>1050</v>
      </c>
    </row>
    <row r="13" spans="1:2">
      <c r="A13" s="5" t="n">
        <v>2020</v>
      </c>
      <c r="B13" s="5" t="n">
        <v>1045</v>
      </c>
    </row>
    <row r="14" spans="1:2">
      <c r="A14" s="5" t="n">
        <v>2021</v>
      </c>
      <c r="B14" s="5" t="n">
        <v>1050</v>
      </c>
    </row>
    <row r="15" spans="1:2">
      <c r="A15" s="5" t="n">
        <v>2022</v>
      </c>
      <c r="B15" s="5" t="n">
        <v>1070</v>
      </c>
    </row>
    <row r="16" spans="1:2">
      <c r="A16" s="5" t="n">
        <v>2023</v>
      </c>
      <c r="B16" s="5" t="n">
        <v>1080</v>
      </c>
    </row>
    <row r="17" spans="1:2">
      <c r="A17" s="4" t="s">
        <v>1310</v>
      </c>
      <c r="B17" s="7" t="n">
        <v>57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5</v>
      </c>
      <c r="D2" s="2" t="s">
        <v>36</v>
      </c>
    </row>
    <row r="3" spans="1:4">
      <c r="A3" s="3" t="s">
        <v>1312</v>
      </c>
    </row>
    <row r="4" spans="1:4">
      <c r="A4" s="4" t="s">
        <v>1313</v>
      </c>
      <c r="B4" s="7" t="n">
        <v>430</v>
      </c>
      <c r="C4" s="7" t="n">
        <v>475</v>
      </c>
      <c r="D4" s="7" t="n">
        <v>5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314</v>
      </c>
      <c r="B1" s="2" t="s">
        <v>1</v>
      </c>
    </row>
    <row r="2" spans="1:4">
      <c r="B2" s="2" t="s">
        <v>1315</v>
      </c>
      <c r="C2" s="2" t="s">
        <v>181</v>
      </c>
      <c r="D2" s="2" t="s">
        <v>182</v>
      </c>
    </row>
    <row r="3" spans="1:4">
      <c r="A3" s="3" t="s">
        <v>418</v>
      </c>
    </row>
    <row r="4" spans="1:4">
      <c r="A4" s="4" t="s">
        <v>1316</v>
      </c>
      <c r="B4" s="7" t="n">
        <v>4050</v>
      </c>
      <c r="C4" s="7" t="n">
        <v>4056</v>
      </c>
      <c r="D4" s="7" t="n">
        <v>4112</v>
      </c>
    </row>
    <row r="5" spans="1:4">
      <c r="A5" s="4" t="s">
        <v>440</v>
      </c>
    </row>
    <row r="6" spans="1:4">
      <c r="A6" s="3" t="s">
        <v>418</v>
      </c>
    </row>
    <row r="7" spans="1:4">
      <c r="A7" s="4" t="s">
        <v>1317</v>
      </c>
      <c r="B7" s="5" t="n">
        <v>181</v>
      </c>
    </row>
    <row r="8" spans="1:4">
      <c r="A8" s="4" t="s">
        <v>1316</v>
      </c>
      <c r="B8" s="7" t="n">
        <v>-79</v>
      </c>
      <c r="C8" s="7" t="n">
        <v>35</v>
      </c>
      <c r="D8" s="7" t="n">
        <v>1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8</v>
      </c>
      <c r="B1" s="2" t="s">
        <v>2</v>
      </c>
      <c r="C1" s="2" t="s">
        <v>35</v>
      </c>
      <c r="D1" s="2" t="s">
        <v>36</v>
      </c>
    </row>
    <row r="2" spans="1:4">
      <c r="A2" s="3" t="s">
        <v>418</v>
      </c>
    </row>
    <row r="3" spans="1:4">
      <c r="A3" s="4" t="s">
        <v>1187</v>
      </c>
      <c r="B3" s="4" t="s">
        <v>1319</v>
      </c>
      <c r="C3" s="4" t="s">
        <v>1320</v>
      </c>
      <c r="D3" s="4" t="s">
        <v>1321</v>
      </c>
    </row>
    <row r="4" spans="1:4">
      <c r="A4" s="4" t="s">
        <v>1190</v>
      </c>
      <c r="B4" s="4" t="s">
        <v>1191</v>
      </c>
      <c r="C4" s="4" t="s">
        <v>1192</v>
      </c>
      <c r="D4" s="4" t="s">
        <v>1193</v>
      </c>
    </row>
    <row r="5" spans="1:4">
      <c r="A5" s="4" t="s">
        <v>1322</v>
      </c>
      <c r="B5" s="4" t="s">
        <v>1323</v>
      </c>
      <c r="C5" s="4" t="s">
        <v>1323</v>
      </c>
      <c r="D5" s="4" t="s">
        <v>1323</v>
      </c>
    </row>
    <row r="6" spans="1:4">
      <c r="A6" s="4" t="s">
        <v>1324</v>
      </c>
      <c r="B6" s="4" t="s">
        <v>128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5</v>
      </c>
      <c r="D2" s="2" t="s">
        <v>36</v>
      </c>
    </row>
    <row r="3" spans="1:4">
      <c r="A3" s="3" t="s">
        <v>418</v>
      </c>
    </row>
    <row r="4" spans="1:4">
      <c r="A4" s="4" t="s">
        <v>1187</v>
      </c>
      <c r="B4" s="4" t="s">
        <v>1320</v>
      </c>
      <c r="C4" s="4" t="s">
        <v>1321</v>
      </c>
      <c r="D4" s="4" t="s">
        <v>1326</v>
      </c>
    </row>
    <row r="5" spans="1:4">
      <c r="A5" s="4" t="s">
        <v>1202</v>
      </c>
      <c r="B5" s="4" t="s">
        <v>1280</v>
      </c>
      <c r="C5" s="4" t="s">
        <v>1280</v>
      </c>
      <c r="D5" s="4" t="s">
        <v>1280</v>
      </c>
    </row>
    <row r="6" spans="1:4">
      <c r="A6" s="4" t="s">
        <v>1327</v>
      </c>
    </row>
    <row r="7" spans="1:4">
      <c r="A7" s="3" t="s">
        <v>418</v>
      </c>
    </row>
    <row r="8" spans="1:4">
      <c r="A8" s="4" t="s">
        <v>1187</v>
      </c>
      <c r="D8" s="4" t="s">
        <v>132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9</v>
      </c>
      <c r="B1" s="2" t="s">
        <v>2</v>
      </c>
      <c r="C1" s="2" t="s">
        <v>35</v>
      </c>
      <c r="D1" s="2" t="s">
        <v>36</v>
      </c>
    </row>
    <row r="2" spans="1:4">
      <c r="A2" s="3" t="s">
        <v>418</v>
      </c>
    </row>
    <row r="3" spans="1:4">
      <c r="A3" s="4" t="s">
        <v>1330</v>
      </c>
      <c r="B3" s="7" t="n">
        <v>5153</v>
      </c>
      <c r="C3" s="7" t="n">
        <v>6006</v>
      </c>
      <c r="D3" s="7" t="n">
        <v>6289</v>
      </c>
    </row>
    <row r="4" spans="1:4">
      <c r="A4" s="4" t="s">
        <v>1215</v>
      </c>
      <c r="B4" s="5" t="n">
        <v>362</v>
      </c>
      <c r="C4" s="5" t="n">
        <v>518</v>
      </c>
    </row>
    <row r="5" spans="1:4">
      <c r="A5" s="4" t="s">
        <v>1216</v>
      </c>
      <c r="B5" s="7" t="n">
        <v>4791</v>
      </c>
      <c r="C5" s="7" t="n">
        <v>54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5</v>
      </c>
    </row>
    <row r="3" spans="1:3">
      <c r="A3" s="4" t="s">
        <v>440</v>
      </c>
    </row>
    <row r="4" spans="1:3">
      <c r="A4" s="3" t="s">
        <v>1218</v>
      </c>
    </row>
    <row r="5" spans="1:3">
      <c r="A5" s="4" t="s">
        <v>1219</v>
      </c>
      <c r="B5" s="7" t="n">
        <v>6006</v>
      </c>
      <c r="C5" s="7" t="n">
        <v>6289</v>
      </c>
    </row>
    <row r="6" spans="1:3">
      <c r="A6" s="4" t="s">
        <v>1180</v>
      </c>
      <c r="B6" s="5" t="n">
        <v>63</v>
      </c>
      <c r="C6" s="5" t="n">
        <v>94</v>
      </c>
    </row>
    <row r="7" spans="1:3">
      <c r="A7" s="4" t="s">
        <v>1183</v>
      </c>
      <c r="B7" s="5" t="n">
        <v>196</v>
      </c>
      <c r="C7" s="5" t="n">
        <v>224</v>
      </c>
    </row>
    <row r="8" spans="1:3">
      <c r="A8" s="4" t="s">
        <v>1220</v>
      </c>
      <c r="B8" s="5" t="n">
        <v>60</v>
      </c>
      <c r="C8" s="5" t="n">
        <v>54</v>
      </c>
    </row>
    <row r="9" spans="1:3">
      <c r="A9" s="4" t="s">
        <v>1221</v>
      </c>
      <c r="B9" s="5" t="n">
        <v>0</v>
      </c>
      <c r="C9" s="5" t="n">
        <v>-8</v>
      </c>
    </row>
    <row r="10" spans="1:3">
      <c r="A10" s="4" t="s">
        <v>1222</v>
      </c>
      <c r="B10" s="5" t="n">
        <v>-593</v>
      </c>
      <c r="C10" s="5" t="n">
        <v>-94</v>
      </c>
    </row>
    <row r="11" spans="1:3">
      <c r="A11" s="4" t="s">
        <v>1223</v>
      </c>
      <c r="B11" s="5" t="n">
        <v>-569</v>
      </c>
      <c r="C11" s="5" t="n">
        <v>-580</v>
      </c>
    </row>
    <row r="12" spans="1:3">
      <c r="A12" s="4" t="s">
        <v>1224</v>
      </c>
      <c r="B12" s="5" t="n">
        <v>-10</v>
      </c>
      <c r="C12" s="5" t="n">
        <v>27</v>
      </c>
    </row>
    <row r="13" spans="1:3">
      <c r="A13" s="4" t="s">
        <v>1226</v>
      </c>
      <c r="B13" s="5" t="n">
        <v>5153</v>
      </c>
      <c r="C13" s="5" t="n">
        <v>6006</v>
      </c>
    </row>
    <row r="14" spans="1:3">
      <c r="A14" s="4" t="s">
        <v>1332</v>
      </c>
    </row>
    <row r="15" spans="1:3">
      <c r="A15" s="3" t="s">
        <v>1218</v>
      </c>
    </row>
    <row r="16" spans="1:3">
      <c r="A16" s="4" t="s">
        <v>1219</v>
      </c>
      <c r="B16" s="5" t="n">
        <v>4084</v>
      </c>
    </row>
    <row r="17" spans="1:3">
      <c r="A17" s="4" t="s">
        <v>1226</v>
      </c>
      <c r="B17" s="7" t="n">
        <v>3425</v>
      </c>
      <c r="C17" s="7" t="n">
        <v>408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5</v>
      </c>
    </row>
    <row r="2" spans="1:3">
      <c r="A2" s="3" t="s">
        <v>418</v>
      </c>
    </row>
    <row r="3" spans="1:3">
      <c r="A3" s="4" t="s">
        <v>1215</v>
      </c>
      <c r="B3" s="7" t="n">
        <v>362</v>
      </c>
      <c r="C3" s="7" t="n">
        <v>518</v>
      </c>
    </row>
    <row r="4" spans="1:3">
      <c r="A4" s="4" t="s">
        <v>1334</v>
      </c>
    </row>
    <row r="5" spans="1:3">
      <c r="A5" s="3" t="s">
        <v>418</v>
      </c>
    </row>
    <row r="6" spans="1:3">
      <c r="A6" s="4" t="s">
        <v>1215</v>
      </c>
      <c r="B6" s="7" t="n">
        <v>362</v>
      </c>
      <c r="C6" s="7" t="n">
        <v>51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335</v>
      </c>
      <c r="B1" s="2" t="s">
        <v>2</v>
      </c>
    </row>
    <row r="2" spans="1:2">
      <c r="A2" s="4" t="s">
        <v>1336</v>
      </c>
    </row>
    <row r="3" spans="1:2">
      <c r="A3" s="3" t="s">
        <v>418</v>
      </c>
    </row>
    <row r="4" spans="1:2">
      <c r="A4" s="4" t="s">
        <v>1268</v>
      </c>
      <c r="B4" s="4" t="s">
        <v>687</v>
      </c>
    </row>
    <row r="5" spans="1:2">
      <c r="A5" s="4" t="s">
        <v>1337</v>
      </c>
    </row>
    <row r="6" spans="1:2">
      <c r="A6" s="3" t="s">
        <v>418</v>
      </c>
    </row>
    <row r="7" spans="1:2">
      <c r="A7" s="4" t="s">
        <v>1268</v>
      </c>
      <c r="B7" s="4" t="s">
        <v>1338</v>
      </c>
    </row>
    <row r="8" spans="1:2">
      <c r="A8" s="4" t="s">
        <v>1339</v>
      </c>
    </row>
    <row r="9" spans="1:2">
      <c r="A9" s="3" t="s">
        <v>418</v>
      </c>
    </row>
    <row r="10" spans="1:2">
      <c r="A10" s="4" t="s">
        <v>1268</v>
      </c>
      <c r="B10" s="4" t="s">
        <v>1340</v>
      </c>
    </row>
    <row r="11" spans="1:2">
      <c r="A11" s="4" t="s">
        <v>1341</v>
      </c>
    </row>
    <row r="12" spans="1:2">
      <c r="A12" s="3" t="s">
        <v>418</v>
      </c>
    </row>
    <row r="13" spans="1:2">
      <c r="A13" s="4" t="s">
        <v>1271</v>
      </c>
      <c r="B13" s="4" t="s">
        <v>1342</v>
      </c>
    </row>
    <row r="14" spans="1:2">
      <c r="A14" s="4" t="s">
        <v>1343</v>
      </c>
    </row>
    <row r="15" spans="1:2">
      <c r="A15" s="3" t="s">
        <v>418</v>
      </c>
    </row>
    <row r="16" spans="1:2">
      <c r="A16" s="4" t="s">
        <v>1271</v>
      </c>
      <c r="B16" s="4" t="s">
        <v>1344</v>
      </c>
    </row>
    <row r="17" spans="1:2">
      <c r="A17" s="4" t="s">
        <v>1345</v>
      </c>
    </row>
    <row r="18" spans="1:2">
      <c r="A18" s="3" t="s">
        <v>418</v>
      </c>
    </row>
    <row r="19" spans="1:2">
      <c r="A19" s="4" t="s">
        <v>1271</v>
      </c>
      <c r="B19" s="4" t="s">
        <v>1346</v>
      </c>
    </row>
    <row r="20" spans="1:2">
      <c r="A20" s="4" t="s">
        <v>1347</v>
      </c>
    </row>
    <row r="21" spans="1:2">
      <c r="A21" s="3" t="s">
        <v>418</v>
      </c>
    </row>
    <row r="22" spans="1:2">
      <c r="A22" s="4" t="s">
        <v>1271</v>
      </c>
      <c r="B22" s="4" t="s">
        <v>1348</v>
      </c>
    </row>
    <row r="23" spans="1:2">
      <c r="A23" s="4" t="s">
        <v>1349</v>
      </c>
    </row>
    <row r="24" spans="1:2">
      <c r="A24" s="3" t="s">
        <v>418</v>
      </c>
    </row>
    <row r="25" spans="1:2">
      <c r="A25" s="4" t="s">
        <v>1271</v>
      </c>
      <c r="B25" s="4" t="s">
        <v>686</v>
      </c>
    </row>
    <row r="26" spans="1:2">
      <c r="A26" s="4" t="s">
        <v>1350</v>
      </c>
    </row>
    <row r="27" spans="1:2">
      <c r="A27" s="3" t="s">
        <v>418</v>
      </c>
    </row>
    <row r="28" spans="1:2">
      <c r="A28" s="4" t="s">
        <v>1271</v>
      </c>
      <c r="B28" s="4" t="s">
        <v>129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35</v>
      </c>
    </row>
    <row r="2" spans="1:3">
      <c r="A2" s="3" t="s">
        <v>418</v>
      </c>
    </row>
    <row r="3" spans="1:3">
      <c r="A3" s="4" t="s">
        <v>1352</v>
      </c>
      <c r="B3" s="7" t="n">
        <v>-2584</v>
      </c>
      <c r="C3" s="7" t="n">
        <v>-2814</v>
      </c>
    </row>
    <row r="4" spans="1:3">
      <c r="A4" s="4" t="s">
        <v>1353</v>
      </c>
      <c r="B4" s="5" t="n">
        <v>-1196</v>
      </c>
      <c r="C4" s="5" t="n">
        <v>-732</v>
      </c>
    </row>
    <row r="5" spans="1:3">
      <c r="A5" s="4" t="s">
        <v>662</v>
      </c>
      <c r="B5" s="7" t="n">
        <v>-3780</v>
      </c>
      <c r="C5" s="7" t="n">
        <v>-354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1</v>
      </c>
    </row>
    <row r="2" spans="1:2">
      <c r="B2" s="2" t="s">
        <v>180</v>
      </c>
    </row>
    <row r="3" spans="1:2">
      <c r="A3" s="3" t="s">
        <v>418</v>
      </c>
    </row>
    <row r="4" spans="1:2">
      <c r="A4" s="4" t="s">
        <v>1355</v>
      </c>
      <c r="B4" s="7" t="n">
        <v>230</v>
      </c>
    </row>
    <row r="5" spans="1:2">
      <c r="A5" s="4" t="s">
        <v>1356</v>
      </c>
      <c r="B5" s="5" t="n">
        <v>120</v>
      </c>
    </row>
    <row r="6" spans="1:2">
      <c r="A6" s="4" t="s">
        <v>1357</v>
      </c>
      <c r="B6" s="5" t="n">
        <v>230</v>
      </c>
    </row>
    <row r="7" spans="1:2">
      <c r="A7" s="4" t="s">
        <v>1358</v>
      </c>
      <c r="B7" s="7" t="n">
        <v>7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1</v>
      </c>
    </row>
    <row r="2" spans="1:2">
      <c r="B2" s="2" t="s">
        <v>180</v>
      </c>
    </row>
    <row r="3" spans="1:2">
      <c r="A3" s="3" t="s">
        <v>418</v>
      </c>
    </row>
    <row r="4" spans="1:2">
      <c r="A4" s="4" t="s">
        <v>1305</v>
      </c>
      <c r="B4" s="7" t="n">
        <v>385</v>
      </c>
    </row>
    <row r="5" spans="1:2">
      <c r="A5" s="4" t="s">
        <v>1266</v>
      </c>
      <c r="B5" s="7" t="n">
        <v>37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60</v>
      </c>
      <c r="B1" s="2" t="s">
        <v>180</v>
      </c>
    </row>
    <row r="2" spans="1:2">
      <c r="A2" s="3" t="s">
        <v>418</v>
      </c>
    </row>
    <row r="3" spans="1:2">
      <c r="A3" s="5" t="n">
        <v>2019</v>
      </c>
      <c r="B3" s="7" t="n">
        <v>520</v>
      </c>
    </row>
    <row r="4" spans="1:2">
      <c r="A4" s="5" t="n">
        <v>2020</v>
      </c>
      <c r="B4" s="5" t="n">
        <v>500</v>
      </c>
    </row>
    <row r="5" spans="1:2">
      <c r="A5" s="5" t="n">
        <v>2021</v>
      </c>
      <c r="B5" s="5" t="n">
        <v>480</v>
      </c>
    </row>
    <row r="6" spans="1:2">
      <c r="A6" s="5" t="n">
        <v>2022</v>
      </c>
      <c r="B6" s="5" t="n">
        <v>465</v>
      </c>
    </row>
    <row r="7" spans="1:2">
      <c r="A7" s="5" t="n">
        <v>2023</v>
      </c>
      <c r="B7" s="5" t="n">
        <v>450</v>
      </c>
    </row>
    <row r="8" spans="1:2">
      <c r="A8" s="4" t="s">
        <v>1310</v>
      </c>
      <c r="B8" s="7" t="n">
        <v>19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5</v>
      </c>
      <c r="D2" s="2" t="s">
        <v>36</v>
      </c>
    </row>
    <row r="3" spans="1:4">
      <c r="A3" s="3" t="s">
        <v>418</v>
      </c>
    </row>
    <row r="4" spans="1:4">
      <c r="A4" s="4" t="s">
        <v>1316</v>
      </c>
      <c r="B4" s="7" t="n">
        <v>4050</v>
      </c>
      <c r="C4" s="7" t="n">
        <v>4056</v>
      </c>
      <c r="D4" s="7" t="n">
        <v>4112</v>
      </c>
    </row>
    <row r="5" spans="1:4">
      <c r="A5" s="4" t="s">
        <v>1362</v>
      </c>
      <c r="B5" s="5" t="n">
        <v>89</v>
      </c>
      <c r="C5" s="5" t="n">
        <v>-8</v>
      </c>
      <c r="D5" s="5" t="n">
        <v>-61</v>
      </c>
    </row>
    <row r="6" spans="1:4">
      <c r="A6" s="4" t="s">
        <v>1363</v>
      </c>
      <c r="B6" s="5" t="n">
        <v>-103</v>
      </c>
      <c r="C6" s="5" t="n">
        <v>-310</v>
      </c>
      <c r="D6" s="5" t="n">
        <v>4038</v>
      </c>
    </row>
    <row r="7" spans="1:4">
      <c r="A7" s="3" t="s">
        <v>1364</v>
      </c>
    </row>
    <row r="8" spans="1:4">
      <c r="A8" s="4" t="s">
        <v>1365</v>
      </c>
      <c r="B8" s="5" t="n">
        <v>-52</v>
      </c>
      <c r="C8" s="5" t="n">
        <v>-88</v>
      </c>
      <c r="D8" s="5" t="n">
        <v>-50</v>
      </c>
    </row>
    <row r="9" spans="1:4">
      <c r="A9" s="4" t="s">
        <v>1366</v>
      </c>
      <c r="B9" s="5" t="n">
        <v>96</v>
      </c>
      <c r="C9" s="5" t="n">
        <v>-114</v>
      </c>
      <c r="D9" s="5" t="n">
        <v>-140</v>
      </c>
    </row>
    <row r="10" spans="1:4">
      <c r="A10" s="4" t="s">
        <v>1367</v>
      </c>
      <c r="B10" s="5" t="n">
        <v>-4028</v>
      </c>
      <c r="C10" s="5" t="n">
        <v>-3161</v>
      </c>
      <c r="D10" s="5" t="n">
        <v>-2655</v>
      </c>
    </row>
    <row r="11" spans="1:4">
      <c r="A11" s="4" t="s">
        <v>1368</v>
      </c>
      <c r="B11" s="5" t="n">
        <v>-3998</v>
      </c>
      <c r="C11" s="5" t="n">
        <v>-3681</v>
      </c>
      <c r="D11" s="5" t="n">
        <v>1132</v>
      </c>
    </row>
    <row r="12" spans="1:4">
      <c r="A12" s="4" t="s">
        <v>1369</v>
      </c>
      <c r="B12" s="5" t="n">
        <v>52</v>
      </c>
      <c r="C12" s="5" t="n">
        <v>375</v>
      </c>
      <c r="D12" s="5" t="n">
        <v>5244</v>
      </c>
    </row>
    <row r="13" spans="1:4">
      <c r="A13" s="4" t="s">
        <v>1168</v>
      </c>
    </row>
    <row r="14" spans="1:4">
      <c r="A14" s="3" t="s">
        <v>418</v>
      </c>
    </row>
    <row r="15" spans="1:4">
      <c r="A15" s="4" t="s">
        <v>1316</v>
      </c>
      <c r="B15" s="5" t="n">
        <v>4260</v>
      </c>
      <c r="C15" s="5" t="n">
        <v>3687</v>
      </c>
      <c r="D15" s="5" t="n">
        <v>3623</v>
      </c>
    </row>
    <row r="16" spans="1:4">
      <c r="A16" s="4" t="s">
        <v>1362</v>
      </c>
      <c r="B16" s="5" t="n">
        <v>0</v>
      </c>
      <c r="C16" s="5" t="n">
        <v>0</v>
      </c>
      <c r="D16" s="5" t="n">
        <v>0</v>
      </c>
    </row>
    <row r="17" spans="1:4">
      <c r="A17" s="4" t="s">
        <v>1363</v>
      </c>
      <c r="B17" s="5" t="n">
        <v>-111</v>
      </c>
      <c r="C17" s="5" t="n">
        <v>474</v>
      </c>
      <c r="D17" s="5" t="n">
        <v>2317</v>
      </c>
    </row>
    <row r="18" spans="1:4">
      <c r="A18" s="3" t="s">
        <v>1364</v>
      </c>
    </row>
    <row r="19" spans="1:4">
      <c r="A19" s="4" t="s">
        <v>1365</v>
      </c>
      <c r="B19" s="5" t="n">
        <v>-45</v>
      </c>
      <c r="C19" s="5" t="n">
        <v>-64</v>
      </c>
      <c r="D19" s="5" t="n">
        <v>-31</v>
      </c>
    </row>
    <row r="20" spans="1:4">
      <c r="A20" s="4" t="s">
        <v>1366</v>
      </c>
      <c r="B20" s="5" t="n">
        <v>-143</v>
      </c>
      <c r="C20" s="5" t="n">
        <v>-290</v>
      </c>
      <c r="D20" s="5" t="n">
        <v>-303</v>
      </c>
    </row>
    <row r="21" spans="1:4">
      <c r="A21" s="4" t="s">
        <v>1367</v>
      </c>
      <c r="B21" s="5" t="n">
        <v>-3785</v>
      </c>
      <c r="C21" s="5" t="n">
        <v>-2812</v>
      </c>
      <c r="D21" s="5" t="n">
        <v>-2449</v>
      </c>
    </row>
    <row r="22" spans="1:4">
      <c r="A22" s="4" t="s">
        <v>1368</v>
      </c>
      <c r="B22" s="5" t="n">
        <v>-4084</v>
      </c>
      <c r="C22" s="5" t="n">
        <v>-2692</v>
      </c>
      <c r="D22" s="5" t="n">
        <v>-466</v>
      </c>
    </row>
    <row r="23" spans="1:4">
      <c r="A23" s="4" t="s">
        <v>1369</v>
      </c>
      <c r="B23" s="5" t="n">
        <v>176</v>
      </c>
      <c r="C23" s="5" t="n">
        <v>995</v>
      </c>
      <c r="D23" s="5" t="n">
        <v>3157</v>
      </c>
    </row>
    <row r="24" spans="1:4">
      <c r="A24" s="4" t="s">
        <v>1175</v>
      </c>
    </row>
    <row r="25" spans="1:4">
      <c r="A25" s="3" t="s">
        <v>418</v>
      </c>
    </row>
    <row r="26" spans="1:4">
      <c r="A26" s="4" t="s">
        <v>1316</v>
      </c>
      <c r="B26" s="5" t="n">
        <v>-131</v>
      </c>
      <c r="C26" s="5" t="n">
        <v>334</v>
      </c>
      <c r="D26" s="5" t="n">
        <v>374</v>
      </c>
    </row>
    <row r="27" spans="1:4">
      <c r="A27" s="4" t="s">
        <v>1362</v>
      </c>
      <c r="B27" s="5" t="n">
        <v>89</v>
      </c>
      <c r="C27" s="5" t="n">
        <v>0</v>
      </c>
      <c r="D27" s="5" t="n">
        <v>-54</v>
      </c>
    </row>
    <row r="28" spans="1:4">
      <c r="A28" s="4" t="s">
        <v>1363</v>
      </c>
      <c r="B28" s="5" t="n">
        <v>551</v>
      </c>
      <c r="C28" s="5" t="n">
        <v>-656</v>
      </c>
      <c r="D28" s="5" t="n">
        <v>1989</v>
      </c>
    </row>
    <row r="29" spans="1:4">
      <c r="A29" s="3" t="s">
        <v>1364</v>
      </c>
    </row>
    <row r="30" spans="1:4">
      <c r="A30" s="4" t="s">
        <v>1365</v>
      </c>
      <c r="B30" s="5" t="n">
        <v>-7</v>
      </c>
      <c r="C30" s="5" t="n">
        <v>-20</v>
      </c>
      <c r="D30" s="5" t="n">
        <v>-19</v>
      </c>
    </row>
    <row r="31" spans="1:4">
      <c r="A31" s="4" t="s">
        <v>1366</v>
      </c>
      <c r="B31" s="5" t="n">
        <v>9</v>
      </c>
      <c r="C31" s="5" t="n">
        <v>5</v>
      </c>
      <c r="D31" s="5" t="n">
        <v>-1</v>
      </c>
    </row>
    <row r="32" spans="1:4">
      <c r="A32" s="4" t="s">
        <v>1367</v>
      </c>
      <c r="B32" s="5" t="n">
        <v>-322</v>
      </c>
      <c r="C32" s="5" t="n">
        <v>-429</v>
      </c>
      <c r="D32" s="5" t="n">
        <v>-256</v>
      </c>
    </row>
    <row r="33" spans="1:4">
      <c r="A33" s="4" t="s">
        <v>1368</v>
      </c>
      <c r="B33" s="5" t="n">
        <v>320</v>
      </c>
      <c r="C33" s="5" t="n">
        <v>-1100</v>
      </c>
      <c r="D33" s="5" t="n">
        <v>1659</v>
      </c>
    </row>
    <row r="34" spans="1:4">
      <c r="A34" s="4" t="s">
        <v>1369</v>
      </c>
      <c r="B34" s="5" t="n">
        <v>189</v>
      </c>
      <c r="C34" s="5" t="n">
        <v>-766</v>
      </c>
      <c r="D34" s="5" t="n">
        <v>2033</v>
      </c>
    </row>
    <row r="35" spans="1:4">
      <c r="A35" s="4" t="s">
        <v>440</v>
      </c>
    </row>
    <row r="36" spans="1:4">
      <c r="A36" s="3" t="s">
        <v>418</v>
      </c>
    </row>
    <row r="37" spans="1:4">
      <c r="A37" s="4" t="s">
        <v>1316</v>
      </c>
      <c r="B37" s="5" t="n">
        <v>-79</v>
      </c>
      <c r="C37" s="5" t="n">
        <v>35</v>
      </c>
      <c r="D37" s="5" t="n">
        <v>115</v>
      </c>
    </row>
    <row r="38" spans="1:4">
      <c r="A38" s="4" t="s">
        <v>1362</v>
      </c>
      <c r="B38" s="5" t="n">
        <v>0</v>
      </c>
      <c r="C38" s="5" t="n">
        <v>-8</v>
      </c>
      <c r="D38" s="5" t="n">
        <v>-7</v>
      </c>
    </row>
    <row r="39" spans="1:4">
      <c r="A39" s="4" t="s">
        <v>1363</v>
      </c>
      <c r="B39" s="5" t="n">
        <v>-543</v>
      </c>
      <c r="C39" s="5" t="n">
        <v>-128</v>
      </c>
      <c r="D39" s="5" t="n">
        <v>-268</v>
      </c>
    </row>
    <row r="40" spans="1:4">
      <c r="A40" s="3" t="s">
        <v>1364</v>
      </c>
    </row>
    <row r="41" spans="1:4">
      <c r="A41" s="4" t="s">
        <v>1365</v>
      </c>
      <c r="B41" s="5" t="n">
        <v>0</v>
      </c>
      <c r="C41" s="5" t="n">
        <v>-4</v>
      </c>
      <c r="D41" s="5" t="n">
        <v>0</v>
      </c>
    </row>
    <row r="42" spans="1:4">
      <c r="A42" s="4" t="s">
        <v>1366</v>
      </c>
      <c r="B42" s="5" t="n">
        <v>230</v>
      </c>
      <c r="C42" s="5" t="n">
        <v>171</v>
      </c>
      <c r="D42" s="5" t="n">
        <v>164</v>
      </c>
    </row>
    <row r="43" spans="1:4">
      <c r="A43" s="4" t="s">
        <v>1367</v>
      </c>
      <c r="B43" s="5" t="n">
        <v>79</v>
      </c>
      <c r="C43" s="5" t="n">
        <v>80</v>
      </c>
      <c r="D43" s="5" t="n">
        <v>50</v>
      </c>
    </row>
    <row r="44" spans="1:4">
      <c r="A44" s="4" t="s">
        <v>1368</v>
      </c>
      <c r="B44" s="5" t="n">
        <v>-234</v>
      </c>
      <c r="C44" s="5" t="n">
        <v>111</v>
      </c>
      <c r="D44" s="5" t="n">
        <v>-61</v>
      </c>
    </row>
    <row r="45" spans="1:4">
      <c r="A45" s="4" t="s">
        <v>1369</v>
      </c>
      <c r="B45" s="7" t="n">
        <v>-313</v>
      </c>
      <c r="C45" s="7" t="n">
        <v>146</v>
      </c>
      <c r="D45" s="7" t="n">
        <v>5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370</v>
      </c>
      <c r="B1" s="2" t="s">
        <v>1</v>
      </c>
    </row>
    <row r="2" spans="1:4">
      <c r="B2" s="2" t="s">
        <v>1371</v>
      </c>
      <c r="C2" s="2" t="s">
        <v>181</v>
      </c>
      <c r="D2" s="2" t="s">
        <v>182</v>
      </c>
    </row>
    <row r="3" spans="1:4">
      <c r="A3" s="3" t="s">
        <v>1372</v>
      </c>
    </row>
    <row r="4" spans="1:4">
      <c r="A4" s="4" t="s">
        <v>1373</v>
      </c>
      <c r="B4" s="7" t="n">
        <v>41</v>
      </c>
      <c r="C4" s="7" t="n">
        <v>4512</v>
      </c>
    </row>
    <row r="5" spans="1:4">
      <c r="A5" s="4" t="s">
        <v>1374</v>
      </c>
      <c r="C5" s="5" t="n">
        <v>1155</v>
      </c>
    </row>
    <row r="6" spans="1:4">
      <c r="A6" s="4" t="s">
        <v>1375</v>
      </c>
      <c r="C6" s="5" t="n">
        <v>3357</v>
      </c>
    </row>
    <row r="7" spans="1:4">
      <c r="A7" s="4" t="s">
        <v>1376</v>
      </c>
      <c r="B7" s="5" t="n">
        <v>4300</v>
      </c>
    </row>
    <row r="8" spans="1:4">
      <c r="A8" s="4" t="s">
        <v>1377</v>
      </c>
      <c r="B8" s="5" t="n">
        <v>300</v>
      </c>
    </row>
    <row r="9" spans="1:4">
      <c r="A9" s="4" t="s">
        <v>1378</v>
      </c>
      <c r="D9" s="4" t="s">
        <v>1379</v>
      </c>
    </row>
    <row r="10" spans="1:4">
      <c r="A10" s="4" t="s">
        <v>1380</v>
      </c>
      <c r="B10" s="7" t="n">
        <v>127</v>
      </c>
      <c r="C10" s="5" t="n">
        <v>143</v>
      </c>
      <c r="D10" s="7" t="n">
        <v>-105</v>
      </c>
    </row>
    <row r="11" spans="1:4">
      <c r="A11" s="4" t="s">
        <v>1381</v>
      </c>
      <c r="B11" s="5" t="n">
        <v>-7</v>
      </c>
      <c r="C11" s="5" t="n">
        <v>7</v>
      </c>
      <c r="D11" s="7" t="n">
        <v>-4</v>
      </c>
    </row>
    <row r="12" spans="1:4">
      <c r="A12" s="4" t="s">
        <v>1382</v>
      </c>
      <c r="B12" s="5" t="n">
        <v>43000</v>
      </c>
    </row>
    <row r="13" spans="1:4">
      <c r="A13" s="4" t="s">
        <v>15</v>
      </c>
    </row>
    <row r="14" spans="1:4">
      <c r="A14" s="3" t="s">
        <v>1372</v>
      </c>
    </row>
    <row r="15" spans="1:4">
      <c r="A15" s="4" t="s">
        <v>1374</v>
      </c>
      <c r="C15" s="5" t="n">
        <v>2925</v>
      </c>
    </row>
    <row r="16" spans="1:4">
      <c r="A16" s="4" t="s">
        <v>1375</v>
      </c>
      <c r="C16" s="5" t="n">
        <v>1980</v>
      </c>
    </row>
    <row r="17" spans="1:4">
      <c r="A17" s="4" t="s">
        <v>165</v>
      </c>
    </row>
    <row r="18" spans="1:4">
      <c r="A18" s="3" t="s">
        <v>1372</v>
      </c>
    </row>
    <row r="19" spans="1:4">
      <c r="A19" s="4" t="s">
        <v>1374</v>
      </c>
      <c r="C19" s="5" t="n">
        <v>-1770</v>
      </c>
    </row>
    <row r="20" spans="1:4">
      <c r="A20" s="4" t="s">
        <v>1375</v>
      </c>
      <c r="C20" s="7" t="n">
        <v>1377</v>
      </c>
    </row>
    <row r="21" spans="1:4">
      <c r="A21" s="4" t="s">
        <v>1383</v>
      </c>
    </row>
    <row r="22" spans="1:4">
      <c r="A22" s="3" t="s">
        <v>1372</v>
      </c>
    </row>
    <row r="23" spans="1:4">
      <c r="A23" s="4" t="s">
        <v>1384</v>
      </c>
      <c r="B23" s="7" t="n">
        <v>1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5</v>
      </c>
      <c r="C1" s="2" t="s">
        <v>1</v>
      </c>
    </row>
    <row r="2" spans="1:5">
      <c r="C2" s="2" t="s">
        <v>2</v>
      </c>
      <c r="D2" s="2" t="s">
        <v>35</v>
      </c>
      <c r="E2" s="2" t="s">
        <v>36</v>
      </c>
    </row>
    <row r="3" spans="1:5">
      <c r="A3" s="3" t="s">
        <v>1372</v>
      </c>
    </row>
    <row r="4" spans="1:5">
      <c r="A4" s="4" t="s">
        <v>1386</v>
      </c>
      <c r="C4" s="7" t="n">
        <v>3047</v>
      </c>
      <c r="D4" s="7" t="n">
        <v>1802</v>
      </c>
      <c r="E4" s="7" t="n">
        <v>-1278</v>
      </c>
    </row>
    <row r="5" spans="1:5">
      <c r="A5" s="4" t="s">
        <v>1387</v>
      </c>
      <c r="C5" s="5" t="n">
        <v>-2464</v>
      </c>
      <c r="D5" s="5" t="n">
        <v>-4413</v>
      </c>
      <c r="E5" s="5" t="n">
        <v>145</v>
      </c>
    </row>
    <row r="6" spans="1:5">
      <c r="A6" s="4" t="s">
        <v>662</v>
      </c>
      <c r="C6" s="5" t="n">
        <v>583</v>
      </c>
      <c r="D6" s="5" t="n">
        <v>-2611</v>
      </c>
      <c r="E6" s="5" t="n">
        <v>-1133</v>
      </c>
    </row>
    <row r="7" spans="1:5">
      <c r="A7" s="4" t="s">
        <v>15</v>
      </c>
    </row>
    <row r="8" spans="1:5">
      <c r="A8" s="3" t="s">
        <v>1372</v>
      </c>
    </row>
    <row r="9" spans="1:5">
      <c r="A9" s="4" t="s">
        <v>1386</v>
      </c>
      <c r="C9" s="5" t="n">
        <v>2451</v>
      </c>
      <c r="D9" s="5" t="n">
        <v>2810</v>
      </c>
      <c r="E9" s="5" t="n">
        <v>-140</v>
      </c>
    </row>
    <row r="10" spans="1:5">
      <c r="A10" s="4" t="s">
        <v>1387</v>
      </c>
      <c r="C10" s="5" t="n">
        <v>-1494</v>
      </c>
      <c r="D10" s="5" t="n">
        <v>881</v>
      </c>
      <c r="E10" s="5" t="n">
        <v>438</v>
      </c>
    </row>
    <row r="11" spans="1:5">
      <c r="A11" s="4" t="s">
        <v>662</v>
      </c>
      <c r="B11" s="4" t="s">
        <v>72</v>
      </c>
      <c r="C11" s="5" t="n">
        <v>957</v>
      </c>
      <c r="D11" s="5" t="n">
        <v>3691</v>
      </c>
      <c r="E11" s="5" t="n">
        <v>298</v>
      </c>
    </row>
    <row r="12" spans="1:5">
      <c r="A12" s="4" t="s">
        <v>165</v>
      </c>
    </row>
    <row r="13" spans="1:5">
      <c r="A13" s="3" t="s">
        <v>1372</v>
      </c>
    </row>
    <row r="14" spans="1:5">
      <c r="A14" s="4" t="s">
        <v>1386</v>
      </c>
      <c r="C14" s="5" t="n">
        <v>596</v>
      </c>
      <c r="D14" s="5" t="n">
        <v>-1008</v>
      </c>
      <c r="E14" s="5" t="n">
        <v>-1138</v>
      </c>
    </row>
    <row r="15" spans="1:5">
      <c r="A15" s="4" t="s">
        <v>1387</v>
      </c>
      <c r="C15" s="5" t="n">
        <v>-970</v>
      </c>
      <c r="D15" s="5" t="n">
        <v>-5294</v>
      </c>
      <c r="E15" s="5" t="n">
        <v>-293</v>
      </c>
    </row>
    <row r="16" spans="1:5">
      <c r="A16" s="4" t="s">
        <v>662</v>
      </c>
      <c r="C16" s="7" t="n">
        <v>-374</v>
      </c>
      <c r="D16" s="7" t="n">
        <v>-6302</v>
      </c>
      <c r="E16" s="7" t="n">
        <v>-1431</v>
      </c>
    </row>
    <row r="17" spans="1:5"/>
    <row r="18" spans="1:5">
      <c r="A18" s="4" t="s">
        <v>72</v>
      </c>
      <c r="B18" s="4" t="s">
        <v>78</v>
      </c>
    </row>
  </sheetData>
  <mergeCells count="4">
    <mergeCell ref="A1:B2"/>
    <mergeCell ref="C1:E1"/>
    <mergeCell ref="A17:D17"/>
    <mergeCell ref="B18:D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5</v>
      </c>
      <c r="D2" s="2" t="s">
        <v>36</v>
      </c>
    </row>
    <row r="3" spans="1:4">
      <c r="A3" s="3" t="s">
        <v>279</v>
      </c>
    </row>
    <row r="4" spans="1:4">
      <c r="A4" s="4" t="s">
        <v>1389</v>
      </c>
      <c r="B4" s="7" t="n">
        <v>-10197</v>
      </c>
      <c r="C4" s="7" t="n">
        <v>-18935</v>
      </c>
      <c r="D4" s="7" t="n">
        <v>535</v>
      </c>
    </row>
    <row r="5" spans="1:4">
      <c r="A5" s="4" t="s">
        <v>1390</v>
      </c>
      <c r="B5" s="5" t="n">
        <v>-9937</v>
      </c>
      <c r="C5" s="5" t="n">
        <v>7784</v>
      </c>
      <c r="D5" s="5" t="n">
        <v>6496</v>
      </c>
    </row>
    <row r="6" spans="1:4">
      <c r="A6" s="4" t="s">
        <v>51</v>
      </c>
      <c r="B6" s="7" t="n">
        <v>-20134</v>
      </c>
      <c r="C6" s="7" t="n">
        <v>-11151</v>
      </c>
      <c r="D6" s="7" t="n">
        <v>703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36</v>
      </c>
    </row>
    <row r="3" spans="1:4">
      <c r="A3" s="3" t="s">
        <v>1392</v>
      </c>
    </row>
    <row r="4" spans="1:4">
      <c r="A4" s="4" t="s">
        <v>1393</v>
      </c>
      <c r="B4" s="7" t="n">
        <v>954</v>
      </c>
      <c r="C4" s="7" t="n">
        <v>-823</v>
      </c>
      <c r="D4" s="7" t="n">
        <v>-2646</v>
      </c>
    </row>
    <row r="5" spans="1:4">
      <c r="A5" s="4" t="s">
        <v>1394</v>
      </c>
      <c r="B5" s="5" t="n">
        <v>-3393</v>
      </c>
      <c r="C5" s="5" t="n">
        <v>-3740</v>
      </c>
      <c r="D5" s="5" t="n">
        <v>-1217</v>
      </c>
    </row>
    <row r="6" spans="1:4">
      <c r="A6" s="3" t="s">
        <v>1395</v>
      </c>
    </row>
    <row r="7" spans="1:4">
      <c r="A7" s="4" t="s">
        <v>1393</v>
      </c>
      <c r="B7" s="5" t="n">
        <v>1859</v>
      </c>
      <c r="C7" s="5" t="n">
        <v>2286</v>
      </c>
      <c r="D7" s="5" t="n">
        <v>1730</v>
      </c>
    </row>
    <row r="8" spans="1:4">
      <c r="A8" s="4" t="s">
        <v>1394</v>
      </c>
      <c r="B8" s="5" t="n">
        <v>1240</v>
      </c>
      <c r="C8" s="5" t="n">
        <v>-522</v>
      </c>
      <c r="D8" s="5" t="n">
        <v>1054</v>
      </c>
    </row>
    <row r="9" spans="1:4">
      <c r="A9" s="4" t="s">
        <v>607</v>
      </c>
      <c r="B9" s="5" t="n">
        <v>-78</v>
      </c>
      <c r="C9" s="5" t="n">
        <v>188</v>
      </c>
      <c r="D9" s="5" t="n">
        <v>-54</v>
      </c>
    </row>
    <row r="10" spans="1:4">
      <c r="A10" s="4" t="s">
        <v>662</v>
      </c>
      <c r="B10" s="7" t="n">
        <v>583</v>
      </c>
      <c r="C10" s="7" t="n">
        <v>-2611</v>
      </c>
      <c r="D10" s="7" t="n">
        <v>-113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6</v>
      </c>
      <c r="B1" s="2" t="s">
        <v>1</v>
      </c>
    </row>
    <row r="2" spans="1:4">
      <c r="B2" s="2" t="s">
        <v>2</v>
      </c>
      <c r="C2" s="2" t="s">
        <v>35</v>
      </c>
      <c r="D2" s="2" t="s">
        <v>36</v>
      </c>
    </row>
    <row r="3" spans="1:4">
      <c r="A3" s="3" t="s">
        <v>1372</v>
      </c>
    </row>
    <row r="4" spans="1:4">
      <c r="A4" s="4" t="s">
        <v>1397</v>
      </c>
      <c r="B4" s="7" t="n">
        <v>1868</v>
      </c>
      <c r="C4" s="7" t="n">
        <v>2436</v>
      </c>
      <c r="D4" s="7" t="n">
        <v>7469</v>
      </c>
    </row>
    <row r="5" spans="1:4">
      <c r="A5" s="4" t="s">
        <v>165</v>
      </c>
    </row>
    <row r="6" spans="1:4">
      <c r="A6" s="3" t="s">
        <v>1372</v>
      </c>
    </row>
    <row r="7" spans="1:4">
      <c r="A7" s="4" t="s">
        <v>1397</v>
      </c>
      <c r="B7" s="5" t="n">
        <v>65</v>
      </c>
      <c r="C7" s="5" t="n">
        <v>-264</v>
      </c>
      <c r="D7" s="5" t="n">
        <v>4857</v>
      </c>
    </row>
    <row r="8" spans="1:4">
      <c r="A8" s="4" t="s">
        <v>15</v>
      </c>
    </row>
    <row r="9" spans="1:4">
      <c r="A9" s="3" t="s">
        <v>1372</v>
      </c>
    </row>
    <row r="10" spans="1:4">
      <c r="A10" s="4" t="s">
        <v>1397</v>
      </c>
      <c r="B10" s="7" t="n">
        <v>1803</v>
      </c>
      <c r="C10" s="7" t="n">
        <v>2700</v>
      </c>
      <c r="D10" s="7" t="n">
        <v>261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5</v>
      </c>
      <c r="D2" s="2" t="s">
        <v>36</v>
      </c>
    </row>
    <row r="3" spans="1:4">
      <c r="A3" s="3" t="s">
        <v>1372</v>
      </c>
    </row>
    <row r="4" spans="1:4">
      <c r="A4" s="4" t="s">
        <v>1399</v>
      </c>
      <c r="B4" s="4" t="s">
        <v>895</v>
      </c>
      <c r="C4" s="4" t="s">
        <v>1292</v>
      </c>
      <c r="D4" s="4" t="s">
        <v>1292</v>
      </c>
    </row>
    <row r="5" spans="1:4">
      <c r="A5" s="4" t="s">
        <v>1400</v>
      </c>
      <c r="B5" s="4" t="s">
        <v>1346</v>
      </c>
      <c r="C5" s="4" t="s">
        <v>1346</v>
      </c>
      <c r="D5" s="4" t="s">
        <v>1346</v>
      </c>
    </row>
    <row r="6" spans="1:4">
      <c r="A6" s="4" t="s">
        <v>1401</v>
      </c>
      <c r="B6" s="4" t="s">
        <v>1402</v>
      </c>
      <c r="C6" s="4" t="s">
        <v>1403</v>
      </c>
      <c r="D6" s="4" t="s">
        <v>1404</v>
      </c>
    </row>
    <row r="7" spans="1:4">
      <c r="A7" s="4" t="s">
        <v>1405</v>
      </c>
      <c r="B7" s="4" t="s">
        <v>1406</v>
      </c>
      <c r="C7" s="4" t="s">
        <v>1407</v>
      </c>
      <c r="D7" s="4" t="s">
        <v>1408</v>
      </c>
    </row>
    <row r="8" spans="1:4">
      <c r="A8" s="4" t="s">
        <v>889</v>
      </c>
      <c r="B8" s="4" t="s">
        <v>1409</v>
      </c>
      <c r="C8" s="4" t="s">
        <v>1410</v>
      </c>
      <c r="D8" s="4" t="s">
        <v>1411</v>
      </c>
    </row>
    <row r="9" spans="1:4">
      <c r="A9" s="4" t="s">
        <v>1412</v>
      </c>
      <c r="B9" s="4" t="s">
        <v>1413</v>
      </c>
      <c r="C9" s="4" t="s">
        <v>1414</v>
      </c>
      <c r="D9" s="4" t="s">
        <v>1346</v>
      </c>
    </row>
    <row r="10" spans="1:4">
      <c r="A10" s="4" t="s">
        <v>1415</v>
      </c>
      <c r="B10" s="4" t="s">
        <v>1416</v>
      </c>
      <c r="C10" s="4" t="s">
        <v>747</v>
      </c>
      <c r="D10" s="4" t="s">
        <v>1417</v>
      </c>
    </row>
    <row r="11" spans="1:4">
      <c r="A11" s="4" t="s">
        <v>1418</v>
      </c>
      <c r="B11" s="4" t="s">
        <v>1419</v>
      </c>
      <c r="C11" s="4" t="s">
        <v>1420</v>
      </c>
      <c r="D11" s="4" t="s">
        <v>1421</v>
      </c>
    </row>
    <row r="12" spans="1:4">
      <c r="A12" s="4" t="s">
        <v>1422</v>
      </c>
      <c r="B12" s="4" t="s">
        <v>1423</v>
      </c>
      <c r="C12" s="4" t="s">
        <v>1424</v>
      </c>
      <c r="D12" s="4" t="s">
        <v>1425</v>
      </c>
    </row>
    <row r="13" spans="1:4">
      <c r="A13" s="4" t="s">
        <v>1426</v>
      </c>
      <c r="B13" s="4" t="s">
        <v>1427</v>
      </c>
      <c r="D13" s="4" t="s">
        <v>1428</v>
      </c>
    </row>
    <row r="14" spans="1:4">
      <c r="A14" s="4" t="s">
        <v>1429</v>
      </c>
      <c r="C14" s="4" t="s">
        <v>1430</v>
      </c>
    </row>
    <row r="15" spans="1:4">
      <c r="A15" s="4" t="s">
        <v>1431</v>
      </c>
      <c r="C15" s="4" t="s">
        <v>1432</v>
      </c>
    </row>
    <row r="16" spans="1:4">
      <c r="A16" s="4" t="s">
        <v>15</v>
      </c>
    </row>
    <row r="17" spans="1:4">
      <c r="A17" s="3" t="s">
        <v>1372</v>
      </c>
    </row>
    <row r="18" spans="1:4">
      <c r="A18" s="4" t="s">
        <v>1399</v>
      </c>
      <c r="B18" s="4" t="s">
        <v>895</v>
      </c>
      <c r="C18" s="4" t="s">
        <v>1292</v>
      </c>
      <c r="D18" s="4" t="s">
        <v>1292</v>
      </c>
    </row>
    <row r="19" spans="1:4">
      <c r="A19" s="4" t="s">
        <v>1400</v>
      </c>
      <c r="B19" s="4" t="s">
        <v>1433</v>
      </c>
      <c r="C19" s="4" t="s">
        <v>1434</v>
      </c>
      <c r="D19" s="4" t="s">
        <v>1435</v>
      </c>
    </row>
    <row r="20" spans="1:4">
      <c r="A20" s="4" t="s">
        <v>1401</v>
      </c>
      <c r="B20" s="4" t="s">
        <v>1402</v>
      </c>
      <c r="C20" s="4" t="s">
        <v>1436</v>
      </c>
      <c r="D20" s="4" t="s">
        <v>1437</v>
      </c>
    </row>
    <row r="21" spans="1:4">
      <c r="A21" s="4" t="s">
        <v>1405</v>
      </c>
      <c r="B21" s="4" t="s">
        <v>1260</v>
      </c>
      <c r="C21" s="4" t="s">
        <v>1438</v>
      </c>
      <c r="D21" s="4" t="s">
        <v>1439</v>
      </c>
    </row>
    <row r="22" spans="1:4">
      <c r="A22" s="4" t="s">
        <v>889</v>
      </c>
      <c r="B22" s="4" t="s">
        <v>1440</v>
      </c>
      <c r="C22" s="4" t="s">
        <v>1441</v>
      </c>
      <c r="D22" s="4" t="s">
        <v>1411</v>
      </c>
    </row>
    <row r="23" spans="1:4">
      <c r="A23" s="4" t="s">
        <v>1412</v>
      </c>
      <c r="B23" s="4" t="s">
        <v>1260</v>
      </c>
      <c r="C23" s="4" t="s">
        <v>1442</v>
      </c>
      <c r="D23" s="4" t="s">
        <v>1346</v>
      </c>
    </row>
    <row r="24" spans="1:4">
      <c r="A24" s="4" t="s">
        <v>1415</v>
      </c>
      <c r="B24" s="4" t="s">
        <v>1406</v>
      </c>
      <c r="C24" s="4" t="s">
        <v>1443</v>
      </c>
      <c r="D24" s="4" t="s">
        <v>1444</v>
      </c>
    </row>
    <row r="25" spans="1:4">
      <c r="A25" s="4" t="s">
        <v>1418</v>
      </c>
      <c r="B25" s="4" t="s">
        <v>1445</v>
      </c>
      <c r="C25" s="4" t="s">
        <v>1446</v>
      </c>
      <c r="D25" s="4" t="s">
        <v>1447</v>
      </c>
    </row>
    <row r="26" spans="1:4">
      <c r="A26" s="4" t="s">
        <v>1422</v>
      </c>
      <c r="B26" s="4" t="s">
        <v>1448</v>
      </c>
      <c r="C26" s="4" t="s">
        <v>1449</v>
      </c>
      <c r="D26" s="4" t="s">
        <v>1193</v>
      </c>
    </row>
    <row r="27" spans="1:4">
      <c r="A27" s="4" t="s">
        <v>1426</v>
      </c>
      <c r="B27" s="4" t="s">
        <v>1427</v>
      </c>
      <c r="D27" s="4" t="s">
        <v>1450</v>
      </c>
    </row>
    <row r="28" spans="1:4">
      <c r="A28" s="4" t="s">
        <v>1429</v>
      </c>
      <c r="C28" s="4" t="s">
        <v>1451</v>
      </c>
    </row>
    <row r="29" spans="1:4">
      <c r="A29" s="4" t="s">
        <v>1431</v>
      </c>
      <c r="C29" s="4" t="s">
        <v>1402</v>
      </c>
    </row>
    <row r="30" spans="1:4">
      <c r="A30" s="4" t="s">
        <v>165</v>
      </c>
    </row>
    <row r="31" spans="1:4">
      <c r="A31" s="3" t="s">
        <v>1372</v>
      </c>
    </row>
    <row r="32" spans="1:4">
      <c r="A32" s="4" t="s">
        <v>1399</v>
      </c>
      <c r="B32" s="4" t="s">
        <v>895</v>
      </c>
      <c r="C32" s="4" t="s">
        <v>1292</v>
      </c>
      <c r="D32" s="4" t="s">
        <v>1292</v>
      </c>
    </row>
    <row r="33" spans="1:4">
      <c r="A33" s="4" t="s">
        <v>1400</v>
      </c>
      <c r="B33" s="4" t="s">
        <v>1346</v>
      </c>
      <c r="C33" s="4" t="s">
        <v>1346</v>
      </c>
      <c r="D33" s="4" t="s">
        <v>1346</v>
      </c>
    </row>
    <row r="34" spans="1:4">
      <c r="A34" s="4" t="s">
        <v>1401</v>
      </c>
      <c r="B34" s="4" t="s">
        <v>1452</v>
      </c>
      <c r="C34" s="4" t="s">
        <v>1453</v>
      </c>
      <c r="D34" s="4" t="s">
        <v>1454</v>
      </c>
    </row>
    <row r="35" spans="1:4">
      <c r="A35" s="4" t="s">
        <v>1405</v>
      </c>
      <c r="B35" s="4" t="s">
        <v>1455</v>
      </c>
      <c r="C35" s="4" t="s">
        <v>1452</v>
      </c>
      <c r="D35" s="4" t="s">
        <v>1456</v>
      </c>
    </row>
    <row r="36" spans="1:4">
      <c r="A36" s="4" t="s">
        <v>889</v>
      </c>
      <c r="B36" s="4" t="s">
        <v>1411</v>
      </c>
      <c r="C36" s="4" t="s">
        <v>1457</v>
      </c>
      <c r="D36" s="4" t="s">
        <v>1411</v>
      </c>
    </row>
    <row r="37" spans="1:4">
      <c r="A37" s="4" t="s">
        <v>1412</v>
      </c>
      <c r="B37" s="4" t="s">
        <v>1458</v>
      </c>
      <c r="C37" s="4" t="s">
        <v>1459</v>
      </c>
      <c r="D37" s="4" t="s">
        <v>1346</v>
      </c>
    </row>
    <row r="38" spans="1:4">
      <c r="A38" s="4" t="s">
        <v>1415</v>
      </c>
      <c r="B38" s="4" t="s">
        <v>1460</v>
      </c>
      <c r="C38" s="4" t="s">
        <v>1461</v>
      </c>
      <c r="D38" s="4" t="s">
        <v>1462</v>
      </c>
    </row>
    <row r="39" spans="1:4">
      <c r="A39" s="4" t="s">
        <v>1418</v>
      </c>
      <c r="B39" s="4" t="s">
        <v>1463</v>
      </c>
      <c r="C39" s="4" t="s">
        <v>1464</v>
      </c>
      <c r="D39" s="4" t="s">
        <v>1465</v>
      </c>
    </row>
    <row r="40" spans="1:4">
      <c r="A40" s="4" t="s">
        <v>1422</v>
      </c>
      <c r="B40" s="4" t="s">
        <v>1466</v>
      </c>
      <c r="C40" s="4" t="s">
        <v>1467</v>
      </c>
      <c r="D40" s="4" t="s">
        <v>146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9</v>
      </c>
      <c r="B1" s="2" t="s">
        <v>2</v>
      </c>
      <c r="C1" s="2" t="s">
        <v>35</v>
      </c>
      <c r="D1" s="2" t="s">
        <v>36</v>
      </c>
    </row>
    <row r="2" spans="1:4">
      <c r="A2" s="3" t="s">
        <v>1470</v>
      </c>
    </row>
    <row r="3" spans="1:4">
      <c r="A3" s="4" t="s">
        <v>1471</v>
      </c>
      <c r="B3" s="7" t="n">
        <v>5563</v>
      </c>
      <c r="C3" s="7" t="n">
        <v>5449</v>
      </c>
      <c r="D3" s="7" t="n">
        <v>4692</v>
      </c>
    </row>
    <row r="4" spans="1:4">
      <c r="A4" s="4" t="s">
        <v>1472</v>
      </c>
      <c r="B4" s="5" t="n">
        <v>4265</v>
      </c>
      <c r="C4" s="5" t="n">
        <v>3626</v>
      </c>
    </row>
    <row r="5" spans="1:4">
      <c r="A5" s="4" t="s">
        <v>1473</v>
      </c>
      <c r="B5" s="5" t="n">
        <v>934</v>
      </c>
      <c r="C5" s="5" t="n">
        <v>810</v>
      </c>
    </row>
    <row r="6" spans="1:4">
      <c r="A6" s="4" t="s">
        <v>1474</v>
      </c>
      <c r="B6" s="5" t="n">
        <v>182</v>
      </c>
      <c r="C6" s="5" t="n">
        <v>158</v>
      </c>
    </row>
    <row r="7" spans="1:4">
      <c r="A7" s="4" t="s">
        <v>550</v>
      </c>
    </row>
    <row r="8" spans="1:4">
      <c r="A8" s="3" t="s">
        <v>1470</v>
      </c>
    </row>
    <row r="9" spans="1:4">
      <c r="A9" s="4" t="s">
        <v>1472</v>
      </c>
      <c r="B9" s="5" t="n">
        <v>0</v>
      </c>
      <c r="C9" s="5" t="n">
        <v>0</v>
      </c>
    </row>
    <row r="10" spans="1:4">
      <c r="A10" s="4" t="s">
        <v>1475</v>
      </c>
      <c r="B10" s="5" t="n">
        <v>0</v>
      </c>
      <c r="C10" s="5" t="n">
        <v>0</v>
      </c>
    </row>
    <row r="11" spans="1:4">
      <c r="A11" s="4" t="s">
        <v>554</v>
      </c>
    </row>
    <row r="12" spans="1:4">
      <c r="A12" s="3" t="s">
        <v>1470</v>
      </c>
    </row>
    <row r="13" spans="1:4">
      <c r="A13" s="4" t="s">
        <v>1472</v>
      </c>
      <c r="B13" s="5" t="n">
        <v>1200</v>
      </c>
      <c r="C13" s="5" t="n">
        <v>900</v>
      </c>
    </row>
    <row r="14" spans="1:4">
      <c r="A14" s="4" t="s">
        <v>1475</v>
      </c>
      <c r="B14" s="7" t="n">
        <v>1300</v>
      </c>
      <c r="C14" s="7" t="n">
        <v>11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v>
      </c>
      <c r="C2" s="2" t="s">
        <v>35</v>
      </c>
    </row>
    <row r="3" spans="1:3">
      <c r="A3" s="3" t="s">
        <v>1477</v>
      </c>
    </row>
    <row r="4" spans="1:3">
      <c r="A4" s="4" t="s">
        <v>873</v>
      </c>
      <c r="B4" s="7" t="n">
        <v>5449</v>
      </c>
      <c r="C4" s="7" t="n">
        <v>4692</v>
      </c>
    </row>
    <row r="5" spans="1:3">
      <c r="A5" s="4" t="s">
        <v>1478</v>
      </c>
      <c r="B5" s="5" t="n">
        <v>300</v>
      </c>
      <c r="C5" s="5" t="n">
        <v>260</v>
      </c>
    </row>
    <row r="6" spans="1:3">
      <c r="A6" s="4" t="s">
        <v>1479</v>
      </c>
      <c r="B6" s="5" t="n">
        <v>945</v>
      </c>
      <c r="C6" s="5" t="n">
        <v>791</v>
      </c>
    </row>
    <row r="7" spans="1:3">
      <c r="A7" s="4" t="s">
        <v>1480</v>
      </c>
      <c r="B7" s="5" t="n">
        <v>-905</v>
      </c>
      <c r="C7" s="5" t="n">
        <v>-113</v>
      </c>
    </row>
    <row r="8" spans="1:3">
      <c r="A8" s="4" t="s">
        <v>1481</v>
      </c>
      <c r="B8" s="5" t="n">
        <v>-64</v>
      </c>
      <c r="C8" s="5" t="n">
        <v>-57</v>
      </c>
    </row>
    <row r="9" spans="1:3">
      <c r="A9" s="4" t="s">
        <v>1482</v>
      </c>
      <c r="B9" s="5" t="n">
        <v>-162</v>
      </c>
      <c r="C9" s="5" t="n">
        <v>-124</v>
      </c>
    </row>
    <row r="10" spans="1:3">
      <c r="A10" s="4" t="s">
        <v>877</v>
      </c>
      <c r="B10" s="7" t="n">
        <v>5563</v>
      </c>
      <c r="C10" s="5" t="n">
        <v>5449</v>
      </c>
    </row>
    <row r="11" spans="1:3">
      <c r="A11" s="4" t="s">
        <v>823</v>
      </c>
    </row>
    <row r="12" spans="1:3">
      <c r="A12" s="3" t="s">
        <v>1477</v>
      </c>
    </row>
    <row r="13" spans="1:3">
      <c r="A13" s="4" t="s">
        <v>1479</v>
      </c>
      <c r="C13" s="7" t="n">
        <v>32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35</v>
      </c>
    </row>
    <row r="2" spans="1:3">
      <c r="A2" s="3" t="s">
        <v>1372</v>
      </c>
    </row>
    <row r="3" spans="1:3">
      <c r="A3" s="4" t="s">
        <v>92</v>
      </c>
      <c r="B3" s="7" t="n">
        <v>20991</v>
      </c>
      <c r="C3" s="7" t="n">
        <v>22189</v>
      </c>
    </row>
    <row r="4" spans="1:3">
      <c r="A4" s="4" t="s">
        <v>597</v>
      </c>
      <c r="B4" s="5" t="n">
        <v>-8559</v>
      </c>
      <c r="C4" s="5" t="n">
        <v>-13370</v>
      </c>
    </row>
    <row r="5" spans="1:3">
      <c r="A5" s="3" t="s">
        <v>1484</v>
      </c>
    </row>
    <row r="6" spans="1:3">
      <c r="A6" s="4" t="s">
        <v>1485</v>
      </c>
      <c r="B6" s="5" t="n">
        <v>2799</v>
      </c>
    </row>
    <row r="7" spans="1:3">
      <c r="A7" s="4" t="s">
        <v>1486</v>
      </c>
      <c r="B7" s="5" t="n">
        <v>2565</v>
      </c>
    </row>
    <row r="8" spans="1:3">
      <c r="A8" s="4" t="s">
        <v>1487</v>
      </c>
      <c r="B8" s="5" t="n">
        <v>12432</v>
      </c>
      <c r="C8" s="5" t="n">
        <v>8819</v>
      </c>
    </row>
    <row r="9" spans="1:3">
      <c r="A9" s="4" t="s">
        <v>1488</v>
      </c>
    </row>
    <row r="10" spans="1:3">
      <c r="A10" s="3" t="s">
        <v>1484</v>
      </c>
    </row>
    <row r="11" spans="1:3">
      <c r="A11" s="4" t="s">
        <v>1486</v>
      </c>
      <c r="B11" s="5" t="n">
        <v>1144</v>
      </c>
    </row>
    <row r="12" spans="1:3">
      <c r="A12" s="4" t="s">
        <v>1489</v>
      </c>
    </row>
    <row r="13" spans="1:3">
      <c r="A13" s="3" t="s">
        <v>1484</v>
      </c>
    </row>
    <row r="14" spans="1:3">
      <c r="A14" s="4" t="s">
        <v>1486</v>
      </c>
      <c r="B14" s="5" t="n">
        <v>74</v>
      </c>
    </row>
    <row r="15" spans="1:3">
      <c r="A15" s="4" t="s">
        <v>1490</v>
      </c>
    </row>
    <row r="16" spans="1:3">
      <c r="A16" s="3" t="s">
        <v>1484</v>
      </c>
    </row>
    <row r="17" spans="1:3">
      <c r="A17" s="4" t="s">
        <v>1486</v>
      </c>
      <c r="B17" s="5" t="n">
        <v>1347</v>
      </c>
    </row>
    <row r="18" spans="1:3">
      <c r="A18" s="4" t="s">
        <v>1491</v>
      </c>
    </row>
    <row r="19" spans="1:3">
      <c r="A19" s="3" t="s">
        <v>1484</v>
      </c>
    </row>
    <row r="20" spans="1:3">
      <c r="A20" s="4" t="s">
        <v>1485</v>
      </c>
      <c r="B20" s="5" t="n">
        <v>37</v>
      </c>
    </row>
    <row r="21" spans="1:3">
      <c r="A21" s="4" t="s">
        <v>1492</v>
      </c>
    </row>
    <row r="22" spans="1:3">
      <c r="A22" s="3" t="s">
        <v>1484</v>
      </c>
    </row>
    <row r="23" spans="1:3">
      <c r="A23" s="4" t="s">
        <v>1485</v>
      </c>
      <c r="B23" s="5" t="n">
        <v>314</v>
      </c>
    </row>
    <row r="24" spans="1:3">
      <c r="A24" s="4" t="s">
        <v>1493</v>
      </c>
    </row>
    <row r="25" spans="1:3">
      <c r="A25" s="3" t="s">
        <v>1484</v>
      </c>
    </row>
    <row r="26" spans="1:3">
      <c r="A26" s="4" t="s">
        <v>1485</v>
      </c>
      <c r="B26" s="5" t="n">
        <v>2448</v>
      </c>
    </row>
    <row r="27" spans="1:3">
      <c r="A27" s="4" t="s">
        <v>754</v>
      </c>
    </row>
    <row r="28" spans="1:3">
      <c r="A28" s="3" t="s">
        <v>1372</v>
      </c>
    </row>
    <row r="29" spans="1:3">
      <c r="A29" s="4" t="s">
        <v>92</v>
      </c>
      <c r="B29" s="5" t="n">
        <v>5</v>
      </c>
      <c r="C29" s="5" t="n">
        <v>4</v>
      </c>
    </row>
    <row r="30" spans="1:3">
      <c r="A30" s="4" t="s">
        <v>15</v>
      </c>
    </row>
    <row r="31" spans="1:3">
      <c r="A31" s="3" t="s">
        <v>1372</v>
      </c>
    </row>
    <row r="32" spans="1:3">
      <c r="A32" s="4" t="s">
        <v>92</v>
      </c>
      <c r="B32" s="5" t="n">
        <v>14777</v>
      </c>
      <c r="C32" s="5" t="n">
        <v>16013</v>
      </c>
    </row>
    <row r="33" spans="1:3">
      <c r="A33" s="3" t="s">
        <v>1484</v>
      </c>
    </row>
    <row r="34" spans="1:3">
      <c r="A34" s="4" t="s">
        <v>1168</v>
      </c>
      <c r="B34" s="5" t="n">
        <v>3883</v>
      </c>
      <c r="C34" s="5" t="n">
        <v>3911</v>
      </c>
    </row>
    <row r="35" spans="1:3">
      <c r="A35" s="4" t="s">
        <v>1494</v>
      </c>
      <c r="B35" s="5" t="n">
        <v>2553</v>
      </c>
      <c r="C35" s="5" t="n">
        <v>2780</v>
      </c>
    </row>
    <row r="36" spans="1:3">
      <c r="A36" s="4" t="s">
        <v>1495</v>
      </c>
      <c r="B36" s="5" t="n">
        <v>2480</v>
      </c>
      <c r="C36" s="5" t="n">
        <v>2485</v>
      </c>
    </row>
    <row r="37" spans="1:3">
      <c r="A37" s="4" t="s">
        <v>1496</v>
      </c>
      <c r="B37" s="5" t="n">
        <v>1006</v>
      </c>
      <c r="C37" s="5" t="n">
        <v>1152</v>
      </c>
    </row>
    <row r="38" spans="1:3">
      <c r="A38" s="4" t="s">
        <v>1485</v>
      </c>
      <c r="B38" s="5" t="n">
        <v>1568</v>
      </c>
      <c r="C38" s="5" t="n">
        <v>2078</v>
      </c>
    </row>
    <row r="39" spans="1:3">
      <c r="A39" s="4" t="s">
        <v>1486</v>
      </c>
      <c r="B39" s="5" t="n">
        <v>74</v>
      </c>
      <c r="C39" s="5" t="n">
        <v>1932</v>
      </c>
    </row>
    <row r="40" spans="1:3">
      <c r="A40" s="4" t="s">
        <v>1497</v>
      </c>
      <c r="B40" s="5" t="n">
        <v>-1874</v>
      </c>
      <c r="C40" s="5" t="n">
        <v>-2925</v>
      </c>
    </row>
    <row r="41" spans="1:3">
      <c r="A41" s="4" t="s">
        <v>1498</v>
      </c>
      <c r="B41" s="5" t="n">
        <v>1303</v>
      </c>
      <c r="C41" s="5" t="n">
        <v>-2033</v>
      </c>
    </row>
    <row r="42" spans="1:3">
      <c r="A42" s="4" t="s">
        <v>1499</v>
      </c>
      <c r="B42" s="5" t="n">
        <v>-720</v>
      </c>
      <c r="C42" s="5" t="n">
        <v>-1022</v>
      </c>
    </row>
    <row r="43" spans="1:3">
      <c r="A43" s="4" t="s">
        <v>1500</v>
      </c>
      <c r="B43" s="5" t="n">
        <v>218</v>
      </c>
      <c r="C43" s="5" t="n">
        <v>-543</v>
      </c>
    </row>
    <row r="44" spans="1:3">
      <c r="A44" s="4" t="s">
        <v>1487</v>
      </c>
      <c r="B44" s="5" t="n">
        <v>10491</v>
      </c>
      <c r="C44" s="5" t="n">
        <v>7815</v>
      </c>
    </row>
    <row r="45" spans="1:3">
      <c r="A45" s="4" t="s">
        <v>1501</v>
      </c>
    </row>
    <row r="46" spans="1:3">
      <c r="A46" s="3" t="s">
        <v>1484</v>
      </c>
    </row>
    <row r="47" spans="1:3">
      <c r="A47" s="4" t="s">
        <v>1502</v>
      </c>
      <c r="B47" s="5" t="n">
        <v>5103</v>
      </c>
      <c r="C47" s="5" t="n">
        <v>4251</v>
      </c>
    </row>
    <row r="48" spans="1:3">
      <c r="A48" s="4" t="s">
        <v>1503</v>
      </c>
    </row>
    <row r="49" spans="1:3">
      <c r="A49" s="3" t="s">
        <v>1372</v>
      </c>
    </row>
    <row r="50" spans="1:3">
      <c r="A50" s="4" t="s">
        <v>597</v>
      </c>
      <c r="B50" s="5" t="n">
        <v>-4286</v>
      </c>
      <c r="C50" s="5" t="n">
        <v>-8197</v>
      </c>
    </row>
    <row r="51" spans="1:3">
      <c r="A51" s="4" t="s">
        <v>165</v>
      </c>
    </row>
    <row r="52" spans="1:3">
      <c r="A52" s="3" t="s">
        <v>1372</v>
      </c>
    </row>
    <row r="53" spans="1:3">
      <c r="A53" s="4" t="s">
        <v>92</v>
      </c>
      <c r="B53" s="5" t="n">
        <v>6214</v>
      </c>
      <c r="C53" s="5" t="n">
        <v>6176</v>
      </c>
    </row>
    <row r="54" spans="1:3">
      <c r="A54" s="3" t="s">
        <v>1484</v>
      </c>
    </row>
    <row r="55" spans="1:3">
      <c r="A55" s="4" t="s">
        <v>1485</v>
      </c>
      <c r="B55" s="5" t="n">
        <v>1231</v>
      </c>
      <c r="C55" s="5" t="n">
        <v>1271</v>
      </c>
    </row>
    <row r="56" spans="1:3">
      <c r="A56" s="4" t="s">
        <v>1486</v>
      </c>
      <c r="B56" s="5" t="n">
        <v>2491</v>
      </c>
      <c r="C56" s="5" t="n">
        <v>1632</v>
      </c>
    </row>
    <row r="57" spans="1:3">
      <c r="A57" s="4" t="s">
        <v>1504</v>
      </c>
      <c r="B57" s="5" t="n">
        <v>1386</v>
      </c>
      <c r="C57" s="5" t="n">
        <v>1373</v>
      </c>
    </row>
    <row r="58" spans="1:3">
      <c r="A58" s="4" t="s">
        <v>1500</v>
      </c>
      <c r="B58" s="5" t="n">
        <v>277</v>
      </c>
      <c r="C58" s="5" t="n">
        <v>1068</v>
      </c>
    </row>
    <row r="59" spans="1:3">
      <c r="A59" s="4" t="s">
        <v>1498</v>
      </c>
      <c r="B59" s="5" t="n">
        <v>-16</v>
      </c>
      <c r="C59" s="5" t="n">
        <v>-25</v>
      </c>
    </row>
    <row r="60" spans="1:3">
      <c r="A60" s="4" t="s">
        <v>1505</v>
      </c>
      <c r="B60" s="5" t="n">
        <v>-2690</v>
      </c>
      <c r="C60" s="5" t="n">
        <v>-2689</v>
      </c>
    </row>
    <row r="61" spans="1:3">
      <c r="A61" s="4" t="s">
        <v>1506</v>
      </c>
      <c r="B61" s="5" t="n">
        <v>-599</v>
      </c>
      <c r="C61" s="5" t="n">
        <v>-877</v>
      </c>
    </row>
    <row r="62" spans="1:3">
      <c r="A62" s="4" t="s">
        <v>1507</v>
      </c>
      <c r="B62" s="5" t="n">
        <v>-144</v>
      </c>
      <c r="C62" s="5" t="n">
        <v>-754</v>
      </c>
    </row>
    <row r="63" spans="1:3">
      <c r="A63" s="4" t="s">
        <v>1487</v>
      </c>
      <c r="B63" s="5" t="n">
        <v>1936</v>
      </c>
      <c r="C63" s="5" t="n">
        <v>999</v>
      </c>
    </row>
    <row r="64" spans="1:3">
      <c r="A64" s="4" t="s">
        <v>1508</v>
      </c>
    </row>
    <row r="65" spans="1:3">
      <c r="A65" s="3" t="s">
        <v>1484</v>
      </c>
    </row>
    <row r="66" spans="1:3">
      <c r="A66" s="4" t="s">
        <v>1502</v>
      </c>
      <c r="B66" s="5" t="n">
        <v>767</v>
      </c>
      <c r="C66" s="5" t="n">
        <v>448</v>
      </c>
    </row>
    <row r="67" spans="1:3">
      <c r="A67" s="4" t="s">
        <v>1509</v>
      </c>
    </row>
    <row r="68" spans="1:3">
      <c r="A68" s="3" t="s">
        <v>1372</v>
      </c>
    </row>
    <row r="69" spans="1:3">
      <c r="A69" s="4" t="s">
        <v>597</v>
      </c>
      <c r="B69" s="7" t="n">
        <v>-4278</v>
      </c>
      <c r="C69" s="7" t="n">
        <v>-517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 customWidth="1" max="19" min="19" width="14"/>
  </cols>
  <sheetData>
    <row r="1" spans="1:19">
      <c r="A1" s="1" t="s">
        <v>1510</v>
      </c>
      <c r="B1" s="2" t="s">
        <v>1511</v>
      </c>
      <c r="C1" s="2" t="s">
        <v>557</v>
      </c>
      <c r="M1" s="2" t="s">
        <v>1</v>
      </c>
    </row>
    <row r="2" spans="1:19">
      <c r="B2" s="2" t="s">
        <v>802</v>
      </c>
      <c r="C2" s="2" t="s">
        <v>2</v>
      </c>
      <c r="E2" s="2" t="s">
        <v>558</v>
      </c>
      <c r="F2" s="2" t="s">
        <v>4</v>
      </c>
      <c r="G2" s="2" t="s">
        <v>559</v>
      </c>
      <c r="H2" s="2" t="s">
        <v>35</v>
      </c>
      <c r="J2" s="2" t="s">
        <v>560</v>
      </c>
      <c r="K2" s="2" t="s">
        <v>561</v>
      </c>
      <c r="L2" s="2" t="s">
        <v>562</v>
      </c>
      <c r="M2" s="2" t="s">
        <v>2</v>
      </c>
      <c r="O2" s="2" t="s">
        <v>35</v>
      </c>
      <c r="Q2" s="2" t="s">
        <v>36</v>
      </c>
      <c r="R2" s="2" t="s">
        <v>563</v>
      </c>
      <c r="S2" s="2" t="s">
        <v>564</v>
      </c>
    </row>
    <row r="3" spans="1:19">
      <c r="A3" s="3" t="s">
        <v>282</v>
      </c>
    </row>
    <row r="4" spans="1:19">
      <c r="A4" s="4" t="s">
        <v>1512</v>
      </c>
      <c r="C4" s="7" t="n">
        <v>6</v>
      </c>
      <c r="H4" s="7" t="n">
        <v>6</v>
      </c>
      <c r="M4" s="7" t="n">
        <v>6</v>
      </c>
      <c r="O4" s="7" t="n">
        <v>6</v>
      </c>
      <c r="Q4" s="7" t="n">
        <v>6</v>
      </c>
    </row>
    <row r="5" spans="1:19">
      <c r="A5" s="4" t="s">
        <v>1513</v>
      </c>
      <c r="C5" s="5" t="n">
        <v>702</v>
      </c>
      <c r="H5" s="5" t="n">
        <v>702</v>
      </c>
      <c r="M5" s="5" t="n">
        <v>702</v>
      </c>
      <c r="O5" s="5" t="n">
        <v>702</v>
      </c>
      <c r="Q5" s="5" t="n">
        <v>702</v>
      </c>
    </row>
    <row r="6" spans="1:19">
      <c r="A6" s="3" t="s">
        <v>1514</v>
      </c>
    </row>
    <row r="7" spans="1:19">
      <c r="A7" s="4" t="s">
        <v>1219</v>
      </c>
      <c r="G7" s="7" t="n">
        <v>73498</v>
      </c>
      <c r="L7" s="7" t="n">
        <v>71825</v>
      </c>
      <c r="M7" s="5" t="n">
        <v>73498</v>
      </c>
      <c r="O7" s="5" t="n">
        <v>71825</v>
      </c>
    </row>
    <row r="8" spans="1:19">
      <c r="A8" s="4" t="s">
        <v>1515</v>
      </c>
      <c r="M8" s="5" t="n">
        <v>-2066</v>
      </c>
      <c r="O8" s="5" t="n">
        <v>940</v>
      </c>
      <c r="Q8" s="5" t="n">
        <v>-4603</v>
      </c>
    </row>
    <row r="9" spans="1:19">
      <c r="A9" s="4" t="s">
        <v>1516</v>
      </c>
      <c r="M9" s="5" t="n">
        <v>1831</v>
      </c>
      <c r="O9" s="5" t="n">
        <v>3296</v>
      </c>
      <c r="Q9" s="5" t="n">
        <v>2533</v>
      </c>
    </row>
    <row r="10" spans="1:19">
      <c r="A10" s="4" t="s">
        <v>81</v>
      </c>
      <c r="M10" s="5" t="n">
        <v>-235</v>
      </c>
      <c r="O10" s="5" t="n">
        <v>4236</v>
      </c>
      <c r="Q10" s="5" t="n">
        <v>-2070</v>
      </c>
    </row>
    <row r="11" spans="1:19">
      <c r="A11" s="4" t="s">
        <v>1226</v>
      </c>
      <c r="C11" s="5" t="n">
        <v>51481</v>
      </c>
      <c r="H11" s="5" t="n">
        <v>73498</v>
      </c>
      <c r="M11" s="5" t="n">
        <v>51481</v>
      </c>
      <c r="O11" s="5" t="n">
        <v>73498</v>
      </c>
      <c r="Q11" s="5" t="n">
        <v>71825</v>
      </c>
    </row>
    <row r="12" spans="1:19">
      <c r="A12" s="3" t="s">
        <v>1517</v>
      </c>
    </row>
    <row r="13" spans="1:19">
      <c r="A13" s="4" t="s">
        <v>1219</v>
      </c>
      <c r="G13" s="5" t="n">
        <v>73498</v>
      </c>
      <c r="L13" s="5" t="n">
        <v>71825</v>
      </c>
      <c r="M13" s="5" t="n">
        <v>73498</v>
      </c>
      <c r="O13" s="5" t="n">
        <v>71825</v>
      </c>
    </row>
    <row r="14" spans="1:19">
      <c r="A14" s="4" t="s">
        <v>57</v>
      </c>
      <c r="C14" s="5" t="n">
        <v>761</v>
      </c>
      <c r="E14" s="7" t="n">
        <v>-22769</v>
      </c>
      <c r="F14" s="7" t="n">
        <v>800</v>
      </c>
      <c r="G14" s="5" t="n">
        <v>-1147</v>
      </c>
      <c r="H14" s="5" t="n">
        <v>-10818</v>
      </c>
      <c r="J14" s="7" t="n">
        <v>1360</v>
      </c>
      <c r="K14" s="7" t="n">
        <v>1057</v>
      </c>
      <c r="L14" s="5" t="n">
        <v>-83</v>
      </c>
      <c r="M14" s="5" t="n">
        <v>-22355</v>
      </c>
      <c r="O14" s="5" t="n">
        <v>-8484</v>
      </c>
      <c r="Q14" s="5" t="n">
        <v>7500</v>
      </c>
    </row>
    <row r="15" spans="1:19">
      <c r="A15" s="4" t="s">
        <v>1518</v>
      </c>
      <c r="C15" s="5" t="n">
        <v>30981</v>
      </c>
      <c r="H15" s="5" t="n">
        <v>56030</v>
      </c>
      <c r="M15" s="5" t="n">
        <v>30981</v>
      </c>
      <c r="O15" s="5" t="n">
        <v>56030</v>
      </c>
      <c r="Q15" s="5" t="n">
        <v>70162</v>
      </c>
    </row>
    <row r="16" spans="1:19">
      <c r="A16" s="4" t="s">
        <v>1519</v>
      </c>
      <c r="C16" s="5" t="n">
        <v>20500</v>
      </c>
      <c r="D16" s="4" t="s">
        <v>72</v>
      </c>
      <c r="H16" s="5" t="n">
        <v>17468</v>
      </c>
      <c r="I16" s="4" t="s">
        <v>72</v>
      </c>
      <c r="M16" s="5" t="n">
        <v>20500</v>
      </c>
      <c r="N16" s="4" t="s">
        <v>72</v>
      </c>
      <c r="O16" s="5" t="n">
        <v>17468</v>
      </c>
      <c r="P16" s="4" t="s">
        <v>72</v>
      </c>
      <c r="Q16" s="5" t="n">
        <v>1663</v>
      </c>
      <c r="S16" s="7" t="n">
        <v>1864</v>
      </c>
    </row>
    <row r="17" spans="1:19">
      <c r="A17" s="4" t="s">
        <v>1226</v>
      </c>
      <c r="C17" s="5" t="n">
        <v>51481</v>
      </c>
      <c r="H17" s="5" t="n">
        <v>73498</v>
      </c>
      <c r="M17" s="5" t="n">
        <v>51481</v>
      </c>
      <c r="O17" s="5" t="n">
        <v>73498</v>
      </c>
      <c r="Q17" s="5" t="n">
        <v>71825</v>
      </c>
    </row>
    <row r="18" spans="1:19">
      <c r="A18" s="4" t="s">
        <v>1520</v>
      </c>
      <c r="M18" s="5" t="n">
        <v>1825</v>
      </c>
      <c r="O18" s="5" t="n">
        <v>-1259</v>
      </c>
      <c r="Q18" s="5" t="n">
        <v>-57</v>
      </c>
    </row>
    <row r="19" spans="1:19">
      <c r="A19" s="4" t="s">
        <v>1521</v>
      </c>
      <c r="M19" s="5" t="n">
        <v>0</v>
      </c>
      <c r="O19" s="5" t="n">
        <v>483</v>
      </c>
      <c r="Q19" s="5" t="n">
        <v>211</v>
      </c>
    </row>
    <row r="20" spans="1:19">
      <c r="A20" s="4" t="s">
        <v>133</v>
      </c>
      <c r="C20" s="5" t="n">
        <v>93109</v>
      </c>
      <c r="H20" s="5" t="n">
        <v>117245</v>
      </c>
      <c r="M20" s="5" t="n">
        <v>93109</v>
      </c>
      <c r="O20" s="5" t="n">
        <v>117245</v>
      </c>
    </row>
    <row r="21" spans="1:19">
      <c r="A21" s="4" t="s">
        <v>570</v>
      </c>
    </row>
    <row r="22" spans="1:19">
      <c r="A22" s="3" t="s">
        <v>1517</v>
      </c>
    </row>
    <row r="23" spans="1:19">
      <c r="A23" s="4" t="s">
        <v>571</v>
      </c>
      <c r="C23" s="5" t="n">
        <v>-1815</v>
      </c>
    </row>
    <row r="24" spans="1:19">
      <c r="A24" s="4" t="s">
        <v>577</v>
      </c>
    </row>
    <row r="25" spans="1:19">
      <c r="A25" s="3" t="s">
        <v>1517</v>
      </c>
    </row>
    <row r="26" spans="1:19">
      <c r="A26" s="4" t="s">
        <v>133</v>
      </c>
      <c r="R26" s="7" t="n">
        <v>410</v>
      </c>
    </row>
    <row r="27" spans="1:19">
      <c r="A27" s="4" t="s">
        <v>823</v>
      </c>
    </row>
    <row r="28" spans="1:19">
      <c r="A28" s="3" t="s">
        <v>1517</v>
      </c>
    </row>
    <row r="29" spans="1:19">
      <c r="A29" s="4" t="s">
        <v>1519</v>
      </c>
      <c r="C29" s="5" t="n">
        <v>19239</v>
      </c>
      <c r="H29" s="5" t="n">
        <v>15836</v>
      </c>
      <c r="M29" s="5" t="n">
        <v>19239</v>
      </c>
      <c r="O29" s="5" t="n">
        <v>15836</v>
      </c>
    </row>
    <row r="30" spans="1:19">
      <c r="A30" s="4" t="s">
        <v>1522</v>
      </c>
      <c r="M30" s="5" t="n">
        <v>-1696</v>
      </c>
    </row>
    <row r="31" spans="1:19">
      <c r="A31" s="4" t="s">
        <v>804</v>
      </c>
    </row>
    <row r="32" spans="1:19">
      <c r="A32" s="3" t="s">
        <v>1517</v>
      </c>
    </row>
    <row r="33" spans="1:19">
      <c r="A33" s="4" t="s">
        <v>1523</v>
      </c>
      <c r="B33" s="4" t="s">
        <v>1451</v>
      </c>
    </row>
    <row r="34" spans="1:19">
      <c r="A34" s="4" t="s">
        <v>1524</v>
      </c>
    </row>
    <row r="35" spans="1:19">
      <c r="A35" s="3" t="s">
        <v>1514</v>
      </c>
    </row>
    <row r="36" spans="1:19">
      <c r="A36" s="4" t="s">
        <v>1219</v>
      </c>
      <c r="G36" s="5" t="n">
        <v>-14404</v>
      </c>
      <c r="L36" s="5" t="n">
        <v>-18588</v>
      </c>
      <c r="M36" s="5" t="n">
        <v>-14404</v>
      </c>
      <c r="O36" s="5" t="n">
        <v>-18588</v>
      </c>
      <c r="Q36" s="5" t="n">
        <v>-16532</v>
      </c>
    </row>
    <row r="37" spans="1:19">
      <c r="A37" s="4" t="s">
        <v>1226</v>
      </c>
      <c r="C37" s="5" t="n">
        <v>-14414</v>
      </c>
      <c r="H37" s="5" t="n">
        <v>-14404</v>
      </c>
      <c r="M37" s="5" t="n">
        <v>-14414</v>
      </c>
      <c r="O37" s="5" t="n">
        <v>-14404</v>
      </c>
      <c r="Q37" s="5" t="n">
        <v>-18588</v>
      </c>
    </row>
    <row r="38" spans="1:19">
      <c r="A38" s="3" t="s">
        <v>1517</v>
      </c>
    </row>
    <row r="39" spans="1:19">
      <c r="A39" s="4" t="s">
        <v>1219</v>
      </c>
      <c r="G39" s="5" t="n">
        <v>-14404</v>
      </c>
      <c r="L39" s="5" t="n">
        <v>-18588</v>
      </c>
      <c r="M39" s="5" t="n">
        <v>-14404</v>
      </c>
      <c r="O39" s="5" t="n">
        <v>-18588</v>
      </c>
      <c r="Q39" s="5" t="n">
        <v>-16532</v>
      </c>
    </row>
    <row r="40" spans="1:19">
      <c r="A40" s="4" t="s">
        <v>1226</v>
      </c>
      <c r="C40" s="5" t="n">
        <v>-14414</v>
      </c>
      <c r="H40" s="5" t="n">
        <v>-14404</v>
      </c>
      <c r="M40" s="5" t="n">
        <v>-14414</v>
      </c>
      <c r="O40" s="5" t="n">
        <v>-14404</v>
      </c>
      <c r="Q40" s="5" t="n">
        <v>-18588</v>
      </c>
    </row>
    <row r="41" spans="1:19">
      <c r="A41" s="4" t="s">
        <v>1525</v>
      </c>
    </row>
    <row r="42" spans="1:19">
      <c r="A42" s="3" t="s">
        <v>1517</v>
      </c>
    </row>
    <row r="43" spans="1:19">
      <c r="A43" s="4" t="s">
        <v>571</v>
      </c>
      <c r="M43" s="5" t="n">
        <v>-1815</v>
      </c>
    </row>
    <row r="44" spans="1:19">
      <c r="A44" s="4" t="s">
        <v>1526</v>
      </c>
    </row>
    <row r="45" spans="1:19">
      <c r="A45" s="3" t="s">
        <v>1514</v>
      </c>
    </row>
    <row r="46" spans="1:19">
      <c r="A46" s="4" t="s">
        <v>1515</v>
      </c>
      <c r="M46" s="5" t="n">
        <v>87</v>
      </c>
      <c r="O46" s="5" t="n">
        <v>-627</v>
      </c>
      <c r="Q46" s="5" t="n">
        <v>170</v>
      </c>
    </row>
    <row r="47" spans="1:19">
      <c r="A47" s="4" t="s">
        <v>1527</v>
      </c>
      <c r="M47" s="5" t="n">
        <v>41</v>
      </c>
      <c r="O47" s="5" t="n">
        <v>-335</v>
      </c>
      <c r="Q47" s="5" t="n">
        <v>84</v>
      </c>
    </row>
    <row r="48" spans="1:19">
      <c r="A48" s="4" t="s">
        <v>1516</v>
      </c>
      <c r="M48" s="5" t="n">
        <v>-23</v>
      </c>
      <c r="O48" s="5" t="n">
        <v>-149</v>
      </c>
      <c r="Q48" s="5" t="n">
        <v>34</v>
      </c>
    </row>
    <row r="49" spans="1:19">
      <c r="A49" s="4" t="s">
        <v>1528</v>
      </c>
      <c r="M49" s="5" t="n">
        <v>-6</v>
      </c>
      <c r="O49" s="5" t="n">
        <v>-81</v>
      </c>
      <c r="Q49" s="5" t="n">
        <v>30</v>
      </c>
    </row>
    <row r="50" spans="1:19">
      <c r="A50" s="4" t="s">
        <v>1529</v>
      </c>
    </row>
    <row r="51" spans="1:19">
      <c r="A51" s="3" t="s">
        <v>1514</v>
      </c>
    </row>
    <row r="52" spans="1:19">
      <c r="A52" s="4" t="s">
        <v>1515</v>
      </c>
      <c r="M52" s="5" t="n">
        <v>-2076</v>
      </c>
      <c r="O52" s="5" t="n">
        <v>846</v>
      </c>
      <c r="Q52" s="5" t="n">
        <v>-1593</v>
      </c>
    </row>
    <row r="53" spans="1:19">
      <c r="A53" s="4" t="s">
        <v>1527</v>
      </c>
      <c r="M53" s="5" t="n">
        <v>29</v>
      </c>
      <c r="O53" s="5" t="n">
        <v>-537</v>
      </c>
      <c r="Q53" s="5" t="n">
        <v>719</v>
      </c>
    </row>
    <row r="54" spans="1:19">
      <c r="A54" s="4" t="s">
        <v>1516</v>
      </c>
      <c r="M54" s="5" t="n">
        <v>412</v>
      </c>
      <c r="O54" s="5" t="n">
        <v>1333</v>
      </c>
      <c r="Q54" s="5" t="n">
        <v>294</v>
      </c>
    </row>
    <row r="55" spans="1:19">
      <c r="A55" s="4" t="s">
        <v>1528</v>
      </c>
      <c r="M55" s="5" t="n">
        <v>89</v>
      </c>
      <c r="O55" s="5" t="n">
        <v>-543</v>
      </c>
      <c r="Q55" s="5" t="n">
        <v>241</v>
      </c>
    </row>
    <row r="56" spans="1:19">
      <c r="A56" s="4" t="s">
        <v>1530</v>
      </c>
    </row>
    <row r="57" spans="1:19">
      <c r="A57" s="3" t="s">
        <v>1514</v>
      </c>
    </row>
    <row r="58" spans="1:19">
      <c r="A58" s="4" t="s">
        <v>1515</v>
      </c>
      <c r="M58" s="5" t="n">
        <v>-149</v>
      </c>
      <c r="O58" s="5" t="n">
        <v>171</v>
      </c>
      <c r="Q58" s="5" t="n">
        <v>-234</v>
      </c>
    </row>
    <row r="59" spans="1:19">
      <c r="A59" s="4" t="s">
        <v>1527</v>
      </c>
      <c r="M59" s="5" t="n">
        <v>-26</v>
      </c>
      <c r="O59" s="5" t="n">
        <v>31</v>
      </c>
      <c r="Q59" s="5" t="n">
        <v>-41</v>
      </c>
    </row>
    <row r="60" spans="1:19">
      <c r="A60" s="4" t="s">
        <v>1516</v>
      </c>
      <c r="M60" s="5" t="n">
        <v>98</v>
      </c>
      <c r="O60" s="5" t="n">
        <v>-120</v>
      </c>
      <c r="Q60" s="5" t="n">
        <v>327</v>
      </c>
    </row>
    <row r="61" spans="1:19">
      <c r="A61" s="4" t="s">
        <v>1528</v>
      </c>
      <c r="M61" s="5" t="n">
        <v>4</v>
      </c>
      <c r="O61" s="5" t="n">
        <v>-28</v>
      </c>
      <c r="Q61" s="5" t="n">
        <v>37</v>
      </c>
    </row>
    <row r="62" spans="1:19">
      <c r="A62" s="4" t="s">
        <v>1531</v>
      </c>
    </row>
    <row r="63" spans="1:19">
      <c r="A63" s="3" t="s">
        <v>1514</v>
      </c>
    </row>
    <row r="64" spans="1:19">
      <c r="A64" s="4" t="s">
        <v>1515</v>
      </c>
      <c r="M64" s="5" t="n">
        <v>71</v>
      </c>
      <c r="O64" s="5" t="n">
        <v>550</v>
      </c>
      <c r="Q64" s="5" t="n">
        <v>-2946</v>
      </c>
    </row>
    <row r="65" spans="1:19">
      <c r="A65" s="4" t="s">
        <v>1527</v>
      </c>
      <c r="M65" s="5" t="n">
        <v>115</v>
      </c>
      <c r="O65" s="5" t="n">
        <v>32</v>
      </c>
      <c r="Q65" s="5" t="n">
        <v>-1016</v>
      </c>
    </row>
    <row r="66" spans="1:19">
      <c r="A66" s="4" t="s">
        <v>1516</v>
      </c>
      <c r="M66" s="5" t="n">
        <v>1345</v>
      </c>
      <c r="O66" s="5" t="n">
        <v>2232</v>
      </c>
      <c r="Q66" s="5" t="n">
        <v>1878</v>
      </c>
    </row>
    <row r="67" spans="1:19">
      <c r="A67" s="4" t="s">
        <v>1528</v>
      </c>
      <c r="M67" s="5" t="n">
        <v>2610</v>
      </c>
      <c r="O67" s="5" t="n">
        <v>1111</v>
      </c>
      <c r="Q67" s="5" t="n">
        <v>966</v>
      </c>
    </row>
    <row r="68" spans="1:19">
      <c r="A68" s="4" t="s">
        <v>1532</v>
      </c>
    </row>
    <row r="69" spans="1:19">
      <c r="A69" s="3" t="s">
        <v>1517</v>
      </c>
    </row>
    <row r="70" spans="1:19">
      <c r="A70" s="4" t="s">
        <v>571</v>
      </c>
      <c r="M70" s="5" t="n">
        <v>-1740</v>
      </c>
    </row>
    <row r="71" spans="1:19">
      <c r="A71" s="4" t="s">
        <v>167</v>
      </c>
    </row>
    <row r="72" spans="1:19">
      <c r="A72" s="3" t="s">
        <v>1514</v>
      </c>
    </row>
    <row r="73" spans="1:19">
      <c r="A73" s="4" t="s">
        <v>1219</v>
      </c>
      <c r="G73" s="5" t="n">
        <v>-226</v>
      </c>
      <c r="M73" s="5" t="n">
        <v>-226</v>
      </c>
    </row>
    <row r="74" spans="1:19">
      <c r="A74" s="4" t="s">
        <v>81</v>
      </c>
      <c r="M74" s="5" t="n">
        <v>-225</v>
      </c>
      <c r="O74" s="5" t="n">
        <v>51</v>
      </c>
      <c r="Q74" s="5" t="n">
        <v>-14</v>
      </c>
    </row>
    <row r="75" spans="1:19">
      <c r="A75" s="4" t="s">
        <v>1226</v>
      </c>
      <c r="C75" s="5" t="n">
        <v>-451</v>
      </c>
      <c r="H75" s="5" t="n">
        <v>-226</v>
      </c>
      <c r="M75" s="5" t="n">
        <v>-451</v>
      </c>
      <c r="O75" s="5" t="n">
        <v>-226</v>
      </c>
    </row>
    <row r="76" spans="1:19">
      <c r="A76" s="3" t="s">
        <v>1517</v>
      </c>
    </row>
    <row r="77" spans="1:19">
      <c r="A77" s="4" t="s">
        <v>1219</v>
      </c>
      <c r="G77" s="5" t="n">
        <v>-226</v>
      </c>
      <c r="M77" s="5" t="n">
        <v>-226</v>
      </c>
    </row>
    <row r="78" spans="1:19">
      <c r="A78" s="4" t="s">
        <v>1226</v>
      </c>
      <c r="C78" s="5" t="n">
        <v>-451</v>
      </c>
      <c r="H78" s="5" t="n">
        <v>-226</v>
      </c>
      <c r="M78" s="5" t="n">
        <v>-451</v>
      </c>
      <c r="O78" s="5" t="n">
        <v>-226</v>
      </c>
    </row>
    <row r="79" spans="1:19">
      <c r="A79" s="4" t="s">
        <v>1533</v>
      </c>
    </row>
    <row r="80" spans="1:19">
      <c r="A80" s="3" t="s">
        <v>1514</v>
      </c>
    </row>
    <row r="81" spans="1:19">
      <c r="A81" s="4" t="s">
        <v>1516</v>
      </c>
      <c r="O81" s="5" t="n">
        <v>782</v>
      </c>
    </row>
    <row r="82" spans="1:19">
      <c r="A82" s="4" t="s">
        <v>1534</v>
      </c>
    </row>
    <row r="83" spans="1:19">
      <c r="A83" s="3" t="s">
        <v>1514</v>
      </c>
    </row>
    <row r="84" spans="1:19">
      <c r="A84" s="4" t="s">
        <v>81</v>
      </c>
      <c r="M84" s="5" t="n">
        <v>-10</v>
      </c>
      <c r="O84" s="5" t="n">
        <v>4184</v>
      </c>
      <c r="Q84" s="5" t="n">
        <v>-2056</v>
      </c>
    </row>
    <row r="85" spans="1:19">
      <c r="A85" s="4" t="s">
        <v>132</v>
      </c>
    </row>
    <row r="86" spans="1:19">
      <c r="A86" s="3" t="s">
        <v>1514</v>
      </c>
    </row>
    <row r="87" spans="1:19">
      <c r="A87" s="4" t="s">
        <v>1219</v>
      </c>
      <c r="G87" s="5" t="n">
        <v>37384</v>
      </c>
      <c r="L87" s="5" t="n">
        <v>37224</v>
      </c>
      <c r="M87" s="5" t="n">
        <v>37384</v>
      </c>
      <c r="O87" s="5" t="n">
        <v>37224</v>
      </c>
      <c r="Q87" s="5" t="n">
        <v>37613</v>
      </c>
    </row>
    <row r="88" spans="1:19">
      <c r="A88" s="4" t="s">
        <v>1226</v>
      </c>
      <c r="C88" s="5" t="n">
        <v>35504</v>
      </c>
      <c r="H88" s="5" t="n">
        <v>37384</v>
      </c>
      <c r="M88" s="5" t="n">
        <v>35504</v>
      </c>
      <c r="O88" s="5" t="n">
        <v>37384</v>
      </c>
      <c r="Q88" s="5" t="n">
        <v>37224</v>
      </c>
    </row>
    <row r="89" spans="1:19">
      <c r="A89" s="3" t="s">
        <v>1517</v>
      </c>
    </row>
    <row r="90" spans="1:19">
      <c r="A90" s="4" t="s">
        <v>1219</v>
      </c>
      <c r="G90" s="5" t="n">
        <v>37384</v>
      </c>
      <c r="L90" s="5" t="n">
        <v>37224</v>
      </c>
      <c r="M90" s="5" t="n">
        <v>37384</v>
      </c>
      <c r="O90" s="5" t="n">
        <v>37224</v>
      </c>
      <c r="Q90" s="5" t="n">
        <v>37613</v>
      </c>
    </row>
    <row r="91" spans="1:19">
      <c r="A91" s="4" t="s">
        <v>1535</v>
      </c>
      <c r="M91" s="5" t="n">
        <v>-1880</v>
      </c>
      <c r="O91" s="5" t="n">
        <v>160</v>
      </c>
      <c r="Q91" s="5" t="n">
        <v>-389</v>
      </c>
    </row>
    <row r="92" spans="1:19">
      <c r="A92" s="4" t="s">
        <v>1226</v>
      </c>
      <c r="C92" s="5" t="n">
        <v>35504</v>
      </c>
      <c r="H92" s="5" t="n">
        <v>37384</v>
      </c>
      <c r="M92" s="5" t="n">
        <v>35504</v>
      </c>
      <c r="O92" s="5" t="n">
        <v>37384</v>
      </c>
      <c r="Q92" s="5" t="n">
        <v>37224</v>
      </c>
    </row>
    <row r="93" spans="1:19">
      <c r="A93" s="4" t="s">
        <v>1536</v>
      </c>
    </row>
    <row r="94" spans="1:19">
      <c r="A94" s="3" t="s">
        <v>1514</v>
      </c>
    </row>
    <row r="95" spans="1:19">
      <c r="A95" s="4" t="s">
        <v>1516</v>
      </c>
      <c r="B95" s="7" t="n">
        <v>227</v>
      </c>
    </row>
    <row r="96" spans="1:19">
      <c r="A96" s="4" t="s">
        <v>133</v>
      </c>
    </row>
    <row r="97" spans="1:19">
      <c r="A97" s="3" t="s">
        <v>1514</v>
      </c>
    </row>
    <row r="98" spans="1:19">
      <c r="A98" s="4" t="s">
        <v>1219</v>
      </c>
      <c r="G98" s="5" t="n">
        <v>117245</v>
      </c>
      <c r="L98" s="5" t="n">
        <v>133857</v>
      </c>
      <c r="M98" s="5" t="n">
        <v>117245</v>
      </c>
      <c r="O98" s="5" t="n">
        <v>133857</v>
      </c>
      <c r="Q98" s="5" t="n">
        <v>135677</v>
      </c>
    </row>
    <row r="99" spans="1:19">
      <c r="A99" s="4" t="s">
        <v>1226</v>
      </c>
      <c r="C99" s="5" t="n">
        <v>93109</v>
      </c>
      <c r="H99" s="5" t="n">
        <v>117245</v>
      </c>
      <c r="M99" s="5" t="n">
        <v>93109</v>
      </c>
      <c r="O99" s="5" t="n">
        <v>117245</v>
      </c>
      <c r="Q99" s="5" t="n">
        <v>133857</v>
      </c>
    </row>
    <row r="100" spans="1:19">
      <c r="A100" s="3" t="s">
        <v>1517</v>
      </c>
    </row>
    <row r="101" spans="1:19">
      <c r="A101" s="4" t="s">
        <v>1219</v>
      </c>
      <c r="G101" s="5" t="n">
        <v>117245</v>
      </c>
      <c r="L101" s="5" t="n">
        <v>133857</v>
      </c>
      <c r="M101" s="5" t="n">
        <v>117245</v>
      </c>
      <c r="O101" s="5" t="n">
        <v>133857</v>
      </c>
      <c r="Q101" s="5" t="n">
        <v>135677</v>
      </c>
    </row>
    <row r="102" spans="1:19">
      <c r="A102" s="4" t="s">
        <v>57</v>
      </c>
      <c r="M102" s="5" t="n">
        <v>-22355</v>
      </c>
      <c r="O102" s="5" t="n">
        <v>-8484</v>
      </c>
      <c r="Q102" s="5" t="n">
        <v>7500</v>
      </c>
    </row>
    <row r="103" spans="1:19">
      <c r="A103" s="4" t="s">
        <v>1537</v>
      </c>
      <c r="M103" s="5" t="n">
        <v>-3669</v>
      </c>
      <c r="O103" s="5" t="n">
        <v>-7741</v>
      </c>
      <c r="Q103" s="5" t="n">
        <v>-9054</v>
      </c>
    </row>
    <row r="104" spans="1:19">
      <c r="A104" s="4" t="s">
        <v>1538</v>
      </c>
      <c r="M104" s="5" t="n">
        <v>-374</v>
      </c>
      <c r="O104" s="5" t="n">
        <v>-388</v>
      </c>
      <c r="Q104" s="5" t="n">
        <v>-267</v>
      </c>
    </row>
    <row r="105" spans="1:19">
      <c r="A105" s="4" t="s">
        <v>1539</v>
      </c>
      <c r="C105" s="5" t="n">
        <v>2261</v>
      </c>
      <c r="M105" s="5" t="n">
        <v>2261</v>
      </c>
      <c r="R105" s="5" t="n">
        <v>446</v>
      </c>
    </row>
    <row r="106" spans="1:19">
      <c r="A106" s="4" t="s">
        <v>1226</v>
      </c>
      <c r="C106" s="5" t="n">
        <v>93109</v>
      </c>
      <c r="H106" s="5" t="n">
        <v>117245</v>
      </c>
      <c r="M106" s="5" t="n">
        <v>93109</v>
      </c>
      <c r="O106" s="5" t="n">
        <v>117245</v>
      </c>
      <c r="Q106" s="5" t="n">
        <v>133857</v>
      </c>
    </row>
    <row r="107" spans="1:19">
      <c r="A107" s="4" t="s">
        <v>1540</v>
      </c>
    </row>
    <row r="108" spans="1:19">
      <c r="A108" s="3" t="s">
        <v>1517</v>
      </c>
    </row>
    <row r="109" spans="1:19">
      <c r="A109" s="4" t="s">
        <v>1539</v>
      </c>
      <c r="R109" s="5" t="n">
        <v>-377</v>
      </c>
    </row>
    <row r="110" spans="1:19">
      <c r="A110" s="4" t="s">
        <v>1541</v>
      </c>
    </row>
    <row r="111" spans="1:19">
      <c r="A111" s="3" t="s">
        <v>1517</v>
      </c>
    </row>
    <row r="112" spans="1:19">
      <c r="A112" s="4" t="s">
        <v>1539</v>
      </c>
      <c r="R112" s="7" t="n">
        <v>-8061</v>
      </c>
    </row>
    <row r="113" spans="1:19">
      <c r="A113" s="4" t="s">
        <v>1542</v>
      </c>
    </row>
    <row r="114" spans="1:19">
      <c r="A114" s="3" t="s">
        <v>1514</v>
      </c>
    </row>
    <row r="115" spans="1:19">
      <c r="A115" s="4" t="s">
        <v>1219</v>
      </c>
      <c r="G115" s="5" t="n">
        <v>-84902</v>
      </c>
      <c r="L115" s="5" t="n">
        <v>-83038</v>
      </c>
      <c r="M115" s="5" t="n">
        <v>-84902</v>
      </c>
      <c r="O115" s="5" t="n">
        <v>-83038</v>
      </c>
      <c r="Q115" s="5" t="n">
        <v>-63539</v>
      </c>
    </row>
    <row r="116" spans="1:19">
      <c r="A116" s="4" t="s">
        <v>1226</v>
      </c>
      <c r="C116" s="5" t="n">
        <v>-83925</v>
      </c>
      <c r="H116" s="5" t="n">
        <v>-84902</v>
      </c>
      <c r="M116" s="5" t="n">
        <v>-83925</v>
      </c>
      <c r="O116" s="5" t="n">
        <v>-84902</v>
      </c>
      <c r="Q116" s="5" t="n">
        <v>-83038</v>
      </c>
    </row>
    <row r="117" spans="1:19">
      <c r="A117" s="3" t="s">
        <v>1517</v>
      </c>
    </row>
    <row r="118" spans="1:19">
      <c r="A118" s="4" t="s">
        <v>1219</v>
      </c>
      <c r="G118" s="7" t="n">
        <v>-84902</v>
      </c>
      <c r="L118" s="7" t="n">
        <v>-83038</v>
      </c>
      <c r="M118" s="5" t="n">
        <v>-84902</v>
      </c>
      <c r="O118" s="5" t="n">
        <v>-83038</v>
      </c>
      <c r="Q118" s="5" t="n">
        <v>-63539</v>
      </c>
    </row>
    <row r="119" spans="1:19">
      <c r="A119" s="4" t="s">
        <v>1543</v>
      </c>
      <c r="M119" s="5" t="n">
        <v>-268</v>
      </c>
      <c r="O119" s="5" t="n">
        <v>-3849</v>
      </c>
      <c r="Q119" s="5" t="n">
        <v>-22073</v>
      </c>
    </row>
    <row r="120" spans="1:19">
      <c r="A120" s="4" t="s">
        <v>1544</v>
      </c>
      <c r="M120" s="5" t="n">
        <v>1244</v>
      </c>
      <c r="O120" s="5" t="n">
        <v>1985</v>
      </c>
      <c r="Q120" s="5" t="n">
        <v>2574</v>
      </c>
    </row>
    <row r="121" spans="1:19">
      <c r="A121" s="4" t="s">
        <v>1226</v>
      </c>
      <c r="C121" s="7" t="n">
        <v>-83925</v>
      </c>
      <c r="H121" s="7" t="n">
        <v>-84902</v>
      </c>
      <c r="M121" s="7" t="n">
        <v>-83925</v>
      </c>
      <c r="O121" s="7" t="n">
        <v>-84902</v>
      </c>
      <c r="Q121" s="7" t="n">
        <v>-83038</v>
      </c>
    </row>
    <row r="122" spans="1:19"/>
    <row r="123" spans="1:19">
      <c r="A123" s="4" t="s">
        <v>72</v>
      </c>
      <c r="B123" s="4" t="s">
        <v>154</v>
      </c>
    </row>
  </sheetData>
  <mergeCells count="9">
    <mergeCell ref="A1:A2"/>
    <mergeCell ref="C1:L1"/>
    <mergeCell ref="M1:Q1"/>
    <mergeCell ref="C2:D2"/>
    <mergeCell ref="H2:I2"/>
    <mergeCell ref="M2:N2"/>
    <mergeCell ref="O2:P2"/>
    <mergeCell ref="A122:S122"/>
    <mergeCell ref="B123:S12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5"/>
  </cols>
  <sheetData>
    <row r="1" spans="1:6">
      <c r="A1" s="1" t="s">
        <v>1545</v>
      </c>
      <c r="B1" s="2" t="s">
        <v>1546</v>
      </c>
      <c r="C1" s="2" t="s">
        <v>2</v>
      </c>
      <c r="D1" s="2" t="s">
        <v>35</v>
      </c>
      <c r="E1" s="2" t="s">
        <v>36</v>
      </c>
      <c r="F1" s="2" t="s">
        <v>1547</v>
      </c>
    </row>
    <row r="2" spans="1:6">
      <c r="A2" s="3" t="s">
        <v>1548</v>
      </c>
    </row>
    <row r="3" spans="1:6">
      <c r="A3" s="4" t="s">
        <v>1512</v>
      </c>
      <c r="C3" s="7" t="n">
        <v>6000000</v>
      </c>
      <c r="D3" s="7" t="n">
        <v>6000000</v>
      </c>
      <c r="E3" s="7" t="n">
        <v>6000000</v>
      </c>
    </row>
    <row r="4" spans="1:6">
      <c r="A4" s="4" t="s">
        <v>159</v>
      </c>
      <c r="C4" s="5" t="n">
        <v>5939875</v>
      </c>
      <c r="D4" s="5" t="n">
        <v>5939875</v>
      </c>
    </row>
    <row r="5" spans="1:6">
      <c r="A5" s="4" t="s">
        <v>15</v>
      </c>
    </row>
    <row r="6" spans="1:6">
      <c r="A6" s="3" t="s">
        <v>1548</v>
      </c>
    </row>
    <row r="7" spans="1:6">
      <c r="A7" s="4" t="s">
        <v>1512</v>
      </c>
      <c r="C7" s="7" t="n">
        <v>5573000000</v>
      </c>
    </row>
    <row r="8" spans="1:6">
      <c r="A8" s="4" t="s">
        <v>58</v>
      </c>
      <c r="C8" s="5" t="n">
        <v>447000000</v>
      </c>
      <c r="D8" s="7" t="n">
        <v>436000000</v>
      </c>
      <c r="E8" s="5" t="n">
        <v>656000000</v>
      </c>
    </row>
    <row r="9" spans="1:6">
      <c r="A9" s="4" t="s">
        <v>1549</v>
      </c>
      <c r="C9" s="7" t="n">
        <v>295000000</v>
      </c>
      <c r="D9" s="7" t="n">
        <v>295000000</v>
      </c>
      <c r="E9" s="7" t="n">
        <v>332000000</v>
      </c>
    </row>
    <row r="10" spans="1:6">
      <c r="A10" s="4" t="s">
        <v>1550</v>
      </c>
      <c r="C10" s="5" t="n">
        <v>50000000</v>
      </c>
      <c r="D10" s="5" t="n">
        <v>50000000</v>
      </c>
      <c r="E10" s="5" t="n">
        <v>50000000</v>
      </c>
    </row>
    <row r="11" spans="1:6">
      <c r="A11" s="4" t="s">
        <v>1551</v>
      </c>
      <c r="C11" s="7" t="n">
        <v>1</v>
      </c>
      <c r="D11" s="7" t="n">
        <v>1</v>
      </c>
      <c r="E11" s="7" t="n">
        <v>1</v>
      </c>
    </row>
    <row r="12" spans="1:6">
      <c r="A12" s="4" t="s">
        <v>159</v>
      </c>
      <c r="C12" s="5" t="n">
        <v>5939875</v>
      </c>
      <c r="D12" s="5" t="n">
        <v>5939875</v>
      </c>
      <c r="E12" s="5" t="n">
        <v>5944250</v>
      </c>
    </row>
    <row r="13" spans="1:6">
      <c r="A13" s="4" t="s">
        <v>1552</v>
      </c>
    </row>
    <row r="14" spans="1:6">
      <c r="A14" s="3" t="s">
        <v>1548</v>
      </c>
    </row>
    <row r="15" spans="1:6">
      <c r="A15" s="4" t="s">
        <v>1512</v>
      </c>
      <c r="F15" s="7" t="n">
        <v>5944000000</v>
      </c>
    </row>
    <row r="16" spans="1:6">
      <c r="A16" s="4" t="s">
        <v>1553</v>
      </c>
    </row>
    <row r="17" spans="1:6">
      <c r="A17" s="3" t="s">
        <v>1548</v>
      </c>
    </row>
    <row r="18" spans="1:6">
      <c r="A18" s="4" t="s">
        <v>1512</v>
      </c>
      <c r="B18" s="7" t="n">
        <v>5694000000</v>
      </c>
      <c r="C18" s="7" t="n">
        <v>5694000000</v>
      </c>
    </row>
    <row r="19" spans="1:6">
      <c r="A19" s="4" t="s">
        <v>1554</v>
      </c>
      <c r="B19" s="4" t="s">
        <v>1282</v>
      </c>
    </row>
    <row r="20" spans="1:6">
      <c r="A20" s="4" t="s">
        <v>1555</v>
      </c>
      <c r="B20" s="4" t="s">
        <v>1205</v>
      </c>
    </row>
    <row r="21" spans="1:6">
      <c r="A21" s="4" t="s">
        <v>1556</v>
      </c>
    </row>
    <row r="22" spans="1:6">
      <c r="A22" s="3" t="s">
        <v>1548</v>
      </c>
    </row>
    <row r="23" spans="1:6">
      <c r="A23" s="4" t="s">
        <v>1557</v>
      </c>
      <c r="B23" s="7" t="n">
        <v>250000000</v>
      </c>
    </row>
    <row r="24" spans="1:6">
      <c r="A24" s="4" t="s">
        <v>1558</v>
      </c>
    </row>
    <row r="25" spans="1:6">
      <c r="A25" s="3" t="s">
        <v>1548</v>
      </c>
    </row>
    <row r="26" spans="1:6">
      <c r="A26" s="4" t="s">
        <v>1554</v>
      </c>
      <c r="B26" s="4" t="s">
        <v>1559</v>
      </c>
    </row>
    <row r="27" spans="1:6">
      <c r="A27" s="4" t="s">
        <v>1560</v>
      </c>
    </row>
    <row r="28" spans="1:6">
      <c r="A28" s="3" t="s">
        <v>1548</v>
      </c>
    </row>
    <row r="29" spans="1:6">
      <c r="A29" s="4" t="s">
        <v>1512</v>
      </c>
      <c r="C29" s="7" t="n">
        <v>5497000000</v>
      </c>
    </row>
    <row r="30" spans="1:6">
      <c r="A30" s="4" t="s">
        <v>1561</v>
      </c>
    </row>
    <row r="31" spans="1:6">
      <c r="A31" s="3" t="s">
        <v>1548</v>
      </c>
    </row>
    <row r="32" spans="1:6">
      <c r="A32" s="4" t="s">
        <v>1554</v>
      </c>
      <c r="B32" s="4" t="s">
        <v>1559</v>
      </c>
    </row>
    <row r="33" spans="1:6">
      <c r="A33" s="4" t="s">
        <v>1562</v>
      </c>
    </row>
    <row r="34" spans="1:6">
      <c r="A34" s="3" t="s">
        <v>1548</v>
      </c>
    </row>
    <row r="35" spans="1:6">
      <c r="A35" s="4" t="s">
        <v>1554</v>
      </c>
      <c r="B35" s="4" t="s">
        <v>155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6"/>
    <col customWidth="1" max="5" min="5" width="16"/>
  </cols>
  <sheetData>
    <row r="1" spans="1:5">
      <c r="A1" s="1" t="s">
        <v>1563</v>
      </c>
      <c r="B1" s="2" t="s">
        <v>1</v>
      </c>
    </row>
    <row r="2" spans="1:5">
      <c r="B2" s="2" t="s">
        <v>2</v>
      </c>
      <c r="C2" s="2" t="s">
        <v>35</v>
      </c>
      <c r="D2" s="2" t="s">
        <v>36</v>
      </c>
      <c r="E2" s="2" t="s">
        <v>1564</v>
      </c>
    </row>
    <row r="3" spans="1:5">
      <c r="A3" s="3" t="s">
        <v>1565</v>
      </c>
    </row>
    <row r="4" spans="1:5">
      <c r="A4" s="4" t="s">
        <v>1566</v>
      </c>
      <c r="E4" s="7" t="n">
        <v>50000000000</v>
      </c>
    </row>
    <row r="5" spans="1:5">
      <c r="A5" s="4" t="s">
        <v>1567</v>
      </c>
      <c r="B5" s="5" t="n">
        <v>19500000</v>
      </c>
      <c r="C5" s="5" t="n">
        <v>129000000</v>
      </c>
      <c r="D5" s="5" t="n">
        <v>725800000</v>
      </c>
    </row>
    <row r="6" spans="1:5">
      <c r="A6" s="4" t="s">
        <v>1568</v>
      </c>
      <c r="B6" s="7" t="n">
        <v>235000000</v>
      </c>
      <c r="C6" s="7" t="n">
        <v>3783000000</v>
      </c>
      <c r="D6" s="7" t="n">
        <v>22005000000</v>
      </c>
    </row>
    <row r="7" spans="1:5">
      <c r="A7" s="4" t="s">
        <v>1569</v>
      </c>
      <c r="B7" s="5" t="n">
        <v>13200000000</v>
      </c>
    </row>
    <row r="8" spans="1:5">
      <c r="A8" s="4" t="s">
        <v>1551</v>
      </c>
      <c r="B8" s="8" t="n">
        <v>0.06</v>
      </c>
    </row>
    <row r="9" spans="1:5">
      <c r="A9" s="4" t="s">
        <v>1570</v>
      </c>
    </row>
    <row r="10" spans="1:5">
      <c r="A10" s="3" t="s">
        <v>1565</v>
      </c>
    </row>
    <row r="11" spans="1:5">
      <c r="A11" s="4" t="s">
        <v>1566</v>
      </c>
      <c r="D11" s="7" t="n">
        <v>113700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v>
      </c>
      <c r="C1" s="2" t="s">
        <v>35</v>
      </c>
      <c r="D1" s="2" t="s">
        <v>36</v>
      </c>
    </row>
    <row r="2" spans="1:4">
      <c r="A2" s="3" t="s">
        <v>282</v>
      </c>
    </row>
    <row r="3" spans="1:4">
      <c r="A3" s="4" t="s">
        <v>1572</v>
      </c>
      <c r="B3" s="5" t="n">
        <v>11693841000</v>
      </c>
      <c r="C3" s="5" t="n">
        <v>11693841000</v>
      </c>
      <c r="D3" s="5" t="n">
        <v>11693841000</v>
      </c>
    </row>
    <row r="4" spans="1:4">
      <c r="A4" s="4" t="s">
        <v>1573</v>
      </c>
      <c r="B4" s="5" t="n">
        <v>-2991614000</v>
      </c>
      <c r="C4" s="5" t="n">
        <v>-3013270000</v>
      </c>
      <c r="D4" s="5" t="n">
        <v>-2951227000</v>
      </c>
    </row>
    <row r="5" spans="1:4">
      <c r="A5" s="4" t="s">
        <v>1574</v>
      </c>
      <c r="B5" s="5" t="n">
        <v>8702227000</v>
      </c>
      <c r="C5" s="5" t="n">
        <v>8680571000</v>
      </c>
      <c r="D5" s="5" t="n">
        <v>8742614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5</v>
      </c>
      <c r="B1" s="2" t="s">
        <v>3</v>
      </c>
      <c r="C1" s="2" t="s">
        <v>802</v>
      </c>
      <c r="D1" s="2" t="s">
        <v>803</v>
      </c>
    </row>
    <row r="2" spans="1:4">
      <c r="A2" s="4" t="s">
        <v>1576</v>
      </c>
    </row>
    <row r="3" spans="1:4">
      <c r="A3" s="3" t="s">
        <v>1577</v>
      </c>
    </row>
    <row r="4" spans="1:4">
      <c r="A4" s="4" t="s">
        <v>810</v>
      </c>
      <c r="C4" s="5" t="n">
        <v>65</v>
      </c>
    </row>
    <row r="5" spans="1:4">
      <c r="A5" s="4" t="s">
        <v>804</v>
      </c>
    </row>
    <row r="6" spans="1:4">
      <c r="A6" s="3" t="s">
        <v>1577</v>
      </c>
    </row>
    <row r="7" spans="1:4">
      <c r="A7" s="4" t="s">
        <v>805</v>
      </c>
      <c r="C7" s="4" t="s">
        <v>806</v>
      </c>
      <c r="D7" s="4" t="s">
        <v>807</v>
      </c>
    </row>
    <row r="8" spans="1:4">
      <c r="A8" s="4" t="s">
        <v>1578</v>
      </c>
      <c r="C8" s="7" t="n">
        <v>2169</v>
      </c>
    </row>
    <row r="9" spans="1:4">
      <c r="A9" s="4" t="s">
        <v>1579</v>
      </c>
      <c r="C9" s="7" t="n">
        <v>1696</v>
      </c>
    </row>
    <row r="10" spans="1:4">
      <c r="A10" s="4" t="s">
        <v>1580</v>
      </c>
    </row>
    <row r="11" spans="1:4">
      <c r="A11" s="3" t="s">
        <v>1577</v>
      </c>
    </row>
    <row r="12" spans="1:4">
      <c r="A12" s="4" t="s">
        <v>1581</v>
      </c>
      <c r="B12" s="7" t="n">
        <v>8400</v>
      </c>
    </row>
    <row r="13" spans="1:4">
      <c r="A13" s="4" t="s">
        <v>1582</v>
      </c>
    </row>
    <row r="14" spans="1:4">
      <c r="A14" s="3" t="s">
        <v>1577</v>
      </c>
    </row>
    <row r="15" spans="1:4">
      <c r="A15" s="4" t="s">
        <v>1583</v>
      </c>
      <c r="B15" s="8" t="n">
        <v>23.57</v>
      </c>
    </row>
    <row r="16" spans="1:4">
      <c r="A16" s="4" t="s">
        <v>811</v>
      </c>
    </row>
    <row r="17" spans="1:4">
      <c r="A17" s="3" t="s">
        <v>1577</v>
      </c>
    </row>
    <row r="18" spans="1:4">
      <c r="A18" s="4" t="s">
        <v>809</v>
      </c>
      <c r="C18" s="11" t="n">
        <v>101.2</v>
      </c>
    </row>
    <row r="19" spans="1:4">
      <c r="A19" s="4" t="s">
        <v>1584</v>
      </c>
      <c r="C19" s="7" t="n">
        <v>421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85</v>
      </c>
      <c r="B1" s="2" t="s">
        <v>1</v>
      </c>
    </row>
    <row r="2" spans="1:6">
      <c r="B2" s="2" t="s">
        <v>2</v>
      </c>
      <c r="D2" s="2" t="s">
        <v>35</v>
      </c>
      <c r="F2" s="2" t="s">
        <v>36</v>
      </c>
    </row>
    <row r="3" spans="1:6">
      <c r="A3" s="3" t="s">
        <v>1586</v>
      </c>
    </row>
    <row r="4" spans="1:6">
      <c r="A4" s="4" t="s">
        <v>873</v>
      </c>
      <c r="B4" s="7" t="n">
        <v>17468</v>
      </c>
      <c r="C4" s="4" t="s">
        <v>72</v>
      </c>
      <c r="D4" s="7" t="n">
        <v>1663</v>
      </c>
      <c r="F4" s="7" t="n">
        <v>1864</v>
      </c>
    </row>
    <row r="5" spans="1:6">
      <c r="A5" s="4" t="s">
        <v>55</v>
      </c>
      <c r="B5" s="5" t="n">
        <v>203</v>
      </c>
      <c r="D5" s="5" t="n">
        <v>-47</v>
      </c>
      <c r="F5" s="5" t="n">
        <v>-46</v>
      </c>
    </row>
    <row r="6" spans="1:6">
      <c r="A6" s="4" t="s">
        <v>1587</v>
      </c>
      <c r="B6" s="5" t="n">
        <v>-362</v>
      </c>
      <c r="D6" s="5" t="n">
        <v>-222</v>
      </c>
      <c r="F6" s="5" t="n">
        <v>-72</v>
      </c>
    </row>
    <row r="7" spans="1:6">
      <c r="A7" s="4" t="s">
        <v>1588</v>
      </c>
      <c r="B7" s="5" t="n">
        <v>3191</v>
      </c>
      <c r="D7" s="5" t="n">
        <v>16072</v>
      </c>
      <c r="F7" s="5" t="n">
        <v>-83</v>
      </c>
    </row>
    <row r="8" spans="1:6">
      <c r="A8" s="4" t="s">
        <v>877</v>
      </c>
      <c r="B8" s="5" t="n">
        <v>20500</v>
      </c>
      <c r="C8" s="4" t="s">
        <v>72</v>
      </c>
      <c r="D8" s="5" t="n">
        <v>17468</v>
      </c>
      <c r="E8" s="4" t="s">
        <v>72</v>
      </c>
      <c r="F8" s="5" t="n">
        <v>1663</v>
      </c>
    </row>
    <row r="9" spans="1:6">
      <c r="A9" s="4" t="s">
        <v>1589</v>
      </c>
    </row>
    <row r="10" spans="1:6">
      <c r="A10" s="3" t="s">
        <v>1586</v>
      </c>
    </row>
    <row r="11" spans="1:6">
      <c r="A11" s="4" t="s">
        <v>1588</v>
      </c>
      <c r="F11" s="5" t="n">
        <v>-123</v>
      </c>
    </row>
    <row r="12" spans="1:6">
      <c r="A12" s="4" t="s">
        <v>823</v>
      </c>
    </row>
    <row r="13" spans="1:6">
      <c r="A13" s="3" t="s">
        <v>1586</v>
      </c>
    </row>
    <row r="14" spans="1:6">
      <c r="A14" s="4" t="s">
        <v>873</v>
      </c>
      <c r="B14" s="5" t="n">
        <v>15836</v>
      </c>
    </row>
    <row r="15" spans="1:6">
      <c r="A15" s="4" t="s">
        <v>1588</v>
      </c>
      <c r="D15" s="5" t="n">
        <v>16238</v>
      </c>
    </row>
    <row r="16" spans="1:6">
      <c r="A16" s="4" t="s">
        <v>877</v>
      </c>
      <c r="B16" s="7" t="n">
        <v>19239</v>
      </c>
      <c r="D16" s="7" t="n">
        <v>15836</v>
      </c>
    </row>
    <row r="17" spans="1:6">
      <c r="A17" s="4" t="s">
        <v>1590</v>
      </c>
    </row>
    <row r="18" spans="1:6">
      <c r="A18" s="3" t="s">
        <v>1586</v>
      </c>
    </row>
    <row r="19" spans="1:6">
      <c r="A19" s="4" t="s">
        <v>1591</v>
      </c>
      <c r="F19" s="7" t="n">
        <v>155</v>
      </c>
    </row>
    <row r="20" spans="1:6"/>
    <row r="21" spans="1:6">
      <c r="A21" s="4" t="s">
        <v>72</v>
      </c>
      <c r="B21" s="4" t="s">
        <v>154</v>
      </c>
    </row>
  </sheetData>
  <mergeCells count="6">
    <mergeCell ref="A1:A2"/>
    <mergeCell ref="B1:F1"/>
    <mergeCell ref="B2:C2"/>
    <mergeCell ref="D2:E2"/>
    <mergeCell ref="A20:F20"/>
    <mergeCell ref="B21:F2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1593</v>
      </c>
      <c r="C1" s="2" t="s">
        <v>2</v>
      </c>
    </row>
    <row r="2" spans="1:3">
      <c r="A2" s="4" t="s">
        <v>1594</v>
      </c>
    </row>
    <row r="3" spans="1:3">
      <c r="A3" s="3" t="s">
        <v>1595</v>
      </c>
    </row>
    <row r="4" spans="1:3">
      <c r="A4" s="4" t="s">
        <v>1596</v>
      </c>
      <c r="C4" s="4" t="s">
        <v>1597</v>
      </c>
    </row>
    <row r="5" spans="1:3">
      <c r="A5" s="4" t="s">
        <v>1598</v>
      </c>
    </row>
    <row r="6" spans="1:3">
      <c r="A6" s="3" t="s">
        <v>1595</v>
      </c>
    </row>
    <row r="7" spans="1:3">
      <c r="A7" s="4" t="s">
        <v>1596</v>
      </c>
      <c r="C7" s="4" t="s">
        <v>1100</v>
      </c>
    </row>
    <row r="8" spans="1:3">
      <c r="A8" s="4" t="s">
        <v>1599</v>
      </c>
      <c r="B8" s="7" t="n">
        <v>150</v>
      </c>
    </row>
    <row r="9" spans="1:3">
      <c r="A9" s="4" t="s">
        <v>1600</v>
      </c>
    </row>
    <row r="10" spans="1:3">
      <c r="A10" s="3" t="s">
        <v>1595</v>
      </c>
    </row>
    <row r="11" spans="1:3">
      <c r="A11" s="4" t="s">
        <v>1596</v>
      </c>
      <c r="C11" s="4" t="s">
        <v>1597</v>
      </c>
    </row>
    <row r="12" spans="1:3">
      <c r="A12" s="4" t="s">
        <v>1599</v>
      </c>
      <c r="B12" s="5" t="n">
        <v>763</v>
      </c>
    </row>
    <row r="13" spans="1:3">
      <c r="A13" s="4" t="s">
        <v>1601</v>
      </c>
    </row>
    <row r="14" spans="1:3">
      <c r="A14" s="3" t="s">
        <v>1595</v>
      </c>
    </row>
    <row r="15" spans="1:3">
      <c r="A15" s="4" t="s">
        <v>1599</v>
      </c>
      <c r="B15" s="7" t="n">
        <v>219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5</v>
      </c>
      <c r="D2" s="2" t="s">
        <v>36</v>
      </c>
    </row>
    <row r="3" spans="1:4">
      <c r="A3" s="3" t="s">
        <v>1603</v>
      </c>
    </row>
    <row r="4" spans="1:4">
      <c r="A4" s="4" t="s">
        <v>873</v>
      </c>
      <c r="B4" s="7" t="n">
        <v>3391</v>
      </c>
      <c r="C4" s="7" t="n">
        <v>3017</v>
      </c>
      <c r="D4" s="7" t="n">
        <v>2962</v>
      </c>
    </row>
    <row r="5" spans="1:4">
      <c r="A5" s="4" t="s">
        <v>55</v>
      </c>
      <c r="B5" s="5" t="n">
        <v>-291</v>
      </c>
      <c r="C5" s="5" t="n">
        <v>-320</v>
      </c>
      <c r="D5" s="5" t="n">
        <v>-243</v>
      </c>
    </row>
    <row r="6" spans="1:4">
      <c r="A6" s="4" t="s">
        <v>1587</v>
      </c>
      <c r="B6" s="5" t="n">
        <v>-19</v>
      </c>
      <c r="C6" s="5" t="n">
        <v>-62</v>
      </c>
      <c r="D6" s="5" t="n">
        <v>-17</v>
      </c>
    </row>
    <row r="7" spans="1:4">
      <c r="A7" s="4" t="s">
        <v>1604</v>
      </c>
      <c r="B7" s="5" t="n">
        <v>408</v>
      </c>
      <c r="C7" s="5" t="n">
        <v>419</v>
      </c>
      <c r="D7" s="5" t="n">
        <v>267</v>
      </c>
    </row>
    <row r="8" spans="1:4">
      <c r="A8" s="4" t="s">
        <v>607</v>
      </c>
      <c r="B8" s="5" t="n">
        <v>-3106</v>
      </c>
      <c r="C8" s="5" t="n">
        <v>337</v>
      </c>
      <c r="D8" s="5" t="n">
        <v>49</v>
      </c>
    </row>
    <row r="9" spans="1:4">
      <c r="A9" s="4" t="s">
        <v>877</v>
      </c>
      <c r="B9" s="5" t="n">
        <v>382</v>
      </c>
      <c r="C9" s="7" t="n">
        <v>3391</v>
      </c>
      <c r="D9" s="5" t="n">
        <v>3017</v>
      </c>
    </row>
    <row r="10" spans="1:4">
      <c r="A10" s="4" t="s">
        <v>1605</v>
      </c>
    </row>
    <row r="11" spans="1:4">
      <c r="A11" s="3" t="s">
        <v>1603</v>
      </c>
    </row>
    <row r="12" spans="1:4">
      <c r="A12" s="4" t="s">
        <v>1606</v>
      </c>
      <c r="B12" s="7" t="n">
        <v>-3105</v>
      </c>
    </row>
    <row r="13" spans="1:4">
      <c r="A13" s="4" t="s">
        <v>1607</v>
      </c>
    </row>
    <row r="14" spans="1:4">
      <c r="A14" s="3" t="s">
        <v>1603</v>
      </c>
    </row>
    <row r="15" spans="1:4">
      <c r="A15" s="4" t="s">
        <v>1591</v>
      </c>
      <c r="D15" s="7" t="n">
        <v>20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08</v>
      </c>
      <c r="B1" s="2" t="s">
        <v>1</v>
      </c>
    </row>
    <row r="2" spans="1:4">
      <c r="B2" s="2" t="s">
        <v>2</v>
      </c>
      <c r="C2" s="2" t="s">
        <v>35</v>
      </c>
      <c r="D2" s="2" t="s">
        <v>36</v>
      </c>
    </row>
    <row r="3" spans="1:4">
      <c r="A3" s="3" t="s">
        <v>1609</v>
      </c>
    </row>
    <row r="4" spans="1:4">
      <c r="A4" s="4" t="s">
        <v>1549</v>
      </c>
      <c r="C4" s="7" t="n">
        <v>4016</v>
      </c>
      <c r="D4" s="7" t="n">
        <v>20095</v>
      </c>
    </row>
    <row r="5" spans="1:4">
      <c r="A5" s="4" t="s">
        <v>1610</v>
      </c>
    </row>
    <row r="6" spans="1:4">
      <c r="A6" s="3" t="s">
        <v>1609</v>
      </c>
    </row>
    <row r="7" spans="1:4">
      <c r="A7" s="4" t="s">
        <v>1587</v>
      </c>
      <c r="B7" s="7" t="n">
        <v>0</v>
      </c>
      <c r="C7" s="7" t="n">
        <v>4105</v>
      </c>
      <c r="D7" s="7" t="n">
        <v>2011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1611</v>
      </c>
      <c r="B1" s="2" t="s">
        <v>1</v>
      </c>
    </row>
    <row r="2" spans="1:4">
      <c r="B2" s="2" t="s">
        <v>2</v>
      </c>
      <c r="C2" s="2" t="s">
        <v>35</v>
      </c>
      <c r="D2" s="2" t="s">
        <v>36</v>
      </c>
    </row>
    <row r="3" spans="1:4">
      <c r="A3" s="3" t="s">
        <v>1612</v>
      </c>
    </row>
    <row r="4" spans="1:4">
      <c r="A4" s="4" t="s">
        <v>1613</v>
      </c>
      <c r="B4" s="7" t="n">
        <v>3</v>
      </c>
      <c r="C4" s="8" t="n">
        <v>3.81</v>
      </c>
      <c r="D4" s="8" t="n">
        <v>3.61</v>
      </c>
    </row>
    <row r="5" spans="1:4">
      <c r="A5" s="4" t="s">
        <v>1614</v>
      </c>
    </row>
    <row r="6" spans="1:4">
      <c r="A6" s="3" t="s">
        <v>1612</v>
      </c>
    </row>
    <row r="7" spans="1:4">
      <c r="A7" s="4" t="s">
        <v>1615</v>
      </c>
      <c r="B7" s="4" t="s">
        <v>782</v>
      </c>
    </row>
    <row r="8" spans="1:4">
      <c r="A8" s="4" t="s">
        <v>1616</v>
      </c>
      <c r="B8" s="4" t="s">
        <v>1617</v>
      </c>
      <c r="C8" s="4" t="s">
        <v>1618</v>
      </c>
      <c r="D8" s="4" t="s">
        <v>1619</v>
      </c>
    </row>
    <row r="9" spans="1:4">
      <c r="A9" s="4" t="s">
        <v>1620</v>
      </c>
      <c r="B9" s="4" t="s">
        <v>1618</v>
      </c>
      <c r="C9" s="4" t="s">
        <v>1621</v>
      </c>
      <c r="D9" s="4" t="s">
        <v>1622</v>
      </c>
    </row>
    <row r="10" spans="1:4">
      <c r="A10" s="4" t="s">
        <v>1623</v>
      </c>
      <c r="B10" s="4" t="s">
        <v>569</v>
      </c>
      <c r="C10" s="4" t="s">
        <v>1338</v>
      </c>
      <c r="D10" s="4" t="s">
        <v>1624</v>
      </c>
    </row>
    <row r="11" spans="1:4">
      <c r="A11" s="4" t="s">
        <v>1625</v>
      </c>
      <c r="B11" s="4" t="s">
        <v>1626</v>
      </c>
      <c r="C11" s="4" t="s">
        <v>1627</v>
      </c>
      <c r="D11" s="4" t="s">
        <v>1628</v>
      </c>
    </row>
    <row r="12" spans="1:4">
      <c r="A12" s="4" t="s">
        <v>1629</v>
      </c>
      <c r="B12" s="8" t="n">
        <v>12.13</v>
      </c>
      <c r="C12" s="8" t="n">
        <v>18.97</v>
      </c>
      <c r="D12" s="8" t="n">
        <v>29.63</v>
      </c>
    </row>
    <row r="13" spans="1:4">
      <c r="A13" s="4" t="s">
        <v>1630</v>
      </c>
    </row>
    <row r="14" spans="1:4">
      <c r="A14" s="3" t="s">
        <v>1612</v>
      </c>
    </row>
    <row r="15" spans="1:4">
      <c r="A15" s="4" t="s">
        <v>1631</v>
      </c>
      <c r="B15" s="4" t="s">
        <v>868</v>
      </c>
    </row>
    <row r="16" spans="1:4">
      <c r="A16" s="4" t="s">
        <v>1632</v>
      </c>
    </row>
    <row r="17" spans="1:4">
      <c r="A17" s="3" t="s">
        <v>1612</v>
      </c>
    </row>
    <row r="18" spans="1:4">
      <c r="A18" s="4" t="s">
        <v>1631</v>
      </c>
      <c r="B18" s="4" t="s">
        <v>55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5</v>
      </c>
      <c r="D2" s="2" t="s">
        <v>36</v>
      </c>
    </row>
    <row r="3" spans="1:4">
      <c r="A3" s="4" t="s">
        <v>1634</v>
      </c>
    </row>
    <row r="4" spans="1:4">
      <c r="A4" s="3" t="s">
        <v>1612</v>
      </c>
    </row>
    <row r="5" spans="1:4">
      <c r="A5" s="4" t="s">
        <v>1635</v>
      </c>
      <c r="B5" s="8" t="n">
        <v>13.96</v>
      </c>
      <c r="C5" s="8" t="n">
        <v>24.89</v>
      </c>
      <c r="D5" s="8" t="n">
        <v>30.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636</v>
      </c>
      <c r="B1" s="2" t="s">
        <v>1</v>
      </c>
    </row>
    <row r="2" spans="1:4">
      <c r="B2" s="2" t="s">
        <v>2</v>
      </c>
      <c r="C2" s="2" t="s">
        <v>35</v>
      </c>
      <c r="D2" s="2" t="s">
        <v>36</v>
      </c>
    </row>
    <row r="3" spans="1:4">
      <c r="A3" s="3" t="s">
        <v>1637</v>
      </c>
    </row>
    <row r="4" spans="1:4">
      <c r="A4" s="4" t="s">
        <v>1638</v>
      </c>
      <c r="B4" s="5" t="n">
        <v>399</v>
      </c>
    </row>
    <row r="5" spans="1:4">
      <c r="A5" s="4" t="s">
        <v>1639</v>
      </c>
      <c r="B5" s="5" t="n">
        <v>108</v>
      </c>
    </row>
    <row r="6" spans="1:4">
      <c r="A6" s="4" t="s">
        <v>1640</v>
      </c>
      <c r="B6" s="5" t="n">
        <v>-2</v>
      </c>
    </row>
    <row r="7" spans="1:4">
      <c r="A7" s="4" t="s">
        <v>1641</v>
      </c>
      <c r="B7" s="5" t="n">
        <v>-13</v>
      </c>
    </row>
    <row r="8" spans="1:4">
      <c r="A8" s="4" t="s">
        <v>1642</v>
      </c>
      <c r="B8" s="5" t="n">
        <v>-26</v>
      </c>
    </row>
    <row r="9" spans="1:4">
      <c r="A9" s="4" t="s">
        <v>1643</v>
      </c>
      <c r="B9" s="5" t="n">
        <v>466</v>
      </c>
      <c r="C9" s="5" t="n">
        <v>399</v>
      </c>
    </row>
    <row r="10" spans="1:4">
      <c r="A10" s="4" t="s">
        <v>1644</v>
      </c>
      <c r="B10" s="5" t="n">
        <v>318</v>
      </c>
    </row>
    <row r="11" spans="1:4">
      <c r="A11" s="4" t="s">
        <v>1645</v>
      </c>
      <c r="B11" s="5" t="n">
        <v>133</v>
      </c>
    </row>
    <row r="12" spans="1:4">
      <c r="A12" s="3" t="s">
        <v>1646</v>
      </c>
    </row>
    <row r="13" spans="1:4">
      <c r="A13" s="4" t="s">
        <v>1647</v>
      </c>
      <c r="B13" s="8" t="n">
        <v>21.91</v>
      </c>
    </row>
    <row r="14" spans="1:4">
      <c r="A14" s="4" t="s">
        <v>1648</v>
      </c>
      <c r="B14" s="9" t="n">
        <v>12.13</v>
      </c>
    </row>
    <row r="15" spans="1:4">
      <c r="A15" s="4" t="s">
        <v>1649</v>
      </c>
      <c r="B15" s="9" t="n">
        <v>11.46</v>
      </c>
    </row>
    <row r="16" spans="1:4">
      <c r="A16" s="4" t="s">
        <v>1650</v>
      </c>
      <c r="B16" s="9" t="n">
        <v>20.09</v>
      </c>
    </row>
    <row r="17" spans="1:4">
      <c r="A17" s="4" t="s">
        <v>1651</v>
      </c>
      <c r="B17" s="9" t="n">
        <v>24.49</v>
      </c>
    </row>
    <row r="18" spans="1:4">
      <c r="A18" s="4" t="s">
        <v>1652</v>
      </c>
      <c r="B18" s="9" t="n">
        <v>19.59</v>
      </c>
      <c r="C18" s="8" t="n">
        <v>21.91</v>
      </c>
    </row>
    <row r="19" spans="1:4">
      <c r="A19" s="4" t="s">
        <v>1653</v>
      </c>
      <c r="B19" s="9" t="n">
        <v>21.46</v>
      </c>
    </row>
    <row r="20" spans="1:4">
      <c r="A20" s="4" t="s">
        <v>1654</v>
      </c>
      <c r="B20" s="8" t="n">
        <v>15.89</v>
      </c>
    </row>
    <row r="21" spans="1:4">
      <c r="A21" s="4" t="s">
        <v>1655</v>
      </c>
      <c r="B21" s="4" t="s">
        <v>1656</v>
      </c>
    </row>
    <row r="22" spans="1:4">
      <c r="A22" s="4" t="s">
        <v>1657</v>
      </c>
      <c r="B22" s="4" t="s">
        <v>1658</v>
      </c>
    </row>
    <row r="23" spans="1:4">
      <c r="A23" s="4" t="s">
        <v>1659</v>
      </c>
      <c r="B23" s="4" t="s">
        <v>1660</v>
      </c>
    </row>
    <row r="24" spans="1:4">
      <c r="A24" s="4" t="s">
        <v>1634</v>
      </c>
    </row>
    <row r="25" spans="1:4">
      <c r="A25" s="3" t="s">
        <v>1661</v>
      </c>
    </row>
    <row r="26" spans="1:4">
      <c r="A26" s="4" t="s">
        <v>1638</v>
      </c>
      <c r="B26" s="5" t="n">
        <v>17</v>
      </c>
    </row>
    <row r="27" spans="1:4">
      <c r="A27" s="4" t="s">
        <v>1639</v>
      </c>
      <c r="B27" s="5" t="n">
        <v>22</v>
      </c>
    </row>
    <row r="28" spans="1:4">
      <c r="A28" s="4" t="s">
        <v>1640</v>
      </c>
      <c r="B28" s="5" t="n">
        <v>-6</v>
      </c>
    </row>
    <row r="29" spans="1:4">
      <c r="A29" s="4" t="s">
        <v>1641</v>
      </c>
      <c r="B29" s="5" t="n">
        <v>-4</v>
      </c>
    </row>
    <row r="30" spans="1:4">
      <c r="A30" s="4" t="s">
        <v>1643</v>
      </c>
      <c r="B30" s="5" t="n">
        <v>29</v>
      </c>
      <c r="C30" s="5" t="n">
        <v>17</v>
      </c>
    </row>
    <row r="31" spans="1:4">
      <c r="A31" s="4" t="s">
        <v>1645</v>
      </c>
      <c r="B31" s="5" t="n">
        <v>27</v>
      </c>
    </row>
    <row r="32" spans="1:4">
      <c r="A32" s="3" t="s">
        <v>1662</v>
      </c>
    </row>
    <row r="33" spans="1:4">
      <c r="A33" s="4" t="s">
        <v>1647</v>
      </c>
      <c r="B33" s="8" t="n">
        <v>26.94</v>
      </c>
    </row>
    <row r="34" spans="1:4">
      <c r="A34" s="4" t="s">
        <v>1648</v>
      </c>
      <c r="B34" s="9" t="n">
        <v>13.96</v>
      </c>
      <c r="C34" s="8" t="n">
        <v>24.89</v>
      </c>
      <c r="D34" s="8" t="n">
        <v>30.2</v>
      </c>
    </row>
    <row r="35" spans="1:4">
      <c r="A35" s="4" t="s">
        <v>1650</v>
      </c>
      <c r="B35" s="9" t="n">
        <v>25.81</v>
      </c>
    </row>
    <row r="36" spans="1:4">
      <c r="A36" s="4" t="s">
        <v>1649</v>
      </c>
      <c r="B36" s="9" t="n">
        <v>21.89</v>
      </c>
    </row>
    <row r="37" spans="1:4">
      <c r="A37" s="4" t="s">
        <v>1652</v>
      </c>
      <c r="B37" s="9" t="n">
        <v>18.07</v>
      </c>
      <c r="C37" s="8" t="n">
        <v>26.94</v>
      </c>
    </row>
    <row r="38" spans="1:4">
      <c r="A38" s="4" t="s">
        <v>1654</v>
      </c>
      <c r="B38" s="8" t="n">
        <v>18.08</v>
      </c>
    </row>
    <row r="39" spans="1:4">
      <c r="A39" s="4" t="s">
        <v>1663</v>
      </c>
      <c r="B39" s="7" t="n">
        <v>222</v>
      </c>
    </row>
    <row r="40" spans="1:4">
      <c r="A40" s="4" t="s">
        <v>1664</v>
      </c>
      <c r="B40" s="7" t="n">
        <v>208</v>
      </c>
    </row>
    <row r="41" spans="1:4">
      <c r="A41" s="4" t="s">
        <v>1665</v>
      </c>
      <c r="B41" s="4" t="s">
        <v>1666</v>
      </c>
    </row>
    <row r="42" spans="1:4">
      <c r="A42" s="4" t="s">
        <v>1667</v>
      </c>
      <c r="B42" s="4" t="s">
        <v>166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5</v>
      </c>
      <c r="D2" s="2" t="s">
        <v>36</v>
      </c>
    </row>
    <row r="3" spans="1:4">
      <c r="A3" s="3" t="s">
        <v>1612</v>
      </c>
    </row>
    <row r="4" spans="1:4">
      <c r="A4" s="4" t="s">
        <v>1669</v>
      </c>
      <c r="B4" s="7" t="n">
        <v>83</v>
      </c>
      <c r="C4" s="7" t="n">
        <v>493</v>
      </c>
      <c r="D4" s="7" t="n">
        <v>860</v>
      </c>
    </row>
    <row r="5" spans="1:4">
      <c r="A5" s="4" t="s">
        <v>1670</v>
      </c>
      <c r="B5" s="7" t="n">
        <v>740</v>
      </c>
    </row>
    <row r="6" spans="1:4">
      <c r="A6" s="4" t="s">
        <v>1671</v>
      </c>
      <c r="B6" s="4" t="s">
        <v>996</v>
      </c>
    </row>
    <row r="7" spans="1:4">
      <c r="A7" s="4" t="s">
        <v>1672</v>
      </c>
      <c r="B7" s="7" t="n">
        <v>40</v>
      </c>
      <c r="C7" s="5" t="n">
        <v>138</v>
      </c>
      <c r="D7" s="5" t="n">
        <v>274</v>
      </c>
    </row>
    <row r="8" spans="1:4">
      <c r="A8" s="4" t="s">
        <v>1614</v>
      </c>
    </row>
    <row r="9" spans="1:4">
      <c r="A9" s="3" t="s">
        <v>1612</v>
      </c>
    </row>
    <row r="10" spans="1:4">
      <c r="A10" s="4" t="s">
        <v>1673</v>
      </c>
      <c r="B10" s="5" t="n">
        <v>336</v>
      </c>
      <c r="C10" s="5" t="n">
        <v>241</v>
      </c>
      <c r="D10" s="5" t="n">
        <v>297</v>
      </c>
    </row>
    <row r="11" spans="1:4">
      <c r="A11" s="4" t="s">
        <v>1674</v>
      </c>
      <c r="B11" s="7" t="n">
        <v>24</v>
      </c>
      <c r="C11" s="7" t="n">
        <v>528</v>
      </c>
      <c r="D11" s="7" t="n">
        <v>103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5</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1676</v>
      </c>
    </row>
    <row r="4" spans="1:12">
      <c r="A4" s="4" t="s">
        <v>1677</v>
      </c>
      <c r="J4" s="7" t="n">
        <v>-20636</v>
      </c>
      <c r="K4" s="7" t="n">
        <v>-8193</v>
      </c>
      <c r="L4" s="7" t="n">
        <v>8431</v>
      </c>
    </row>
    <row r="5" spans="1:12">
      <c r="A5" s="4" t="s">
        <v>58</v>
      </c>
      <c r="J5" s="5" t="n">
        <v>-447</v>
      </c>
      <c r="K5" s="5" t="n">
        <v>-436</v>
      </c>
      <c r="L5" s="5" t="n">
        <v>-656</v>
      </c>
    </row>
    <row r="6" spans="1:12">
      <c r="A6" s="4" t="s">
        <v>1678</v>
      </c>
      <c r="J6" s="5" t="n">
        <v>-21083</v>
      </c>
      <c r="K6" s="5" t="n">
        <v>-8629</v>
      </c>
      <c r="L6" s="5" t="n">
        <v>7775</v>
      </c>
    </row>
    <row r="7" spans="1:12">
      <c r="A7" s="4" t="s">
        <v>1679</v>
      </c>
      <c r="J7" s="5" t="n">
        <v>-1734</v>
      </c>
      <c r="K7" s="5" t="n">
        <v>-328</v>
      </c>
      <c r="L7" s="5" t="n">
        <v>-955</v>
      </c>
    </row>
    <row r="8" spans="1:12">
      <c r="A8" s="4" t="s">
        <v>1680</v>
      </c>
      <c r="J8" s="7" t="n">
        <v>-22809</v>
      </c>
      <c r="K8" s="7" t="n">
        <v>-8944</v>
      </c>
      <c r="L8" s="7" t="n">
        <v>6824</v>
      </c>
    </row>
    <row r="9" spans="1:12">
      <c r="A9" s="3" t="s">
        <v>1681</v>
      </c>
    </row>
    <row r="10" spans="1:12">
      <c r="A10" s="4" t="s">
        <v>1682</v>
      </c>
      <c r="J10" s="5" t="n">
        <v>8691</v>
      </c>
      <c r="K10" s="5" t="n">
        <v>8687</v>
      </c>
      <c r="L10" s="5" t="n">
        <v>9025</v>
      </c>
    </row>
    <row r="11" spans="1:12">
      <c r="A11" s="4" t="s">
        <v>1683</v>
      </c>
      <c r="J11" s="5" t="n">
        <v>0</v>
      </c>
      <c r="K11" s="5" t="n">
        <v>0</v>
      </c>
      <c r="L11" s="5" t="n">
        <v>105</v>
      </c>
    </row>
    <row r="12" spans="1:12">
      <c r="A12" s="4" t="s">
        <v>1684</v>
      </c>
      <c r="J12" s="5" t="n">
        <v>8691</v>
      </c>
      <c r="K12" s="5" t="n">
        <v>8687</v>
      </c>
      <c r="L12" s="5" t="n">
        <v>9130</v>
      </c>
    </row>
    <row r="13" spans="1:12">
      <c r="A13" s="3" t="s">
        <v>1685</v>
      </c>
    </row>
    <row r="14" spans="1:12">
      <c r="A14" s="4" t="s">
        <v>1686</v>
      </c>
      <c r="B14" s="8" t="n">
        <v>0.08</v>
      </c>
      <c r="C14" s="8" t="n">
        <v>-2.63</v>
      </c>
      <c r="D14" s="8" t="n">
        <v>0.08</v>
      </c>
      <c r="E14" s="8" t="n">
        <v>0.04</v>
      </c>
      <c r="F14" s="8" t="n">
        <v>-1.29</v>
      </c>
      <c r="G14" s="8" t="n">
        <v>0.16</v>
      </c>
      <c r="H14" s="8" t="n">
        <v>0.12</v>
      </c>
      <c r="I14" s="8" t="n">
        <v>0.01</v>
      </c>
      <c r="J14" s="8" t="n">
        <v>-2.43</v>
      </c>
      <c r="K14" s="8" t="n">
        <v>-0.99</v>
      </c>
      <c r="L14" s="8" t="n">
        <v>0.85</v>
      </c>
    </row>
    <row r="15" spans="1:12">
      <c r="A15" s="4" t="s">
        <v>1687</v>
      </c>
      <c r="B15" s="9" t="n">
        <v>-0.01</v>
      </c>
      <c r="C15" s="5" t="n">
        <v>0</v>
      </c>
      <c r="D15" s="9" t="n">
        <v>-0.01</v>
      </c>
      <c r="E15" s="9" t="n">
        <v>-0.18</v>
      </c>
      <c r="F15" s="9" t="n">
        <v>0.02</v>
      </c>
      <c r="G15" s="9" t="n">
        <v>-0.01</v>
      </c>
      <c r="H15" s="9" t="n">
        <v>-0.02</v>
      </c>
      <c r="I15" s="9" t="n">
        <v>-0.03</v>
      </c>
      <c r="J15" s="9" t="n">
        <v>-0.2</v>
      </c>
      <c r="K15" s="9" t="n">
        <v>-0.04</v>
      </c>
      <c r="L15" s="9" t="n">
        <v>-0.1</v>
      </c>
    </row>
    <row r="16" spans="1:12">
      <c r="A16" s="4" t="s">
        <v>1688</v>
      </c>
      <c r="B16" s="9" t="n">
        <v>0.07000000000000001</v>
      </c>
      <c r="C16" s="9" t="n">
        <v>-2.62</v>
      </c>
      <c r="D16" s="9" t="n">
        <v>0.07000000000000001</v>
      </c>
      <c r="E16" s="9" t="n">
        <v>-0.14</v>
      </c>
      <c r="F16" s="9" t="n">
        <v>-1.27</v>
      </c>
      <c r="G16" s="9" t="n">
        <v>0.15</v>
      </c>
      <c r="H16" s="9" t="n">
        <v>0.1</v>
      </c>
      <c r="I16" s="9" t="n">
        <v>-0.01</v>
      </c>
      <c r="J16" s="8" t="n">
        <v>-2.62</v>
      </c>
      <c r="K16" s="8" t="n">
        <v>-1.03</v>
      </c>
      <c r="L16" s="8" t="n">
        <v>0.75</v>
      </c>
    </row>
    <row r="17" spans="1:12">
      <c r="A17" s="3" t="s">
        <v>1676</v>
      </c>
    </row>
    <row r="18" spans="1:12">
      <c r="A18" s="4" t="s">
        <v>1677</v>
      </c>
      <c r="J18" s="7" t="n">
        <v>-20636</v>
      </c>
      <c r="K18" s="7" t="n">
        <v>-8193</v>
      </c>
      <c r="L18" s="7" t="n">
        <v>8436</v>
      </c>
    </row>
    <row r="19" spans="1:12">
      <c r="A19" s="4" t="s">
        <v>58</v>
      </c>
      <c r="J19" s="5" t="n">
        <v>-447</v>
      </c>
      <c r="K19" s="5" t="n">
        <v>-436</v>
      </c>
      <c r="L19" s="5" t="n">
        <v>-656</v>
      </c>
    </row>
    <row r="20" spans="1:12">
      <c r="A20" s="4" t="s">
        <v>1678</v>
      </c>
      <c r="J20" s="5" t="n">
        <v>-21083</v>
      </c>
      <c r="K20" s="5" t="n">
        <v>-8629</v>
      </c>
      <c r="L20" s="5" t="n">
        <v>7780</v>
      </c>
    </row>
    <row r="21" spans="1:12">
      <c r="A21" s="4" t="s">
        <v>1679</v>
      </c>
      <c r="J21" s="5" t="n">
        <v>-1734</v>
      </c>
      <c r="K21" s="5" t="n">
        <v>-328</v>
      </c>
      <c r="L21" s="5" t="n">
        <v>-950</v>
      </c>
    </row>
    <row r="22" spans="1:12">
      <c r="A22" s="4" t="s">
        <v>1680</v>
      </c>
      <c r="J22" s="7" t="n">
        <v>-22809</v>
      </c>
      <c r="K22" s="7" t="n">
        <v>-8944</v>
      </c>
      <c r="L22" s="7" t="n">
        <v>6829</v>
      </c>
    </row>
    <row r="23" spans="1:12">
      <c r="A23" s="3" t="s">
        <v>1681</v>
      </c>
    </row>
    <row r="24" spans="1:12">
      <c r="A24" s="4" t="s">
        <v>1682</v>
      </c>
      <c r="J24" s="5" t="n">
        <v>8691</v>
      </c>
      <c r="K24" s="5" t="n">
        <v>8687</v>
      </c>
      <c r="L24" s="5" t="n">
        <v>9025</v>
      </c>
    </row>
    <row r="25" spans="1:12">
      <c r="A25" s="4" t="s">
        <v>1683</v>
      </c>
      <c r="J25" s="5" t="n">
        <v>0</v>
      </c>
      <c r="K25" s="5" t="n">
        <v>0</v>
      </c>
      <c r="L25" s="5" t="n">
        <v>0</v>
      </c>
    </row>
    <row r="26" spans="1:12">
      <c r="A26" s="4" t="s">
        <v>1684</v>
      </c>
      <c r="J26" s="5" t="n">
        <v>8691</v>
      </c>
      <c r="K26" s="5" t="n">
        <v>8687</v>
      </c>
      <c r="L26" s="5" t="n">
        <v>9025</v>
      </c>
    </row>
    <row r="27" spans="1:12">
      <c r="A27" s="3" t="s">
        <v>1685</v>
      </c>
    </row>
    <row r="28" spans="1:12">
      <c r="A28" s="4" t="s">
        <v>1686</v>
      </c>
      <c r="B28" s="9" t="n">
        <v>0.08</v>
      </c>
      <c r="C28" s="9" t="n">
        <v>-2.63</v>
      </c>
      <c r="D28" s="9" t="n">
        <v>0.08</v>
      </c>
      <c r="E28" s="9" t="n">
        <v>0.04</v>
      </c>
      <c r="F28" s="9" t="n">
        <v>-1.29</v>
      </c>
      <c r="G28" s="9" t="n">
        <v>0.16</v>
      </c>
      <c r="H28" s="9" t="n">
        <v>0.12</v>
      </c>
      <c r="I28" s="9" t="n">
        <v>0.01</v>
      </c>
      <c r="J28" s="8" t="n">
        <v>-2.43</v>
      </c>
      <c r="K28" s="8" t="n">
        <v>-0.99</v>
      </c>
      <c r="L28" s="8" t="n">
        <v>0.86</v>
      </c>
    </row>
    <row r="29" spans="1:12">
      <c r="A29" s="4" t="s">
        <v>1687</v>
      </c>
      <c r="B29" s="9" t="n">
        <v>-0.01</v>
      </c>
      <c r="C29" s="5" t="n">
        <v>0</v>
      </c>
      <c r="D29" s="9" t="n">
        <v>-0.01</v>
      </c>
      <c r="E29" s="9" t="n">
        <v>-0.18</v>
      </c>
      <c r="F29" s="9" t="n">
        <v>0.02</v>
      </c>
      <c r="G29" s="9" t="n">
        <v>-0.01</v>
      </c>
      <c r="H29" s="9" t="n">
        <v>-0.02</v>
      </c>
      <c r="I29" s="9" t="n">
        <v>-0.03</v>
      </c>
      <c r="J29" s="9" t="n">
        <v>-0.2</v>
      </c>
      <c r="K29" s="9" t="n">
        <v>-0.04</v>
      </c>
      <c r="L29" s="9" t="n">
        <v>-0.11</v>
      </c>
    </row>
    <row r="30" spans="1:12">
      <c r="A30" s="4" t="s">
        <v>1688</v>
      </c>
      <c r="B30" s="8" t="n">
        <v>0.07000000000000001</v>
      </c>
      <c r="C30" s="8" t="n">
        <v>-2.62</v>
      </c>
      <c r="D30" s="8" t="n">
        <v>0.07000000000000001</v>
      </c>
      <c r="E30" s="8" t="n">
        <v>-0.14</v>
      </c>
      <c r="F30" s="8" t="n">
        <v>-1.27</v>
      </c>
      <c r="G30" s="8" t="n">
        <v>0.15</v>
      </c>
      <c r="H30" s="8" t="n">
        <v>0.1</v>
      </c>
      <c r="I30" s="8" t="n">
        <v>-0.01</v>
      </c>
      <c r="J30" s="8" t="n">
        <v>-2.62</v>
      </c>
      <c r="K30" s="8" t="n">
        <v>-1.03</v>
      </c>
      <c r="L30" s="8" t="n">
        <v>0.76</v>
      </c>
    </row>
    <row r="31" spans="1:12">
      <c r="A31" s="4" t="s">
        <v>1689</v>
      </c>
      <c r="J31" s="5" t="n">
        <v>420</v>
      </c>
      <c r="K31" s="5" t="n">
        <v>119</v>
      </c>
      <c r="L31" s="5" t="n">
        <v>22</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35</v>
      </c>
      <c r="D2" s="2" t="s">
        <v>36</v>
      </c>
    </row>
    <row r="3" spans="1:4">
      <c r="A3" s="3" t="s">
        <v>584</v>
      </c>
    </row>
    <row r="4" spans="1:4">
      <c r="A4" s="4" t="s">
        <v>1691</v>
      </c>
      <c r="B4" s="7" t="n">
        <v>1582</v>
      </c>
      <c r="C4" s="7" t="n">
        <v>1021</v>
      </c>
      <c r="D4" s="7" t="n">
        <v>3731</v>
      </c>
    </row>
    <row r="5" spans="1:4">
      <c r="A5" s="4" t="s">
        <v>38</v>
      </c>
      <c r="B5" s="5" t="n">
        <v>113543</v>
      </c>
      <c r="C5" s="5" t="n">
        <v>110968</v>
      </c>
      <c r="D5" s="5" t="n">
        <v>110171</v>
      </c>
    </row>
    <row r="6" spans="1:4">
      <c r="A6" s="4" t="s">
        <v>1692</v>
      </c>
      <c r="B6" s="5" t="n">
        <v>0</v>
      </c>
      <c r="C6" s="5" t="n">
        <v>0</v>
      </c>
      <c r="D6" s="5" t="n">
        <v>0</v>
      </c>
    </row>
    <row r="7" spans="1:4">
      <c r="A7" s="4" t="s">
        <v>1693</v>
      </c>
      <c r="B7" s="5" t="n">
        <v>2259</v>
      </c>
      <c r="C7" s="5" t="n">
        <v>2126</v>
      </c>
      <c r="D7" s="5" t="n">
        <v>4140</v>
      </c>
    </row>
    <row r="8" spans="1:4">
      <c r="A8" s="4" t="s">
        <v>1694</v>
      </c>
    </row>
    <row r="9" spans="1:4">
      <c r="A9" s="3" t="s">
        <v>584</v>
      </c>
    </row>
    <row r="10" spans="1:4">
      <c r="A10" s="4" t="s">
        <v>1695</v>
      </c>
      <c r="B10" s="5" t="n">
        <v>554</v>
      </c>
      <c r="C10" s="5" t="n">
        <v>1000</v>
      </c>
    </row>
    <row r="11" spans="1:4">
      <c r="A11" s="4" t="s">
        <v>1696</v>
      </c>
    </row>
    <row r="12" spans="1:4">
      <c r="A12" s="3" t="s">
        <v>584</v>
      </c>
    </row>
    <row r="13" spans="1:4">
      <c r="A13" s="4" t="s">
        <v>1691</v>
      </c>
      <c r="B13" s="5" t="n">
        <v>737</v>
      </c>
    </row>
    <row r="14" spans="1:4">
      <c r="A14" s="4" t="s">
        <v>1697</v>
      </c>
    </row>
    <row r="15" spans="1:4">
      <c r="A15" s="3" t="s">
        <v>584</v>
      </c>
    </row>
    <row r="16" spans="1:4">
      <c r="A16" s="4" t="s">
        <v>1691</v>
      </c>
      <c r="B16" s="5" t="n">
        <v>681</v>
      </c>
    </row>
    <row r="17" spans="1:4">
      <c r="A17" s="4" t="s">
        <v>1698</v>
      </c>
    </row>
    <row r="18" spans="1:4">
      <c r="A18" s="3" t="s">
        <v>584</v>
      </c>
    </row>
    <row r="19" spans="1:4">
      <c r="A19" s="4" t="s">
        <v>1691</v>
      </c>
      <c r="B19" s="5" t="n">
        <v>267</v>
      </c>
    </row>
    <row r="20" spans="1:4">
      <c r="A20" s="4" t="s">
        <v>1699</v>
      </c>
    </row>
    <row r="21" spans="1:4">
      <c r="A21" s="3" t="s">
        <v>584</v>
      </c>
    </row>
    <row r="22" spans="1:4">
      <c r="A22" s="4" t="s">
        <v>1691</v>
      </c>
      <c r="C22" s="5" t="n">
        <v>1931</v>
      </c>
    </row>
    <row r="23" spans="1:4">
      <c r="A23" s="4" t="s">
        <v>1700</v>
      </c>
    </row>
    <row r="24" spans="1:4">
      <c r="A24" s="3" t="s">
        <v>584</v>
      </c>
    </row>
    <row r="25" spans="1:4">
      <c r="A25" s="4" t="s">
        <v>1691</v>
      </c>
      <c r="D25" s="5" t="n">
        <v>3106</v>
      </c>
    </row>
    <row r="26" spans="1:4">
      <c r="A26" s="4" t="s">
        <v>1701</v>
      </c>
    </row>
    <row r="27" spans="1:4">
      <c r="A27" s="3" t="s">
        <v>584</v>
      </c>
    </row>
    <row r="28" spans="1:4">
      <c r="A28" s="4" t="s">
        <v>1691</v>
      </c>
      <c r="D28" s="5" t="n">
        <v>398</v>
      </c>
    </row>
    <row r="29" spans="1:4">
      <c r="A29" s="4" t="s">
        <v>15</v>
      </c>
    </row>
    <row r="30" spans="1:4">
      <c r="A30" s="3" t="s">
        <v>584</v>
      </c>
    </row>
    <row r="31" spans="1:4">
      <c r="A31" s="4" t="s">
        <v>1691</v>
      </c>
      <c r="B31" s="5" t="n">
        <v>1294</v>
      </c>
      <c r="C31" s="5" t="n">
        <v>1021</v>
      </c>
      <c r="D31" s="5" t="n">
        <v>3731</v>
      </c>
    </row>
    <row r="32" spans="1:4">
      <c r="A32" s="4" t="s">
        <v>38</v>
      </c>
      <c r="B32" s="5" t="n">
        <v>221</v>
      </c>
      <c r="C32" s="5" t="n">
        <v>193</v>
      </c>
      <c r="D32" s="5" t="n">
        <v>175</v>
      </c>
    </row>
    <row r="33" spans="1:4">
      <c r="A33" s="4" t="s">
        <v>1692</v>
      </c>
      <c r="B33" s="5" t="n">
        <v>-111</v>
      </c>
      <c r="C33" s="5" t="n">
        <v>202</v>
      </c>
      <c r="D33" s="5" t="n">
        <v>76</v>
      </c>
    </row>
    <row r="34" spans="1:4">
      <c r="A34" s="4" t="s">
        <v>1702</v>
      </c>
      <c r="B34" s="5" t="n">
        <v>669</v>
      </c>
      <c r="C34" s="5" t="n">
        <v>425</v>
      </c>
      <c r="D34" s="5" t="n">
        <v>263</v>
      </c>
    </row>
    <row r="35" spans="1:4">
      <c r="A35" s="4" t="s">
        <v>1703</v>
      </c>
      <c r="B35" s="5" t="n">
        <v>182</v>
      </c>
      <c r="C35" s="5" t="n">
        <v>96</v>
      </c>
      <c r="D35" s="5" t="n">
        <v>-17</v>
      </c>
    </row>
    <row r="36" spans="1:4">
      <c r="A36" s="4" t="s">
        <v>1693</v>
      </c>
      <c r="B36" s="5" t="n">
        <v>2255</v>
      </c>
      <c r="C36" s="5" t="n">
        <v>1937</v>
      </c>
      <c r="D36" s="5" t="n">
        <v>4227</v>
      </c>
    </row>
    <row r="37" spans="1:4">
      <c r="A37" s="4" t="s">
        <v>754</v>
      </c>
    </row>
    <row r="38" spans="1:4">
      <c r="A38" s="3" t="s">
        <v>584</v>
      </c>
    </row>
    <row r="39" spans="1:4">
      <c r="A39" s="4" t="s">
        <v>1693</v>
      </c>
      <c r="B39" s="7" t="n">
        <v>4</v>
      </c>
      <c r="C39" s="7" t="n">
        <v>189</v>
      </c>
      <c r="D39" s="7" t="n">
        <v>-8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35</v>
      </c>
    </row>
    <row r="2" spans="1:3">
      <c r="A2" s="3" t="s">
        <v>92</v>
      </c>
    </row>
    <row r="3" spans="1:3">
      <c r="A3" s="4" t="s">
        <v>1705</v>
      </c>
      <c r="B3" s="7" t="n">
        <v>2301</v>
      </c>
      <c r="C3" s="7" t="n">
        <v>3364</v>
      </c>
    </row>
    <row r="4" spans="1:3">
      <c r="A4" s="4" t="s">
        <v>1706</v>
      </c>
      <c r="B4" s="5" t="n">
        <v>-963</v>
      </c>
      <c r="C4" s="5" t="n">
        <v>-1457</v>
      </c>
    </row>
    <row r="5" spans="1:3">
      <c r="A5" s="4" t="s">
        <v>1707</v>
      </c>
      <c r="B5" s="5" t="n">
        <v>505</v>
      </c>
      <c r="C5" s="5" t="n">
        <v>847</v>
      </c>
    </row>
    <row r="6" spans="1:3">
      <c r="A6" s="3" t="s">
        <v>597</v>
      </c>
    </row>
    <row r="7" spans="1:3">
      <c r="A7" s="4" t="s">
        <v>1708</v>
      </c>
      <c r="B7" s="5" t="n">
        <v>1920</v>
      </c>
      <c r="C7" s="5" t="n">
        <v>2361</v>
      </c>
    </row>
    <row r="8" spans="1:3">
      <c r="A8" s="4" t="s">
        <v>1706</v>
      </c>
      <c r="B8" s="5" t="n">
        <v>-971</v>
      </c>
      <c r="C8" s="5" t="n">
        <v>-1456</v>
      </c>
    </row>
    <row r="9" spans="1:3">
      <c r="A9" s="4" t="s">
        <v>1709</v>
      </c>
      <c r="B9" s="5" t="n">
        <v>687</v>
      </c>
      <c r="C9" s="5" t="n">
        <v>289</v>
      </c>
    </row>
    <row r="10" spans="1:3">
      <c r="A10" s="4" t="s">
        <v>1710</v>
      </c>
    </row>
    <row r="11" spans="1:3">
      <c r="A11" s="3" t="s">
        <v>92</v>
      </c>
    </row>
    <row r="12" spans="1:3">
      <c r="A12" s="4" t="s">
        <v>82</v>
      </c>
      <c r="B12" s="5" t="n">
        <v>33835</v>
      </c>
      <c r="C12" s="5" t="n">
        <v>38696</v>
      </c>
    </row>
    <row r="13" spans="1:3">
      <c r="A13" s="4" t="s">
        <v>662</v>
      </c>
      <c r="B13" s="5" t="n">
        <v>34136</v>
      </c>
      <c r="C13" s="5" t="n">
        <v>39074</v>
      </c>
    </row>
    <row r="14" spans="1:3">
      <c r="A14" s="4" t="s">
        <v>1706</v>
      </c>
      <c r="B14" s="5" t="n">
        <v>-2001</v>
      </c>
      <c r="C14" s="5" t="n">
        <v>-2986</v>
      </c>
    </row>
    <row r="15" spans="1:3">
      <c r="A15" s="4" t="s">
        <v>1707</v>
      </c>
      <c r="B15" s="5" t="n">
        <v>301</v>
      </c>
      <c r="C15" s="5" t="n">
        <v>378</v>
      </c>
    </row>
    <row r="16" spans="1:3">
      <c r="A16" s="3" t="s">
        <v>597</v>
      </c>
    </row>
    <row r="17" spans="1:3">
      <c r="A17" s="4" t="s">
        <v>607</v>
      </c>
      <c r="B17" s="5" t="n">
        <v>722</v>
      </c>
      <c r="C17" s="5" t="n">
        <v>999</v>
      </c>
    </row>
    <row r="18" spans="1:3">
      <c r="A18" s="4" t="s">
        <v>662</v>
      </c>
      <c r="B18" s="5" t="n">
        <v>1408</v>
      </c>
      <c r="C18" s="5" t="n">
        <v>1325</v>
      </c>
    </row>
    <row r="19" spans="1:3">
      <c r="A19" s="4" t="s">
        <v>1706</v>
      </c>
      <c r="B19" s="5" t="n">
        <v>-1234</v>
      </c>
      <c r="C19" s="5" t="n">
        <v>-2034</v>
      </c>
    </row>
    <row r="20" spans="1:3">
      <c r="A20" s="4" t="s">
        <v>1709</v>
      </c>
      <c r="B20" s="5" t="n">
        <v>686</v>
      </c>
      <c r="C20" s="5" t="n">
        <v>327</v>
      </c>
    </row>
    <row r="21" spans="1:3">
      <c r="A21" s="4" t="s">
        <v>1711</v>
      </c>
    </row>
    <row r="22" spans="1:3">
      <c r="A22" s="3" t="s">
        <v>92</v>
      </c>
    </row>
    <row r="23" spans="1:3">
      <c r="A23" s="4" t="s">
        <v>82</v>
      </c>
      <c r="B23" s="5" t="n">
        <v>126</v>
      </c>
      <c r="C23" s="5" t="n">
        <v>158</v>
      </c>
    </row>
    <row r="24" spans="1:3">
      <c r="A24" s="4" t="s">
        <v>1705</v>
      </c>
      <c r="B24" s="5" t="n">
        <v>0</v>
      </c>
      <c r="C24" s="5" t="n">
        <v>0</v>
      </c>
    </row>
    <row r="25" spans="1:3">
      <c r="A25" s="4" t="s">
        <v>662</v>
      </c>
      <c r="B25" s="5" t="n">
        <v>126</v>
      </c>
      <c r="C25" s="5" t="n">
        <v>158</v>
      </c>
    </row>
    <row r="26" spans="1:3">
      <c r="A26" s="3" t="s">
        <v>597</v>
      </c>
    </row>
    <row r="27" spans="1:3">
      <c r="A27" s="4" t="s">
        <v>1708</v>
      </c>
      <c r="B27" s="5" t="n">
        <v>0</v>
      </c>
      <c r="C27" s="5" t="n">
        <v>0</v>
      </c>
    </row>
    <row r="28" spans="1:3">
      <c r="A28" s="4" t="s">
        <v>607</v>
      </c>
      <c r="B28" s="5" t="n">
        <v>0</v>
      </c>
      <c r="C28" s="5" t="n">
        <v>0</v>
      </c>
    </row>
    <row r="29" spans="1:3">
      <c r="A29" s="4" t="s">
        <v>662</v>
      </c>
      <c r="B29" s="5" t="n">
        <v>0</v>
      </c>
      <c r="C29" s="5" t="n">
        <v>0</v>
      </c>
    </row>
    <row r="30" spans="1:3">
      <c r="A30" s="4" t="s">
        <v>1712</v>
      </c>
    </row>
    <row r="31" spans="1:3">
      <c r="A31" s="3" t="s">
        <v>92</v>
      </c>
    </row>
    <row r="32" spans="1:3">
      <c r="A32" s="4" t="s">
        <v>82</v>
      </c>
      <c r="B32" s="5" t="n">
        <v>29408</v>
      </c>
      <c r="C32" s="5" t="n">
        <v>34126</v>
      </c>
    </row>
    <row r="33" spans="1:3">
      <c r="A33" s="4" t="s">
        <v>1705</v>
      </c>
      <c r="B33" s="5" t="n">
        <v>2294</v>
      </c>
      <c r="C33" s="5" t="n">
        <v>3343</v>
      </c>
    </row>
    <row r="34" spans="1:3">
      <c r="A34" s="4" t="s">
        <v>662</v>
      </c>
      <c r="B34" s="5" t="n">
        <v>31701</v>
      </c>
      <c r="C34" s="5" t="n">
        <v>37469</v>
      </c>
    </row>
    <row r="35" spans="1:3">
      <c r="A35" s="3" t="s">
        <v>597</v>
      </c>
    </row>
    <row r="36" spans="1:3">
      <c r="A36" s="4" t="s">
        <v>1708</v>
      </c>
      <c r="B36" s="5" t="n">
        <v>1913</v>
      </c>
      <c r="C36" s="5" t="n">
        <v>2354</v>
      </c>
    </row>
    <row r="37" spans="1:3">
      <c r="A37" s="4" t="s">
        <v>607</v>
      </c>
      <c r="B37" s="5" t="n">
        <v>722</v>
      </c>
      <c r="C37" s="5" t="n">
        <v>999</v>
      </c>
    </row>
    <row r="38" spans="1:3">
      <c r="A38" s="4" t="s">
        <v>662</v>
      </c>
      <c r="B38" s="5" t="n">
        <v>2635</v>
      </c>
      <c r="C38" s="5" t="n">
        <v>3353</v>
      </c>
    </row>
    <row r="39" spans="1:3">
      <c r="A39" s="4" t="s">
        <v>1713</v>
      </c>
    </row>
    <row r="40" spans="1:3">
      <c r="A40" s="3" t="s">
        <v>92</v>
      </c>
    </row>
    <row r="41" spans="1:3">
      <c r="A41" s="4" t="s">
        <v>82</v>
      </c>
      <c r="B41" s="5" t="n">
        <v>4301</v>
      </c>
      <c r="C41" s="5" t="n">
        <v>4413</v>
      </c>
    </row>
    <row r="42" spans="1:3">
      <c r="A42" s="4" t="s">
        <v>1705</v>
      </c>
      <c r="B42" s="5" t="n">
        <v>8</v>
      </c>
      <c r="C42" s="5" t="n">
        <v>21</v>
      </c>
    </row>
    <row r="43" spans="1:3">
      <c r="A43" s="4" t="s">
        <v>662</v>
      </c>
      <c r="B43" s="5" t="n">
        <v>4309</v>
      </c>
      <c r="C43" s="5" t="n">
        <v>4433</v>
      </c>
    </row>
    <row r="44" spans="1:3">
      <c r="A44" s="3" t="s">
        <v>597</v>
      </c>
    </row>
    <row r="45" spans="1:3">
      <c r="A45" s="4" t="s">
        <v>1708</v>
      </c>
      <c r="B45" s="5" t="n">
        <v>6</v>
      </c>
      <c r="C45" s="5" t="n">
        <v>7</v>
      </c>
    </row>
    <row r="46" spans="1:3">
      <c r="A46" s="4" t="s">
        <v>607</v>
      </c>
      <c r="B46" s="5" t="n">
        <v>0</v>
      </c>
      <c r="C46" s="5" t="n">
        <v>0</v>
      </c>
    </row>
    <row r="47" spans="1:3">
      <c r="A47" s="4" t="s">
        <v>662</v>
      </c>
      <c r="B47" s="5" t="n">
        <v>6</v>
      </c>
      <c r="C47" s="5" t="n">
        <v>7</v>
      </c>
    </row>
    <row r="48" spans="1:3">
      <c r="A48" s="4" t="s">
        <v>1714</v>
      </c>
    </row>
    <row r="49" spans="1:3">
      <c r="A49" s="3" t="s">
        <v>92</v>
      </c>
    </row>
    <row r="50" spans="1:3">
      <c r="A50" s="4" t="s">
        <v>662</v>
      </c>
      <c r="B50" s="5" t="n">
        <v>3498</v>
      </c>
      <c r="C50" s="5" t="n">
        <v>3629</v>
      </c>
    </row>
    <row r="51" spans="1:3">
      <c r="A51" s="4" t="s">
        <v>1715</v>
      </c>
    </row>
    <row r="52" spans="1:3">
      <c r="A52" s="3" t="s">
        <v>92</v>
      </c>
    </row>
    <row r="53" spans="1:3">
      <c r="A53" s="4" t="s">
        <v>662</v>
      </c>
      <c r="B53" s="7" t="n">
        <v>580</v>
      </c>
      <c r="C53" s="7" t="n">
        <v>61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6</v>
      </c>
      <c r="B1" s="2" t="s">
        <v>1</v>
      </c>
    </row>
    <row r="2" spans="1:3">
      <c r="B2" s="2" t="s">
        <v>2</v>
      </c>
      <c r="C2" s="2" t="s">
        <v>35</v>
      </c>
    </row>
    <row r="3" spans="1:3">
      <c r="A3" s="3" t="s">
        <v>1717</v>
      </c>
    </row>
    <row r="4" spans="1:3">
      <c r="A4" s="4" t="s">
        <v>1718</v>
      </c>
      <c r="B4" s="7" t="n">
        <v>-233</v>
      </c>
      <c r="C4" s="7" t="n">
        <v>97</v>
      </c>
    </row>
    <row r="5" spans="1:3">
      <c r="A5" s="4" t="s">
        <v>1719</v>
      </c>
      <c r="B5" s="5" t="n">
        <v>-1</v>
      </c>
      <c r="C5" s="5" t="n">
        <v>-32</v>
      </c>
    </row>
    <row r="6" spans="1:3">
      <c r="A6" s="4" t="s">
        <v>1720</v>
      </c>
    </row>
    <row r="7" spans="1:3">
      <c r="A7" s="3" t="s">
        <v>1717</v>
      </c>
    </row>
    <row r="8" spans="1:3">
      <c r="A8" s="4" t="s">
        <v>873</v>
      </c>
      <c r="B8" s="5" t="n">
        <v>4413</v>
      </c>
      <c r="C8" s="5" t="n">
        <v>4406</v>
      </c>
    </row>
    <row r="9" spans="1:3">
      <c r="A9" s="4" t="s">
        <v>1721</v>
      </c>
      <c r="B9" s="5" t="n">
        <v>2</v>
      </c>
      <c r="C9" s="5" t="n">
        <v>54</v>
      </c>
    </row>
    <row r="10" spans="1:3">
      <c r="A10" s="4" t="s">
        <v>1722</v>
      </c>
      <c r="B10" s="5" t="n">
        <v>-234</v>
      </c>
      <c r="C10" s="5" t="n">
        <v>66</v>
      </c>
    </row>
    <row r="11" spans="1:3">
      <c r="A11" s="4" t="s">
        <v>1723</v>
      </c>
      <c r="B11" s="5" t="n">
        <v>804</v>
      </c>
      <c r="C11" s="5" t="n">
        <v>1108</v>
      </c>
    </row>
    <row r="12" spans="1:3">
      <c r="A12" s="4" t="s">
        <v>38</v>
      </c>
      <c r="B12" s="5" t="n">
        <v>-65</v>
      </c>
      <c r="C12" s="5" t="n">
        <v>-38</v>
      </c>
    </row>
    <row r="13" spans="1:3">
      <c r="A13" s="4" t="s">
        <v>1724</v>
      </c>
      <c r="B13" s="5" t="n">
        <v>-358</v>
      </c>
      <c r="C13" s="5" t="n">
        <v>-641</v>
      </c>
    </row>
    <row r="14" spans="1:3">
      <c r="A14" s="4" t="s">
        <v>1725</v>
      </c>
      <c r="B14" s="5" t="n">
        <v>2</v>
      </c>
      <c r="C14" s="5" t="n">
        <v>32</v>
      </c>
    </row>
    <row r="15" spans="1:3">
      <c r="A15" s="4" t="s">
        <v>1726</v>
      </c>
      <c r="B15" s="5" t="n">
        <v>-262</v>
      </c>
      <c r="C15" s="5" t="n">
        <v>-575</v>
      </c>
    </row>
    <row r="16" spans="1:3">
      <c r="A16" s="4" t="s">
        <v>877</v>
      </c>
      <c r="B16" s="5" t="n">
        <v>4301</v>
      </c>
      <c r="C16" s="5" t="n">
        <v>4413</v>
      </c>
    </row>
    <row r="17" spans="1:3">
      <c r="A17" s="4" t="s">
        <v>635</v>
      </c>
    </row>
    <row r="18" spans="1:3">
      <c r="A18" s="3" t="s">
        <v>1717</v>
      </c>
    </row>
    <row r="19" spans="1:3">
      <c r="A19" s="4" t="s">
        <v>1723</v>
      </c>
      <c r="B19" s="7" t="n">
        <v>615</v>
      </c>
      <c r="C19" s="7" t="n">
        <v>67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35</v>
      </c>
    </row>
    <row r="2" spans="1:3">
      <c r="A2" s="12" t="n">
        <v>2</v>
      </c>
    </row>
    <row r="3" spans="1:3">
      <c r="A3" s="3" t="s">
        <v>1728</v>
      </c>
    </row>
    <row r="4" spans="1:3">
      <c r="A4" s="4" t="s">
        <v>1729</v>
      </c>
      <c r="B4" s="7" t="n">
        <v>631</v>
      </c>
      <c r="C4" s="7" t="n">
        <v>209</v>
      </c>
    </row>
    <row r="5" spans="1:3">
      <c r="A5" s="12" t="n">
        <v>3</v>
      </c>
    </row>
    <row r="6" spans="1:3">
      <c r="A6" s="3" t="s">
        <v>1728</v>
      </c>
    </row>
    <row r="7" spans="1:3">
      <c r="A7" s="4" t="s">
        <v>1729</v>
      </c>
      <c r="B7" s="5" t="n">
        <v>3783</v>
      </c>
      <c r="C7" s="5" t="n">
        <v>4316</v>
      </c>
    </row>
    <row r="8" spans="1:3">
      <c r="A8" s="4" t="s">
        <v>1730</v>
      </c>
    </row>
    <row r="9" spans="1:3">
      <c r="A9" s="3" t="s">
        <v>1728</v>
      </c>
    </row>
    <row r="10" spans="1:3">
      <c r="A10" s="4" t="s">
        <v>1729</v>
      </c>
      <c r="B10" s="5" t="n">
        <v>0</v>
      </c>
      <c r="C10" s="5" t="n">
        <v>32</v>
      </c>
    </row>
    <row r="11" spans="1:3">
      <c r="A11" s="4" t="s">
        <v>1731</v>
      </c>
    </row>
    <row r="12" spans="1:3">
      <c r="A12" s="3" t="s">
        <v>1728</v>
      </c>
    </row>
    <row r="13" spans="1:3">
      <c r="A13" s="4" t="s">
        <v>1729</v>
      </c>
      <c r="B13" s="5" t="n">
        <v>47</v>
      </c>
      <c r="C13" s="5" t="n">
        <v>1649</v>
      </c>
    </row>
    <row r="14" spans="1:3">
      <c r="A14" s="4" t="s">
        <v>1732</v>
      </c>
    </row>
    <row r="15" spans="1:3">
      <c r="A15" s="3" t="s">
        <v>1728</v>
      </c>
    </row>
    <row r="16" spans="1:3">
      <c r="A16" s="4" t="s">
        <v>1729</v>
      </c>
      <c r="B16" s="5" t="n">
        <v>479</v>
      </c>
      <c r="C16" s="5" t="n">
        <v>0</v>
      </c>
    </row>
    <row r="17" spans="1:3">
      <c r="A17" s="4" t="s">
        <v>1733</v>
      </c>
    </row>
    <row r="18" spans="1:3">
      <c r="A18" s="3" t="s">
        <v>1728</v>
      </c>
    </row>
    <row r="19" spans="1:3">
      <c r="A19" s="4" t="s">
        <v>1729</v>
      </c>
      <c r="B19" s="5" t="n">
        <v>874</v>
      </c>
      <c r="C19" s="5" t="n">
        <v>2076</v>
      </c>
    </row>
    <row r="20" spans="1:3">
      <c r="A20" s="4" t="s">
        <v>1734</v>
      </c>
    </row>
    <row r="21" spans="1:3">
      <c r="A21" s="3" t="s">
        <v>1728</v>
      </c>
    </row>
    <row r="22" spans="1:3">
      <c r="A22" s="4" t="s">
        <v>1729</v>
      </c>
      <c r="B22" s="5" t="n">
        <v>152</v>
      </c>
      <c r="C22" s="5" t="n">
        <v>177</v>
      </c>
    </row>
    <row r="23" spans="1:3">
      <c r="A23" s="4" t="s">
        <v>1735</v>
      </c>
    </row>
    <row r="24" spans="1:3">
      <c r="A24" s="3" t="s">
        <v>1728</v>
      </c>
    </row>
    <row r="25" spans="1:3">
      <c r="A25" s="4" t="s">
        <v>1729</v>
      </c>
      <c r="B25" s="5" t="n">
        <v>422</v>
      </c>
      <c r="C25" s="5" t="n">
        <v>591</v>
      </c>
    </row>
    <row r="26" spans="1:3">
      <c r="A26" s="4" t="s">
        <v>1736</v>
      </c>
    </row>
    <row r="27" spans="1:3">
      <c r="A27" s="3" t="s">
        <v>1728</v>
      </c>
    </row>
    <row r="28" spans="1:3">
      <c r="A28" s="4" t="s">
        <v>1729</v>
      </c>
      <c r="B28" s="5" t="n">
        <v>0</v>
      </c>
      <c r="C28" s="5" t="n">
        <v>0</v>
      </c>
    </row>
    <row r="29" spans="1:3">
      <c r="A29" s="4" t="s">
        <v>1737</v>
      </c>
    </row>
    <row r="30" spans="1:3">
      <c r="A30" s="3" t="s">
        <v>1728</v>
      </c>
    </row>
    <row r="31" spans="1:3">
      <c r="A31" s="4" t="s">
        <v>1729</v>
      </c>
      <c r="B31" s="7" t="n">
        <v>2440</v>
      </c>
      <c r="C31" s="7"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8</v>
      </c>
      <c r="B1" s="2" t="s">
        <v>1</v>
      </c>
    </row>
    <row r="2" spans="1:3">
      <c r="B2" s="2" t="s">
        <v>2</v>
      </c>
      <c r="C2" s="2" t="s">
        <v>35</v>
      </c>
    </row>
    <row r="3" spans="1:3">
      <c r="A3" s="3" t="s">
        <v>1739</v>
      </c>
    </row>
    <row r="4" spans="1:3">
      <c r="A4" s="4" t="s">
        <v>1740</v>
      </c>
      <c r="B4" s="7" t="n">
        <v>-23845</v>
      </c>
      <c r="C4" s="7" t="n">
        <v>-4571</v>
      </c>
    </row>
    <row r="5" spans="1:3">
      <c r="A5" s="4" t="s">
        <v>1741</v>
      </c>
    </row>
    <row r="6" spans="1:3">
      <c r="A6" s="3" t="s">
        <v>1739</v>
      </c>
    </row>
    <row r="7" spans="1:3">
      <c r="A7" s="4" t="s">
        <v>1740</v>
      </c>
      <c r="B7" s="5" t="n">
        <v>-23</v>
      </c>
      <c r="C7" s="5" t="n">
        <v>-310</v>
      </c>
    </row>
    <row r="8" spans="1:3">
      <c r="A8" s="4" t="s">
        <v>1742</v>
      </c>
    </row>
    <row r="9" spans="1:3">
      <c r="A9" s="3" t="s">
        <v>1739</v>
      </c>
    </row>
    <row r="10" spans="1:3">
      <c r="A10" s="4" t="s">
        <v>1740</v>
      </c>
      <c r="B10" s="5" t="n">
        <v>-535</v>
      </c>
      <c r="C10" s="5" t="n">
        <v>-891</v>
      </c>
    </row>
    <row r="11" spans="1:3">
      <c r="A11" s="4" t="s">
        <v>1743</v>
      </c>
    </row>
    <row r="12" spans="1:3">
      <c r="A12" s="3" t="s">
        <v>1739</v>
      </c>
    </row>
    <row r="13" spans="1:3">
      <c r="A13" s="4" t="s">
        <v>1740</v>
      </c>
      <c r="B13" s="5" t="n">
        <v>-1152</v>
      </c>
      <c r="C13" s="5" t="n">
        <v>-819</v>
      </c>
    </row>
    <row r="14" spans="1:3">
      <c r="A14" s="4" t="s">
        <v>603</v>
      </c>
    </row>
    <row r="15" spans="1:3">
      <c r="A15" s="3" t="s">
        <v>1739</v>
      </c>
    </row>
    <row r="16" spans="1:3">
      <c r="A16" s="4" t="s">
        <v>1740</v>
      </c>
      <c r="B16" s="7" t="n">
        <v>-22136</v>
      </c>
      <c r="C16" s="7" t="n">
        <v>-255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4</v>
      </c>
      <c r="B1" s="2" t="s">
        <v>180</v>
      </c>
      <c r="C1" s="2" t="s">
        <v>181</v>
      </c>
    </row>
    <row r="2" spans="1:3">
      <c r="A2" s="4" t="s">
        <v>1745</v>
      </c>
    </row>
    <row r="3" spans="1:3">
      <c r="A3" s="3" t="s">
        <v>1728</v>
      </c>
    </row>
    <row r="4" spans="1:3">
      <c r="A4" s="4" t="s">
        <v>82</v>
      </c>
      <c r="B4" s="7" t="n">
        <v>33835</v>
      </c>
      <c r="C4" s="7" t="n">
        <v>38696</v>
      </c>
    </row>
    <row r="5" spans="1:3">
      <c r="A5" s="4" t="s">
        <v>1746</v>
      </c>
    </row>
    <row r="6" spans="1:3">
      <c r="A6" s="3" t="s">
        <v>1728</v>
      </c>
    </row>
    <row r="7" spans="1:3">
      <c r="A7" s="4" t="s">
        <v>82</v>
      </c>
      <c r="B7" s="5" t="n">
        <v>4301</v>
      </c>
      <c r="C7" s="5" t="n">
        <v>4413</v>
      </c>
    </row>
    <row r="8" spans="1:3">
      <c r="A8" s="4" t="s">
        <v>1747</v>
      </c>
    </row>
    <row r="9" spans="1:3">
      <c r="A9" s="3" t="s">
        <v>1728</v>
      </c>
    </row>
    <row r="10" spans="1:3">
      <c r="A10" s="4" t="s">
        <v>82</v>
      </c>
      <c r="B10" s="7" t="n">
        <v>402</v>
      </c>
      <c r="C10" s="7" t="n">
        <v>903</v>
      </c>
    </row>
    <row r="11" spans="1:3">
      <c r="A11" s="4" t="s">
        <v>1748</v>
      </c>
    </row>
    <row r="12" spans="1:3">
      <c r="A12" s="3" t="s">
        <v>1728</v>
      </c>
    </row>
    <row r="13" spans="1:3">
      <c r="A13" s="4" t="s">
        <v>1749</v>
      </c>
      <c r="B13" s="10" t="n">
        <v>0.028</v>
      </c>
      <c r="C13" s="10" t="n">
        <v>0.03</v>
      </c>
    </row>
    <row r="14" spans="1:3">
      <c r="A14" s="4" t="s">
        <v>1750</v>
      </c>
    </row>
    <row r="15" spans="1:3">
      <c r="A15" s="3" t="s">
        <v>1728</v>
      </c>
    </row>
    <row r="16" spans="1:3">
      <c r="A16" s="4" t="s">
        <v>1749</v>
      </c>
      <c r="B16" s="10" t="n">
        <v>0.076</v>
      </c>
      <c r="C16" s="10" t="n">
        <v>0.126</v>
      </c>
    </row>
    <row r="17" spans="1:3">
      <c r="A17" s="4" t="s">
        <v>1751</v>
      </c>
    </row>
    <row r="18" spans="1:3">
      <c r="A18" s="3" t="s">
        <v>1728</v>
      </c>
    </row>
    <row r="19" spans="1:3">
      <c r="A19" s="4" t="s">
        <v>1749</v>
      </c>
      <c r="B19" s="10" t="n">
        <v>0.068</v>
      </c>
      <c r="C19" s="10" t="n">
        <v>0.062</v>
      </c>
    </row>
    <row r="20" spans="1:3">
      <c r="A20" s="4" t="s">
        <v>1752</v>
      </c>
    </row>
    <row r="21" spans="1:3">
      <c r="A21" s="3" t="s">
        <v>1728</v>
      </c>
    </row>
    <row r="22" spans="1:3">
      <c r="A22" s="4" t="s">
        <v>1753</v>
      </c>
      <c r="B22" s="7" t="n">
        <v>22</v>
      </c>
      <c r="C22" s="7" t="n">
        <v>1639</v>
      </c>
    </row>
    <row r="23" spans="1:3">
      <c r="A23" s="4" t="s">
        <v>1742</v>
      </c>
      <c r="B23" s="5" t="n">
        <v>579</v>
      </c>
      <c r="C23" s="5" t="n">
        <v>2037</v>
      </c>
    </row>
    <row r="24" spans="1:3">
      <c r="A24" s="4" t="s">
        <v>1743</v>
      </c>
      <c r="B24" s="7" t="n">
        <v>159</v>
      </c>
      <c r="C24" s="7" t="n">
        <v>554</v>
      </c>
    </row>
    <row r="25" spans="1:3">
      <c r="A25" s="4" t="s">
        <v>1754</v>
      </c>
      <c r="B25" s="9" t="n">
        <v>0.1</v>
      </c>
    </row>
    <row r="26" spans="1:3">
      <c r="A26" s="4" t="s">
        <v>1755</v>
      </c>
    </row>
    <row r="27" spans="1:3">
      <c r="A27" s="3" t="s">
        <v>1728</v>
      </c>
    </row>
    <row r="28" spans="1:3">
      <c r="A28" s="4" t="s">
        <v>1754</v>
      </c>
      <c r="C28" s="10" t="n">
        <v>0.032</v>
      </c>
    </row>
    <row r="29" spans="1:3">
      <c r="A29" s="4" t="s">
        <v>1756</v>
      </c>
      <c r="B29" s="10" t="n">
        <v>0.065</v>
      </c>
      <c r="C29" s="10" t="n">
        <v>0.05</v>
      </c>
    </row>
    <row r="30" spans="1:3">
      <c r="A30" s="4" t="s">
        <v>1757</v>
      </c>
      <c r="B30" s="10" t="n">
        <v>0.029</v>
      </c>
      <c r="C30" s="10" t="n">
        <v>0.027</v>
      </c>
    </row>
    <row r="31" spans="1:3">
      <c r="A31" s="4" t="s">
        <v>1758</v>
      </c>
    </row>
    <row r="32" spans="1:3">
      <c r="A32" s="3" t="s">
        <v>1728</v>
      </c>
    </row>
    <row r="33" spans="1:3">
      <c r="A33" s="4" t="s">
        <v>1754</v>
      </c>
      <c r="C33" s="10" t="n">
        <v>0.165</v>
      </c>
    </row>
    <row r="34" spans="1:3">
      <c r="A34" s="4" t="s">
        <v>1756</v>
      </c>
      <c r="B34" s="13" t="n">
        <v>0.35</v>
      </c>
      <c r="C34" s="10" t="n">
        <v>0.5</v>
      </c>
    </row>
    <row r="35" spans="1:3">
      <c r="A35" s="4" t="s">
        <v>1757</v>
      </c>
      <c r="B35" s="10" t="n">
        <v>0.111</v>
      </c>
      <c r="C35" s="10" t="n">
        <v>0.18</v>
      </c>
    </row>
    <row r="36" spans="1:3">
      <c r="A36" s="4" t="s">
        <v>1759</v>
      </c>
    </row>
    <row r="37" spans="1:3">
      <c r="A37" s="3" t="s">
        <v>1728</v>
      </c>
    </row>
    <row r="38" spans="1:3">
      <c r="A38" s="4" t="s">
        <v>1754</v>
      </c>
      <c r="C38" s="10" t="n">
        <v>0.1</v>
      </c>
    </row>
    <row r="39" spans="1:3">
      <c r="A39" s="4" t="s">
        <v>1756</v>
      </c>
      <c r="B39" s="10" t="n">
        <v>0.08699999999999999</v>
      </c>
      <c r="C39" s="10" t="n">
        <v>0.077</v>
      </c>
    </row>
    <row r="40" spans="1:3">
      <c r="A40" s="4" t="s">
        <v>1757</v>
      </c>
      <c r="B40" s="10" t="n">
        <v>0.082</v>
      </c>
      <c r="C40" s="10" t="n">
        <v>0.07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v>
      </c>
      <c r="C1" s="2" t="s">
        <v>35</v>
      </c>
    </row>
    <row r="2" spans="1:3">
      <c r="A2" s="4" t="s">
        <v>1745</v>
      </c>
    </row>
    <row r="3" spans="1:3">
      <c r="A3" s="3" t="s">
        <v>1761</v>
      </c>
    </row>
    <row r="4" spans="1:3">
      <c r="A4" s="4" t="s">
        <v>1762</v>
      </c>
      <c r="B4" s="7" t="n">
        <v>34136</v>
      </c>
      <c r="C4" s="7" t="n">
        <v>39074</v>
      </c>
    </row>
    <row r="5" spans="1:3">
      <c r="A5" s="4" t="s">
        <v>1763</v>
      </c>
    </row>
    <row r="6" spans="1:3">
      <c r="A6" s="3" t="s">
        <v>1761</v>
      </c>
    </row>
    <row r="7" spans="1:3">
      <c r="A7" s="4" t="s">
        <v>1762</v>
      </c>
      <c r="B7" s="5" t="n">
        <v>100</v>
      </c>
      <c r="C7" s="5" t="n">
        <v>3</v>
      </c>
    </row>
    <row r="8" spans="1:3">
      <c r="A8" s="4" t="s">
        <v>1746</v>
      </c>
    </row>
    <row r="9" spans="1:3">
      <c r="A9" s="3" t="s">
        <v>1761</v>
      </c>
    </row>
    <row r="10" spans="1:3">
      <c r="A10" s="4" t="s">
        <v>1762</v>
      </c>
      <c r="B10" s="5" t="n">
        <v>4309</v>
      </c>
      <c r="C10" s="5" t="n">
        <v>4433</v>
      </c>
    </row>
    <row r="11" spans="1:3">
      <c r="A11" s="4" t="s">
        <v>1764</v>
      </c>
    </row>
    <row r="12" spans="1:3">
      <c r="A12" s="3" t="s">
        <v>1761</v>
      </c>
    </row>
    <row r="13" spans="1:3">
      <c r="A13" s="4" t="s">
        <v>1762</v>
      </c>
      <c r="B13" s="5" t="n">
        <v>3893</v>
      </c>
      <c r="C13" s="5" t="n">
        <v>3517</v>
      </c>
    </row>
    <row r="14" spans="1:3">
      <c r="A14" s="4" t="s">
        <v>1765</v>
      </c>
    </row>
    <row r="15" spans="1:3">
      <c r="A15" s="3" t="s">
        <v>1761</v>
      </c>
    </row>
    <row r="16" spans="1:3">
      <c r="A16" s="4" t="s">
        <v>1762</v>
      </c>
      <c r="B16" s="5" t="n">
        <v>3783</v>
      </c>
      <c r="C16" s="5" t="n">
        <v>4316</v>
      </c>
    </row>
    <row r="17" spans="1:3">
      <c r="A17" s="4" t="s">
        <v>1766</v>
      </c>
    </row>
    <row r="18" spans="1:3">
      <c r="A18" s="3" t="s">
        <v>1761</v>
      </c>
    </row>
    <row r="19" spans="1:3">
      <c r="A19" s="4" t="s">
        <v>1762</v>
      </c>
      <c r="B19" s="7" t="n">
        <v>483</v>
      </c>
      <c r="C19" s="7" t="n">
        <v>8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2</v>
      </c>
      <c r="C2" s="2" t="s">
        <v>35</v>
      </c>
    </row>
    <row r="3" spans="1:3">
      <c r="A3" s="4" t="s">
        <v>165</v>
      </c>
    </row>
    <row r="4" spans="1:3">
      <c r="A4" s="3" t="s">
        <v>597</v>
      </c>
    </row>
    <row r="5" spans="1:3">
      <c r="A5" s="4" t="s">
        <v>1768</v>
      </c>
      <c r="B5" s="7" t="n">
        <v>1300</v>
      </c>
      <c r="C5" s="7" t="n">
        <v>1754</v>
      </c>
    </row>
    <row r="6" spans="1:3">
      <c r="A6" s="4" t="s">
        <v>1085</v>
      </c>
    </row>
    <row r="7" spans="1:3">
      <c r="A7" s="3" t="s">
        <v>597</v>
      </c>
    </row>
    <row r="8" spans="1:3">
      <c r="A8" s="4" t="s">
        <v>1769</v>
      </c>
      <c r="B8" s="5" t="n">
        <v>22513</v>
      </c>
      <c r="C8" s="5" t="n">
        <v>39844</v>
      </c>
    </row>
    <row r="9" spans="1:3">
      <c r="A9" s="4" t="s">
        <v>1770</v>
      </c>
    </row>
    <row r="10" spans="1:3">
      <c r="A10" s="3" t="s">
        <v>92</v>
      </c>
    </row>
    <row r="11" spans="1:3">
      <c r="A11" s="4" t="s">
        <v>1771</v>
      </c>
      <c r="B11" s="5" t="n">
        <v>10820</v>
      </c>
      <c r="C11" s="5" t="n">
        <v>17363</v>
      </c>
    </row>
    <row r="12" spans="1:3">
      <c r="A12" s="4" t="s">
        <v>1772</v>
      </c>
      <c r="B12" s="5" t="n">
        <v>1747</v>
      </c>
      <c r="C12" s="5" t="n">
        <v>1489</v>
      </c>
    </row>
    <row r="13" spans="1:3">
      <c r="A13" s="4" t="s">
        <v>1773</v>
      </c>
      <c r="B13" s="5" t="n">
        <v>404</v>
      </c>
      <c r="C13" s="5" t="n">
        <v>3274</v>
      </c>
    </row>
    <row r="14" spans="1:3">
      <c r="A14" s="3" t="s">
        <v>597</v>
      </c>
    </row>
    <row r="15" spans="1:3">
      <c r="A15" s="4" t="s">
        <v>173</v>
      </c>
      <c r="B15" s="5" t="n">
        <v>43028</v>
      </c>
      <c r="C15" s="5" t="n">
        <v>55353</v>
      </c>
    </row>
    <row r="16" spans="1:3">
      <c r="A16" s="4" t="s">
        <v>1119</v>
      </c>
      <c r="B16" s="5" t="n">
        <v>2388</v>
      </c>
      <c r="C16" s="5" t="n">
        <v>2569</v>
      </c>
    </row>
    <row r="17" spans="1:3">
      <c r="A17" s="4" t="s">
        <v>1774</v>
      </c>
    </row>
    <row r="18" spans="1:3">
      <c r="A18" s="3" t="s">
        <v>92</v>
      </c>
    </row>
    <row r="19" spans="1:3">
      <c r="A19" s="4" t="s">
        <v>1775</v>
      </c>
      <c r="B19" s="5" t="n">
        <v>798</v>
      </c>
      <c r="C19" s="5" t="n">
        <v>700</v>
      </c>
    </row>
    <row r="20" spans="1:3">
      <c r="A20" s="3" t="s">
        <v>597</v>
      </c>
    </row>
    <row r="21" spans="1:3">
      <c r="A21" s="4" t="s">
        <v>173</v>
      </c>
      <c r="B21" s="5" t="n">
        <v>32309</v>
      </c>
      <c r="C21" s="5" t="n">
        <v>34473</v>
      </c>
    </row>
    <row r="22" spans="1:3">
      <c r="A22" s="4" t="s">
        <v>1776</v>
      </c>
    </row>
    <row r="23" spans="1:3">
      <c r="A23" s="3" t="s">
        <v>597</v>
      </c>
    </row>
    <row r="24" spans="1:3">
      <c r="A24" s="4" t="s">
        <v>1769</v>
      </c>
      <c r="B24" s="5" t="n">
        <v>36262</v>
      </c>
      <c r="C24" s="5" t="n">
        <v>47114</v>
      </c>
    </row>
    <row r="25" spans="1:3">
      <c r="A25" s="4" t="s">
        <v>1777</v>
      </c>
    </row>
    <row r="26" spans="1:3">
      <c r="A26" s="3" t="s">
        <v>92</v>
      </c>
    </row>
    <row r="27" spans="1:3">
      <c r="A27" s="4" t="s">
        <v>1771</v>
      </c>
      <c r="B27" s="5" t="n">
        <v>10807</v>
      </c>
      <c r="C27" s="5" t="n">
        <v>17331</v>
      </c>
    </row>
    <row r="28" spans="1:3">
      <c r="A28" s="4" t="s">
        <v>1772</v>
      </c>
      <c r="B28" s="5" t="n">
        <v>1792</v>
      </c>
      <c r="C28" s="5" t="n">
        <v>1566</v>
      </c>
    </row>
    <row r="29" spans="1:3">
      <c r="A29" s="4" t="s">
        <v>1773</v>
      </c>
      <c r="B29" s="5" t="n">
        <v>405</v>
      </c>
      <c r="C29" s="5" t="n">
        <v>3274</v>
      </c>
    </row>
    <row r="30" spans="1:3">
      <c r="A30" s="3" t="s">
        <v>597</v>
      </c>
    </row>
    <row r="31" spans="1:3">
      <c r="A31" s="4" t="s">
        <v>173</v>
      </c>
      <c r="B31" s="5" t="n">
        <v>42006</v>
      </c>
      <c r="C31" s="5" t="n">
        <v>60415</v>
      </c>
    </row>
    <row r="32" spans="1:3">
      <c r="A32" s="4" t="s">
        <v>1119</v>
      </c>
      <c r="B32" s="5" t="n">
        <v>2630</v>
      </c>
      <c r="C32" s="5" t="n">
        <v>2996</v>
      </c>
    </row>
    <row r="33" spans="1:3">
      <c r="A33" s="4" t="s">
        <v>1778</v>
      </c>
      <c r="B33" s="5" t="n">
        <v>583</v>
      </c>
      <c r="C33" s="5" t="n">
        <v>731</v>
      </c>
    </row>
    <row r="34" spans="1:3">
      <c r="A34" s="4" t="s">
        <v>1779</v>
      </c>
    </row>
    <row r="35" spans="1:3">
      <c r="A35" s="3" t="s">
        <v>92</v>
      </c>
    </row>
    <row r="36" spans="1:3">
      <c r="A36" s="4" t="s">
        <v>1775</v>
      </c>
      <c r="B36" s="5" t="n">
        <v>787</v>
      </c>
      <c r="C36" s="5" t="n">
        <v>700</v>
      </c>
    </row>
    <row r="37" spans="1:3">
      <c r="A37" s="3" t="s">
        <v>597</v>
      </c>
    </row>
    <row r="38" spans="1:3">
      <c r="A38" s="4" t="s">
        <v>173</v>
      </c>
      <c r="B38" s="5" t="n">
        <v>29586</v>
      </c>
      <c r="C38" s="5" t="n">
        <v>35416</v>
      </c>
    </row>
    <row r="39" spans="1:3">
      <c r="A39" s="4" t="s">
        <v>1778</v>
      </c>
      <c r="B39" s="5" t="n">
        <v>210</v>
      </c>
      <c r="C39" s="5" t="n">
        <v>217</v>
      </c>
    </row>
    <row r="40" spans="1:3">
      <c r="A40" s="4" t="s">
        <v>1780</v>
      </c>
    </row>
    <row r="41" spans="1:3">
      <c r="A41" s="3" t="s">
        <v>597</v>
      </c>
    </row>
    <row r="42" spans="1:3">
      <c r="A42" s="4" t="s">
        <v>1778</v>
      </c>
      <c r="B42" s="5" t="n">
        <v>568</v>
      </c>
      <c r="C42" s="5" t="n">
        <v>696</v>
      </c>
    </row>
    <row r="43" spans="1:3">
      <c r="A43" s="4" t="s">
        <v>1781</v>
      </c>
    </row>
    <row r="44" spans="1:3">
      <c r="A44" s="3" t="s">
        <v>597</v>
      </c>
    </row>
    <row r="45" spans="1:3">
      <c r="A45" s="4" t="s">
        <v>1769</v>
      </c>
      <c r="B45" s="7" t="n">
        <v>36298</v>
      </c>
      <c r="C45" s="7" t="n">
        <v>53502</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v>
      </c>
      <c r="C1" s="2" t="s">
        <v>35</v>
      </c>
    </row>
    <row r="2" spans="1:3">
      <c r="A2" s="3" t="s">
        <v>297</v>
      </c>
    </row>
    <row r="3" spans="1:3">
      <c r="A3" s="4" t="s">
        <v>1783</v>
      </c>
      <c r="B3" s="7" t="n">
        <v>767</v>
      </c>
      <c r="C3" s="7" t="n">
        <v>1105</v>
      </c>
    </row>
    <row r="4" spans="1:3">
      <c r="A4" s="4" t="s">
        <v>1784</v>
      </c>
      <c r="B4" s="5" t="n">
        <v>34</v>
      </c>
      <c r="C4" s="5" t="n">
        <v>198</v>
      </c>
    </row>
    <row r="5" spans="1:3">
      <c r="A5" s="4" t="s">
        <v>1785</v>
      </c>
      <c r="B5" s="7" t="n">
        <v>1373</v>
      </c>
      <c r="C5" s="7" t="n">
        <v>6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786</v>
      </c>
      <c r="B1" s="2" t="s">
        <v>180</v>
      </c>
    </row>
    <row r="2" spans="1:2">
      <c r="A2" s="3" t="s">
        <v>297</v>
      </c>
    </row>
    <row r="3" spans="1:2">
      <c r="A3" s="4" t="s">
        <v>1787</v>
      </c>
      <c r="B3" s="7" t="n">
        <v>12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788</v>
      </c>
      <c r="B1" s="2" t="s">
        <v>2</v>
      </c>
      <c r="C1" s="2" t="s">
        <v>35</v>
      </c>
    </row>
    <row r="2" spans="1:3">
      <c r="A2" s="3" t="s">
        <v>92</v>
      </c>
    </row>
    <row r="3" spans="1:3">
      <c r="A3" s="4" t="s">
        <v>1057</v>
      </c>
      <c r="B3" s="7" t="n">
        <v>2301000000</v>
      </c>
      <c r="C3" s="7" t="n">
        <v>3364000000</v>
      </c>
    </row>
    <row r="4" spans="1:3">
      <c r="A4" s="4" t="s">
        <v>1789</v>
      </c>
      <c r="B4" s="5" t="n">
        <v>209000000</v>
      </c>
      <c r="C4" s="5" t="n">
        <v>469000000</v>
      </c>
    </row>
    <row r="5" spans="1:3">
      <c r="A5" s="4" t="s">
        <v>1790</v>
      </c>
      <c r="B5" s="5" t="n">
        <v>2511000000</v>
      </c>
      <c r="C5" s="5" t="n">
        <v>3833000000</v>
      </c>
    </row>
    <row r="6" spans="1:3">
      <c r="A6" s="4" t="s">
        <v>1791</v>
      </c>
      <c r="B6" s="5" t="n">
        <v>-963000000</v>
      </c>
      <c r="C6" s="5" t="n">
        <v>-1457000000</v>
      </c>
    </row>
    <row r="7" spans="1:3">
      <c r="A7" s="4" t="s">
        <v>1792</v>
      </c>
      <c r="B7" s="5" t="n">
        <v>-1042000000</v>
      </c>
      <c r="C7" s="5" t="n">
        <v>-1529000000</v>
      </c>
    </row>
    <row r="8" spans="1:3">
      <c r="A8" s="4" t="s">
        <v>1793</v>
      </c>
      <c r="B8" s="5" t="n">
        <v>-2005000000</v>
      </c>
      <c r="C8" s="5" t="n">
        <v>-2986000000</v>
      </c>
    </row>
    <row r="9" spans="1:3">
      <c r="A9" s="4" t="s">
        <v>1794</v>
      </c>
      <c r="B9" s="5" t="n">
        <v>505000000</v>
      </c>
      <c r="C9" s="5" t="n">
        <v>847000000</v>
      </c>
    </row>
    <row r="10" spans="1:3">
      <c r="A10" s="4" t="s">
        <v>1795</v>
      </c>
      <c r="B10" s="5" t="n">
        <v>-235000000</v>
      </c>
      <c r="C10" s="5" t="n">
        <v>-405000000</v>
      </c>
    </row>
    <row r="11" spans="1:3">
      <c r="A11" s="4" t="s">
        <v>1796</v>
      </c>
      <c r="B11" s="5" t="n">
        <v>270000000</v>
      </c>
      <c r="C11" s="5" t="n">
        <v>441000000</v>
      </c>
    </row>
    <row r="12" spans="1:3">
      <c r="A12" s="3" t="s">
        <v>597</v>
      </c>
    </row>
    <row r="13" spans="1:3">
      <c r="A13" s="4" t="s">
        <v>1057</v>
      </c>
      <c r="B13" s="5" t="n">
        <v>1920000000</v>
      </c>
      <c r="C13" s="5" t="n">
        <v>2361000000</v>
      </c>
    </row>
    <row r="14" spans="1:3">
      <c r="A14" s="4" t="s">
        <v>1789</v>
      </c>
      <c r="B14" s="5" t="n">
        <v>6000000</v>
      </c>
      <c r="C14" s="5" t="n">
        <v>-38000000</v>
      </c>
    </row>
    <row r="15" spans="1:3">
      <c r="A15" s="4" t="s">
        <v>1790</v>
      </c>
      <c r="B15" s="5" t="n">
        <v>1926000000</v>
      </c>
      <c r="C15" s="5" t="n">
        <v>2323000000</v>
      </c>
    </row>
    <row r="16" spans="1:3">
      <c r="A16" s="4" t="s">
        <v>1791</v>
      </c>
      <c r="B16" s="5" t="n">
        <v>-971000000</v>
      </c>
      <c r="C16" s="5" t="n">
        <v>-1456000000</v>
      </c>
    </row>
    <row r="17" spans="1:3">
      <c r="A17" s="4" t="s">
        <v>1792</v>
      </c>
      <c r="B17" s="5" t="n">
        <v>-267000000</v>
      </c>
      <c r="C17" s="5" t="n">
        <v>-578000000</v>
      </c>
    </row>
    <row r="18" spans="1:3">
      <c r="A18" s="4" t="s">
        <v>1793</v>
      </c>
      <c r="B18" s="5" t="n">
        <v>-1238000000</v>
      </c>
      <c r="C18" s="5" t="n">
        <v>-2034000000</v>
      </c>
    </row>
    <row r="19" spans="1:3">
      <c r="A19" s="4" t="s">
        <v>1794</v>
      </c>
      <c r="B19" s="5" t="n">
        <v>687000000</v>
      </c>
      <c r="C19" s="5" t="n">
        <v>289000000</v>
      </c>
    </row>
    <row r="20" spans="1:3">
      <c r="A20" s="4" t="s">
        <v>1795</v>
      </c>
      <c r="B20" s="5" t="n">
        <v>0</v>
      </c>
      <c r="C20" s="5" t="n">
        <v>0</v>
      </c>
    </row>
    <row r="21" spans="1:3">
      <c r="A21" s="4" t="s">
        <v>1796</v>
      </c>
      <c r="B21" s="5" t="n">
        <v>687000000</v>
      </c>
      <c r="C21" s="5" t="n">
        <v>289000000</v>
      </c>
    </row>
    <row r="22" spans="1:3">
      <c r="A22" s="4" t="s">
        <v>1797</v>
      </c>
      <c r="B22" s="5" t="n">
        <v>8000000</v>
      </c>
      <c r="C22" s="5" t="n">
        <v>-1000000</v>
      </c>
    </row>
    <row r="23" spans="1:3">
      <c r="A23" s="4" t="s">
        <v>1798</v>
      </c>
      <c r="B23" s="5" t="n">
        <v>3000000</v>
      </c>
      <c r="C23" s="5" t="n">
        <v>10000000</v>
      </c>
    </row>
    <row r="24" spans="1:3">
      <c r="A24" s="4" t="s">
        <v>1799</v>
      </c>
      <c r="B24" s="5" t="n">
        <v>439000000</v>
      </c>
      <c r="C24" s="5" t="n">
        <v>255000000</v>
      </c>
    </row>
    <row r="25" spans="1:3">
      <c r="A25" s="4" t="s">
        <v>1800</v>
      </c>
      <c r="B25" s="5" t="n">
        <v>0</v>
      </c>
      <c r="C25" s="5" t="n">
        <v>16000000</v>
      </c>
    </row>
    <row r="26" spans="1:3">
      <c r="A26" s="4" t="s">
        <v>1801</v>
      </c>
    </row>
    <row r="27" spans="1:3">
      <c r="A27" s="3" t="s">
        <v>92</v>
      </c>
    </row>
    <row r="28" spans="1:3">
      <c r="A28" s="4" t="s">
        <v>1796</v>
      </c>
      <c r="B28" s="5" t="n">
        <v>170000000</v>
      </c>
    </row>
    <row r="29" spans="1:3">
      <c r="A29" s="3" t="s">
        <v>597</v>
      </c>
    </row>
    <row r="30" spans="1:3">
      <c r="A30" s="4" t="s">
        <v>1796</v>
      </c>
      <c r="B30" s="5" t="n">
        <v>657000000</v>
      </c>
    </row>
    <row r="31" spans="1:3">
      <c r="A31" s="4" t="s">
        <v>1802</v>
      </c>
    </row>
    <row r="32" spans="1:3">
      <c r="A32" s="3" t="s">
        <v>92</v>
      </c>
    </row>
    <row r="33" spans="1:3">
      <c r="A33" s="4" t="s">
        <v>1057</v>
      </c>
      <c r="B33" s="5" t="n">
        <v>1511000000</v>
      </c>
      <c r="C33" s="5" t="n">
        <v>2021000000</v>
      </c>
    </row>
    <row r="34" spans="1:3">
      <c r="A34" s="3" t="s">
        <v>597</v>
      </c>
    </row>
    <row r="35" spans="1:3">
      <c r="A35" s="4" t="s">
        <v>1057</v>
      </c>
      <c r="B35" s="5" t="n">
        <v>145000000</v>
      </c>
      <c r="C35" s="5" t="n">
        <v>218000000</v>
      </c>
    </row>
    <row r="36" spans="1:3">
      <c r="A36" s="4" t="s">
        <v>1803</v>
      </c>
    </row>
    <row r="37" spans="1:3">
      <c r="A37" s="3" t="s">
        <v>92</v>
      </c>
    </row>
    <row r="38" spans="1:3">
      <c r="A38" s="4" t="s">
        <v>1057</v>
      </c>
      <c r="B38" s="5" t="n">
        <v>1335000000</v>
      </c>
      <c r="C38" s="5" t="n">
        <v>1862000000</v>
      </c>
    </row>
    <row r="39" spans="1:3">
      <c r="A39" s="3" t="s">
        <v>597</v>
      </c>
    </row>
    <row r="40" spans="1:3">
      <c r="A40" s="4" t="s">
        <v>1057</v>
      </c>
      <c r="B40" s="5" t="n">
        <v>23000000</v>
      </c>
      <c r="C40" s="5" t="n">
        <v>148000000</v>
      </c>
    </row>
    <row r="41" spans="1:3">
      <c r="A41" s="4" t="s">
        <v>1804</v>
      </c>
    </row>
    <row r="42" spans="1:3">
      <c r="A42" s="3" t="s">
        <v>92</v>
      </c>
    </row>
    <row r="43" spans="1:3">
      <c r="A43" s="4" t="s">
        <v>1057</v>
      </c>
      <c r="B43" s="5" t="n">
        <v>175000000</v>
      </c>
      <c r="C43" s="5" t="n">
        <v>160000000</v>
      </c>
    </row>
    <row r="44" spans="1:3">
      <c r="A44" s="3" t="s">
        <v>597</v>
      </c>
    </row>
    <row r="45" spans="1:3">
      <c r="A45" s="4" t="s">
        <v>1057</v>
      </c>
      <c r="B45" s="5" t="n">
        <v>121000000</v>
      </c>
      <c r="C45" s="5" t="n">
        <v>70000000</v>
      </c>
    </row>
    <row r="46" spans="1:3">
      <c r="A46" s="4" t="s">
        <v>1805</v>
      </c>
    </row>
    <row r="47" spans="1:3">
      <c r="A47" s="3" t="s">
        <v>92</v>
      </c>
    </row>
    <row r="48" spans="1:3">
      <c r="A48" s="4" t="s">
        <v>1057</v>
      </c>
      <c r="B48" s="5" t="n">
        <v>0</v>
      </c>
      <c r="C48" s="5" t="n">
        <v>0</v>
      </c>
    </row>
    <row r="49" spans="1:3">
      <c r="A49" s="3" t="s">
        <v>597</v>
      </c>
    </row>
    <row r="50" spans="1:3">
      <c r="A50" s="4" t="s">
        <v>1057</v>
      </c>
      <c r="B50" s="5" t="n">
        <v>0</v>
      </c>
      <c r="C50" s="5" t="n">
        <v>0</v>
      </c>
    </row>
    <row r="51" spans="1:3">
      <c r="A51" s="4" t="s">
        <v>1806</v>
      </c>
    </row>
    <row r="52" spans="1:3">
      <c r="A52" s="3" t="s">
        <v>92</v>
      </c>
    </row>
    <row r="53" spans="1:3">
      <c r="A53" s="4" t="s">
        <v>1057</v>
      </c>
      <c r="B53" s="5" t="n">
        <v>791000000</v>
      </c>
      <c r="C53" s="5" t="n">
        <v>1343000000</v>
      </c>
    </row>
    <row r="54" spans="1:3">
      <c r="A54" s="3" t="s">
        <v>597</v>
      </c>
    </row>
    <row r="55" spans="1:3">
      <c r="A55" s="4" t="s">
        <v>1057</v>
      </c>
      <c r="B55" s="5" t="n">
        <v>1775000000</v>
      </c>
      <c r="C55" s="5" t="n">
        <v>2143000000</v>
      </c>
    </row>
    <row r="56" spans="1:3">
      <c r="A56" s="4" t="s">
        <v>1807</v>
      </c>
    </row>
    <row r="57" spans="1:3">
      <c r="A57" s="3" t="s">
        <v>92</v>
      </c>
    </row>
    <row r="58" spans="1:3">
      <c r="A58" s="4" t="s">
        <v>1057</v>
      </c>
      <c r="B58" s="5" t="n">
        <v>28000000</v>
      </c>
      <c r="C58" s="5" t="n">
        <v>93000000</v>
      </c>
    </row>
    <row r="59" spans="1:3">
      <c r="A59" s="3" t="s">
        <v>597</v>
      </c>
    </row>
    <row r="60" spans="1:3">
      <c r="A60" s="4" t="s">
        <v>1057</v>
      </c>
      <c r="B60" s="5" t="n">
        <v>2000000</v>
      </c>
      <c r="C60" s="5" t="n">
        <v>8000000</v>
      </c>
    </row>
    <row r="61" spans="1:3">
      <c r="A61" s="4" t="s">
        <v>1808</v>
      </c>
    </row>
    <row r="62" spans="1:3">
      <c r="A62" s="3" t="s">
        <v>92</v>
      </c>
    </row>
    <row r="63" spans="1:3">
      <c r="A63" s="4" t="s">
        <v>1057</v>
      </c>
      <c r="B63" s="5" t="n">
        <v>747000000</v>
      </c>
      <c r="C63" s="5" t="n">
        <v>1111000000</v>
      </c>
    </row>
    <row r="64" spans="1:3">
      <c r="A64" s="3" t="s">
        <v>597</v>
      </c>
    </row>
    <row r="65" spans="1:3">
      <c r="A65" s="4" t="s">
        <v>1057</v>
      </c>
      <c r="B65" s="5" t="n">
        <v>1562000000</v>
      </c>
      <c r="C65" s="5" t="n">
        <v>2043000000</v>
      </c>
    </row>
    <row r="66" spans="1:3">
      <c r="A66" s="4" t="s">
        <v>1809</v>
      </c>
    </row>
    <row r="67" spans="1:3">
      <c r="A67" s="3" t="s">
        <v>92</v>
      </c>
    </row>
    <row r="68" spans="1:3">
      <c r="A68" s="4" t="s">
        <v>1057</v>
      </c>
      <c r="B68" s="5" t="n">
        <v>16000000</v>
      </c>
      <c r="C68" s="5" t="n">
        <v>139000000</v>
      </c>
    </row>
    <row r="69" spans="1:3">
      <c r="A69" s="3" t="s">
        <v>597</v>
      </c>
    </row>
    <row r="70" spans="1:3">
      <c r="A70" s="4" t="s">
        <v>1057</v>
      </c>
      <c r="B70" s="7" t="n">
        <v>211000000</v>
      </c>
      <c r="C70" s="7" t="n">
        <v>9100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v>
      </c>
      <c r="C2" s="2" t="s">
        <v>35</v>
      </c>
      <c r="D2" s="2" t="s">
        <v>36</v>
      </c>
    </row>
    <row r="3" spans="1:4">
      <c r="A3" s="3" t="s">
        <v>1811</v>
      </c>
    </row>
    <row r="4" spans="1:4">
      <c r="A4" s="4" t="s">
        <v>1812</v>
      </c>
      <c r="B4" s="7" t="n">
        <v>-592000000</v>
      </c>
      <c r="C4" s="7" t="n">
        <v>-702000000</v>
      </c>
    </row>
    <row r="5" spans="1:4">
      <c r="A5" s="4" t="s">
        <v>1813</v>
      </c>
      <c r="B5" s="5" t="n">
        <v>-12458000000</v>
      </c>
      <c r="C5" s="5" t="n">
        <v>-13028000000</v>
      </c>
    </row>
    <row r="6" spans="1:4">
      <c r="A6" s="4" t="s">
        <v>1814</v>
      </c>
      <c r="B6" s="5" t="n">
        <v>-1000000</v>
      </c>
      <c r="C6" s="5" t="n">
        <v>125000000</v>
      </c>
    </row>
    <row r="7" spans="1:4">
      <c r="A7" s="4" t="s">
        <v>1815</v>
      </c>
      <c r="B7" s="5" t="n">
        <v>0</v>
      </c>
      <c r="C7" s="5" t="n">
        <v>125000000</v>
      </c>
    </row>
    <row r="8" spans="1:4">
      <c r="A8" s="4" t="s">
        <v>84</v>
      </c>
    </row>
    <row r="9" spans="1:4">
      <c r="A9" s="3" t="s">
        <v>1811</v>
      </c>
    </row>
    <row r="10" spans="1:4">
      <c r="A10" s="4" t="s">
        <v>1816</v>
      </c>
      <c r="B10" s="5" t="n">
        <v>-154000000</v>
      </c>
      <c r="C10" s="5" t="n">
        <v>199000000</v>
      </c>
    </row>
    <row r="11" spans="1:4">
      <c r="A11" s="4" t="s">
        <v>1817</v>
      </c>
      <c r="B11" s="5" t="n">
        <v>154000000</v>
      </c>
      <c r="C11" s="5" t="n">
        <v>-199000000</v>
      </c>
      <c r="D11" s="7" t="n">
        <v>274000000</v>
      </c>
    </row>
    <row r="12" spans="1:4">
      <c r="A12" s="4" t="s">
        <v>1818</v>
      </c>
      <c r="B12" s="5" t="n">
        <v>0</v>
      </c>
      <c r="C12" s="5" t="n">
        <v>0</v>
      </c>
    </row>
    <row r="13" spans="1:4">
      <c r="A13" s="4" t="s">
        <v>1819</v>
      </c>
    </row>
    <row r="14" spans="1:4">
      <c r="A14" s="3" t="s">
        <v>1811</v>
      </c>
    </row>
    <row r="15" spans="1:4">
      <c r="A15" s="4" t="s">
        <v>1816</v>
      </c>
      <c r="B15" s="5" t="n">
        <v>-724000000</v>
      </c>
      <c r="C15" s="5" t="n">
        <v>-556000000</v>
      </c>
    </row>
    <row r="16" spans="1:4">
      <c r="A16" s="4" t="s">
        <v>1817</v>
      </c>
      <c r="B16" s="5" t="n">
        <v>617000000</v>
      </c>
      <c r="C16" s="5" t="n">
        <v>371000000</v>
      </c>
    </row>
    <row r="17" spans="1:4">
      <c r="A17" s="4" t="s">
        <v>1818</v>
      </c>
      <c r="B17" s="5" t="n">
        <v>-107000000</v>
      </c>
      <c r="C17" s="5" t="n">
        <v>-185000000</v>
      </c>
    </row>
    <row r="18" spans="1:4">
      <c r="A18" s="4" t="s">
        <v>1820</v>
      </c>
    </row>
    <row r="19" spans="1:4">
      <c r="A19" s="3" t="s">
        <v>1811</v>
      </c>
    </row>
    <row r="20" spans="1:4">
      <c r="A20" s="4" t="s">
        <v>1816</v>
      </c>
      <c r="B20" s="5" t="n">
        <v>669000000</v>
      </c>
      <c r="C20" s="5" t="n">
        <v>-1833000000</v>
      </c>
    </row>
    <row r="21" spans="1:4">
      <c r="A21" s="4" t="s">
        <v>1817</v>
      </c>
      <c r="B21" s="5" t="n">
        <v>-646000000</v>
      </c>
      <c r="C21" s="5" t="n">
        <v>1852000000</v>
      </c>
    </row>
    <row r="22" spans="1:4">
      <c r="A22" s="4" t="s">
        <v>1818</v>
      </c>
      <c r="B22" s="5" t="n">
        <v>23000000</v>
      </c>
      <c r="C22" s="5" t="n">
        <v>19000000</v>
      </c>
    </row>
    <row r="23" spans="1:4">
      <c r="A23" s="4" t="s">
        <v>1821</v>
      </c>
    </row>
    <row r="24" spans="1:4">
      <c r="A24" s="3" t="s">
        <v>1811</v>
      </c>
    </row>
    <row r="25" spans="1:4">
      <c r="A25" s="4" t="s">
        <v>1816</v>
      </c>
      <c r="B25" s="5" t="n">
        <v>-2068000000</v>
      </c>
      <c r="C25" s="5" t="n">
        <v>1147000000</v>
      </c>
    </row>
    <row r="26" spans="1:4">
      <c r="A26" s="4" t="s">
        <v>1817</v>
      </c>
      <c r="B26" s="5" t="n">
        <v>1560000000</v>
      </c>
      <c r="C26" s="5" t="n">
        <v>-1683000000</v>
      </c>
    </row>
    <row r="27" spans="1:4">
      <c r="A27" s="4" t="s">
        <v>1818</v>
      </c>
      <c r="B27" s="7" t="n">
        <v>-508000000</v>
      </c>
      <c r="C27" s="7" t="n">
        <v>-53600000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2</v>
      </c>
      <c r="B1" s="2" t="s">
        <v>1</v>
      </c>
    </row>
    <row r="2" spans="1:4">
      <c r="B2" s="2" t="s">
        <v>2</v>
      </c>
      <c r="C2" s="2" t="s">
        <v>35</v>
      </c>
      <c r="D2" s="2" t="s">
        <v>36</v>
      </c>
    </row>
    <row r="3" spans="1:4">
      <c r="A3" s="3" t="s">
        <v>1823</v>
      </c>
    </row>
    <row r="4" spans="1:4">
      <c r="A4" s="4" t="s">
        <v>1824</v>
      </c>
      <c r="B4" s="7" t="n">
        <v>-154</v>
      </c>
      <c r="C4" s="7" t="n">
        <v>199</v>
      </c>
      <c r="D4" s="7" t="n">
        <v>-274</v>
      </c>
    </row>
    <row r="5" spans="1:4">
      <c r="A5" s="4" t="s">
        <v>1825</v>
      </c>
      <c r="B5" s="5" t="n">
        <v>-102</v>
      </c>
      <c r="C5" s="5" t="n">
        <v>149</v>
      </c>
      <c r="D5" s="5" t="n">
        <v>-364</v>
      </c>
    </row>
    <row r="6" spans="1:4">
      <c r="A6" s="4" t="s">
        <v>1826</v>
      </c>
    </row>
    <row r="7" spans="1:4">
      <c r="A7" s="3" t="s">
        <v>1823</v>
      </c>
    </row>
    <row r="8" spans="1:4">
      <c r="A8" s="4" t="s">
        <v>1824</v>
      </c>
      <c r="B8" s="5" t="n">
        <v>-3</v>
      </c>
      <c r="C8" s="5" t="n">
        <v>4</v>
      </c>
      <c r="D8" s="5" t="n">
        <v>6</v>
      </c>
    </row>
    <row r="9" spans="1:4">
      <c r="A9" s="4" t="s">
        <v>1825</v>
      </c>
      <c r="B9" s="5" t="n">
        <v>-11</v>
      </c>
      <c r="C9" s="5" t="n">
        <v>-27</v>
      </c>
      <c r="D9" s="5" t="n">
        <v>-79</v>
      </c>
    </row>
    <row r="10" spans="1:4">
      <c r="A10" s="4" t="s">
        <v>1827</v>
      </c>
    </row>
    <row r="11" spans="1:4">
      <c r="A11" s="3" t="s">
        <v>1823</v>
      </c>
    </row>
    <row r="12" spans="1:4">
      <c r="A12" s="4" t="s">
        <v>1824</v>
      </c>
      <c r="B12" s="5" t="n">
        <v>-152</v>
      </c>
      <c r="C12" s="5" t="n">
        <v>195</v>
      </c>
      <c r="D12" s="5" t="n">
        <v>-281</v>
      </c>
    </row>
    <row r="13" spans="1:4">
      <c r="A13" s="4" t="s">
        <v>1825</v>
      </c>
      <c r="B13" s="5" t="n">
        <v>-92</v>
      </c>
      <c r="C13" s="5" t="n">
        <v>176</v>
      </c>
      <c r="D13" s="5" t="n">
        <v>-282</v>
      </c>
    </row>
    <row r="14" spans="1:4">
      <c r="A14" s="4" t="s">
        <v>1828</v>
      </c>
    </row>
    <row r="15" spans="1:4">
      <c r="A15" s="3" t="s">
        <v>1823</v>
      </c>
    </row>
    <row r="16" spans="1:4">
      <c r="A16" s="4" t="s">
        <v>1824</v>
      </c>
      <c r="B16" s="5" t="n">
        <v>0</v>
      </c>
      <c r="C16" s="5" t="n">
        <v>0</v>
      </c>
      <c r="D16" s="5" t="n">
        <v>0</v>
      </c>
    </row>
    <row r="17" spans="1:4">
      <c r="A17" s="4" t="s">
        <v>1825</v>
      </c>
      <c r="B17" s="7" t="n">
        <v>0</v>
      </c>
      <c r="C17" s="7" t="n">
        <v>0</v>
      </c>
      <c r="D17" s="7" t="n">
        <v>-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9</v>
      </c>
      <c r="B1" s="2" t="s">
        <v>1</v>
      </c>
    </row>
    <row r="2" spans="1:4">
      <c r="B2" s="2" t="s">
        <v>2</v>
      </c>
      <c r="C2" s="2" t="s">
        <v>35</v>
      </c>
      <c r="D2" s="2" t="s">
        <v>36</v>
      </c>
    </row>
    <row r="3" spans="1:4">
      <c r="A3" s="3" t="s">
        <v>297</v>
      </c>
    </row>
    <row r="4" spans="1:4">
      <c r="A4" s="4" t="s">
        <v>1830</v>
      </c>
      <c r="B4" s="7" t="n">
        <v>43</v>
      </c>
    </row>
    <row r="5" spans="1:4">
      <c r="A5" s="4" t="s">
        <v>1831</v>
      </c>
      <c r="B5" s="7" t="n">
        <v>54</v>
      </c>
    </row>
    <row r="6" spans="1:4">
      <c r="A6" s="4" t="s">
        <v>1832</v>
      </c>
      <c r="B6" s="4" t="s">
        <v>1833</v>
      </c>
      <c r="C6" s="4" t="s">
        <v>763</v>
      </c>
      <c r="D6" s="4" t="s">
        <v>183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5</v>
      </c>
      <c r="B1" s="2" t="s">
        <v>2</v>
      </c>
      <c r="C1" s="2" t="s">
        <v>35</v>
      </c>
    </row>
    <row r="2" spans="1:3">
      <c r="A2" s="3" t="s">
        <v>1836</v>
      </c>
    </row>
    <row r="3" spans="1:3">
      <c r="A3" s="4" t="s">
        <v>1837</v>
      </c>
      <c r="B3" s="7" t="n">
        <v>3</v>
      </c>
      <c r="C3" s="7" t="n">
        <v>10</v>
      </c>
    </row>
    <row r="4" spans="1:3">
      <c r="A4" s="4" t="s">
        <v>1838</v>
      </c>
      <c r="B4" s="5" t="n">
        <v>235</v>
      </c>
      <c r="C4" s="5" t="n">
        <v>405</v>
      </c>
    </row>
    <row r="5" spans="1:3">
      <c r="A5" s="4" t="s">
        <v>1839</v>
      </c>
      <c r="B5" s="5" t="n">
        <v>687</v>
      </c>
      <c r="C5" s="7" t="n">
        <v>289</v>
      </c>
    </row>
    <row r="6" spans="1:3">
      <c r="A6" s="4" t="s">
        <v>1840</v>
      </c>
    </row>
    <row r="7" spans="1:3">
      <c r="A7" s="3" t="s">
        <v>1836</v>
      </c>
    </row>
    <row r="8" spans="1:3">
      <c r="A8" s="4" t="s">
        <v>1841</v>
      </c>
      <c r="B8" s="5" t="n">
        <v>1277</v>
      </c>
    </row>
    <row r="9" spans="1:3">
      <c r="A9" s="4" t="s">
        <v>1837</v>
      </c>
      <c r="B9" s="5" t="n">
        <v>1042</v>
      </c>
    </row>
    <row r="10" spans="1:3">
      <c r="A10" s="4" t="s">
        <v>1838</v>
      </c>
      <c r="B10" s="5" t="n">
        <v>235</v>
      </c>
    </row>
    <row r="11" spans="1:3">
      <c r="A11" s="4" t="s">
        <v>1842</v>
      </c>
      <c r="B11" s="5" t="n">
        <v>267</v>
      </c>
    </row>
    <row r="12" spans="1:3">
      <c r="A12" s="4" t="s">
        <v>1843</v>
      </c>
      <c r="B12" s="5" t="n">
        <v>170</v>
      </c>
    </row>
    <row r="13" spans="1:3">
      <c r="A13" s="4" t="s">
        <v>1839</v>
      </c>
      <c r="B13" s="7" t="n">
        <v>65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1"/>
  </cols>
  <sheetData>
    <row r="1" spans="1:5">
      <c r="A1" s="1" t="s">
        <v>1844</v>
      </c>
      <c r="B1" s="2" t="s">
        <v>1845</v>
      </c>
      <c r="C1" s="2" t="s">
        <v>180</v>
      </c>
      <c r="D1" s="2" t="s">
        <v>181</v>
      </c>
      <c r="E1" s="2" t="s">
        <v>182</v>
      </c>
    </row>
    <row r="2" spans="1:5">
      <c r="A2" s="3" t="s">
        <v>300</v>
      </c>
    </row>
    <row r="3" spans="1:5">
      <c r="A3" s="4" t="s">
        <v>1846</v>
      </c>
      <c r="B3" s="5" t="n">
        <v>3</v>
      </c>
    </row>
    <row r="4" spans="1:5">
      <c r="A4" s="3" t="s">
        <v>1847</v>
      </c>
    </row>
    <row r="5" spans="1:5">
      <c r="A5" s="4" t="s">
        <v>1848</v>
      </c>
      <c r="C5" s="7" t="n">
        <v>121615</v>
      </c>
      <c r="D5" s="7" t="n">
        <v>118243</v>
      </c>
      <c r="E5" s="7" t="n">
        <v>119469</v>
      </c>
    </row>
    <row r="6" spans="1:5">
      <c r="A6" s="4" t="s">
        <v>1576</v>
      </c>
    </row>
    <row r="7" spans="1:5">
      <c r="A7" s="3" t="s">
        <v>1847</v>
      </c>
    </row>
    <row r="8" spans="1:5">
      <c r="A8" s="4" t="s">
        <v>1849</v>
      </c>
      <c r="C8" s="4" t="s">
        <v>806</v>
      </c>
    </row>
    <row r="9" spans="1:5">
      <c r="A9" s="4" t="s">
        <v>1850</v>
      </c>
    </row>
    <row r="10" spans="1:5">
      <c r="A10" s="3" t="s">
        <v>1847</v>
      </c>
    </row>
    <row r="11" spans="1:5">
      <c r="A11" s="4" t="s">
        <v>1848</v>
      </c>
      <c r="C11" s="7" t="n">
        <v>895</v>
      </c>
      <c r="D11" s="5" t="n">
        <v>1057</v>
      </c>
      <c r="E11" s="5" t="n">
        <v>1141</v>
      </c>
    </row>
    <row r="12" spans="1:5">
      <c r="A12" s="4" t="s">
        <v>70</v>
      </c>
      <c r="C12" s="5" t="n">
        <v>314</v>
      </c>
      <c r="D12" s="5" t="n">
        <v>338</v>
      </c>
      <c r="E12" s="7" t="n">
        <v>692</v>
      </c>
    </row>
    <row r="13" spans="1:5">
      <c r="A13" s="4" t="s">
        <v>1851</v>
      </c>
    </row>
    <row r="14" spans="1:5">
      <c r="A14" s="3" t="s">
        <v>1847</v>
      </c>
    </row>
    <row r="15" spans="1:5">
      <c r="A15" s="4" t="s">
        <v>1852</v>
      </c>
      <c r="C15" s="5" t="n">
        <v>72</v>
      </c>
      <c r="D15" s="5" t="n">
        <v>60</v>
      </c>
    </row>
    <row r="16" spans="1:5">
      <c r="A16" s="4" t="s">
        <v>1853</v>
      </c>
    </row>
    <row r="17" spans="1:5">
      <c r="A17" s="3" t="s">
        <v>1847</v>
      </c>
    </row>
    <row r="18" spans="1:5">
      <c r="A18" s="4" t="s">
        <v>1854</v>
      </c>
      <c r="C18" s="7" t="n">
        <v>2346</v>
      </c>
      <c r="D18" s="7" t="n">
        <v>583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1855</v>
      </c>
      <c r="B1" s="2" t="s">
        <v>1856</v>
      </c>
      <c r="C1" s="2" t="s">
        <v>1857</v>
      </c>
      <c r="D1" s="2" t="s">
        <v>181</v>
      </c>
    </row>
    <row r="2" spans="1:4">
      <c r="A2" s="3" t="s">
        <v>1847</v>
      </c>
    </row>
    <row r="3" spans="1:4">
      <c r="A3" s="4" t="s">
        <v>92</v>
      </c>
      <c r="C3" s="7" t="n">
        <v>5475000000</v>
      </c>
    </row>
    <row r="4" spans="1:4">
      <c r="A4" s="4" t="s">
        <v>173</v>
      </c>
    </row>
    <row r="5" spans="1:4">
      <c r="A5" s="3" t="s">
        <v>1847</v>
      </c>
    </row>
    <row r="6" spans="1:4">
      <c r="A6" s="4" t="s">
        <v>597</v>
      </c>
      <c r="C6" s="7" t="n">
        <v>1875000000</v>
      </c>
    </row>
    <row r="7" spans="1:4">
      <c r="A7" s="4" t="s">
        <v>165</v>
      </c>
    </row>
    <row r="8" spans="1:4">
      <c r="A8" s="3" t="s">
        <v>1847</v>
      </c>
    </row>
    <row r="9" spans="1:4">
      <c r="A9" s="4" t="s">
        <v>1858</v>
      </c>
      <c r="C9" s="5" t="n">
        <v>2</v>
      </c>
    </row>
    <row r="10" spans="1:4">
      <c r="A10" s="4" t="s">
        <v>1859</v>
      </c>
      <c r="C10" s="5" t="n">
        <v>1</v>
      </c>
    </row>
    <row r="11" spans="1:4">
      <c r="A11" s="4" t="s">
        <v>1860</v>
      </c>
      <c r="B11" s="7" t="n">
        <v>1500000000</v>
      </c>
    </row>
    <row r="12" spans="1:4">
      <c r="A12" s="4" t="s">
        <v>1861</v>
      </c>
      <c r="B12" s="4" t="s">
        <v>1862</v>
      </c>
    </row>
    <row r="13" spans="1:4">
      <c r="A13" s="4" t="s">
        <v>1863</v>
      </c>
    </row>
    <row r="14" spans="1:4">
      <c r="A14" s="3" t="s">
        <v>1847</v>
      </c>
    </row>
    <row r="15" spans="1:4">
      <c r="A15" s="4" t="s">
        <v>92</v>
      </c>
      <c r="C15" s="7" t="n">
        <v>5601000000</v>
      </c>
      <c r="D15" s="7" t="n">
        <v>6028000000</v>
      </c>
    </row>
    <row r="16" spans="1:4">
      <c r="A16" s="4" t="s">
        <v>597</v>
      </c>
      <c r="C16" s="5" t="n">
        <v>4526000000</v>
      </c>
      <c r="D16" s="5" t="n">
        <v>4642000000</v>
      </c>
    </row>
    <row r="17" spans="1:4">
      <c r="A17" s="4" t="s">
        <v>1864</v>
      </c>
    </row>
    <row r="18" spans="1:4">
      <c r="A18" s="3" t="s">
        <v>1847</v>
      </c>
    </row>
    <row r="19" spans="1:4">
      <c r="A19" s="4" t="s">
        <v>92</v>
      </c>
      <c r="C19" s="5" t="n">
        <v>2704000000</v>
      </c>
      <c r="D19" s="5" t="n">
        <v>792000000</v>
      </c>
    </row>
    <row r="20" spans="1:4">
      <c r="A20" s="4" t="s">
        <v>1865</v>
      </c>
    </row>
    <row r="21" spans="1:4">
      <c r="A21" s="3" t="s">
        <v>1847</v>
      </c>
    </row>
    <row r="22" spans="1:4">
      <c r="A22" s="4" t="s">
        <v>92</v>
      </c>
      <c r="C22" s="5" t="n">
        <v>496000000</v>
      </c>
      <c r="D22" s="5" t="n">
        <v>630000000</v>
      </c>
    </row>
    <row r="23" spans="1:4">
      <c r="A23" s="4" t="s">
        <v>1866</v>
      </c>
    </row>
    <row r="24" spans="1:4">
      <c r="A24" s="3" t="s">
        <v>1847</v>
      </c>
    </row>
    <row r="25" spans="1:4">
      <c r="A25" s="4" t="s">
        <v>92</v>
      </c>
      <c r="C25" s="5" t="n">
        <v>35000000</v>
      </c>
      <c r="D25" s="5" t="n">
        <v>918000000</v>
      </c>
    </row>
    <row r="26" spans="1:4">
      <c r="A26" s="4" t="s">
        <v>1867</v>
      </c>
    </row>
    <row r="27" spans="1:4">
      <c r="A27" s="3" t="s">
        <v>1847</v>
      </c>
    </row>
    <row r="28" spans="1:4">
      <c r="A28" s="4" t="s">
        <v>92</v>
      </c>
      <c r="C28" s="5" t="n">
        <v>2367000000</v>
      </c>
      <c r="D28" s="5" t="n">
        <v>3688000000</v>
      </c>
    </row>
    <row r="29" spans="1:4">
      <c r="A29" s="4" t="s">
        <v>1868</v>
      </c>
    </row>
    <row r="30" spans="1:4">
      <c r="A30" s="3" t="s">
        <v>1847</v>
      </c>
    </row>
    <row r="31" spans="1:4">
      <c r="A31" s="4" t="s">
        <v>597</v>
      </c>
      <c r="C31" s="5" t="n">
        <v>850000000</v>
      </c>
      <c r="D31" s="5" t="n">
        <v>1066000000</v>
      </c>
    </row>
    <row r="32" spans="1:4">
      <c r="A32" s="4" t="s">
        <v>1869</v>
      </c>
    </row>
    <row r="33" spans="1:4">
      <c r="A33" s="3" t="s">
        <v>1847</v>
      </c>
    </row>
    <row r="34" spans="1:4">
      <c r="A34" s="4" t="s">
        <v>597</v>
      </c>
      <c r="C34" s="5" t="n">
        <v>1875000000</v>
      </c>
      <c r="D34" s="5" t="n">
        <v>685000000</v>
      </c>
    </row>
    <row r="35" spans="1:4">
      <c r="A35" s="4" t="s">
        <v>1870</v>
      </c>
    </row>
    <row r="36" spans="1:4">
      <c r="A36" s="3" t="s">
        <v>1847</v>
      </c>
    </row>
    <row r="37" spans="1:4">
      <c r="A37" s="4" t="s">
        <v>597</v>
      </c>
      <c r="C37" s="5" t="n">
        <v>1801000000</v>
      </c>
      <c r="D37" s="5" t="n">
        <v>2891000000</v>
      </c>
    </row>
    <row r="38" spans="1:4">
      <c r="A38" s="4" t="s">
        <v>1871</v>
      </c>
    </row>
    <row r="39" spans="1:4">
      <c r="A39" s="3" t="s">
        <v>1847</v>
      </c>
    </row>
    <row r="40" spans="1:4">
      <c r="A40" s="4" t="s">
        <v>92</v>
      </c>
      <c r="D40" s="5" t="n">
        <v>1470000000</v>
      </c>
    </row>
    <row r="41" spans="1:4">
      <c r="A41" s="4" t="s">
        <v>597</v>
      </c>
      <c r="D41" s="7" t="n">
        <v>959000000</v>
      </c>
    </row>
    <row r="42" spans="1:4">
      <c r="A42" s="4" t="s">
        <v>805</v>
      </c>
      <c r="D42" s="4" t="s">
        <v>1872</v>
      </c>
    </row>
    <row r="43" spans="1:4">
      <c r="A43" s="4" t="s">
        <v>1873</v>
      </c>
    </row>
    <row r="44" spans="1:4">
      <c r="A44" s="3" t="s">
        <v>1847</v>
      </c>
    </row>
    <row r="45" spans="1:4">
      <c r="A45" s="4" t="s">
        <v>92</v>
      </c>
      <c r="C45" s="5" t="n">
        <v>756000000</v>
      </c>
      <c r="D45" s="7" t="n">
        <v>646000000</v>
      </c>
    </row>
    <row r="46" spans="1:4">
      <c r="A46" s="4" t="s">
        <v>597</v>
      </c>
      <c r="C46" s="5" t="n">
        <v>386000000</v>
      </c>
      <c r="D46" s="5" t="n">
        <v>384000000</v>
      </c>
    </row>
    <row r="47" spans="1:4">
      <c r="A47" s="4" t="s">
        <v>1874</v>
      </c>
    </row>
    <row r="48" spans="1:4">
      <c r="A48" s="3" t="s">
        <v>1847</v>
      </c>
    </row>
    <row r="49" spans="1:4">
      <c r="A49" s="4" t="s">
        <v>92</v>
      </c>
      <c r="C49" s="5" t="n">
        <v>0</v>
      </c>
      <c r="D49" s="5" t="n">
        <v>0</v>
      </c>
    </row>
    <row r="50" spans="1:4">
      <c r="A50" s="4" t="s">
        <v>1875</v>
      </c>
    </row>
    <row r="51" spans="1:4">
      <c r="A51" s="3" t="s">
        <v>1847</v>
      </c>
    </row>
    <row r="52" spans="1:4">
      <c r="A52" s="4" t="s">
        <v>92</v>
      </c>
      <c r="C52" s="5" t="n">
        <v>129000000</v>
      </c>
      <c r="D52" s="5" t="n">
        <v>59000000</v>
      </c>
    </row>
    <row r="53" spans="1:4">
      <c r="A53" s="4" t="s">
        <v>1876</v>
      </c>
    </row>
    <row r="54" spans="1:4">
      <c r="A54" s="3" t="s">
        <v>1847</v>
      </c>
    </row>
    <row r="55" spans="1:4">
      <c r="A55" s="4" t="s">
        <v>92</v>
      </c>
      <c r="C55" s="5" t="n">
        <v>35000000</v>
      </c>
      <c r="D55" s="5" t="n">
        <v>0</v>
      </c>
    </row>
    <row r="56" spans="1:4">
      <c r="A56" s="4" t="s">
        <v>1877</v>
      </c>
    </row>
    <row r="57" spans="1:4">
      <c r="A57" s="3" t="s">
        <v>1847</v>
      </c>
    </row>
    <row r="58" spans="1:4">
      <c r="A58" s="4" t="s">
        <v>92</v>
      </c>
      <c r="C58" s="5" t="n">
        <v>593000000</v>
      </c>
      <c r="D58" s="5" t="n">
        <v>586000000</v>
      </c>
    </row>
    <row r="59" spans="1:4">
      <c r="A59" s="4" t="s">
        <v>1878</v>
      </c>
    </row>
    <row r="60" spans="1:4">
      <c r="A60" s="3" t="s">
        <v>1847</v>
      </c>
    </row>
    <row r="61" spans="1:4">
      <c r="A61" s="4" t="s">
        <v>597</v>
      </c>
      <c r="C61" s="5" t="n">
        <v>44000000</v>
      </c>
      <c r="D61" s="5" t="n">
        <v>39000000</v>
      </c>
    </row>
    <row r="62" spans="1:4">
      <c r="A62" s="4" t="s">
        <v>1879</v>
      </c>
    </row>
    <row r="63" spans="1:4">
      <c r="A63" s="3" t="s">
        <v>1847</v>
      </c>
    </row>
    <row r="64" spans="1:4">
      <c r="A64" s="4" t="s">
        <v>597</v>
      </c>
      <c r="C64" s="5" t="n">
        <v>0</v>
      </c>
      <c r="D64" s="5" t="n">
        <v>0</v>
      </c>
    </row>
    <row r="65" spans="1:4">
      <c r="A65" s="4" t="s">
        <v>1880</v>
      </c>
    </row>
    <row r="66" spans="1:4">
      <c r="A66" s="3" t="s">
        <v>1847</v>
      </c>
    </row>
    <row r="67" spans="1:4">
      <c r="A67" s="4" t="s">
        <v>597</v>
      </c>
      <c r="C67" s="5" t="n">
        <v>342000000</v>
      </c>
      <c r="D67" s="5" t="n">
        <v>345000000</v>
      </c>
    </row>
    <row r="68" spans="1:4">
      <c r="A68" s="4" t="s">
        <v>1881</v>
      </c>
    </row>
    <row r="69" spans="1:4">
      <c r="A69" s="3" t="s">
        <v>1847</v>
      </c>
    </row>
    <row r="70" spans="1:4">
      <c r="A70" s="4" t="s">
        <v>92</v>
      </c>
      <c r="C70" s="5" t="n">
        <v>1197000000</v>
      </c>
      <c r="D70" s="5" t="n">
        <v>1752000000</v>
      </c>
    </row>
    <row r="71" spans="1:4">
      <c r="A71" s="4" t="s">
        <v>597</v>
      </c>
      <c r="C71" s="5" t="n">
        <v>1079000000</v>
      </c>
      <c r="D71" s="5" t="n">
        <v>1690000000</v>
      </c>
    </row>
    <row r="72" spans="1:4">
      <c r="A72" s="4" t="s">
        <v>1882</v>
      </c>
    </row>
    <row r="73" spans="1:4">
      <c r="A73" s="3" t="s">
        <v>1847</v>
      </c>
    </row>
    <row r="74" spans="1:4">
      <c r="A74" s="4" t="s">
        <v>92</v>
      </c>
      <c r="C74" s="5" t="n">
        <v>0</v>
      </c>
      <c r="D74" s="5" t="n">
        <v>0</v>
      </c>
    </row>
    <row r="75" spans="1:4">
      <c r="A75" s="4" t="s">
        <v>1883</v>
      </c>
    </row>
    <row r="76" spans="1:4">
      <c r="A76" s="3" t="s">
        <v>1847</v>
      </c>
    </row>
    <row r="77" spans="1:4">
      <c r="A77" s="4" t="s">
        <v>92</v>
      </c>
      <c r="C77" s="5" t="n">
        <v>366000000</v>
      </c>
      <c r="D77" s="5" t="n">
        <v>570000000</v>
      </c>
    </row>
    <row r="78" spans="1:4">
      <c r="A78" s="4" t="s">
        <v>1884</v>
      </c>
    </row>
    <row r="79" spans="1:4">
      <c r="A79" s="3" t="s">
        <v>1847</v>
      </c>
    </row>
    <row r="80" spans="1:4">
      <c r="A80" s="4" t="s">
        <v>92</v>
      </c>
      <c r="C80" s="5" t="n">
        <v>0</v>
      </c>
      <c r="D80" s="5" t="n">
        <v>0</v>
      </c>
    </row>
    <row r="81" spans="1:4">
      <c r="A81" s="4" t="s">
        <v>1885</v>
      </c>
    </row>
    <row r="82" spans="1:4">
      <c r="A82" s="3" t="s">
        <v>1847</v>
      </c>
    </row>
    <row r="83" spans="1:4">
      <c r="A83" s="4" t="s">
        <v>92</v>
      </c>
      <c r="C83" s="5" t="n">
        <v>830000000</v>
      </c>
      <c r="D83" s="5" t="n">
        <v>1182000000</v>
      </c>
    </row>
    <row r="84" spans="1:4">
      <c r="A84" s="4" t="s">
        <v>1886</v>
      </c>
    </row>
    <row r="85" spans="1:4">
      <c r="A85" s="3" t="s">
        <v>1847</v>
      </c>
    </row>
    <row r="86" spans="1:4">
      <c r="A86" s="4" t="s">
        <v>597</v>
      </c>
      <c r="C86" s="5" t="n">
        <v>0</v>
      </c>
      <c r="D86" s="5" t="n">
        <v>0</v>
      </c>
    </row>
    <row r="87" spans="1:4">
      <c r="A87" s="4" t="s">
        <v>1887</v>
      </c>
    </row>
    <row r="88" spans="1:4">
      <c r="A88" s="3" t="s">
        <v>1847</v>
      </c>
    </row>
    <row r="89" spans="1:4">
      <c r="A89" s="4" t="s">
        <v>597</v>
      </c>
      <c r="C89" s="5" t="n">
        <v>534000000</v>
      </c>
      <c r="D89" s="5" t="n">
        <v>669000000</v>
      </c>
    </row>
    <row r="90" spans="1:4">
      <c r="A90" s="4" t="s">
        <v>1888</v>
      </c>
    </row>
    <row r="91" spans="1:4">
      <c r="A91" s="3" t="s">
        <v>1847</v>
      </c>
    </row>
    <row r="92" spans="1:4">
      <c r="A92" s="4" t="s">
        <v>597</v>
      </c>
      <c r="C92" s="5" t="n">
        <v>546000000</v>
      </c>
      <c r="D92" s="5" t="n">
        <v>1021000000</v>
      </c>
    </row>
    <row r="93" spans="1:4">
      <c r="A93" s="4" t="s">
        <v>1889</v>
      </c>
    </row>
    <row r="94" spans="1:4">
      <c r="A94" s="3" t="s">
        <v>1847</v>
      </c>
    </row>
    <row r="95" spans="1:4">
      <c r="A95" s="4" t="s">
        <v>92</v>
      </c>
      <c r="C95" s="5" t="n">
        <v>1774000000</v>
      </c>
      <c r="D95" s="5" t="n">
        <v>0</v>
      </c>
    </row>
    <row r="96" spans="1:4">
      <c r="A96" s="4" t="s">
        <v>597</v>
      </c>
      <c r="C96" s="5" t="n">
        <v>1765000000</v>
      </c>
      <c r="D96" s="5" t="n">
        <v>0</v>
      </c>
    </row>
    <row r="97" spans="1:4">
      <c r="A97" s="4" t="s">
        <v>1890</v>
      </c>
    </row>
    <row r="98" spans="1:4">
      <c r="A98" s="3" t="s">
        <v>1847</v>
      </c>
    </row>
    <row r="99" spans="1:4">
      <c r="A99" s="4" t="s">
        <v>92</v>
      </c>
      <c r="C99" s="5" t="n">
        <v>1774000000</v>
      </c>
      <c r="D99" s="5" t="n">
        <v>0</v>
      </c>
    </row>
    <row r="100" spans="1:4">
      <c r="A100" s="4" t="s">
        <v>1891</v>
      </c>
    </row>
    <row r="101" spans="1:4">
      <c r="A101" s="3" t="s">
        <v>1847</v>
      </c>
    </row>
    <row r="102" spans="1:4">
      <c r="A102" s="4" t="s">
        <v>92</v>
      </c>
      <c r="C102" s="5" t="n">
        <v>0</v>
      </c>
      <c r="D102" s="5" t="n">
        <v>0</v>
      </c>
    </row>
    <row r="103" spans="1:4">
      <c r="A103" s="4" t="s">
        <v>1892</v>
      </c>
    </row>
    <row r="104" spans="1:4">
      <c r="A104" s="3" t="s">
        <v>1847</v>
      </c>
    </row>
    <row r="105" spans="1:4">
      <c r="A105" s="4" t="s">
        <v>92</v>
      </c>
      <c r="C105" s="5" t="n">
        <v>0</v>
      </c>
      <c r="D105" s="5" t="n">
        <v>0</v>
      </c>
    </row>
    <row r="106" spans="1:4">
      <c r="A106" s="4" t="s">
        <v>1893</v>
      </c>
    </row>
    <row r="107" spans="1:4">
      <c r="A107" s="3" t="s">
        <v>1847</v>
      </c>
    </row>
    <row r="108" spans="1:4">
      <c r="A108" s="4" t="s">
        <v>92</v>
      </c>
      <c r="C108" s="5" t="n">
        <v>0</v>
      </c>
      <c r="D108" s="5" t="n">
        <v>0</v>
      </c>
    </row>
    <row r="109" spans="1:4">
      <c r="A109" s="4" t="s">
        <v>1894</v>
      </c>
    </row>
    <row r="110" spans="1:4">
      <c r="A110" s="3" t="s">
        <v>1847</v>
      </c>
    </row>
    <row r="111" spans="1:4">
      <c r="A111" s="4" t="s">
        <v>597</v>
      </c>
      <c r="C111" s="5" t="n">
        <v>0</v>
      </c>
      <c r="D111" s="5" t="n">
        <v>0</v>
      </c>
    </row>
    <row r="112" spans="1:4">
      <c r="A112" s="4" t="s">
        <v>1895</v>
      </c>
    </row>
    <row r="113" spans="1:4">
      <c r="A113" s="3" t="s">
        <v>1847</v>
      </c>
    </row>
    <row r="114" spans="1:4">
      <c r="A114" s="4" t="s">
        <v>597</v>
      </c>
      <c r="C114" s="5" t="n">
        <v>1341000000</v>
      </c>
      <c r="D114" s="5" t="n">
        <v>0</v>
      </c>
    </row>
    <row r="115" spans="1:4">
      <c r="A115" s="4" t="s">
        <v>1896</v>
      </c>
    </row>
    <row r="116" spans="1:4">
      <c r="A116" s="3" t="s">
        <v>1847</v>
      </c>
    </row>
    <row r="117" spans="1:4">
      <c r="A117" s="4" t="s">
        <v>597</v>
      </c>
      <c r="C117" s="5" t="n">
        <v>423000000</v>
      </c>
      <c r="D117" s="5" t="n">
        <v>0</v>
      </c>
    </row>
    <row r="118" spans="1:4">
      <c r="A118" s="4" t="s">
        <v>1897</v>
      </c>
    </row>
    <row r="119" spans="1:4">
      <c r="A119" s="3" t="s">
        <v>1847</v>
      </c>
    </row>
    <row r="120" spans="1:4">
      <c r="A120" s="4" t="s">
        <v>92</v>
      </c>
      <c r="C120" s="5" t="n">
        <v>1874000000</v>
      </c>
      <c r="D120" s="5" t="n">
        <v>3630000000</v>
      </c>
    </row>
    <row r="121" spans="1:4">
      <c r="A121" s="4" t="s">
        <v>597</v>
      </c>
      <c r="C121" s="5" t="n">
        <v>1296000000</v>
      </c>
      <c r="D121" s="5" t="n">
        <v>2568000000</v>
      </c>
    </row>
    <row r="122" spans="1:4">
      <c r="A122" s="4" t="s">
        <v>1898</v>
      </c>
    </row>
    <row r="123" spans="1:4">
      <c r="A123" s="3" t="s">
        <v>1847</v>
      </c>
    </row>
    <row r="124" spans="1:4">
      <c r="A124" s="4" t="s">
        <v>92</v>
      </c>
      <c r="C124" s="5" t="n">
        <v>930000000</v>
      </c>
      <c r="D124" s="5" t="n">
        <v>792000000</v>
      </c>
    </row>
    <row r="125" spans="1:4">
      <c r="A125" s="4" t="s">
        <v>1899</v>
      </c>
    </row>
    <row r="126" spans="1:4">
      <c r="A126" s="3" t="s">
        <v>1847</v>
      </c>
    </row>
    <row r="127" spans="1:4">
      <c r="A127" s="4" t="s">
        <v>92</v>
      </c>
      <c r="C127" s="5" t="n">
        <v>0</v>
      </c>
      <c r="D127" s="5" t="n">
        <v>0</v>
      </c>
    </row>
    <row r="128" spans="1:4">
      <c r="A128" s="4" t="s">
        <v>1900</v>
      </c>
    </row>
    <row r="129" spans="1:4">
      <c r="A129" s="3" t="s">
        <v>1847</v>
      </c>
    </row>
    <row r="130" spans="1:4">
      <c r="A130" s="4" t="s">
        <v>92</v>
      </c>
      <c r="C130" s="5" t="n">
        <v>0</v>
      </c>
      <c r="D130" s="5" t="n">
        <v>918000000</v>
      </c>
    </row>
    <row r="131" spans="1:4">
      <c r="A131" s="4" t="s">
        <v>1901</v>
      </c>
    </row>
    <row r="132" spans="1:4">
      <c r="A132" s="3" t="s">
        <v>1847</v>
      </c>
    </row>
    <row r="133" spans="1:4">
      <c r="A133" s="4" t="s">
        <v>92</v>
      </c>
      <c r="C133" s="5" t="n">
        <v>944000000</v>
      </c>
      <c r="D133" s="5" t="n">
        <v>1920000000</v>
      </c>
    </row>
    <row r="134" spans="1:4">
      <c r="A134" s="4" t="s">
        <v>1902</v>
      </c>
    </row>
    <row r="135" spans="1:4">
      <c r="A135" s="3" t="s">
        <v>1847</v>
      </c>
    </row>
    <row r="136" spans="1:4">
      <c r="A136" s="4" t="s">
        <v>597</v>
      </c>
      <c r="C136" s="5" t="n">
        <v>806000000</v>
      </c>
      <c r="D136" s="5" t="n">
        <v>1027000000</v>
      </c>
    </row>
    <row r="137" spans="1:4">
      <c r="A137" s="4" t="s">
        <v>1903</v>
      </c>
    </row>
    <row r="138" spans="1:4">
      <c r="A138" s="3" t="s">
        <v>1847</v>
      </c>
    </row>
    <row r="139" spans="1:4">
      <c r="A139" s="4" t="s">
        <v>597</v>
      </c>
      <c r="C139" s="5" t="n">
        <v>0</v>
      </c>
      <c r="D139" s="5" t="n">
        <v>16000000</v>
      </c>
    </row>
    <row r="140" spans="1:4">
      <c r="A140" s="4" t="s">
        <v>1904</v>
      </c>
    </row>
    <row r="141" spans="1:4">
      <c r="A141" s="3" t="s">
        <v>1847</v>
      </c>
    </row>
    <row r="142" spans="1:4">
      <c r="A142" s="4" t="s">
        <v>597</v>
      </c>
      <c r="C142" s="7" t="n">
        <v>490000000</v>
      </c>
      <c r="D142" s="7" t="n">
        <v>15250000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1905</v>
      </c>
      <c r="B1" s="2" t="s">
        <v>1</v>
      </c>
    </row>
    <row r="2" spans="1:2">
      <c r="B2" s="2" t="s">
        <v>1906</v>
      </c>
    </row>
    <row r="3" spans="1:2">
      <c r="A3" s="4" t="s">
        <v>1907</v>
      </c>
    </row>
    <row r="4" spans="1:2">
      <c r="A4" s="3" t="s">
        <v>1908</v>
      </c>
    </row>
    <row r="5" spans="1:2">
      <c r="A5" s="4" t="s">
        <v>1909</v>
      </c>
      <c r="B5" s="7" t="n">
        <v>34076</v>
      </c>
    </row>
    <row r="6" spans="1:2">
      <c r="A6" s="4" t="s">
        <v>1910</v>
      </c>
      <c r="B6" s="7" t="n">
        <v>3086</v>
      </c>
    </row>
    <row r="7" spans="1:2">
      <c r="A7" s="4" t="s">
        <v>1911</v>
      </c>
    </row>
    <row r="8" spans="1:2">
      <c r="A8" s="3" t="s">
        <v>1908</v>
      </c>
    </row>
    <row r="9" spans="1:2">
      <c r="A9" s="4" t="s">
        <v>1912</v>
      </c>
      <c r="B9" s="4" t="s">
        <v>1862</v>
      </c>
    </row>
    <row r="10" spans="1:2">
      <c r="A10" s="4" t="s">
        <v>1913</v>
      </c>
    </row>
    <row r="11" spans="1:2">
      <c r="A11" s="3" t="s">
        <v>1908</v>
      </c>
    </row>
    <row r="12" spans="1:2">
      <c r="A12" s="4" t="s">
        <v>1912</v>
      </c>
      <c r="B12" s="4" t="s">
        <v>1914</v>
      </c>
    </row>
    <row r="13" spans="1:2">
      <c r="A13" s="4" t="s">
        <v>1915</v>
      </c>
    </row>
    <row r="14" spans="1:2">
      <c r="A14" s="3" t="s">
        <v>1908</v>
      </c>
    </row>
    <row r="15" spans="1:2">
      <c r="A15" s="4" t="s">
        <v>1916</v>
      </c>
      <c r="B15" s="5" t="n">
        <v>414</v>
      </c>
    </row>
    <row r="16" spans="1:2">
      <c r="A16" s="4" t="s">
        <v>1917</v>
      </c>
      <c r="B16" s="4" t="s">
        <v>895</v>
      </c>
    </row>
    <row r="17" spans="1:2">
      <c r="A17" s="4" t="s">
        <v>1918</v>
      </c>
      <c r="B17" s="4" t="s">
        <v>1919</v>
      </c>
    </row>
    <row r="18" spans="1:2">
      <c r="A18" s="4" t="s">
        <v>1920</v>
      </c>
      <c r="B18" s="4" t="s">
        <v>1921</v>
      </c>
    </row>
    <row r="19" spans="1:2">
      <c r="A19" s="4" t="s">
        <v>1922</v>
      </c>
    </row>
    <row r="20" spans="1:2">
      <c r="A20" s="3" t="s">
        <v>1908</v>
      </c>
    </row>
    <row r="21" spans="1:2">
      <c r="A21" s="4" t="s">
        <v>1909</v>
      </c>
      <c r="B21" s="7" t="n">
        <v>2534</v>
      </c>
    </row>
    <row r="22" spans="1:2">
      <c r="A22" s="4" t="s">
        <v>1916</v>
      </c>
      <c r="B22" s="5" t="n">
        <v>48</v>
      </c>
    </row>
    <row r="23" spans="1:2">
      <c r="A23" s="4" t="s">
        <v>1917</v>
      </c>
      <c r="B23" s="4" t="s">
        <v>1923</v>
      </c>
    </row>
    <row r="24" spans="1:2">
      <c r="A24" s="4" t="s">
        <v>1918</v>
      </c>
      <c r="B24" s="4" t="s">
        <v>1255</v>
      </c>
    </row>
    <row r="25" spans="1:2">
      <c r="A25" s="4" t="s">
        <v>880</v>
      </c>
    </row>
    <row r="26" spans="1:2">
      <c r="A26" s="3" t="s">
        <v>1908</v>
      </c>
    </row>
    <row r="27" spans="1:2">
      <c r="A27" s="4" t="s">
        <v>1924</v>
      </c>
      <c r="B27" s="7" t="n">
        <v>2654</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5</v>
      </c>
      <c r="B1" s="2" t="s">
        <v>557</v>
      </c>
    </row>
    <row r="2" spans="1:3">
      <c r="B2" s="2" t="s">
        <v>2</v>
      </c>
      <c r="C2" s="2" t="s">
        <v>35</v>
      </c>
    </row>
    <row r="3" spans="1:3">
      <c r="A3" s="3" t="s">
        <v>1908</v>
      </c>
    </row>
    <row r="4" spans="1:3">
      <c r="A4" s="4" t="s">
        <v>1926</v>
      </c>
      <c r="B4" s="7" t="n">
        <v>20892</v>
      </c>
      <c r="C4" s="7" t="n">
        <v>20784</v>
      </c>
    </row>
    <row r="5" spans="1:3">
      <c r="A5" s="4" t="s">
        <v>1927</v>
      </c>
    </row>
    <row r="6" spans="1:3">
      <c r="A6" s="3" t="s">
        <v>1908</v>
      </c>
    </row>
    <row r="7" spans="1:3">
      <c r="A7" s="4" t="s">
        <v>1928</v>
      </c>
      <c r="B7" s="5" t="n">
        <v>1502</v>
      </c>
    </row>
    <row r="8" spans="1:3">
      <c r="A8" s="4" t="s">
        <v>1929</v>
      </c>
      <c r="B8" s="5" t="n">
        <v>64</v>
      </c>
    </row>
    <row r="9" spans="1:3">
      <c r="A9" s="4" t="s">
        <v>1930</v>
      </c>
    </row>
    <row r="10" spans="1:3">
      <c r="A10" s="3" t="s">
        <v>1908</v>
      </c>
    </row>
    <row r="11" spans="1:3">
      <c r="A11" s="4" t="s">
        <v>1928</v>
      </c>
      <c r="B11" s="5" t="n">
        <v>1903</v>
      </c>
    </row>
    <row r="12" spans="1:3">
      <c r="A12" s="4" t="s">
        <v>1929</v>
      </c>
      <c r="B12" s="5" t="n">
        <v>6</v>
      </c>
    </row>
    <row r="13" spans="1:3">
      <c r="A13" s="4" t="s">
        <v>1931</v>
      </c>
      <c r="B13" s="5" t="n">
        <v>208</v>
      </c>
    </row>
    <row r="14" spans="1:3">
      <c r="A14" s="4" t="s">
        <v>1926</v>
      </c>
      <c r="B14" s="5" t="n">
        <v>259</v>
      </c>
    </row>
    <row r="15" spans="1:3">
      <c r="A15" s="4" t="s">
        <v>1932</v>
      </c>
    </row>
    <row r="16" spans="1:3">
      <c r="A16" s="3" t="s">
        <v>1908</v>
      </c>
    </row>
    <row r="17" spans="1:3">
      <c r="A17" s="4" t="s">
        <v>1933</v>
      </c>
      <c r="B17" s="5" t="n">
        <v>253</v>
      </c>
    </row>
    <row r="18" spans="1:3">
      <c r="A18" s="4" t="s">
        <v>1934</v>
      </c>
      <c r="B18" s="5" t="n">
        <v>676</v>
      </c>
    </row>
    <row r="19" spans="1:3">
      <c r="A19" s="4" t="s">
        <v>1935</v>
      </c>
    </row>
    <row r="20" spans="1:3">
      <c r="A20" s="3" t="s">
        <v>1908</v>
      </c>
    </row>
    <row r="21" spans="1:3">
      <c r="A21" s="4" t="s">
        <v>1928</v>
      </c>
      <c r="B21" s="7" t="n">
        <v>18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2</v>
      </c>
      <c r="C2" s="2" t="s">
        <v>35</v>
      </c>
      <c r="D2" s="2" t="s">
        <v>36</v>
      </c>
    </row>
    <row r="3" spans="1:4">
      <c r="A3" s="3" t="s">
        <v>1937</v>
      </c>
    </row>
    <row r="4" spans="1:4">
      <c r="A4" s="4" t="s">
        <v>873</v>
      </c>
      <c r="B4" s="7" t="n">
        <v>2348</v>
      </c>
      <c r="C4" s="7" t="n">
        <v>1929</v>
      </c>
      <c r="D4" s="7" t="n">
        <v>1733</v>
      </c>
    </row>
    <row r="5" spans="1:4">
      <c r="A5" s="4" t="s">
        <v>1938</v>
      </c>
      <c r="B5" s="5" t="n">
        <v>1071</v>
      </c>
      <c r="C5" s="5" t="n">
        <v>961</v>
      </c>
      <c r="D5" s="5" t="n">
        <v>801</v>
      </c>
    </row>
    <row r="6" spans="1:4">
      <c r="A6" s="4" t="s">
        <v>1939</v>
      </c>
      <c r="B6" s="5" t="n">
        <v>-960</v>
      </c>
      <c r="C6" s="5" t="n">
        <v>-827</v>
      </c>
      <c r="D6" s="5" t="n">
        <v>-734</v>
      </c>
    </row>
    <row r="7" spans="1:4">
      <c r="A7" s="4" t="s">
        <v>1940</v>
      </c>
      <c r="B7" s="5" t="n">
        <v>51</v>
      </c>
      <c r="C7" s="5" t="n">
        <v>286</v>
      </c>
      <c r="D7" s="5" t="n">
        <v>130</v>
      </c>
    </row>
    <row r="8" spans="1:4">
      <c r="A8" s="4" t="s">
        <v>877</v>
      </c>
      <c r="B8" s="7" t="n">
        <v>2510</v>
      </c>
      <c r="C8" s="5" t="n">
        <v>2348</v>
      </c>
      <c r="D8" s="7" t="n">
        <v>1929</v>
      </c>
    </row>
    <row r="9" spans="1:4">
      <c r="A9" s="4" t="s">
        <v>1941</v>
      </c>
    </row>
    <row r="10" spans="1:4">
      <c r="A10" s="3" t="s">
        <v>1937</v>
      </c>
    </row>
    <row r="11" spans="1:4">
      <c r="A11" s="4" t="s">
        <v>1940</v>
      </c>
      <c r="C11" s="7" t="n">
        <v>17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42</v>
      </c>
      <c r="B1" s="2" t="s">
        <v>3</v>
      </c>
      <c r="C1" s="2" t="s">
        <v>559</v>
      </c>
      <c r="D1" s="2" t="s">
        <v>2</v>
      </c>
      <c r="E1" s="2" t="s">
        <v>35</v>
      </c>
      <c r="F1" s="2" t="s">
        <v>36</v>
      </c>
    </row>
    <row r="2" spans="1:6">
      <c r="A2" s="3" t="s">
        <v>584</v>
      </c>
    </row>
    <row r="3" spans="1:6">
      <c r="A3" s="4" t="s">
        <v>1943</v>
      </c>
      <c r="D3" s="7" t="n">
        <v>577</v>
      </c>
    </row>
    <row r="4" spans="1:6">
      <c r="A4" s="4" t="s">
        <v>1944</v>
      </c>
      <c r="D4" s="4" t="s">
        <v>1945</v>
      </c>
    </row>
    <row r="5" spans="1:6">
      <c r="A5" s="4" t="s">
        <v>1946</v>
      </c>
    </row>
    <row r="6" spans="1:6">
      <c r="A6" s="3" t="s">
        <v>584</v>
      </c>
    </row>
    <row r="7" spans="1:6">
      <c r="A7" s="4" t="s">
        <v>1947</v>
      </c>
      <c r="C7" s="7" t="n">
        <v>1500</v>
      </c>
    </row>
    <row r="8" spans="1:6">
      <c r="A8" s="4" t="s">
        <v>1948</v>
      </c>
    </row>
    <row r="9" spans="1:6">
      <c r="A9" s="3" t="s">
        <v>584</v>
      </c>
    </row>
    <row r="10" spans="1:6">
      <c r="A10" s="4" t="s">
        <v>1949</v>
      </c>
      <c r="B10" s="7" t="n">
        <v>1500</v>
      </c>
    </row>
    <row r="11" spans="1:6">
      <c r="A11" s="4" t="s">
        <v>1950</v>
      </c>
    </row>
    <row r="12" spans="1:6">
      <c r="A12" s="3" t="s">
        <v>584</v>
      </c>
    </row>
    <row r="13" spans="1:6">
      <c r="A13" s="4" t="s">
        <v>1951</v>
      </c>
      <c r="D13" s="7" t="n">
        <v>144</v>
      </c>
      <c r="E13" s="7" t="n">
        <v>462</v>
      </c>
    </row>
    <row r="14" spans="1:6">
      <c r="A14" s="4" t="s">
        <v>1952</v>
      </c>
      <c r="D14" s="5" t="n">
        <v>433</v>
      </c>
      <c r="E14" s="5" t="n">
        <v>3198</v>
      </c>
    </row>
    <row r="15" spans="1:6">
      <c r="A15" s="4" t="s">
        <v>1953</v>
      </c>
      <c r="D15" s="5" t="n">
        <v>210</v>
      </c>
      <c r="E15" s="5" t="n">
        <v>416</v>
      </c>
      <c r="F15" s="7" t="n">
        <v>626</v>
      </c>
    </row>
    <row r="16" spans="1:6">
      <c r="A16" s="4" t="s">
        <v>1954</v>
      </c>
      <c r="D16" s="5" t="n">
        <v>206</v>
      </c>
    </row>
    <row r="17" spans="1:6">
      <c r="A17" s="4" t="s">
        <v>1947</v>
      </c>
      <c r="D17" s="5" t="n">
        <v>2</v>
      </c>
      <c r="E17" s="7" t="n">
        <v>51</v>
      </c>
    </row>
    <row r="18" spans="1:6">
      <c r="A18" s="4" t="s">
        <v>1955</v>
      </c>
    </row>
    <row r="19" spans="1:6">
      <c r="A19" s="3" t="s">
        <v>584</v>
      </c>
    </row>
    <row r="20" spans="1:6">
      <c r="A20" s="4" t="s">
        <v>1956</v>
      </c>
      <c r="D20" s="5" t="n">
        <v>50</v>
      </c>
    </row>
    <row r="21" spans="1:6">
      <c r="A21" s="4" t="s">
        <v>1957</v>
      </c>
    </row>
    <row r="22" spans="1:6">
      <c r="A22" s="3" t="s">
        <v>584</v>
      </c>
    </row>
    <row r="23" spans="1:6">
      <c r="A23" s="4" t="s">
        <v>1956</v>
      </c>
      <c r="D23" s="7" t="n">
        <v>15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8</v>
      </c>
      <c r="B1" s="2" t="s">
        <v>1</v>
      </c>
    </row>
    <row r="2" spans="1:3">
      <c r="B2" s="2" t="s">
        <v>2</v>
      </c>
      <c r="C2" s="2" t="s">
        <v>35</v>
      </c>
    </row>
    <row r="3" spans="1:3">
      <c r="A3" s="3" t="s">
        <v>1959</v>
      </c>
    </row>
    <row r="4" spans="1:3">
      <c r="A4" s="4" t="s">
        <v>873</v>
      </c>
      <c r="B4" s="7" t="n">
        <v>416</v>
      </c>
      <c r="C4" s="7" t="n">
        <v>626</v>
      </c>
    </row>
    <row r="5" spans="1:3">
      <c r="A5" s="4" t="s">
        <v>1960</v>
      </c>
      <c r="B5" s="5" t="n">
        <v>2</v>
      </c>
      <c r="C5" s="5" t="n">
        <v>51</v>
      </c>
    </row>
    <row r="6" spans="1:3">
      <c r="A6" s="4" t="s">
        <v>1961</v>
      </c>
      <c r="B6" s="5" t="n">
        <v>-208</v>
      </c>
      <c r="C6" s="5" t="n">
        <v>-261</v>
      </c>
    </row>
    <row r="7" spans="1:3">
      <c r="A7" s="4" t="s">
        <v>877</v>
      </c>
      <c r="B7" s="7" t="n">
        <v>210</v>
      </c>
      <c r="C7" s="7" t="n">
        <v>416</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962</v>
      </c>
      <c r="B1" s="2" t="s">
        <v>1963</v>
      </c>
      <c r="C1" s="2" t="s">
        <v>1964</v>
      </c>
      <c r="D1" s="2" t="s">
        <v>1965</v>
      </c>
      <c r="E1" s="2" t="s">
        <v>180</v>
      </c>
    </row>
    <row r="2" spans="1:5">
      <c r="A2" s="3" t="s">
        <v>1966</v>
      </c>
    </row>
    <row r="3" spans="1:5">
      <c r="A3" s="4" t="s">
        <v>1967</v>
      </c>
      <c r="B3" s="5" t="n">
        <v>2</v>
      </c>
    </row>
    <row r="4" spans="1:5">
      <c r="A4" s="4" t="s">
        <v>1968</v>
      </c>
      <c r="D4" s="14" t="n">
        <v>65</v>
      </c>
    </row>
    <row r="5" spans="1:5">
      <c r="A5" s="4" t="s">
        <v>1969</v>
      </c>
      <c r="D5" s="14" t="n">
        <v>59</v>
      </c>
    </row>
    <row r="6" spans="1:5">
      <c r="A6" s="4" t="s">
        <v>1970</v>
      </c>
      <c r="C6" s="7" t="n">
        <v>772</v>
      </c>
    </row>
    <row r="7" spans="1:5">
      <c r="A7" s="4" t="s">
        <v>1971</v>
      </c>
      <c r="B7" s="7" t="n">
        <v>858</v>
      </c>
      <c r="E7" s="7" t="n">
        <v>88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72</v>
      </c>
      <c r="B1" s="2" t="s">
        <v>180</v>
      </c>
    </row>
    <row r="2" spans="1:2">
      <c r="A2" s="3" t="s">
        <v>303</v>
      </c>
    </row>
    <row r="3" spans="1:2">
      <c r="A3" s="4" t="s">
        <v>1973</v>
      </c>
      <c r="B3" s="7" t="n">
        <v>169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74</v>
      </c>
      <c r="C1" s="2" t="s">
        <v>1</v>
      </c>
    </row>
    <row r="2" spans="1:5">
      <c r="C2" s="2" t="s">
        <v>2</v>
      </c>
      <c r="D2" s="2" t="s">
        <v>35</v>
      </c>
      <c r="E2" s="2" t="s">
        <v>36</v>
      </c>
    </row>
    <row r="3" spans="1:5">
      <c r="A3" s="3" t="s">
        <v>200</v>
      </c>
    </row>
    <row r="4" spans="1:5">
      <c r="A4" s="4" t="s">
        <v>200</v>
      </c>
      <c r="C4" s="7" t="n">
        <v>735</v>
      </c>
      <c r="D4" s="7" t="n">
        <v>13027</v>
      </c>
      <c r="E4" s="7" t="n">
        <v>1078</v>
      </c>
    </row>
    <row r="5" spans="1:5">
      <c r="A5" s="3" t="s">
        <v>212</v>
      </c>
    </row>
    <row r="6" spans="1:5">
      <c r="A6" s="4" t="s">
        <v>212</v>
      </c>
      <c r="C6" s="5" t="n">
        <v>10969</v>
      </c>
      <c r="D6" s="5" t="n">
        <v>11112</v>
      </c>
      <c r="E6" s="5" t="n">
        <v>2913</v>
      </c>
    </row>
    <row r="7" spans="1:5">
      <c r="A7" s="3" t="s">
        <v>222</v>
      </c>
    </row>
    <row r="8" spans="1:5">
      <c r="A8" s="4" t="s">
        <v>222</v>
      </c>
      <c r="C8" s="5" t="n">
        <v>-4141</v>
      </c>
      <c r="D8" s="5" t="n">
        <v>-903</v>
      </c>
      <c r="E8" s="5" t="n">
        <v>-2607</v>
      </c>
    </row>
    <row r="9" spans="1:5">
      <c r="A9" s="3" t="s">
        <v>220</v>
      </c>
    </row>
    <row r="10" spans="1:5">
      <c r="A10" s="4" t="s">
        <v>220</v>
      </c>
      <c r="C10" s="5" t="n">
        <v>-17</v>
      </c>
      <c r="D10" s="5" t="n">
        <v>-2550</v>
      </c>
      <c r="E10" s="5" t="n">
        <v>-21429</v>
      </c>
    </row>
    <row r="11" spans="1:5">
      <c r="A11" s="4" t="s">
        <v>15</v>
      </c>
    </row>
    <row r="12" spans="1:5">
      <c r="A12" s="3" t="s">
        <v>200</v>
      </c>
    </row>
    <row r="13" spans="1:5">
      <c r="A13" s="4" t="s">
        <v>1975</v>
      </c>
      <c r="C13" s="5" t="n">
        <v>-510</v>
      </c>
      <c r="D13" s="5" t="n">
        <v>-138</v>
      </c>
      <c r="E13" s="5" t="n">
        <v>-90</v>
      </c>
    </row>
    <row r="14" spans="1:5">
      <c r="A14" s="4" t="s">
        <v>1976</v>
      </c>
      <c r="C14" s="5" t="n">
        <v>990</v>
      </c>
      <c r="D14" s="5" t="n">
        <v>1951</v>
      </c>
      <c r="E14" s="5" t="n">
        <v>1668</v>
      </c>
    </row>
    <row r="15" spans="1:5">
      <c r="A15" s="4" t="s">
        <v>1977</v>
      </c>
      <c r="C15" s="5" t="n">
        <v>-951</v>
      </c>
      <c r="D15" s="5" t="n">
        <v>-186</v>
      </c>
      <c r="E15" s="5" t="n">
        <v>-595</v>
      </c>
    </row>
    <row r="16" spans="1:5">
      <c r="A16" s="4" t="s">
        <v>607</v>
      </c>
      <c r="C16" s="5" t="n">
        <v>596</v>
      </c>
      <c r="D16" s="5" t="n">
        <v>-406</v>
      </c>
      <c r="E16" s="5" t="n">
        <v>-1834</v>
      </c>
    </row>
    <row r="17" spans="1:5">
      <c r="A17" s="4" t="s">
        <v>200</v>
      </c>
      <c r="B17" s="4" t="s">
        <v>72</v>
      </c>
      <c r="C17" s="5" t="n">
        <v>125</v>
      </c>
      <c r="D17" s="5" t="n">
        <v>1221</v>
      </c>
      <c r="E17" s="5" t="n">
        <v>-851</v>
      </c>
    </row>
    <row r="18" spans="1:5">
      <c r="A18" s="3" t="s">
        <v>212</v>
      </c>
    </row>
    <row r="19" spans="1:5">
      <c r="A19" s="4" t="s">
        <v>1978</v>
      </c>
      <c r="C19" s="5" t="n">
        <v>-861</v>
      </c>
      <c r="D19" s="5" t="n">
        <v>-1142</v>
      </c>
      <c r="E19" s="5" t="n">
        <v>0</v>
      </c>
    </row>
    <row r="20" spans="1:5">
      <c r="A20" s="4" t="s">
        <v>1979</v>
      </c>
      <c r="C20" s="5" t="n">
        <v>-496</v>
      </c>
      <c r="D20" s="5" t="n">
        <v>-321</v>
      </c>
      <c r="E20" s="5" t="n">
        <v>-499</v>
      </c>
    </row>
    <row r="21" spans="1:5">
      <c r="A21" s="4" t="s">
        <v>1980</v>
      </c>
      <c r="C21" s="5" t="n">
        <v>127</v>
      </c>
      <c r="D21" s="5" t="n">
        <v>-226</v>
      </c>
      <c r="E21" s="5" t="n">
        <v>-420</v>
      </c>
    </row>
    <row r="22" spans="1:5">
      <c r="A22" s="4" t="s">
        <v>1981</v>
      </c>
      <c r="C22" s="5" t="n">
        <v>-50</v>
      </c>
      <c r="D22" s="5" t="n">
        <v>-281</v>
      </c>
      <c r="E22" s="5" t="n">
        <v>-160</v>
      </c>
    </row>
    <row r="23" spans="1:5">
      <c r="A23" s="4" t="s">
        <v>607</v>
      </c>
      <c r="C23" s="5" t="n">
        <v>90</v>
      </c>
      <c r="D23" s="5" t="n">
        <v>-90</v>
      </c>
      <c r="E23" s="5" t="n">
        <v>-270</v>
      </c>
    </row>
    <row r="24" spans="1:5">
      <c r="A24" s="4" t="s">
        <v>212</v>
      </c>
      <c r="B24" s="4" t="s">
        <v>72</v>
      </c>
      <c r="C24" s="5" t="n">
        <v>-1190</v>
      </c>
      <c r="D24" s="5" t="n">
        <v>-2061</v>
      </c>
      <c r="E24" s="5" t="n">
        <v>-1349</v>
      </c>
    </row>
    <row r="25" spans="1:5">
      <c r="A25" s="3" t="s">
        <v>222</v>
      </c>
    </row>
    <row r="26" spans="1:5">
      <c r="A26" s="4" t="s">
        <v>1982</v>
      </c>
      <c r="C26" s="5" t="n">
        <v>2273</v>
      </c>
      <c r="D26" s="5" t="n">
        <v>0</v>
      </c>
      <c r="E26" s="5" t="n">
        <v>0</v>
      </c>
    </row>
    <row r="27" spans="1:5">
      <c r="A27" s="4" t="s">
        <v>1983</v>
      </c>
      <c r="C27" s="5" t="n">
        <v>-3732</v>
      </c>
      <c r="D27" s="5" t="n">
        <v>-499</v>
      </c>
      <c r="E27" s="5" t="n">
        <v>-102</v>
      </c>
    </row>
    <row r="28" spans="1:5">
      <c r="A28" s="4" t="s">
        <v>1984</v>
      </c>
      <c r="C28" s="5" t="n">
        <v>-366</v>
      </c>
      <c r="D28" s="5" t="n">
        <v>-263</v>
      </c>
      <c r="E28" s="5" t="n">
        <v>-49</v>
      </c>
    </row>
    <row r="29" spans="1:5">
      <c r="A29" s="4" t="s">
        <v>607</v>
      </c>
      <c r="C29" s="5" t="n">
        <v>102</v>
      </c>
      <c r="D29" s="5" t="n">
        <v>234</v>
      </c>
      <c r="E29" s="5" t="n">
        <v>-122</v>
      </c>
    </row>
    <row r="30" spans="1:5">
      <c r="A30" s="4" t="s">
        <v>222</v>
      </c>
      <c r="B30" s="4" t="s">
        <v>72</v>
      </c>
      <c r="C30" s="5" t="n">
        <v>-1723</v>
      </c>
      <c r="D30" s="5" t="n">
        <v>-528</v>
      </c>
      <c r="E30" s="5" t="n">
        <v>-273</v>
      </c>
    </row>
    <row r="31" spans="1:5">
      <c r="A31" s="3" t="s">
        <v>220</v>
      </c>
    </row>
    <row r="32" spans="1:5">
      <c r="A32" s="4" t="s">
        <v>1985</v>
      </c>
      <c r="C32" s="5" t="n">
        <v>-245</v>
      </c>
      <c r="D32" s="5" t="n">
        <v>-3506</v>
      </c>
      <c r="E32" s="5" t="n">
        <v>-22581</v>
      </c>
    </row>
    <row r="33" spans="1:5">
      <c r="A33" s="4" t="s">
        <v>1986</v>
      </c>
      <c r="C33" s="5" t="n">
        <v>-23</v>
      </c>
      <c r="D33" s="5" t="n">
        <v>-67</v>
      </c>
      <c r="E33" s="5" t="n">
        <v>-399</v>
      </c>
    </row>
    <row r="34" spans="1:5">
      <c r="A34" s="4" t="s">
        <v>1544</v>
      </c>
      <c r="C34" s="5" t="n">
        <v>250</v>
      </c>
      <c r="D34" s="5" t="n">
        <v>1021</v>
      </c>
      <c r="E34" s="5" t="n">
        <v>1550</v>
      </c>
    </row>
    <row r="35" spans="1:5">
      <c r="A35" s="4" t="s">
        <v>220</v>
      </c>
      <c r="B35" s="4" t="s">
        <v>72</v>
      </c>
      <c r="C35" s="7" t="n">
        <v>-17</v>
      </c>
      <c r="D35" s="7" t="n">
        <v>-2550</v>
      </c>
      <c r="E35" s="7" t="n">
        <v>-21429</v>
      </c>
    </row>
    <row r="36" spans="1:5"/>
    <row r="37" spans="1:5">
      <c r="A37" s="4" t="s">
        <v>72</v>
      </c>
      <c r="B37" s="4" t="s">
        <v>78</v>
      </c>
    </row>
  </sheetData>
  <mergeCells count="4">
    <mergeCell ref="A1:B2"/>
    <mergeCell ref="C1:E1"/>
    <mergeCell ref="A36:D36"/>
    <mergeCell ref="B37:D3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87</v>
      </c>
      <c r="B1" s="2" t="s">
        <v>557</v>
      </c>
      <c r="C1" s="2" t="s">
        <v>1</v>
      </c>
    </row>
    <row r="2" spans="1:5">
      <c r="B2" s="2" t="s">
        <v>2</v>
      </c>
      <c r="C2" s="2" t="s">
        <v>2</v>
      </c>
      <c r="D2" s="2" t="s">
        <v>35</v>
      </c>
      <c r="E2" s="2" t="s">
        <v>36</v>
      </c>
    </row>
    <row r="3" spans="1:5">
      <c r="A3" s="3" t="s">
        <v>200</v>
      </c>
    </row>
    <row r="4" spans="1:5">
      <c r="A4" s="4" t="s">
        <v>1976</v>
      </c>
      <c r="C4" s="7" t="n">
        <v>2941</v>
      </c>
      <c r="D4" s="7" t="n">
        <v>3947</v>
      </c>
      <c r="E4" s="7" t="n">
        <v>3350</v>
      </c>
    </row>
    <row r="5" spans="1:5">
      <c r="A5" s="4" t="s">
        <v>1988</v>
      </c>
      <c r="C5" s="5" t="n">
        <v>-1951</v>
      </c>
      <c r="D5" s="5" t="n">
        <v>-1996</v>
      </c>
      <c r="E5" s="5" t="n">
        <v>-1682</v>
      </c>
    </row>
    <row r="6" spans="1:5">
      <c r="A6" s="3" t="s">
        <v>212</v>
      </c>
    </row>
    <row r="7" spans="1:5">
      <c r="A7" s="4" t="s">
        <v>1989</v>
      </c>
      <c r="E7" s="5" t="n">
        <v>178</v>
      </c>
    </row>
    <row r="8" spans="1:5">
      <c r="A8" s="3" t="s">
        <v>222</v>
      </c>
    </row>
    <row r="9" spans="1:5">
      <c r="A9" s="4" t="s">
        <v>1983</v>
      </c>
      <c r="C9" s="5" t="n">
        <v>-3732</v>
      </c>
      <c r="D9" s="5" t="n">
        <v>-499</v>
      </c>
      <c r="E9" s="5" t="n">
        <v>-102</v>
      </c>
    </row>
    <row r="10" spans="1:5">
      <c r="A10" s="3" t="s">
        <v>220</v>
      </c>
    </row>
    <row r="11" spans="1:5">
      <c r="A11" s="4" t="s">
        <v>1990</v>
      </c>
      <c r="C11" s="7" t="n">
        <v>-245</v>
      </c>
      <c r="D11" s="7" t="n">
        <v>-3506</v>
      </c>
      <c r="E11" s="5" t="n">
        <v>-22581</v>
      </c>
    </row>
    <row r="12" spans="1:5">
      <c r="A12" s="4" t="s">
        <v>1991</v>
      </c>
    </row>
    <row r="13" spans="1:5">
      <c r="A13" s="3" t="s">
        <v>220</v>
      </c>
    </row>
    <row r="14" spans="1:5">
      <c r="A14" s="4" t="s">
        <v>1990</v>
      </c>
      <c r="E14" s="7" t="n">
        <v>-11370</v>
      </c>
    </row>
    <row r="15" spans="1:5">
      <c r="A15" s="4" t="s">
        <v>1605</v>
      </c>
    </row>
    <row r="16" spans="1:5">
      <c r="A16" s="3" t="s">
        <v>222</v>
      </c>
    </row>
    <row r="17" spans="1:5">
      <c r="A17" s="4" t="s">
        <v>1983</v>
      </c>
      <c r="B17" s="7" t="n">
        <v>-3105</v>
      </c>
    </row>
  </sheetData>
  <mergeCells count="2">
    <mergeCell ref="A1:A2"/>
    <mergeCell ref="C1:E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2</v>
      </c>
      <c r="B1" s="2" t="s">
        <v>1</v>
      </c>
    </row>
    <row r="2" spans="1:4">
      <c r="B2" s="2" t="s">
        <v>2</v>
      </c>
      <c r="C2" s="2" t="s">
        <v>35</v>
      </c>
      <c r="D2" s="2" t="s">
        <v>36</v>
      </c>
    </row>
    <row r="3" spans="1:4">
      <c r="A3" s="3" t="s">
        <v>200</v>
      </c>
    </row>
    <row r="4" spans="1:4">
      <c r="A4" s="4" t="s">
        <v>200</v>
      </c>
      <c r="B4" s="7" t="n">
        <v>735</v>
      </c>
      <c r="C4" s="7" t="n">
        <v>13027</v>
      </c>
      <c r="D4" s="7" t="n">
        <v>1078</v>
      </c>
    </row>
    <row r="5" spans="1:4">
      <c r="A5" s="3" t="s">
        <v>208</v>
      </c>
    </row>
    <row r="6" spans="1:4">
      <c r="A6" s="4" t="s">
        <v>208</v>
      </c>
      <c r="B6" s="5" t="n">
        <v>1796</v>
      </c>
      <c r="C6" s="5" t="n">
        <v>805</v>
      </c>
      <c r="D6" s="5" t="n">
        <v>200</v>
      </c>
    </row>
    <row r="7" spans="1:4">
      <c r="A7" s="3" t="s">
        <v>212</v>
      </c>
    </row>
    <row r="8" spans="1:4">
      <c r="A8" s="4" t="s">
        <v>212</v>
      </c>
      <c r="B8" s="5" t="n">
        <v>10969</v>
      </c>
      <c r="C8" s="5" t="n">
        <v>11112</v>
      </c>
      <c r="D8" s="5" t="n">
        <v>2913</v>
      </c>
    </row>
    <row r="9" spans="1:4">
      <c r="A9" s="3" t="s">
        <v>219</v>
      </c>
    </row>
    <row r="10" spans="1:4">
      <c r="A10" s="4" t="s">
        <v>219</v>
      </c>
      <c r="B10" s="5" t="n">
        <v>-21166</v>
      </c>
      <c r="C10" s="5" t="n">
        <v>-25622</v>
      </c>
      <c r="D10" s="5" t="n">
        <v>-58768</v>
      </c>
    </row>
    <row r="11" spans="1:4">
      <c r="A11" s="3" t="s">
        <v>222</v>
      </c>
    </row>
    <row r="12" spans="1:4">
      <c r="A12" s="4" t="s">
        <v>222</v>
      </c>
      <c r="B12" s="5" t="n">
        <v>-4141</v>
      </c>
      <c r="C12" s="5" t="n">
        <v>-903</v>
      </c>
      <c r="D12" s="5" t="n">
        <v>-2607</v>
      </c>
    </row>
    <row r="13" spans="1:4">
      <c r="A13" s="4" t="s">
        <v>165</v>
      </c>
    </row>
    <row r="14" spans="1:4">
      <c r="A14" s="3" t="s">
        <v>200</v>
      </c>
    </row>
    <row r="15" spans="1:4">
      <c r="A15" s="4" t="s">
        <v>1993</v>
      </c>
      <c r="B15" s="5" t="n">
        <v>-595</v>
      </c>
      <c r="C15" s="5" t="n">
        <v>131</v>
      </c>
      <c r="D15" s="5" t="n">
        <v>-428</v>
      </c>
    </row>
    <row r="16" spans="1:4">
      <c r="A16" s="4" t="s">
        <v>1994</v>
      </c>
      <c r="B16" s="5" t="n">
        <v>240</v>
      </c>
      <c r="C16" s="5" t="n">
        <v>-798</v>
      </c>
      <c r="D16" s="5" t="n">
        <v>3256</v>
      </c>
    </row>
    <row r="17" spans="1:4">
      <c r="A17" s="4" t="s">
        <v>607</v>
      </c>
      <c r="B17" s="5" t="n">
        <v>483</v>
      </c>
      <c r="C17" s="5" t="n">
        <v>11783</v>
      </c>
      <c r="D17" s="5" t="n">
        <v>1204</v>
      </c>
    </row>
    <row r="18" spans="1:4">
      <c r="A18" s="4" t="s">
        <v>200</v>
      </c>
      <c r="B18" s="5" t="n">
        <v>127</v>
      </c>
      <c r="C18" s="5" t="n">
        <v>11115</v>
      </c>
      <c r="D18" s="5" t="n">
        <v>4032</v>
      </c>
    </row>
    <row r="19" spans="1:4">
      <c r="A19" s="3" t="s">
        <v>208</v>
      </c>
    </row>
    <row r="20" spans="1:4">
      <c r="A20" s="4" t="s">
        <v>1995</v>
      </c>
      <c r="B20" s="5" t="n">
        <v>-30207</v>
      </c>
      <c r="C20" s="5" t="n">
        <v>-45251</v>
      </c>
      <c r="D20" s="5" t="n">
        <v>-65055</v>
      </c>
    </row>
    <row r="21" spans="1:4">
      <c r="A21" s="4" t="s">
        <v>1996</v>
      </c>
      <c r="B21" s="5" t="n">
        <v>37237</v>
      </c>
      <c r="C21" s="5" t="n">
        <v>47471</v>
      </c>
      <c r="D21" s="5" t="n">
        <v>60375</v>
      </c>
    </row>
    <row r="22" spans="1:4">
      <c r="A22" s="4" t="s">
        <v>1997</v>
      </c>
      <c r="B22" s="5" t="n">
        <v>-306</v>
      </c>
      <c r="C22" s="5" t="n">
        <v>-585</v>
      </c>
      <c r="D22" s="5" t="n">
        <v>-690</v>
      </c>
    </row>
    <row r="23" spans="1:4">
      <c r="A23" s="4" t="s">
        <v>1998</v>
      </c>
      <c r="B23" s="5" t="n">
        <v>802</v>
      </c>
      <c r="C23" s="5" t="n">
        <v>1011</v>
      </c>
      <c r="D23" s="5" t="n">
        <v>856</v>
      </c>
    </row>
    <row r="24" spans="1:4">
      <c r="A24" s="4" t="s">
        <v>1999</v>
      </c>
      <c r="B24" s="5" t="n">
        <v>2458</v>
      </c>
      <c r="C24" s="5" t="n">
        <v>251</v>
      </c>
      <c r="D24" s="5" t="n">
        <v>3235</v>
      </c>
    </row>
    <row r="25" spans="1:4">
      <c r="A25" s="4" t="s">
        <v>208</v>
      </c>
      <c r="B25" s="5" t="n">
        <v>9986</v>
      </c>
      <c r="C25" s="5" t="n">
        <v>2897</v>
      </c>
      <c r="D25" s="5" t="n">
        <v>-1279</v>
      </c>
    </row>
    <row r="26" spans="1:4">
      <c r="A26" s="3" t="s">
        <v>212</v>
      </c>
    </row>
    <row r="27" spans="1:4">
      <c r="A27" s="4" t="s">
        <v>2000</v>
      </c>
      <c r="B27" s="5" t="n">
        <v>-5775</v>
      </c>
      <c r="C27" s="5" t="n">
        <v>-2867</v>
      </c>
      <c r="D27" s="5" t="n">
        <v>-18588</v>
      </c>
    </row>
    <row r="28" spans="1:4">
      <c r="A28" s="4" t="s">
        <v>2001</v>
      </c>
      <c r="B28" s="5" t="n">
        <v>8309</v>
      </c>
      <c r="C28" s="5" t="n">
        <v>10001</v>
      </c>
      <c r="D28" s="5" t="n">
        <v>7343</v>
      </c>
    </row>
    <row r="29" spans="1:4">
      <c r="A29" s="4" t="s">
        <v>2002</v>
      </c>
      <c r="B29" s="5" t="n">
        <v>-4516</v>
      </c>
      <c r="C29" s="5" t="n">
        <v>-8497</v>
      </c>
      <c r="D29" s="5" t="n">
        <v>8853</v>
      </c>
    </row>
    <row r="30" spans="1:4">
      <c r="A30" s="4" t="s">
        <v>607</v>
      </c>
      <c r="B30" s="5" t="n">
        <v>2464</v>
      </c>
      <c r="C30" s="5" t="n">
        <v>4375</v>
      </c>
      <c r="D30" s="5" t="n">
        <v>3690</v>
      </c>
    </row>
    <row r="31" spans="1:4">
      <c r="A31" s="4" t="s">
        <v>212</v>
      </c>
      <c r="B31" s="5" t="n">
        <v>482</v>
      </c>
      <c r="C31" s="5" t="n">
        <v>3013</v>
      </c>
      <c r="D31" s="5" t="n">
        <v>1297</v>
      </c>
    </row>
    <row r="32" spans="1:4">
      <c r="A32" s="3" t="s">
        <v>219</v>
      </c>
    </row>
    <row r="33" spans="1:4">
      <c r="A33" s="4" t="s">
        <v>2003</v>
      </c>
      <c r="B33" s="5" t="n">
        <v>-14251</v>
      </c>
      <c r="C33" s="5" t="n">
        <v>-18591</v>
      </c>
      <c r="D33" s="5" t="n">
        <v>-44519</v>
      </c>
    </row>
    <row r="34" spans="1:4">
      <c r="A34" s="4" t="s">
        <v>2004</v>
      </c>
      <c r="B34" s="5" t="n">
        <v>-5460</v>
      </c>
      <c r="C34" s="5" t="n">
        <v>-2054</v>
      </c>
      <c r="D34" s="5" t="n">
        <v>-13418</v>
      </c>
    </row>
    <row r="35" spans="1:4">
      <c r="A35" s="4" t="s">
        <v>2005</v>
      </c>
      <c r="B35" s="5" t="n">
        <v>-125</v>
      </c>
      <c r="C35" s="5" t="n">
        <v>-362</v>
      </c>
      <c r="D35" s="5" t="n">
        <v>-348</v>
      </c>
    </row>
    <row r="36" spans="1:4">
      <c r="A36" s="4" t="s">
        <v>219</v>
      </c>
      <c r="B36" s="5" t="n">
        <v>-19836</v>
      </c>
      <c r="C36" s="5" t="n">
        <v>-21007</v>
      </c>
      <c r="D36" s="5" t="n">
        <v>-58285</v>
      </c>
    </row>
    <row r="37" spans="1:4">
      <c r="A37" s="3" t="s">
        <v>222</v>
      </c>
    </row>
    <row r="38" spans="1:4">
      <c r="A38" s="4" t="s">
        <v>2006</v>
      </c>
      <c r="B38" s="5" t="n">
        <v>5</v>
      </c>
      <c r="C38" s="5" t="n">
        <v>10</v>
      </c>
      <c r="D38" s="5" t="n">
        <v>19</v>
      </c>
    </row>
    <row r="39" spans="1:4">
      <c r="A39" s="4" t="s">
        <v>2007</v>
      </c>
      <c r="B39" s="5" t="n">
        <v>-268</v>
      </c>
      <c r="C39" s="5" t="n">
        <v>-344</v>
      </c>
      <c r="D39" s="5" t="n">
        <v>-346</v>
      </c>
    </row>
    <row r="40" spans="1:4">
      <c r="A40" s="4" t="s">
        <v>607</v>
      </c>
      <c r="B40" s="5" t="n">
        <v>-2145</v>
      </c>
      <c r="C40" s="5" t="n">
        <v>54</v>
      </c>
      <c r="D40" s="5" t="n">
        <v>-2134</v>
      </c>
    </row>
    <row r="41" spans="1:4">
      <c r="A41" s="4" t="s">
        <v>222</v>
      </c>
      <c r="B41" s="7" t="n">
        <v>-2408</v>
      </c>
      <c r="C41" s="7" t="n">
        <v>-280</v>
      </c>
      <c r="D41" s="7" t="n">
        <v>-246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8</v>
      </c>
      <c r="B1" s="2" t="s">
        <v>1</v>
      </c>
    </row>
    <row r="2" spans="1:4">
      <c r="B2" s="2" t="s">
        <v>2</v>
      </c>
      <c r="C2" s="2" t="s">
        <v>35</v>
      </c>
      <c r="D2" s="2" t="s">
        <v>36</v>
      </c>
    </row>
    <row r="3" spans="1:4">
      <c r="A3" s="3" t="s">
        <v>1609</v>
      </c>
    </row>
    <row r="4" spans="1:4">
      <c r="A4" s="4" t="s">
        <v>2009</v>
      </c>
      <c r="B4" s="7" t="n">
        <v>4662</v>
      </c>
      <c r="C4" s="7" t="n">
        <v>7000</v>
      </c>
      <c r="D4" s="7" t="n">
        <v>7503</v>
      </c>
    </row>
    <row r="5" spans="1:4">
      <c r="A5" s="4" t="s">
        <v>2010</v>
      </c>
      <c r="B5" s="5" t="n">
        <v>18052</v>
      </c>
      <c r="C5" s="5" t="n">
        <v>8348</v>
      </c>
      <c r="D5" s="5" t="n">
        <v>62566</v>
      </c>
    </row>
    <row r="6" spans="1:4">
      <c r="A6" s="4" t="s">
        <v>2011</v>
      </c>
      <c r="B6" s="5" t="n">
        <v>-31033</v>
      </c>
      <c r="C6" s="5" t="n">
        <v>-21055</v>
      </c>
      <c r="D6" s="5" t="n">
        <v>-91253</v>
      </c>
    </row>
    <row r="7" spans="1:4">
      <c r="A7" s="4" t="s">
        <v>664</v>
      </c>
      <c r="B7" s="5" t="n">
        <v>5192</v>
      </c>
      <c r="C7" s="5" t="n">
        <v>4411</v>
      </c>
      <c r="D7" s="5" t="n">
        <v>0</v>
      </c>
    </row>
    <row r="8" spans="1:4">
      <c r="A8" s="4" t="s">
        <v>2012</v>
      </c>
    </row>
    <row r="9" spans="1:4">
      <c r="A9" s="3" t="s">
        <v>1609</v>
      </c>
    </row>
    <row r="10" spans="1:4">
      <c r="A10" s="4" t="s">
        <v>2009</v>
      </c>
      <c r="B10" s="5" t="n">
        <v>3839</v>
      </c>
      <c r="C10" s="5" t="n">
        <v>13408</v>
      </c>
      <c r="D10" s="5" t="n">
        <v>29753</v>
      </c>
    </row>
    <row r="11" spans="1:4">
      <c r="A11" s="4" t="s">
        <v>2010</v>
      </c>
      <c r="B11" s="5" t="n">
        <v>14054</v>
      </c>
      <c r="C11" s="5" t="n">
        <v>-49</v>
      </c>
      <c r="D11" s="5" t="n">
        <v>58087</v>
      </c>
    </row>
    <row r="12" spans="1:4">
      <c r="A12" s="4" t="s">
        <v>2011</v>
      </c>
      <c r="B12" s="5" t="n">
        <v>-26212</v>
      </c>
      <c r="C12" s="5" t="n">
        <v>-19065</v>
      </c>
      <c r="D12" s="5" t="n">
        <v>-109024</v>
      </c>
    </row>
    <row r="13" spans="1:4">
      <c r="A13" s="4" t="s">
        <v>2013</v>
      </c>
    </row>
    <row r="14" spans="1:4">
      <c r="A14" s="3" t="s">
        <v>1609</v>
      </c>
    </row>
    <row r="15" spans="1:4">
      <c r="A15" s="4" t="s">
        <v>2009</v>
      </c>
      <c r="B15" s="5" t="n">
        <v>198</v>
      </c>
      <c r="C15" s="5" t="n">
        <v>-2611</v>
      </c>
      <c r="D15" s="5" t="n">
        <v>697</v>
      </c>
    </row>
    <row r="16" spans="1:4">
      <c r="A16" s="4" t="s">
        <v>2010</v>
      </c>
      <c r="B16" s="5" t="n">
        <v>-1149</v>
      </c>
      <c r="C16" s="5" t="n">
        <v>2538</v>
      </c>
      <c r="D16" s="5" t="n">
        <v>-170</v>
      </c>
    </row>
    <row r="17" spans="1:4">
      <c r="A17" s="4" t="s">
        <v>2011</v>
      </c>
      <c r="B17" s="5" t="n">
        <v>952</v>
      </c>
      <c r="C17" s="5" t="n">
        <v>72</v>
      </c>
      <c r="D17" s="5" t="n">
        <v>-527</v>
      </c>
    </row>
    <row r="18" spans="1:4">
      <c r="A18" s="4" t="s">
        <v>2014</v>
      </c>
    </row>
    <row r="19" spans="1:4">
      <c r="A19" s="3" t="s">
        <v>1609</v>
      </c>
    </row>
    <row r="20" spans="1:4">
      <c r="A20" s="4" t="s">
        <v>2009</v>
      </c>
      <c r="B20" s="5" t="n">
        <v>1079</v>
      </c>
      <c r="C20" s="5" t="n">
        <v>-250</v>
      </c>
      <c r="D20" s="5" t="n">
        <v>-1569</v>
      </c>
    </row>
    <row r="21" spans="1:4">
      <c r="A21" s="4" t="s">
        <v>2010</v>
      </c>
      <c r="B21" s="5" t="n">
        <v>-1079</v>
      </c>
      <c r="C21" s="5" t="n">
        <v>250</v>
      </c>
      <c r="D21" s="5" t="n">
        <v>1569</v>
      </c>
    </row>
    <row r="22" spans="1:4">
      <c r="A22" s="4" t="s">
        <v>2015</v>
      </c>
    </row>
    <row r="23" spans="1:4">
      <c r="A23" s="3" t="s">
        <v>1609</v>
      </c>
    </row>
    <row r="24" spans="1:4">
      <c r="A24" s="4" t="s">
        <v>2009</v>
      </c>
      <c r="B24" s="5" t="n">
        <v>0</v>
      </c>
      <c r="C24" s="5" t="n">
        <v>-4016</v>
      </c>
      <c r="D24" s="5" t="n">
        <v>-20095</v>
      </c>
    </row>
    <row r="25" spans="1:4">
      <c r="A25" s="4" t="s">
        <v>2011</v>
      </c>
      <c r="B25" s="5" t="n">
        <v>0</v>
      </c>
      <c r="C25" s="5" t="n">
        <v>4016</v>
      </c>
      <c r="D25" s="5" t="n">
        <v>20095</v>
      </c>
    </row>
    <row r="26" spans="1:4">
      <c r="A26" s="4" t="s">
        <v>2016</v>
      </c>
    </row>
    <row r="27" spans="1:4">
      <c r="A27" s="3" t="s">
        <v>1609</v>
      </c>
    </row>
    <row r="28" spans="1:4">
      <c r="A28" s="4" t="s">
        <v>2010</v>
      </c>
      <c r="B28" s="5" t="n">
        <v>5999</v>
      </c>
      <c r="C28" s="5" t="n">
        <v>7271</v>
      </c>
      <c r="D28" s="5" t="n">
        <v>0</v>
      </c>
    </row>
    <row r="29" spans="1:4">
      <c r="A29" s="4" t="s">
        <v>2011</v>
      </c>
      <c r="B29" s="5" t="n">
        <v>-5999</v>
      </c>
      <c r="C29" s="5" t="n">
        <v>-7271</v>
      </c>
      <c r="D29" s="5" t="n">
        <v>0</v>
      </c>
    </row>
    <row r="30" spans="1:4">
      <c r="A30" s="4" t="s">
        <v>2017</v>
      </c>
    </row>
    <row r="31" spans="1:4">
      <c r="A31" s="3" t="s">
        <v>1609</v>
      </c>
    </row>
    <row r="32" spans="1:4">
      <c r="A32" s="4" t="s">
        <v>2010</v>
      </c>
      <c r="B32" s="5" t="n">
        <v>480</v>
      </c>
      <c r="C32" s="5" t="n">
        <v>-1329</v>
      </c>
      <c r="D32" s="5" t="n">
        <v>1329</v>
      </c>
    </row>
    <row r="33" spans="1:4">
      <c r="A33" s="4" t="s">
        <v>2011</v>
      </c>
      <c r="B33" s="5" t="n">
        <v>-480</v>
      </c>
      <c r="C33" s="5" t="n">
        <v>1329</v>
      </c>
      <c r="D33" s="5" t="n">
        <v>-1329</v>
      </c>
    </row>
    <row r="34" spans="1:4">
      <c r="A34" s="4" t="s">
        <v>2018</v>
      </c>
    </row>
    <row r="35" spans="1:4">
      <c r="A35" s="3" t="s">
        <v>1609</v>
      </c>
    </row>
    <row r="36" spans="1:4">
      <c r="A36" s="4" t="s">
        <v>2009</v>
      </c>
      <c r="B36" s="5" t="n">
        <v>-455</v>
      </c>
      <c r="C36" s="5" t="n">
        <v>470</v>
      </c>
      <c r="D36" s="5" t="n">
        <v>-1282</v>
      </c>
    </row>
    <row r="37" spans="1:4">
      <c r="A37" s="4" t="s">
        <v>2010</v>
      </c>
      <c r="B37" s="5" t="n">
        <v>-252</v>
      </c>
      <c r="C37" s="5" t="n">
        <v>-335</v>
      </c>
      <c r="D37" s="5" t="n">
        <v>1751</v>
      </c>
    </row>
    <row r="38" spans="1:4">
      <c r="A38" s="4" t="s">
        <v>2011</v>
      </c>
      <c r="B38" s="5" t="n">
        <v>706</v>
      </c>
      <c r="C38" s="5" t="n">
        <v>-135</v>
      </c>
      <c r="D38" s="5" t="n">
        <v>-468</v>
      </c>
    </row>
    <row r="39" spans="1:4">
      <c r="A39" s="4" t="s">
        <v>2019</v>
      </c>
      <c r="B39" s="7" t="n">
        <v>-318</v>
      </c>
      <c r="C39" s="7" t="n">
        <v>122</v>
      </c>
      <c r="D39" s="7" t="n">
        <v>-586</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0</v>
      </c>
      <c r="B1" s="2" t="s">
        <v>1</v>
      </c>
    </row>
    <row r="2" spans="1:4">
      <c r="B2" s="2" t="s">
        <v>2</v>
      </c>
      <c r="C2" s="2" t="s">
        <v>35</v>
      </c>
      <c r="D2" s="2" t="s">
        <v>36</v>
      </c>
    </row>
    <row r="3" spans="1:4">
      <c r="A3" s="3" t="s">
        <v>2021</v>
      </c>
    </row>
    <row r="4" spans="1:4">
      <c r="A4" s="4" t="s">
        <v>2022</v>
      </c>
      <c r="B4" s="7" t="n">
        <v>121615</v>
      </c>
      <c r="C4" s="7" t="n">
        <v>118243</v>
      </c>
      <c r="D4" s="7" t="n">
        <v>119469</v>
      </c>
    </row>
    <row r="5" spans="1:4">
      <c r="A5" s="4" t="s">
        <v>878</v>
      </c>
    </row>
    <row r="6" spans="1:4">
      <c r="A6" s="3" t="s">
        <v>2021</v>
      </c>
    </row>
    <row r="7" spans="1:4">
      <c r="A7" s="4" t="s">
        <v>2022</v>
      </c>
      <c r="B7" s="5" t="n">
        <v>25505</v>
      </c>
      <c r="C7" s="5" t="n">
        <v>33493</v>
      </c>
      <c r="D7" s="5" t="n">
        <v>34510</v>
      </c>
    </row>
    <row r="8" spans="1:4">
      <c r="A8" s="4" t="s">
        <v>879</v>
      </c>
    </row>
    <row r="9" spans="1:4">
      <c r="A9" s="3" t="s">
        <v>2021</v>
      </c>
    </row>
    <row r="10" spans="1:4">
      <c r="A10" s="4" t="s">
        <v>2022</v>
      </c>
      <c r="B10" s="5" t="n">
        <v>9508</v>
      </c>
      <c r="C10" s="5" t="n">
        <v>9135</v>
      </c>
      <c r="D10" s="5" t="n">
        <v>9740</v>
      </c>
    </row>
    <row r="11" spans="1:4">
      <c r="A11" s="4" t="s">
        <v>880</v>
      </c>
    </row>
    <row r="12" spans="1:4">
      <c r="A12" s="3" t="s">
        <v>2021</v>
      </c>
    </row>
    <row r="13" spans="1:4">
      <c r="A13" s="4" t="s">
        <v>2022</v>
      </c>
      <c r="B13" s="5" t="n">
        <v>30119</v>
      </c>
      <c r="C13" s="5" t="n">
        <v>26440</v>
      </c>
      <c r="D13" s="5" t="n">
        <v>25522</v>
      </c>
    </row>
    <row r="14" spans="1:4">
      <c r="A14" s="4" t="s">
        <v>829</v>
      </c>
    </row>
    <row r="15" spans="1:4">
      <c r="A15" s="3" t="s">
        <v>2021</v>
      </c>
    </row>
    <row r="16" spans="1:4">
      <c r="A16" s="4" t="s">
        <v>2022</v>
      </c>
      <c r="B16" s="5" t="n">
        <v>22496</v>
      </c>
      <c r="C16" s="5" t="n">
        <v>16535</v>
      </c>
      <c r="D16" s="5" t="n">
        <v>12556</v>
      </c>
    </row>
    <row r="17" spans="1:4">
      <c r="A17" s="4" t="s">
        <v>881</v>
      </c>
    </row>
    <row r="18" spans="1:4">
      <c r="A18" s="3" t="s">
        <v>2021</v>
      </c>
    </row>
    <row r="19" spans="1:4">
      <c r="A19" s="4" t="s">
        <v>2022</v>
      </c>
      <c r="B19" s="5" t="n">
        <v>19765</v>
      </c>
      <c r="C19" s="5" t="n">
        <v>19002</v>
      </c>
      <c r="D19" s="5" t="n">
        <v>18201</v>
      </c>
    </row>
    <row r="20" spans="1:4">
      <c r="A20" s="4" t="s">
        <v>882</v>
      </c>
    </row>
    <row r="21" spans="1:4">
      <c r="A21" s="3" t="s">
        <v>2021</v>
      </c>
    </row>
    <row r="22" spans="1:4">
      <c r="A22" s="4" t="s">
        <v>2022</v>
      </c>
      <c r="B22" s="5" t="n">
        <v>3873</v>
      </c>
      <c r="C22" s="5" t="n">
        <v>3925</v>
      </c>
      <c r="D22" s="5" t="n">
        <v>4585</v>
      </c>
    </row>
    <row r="23" spans="1:4">
      <c r="A23" s="4" t="s">
        <v>883</v>
      </c>
    </row>
    <row r="24" spans="1:4">
      <c r="A24" s="3" t="s">
        <v>2021</v>
      </c>
    </row>
    <row r="25" spans="1:4">
      <c r="A25" s="4" t="s">
        <v>2022</v>
      </c>
      <c r="B25" s="5" t="n">
        <v>1721</v>
      </c>
      <c r="C25" s="5" t="n">
        <v>1913</v>
      </c>
      <c r="D25" s="5" t="n">
        <v>4743</v>
      </c>
    </row>
    <row r="26" spans="1:4">
      <c r="A26" s="4" t="s">
        <v>2023</v>
      </c>
    </row>
    <row r="27" spans="1:4">
      <c r="A27" s="3" t="s">
        <v>2021</v>
      </c>
    </row>
    <row r="28" spans="1:4">
      <c r="A28" s="4" t="s">
        <v>2022</v>
      </c>
      <c r="B28" s="5" t="n">
        <v>112986</v>
      </c>
      <c r="C28" s="5" t="n">
        <v>110443</v>
      </c>
      <c r="D28" s="5" t="n">
        <v>109857</v>
      </c>
    </row>
    <row r="29" spans="1:4">
      <c r="A29" s="4" t="s">
        <v>884</v>
      </c>
    </row>
    <row r="30" spans="1:4">
      <c r="A30" s="3" t="s">
        <v>2021</v>
      </c>
    </row>
    <row r="31" spans="1:4">
      <c r="A31" s="4" t="s">
        <v>2022</v>
      </c>
      <c r="B31" s="5" t="n">
        <v>8166</v>
      </c>
      <c r="C31" s="5" t="n">
        <v>7451</v>
      </c>
      <c r="D31" s="5" t="n">
        <v>9617</v>
      </c>
    </row>
    <row r="32" spans="1:4">
      <c r="A32" s="4" t="s">
        <v>954</v>
      </c>
    </row>
    <row r="33" spans="1:4">
      <c r="A33" s="3" t="s">
        <v>2021</v>
      </c>
    </row>
    <row r="34" spans="1:4">
      <c r="A34" s="4" t="s">
        <v>2022</v>
      </c>
      <c r="B34" s="5" t="n">
        <v>27300</v>
      </c>
      <c r="C34" s="5" t="n">
        <v>34878</v>
      </c>
      <c r="D34" s="5" t="n">
        <v>35835</v>
      </c>
    </row>
    <row r="35" spans="1:4">
      <c r="A35" s="4" t="s">
        <v>959</v>
      </c>
    </row>
    <row r="36" spans="1:4">
      <c r="A36" s="3" t="s">
        <v>2021</v>
      </c>
    </row>
    <row r="37" spans="1:4">
      <c r="A37" s="4" t="s">
        <v>2022</v>
      </c>
      <c r="B37" s="5" t="n">
        <v>9533</v>
      </c>
      <c r="C37" s="5" t="n">
        <v>9205</v>
      </c>
      <c r="D37" s="5" t="n">
        <v>9752</v>
      </c>
    </row>
    <row r="38" spans="1:4">
      <c r="A38" s="4" t="s">
        <v>963</v>
      </c>
    </row>
    <row r="39" spans="1:4">
      <c r="A39" s="3" t="s">
        <v>2021</v>
      </c>
    </row>
    <row r="40" spans="1:4">
      <c r="A40" s="4" t="s">
        <v>2022</v>
      </c>
      <c r="B40" s="5" t="n">
        <v>30566</v>
      </c>
      <c r="C40" s="5" t="n">
        <v>27013</v>
      </c>
      <c r="D40" s="5" t="n">
        <v>26240</v>
      </c>
    </row>
    <row r="41" spans="1:4">
      <c r="A41" s="4" t="s">
        <v>967</v>
      </c>
    </row>
    <row r="42" spans="1:4">
      <c r="A42" s="3" t="s">
        <v>2021</v>
      </c>
    </row>
    <row r="43" spans="1:4">
      <c r="A43" s="4" t="s">
        <v>2022</v>
      </c>
      <c r="B43" s="5" t="n">
        <v>22859</v>
      </c>
      <c r="C43" s="5" t="n">
        <v>17180</v>
      </c>
      <c r="D43" s="5" t="n">
        <v>12938</v>
      </c>
    </row>
    <row r="44" spans="1:4">
      <c r="A44" s="4" t="s">
        <v>972</v>
      </c>
    </row>
    <row r="45" spans="1:4">
      <c r="A45" s="3" t="s">
        <v>2021</v>
      </c>
    </row>
    <row r="46" spans="1:4">
      <c r="A46" s="4" t="s">
        <v>2022</v>
      </c>
      <c r="B46" s="5" t="n">
        <v>19784</v>
      </c>
      <c r="C46" s="5" t="n">
        <v>19017</v>
      </c>
      <c r="D46" s="5" t="n">
        <v>18212</v>
      </c>
    </row>
    <row r="47" spans="1:4">
      <c r="A47" s="4" t="s">
        <v>975</v>
      </c>
    </row>
    <row r="48" spans="1:4">
      <c r="A48" s="3" t="s">
        <v>2021</v>
      </c>
    </row>
    <row r="49" spans="1:4">
      <c r="A49" s="4" t="s">
        <v>2022</v>
      </c>
      <c r="B49" s="5" t="n">
        <v>3898</v>
      </c>
      <c r="C49" s="5" t="n">
        <v>3935</v>
      </c>
      <c r="D49" s="5" t="n">
        <v>4585</v>
      </c>
    </row>
    <row r="50" spans="1:4">
      <c r="A50" s="4" t="s">
        <v>980</v>
      </c>
    </row>
    <row r="51" spans="1:4">
      <c r="A51" s="3" t="s">
        <v>2021</v>
      </c>
    </row>
    <row r="52" spans="1:4">
      <c r="A52" s="4" t="s">
        <v>2022</v>
      </c>
      <c r="B52" s="5" t="n">
        <v>1723</v>
      </c>
      <c r="C52" s="5" t="n">
        <v>1941</v>
      </c>
      <c r="D52" s="5" t="n">
        <v>4762</v>
      </c>
    </row>
    <row r="53" spans="1:4">
      <c r="A53" s="4" t="s">
        <v>2024</v>
      </c>
    </row>
    <row r="54" spans="1:4">
      <c r="A54" s="3" t="s">
        <v>2021</v>
      </c>
    </row>
    <row r="55" spans="1:4">
      <c r="A55" s="4" t="s">
        <v>2022</v>
      </c>
      <c r="B55" s="5" t="n">
        <v>115664</v>
      </c>
      <c r="C55" s="5" t="n">
        <v>113168</v>
      </c>
      <c r="D55" s="5" t="n">
        <v>112324</v>
      </c>
    </row>
    <row r="56" spans="1:4">
      <c r="A56" s="4" t="s">
        <v>984</v>
      </c>
    </row>
    <row r="57" spans="1:4">
      <c r="A57" s="3" t="s">
        <v>2021</v>
      </c>
    </row>
    <row r="58" spans="1:4">
      <c r="A58" s="4" t="s">
        <v>2022</v>
      </c>
      <c r="B58" s="5" t="n">
        <v>9551</v>
      </c>
      <c r="C58" s="5" t="n">
        <v>9070</v>
      </c>
      <c r="D58" s="5" t="n">
        <v>10905</v>
      </c>
    </row>
    <row r="59" spans="1:4">
      <c r="A59" s="4" t="s">
        <v>2025</v>
      </c>
    </row>
    <row r="60" spans="1:4">
      <c r="A60" s="3" t="s">
        <v>2021</v>
      </c>
    </row>
    <row r="61" spans="1:4">
      <c r="A61" s="4" t="s">
        <v>2022</v>
      </c>
      <c r="B61" s="5" t="n">
        <v>-3600</v>
      </c>
      <c r="C61" s="5" t="n">
        <v>-3995</v>
      </c>
      <c r="D61" s="5" t="n">
        <v>-3760</v>
      </c>
    </row>
    <row r="62" spans="1:4">
      <c r="A62" s="4" t="s">
        <v>2026</v>
      </c>
    </row>
    <row r="63" spans="1:4">
      <c r="A63" s="3" t="s">
        <v>2021</v>
      </c>
    </row>
    <row r="64" spans="1:4">
      <c r="A64" s="4" t="s">
        <v>2022</v>
      </c>
      <c r="B64" s="5" t="n">
        <v>-4062</v>
      </c>
      <c r="C64" s="5" t="n">
        <v>-4345</v>
      </c>
      <c r="D64" s="5" t="n">
        <v>-3755</v>
      </c>
    </row>
    <row r="65" spans="1:4">
      <c r="A65" s="4" t="s">
        <v>2027</v>
      </c>
    </row>
    <row r="66" spans="1:4">
      <c r="A66" s="3" t="s">
        <v>2021</v>
      </c>
    </row>
    <row r="67" spans="1:4">
      <c r="A67" s="4" t="s">
        <v>2022</v>
      </c>
      <c r="B67" s="5" t="n">
        <v>1795</v>
      </c>
      <c r="C67" s="5" t="n">
        <v>1385</v>
      </c>
      <c r="D67" s="5" t="n">
        <v>1325</v>
      </c>
    </row>
    <row r="68" spans="1:4">
      <c r="A68" s="4" t="s">
        <v>2028</v>
      </c>
    </row>
    <row r="69" spans="1:4">
      <c r="A69" s="3" t="s">
        <v>2021</v>
      </c>
    </row>
    <row r="70" spans="1:4">
      <c r="A70" s="4" t="s">
        <v>2022</v>
      </c>
      <c r="B70" s="5" t="n">
        <v>25</v>
      </c>
      <c r="C70" s="5" t="n">
        <v>70</v>
      </c>
      <c r="D70" s="5" t="n">
        <v>11</v>
      </c>
    </row>
    <row r="71" spans="1:4">
      <c r="A71" s="4" t="s">
        <v>2029</v>
      </c>
    </row>
    <row r="72" spans="1:4">
      <c r="A72" s="3" t="s">
        <v>2021</v>
      </c>
    </row>
    <row r="73" spans="1:4">
      <c r="A73" s="4" t="s">
        <v>2022</v>
      </c>
      <c r="B73" s="5" t="n">
        <v>448</v>
      </c>
      <c r="C73" s="5" t="n">
        <v>573</v>
      </c>
      <c r="D73" s="5" t="n">
        <v>718</v>
      </c>
    </row>
    <row r="74" spans="1:4">
      <c r="A74" s="4" t="s">
        <v>2030</v>
      </c>
    </row>
    <row r="75" spans="1:4">
      <c r="A75" s="3" t="s">
        <v>2021</v>
      </c>
    </row>
    <row r="76" spans="1:4">
      <c r="A76" s="4" t="s">
        <v>2022</v>
      </c>
      <c r="B76" s="5" t="n">
        <v>363</v>
      </c>
      <c r="C76" s="5" t="n">
        <v>646</v>
      </c>
      <c r="D76" s="5" t="n">
        <v>382</v>
      </c>
    </row>
    <row r="77" spans="1:4">
      <c r="A77" s="4" t="s">
        <v>2031</v>
      </c>
    </row>
    <row r="78" spans="1:4">
      <c r="A78" s="3" t="s">
        <v>2021</v>
      </c>
    </row>
    <row r="79" spans="1:4">
      <c r="A79" s="4" t="s">
        <v>2022</v>
      </c>
      <c r="B79" s="5" t="n">
        <v>20</v>
      </c>
      <c r="C79" s="5" t="n">
        <v>15</v>
      </c>
      <c r="D79" s="5" t="n">
        <v>12</v>
      </c>
    </row>
    <row r="80" spans="1:4">
      <c r="A80" s="4" t="s">
        <v>2032</v>
      </c>
    </row>
    <row r="81" spans="1:4">
      <c r="A81" s="3" t="s">
        <v>2021</v>
      </c>
    </row>
    <row r="82" spans="1:4">
      <c r="A82" s="4" t="s">
        <v>2022</v>
      </c>
      <c r="B82" s="5" t="n">
        <v>25</v>
      </c>
      <c r="C82" s="5" t="n">
        <v>10</v>
      </c>
      <c r="D82" s="5" t="n">
        <v>0</v>
      </c>
    </row>
    <row r="83" spans="1:4">
      <c r="A83" s="4" t="s">
        <v>2033</v>
      </c>
    </row>
    <row r="84" spans="1:4">
      <c r="A84" s="3" t="s">
        <v>2021</v>
      </c>
    </row>
    <row r="85" spans="1:4">
      <c r="A85" s="4" t="s">
        <v>2022</v>
      </c>
      <c r="B85" s="5" t="n">
        <v>2</v>
      </c>
      <c r="C85" s="5" t="n">
        <v>28</v>
      </c>
      <c r="D85" s="5" t="n">
        <v>19</v>
      </c>
    </row>
    <row r="86" spans="1:4">
      <c r="A86" s="4" t="s">
        <v>2034</v>
      </c>
    </row>
    <row r="87" spans="1:4">
      <c r="A87" s="3" t="s">
        <v>2021</v>
      </c>
    </row>
    <row r="88" spans="1:4">
      <c r="A88" s="4" t="s">
        <v>2022</v>
      </c>
      <c r="B88" s="5" t="n">
        <v>2678</v>
      </c>
      <c r="C88" s="5" t="n">
        <v>2725</v>
      </c>
      <c r="D88" s="5" t="n">
        <v>2467</v>
      </c>
    </row>
    <row r="89" spans="1:4">
      <c r="A89" s="4" t="s">
        <v>2035</v>
      </c>
    </row>
    <row r="90" spans="1:4">
      <c r="A90" s="3" t="s">
        <v>2021</v>
      </c>
    </row>
    <row r="91" spans="1:4">
      <c r="A91" s="4" t="s">
        <v>2022</v>
      </c>
      <c r="B91" s="5" t="n">
        <v>1384</v>
      </c>
      <c r="C91" s="5" t="n">
        <v>1620</v>
      </c>
      <c r="D91" s="5" t="n">
        <v>1288</v>
      </c>
    </row>
    <row r="92" spans="1:4">
      <c r="A92" s="4" t="s">
        <v>2025</v>
      </c>
    </row>
    <row r="93" spans="1:4">
      <c r="A93" s="3" t="s">
        <v>2021</v>
      </c>
    </row>
    <row r="94" spans="1:4">
      <c r="A94" s="4" t="s">
        <v>2022</v>
      </c>
      <c r="B94" s="7" t="n">
        <v>463</v>
      </c>
      <c r="C94" s="7" t="n">
        <v>350</v>
      </c>
      <c r="D94" s="7" t="n">
        <v>-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036</v>
      </c>
      <c r="B1" s="2" t="s">
        <v>1</v>
      </c>
    </row>
    <row r="2" spans="1:4">
      <c r="B2" s="2" t="s">
        <v>2</v>
      </c>
      <c r="C2" s="2" t="s">
        <v>35</v>
      </c>
      <c r="D2" s="2" t="s">
        <v>36</v>
      </c>
    </row>
    <row r="3" spans="1:4">
      <c r="A3" s="3" t="s">
        <v>2021</v>
      </c>
    </row>
    <row r="4" spans="1:4">
      <c r="A4" s="4" t="s">
        <v>2022</v>
      </c>
      <c r="B4" s="7" t="n">
        <v>121615</v>
      </c>
      <c r="C4" s="7" t="n">
        <v>118243</v>
      </c>
      <c r="D4" s="7" t="n">
        <v>119469</v>
      </c>
    </row>
    <row r="5" spans="1:4">
      <c r="A5" s="4" t="s">
        <v>2037</v>
      </c>
      <c r="B5" s="5" t="n">
        <v>50749</v>
      </c>
      <c r="C5" s="5" t="n">
        <v>53874</v>
      </c>
    </row>
    <row r="6" spans="1:4">
      <c r="A6" s="4" t="s">
        <v>2038</v>
      </c>
    </row>
    <row r="7" spans="1:4">
      <c r="A7" s="3" t="s">
        <v>2021</v>
      </c>
    </row>
    <row r="8" spans="1:4">
      <c r="A8" s="4" t="s">
        <v>2022</v>
      </c>
      <c r="B8" s="5" t="n">
        <v>46754</v>
      </c>
      <c r="C8" s="5" t="n">
        <v>44251</v>
      </c>
      <c r="D8" s="5" t="n">
        <v>49336</v>
      </c>
    </row>
    <row r="9" spans="1:4">
      <c r="A9" s="4" t="s">
        <v>2037</v>
      </c>
      <c r="B9" s="5" t="n">
        <v>14872</v>
      </c>
      <c r="C9" s="5" t="n">
        <v>17643</v>
      </c>
      <c r="D9" s="5" t="n">
        <v>14987</v>
      </c>
    </row>
    <row r="10" spans="1:4">
      <c r="A10" s="4" t="s">
        <v>2039</v>
      </c>
    </row>
    <row r="11" spans="1:4">
      <c r="A11" s="3" t="s">
        <v>2021</v>
      </c>
    </row>
    <row r="12" spans="1:4">
      <c r="A12" s="4" t="s">
        <v>2022</v>
      </c>
      <c r="B12" s="5" t="n">
        <v>74861</v>
      </c>
      <c r="C12" s="5" t="n">
        <v>73992</v>
      </c>
      <c r="D12" s="5" t="n">
        <v>70133</v>
      </c>
    </row>
    <row r="13" spans="1:4">
      <c r="A13" s="4" t="s">
        <v>2037</v>
      </c>
      <c r="B13" s="7" t="n">
        <v>35877</v>
      </c>
      <c r="C13" s="7" t="n">
        <v>36231</v>
      </c>
      <c r="D13" s="7" t="n">
        <v>3553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40</v>
      </c>
      <c r="C1" s="2" t="s">
        <v>557</v>
      </c>
      <c r="K1" s="2" t="s">
        <v>1</v>
      </c>
    </row>
    <row r="2" spans="1:13">
      <c r="C2" s="2" t="s">
        <v>2</v>
      </c>
      <c r="D2" s="2" t="s">
        <v>558</v>
      </c>
      <c r="E2" s="2" t="s">
        <v>4</v>
      </c>
      <c r="F2" s="2" t="s">
        <v>559</v>
      </c>
      <c r="G2" s="2" t="s">
        <v>35</v>
      </c>
      <c r="H2" s="2" t="s">
        <v>560</v>
      </c>
      <c r="I2" s="2" t="s">
        <v>561</v>
      </c>
      <c r="J2" s="2" t="s">
        <v>562</v>
      </c>
      <c r="K2" s="2" t="s">
        <v>2</v>
      </c>
      <c r="L2" s="2" t="s">
        <v>35</v>
      </c>
      <c r="M2" s="2" t="s">
        <v>36</v>
      </c>
    </row>
    <row r="3" spans="1:13">
      <c r="A3" s="3" t="s">
        <v>2021</v>
      </c>
    </row>
    <row r="4" spans="1:13">
      <c r="A4" s="4" t="s">
        <v>889</v>
      </c>
      <c r="K4" s="7" t="n">
        <v>-22136</v>
      </c>
      <c r="L4" s="7" t="n">
        <v>-2550</v>
      </c>
      <c r="M4" s="7" t="n">
        <v>0</v>
      </c>
    </row>
    <row r="5" spans="1:13">
      <c r="A5" s="4" t="s">
        <v>43</v>
      </c>
      <c r="K5" s="5" t="n">
        <v>-5059</v>
      </c>
      <c r="L5" s="5" t="n">
        <v>-4869</v>
      </c>
      <c r="M5" s="5" t="n">
        <v>-5025</v>
      </c>
    </row>
    <row r="6" spans="1:13">
      <c r="A6" s="4" t="s">
        <v>46</v>
      </c>
      <c r="K6" s="5" t="n">
        <v>-2777</v>
      </c>
      <c r="L6" s="5" t="n">
        <v>-2399</v>
      </c>
      <c r="M6" s="5" t="n">
        <v>-2365</v>
      </c>
    </row>
    <row r="7" spans="1:13">
      <c r="A7" s="4" t="s">
        <v>617</v>
      </c>
      <c r="K7" s="5" t="n">
        <v>-583</v>
      </c>
      <c r="L7" s="5" t="n">
        <v>2611</v>
      </c>
      <c r="M7" s="5" t="n">
        <v>1133</v>
      </c>
    </row>
    <row r="8" spans="1:13">
      <c r="A8" s="4" t="s">
        <v>63</v>
      </c>
      <c r="K8" s="5" t="n">
        <v>-21076</v>
      </c>
      <c r="L8" s="5" t="n">
        <v>-8605</v>
      </c>
      <c r="M8" s="5" t="n">
        <v>7797</v>
      </c>
    </row>
    <row r="9" spans="1:13">
      <c r="A9" s="4" t="s">
        <v>64</v>
      </c>
      <c r="C9" s="7" t="n">
        <v>-92</v>
      </c>
      <c r="D9" s="7" t="n">
        <v>39</v>
      </c>
      <c r="E9" s="7" t="n">
        <v>-121</v>
      </c>
      <c r="F9" s="7" t="n">
        <v>-1553</v>
      </c>
      <c r="G9" s="7" t="n">
        <v>182</v>
      </c>
      <c r="H9" s="7" t="n">
        <v>-106</v>
      </c>
      <c r="I9" s="7" t="n">
        <v>-146</v>
      </c>
      <c r="J9" s="7" t="n">
        <v>-239</v>
      </c>
      <c r="K9" s="5" t="n">
        <v>-1726</v>
      </c>
      <c r="L9" s="5" t="n">
        <v>-309</v>
      </c>
      <c r="M9" s="5" t="n">
        <v>-954</v>
      </c>
    </row>
    <row r="10" spans="1:13">
      <c r="A10" s="4" t="s">
        <v>65</v>
      </c>
      <c r="K10" s="5" t="n">
        <v>0</v>
      </c>
      <c r="L10" s="5" t="n">
        <v>6</v>
      </c>
      <c r="M10" s="5" t="n">
        <v>-1</v>
      </c>
    </row>
    <row r="11" spans="1:13">
      <c r="A11" s="4" t="s">
        <v>64</v>
      </c>
      <c r="K11" s="5" t="n">
        <v>-1726</v>
      </c>
      <c r="L11" s="5" t="n">
        <v>-315</v>
      </c>
      <c r="M11" s="5" t="n">
        <v>-952</v>
      </c>
    </row>
    <row r="12" spans="1:13">
      <c r="A12" s="4" t="s">
        <v>59</v>
      </c>
      <c r="K12" s="5" t="n">
        <v>-22802</v>
      </c>
      <c r="L12" s="5" t="n">
        <v>-8920</v>
      </c>
      <c r="M12" s="5" t="n">
        <v>6845</v>
      </c>
    </row>
    <row r="13" spans="1:13">
      <c r="A13" s="4" t="s">
        <v>15</v>
      </c>
    </row>
    <row r="14" spans="1:13">
      <c r="A14" s="3" t="s">
        <v>2021</v>
      </c>
    </row>
    <row r="15" spans="1:13">
      <c r="A15" s="4" t="s">
        <v>889</v>
      </c>
      <c r="B15" s="4" t="s">
        <v>72</v>
      </c>
      <c r="K15" s="5" t="n">
        <v>-22136</v>
      </c>
      <c r="L15" s="5" t="n">
        <v>-1165</v>
      </c>
      <c r="M15" s="5" t="n">
        <v>0</v>
      </c>
    </row>
    <row r="16" spans="1:13">
      <c r="A16" s="4" t="s">
        <v>43</v>
      </c>
      <c r="B16" s="4" t="s">
        <v>72</v>
      </c>
      <c r="K16" s="5" t="n">
        <v>-2708</v>
      </c>
      <c r="L16" s="5" t="n">
        <v>-2753</v>
      </c>
      <c r="M16" s="5" t="n">
        <v>-2026</v>
      </c>
    </row>
    <row r="17" spans="1:13">
      <c r="A17" s="4" t="s">
        <v>46</v>
      </c>
      <c r="B17" s="4" t="s">
        <v>72</v>
      </c>
      <c r="K17" s="5" t="n">
        <v>-2764</v>
      </c>
      <c r="L17" s="5" t="n">
        <v>-2385</v>
      </c>
      <c r="M17" s="5" t="n">
        <v>-2349</v>
      </c>
    </row>
    <row r="18" spans="1:13">
      <c r="A18" s="4" t="s">
        <v>617</v>
      </c>
      <c r="B18" s="4" t="s">
        <v>72</v>
      </c>
      <c r="K18" s="5" t="n">
        <v>-957</v>
      </c>
      <c r="L18" s="5" t="n">
        <v>-3691</v>
      </c>
      <c r="M18" s="5" t="n">
        <v>-298</v>
      </c>
    </row>
    <row r="19" spans="1:13">
      <c r="A19" s="4" t="s">
        <v>63</v>
      </c>
      <c r="B19" s="4" t="s">
        <v>72</v>
      </c>
      <c r="K19" s="5" t="n">
        <v>-21076</v>
      </c>
      <c r="L19" s="5" t="n">
        <v>-8605</v>
      </c>
      <c r="M19" s="5" t="n">
        <v>7797</v>
      </c>
    </row>
    <row r="20" spans="1:13">
      <c r="A20" s="4" t="s">
        <v>64</v>
      </c>
      <c r="B20" s="4" t="s">
        <v>72</v>
      </c>
      <c r="K20" s="5" t="n">
        <v>-1726</v>
      </c>
      <c r="L20" s="5" t="n">
        <v>-315</v>
      </c>
      <c r="M20" s="5" t="n">
        <v>-952</v>
      </c>
    </row>
    <row r="21" spans="1:13">
      <c r="A21" s="4" t="s">
        <v>65</v>
      </c>
      <c r="B21" s="4" t="s">
        <v>72</v>
      </c>
      <c r="K21" s="5" t="n">
        <v>0</v>
      </c>
      <c r="L21" s="5" t="n">
        <v>0</v>
      </c>
      <c r="M21" s="5" t="n">
        <v>0</v>
      </c>
    </row>
    <row r="22" spans="1:13">
      <c r="A22" s="4" t="s">
        <v>59</v>
      </c>
      <c r="B22" s="4" t="s">
        <v>72</v>
      </c>
      <c r="K22" s="5" t="n">
        <v>-22802</v>
      </c>
      <c r="L22" s="5" t="n">
        <v>-8920</v>
      </c>
      <c r="M22" s="5" t="n">
        <v>6845</v>
      </c>
    </row>
    <row r="23" spans="1:13">
      <c r="A23" s="4" t="s">
        <v>878</v>
      </c>
    </row>
    <row r="24" spans="1:13">
      <c r="A24" s="3" t="s">
        <v>2021</v>
      </c>
    </row>
    <row r="25" spans="1:13">
      <c r="A25" s="4" t="s">
        <v>889</v>
      </c>
      <c r="K25" s="5" t="n">
        <v>-21209</v>
      </c>
      <c r="L25" s="5" t="n">
        <v>-1165</v>
      </c>
    </row>
    <row r="26" spans="1:13">
      <c r="A26" s="4" t="s">
        <v>879</v>
      </c>
    </row>
    <row r="27" spans="1:13">
      <c r="A27" s="3" t="s">
        <v>2021</v>
      </c>
    </row>
    <row r="28" spans="1:13">
      <c r="A28" s="4" t="s">
        <v>889</v>
      </c>
      <c r="K28" s="5" t="n">
        <v>-94</v>
      </c>
      <c r="L28" s="5" t="n">
        <v>0</v>
      </c>
    </row>
    <row r="29" spans="1:13">
      <c r="A29" s="4" t="s">
        <v>880</v>
      </c>
    </row>
    <row r="30" spans="1:13">
      <c r="A30" s="3" t="s">
        <v>2021</v>
      </c>
    </row>
    <row r="31" spans="1:13">
      <c r="A31" s="4" t="s">
        <v>889</v>
      </c>
      <c r="K31" s="5" t="n">
        <v>0</v>
      </c>
      <c r="L31" s="5" t="n">
        <v>0</v>
      </c>
    </row>
    <row r="32" spans="1:13">
      <c r="A32" s="4" t="s">
        <v>829</v>
      </c>
    </row>
    <row r="33" spans="1:13">
      <c r="A33" s="3" t="s">
        <v>2021</v>
      </c>
    </row>
    <row r="34" spans="1:13">
      <c r="A34" s="4" t="s">
        <v>889</v>
      </c>
      <c r="K34" s="5" t="n">
        <v>0</v>
      </c>
      <c r="L34" s="5" t="n">
        <v>0</v>
      </c>
    </row>
    <row r="35" spans="1:13">
      <c r="A35" s="4" t="s">
        <v>881</v>
      </c>
    </row>
    <row r="36" spans="1:13">
      <c r="A36" s="3" t="s">
        <v>2021</v>
      </c>
    </row>
    <row r="37" spans="1:13">
      <c r="A37" s="4" t="s">
        <v>889</v>
      </c>
      <c r="K37" s="5" t="n">
        <v>0</v>
      </c>
      <c r="L37" s="5" t="n">
        <v>0</v>
      </c>
    </row>
    <row r="38" spans="1:13">
      <c r="A38" s="4" t="s">
        <v>882</v>
      </c>
    </row>
    <row r="39" spans="1:13">
      <c r="A39" s="3" t="s">
        <v>2021</v>
      </c>
    </row>
    <row r="40" spans="1:13">
      <c r="A40" s="4" t="s">
        <v>889</v>
      </c>
      <c r="K40" s="5" t="n">
        <v>0</v>
      </c>
      <c r="L40" s="5" t="n">
        <v>0</v>
      </c>
    </row>
    <row r="41" spans="1:13">
      <c r="A41" s="4" t="s">
        <v>884</v>
      </c>
    </row>
    <row r="42" spans="1:13">
      <c r="A42" s="3" t="s">
        <v>2021</v>
      </c>
    </row>
    <row r="43" spans="1:13">
      <c r="A43" s="4" t="s">
        <v>889</v>
      </c>
      <c r="K43" s="5" t="n">
        <v>0</v>
      </c>
      <c r="L43" s="5" t="n">
        <v>-1386</v>
      </c>
    </row>
    <row r="44" spans="1:13">
      <c r="A44" s="4" t="s">
        <v>43</v>
      </c>
      <c r="K44" s="5" t="n">
        <v>-2982</v>
      </c>
      <c r="L44" s="5" t="n">
        <v>-3145</v>
      </c>
      <c r="M44" s="5" t="n">
        <v>-3790</v>
      </c>
    </row>
    <row r="45" spans="1:13">
      <c r="A45" s="4" t="s">
        <v>617</v>
      </c>
      <c r="K45" s="5" t="n">
        <v>374</v>
      </c>
      <c r="L45" s="5" t="n">
        <v>6302</v>
      </c>
      <c r="M45" s="5" t="n">
        <v>1431</v>
      </c>
    </row>
    <row r="46" spans="1:13">
      <c r="A46" s="4" t="s">
        <v>2041</v>
      </c>
    </row>
    <row r="47" spans="1:13">
      <c r="A47" s="3" t="s">
        <v>2021</v>
      </c>
    </row>
    <row r="48" spans="1:13">
      <c r="A48" s="4" t="s">
        <v>2042</v>
      </c>
      <c r="K48" s="5" t="n">
        <v>10285</v>
      </c>
      <c r="L48" s="5" t="n">
        <v>5448</v>
      </c>
      <c r="M48" s="5" t="n">
        <v>14534</v>
      </c>
    </row>
    <row r="49" spans="1:13">
      <c r="A49" s="4" t="s">
        <v>953</v>
      </c>
    </row>
    <row r="50" spans="1:13">
      <c r="A50" s="3" t="s">
        <v>2021</v>
      </c>
    </row>
    <row r="51" spans="1:13">
      <c r="A51" s="4" t="s">
        <v>2042</v>
      </c>
      <c r="K51" s="5" t="n">
        <v>10774</v>
      </c>
      <c r="L51" s="5" t="n">
        <v>12213</v>
      </c>
      <c r="M51" s="5" t="n">
        <v>15785</v>
      </c>
    </row>
    <row r="52" spans="1:13">
      <c r="A52" s="4" t="s">
        <v>954</v>
      </c>
    </row>
    <row r="53" spans="1:13">
      <c r="A53" s="3" t="s">
        <v>2021</v>
      </c>
    </row>
    <row r="54" spans="1:13">
      <c r="A54" s="4" t="s">
        <v>2042</v>
      </c>
      <c r="K54" s="5" t="n">
        <v>-808</v>
      </c>
      <c r="L54" s="5" t="n">
        <v>1947</v>
      </c>
      <c r="M54" s="5" t="n">
        <v>4187</v>
      </c>
    </row>
    <row r="55" spans="1:13">
      <c r="A55" s="4" t="s">
        <v>959</v>
      </c>
    </row>
    <row r="56" spans="1:13">
      <c r="A56" s="3" t="s">
        <v>2021</v>
      </c>
    </row>
    <row r="57" spans="1:13">
      <c r="A57" s="4" t="s">
        <v>2042</v>
      </c>
      <c r="K57" s="5" t="n">
        <v>287</v>
      </c>
      <c r="L57" s="5" t="n">
        <v>583</v>
      </c>
      <c r="M57" s="5" t="n">
        <v>631</v>
      </c>
    </row>
    <row r="58" spans="1:13">
      <c r="A58" s="4" t="s">
        <v>963</v>
      </c>
    </row>
    <row r="59" spans="1:13">
      <c r="A59" s="3" t="s">
        <v>2021</v>
      </c>
    </row>
    <row r="60" spans="1:13">
      <c r="A60" s="4" t="s">
        <v>2042</v>
      </c>
      <c r="K60" s="5" t="n">
        <v>6466</v>
      </c>
      <c r="L60" s="5" t="n">
        <v>5370</v>
      </c>
      <c r="M60" s="5" t="n">
        <v>5324</v>
      </c>
    </row>
    <row r="61" spans="1:13">
      <c r="A61" s="4" t="s">
        <v>967</v>
      </c>
    </row>
    <row r="62" spans="1:13">
      <c r="A62" s="3" t="s">
        <v>2021</v>
      </c>
    </row>
    <row r="63" spans="1:13">
      <c r="A63" s="4" t="s">
        <v>2042</v>
      </c>
      <c r="K63" s="5" t="n">
        <v>429</v>
      </c>
      <c r="L63" s="5" t="n">
        <v>158</v>
      </c>
      <c r="M63" s="5" t="n">
        <v>1302</v>
      </c>
    </row>
    <row r="64" spans="1:13">
      <c r="A64" s="4" t="s">
        <v>972</v>
      </c>
    </row>
    <row r="65" spans="1:13">
      <c r="A65" s="3" t="s">
        <v>2021</v>
      </c>
    </row>
    <row r="66" spans="1:13">
      <c r="A66" s="4" t="s">
        <v>2042</v>
      </c>
      <c r="K66" s="5" t="n">
        <v>3698</v>
      </c>
      <c r="L66" s="5" t="n">
        <v>3488</v>
      </c>
      <c r="M66" s="5" t="n">
        <v>3210</v>
      </c>
    </row>
    <row r="67" spans="1:13">
      <c r="A67" s="4" t="s">
        <v>975</v>
      </c>
    </row>
    <row r="68" spans="1:13">
      <c r="A68" s="3" t="s">
        <v>2021</v>
      </c>
    </row>
    <row r="69" spans="1:13">
      <c r="A69" s="4" t="s">
        <v>2042</v>
      </c>
      <c r="K69" s="5" t="n">
        <v>633</v>
      </c>
      <c r="L69" s="5" t="n">
        <v>641</v>
      </c>
      <c r="M69" s="5" t="n">
        <v>966</v>
      </c>
    </row>
    <row r="70" spans="1:13">
      <c r="A70" s="4" t="s">
        <v>980</v>
      </c>
    </row>
    <row r="71" spans="1:13">
      <c r="A71" s="3" t="s">
        <v>2021</v>
      </c>
    </row>
    <row r="72" spans="1:13">
      <c r="A72" s="4" t="s">
        <v>2042</v>
      </c>
      <c r="K72" s="5" t="n">
        <v>70</v>
      </c>
      <c r="L72" s="5" t="n">
        <v>27</v>
      </c>
      <c r="M72" s="5" t="n">
        <v>165</v>
      </c>
    </row>
    <row r="73" spans="1:13">
      <c r="A73" s="4" t="s">
        <v>984</v>
      </c>
    </row>
    <row r="74" spans="1:13">
      <c r="A74" s="3" t="s">
        <v>2021</v>
      </c>
    </row>
    <row r="75" spans="1:13">
      <c r="A75" s="4" t="s">
        <v>2042</v>
      </c>
      <c r="K75" s="5" t="n">
        <v>-489</v>
      </c>
      <c r="L75" s="5" t="n">
        <v>-6765</v>
      </c>
      <c r="M75" s="5" t="n">
        <v>-1251</v>
      </c>
    </row>
    <row r="76" spans="1:13">
      <c r="A76" s="4" t="s">
        <v>2025</v>
      </c>
    </row>
    <row r="77" spans="1:13">
      <c r="A77" s="3" t="s">
        <v>2021</v>
      </c>
    </row>
    <row r="78" spans="1:13">
      <c r="A78" s="4" t="s">
        <v>2042</v>
      </c>
      <c r="K78" s="7" t="n">
        <v>-2796</v>
      </c>
      <c r="L78" s="7" t="n">
        <v>-4060</v>
      </c>
      <c r="M78" s="7" t="n">
        <v>-2064</v>
      </c>
    </row>
    <row r="79" spans="1:13"/>
    <row r="80" spans="1:13">
      <c r="A80" s="4" t="s">
        <v>72</v>
      </c>
      <c r="B80" s="4" t="s">
        <v>78</v>
      </c>
    </row>
  </sheetData>
  <mergeCells count="5">
    <mergeCell ref="A1:B2"/>
    <mergeCell ref="C1:J1"/>
    <mergeCell ref="K1:M1"/>
    <mergeCell ref="A79:L79"/>
    <mergeCell ref="B80:L80"/>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043</v>
      </c>
      <c r="B1" s="2" t="s">
        <v>1</v>
      </c>
    </row>
    <row r="2" spans="1:6">
      <c r="B2" s="2" t="s">
        <v>2</v>
      </c>
      <c r="D2" s="2" t="s">
        <v>35</v>
      </c>
      <c r="F2" s="2" t="s">
        <v>36</v>
      </c>
    </row>
    <row r="3" spans="1:6">
      <c r="A3" s="3" t="s">
        <v>2021</v>
      </c>
    </row>
    <row r="4" spans="1:6">
      <c r="A4" s="4" t="s">
        <v>92</v>
      </c>
      <c r="B4" s="7" t="n">
        <v>309129</v>
      </c>
      <c r="C4" s="4" t="s">
        <v>72</v>
      </c>
      <c r="D4" s="7" t="n">
        <v>369245</v>
      </c>
      <c r="E4" s="4" t="s">
        <v>72</v>
      </c>
      <c r="F4" s="7" t="n">
        <v>359122</v>
      </c>
    </row>
    <row r="5" spans="1:6">
      <c r="A5" s="4" t="s">
        <v>2044</v>
      </c>
      <c r="B5" s="5" t="n">
        <v>7360</v>
      </c>
      <c r="D5" s="5" t="n">
        <v>12728</v>
      </c>
      <c r="F5" s="5" t="n">
        <v>7305</v>
      </c>
    </row>
    <row r="6" spans="1:6">
      <c r="A6" s="4" t="s">
        <v>2045</v>
      </c>
      <c r="B6" s="5" t="n">
        <v>8223</v>
      </c>
      <c r="D6" s="5" t="n">
        <v>7429</v>
      </c>
      <c r="F6" s="5" t="n">
        <v>7073</v>
      </c>
    </row>
    <row r="7" spans="1:6">
      <c r="A7" s="4" t="s">
        <v>2046</v>
      </c>
      <c r="B7" s="5" t="n">
        <v>0</v>
      </c>
      <c r="D7" s="5" t="n">
        <v>0</v>
      </c>
      <c r="F7" s="5" t="n">
        <v>0</v>
      </c>
    </row>
    <row r="8" spans="1:6">
      <c r="A8" s="4" t="s">
        <v>954</v>
      </c>
    </row>
    <row r="9" spans="1:6">
      <c r="A9" s="3" t="s">
        <v>2021</v>
      </c>
    </row>
    <row r="10" spans="1:6">
      <c r="A10" s="4" t="s">
        <v>92</v>
      </c>
      <c r="B10" s="5" t="n">
        <v>33809</v>
      </c>
      <c r="D10" s="5" t="n">
        <v>66552</v>
      </c>
      <c r="F10" s="5" t="n">
        <v>68165</v>
      </c>
    </row>
    <row r="11" spans="1:6">
      <c r="A11" s="4" t="s">
        <v>2044</v>
      </c>
      <c r="B11" s="5" t="n">
        <v>378</v>
      </c>
      <c r="D11" s="5" t="n">
        <v>1072</v>
      </c>
      <c r="F11" s="5" t="n">
        <v>963</v>
      </c>
    </row>
    <row r="12" spans="1:6">
      <c r="A12" s="4" t="s">
        <v>2045</v>
      </c>
      <c r="B12" s="5" t="n">
        <v>1474</v>
      </c>
      <c r="D12" s="5" t="n">
        <v>1358</v>
      </c>
      <c r="F12" s="5" t="n">
        <v>1549</v>
      </c>
    </row>
    <row r="13" spans="1:6">
      <c r="A13" s="4" t="s">
        <v>2047</v>
      </c>
      <c r="B13" s="5" t="n">
        <v>1140</v>
      </c>
    </row>
    <row r="14" spans="1:6">
      <c r="A14" s="4" t="s">
        <v>2046</v>
      </c>
      <c r="B14" s="5" t="n">
        <v>-1</v>
      </c>
    </row>
    <row r="15" spans="1:6">
      <c r="A15" s="4" t="s">
        <v>959</v>
      </c>
    </row>
    <row r="16" spans="1:6">
      <c r="A16" s="3" t="s">
        <v>2021</v>
      </c>
    </row>
    <row r="17" spans="1:6">
      <c r="A17" s="4" t="s">
        <v>92</v>
      </c>
      <c r="B17" s="5" t="n">
        <v>10974</v>
      </c>
      <c r="D17" s="5" t="n">
        <v>10467</v>
      </c>
      <c r="F17" s="5" t="n">
        <v>7812</v>
      </c>
    </row>
    <row r="18" spans="1:6">
      <c r="A18" s="4" t="s">
        <v>2044</v>
      </c>
      <c r="B18" s="5" t="n">
        <v>285</v>
      </c>
      <c r="D18" s="5" t="n">
        <v>624</v>
      </c>
      <c r="F18" s="5" t="n">
        <v>166</v>
      </c>
    </row>
    <row r="19" spans="1:6">
      <c r="A19" s="4" t="s">
        <v>2045</v>
      </c>
      <c r="B19" s="5" t="n">
        <v>309</v>
      </c>
      <c r="D19" s="5" t="n">
        <v>255</v>
      </c>
      <c r="F19" s="5" t="n">
        <v>183</v>
      </c>
    </row>
    <row r="20" spans="1:6">
      <c r="A20" s="4" t="s">
        <v>2047</v>
      </c>
      <c r="B20" s="5" t="n">
        <v>46</v>
      </c>
    </row>
    <row r="21" spans="1:6">
      <c r="A21" s="4" t="s">
        <v>2046</v>
      </c>
      <c r="B21" s="5" t="n">
        <v>3</v>
      </c>
    </row>
    <row r="22" spans="1:6">
      <c r="A22" s="4" t="s">
        <v>963</v>
      </c>
    </row>
    <row r="23" spans="1:6">
      <c r="A23" s="3" t="s">
        <v>2021</v>
      </c>
    </row>
    <row r="24" spans="1:6">
      <c r="A24" s="4" t="s">
        <v>92</v>
      </c>
      <c r="B24" s="5" t="n">
        <v>38021</v>
      </c>
      <c r="D24" s="5" t="n">
        <v>37473</v>
      </c>
      <c r="F24" s="5" t="n">
        <v>35614</v>
      </c>
    </row>
    <row r="25" spans="1:6">
      <c r="A25" s="4" t="s">
        <v>2044</v>
      </c>
      <c r="B25" s="5" t="n">
        <v>1070</v>
      </c>
      <c r="D25" s="5" t="n">
        <v>1426</v>
      </c>
      <c r="F25" s="5" t="n">
        <v>1328</v>
      </c>
    </row>
    <row r="26" spans="1:6">
      <c r="A26" s="4" t="s">
        <v>2045</v>
      </c>
      <c r="B26" s="5" t="n">
        <v>1042</v>
      </c>
      <c r="D26" s="5" t="n">
        <v>979</v>
      </c>
      <c r="F26" s="5" t="n">
        <v>811</v>
      </c>
    </row>
    <row r="27" spans="1:6">
      <c r="A27" s="4" t="s">
        <v>2047</v>
      </c>
      <c r="B27" s="5" t="n">
        <v>2013</v>
      </c>
    </row>
    <row r="28" spans="1:6">
      <c r="A28" s="4" t="s">
        <v>2046</v>
      </c>
      <c r="B28" s="5" t="n">
        <v>126</v>
      </c>
    </row>
    <row r="29" spans="1:6">
      <c r="A29" s="4" t="s">
        <v>967</v>
      </c>
    </row>
    <row r="30" spans="1:6">
      <c r="A30" s="3" t="s">
        <v>2021</v>
      </c>
    </row>
    <row r="31" spans="1:6">
      <c r="A31" s="4" t="s">
        <v>92</v>
      </c>
      <c r="B31" s="5" t="n">
        <v>54300</v>
      </c>
      <c r="D31" s="5" t="n">
        <v>59072</v>
      </c>
      <c r="F31" s="5" t="n">
        <v>24426</v>
      </c>
    </row>
    <row r="32" spans="1:6">
      <c r="A32" s="4" t="s">
        <v>2044</v>
      </c>
      <c r="B32" s="5" t="n">
        <v>624</v>
      </c>
      <c r="D32" s="5" t="n">
        <v>5469</v>
      </c>
      <c r="F32" s="5" t="n">
        <v>284</v>
      </c>
    </row>
    <row r="33" spans="1:6">
      <c r="A33" s="4" t="s">
        <v>2045</v>
      </c>
      <c r="B33" s="5" t="n">
        <v>1486</v>
      </c>
      <c r="D33" s="5" t="n">
        <v>1100</v>
      </c>
      <c r="F33" s="5" t="n">
        <v>548</v>
      </c>
    </row>
    <row r="34" spans="1:6">
      <c r="A34" s="4" t="s">
        <v>2047</v>
      </c>
      <c r="B34" s="5" t="n">
        <v>133</v>
      </c>
    </row>
    <row r="35" spans="1:6">
      <c r="A35" s="4" t="s">
        <v>2046</v>
      </c>
      <c r="B35" s="5" t="n">
        <v>-136</v>
      </c>
    </row>
    <row r="36" spans="1:6">
      <c r="A36" s="4" t="s">
        <v>972</v>
      </c>
    </row>
    <row r="37" spans="1:6">
      <c r="A37" s="3" t="s">
        <v>2021</v>
      </c>
    </row>
    <row r="38" spans="1:6">
      <c r="A38" s="4" t="s">
        <v>92</v>
      </c>
      <c r="B38" s="5" t="n">
        <v>28048</v>
      </c>
      <c r="D38" s="5" t="n">
        <v>28408</v>
      </c>
      <c r="F38" s="5" t="n">
        <v>28331</v>
      </c>
    </row>
    <row r="39" spans="1:6">
      <c r="A39" s="4" t="s">
        <v>2044</v>
      </c>
      <c r="B39" s="5" t="n">
        <v>378</v>
      </c>
      <c r="D39" s="5" t="n">
        <v>393</v>
      </c>
      <c r="F39" s="5" t="n">
        <v>432</v>
      </c>
    </row>
    <row r="40" spans="1:6">
      <c r="A40" s="4" t="s">
        <v>2045</v>
      </c>
      <c r="B40" s="5" t="n">
        <v>832</v>
      </c>
      <c r="D40" s="5" t="n">
        <v>806</v>
      </c>
      <c r="F40" s="5" t="n">
        <v>785</v>
      </c>
    </row>
    <row r="41" spans="1:6">
      <c r="A41" s="4" t="s">
        <v>2047</v>
      </c>
      <c r="B41" s="5" t="n">
        <v>271</v>
      </c>
    </row>
    <row r="42" spans="1:6">
      <c r="A42" s="4" t="s">
        <v>2046</v>
      </c>
      <c r="B42" s="5" t="n">
        <v>16</v>
      </c>
    </row>
    <row r="43" spans="1:6">
      <c r="A43" s="4" t="s">
        <v>975</v>
      </c>
    </row>
    <row r="44" spans="1:6">
      <c r="A44" s="3" t="s">
        <v>2021</v>
      </c>
    </row>
    <row r="45" spans="1:6">
      <c r="A45" s="4" t="s">
        <v>92</v>
      </c>
      <c r="B45" s="5" t="n">
        <v>4270</v>
      </c>
      <c r="D45" s="5" t="n">
        <v>3757</v>
      </c>
      <c r="F45" s="5" t="n">
        <v>3746</v>
      </c>
    </row>
    <row r="46" spans="1:6">
      <c r="A46" s="4" t="s">
        <v>2044</v>
      </c>
      <c r="B46" s="5" t="n">
        <v>104</v>
      </c>
      <c r="D46" s="5" t="n">
        <v>128</v>
      </c>
      <c r="F46" s="5" t="n">
        <v>108</v>
      </c>
    </row>
    <row r="47" spans="1:6">
      <c r="A47" s="4" t="s">
        <v>2045</v>
      </c>
      <c r="B47" s="5" t="n">
        <v>156</v>
      </c>
      <c r="D47" s="5" t="n">
        <v>136</v>
      </c>
      <c r="F47" s="5" t="n">
        <v>170</v>
      </c>
    </row>
    <row r="48" spans="1:6">
      <c r="A48" s="4" t="s">
        <v>2047</v>
      </c>
      <c r="B48" s="5" t="n">
        <v>59</v>
      </c>
    </row>
    <row r="49" spans="1:6">
      <c r="A49" s="4" t="s">
        <v>2046</v>
      </c>
      <c r="B49" s="5" t="n">
        <v>4</v>
      </c>
    </row>
    <row r="50" spans="1:6">
      <c r="A50" s="4" t="s">
        <v>980</v>
      </c>
    </row>
    <row r="51" spans="1:6">
      <c r="A51" s="3" t="s">
        <v>2021</v>
      </c>
    </row>
    <row r="52" spans="1:6">
      <c r="A52" s="4" t="s">
        <v>92</v>
      </c>
      <c r="B52" s="5" t="n">
        <v>699</v>
      </c>
      <c r="D52" s="5" t="n">
        <v>619</v>
      </c>
      <c r="F52" s="5" t="n">
        <v>1570</v>
      </c>
    </row>
    <row r="53" spans="1:6">
      <c r="A53" s="4" t="s">
        <v>2044</v>
      </c>
      <c r="B53" s="5" t="n">
        <v>17</v>
      </c>
      <c r="D53" s="5" t="n">
        <v>34</v>
      </c>
      <c r="F53" s="5" t="n">
        <v>160</v>
      </c>
    </row>
    <row r="54" spans="1:6">
      <c r="A54" s="4" t="s">
        <v>2045</v>
      </c>
      <c r="B54" s="5" t="n">
        <v>1</v>
      </c>
      <c r="D54" s="5" t="n">
        <v>86</v>
      </c>
      <c r="F54" s="5" t="n">
        <v>173</v>
      </c>
    </row>
    <row r="55" spans="1:6">
      <c r="A55" s="4" t="s">
        <v>2047</v>
      </c>
      <c r="B55" s="5" t="n">
        <v>0</v>
      </c>
    </row>
    <row r="56" spans="1:6">
      <c r="A56" s="4" t="s">
        <v>2046</v>
      </c>
      <c r="B56" s="5" t="n">
        <v>-2</v>
      </c>
    </row>
    <row r="57" spans="1:6">
      <c r="A57" s="4" t="s">
        <v>984</v>
      </c>
    </row>
    <row r="58" spans="1:6">
      <c r="A58" s="3" t="s">
        <v>2021</v>
      </c>
    </row>
    <row r="59" spans="1:6">
      <c r="A59" s="4" t="s">
        <v>92</v>
      </c>
      <c r="B59" s="5" t="n">
        <v>123939</v>
      </c>
      <c r="D59" s="5" t="n">
        <v>156716</v>
      </c>
      <c r="F59" s="5" t="n">
        <v>182970</v>
      </c>
    </row>
    <row r="60" spans="1:6">
      <c r="A60" s="4" t="s">
        <v>2044</v>
      </c>
      <c r="B60" s="5" t="n">
        <v>4569</v>
      </c>
      <c r="D60" s="5" t="n">
        <v>3680</v>
      </c>
      <c r="F60" s="5" t="n">
        <v>3769</v>
      </c>
    </row>
    <row r="61" spans="1:6">
      <c r="A61" s="4" t="s">
        <v>2045</v>
      </c>
      <c r="B61" s="5" t="n">
        <v>2163</v>
      </c>
      <c r="D61" s="5" t="n">
        <v>2343</v>
      </c>
      <c r="F61" s="5" t="n">
        <v>2514</v>
      </c>
    </row>
    <row r="62" spans="1:6">
      <c r="A62" s="4" t="s">
        <v>2047</v>
      </c>
      <c r="B62" s="5" t="n">
        <v>3029</v>
      </c>
    </row>
    <row r="63" spans="1:6">
      <c r="A63" s="4" t="s">
        <v>2046</v>
      </c>
      <c r="B63" s="5" t="n">
        <v>185</v>
      </c>
    </row>
    <row r="64" spans="1:6">
      <c r="A64" s="4" t="s">
        <v>2025</v>
      </c>
    </row>
    <row r="65" spans="1:6">
      <c r="A65" s="3" t="s">
        <v>2021</v>
      </c>
    </row>
    <row r="66" spans="1:6">
      <c r="A66" s="4" t="s">
        <v>92</v>
      </c>
      <c r="B66" s="5" t="n">
        <v>15068</v>
      </c>
      <c r="D66" s="5" t="n">
        <v>6182</v>
      </c>
      <c r="F66" s="5" t="n">
        <v>6488</v>
      </c>
    </row>
    <row r="67" spans="1:6">
      <c r="A67" s="4" t="s">
        <v>2044</v>
      </c>
      <c r="B67" s="5" t="n">
        <v>-65</v>
      </c>
      <c r="D67" s="5" t="n">
        <v>-100</v>
      </c>
      <c r="F67" s="5" t="n">
        <v>94</v>
      </c>
    </row>
    <row r="68" spans="1:6">
      <c r="A68" s="4" t="s">
        <v>2045</v>
      </c>
      <c r="B68" s="7" t="n">
        <v>760</v>
      </c>
      <c r="D68" s="7" t="n">
        <v>367</v>
      </c>
      <c r="F68" s="7" t="n">
        <v>340</v>
      </c>
    </row>
    <row r="69" spans="1:6"/>
    <row r="70" spans="1:6">
      <c r="A70" s="4" t="s">
        <v>72</v>
      </c>
      <c r="B70" s="4" t="s">
        <v>152</v>
      </c>
    </row>
  </sheetData>
  <mergeCells count="6">
    <mergeCell ref="A1:A2"/>
    <mergeCell ref="B1:F1"/>
    <mergeCell ref="B2:C2"/>
    <mergeCell ref="D2:E2"/>
    <mergeCell ref="A69:F69"/>
    <mergeCell ref="B70:F70"/>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8</v>
      </c>
      <c r="B1" s="2" t="s">
        <v>1</v>
      </c>
    </row>
    <row r="2" spans="1:4">
      <c r="B2" s="2" t="s">
        <v>2</v>
      </c>
      <c r="C2" s="2" t="s">
        <v>35</v>
      </c>
      <c r="D2" s="2" t="s">
        <v>36</v>
      </c>
    </row>
    <row r="3" spans="1:4">
      <c r="A3" s="3" t="s">
        <v>2021</v>
      </c>
    </row>
    <row r="4" spans="1:4">
      <c r="A4" s="4" t="s">
        <v>43</v>
      </c>
      <c r="B4" s="7" t="n">
        <v>5059</v>
      </c>
      <c r="C4" s="7" t="n">
        <v>4869</v>
      </c>
      <c r="D4" s="7" t="n">
        <v>5025</v>
      </c>
    </row>
    <row r="5" spans="1:4">
      <c r="A5" s="4" t="s">
        <v>617</v>
      </c>
      <c r="B5" s="5" t="n">
        <v>-583</v>
      </c>
      <c r="C5" s="5" t="n">
        <v>2611</v>
      </c>
      <c r="D5" s="5" t="n">
        <v>1133</v>
      </c>
    </row>
    <row r="6" spans="1:4">
      <c r="A6" s="4" t="s">
        <v>884</v>
      </c>
    </row>
    <row r="7" spans="1:4">
      <c r="A7" s="3" t="s">
        <v>2021</v>
      </c>
    </row>
    <row r="8" spans="1:4">
      <c r="A8" s="4" t="s">
        <v>43</v>
      </c>
      <c r="B8" s="5" t="n">
        <v>2982</v>
      </c>
      <c r="C8" s="5" t="n">
        <v>3145</v>
      </c>
      <c r="D8" s="5" t="n">
        <v>3790</v>
      </c>
    </row>
    <row r="9" spans="1:4">
      <c r="A9" s="4" t="s">
        <v>617</v>
      </c>
      <c r="B9" s="5" t="n">
        <v>374</v>
      </c>
      <c r="C9" s="5" t="n">
        <v>6302</v>
      </c>
      <c r="D9" s="5" t="n">
        <v>1431</v>
      </c>
    </row>
    <row r="10" spans="1:4">
      <c r="A10" s="4" t="s">
        <v>2025</v>
      </c>
    </row>
    <row r="11" spans="1:4">
      <c r="A11" s="3" t="s">
        <v>2021</v>
      </c>
    </row>
    <row r="12" spans="1:4">
      <c r="A12" s="4" t="s">
        <v>43</v>
      </c>
      <c r="B12" s="5" t="n">
        <v>2077</v>
      </c>
      <c r="C12" s="5" t="n">
        <v>1724</v>
      </c>
      <c r="D12" s="5" t="n">
        <v>1234</v>
      </c>
    </row>
    <row r="13" spans="1:4">
      <c r="A13" s="4" t="s">
        <v>617</v>
      </c>
      <c r="B13" s="7" t="n">
        <v>-957</v>
      </c>
      <c r="C13" s="7" t="n">
        <v>-3691</v>
      </c>
      <c r="D13" s="7" t="n">
        <v>-29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2</v>
      </c>
      <c r="C2" s="2" t="s">
        <v>35</v>
      </c>
      <c r="D2" s="2" t="s">
        <v>36</v>
      </c>
    </row>
    <row r="3" spans="1:4">
      <c r="A3" s="3" t="s">
        <v>2050</v>
      </c>
    </row>
    <row r="4" spans="1:4">
      <c r="A4" s="4" t="s">
        <v>2051</v>
      </c>
      <c r="B4" s="7" t="n">
        <v>4862</v>
      </c>
      <c r="C4" s="7" t="n">
        <v>5504</v>
      </c>
      <c r="D4" s="7" t="n">
        <v>5436</v>
      </c>
    </row>
    <row r="5" spans="1:4">
      <c r="A5" s="4" t="s">
        <v>880</v>
      </c>
    </row>
    <row r="6" spans="1:4">
      <c r="A6" s="3" t="s">
        <v>2050</v>
      </c>
    </row>
    <row r="7" spans="1:4">
      <c r="A7" s="4" t="s">
        <v>2051</v>
      </c>
      <c r="B7" s="5" t="n">
        <v>1514</v>
      </c>
      <c r="C7" s="5" t="n">
        <v>1492</v>
      </c>
      <c r="D7" s="5" t="n">
        <v>1591</v>
      </c>
    </row>
    <row r="8" spans="1:4">
      <c r="A8" s="4" t="s">
        <v>881</v>
      </c>
    </row>
    <row r="9" spans="1:4">
      <c r="A9" s="3" t="s">
        <v>2050</v>
      </c>
    </row>
    <row r="10" spans="1:4">
      <c r="A10" s="4" t="s">
        <v>2051</v>
      </c>
      <c r="B10" s="5" t="n">
        <v>991</v>
      </c>
      <c r="C10" s="5" t="n">
        <v>934</v>
      </c>
      <c r="D10" s="5" t="n">
        <v>901</v>
      </c>
    </row>
    <row r="11" spans="1:4">
      <c r="A11" s="4" t="s">
        <v>878</v>
      </c>
    </row>
    <row r="12" spans="1:4">
      <c r="A12" s="3" t="s">
        <v>2050</v>
      </c>
    </row>
    <row r="13" spans="1:4">
      <c r="A13" s="4" t="s">
        <v>2051</v>
      </c>
      <c r="B13" s="5" t="n">
        <v>586</v>
      </c>
      <c r="C13" s="5" t="n">
        <v>920</v>
      </c>
      <c r="D13" s="5" t="n">
        <v>998</v>
      </c>
    </row>
    <row r="14" spans="1:4">
      <c r="A14" s="4" t="s">
        <v>829</v>
      </c>
    </row>
    <row r="15" spans="1:4">
      <c r="A15" s="3" t="s">
        <v>2050</v>
      </c>
    </row>
    <row r="16" spans="1:4">
      <c r="A16" s="4" t="s">
        <v>2051</v>
      </c>
      <c r="B16" s="5" t="n">
        <v>700</v>
      </c>
      <c r="C16" s="5" t="n">
        <v>501</v>
      </c>
      <c r="D16" s="5" t="n">
        <v>315</v>
      </c>
    </row>
    <row r="17" spans="1:4">
      <c r="A17" s="4" t="s">
        <v>879</v>
      </c>
    </row>
    <row r="18" spans="1:4">
      <c r="A18" s="3" t="s">
        <v>2050</v>
      </c>
    </row>
    <row r="19" spans="1:4">
      <c r="A19" s="4" t="s">
        <v>2051</v>
      </c>
      <c r="B19" s="5" t="n">
        <v>323</v>
      </c>
      <c r="C19" s="5" t="n">
        <v>302</v>
      </c>
      <c r="D19" s="5" t="n">
        <v>220</v>
      </c>
    </row>
    <row r="20" spans="1:4">
      <c r="A20" s="4" t="s">
        <v>885</v>
      </c>
    </row>
    <row r="21" spans="1:4">
      <c r="A21" s="3" t="s">
        <v>2050</v>
      </c>
    </row>
    <row r="22" spans="1:4">
      <c r="A22" s="4" t="s">
        <v>2051</v>
      </c>
      <c r="B22" s="5" t="n">
        <v>595</v>
      </c>
      <c r="C22" s="5" t="n">
        <v>1189</v>
      </c>
      <c r="D22" s="5" t="n">
        <v>1175</v>
      </c>
    </row>
    <row r="23" spans="1:4">
      <c r="A23" s="4" t="s">
        <v>2052</v>
      </c>
    </row>
    <row r="24" spans="1:4">
      <c r="A24" s="3" t="s">
        <v>2050</v>
      </c>
    </row>
    <row r="25" spans="1:4">
      <c r="A25" s="4" t="s">
        <v>2051</v>
      </c>
      <c r="B25" s="5" t="n">
        <v>155</v>
      </c>
      <c r="C25" s="5" t="n">
        <v>165</v>
      </c>
      <c r="D25" s="5" t="n">
        <v>235</v>
      </c>
    </row>
    <row r="26" spans="1:4">
      <c r="A26" s="4" t="s">
        <v>2053</v>
      </c>
    </row>
    <row r="27" spans="1:4">
      <c r="A27" s="3" t="s">
        <v>2050</v>
      </c>
    </row>
    <row r="28" spans="1:4">
      <c r="A28" s="4" t="s">
        <v>2051</v>
      </c>
      <c r="B28" s="5" t="n">
        <v>4134</v>
      </c>
      <c r="C28" s="5" t="n">
        <v>4738</v>
      </c>
      <c r="D28" s="5" t="n">
        <v>4737</v>
      </c>
    </row>
    <row r="29" spans="1:4">
      <c r="A29" s="4" t="s">
        <v>2054</v>
      </c>
    </row>
    <row r="30" spans="1:4">
      <c r="A30" s="3" t="s">
        <v>2050</v>
      </c>
    </row>
    <row r="31" spans="1:4">
      <c r="A31" s="4" t="s">
        <v>2051</v>
      </c>
      <c r="B31" s="5" t="n">
        <v>950</v>
      </c>
      <c r="C31" s="5" t="n">
        <v>907</v>
      </c>
      <c r="D31" s="5" t="n">
        <v>1092</v>
      </c>
    </row>
    <row r="32" spans="1:4">
      <c r="A32" s="4" t="s">
        <v>2055</v>
      </c>
    </row>
    <row r="33" spans="1:4">
      <c r="A33" s="3" t="s">
        <v>2050</v>
      </c>
    </row>
    <row r="34" spans="1:4">
      <c r="A34" s="4" t="s">
        <v>2051</v>
      </c>
      <c r="B34" s="5" t="n">
        <v>968</v>
      </c>
      <c r="C34" s="5" t="n">
        <v>908</v>
      </c>
      <c r="D34" s="5" t="n">
        <v>869</v>
      </c>
    </row>
    <row r="35" spans="1:4">
      <c r="A35" s="4" t="s">
        <v>2056</v>
      </c>
    </row>
    <row r="36" spans="1:4">
      <c r="A36" s="3" t="s">
        <v>2050</v>
      </c>
    </row>
    <row r="37" spans="1:4">
      <c r="A37" s="4" t="s">
        <v>2051</v>
      </c>
      <c r="B37" s="5" t="n">
        <v>579</v>
      </c>
      <c r="C37" s="5" t="n">
        <v>885</v>
      </c>
      <c r="D37" s="5" t="n">
        <v>949</v>
      </c>
    </row>
    <row r="38" spans="1:4">
      <c r="A38" s="4" t="s">
        <v>2057</v>
      </c>
    </row>
    <row r="39" spans="1:4">
      <c r="A39" s="3" t="s">
        <v>2050</v>
      </c>
    </row>
    <row r="40" spans="1:4">
      <c r="A40" s="4" t="s">
        <v>2051</v>
      </c>
      <c r="B40" s="5" t="n">
        <v>624</v>
      </c>
      <c r="C40" s="5" t="n">
        <v>450</v>
      </c>
      <c r="D40" s="5" t="n">
        <v>287</v>
      </c>
    </row>
    <row r="41" spans="1:4">
      <c r="A41" s="4" t="s">
        <v>2058</v>
      </c>
    </row>
    <row r="42" spans="1:4">
      <c r="A42" s="3" t="s">
        <v>2050</v>
      </c>
    </row>
    <row r="43" spans="1:4">
      <c r="A43" s="4" t="s">
        <v>2051</v>
      </c>
      <c r="B43" s="5" t="n">
        <v>311</v>
      </c>
      <c r="C43" s="5" t="n">
        <v>299</v>
      </c>
      <c r="D43" s="5" t="n">
        <v>213</v>
      </c>
    </row>
    <row r="44" spans="1:4">
      <c r="A44" s="4" t="s">
        <v>2059</v>
      </c>
    </row>
    <row r="45" spans="1:4">
      <c r="A45" s="3" t="s">
        <v>2050</v>
      </c>
    </row>
    <row r="46" spans="1:4">
      <c r="A46" s="4" t="s">
        <v>2051</v>
      </c>
      <c r="B46" s="5" t="n">
        <v>547</v>
      </c>
      <c r="C46" s="5" t="n">
        <v>1124</v>
      </c>
      <c r="D46" s="5" t="n">
        <v>1092</v>
      </c>
    </row>
    <row r="47" spans="1:4">
      <c r="A47" s="4" t="s">
        <v>2060</v>
      </c>
    </row>
    <row r="48" spans="1:4">
      <c r="A48" s="3" t="s">
        <v>2050</v>
      </c>
    </row>
    <row r="49" spans="1:4">
      <c r="A49" s="4" t="s">
        <v>2051</v>
      </c>
      <c r="B49" s="5" t="n">
        <v>155</v>
      </c>
      <c r="C49" s="5" t="n">
        <v>165</v>
      </c>
      <c r="D49" s="5" t="n">
        <v>235</v>
      </c>
    </row>
    <row r="50" spans="1:4">
      <c r="A50" s="4" t="s">
        <v>2061</v>
      </c>
    </row>
    <row r="51" spans="1:4">
      <c r="A51" s="3" t="s">
        <v>2050</v>
      </c>
    </row>
    <row r="52" spans="1:4">
      <c r="A52" s="4" t="s">
        <v>2051</v>
      </c>
      <c r="B52" s="5" t="n">
        <v>671</v>
      </c>
      <c r="C52" s="5" t="n">
        <v>707</v>
      </c>
      <c r="D52" s="5" t="n">
        <v>625</v>
      </c>
    </row>
    <row r="53" spans="1:4">
      <c r="A53" s="4" t="s">
        <v>2062</v>
      </c>
    </row>
    <row r="54" spans="1:4">
      <c r="A54" s="3" t="s">
        <v>2050</v>
      </c>
    </row>
    <row r="55" spans="1:4">
      <c r="A55" s="4" t="s">
        <v>2051</v>
      </c>
      <c r="B55" s="5" t="n">
        <v>564</v>
      </c>
      <c r="C55" s="5" t="n">
        <v>586</v>
      </c>
      <c r="D55" s="5" t="n">
        <v>498</v>
      </c>
    </row>
    <row r="56" spans="1:4">
      <c r="A56" s="4" t="s">
        <v>2063</v>
      </c>
    </row>
    <row r="57" spans="1:4">
      <c r="A57" s="3" t="s">
        <v>2050</v>
      </c>
    </row>
    <row r="58" spans="1:4">
      <c r="A58" s="4" t="s">
        <v>2051</v>
      </c>
      <c r="B58" s="5" t="n">
        <v>23</v>
      </c>
      <c r="C58" s="5" t="n">
        <v>26</v>
      </c>
      <c r="D58" s="5" t="n">
        <v>32</v>
      </c>
    </row>
    <row r="59" spans="1:4">
      <c r="A59" s="4" t="s">
        <v>2064</v>
      </c>
    </row>
    <row r="60" spans="1:4">
      <c r="A60" s="3" t="s">
        <v>2050</v>
      </c>
    </row>
    <row r="61" spans="1:4">
      <c r="A61" s="4" t="s">
        <v>2051</v>
      </c>
      <c r="B61" s="5" t="n">
        <v>5</v>
      </c>
      <c r="C61" s="5" t="n">
        <v>18</v>
      </c>
      <c r="D61" s="5" t="n">
        <v>4</v>
      </c>
    </row>
    <row r="62" spans="1:4">
      <c r="A62" s="4" t="s">
        <v>2065</v>
      </c>
    </row>
    <row r="63" spans="1:4">
      <c r="A63" s="3" t="s">
        <v>2050</v>
      </c>
    </row>
    <row r="64" spans="1:4">
      <c r="A64" s="4" t="s">
        <v>2051</v>
      </c>
      <c r="B64" s="5" t="n">
        <v>22</v>
      </c>
      <c r="C64" s="5" t="n">
        <v>9</v>
      </c>
      <c r="D64" s="5" t="n">
        <v>0</v>
      </c>
    </row>
    <row r="65" spans="1:4">
      <c r="A65" s="4" t="s">
        <v>2066</v>
      </c>
    </row>
    <row r="66" spans="1:4">
      <c r="A66" s="3" t="s">
        <v>2050</v>
      </c>
    </row>
    <row r="67" spans="1:4">
      <c r="A67" s="4" t="s">
        <v>2051</v>
      </c>
      <c r="B67" s="5" t="n">
        <v>11</v>
      </c>
      <c r="C67" s="5" t="n">
        <v>3</v>
      </c>
      <c r="D67" s="5" t="n">
        <v>7</v>
      </c>
    </row>
    <row r="68" spans="1:4">
      <c r="A68" s="4" t="s">
        <v>2067</v>
      </c>
    </row>
    <row r="69" spans="1:4">
      <c r="A69" s="3" t="s">
        <v>2050</v>
      </c>
    </row>
    <row r="70" spans="1:4">
      <c r="A70" s="4" t="s">
        <v>2051</v>
      </c>
      <c r="B70" s="5" t="n">
        <v>48</v>
      </c>
      <c r="C70" s="5" t="n">
        <v>65</v>
      </c>
      <c r="D70" s="5" t="n">
        <v>83</v>
      </c>
    </row>
    <row r="71" spans="1:4">
      <c r="A71" s="4" t="s">
        <v>2068</v>
      </c>
    </row>
    <row r="72" spans="1:4">
      <c r="A72" s="3" t="s">
        <v>2050</v>
      </c>
    </row>
    <row r="73" spans="1:4">
      <c r="A73" s="4" t="s">
        <v>2051</v>
      </c>
      <c r="B73" s="5" t="n">
        <v>0</v>
      </c>
      <c r="C73" s="5" t="n">
        <v>0</v>
      </c>
      <c r="D73" s="5" t="n">
        <v>0</v>
      </c>
    </row>
    <row r="74" spans="1:4">
      <c r="A74" s="4" t="s">
        <v>2069</v>
      </c>
    </row>
    <row r="75" spans="1:4">
      <c r="A75" s="3" t="s">
        <v>2050</v>
      </c>
    </row>
    <row r="76" spans="1:4">
      <c r="A76" s="4" t="s">
        <v>2051</v>
      </c>
      <c r="B76" s="5" t="n">
        <v>57</v>
      </c>
      <c r="C76" s="5" t="n">
        <v>59</v>
      </c>
      <c r="D76" s="5" t="n">
        <v>73</v>
      </c>
    </row>
    <row r="77" spans="1:4">
      <c r="A77" s="4" t="s">
        <v>2070</v>
      </c>
    </row>
    <row r="78" spans="1:4">
      <c r="A78" s="3" t="s">
        <v>2050</v>
      </c>
    </row>
    <row r="79" spans="1:4">
      <c r="A79" s="4" t="s">
        <v>2051</v>
      </c>
      <c r="B79" s="5" t="n">
        <v>0</v>
      </c>
      <c r="C79" s="5" t="n">
        <v>0</v>
      </c>
      <c r="D79" s="5" t="n">
        <v>0</v>
      </c>
    </row>
    <row r="80" spans="1:4">
      <c r="A80" s="4" t="s">
        <v>2071</v>
      </c>
    </row>
    <row r="81" spans="1:4">
      <c r="A81" s="3" t="s">
        <v>2050</v>
      </c>
    </row>
    <row r="82" spans="1:4">
      <c r="A82" s="4" t="s">
        <v>2051</v>
      </c>
      <c r="B82" s="5" t="n">
        <v>0</v>
      </c>
      <c r="C82" s="5" t="n">
        <v>0</v>
      </c>
      <c r="D82" s="5" t="n">
        <v>0</v>
      </c>
    </row>
    <row r="83" spans="1:4">
      <c r="A83" s="4" t="s">
        <v>2072</v>
      </c>
    </row>
    <row r="84" spans="1:4">
      <c r="A84" s="3" t="s">
        <v>2050</v>
      </c>
    </row>
    <row r="85" spans="1:4">
      <c r="A85" s="4" t="s">
        <v>2051</v>
      </c>
      <c r="B85" s="5" t="n">
        <v>2</v>
      </c>
      <c r="C85" s="5" t="n">
        <v>17</v>
      </c>
      <c r="D85" s="5" t="n">
        <v>45</v>
      </c>
    </row>
    <row r="86" spans="1:4">
      <c r="A86" s="4" t="s">
        <v>2073</v>
      </c>
    </row>
    <row r="87" spans="1:4">
      <c r="A87" s="3" t="s">
        <v>2050</v>
      </c>
    </row>
    <row r="88" spans="1:4">
      <c r="A88" s="4" t="s">
        <v>2051</v>
      </c>
      <c r="B88" s="5" t="n">
        <v>55</v>
      </c>
      <c r="C88" s="5" t="n">
        <v>42</v>
      </c>
      <c r="D88" s="5" t="n">
        <v>28</v>
      </c>
    </row>
    <row r="89" spans="1:4">
      <c r="A89" s="4" t="s">
        <v>2074</v>
      </c>
    </row>
    <row r="90" spans="1:4">
      <c r="A90" s="3" t="s">
        <v>2050</v>
      </c>
    </row>
    <row r="91" spans="1:4">
      <c r="A91" s="4" t="s">
        <v>2051</v>
      </c>
      <c r="B91" s="5" t="n">
        <v>0</v>
      </c>
      <c r="C91" s="5" t="n">
        <v>0</v>
      </c>
      <c r="D91" s="5" t="n">
        <v>0</v>
      </c>
    </row>
    <row r="92" spans="1:4">
      <c r="A92" s="4" t="s">
        <v>2075</v>
      </c>
    </row>
    <row r="93" spans="1:4">
      <c r="A93" s="3" t="s">
        <v>2050</v>
      </c>
    </row>
    <row r="94" spans="1:4">
      <c r="A94" s="4" t="s">
        <v>2051</v>
      </c>
      <c r="B94" s="5" t="n">
        <v>0</v>
      </c>
      <c r="C94" s="5" t="n">
        <v>0</v>
      </c>
      <c r="D94" s="5" t="n">
        <v>0</v>
      </c>
    </row>
    <row r="95" spans="1:4">
      <c r="A95" s="4" t="s">
        <v>2076</v>
      </c>
    </row>
    <row r="96" spans="1:4">
      <c r="A96" s="3" t="s">
        <v>2050</v>
      </c>
    </row>
    <row r="97" spans="1:4">
      <c r="A97" s="4" t="s">
        <v>2051</v>
      </c>
      <c r="B97" s="7" t="n">
        <v>0</v>
      </c>
      <c r="C97" s="7" t="n">
        <v>0</v>
      </c>
      <c r="D97" s="7" t="n">
        <v>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7</v>
      </c>
      <c r="B1" s="2" t="s">
        <v>1</v>
      </c>
    </row>
    <row r="2" spans="1:4">
      <c r="B2" s="2" t="s">
        <v>2</v>
      </c>
      <c r="C2" s="2" t="s">
        <v>35</v>
      </c>
      <c r="D2" s="2" t="s">
        <v>36</v>
      </c>
    </row>
    <row r="3" spans="1:4">
      <c r="A3" s="4" t="s">
        <v>71</v>
      </c>
    </row>
    <row r="4" spans="1:4">
      <c r="A4" s="3" t="s">
        <v>2050</v>
      </c>
    </row>
    <row r="5" spans="1:4">
      <c r="A5" s="4" t="s">
        <v>70</v>
      </c>
      <c r="B5" s="7" t="n">
        <v>29555</v>
      </c>
      <c r="C5" s="7" t="n">
        <v>27808</v>
      </c>
      <c r="D5" s="7" t="n">
        <v>25047</v>
      </c>
    </row>
    <row r="6" spans="1:4">
      <c r="A6" s="4" t="s">
        <v>69</v>
      </c>
    </row>
    <row r="7" spans="1:4">
      <c r="A7" s="3" t="s">
        <v>2050</v>
      </c>
    </row>
    <row r="8" spans="1:4">
      <c r="A8" s="4" t="s">
        <v>70</v>
      </c>
      <c r="B8" s="5" t="n">
        <v>63116</v>
      </c>
      <c r="C8" s="5" t="n">
        <v>63075</v>
      </c>
      <c r="D8" s="5" t="n">
        <v>62605</v>
      </c>
    </row>
    <row r="9" spans="1:4">
      <c r="A9" s="4" t="s">
        <v>2078</v>
      </c>
    </row>
    <row r="10" spans="1:4">
      <c r="A10" s="3" t="s">
        <v>2050</v>
      </c>
    </row>
    <row r="11" spans="1:4">
      <c r="A11" s="4" t="s">
        <v>70</v>
      </c>
      <c r="B11" s="5" t="n">
        <v>1813</v>
      </c>
      <c r="C11" s="5" t="n">
        <v>1884</v>
      </c>
      <c r="D11" s="5" t="n">
        <v>1725</v>
      </c>
    </row>
    <row r="12" spans="1:4">
      <c r="A12" s="4" t="s">
        <v>2079</v>
      </c>
    </row>
    <row r="13" spans="1:4">
      <c r="A13" s="3" t="s">
        <v>2050</v>
      </c>
    </row>
    <row r="14" spans="1:4">
      <c r="A14" s="4" t="s">
        <v>70</v>
      </c>
      <c r="B14" s="7" t="n">
        <v>3097</v>
      </c>
      <c r="C14" s="7" t="n">
        <v>2806</v>
      </c>
      <c r="D14" s="7" t="n">
        <v>2958</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080</v>
      </c>
      <c r="B1" s="2" t="s">
        <v>1</v>
      </c>
    </row>
    <row r="2" spans="1:4">
      <c r="B2" s="2" t="s">
        <v>2</v>
      </c>
      <c r="C2" s="2" t="s">
        <v>35</v>
      </c>
      <c r="D2" s="2" t="s">
        <v>36</v>
      </c>
    </row>
    <row r="3" spans="1:4">
      <c r="A3" s="3" t="s">
        <v>2081</v>
      </c>
    </row>
    <row r="4" spans="1:4">
      <c r="A4" s="4" t="s">
        <v>2082</v>
      </c>
      <c r="B4" s="7" t="n">
        <v>1848</v>
      </c>
      <c r="C4" s="7" t="n">
        <v>1661</v>
      </c>
      <c r="D4" s="7" t="n">
        <v>1542</v>
      </c>
    </row>
    <row r="5" spans="1:4">
      <c r="A5" s="4" t="s">
        <v>2083</v>
      </c>
    </row>
    <row r="6" spans="1:4">
      <c r="A6" s="3" t="s">
        <v>2081</v>
      </c>
    </row>
    <row r="7" spans="1:4">
      <c r="A7" s="4" t="s">
        <v>2082</v>
      </c>
      <c r="B7" s="5" t="n">
        <v>1958</v>
      </c>
      <c r="C7" s="5" t="n">
        <v>1804</v>
      </c>
      <c r="D7" s="5" t="n">
        <v>1668</v>
      </c>
    </row>
    <row r="8" spans="1:4">
      <c r="A8" s="4" t="s">
        <v>2084</v>
      </c>
    </row>
    <row r="9" spans="1:4">
      <c r="A9" s="3" t="s">
        <v>2081</v>
      </c>
    </row>
    <row r="10" spans="1:4">
      <c r="A10" s="4" t="s">
        <v>2082</v>
      </c>
      <c r="B10" s="5" t="n">
        <v>1850</v>
      </c>
      <c r="C10" s="5" t="n">
        <v>1699</v>
      </c>
      <c r="D10" s="5" t="n">
        <v>1576</v>
      </c>
    </row>
    <row r="11" spans="1:4">
      <c r="A11" s="4" t="s">
        <v>2085</v>
      </c>
    </row>
    <row r="12" spans="1:4">
      <c r="A12" s="3" t="s">
        <v>2081</v>
      </c>
    </row>
    <row r="13" spans="1:4">
      <c r="A13" s="4" t="s">
        <v>2082</v>
      </c>
      <c r="B13" s="5" t="n">
        <v>107</v>
      </c>
      <c r="C13" s="5" t="n">
        <v>105</v>
      </c>
      <c r="D13" s="5" t="n">
        <v>91</v>
      </c>
    </row>
    <row r="14" spans="1:4">
      <c r="A14" s="4" t="s">
        <v>754</v>
      </c>
    </row>
    <row r="15" spans="1:4">
      <c r="A15" s="3" t="s">
        <v>2081</v>
      </c>
    </row>
    <row r="16" spans="1:4">
      <c r="A16" s="4" t="s">
        <v>2082</v>
      </c>
      <c r="B16" s="7" t="n">
        <v>-110</v>
      </c>
      <c r="C16" s="7" t="n">
        <v>-143</v>
      </c>
      <c r="D16" s="7" t="n">
        <v>-12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21"/>
  </cols>
  <sheetData>
    <row r="1" spans="1:2">
      <c r="A1" s="1" t="s">
        <v>2086</v>
      </c>
      <c r="B1" s="2" t="s">
        <v>180</v>
      </c>
    </row>
    <row r="2" spans="1:2">
      <c r="A2" s="3" t="s">
        <v>2081</v>
      </c>
    </row>
    <row r="3" spans="1:2">
      <c r="A3" s="5" t="n">
        <v>2019</v>
      </c>
      <c r="B3" s="7" t="n">
        <v>1088</v>
      </c>
    </row>
    <row r="4" spans="1:2">
      <c r="A4" s="5" t="n">
        <v>2020</v>
      </c>
      <c r="B4" s="5" t="n">
        <v>938</v>
      </c>
    </row>
    <row r="5" spans="1:2">
      <c r="A5" s="5" t="n">
        <v>2021</v>
      </c>
      <c r="B5" s="5" t="n">
        <v>776</v>
      </c>
    </row>
    <row r="6" spans="1:2">
      <c r="A6" s="5" t="n">
        <v>2022</v>
      </c>
      <c r="B6" s="5" t="n">
        <v>681</v>
      </c>
    </row>
    <row r="7" spans="1:2">
      <c r="A7" s="5" t="n">
        <v>2023</v>
      </c>
      <c r="B7" s="5" t="n">
        <v>565</v>
      </c>
    </row>
    <row r="8" spans="1:2">
      <c r="A8" s="4" t="s">
        <v>15</v>
      </c>
    </row>
    <row r="9" spans="1:2">
      <c r="A9" s="3" t="s">
        <v>2081</v>
      </c>
    </row>
    <row r="10" spans="1:2">
      <c r="A10" s="4" t="s">
        <v>2087</v>
      </c>
      <c r="B10" s="5" t="n">
        <v>6063</v>
      </c>
    </row>
    <row r="11" spans="1:2">
      <c r="A11" s="4" t="s">
        <v>165</v>
      </c>
    </row>
    <row r="12" spans="1:2">
      <c r="A12" s="3" t="s">
        <v>2081</v>
      </c>
    </row>
    <row r="13" spans="1:2">
      <c r="A13" s="4" t="s">
        <v>2087</v>
      </c>
      <c r="B13" s="5" t="n">
        <v>272</v>
      </c>
    </row>
    <row r="14" spans="1:2">
      <c r="A14" s="4" t="s">
        <v>2083</v>
      </c>
    </row>
    <row r="15" spans="1:2">
      <c r="A15" s="3" t="s">
        <v>2081</v>
      </c>
    </row>
    <row r="16" spans="1:2">
      <c r="A16" s="5" t="n">
        <v>2019</v>
      </c>
      <c r="B16" s="5" t="n">
        <v>1191</v>
      </c>
    </row>
    <row r="17" spans="1:2">
      <c r="A17" s="5" t="n">
        <v>2020</v>
      </c>
      <c r="B17" s="5" t="n">
        <v>1037</v>
      </c>
    </row>
    <row r="18" spans="1:2">
      <c r="A18" s="5" t="n">
        <v>2021</v>
      </c>
      <c r="B18" s="5" t="n">
        <v>871</v>
      </c>
    </row>
    <row r="19" spans="1:2">
      <c r="A19" s="5" t="n">
        <v>2022</v>
      </c>
      <c r="B19" s="5" t="n">
        <v>766</v>
      </c>
    </row>
    <row r="20" spans="1:2">
      <c r="A20" s="5" t="n">
        <v>2023</v>
      </c>
      <c r="B20" s="5" t="n">
        <v>635</v>
      </c>
    </row>
    <row r="21" spans="1:2">
      <c r="A21" s="4" t="s">
        <v>2084</v>
      </c>
    </row>
    <row r="22" spans="1:2">
      <c r="A22" s="3" t="s">
        <v>2081</v>
      </c>
    </row>
    <row r="23" spans="1:2">
      <c r="A23" s="5" t="n">
        <v>2019</v>
      </c>
      <c r="B23" s="5" t="n">
        <v>1162</v>
      </c>
    </row>
    <row r="24" spans="1:2">
      <c r="A24" s="5" t="n">
        <v>2020</v>
      </c>
      <c r="B24" s="5" t="n">
        <v>1010</v>
      </c>
    </row>
    <row r="25" spans="1:2">
      <c r="A25" s="5" t="n">
        <v>2021</v>
      </c>
      <c r="B25" s="5" t="n">
        <v>844</v>
      </c>
    </row>
    <row r="26" spans="1:2">
      <c r="A26" s="5" t="n">
        <v>2022</v>
      </c>
      <c r="B26" s="5" t="n">
        <v>707</v>
      </c>
    </row>
    <row r="27" spans="1:2">
      <c r="A27" s="5" t="n">
        <v>2023</v>
      </c>
      <c r="B27" s="5" t="n">
        <v>579</v>
      </c>
    </row>
    <row r="28" spans="1:2">
      <c r="A28" s="4" t="s">
        <v>2085</v>
      </c>
    </row>
    <row r="29" spans="1:2">
      <c r="A29" s="3" t="s">
        <v>2081</v>
      </c>
    </row>
    <row r="30" spans="1:2">
      <c r="A30" s="5" t="n">
        <v>2019</v>
      </c>
      <c r="B30" s="5" t="n">
        <v>29</v>
      </c>
    </row>
    <row r="31" spans="1:2">
      <c r="A31" s="5" t="n">
        <v>2020</v>
      </c>
      <c r="B31" s="5" t="n">
        <v>27</v>
      </c>
    </row>
    <row r="32" spans="1:2">
      <c r="A32" s="5" t="n">
        <v>2021</v>
      </c>
      <c r="B32" s="5" t="n">
        <v>27</v>
      </c>
    </row>
    <row r="33" spans="1:2">
      <c r="A33" s="5" t="n">
        <v>2022</v>
      </c>
      <c r="B33" s="5" t="n">
        <v>59</v>
      </c>
    </row>
    <row r="34" spans="1:2">
      <c r="A34" s="5" t="n">
        <v>2023</v>
      </c>
      <c r="B34" s="5" t="n">
        <v>56</v>
      </c>
    </row>
    <row r="35" spans="1:2">
      <c r="A35" s="4" t="s">
        <v>754</v>
      </c>
    </row>
    <row r="36" spans="1:2">
      <c r="A36" s="3" t="s">
        <v>2081</v>
      </c>
    </row>
    <row r="37" spans="1:2">
      <c r="A37" s="5" t="n">
        <v>2019</v>
      </c>
      <c r="B37" s="5" t="n">
        <v>-103</v>
      </c>
    </row>
    <row r="38" spans="1:2">
      <c r="A38" s="5" t="n">
        <v>2020</v>
      </c>
      <c r="B38" s="5" t="n">
        <v>-99</v>
      </c>
    </row>
    <row r="39" spans="1:2">
      <c r="A39" s="5" t="n">
        <v>2021</v>
      </c>
      <c r="B39" s="5" t="n">
        <v>-95</v>
      </c>
    </row>
    <row r="40" spans="1:2">
      <c r="A40" s="5" t="n">
        <v>2022</v>
      </c>
      <c r="B40" s="5" t="n">
        <v>-85</v>
      </c>
    </row>
    <row r="41" spans="1:2">
      <c r="A41" s="5" t="n">
        <v>2023</v>
      </c>
      <c r="B41" s="7" t="n">
        <v>-7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8</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37</v>
      </c>
    </row>
    <row r="4" spans="1:12">
      <c r="A4" s="4" t="s">
        <v>2089</v>
      </c>
      <c r="J4" s="7" t="n">
        <v>113543</v>
      </c>
      <c r="K4" s="7" t="n">
        <v>110968</v>
      </c>
      <c r="L4" s="7" t="n">
        <v>110171</v>
      </c>
    </row>
    <row r="5" spans="1:12">
      <c r="A5" s="4" t="s">
        <v>39</v>
      </c>
      <c r="J5" s="5" t="n">
        <v>8072</v>
      </c>
      <c r="K5" s="5" t="n">
        <v>7276</v>
      </c>
      <c r="L5" s="5" t="n">
        <v>9297</v>
      </c>
    </row>
    <row r="6" spans="1:12">
      <c r="A6" s="4" t="s">
        <v>40</v>
      </c>
      <c r="J6" s="5" t="n">
        <v>121615</v>
      </c>
      <c r="K6" s="5" t="n">
        <v>118243</v>
      </c>
      <c r="L6" s="5" t="n">
        <v>119469</v>
      </c>
    </row>
    <row r="7" spans="1:12">
      <c r="A7" s="3" t="s">
        <v>41</v>
      </c>
    </row>
    <row r="8" spans="1:12">
      <c r="A8" s="4" t="s">
        <v>43</v>
      </c>
      <c r="J8" s="5" t="n">
        <v>5059</v>
      </c>
      <c r="K8" s="5" t="n">
        <v>4869</v>
      </c>
      <c r="L8" s="5" t="n">
        <v>5025</v>
      </c>
    </row>
    <row r="9" spans="1:12">
      <c r="A9" s="4" t="s">
        <v>47</v>
      </c>
      <c r="J9" s="5" t="n">
        <v>138950</v>
      </c>
      <c r="K9" s="5" t="n">
        <v>126651</v>
      </c>
      <c r="L9" s="5" t="n">
        <v>111553</v>
      </c>
    </row>
    <row r="10" spans="1:12">
      <c r="A10" s="4" t="s">
        <v>48</v>
      </c>
      <c r="J10" s="5" t="n">
        <v>144008</v>
      </c>
      <c r="K10" s="5" t="n">
        <v>131520</v>
      </c>
      <c r="L10" s="5" t="n">
        <v>116577</v>
      </c>
    </row>
    <row r="11" spans="1:12">
      <c r="A11" s="4" t="s">
        <v>2090</v>
      </c>
      <c r="J11" s="5" t="n">
        <v>2259</v>
      </c>
      <c r="K11" s="5" t="n">
        <v>2126</v>
      </c>
      <c r="L11" s="5" t="n">
        <v>4140</v>
      </c>
    </row>
    <row r="12" spans="1:12">
      <c r="A12" s="4" t="s">
        <v>2046</v>
      </c>
      <c r="J12" s="5" t="n">
        <v>0</v>
      </c>
      <c r="K12" s="5" t="n">
        <v>0</v>
      </c>
      <c r="L12" s="5" t="n">
        <v>0</v>
      </c>
    </row>
    <row r="13" spans="1:12">
      <c r="A13" s="4" t="s">
        <v>51</v>
      </c>
      <c r="J13" s="5" t="n">
        <v>-20134</v>
      </c>
      <c r="K13" s="5" t="n">
        <v>-11151</v>
      </c>
      <c r="L13" s="5" t="n">
        <v>7031</v>
      </c>
    </row>
    <row r="14" spans="1:12">
      <c r="A14" s="4" t="s">
        <v>617</v>
      </c>
      <c r="J14" s="5" t="n">
        <v>-583</v>
      </c>
      <c r="K14" s="5" t="n">
        <v>2611</v>
      </c>
      <c r="L14" s="5" t="n">
        <v>1133</v>
      </c>
    </row>
    <row r="15" spans="1:12">
      <c r="A15" s="4" t="s">
        <v>53</v>
      </c>
      <c r="B15" s="7" t="n">
        <v>952</v>
      </c>
      <c r="C15" s="7" t="n">
        <v>-22899</v>
      </c>
      <c r="D15" s="7" t="n">
        <v>789</v>
      </c>
      <c r="E15" s="7" t="n">
        <v>440</v>
      </c>
      <c r="F15" s="7" t="n">
        <v>-11053</v>
      </c>
      <c r="G15" s="7" t="n">
        <v>1297</v>
      </c>
      <c r="H15" s="7" t="n">
        <v>1164</v>
      </c>
      <c r="I15" s="7" t="n">
        <v>52</v>
      </c>
      <c r="J15" s="5" t="n">
        <v>-20717</v>
      </c>
      <c r="K15" s="5" t="n">
        <v>-8540</v>
      </c>
      <c r="L15" s="5" t="n">
        <v>8165</v>
      </c>
    </row>
    <row r="16" spans="1:12">
      <c r="A16" s="4" t="s">
        <v>64</v>
      </c>
      <c r="B16" s="5" t="n">
        <v>-92</v>
      </c>
      <c r="C16" s="5" t="n">
        <v>39</v>
      </c>
      <c r="D16" s="5" t="n">
        <v>-121</v>
      </c>
      <c r="E16" s="5" t="n">
        <v>-1553</v>
      </c>
      <c r="F16" s="5" t="n">
        <v>182</v>
      </c>
      <c r="G16" s="5" t="n">
        <v>-106</v>
      </c>
      <c r="H16" s="5" t="n">
        <v>-146</v>
      </c>
      <c r="I16" s="5" t="n">
        <v>-239</v>
      </c>
      <c r="J16" s="5" t="n">
        <v>-1726</v>
      </c>
      <c r="K16" s="5" t="n">
        <v>-309</v>
      </c>
      <c r="L16" s="5" t="n">
        <v>-954</v>
      </c>
    </row>
    <row r="17" spans="1:12">
      <c r="A17" s="4" t="s">
        <v>55</v>
      </c>
      <c r="B17" s="5" t="n">
        <v>860</v>
      </c>
      <c r="C17" s="5" t="n">
        <v>-22859</v>
      </c>
      <c r="D17" s="5" t="n">
        <v>669</v>
      </c>
      <c r="E17" s="5" t="n">
        <v>-1113</v>
      </c>
      <c r="F17" s="5" t="n">
        <v>-10872</v>
      </c>
      <c r="G17" s="5" t="n">
        <v>1191</v>
      </c>
      <c r="H17" s="5" t="n">
        <v>1019</v>
      </c>
      <c r="I17" s="5" t="n">
        <v>-187</v>
      </c>
      <c r="J17" s="5" t="n">
        <v>-22443</v>
      </c>
      <c r="K17" s="5" t="n">
        <v>-8849</v>
      </c>
      <c r="L17" s="5" t="n">
        <v>7211</v>
      </c>
    </row>
    <row r="18" spans="1:12">
      <c r="A18" s="4" t="s">
        <v>56</v>
      </c>
      <c r="B18" s="5" t="n">
        <v>99</v>
      </c>
      <c r="C18" s="5" t="n">
        <v>-90</v>
      </c>
      <c r="D18" s="5" t="n">
        <v>-132</v>
      </c>
      <c r="E18" s="5" t="n">
        <v>34</v>
      </c>
      <c r="F18" s="5" t="n">
        <v>-53</v>
      </c>
      <c r="G18" s="5" t="n">
        <v>-169</v>
      </c>
      <c r="H18" s="5" t="n">
        <v>-38</v>
      </c>
      <c r="I18" s="5" t="n">
        <v>-104</v>
      </c>
      <c r="J18" s="5" t="n">
        <v>-89</v>
      </c>
      <c r="K18" s="5" t="n">
        <v>-365</v>
      </c>
      <c r="L18" s="5" t="n">
        <v>-289</v>
      </c>
    </row>
    <row r="19" spans="1:12">
      <c r="A19" s="4" t="s">
        <v>57</v>
      </c>
      <c r="B19" s="7" t="n">
        <v>761</v>
      </c>
      <c r="C19" s="7" t="n">
        <v>-22769</v>
      </c>
      <c r="D19" s="7" t="n">
        <v>800</v>
      </c>
      <c r="E19" s="7" t="n">
        <v>-1147</v>
      </c>
      <c r="F19" s="7" t="n">
        <v>-10818</v>
      </c>
      <c r="G19" s="7" t="n">
        <v>1360</v>
      </c>
      <c r="H19" s="7" t="n">
        <v>1057</v>
      </c>
      <c r="I19" s="7" t="n">
        <v>-83</v>
      </c>
      <c r="J19" s="5" t="n">
        <v>-22355</v>
      </c>
      <c r="K19" s="5" t="n">
        <v>-8484</v>
      </c>
      <c r="L19" s="5" t="n">
        <v>7500</v>
      </c>
    </row>
    <row r="20" spans="1:12">
      <c r="A20" s="4" t="s">
        <v>2091</v>
      </c>
      <c r="J20" s="5" t="n">
        <v>-10</v>
      </c>
      <c r="K20" s="5" t="n">
        <v>4184</v>
      </c>
      <c r="L20" s="5" t="n">
        <v>-2056</v>
      </c>
    </row>
    <row r="21" spans="1:12">
      <c r="A21" s="4" t="s">
        <v>90</v>
      </c>
      <c r="J21" s="5" t="n">
        <v>-22364</v>
      </c>
      <c r="K21" s="5" t="n">
        <v>-4300</v>
      </c>
      <c r="L21" s="5" t="n">
        <v>5444</v>
      </c>
    </row>
    <row r="22" spans="1:12">
      <c r="A22" s="4" t="s">
        <v>2092</v>
      </c>
    </row>
    <row r="23" spans="1:12">
      <c r="A23" s="3" t="s">
        <v>37</v>
      </c>
    </row>
    <row r="24" spans="1:12">
      <c r="A24" s="4" t="s">
        <v>2089</v>
      </c>
      <c r="J24" s="5" t="n">
        <v>221</v>
      </c>
      <c r="K24" s="5" t="n">
        <v>193</v>
      </c>
      <c r="L24" s="5" t="n">
        <v>175</v>
      </c>
    </row>
    <row r="25" spans="1:12">
      <c r="A25" s="3" t="s">
        <v>41</v>
      </c>
    </row>
    <row r="26" spans="1:12">
      <c r="A26" s="4" t="s">
        <v>2046</v>
      </c>
      <c r="J26" s="5" t="n">
        <v>-111</v>
      </c>
      <c r="K26" s="5" t="n">
        <v>202</v>
      </c>
      <c r="L26" s="5" t="n">
        <v>76</v>
      </c>
    </row>
    <row r="27" spans="1:12">
      <c r="A27" s="4" t="s">
        <v>2093</v>
      </c>
    </row>
    <row r="28" spans="1:12">
      <c r="A28" s="3" t="s">
        <v>37</v>
      </c>
    </row>
    <row r="29" spans="1:12">
      <c r="A29" s="4" t="s">
        <v>2089</v>
      </c>
      <c r="J29" s="5" t="n">
        <v>34972</v>
      </c>
      <c r="K29" s="5" t="n">
        <v>35551</v>
      </c>
      <c r="L29" s="5" t="n">
        <v>40315</v>
      </c>
    </row>
    <row r="30" spans="1:12">
      <c r="A30" s="4" t="s">
        <v>39</v>
      </c>
      <c r="J30" s="5" t="n">
        <v>0</v>
      </c>
      <c r="K30" s="5" t="n">
        <v>0</v>
      </c>
      <c r="L30" s="5" t="n">
        <v>0</v>
      </c>
    </row>
    <row r="31" spans="1:12">
      <c r="A31" s="4" t="s">
        <v>40</v>
      </c>
      <c r="J31" s="5" t="n">
        <v>34972</v>
      </c>
      <c r="K31" s="5" t="n">
        <v>35551</v>
      </c>
      <c r="L31" s="5" t="n">
        <v>40315</v>
      </c>
    </row>
    <row r="32" spans="1:12">
      <c r="A32" s="3" t="s">
        <v>41</v>
      </c>
    </row>
    <row r="33" spans="1:12">
      <c r="A33" s="4" t="s">
        <v>43</v>
      </c>
      <c r="J33" s="5" t="n">
        <v>6939</v>
      </c>
      <c r="K33" s="5" t="n">
        <v>4396</v>
      </c>
      <c r="L33" s="5" t="n">
        <v>3505</v>
      </c>
    </row>
    <row r="34" spans="1:12">
      <c r="A34" s="4" t="s">
        <v>47</v>
      </c>
      <c r="J34" s="5" t="n">
        <v>42233</v>
      </c>
      <c r="K34" s="5" t="n">
        <v>36263</v>
      </c>
      <c r="L34" s="5" t="n">
        <v>42047</v>
      </c>
    </row>
    <row r="35" spans="1:12">
      <c r="A35" s="4" t="s">
        <v>48</v>
      </c>
      <c r="J35" s="5" t="n">
        <v>49171</v>
      </c>
      <c r="K35" s="5" t="n">
        <v>40659</v>
      </c>
      <c r="L35" s="5" t="n">
        <v>45552</v>
      </c>
    </row>
    <row r="36" spans="1:12">
      <c r="A36" s="4" t="s">
        <v>2090</v>
      </c>
      <c r="J36" s="5" t="n">
        <v>7640</v>
      </c>
      <c r="K36" s="5" t="n">
        <v>3769</v>
      </c>
      <c r="L36" s="5" t="n">
        <v>10949</v>
      </c>
    </row>
    <row r="37" spans="1:12">
      <c r="A37" s="4" t="s">
        <v>2046</v>
      </c>
      <c r="J37" s="5" t="n">
        <v>-15162</v>
      </c>
      <c r="K37" s="5" t="n">
        <v>-3985</v>
      </c>
      <c r="L37" s="5" t="n">
        <v>115</v>
      </c>
    </row>
    <row r="38" spans="1:12">
      <c r="A38" s="4" t="s">
        <v>51</v>
      </c>
      <c r="J38" s="5" t="n">
        <v>-21721</v>
      </c>
      <c r="K38" s="5" t="n">
        <v>-5324</v>
      </c>
      <c r="L38" s="5" t="n">
        <v>5826</v>
      </c>
    </row>
    <row r="39" spans="1:12">
      <c r="A39" s="4" t="s">
        <v>617</v>
      </c>
      <c r="J39" s="5" t="n">
        <v>1092</v>
      </c>
      <c r="K39" s="5" t="n">
        <v>-2842</v>
      </c>
      <c r="L39" s="5" t="n">
        <v>2565</v>
      </c>
    </row>
    <row r="40" spans="1:12">
      <c r="A40" s="4" t="s">
        <v>53</v>
      </c>
      <c r="J40" s="5" t="n">
        <v>-20629</v>
      </c>
      <c r="K40" s="5" t="n">
        <v>-8166</v>
      </c>
      <c r="L40" s="5" t="n">
        <v>8392</v>
      </c>
    </row>
    <row r="41" spans="1:12">
      <c r="A41" s="4" t="s">
        <v>64</v>
      </c>
      <c r="J41" s="5" t="n">
        <v>-1726</v>
      </c>
      <c r="K41" s="5" t="n">
        <v>-319</v>
      </c>
      <c r="L41" s="5" t="n">
        <v>-891</v>
      </c>
    </row>
    <row r="42" spans="1:12">
      <c r="A42" s="4" t="s">
        <v>55</v>
      </c>
      <c r="J42" s="5" t="n">
        <v>-22355</v>
      </c>
      <c r="K42" s="5" t="n">
        <v>-8484</v>
      </c>
      <c r="L42" s="5" t="n">
        <v>7500</v>
      </c>
    </row>
    <row r="43" spans="1:12">
      <c r="A43" s="4" t="s">
        <v>56</v>
      </c>
      <c r="J43" s="5" t="n">
        <v>0</v>
      </c>
      <c r="K43" s="5" t="n">
        <v>0</v>
      </c>
      <c r="L43" s="5" t="n">
        <v>0</v>
      </c>
    </row>
    <row r="44" spans="1:12">
      <c r="A44" s="4" t="s">
        <v>57</v>
      </c>
      <c r="J44" s="5" t="n">
        <v>-22355</v>
      </c>
      <c r="K44" s="5" t="n">
        <v>-8484</v>
      </c>
      <c r="L44" s="5" t="n">
        <v>7500</v>
      </c>
    </row>
    <row r="45" spans="1:12">
      <c r="A45" s="4" t="s">
        <v>2091</v>
      </c>
      <c r="J45" s="5" t="n">
        <v>-10</v>
      </c>
      <c r="K45" s="5" t="n">
        <v>4184</v>
      </c>
      <c r="L45" s="5" t="n">
        <v>-2056</v>
      </c>
    </row>
    <row r="46" spans="1:12">
      <c r="A46" s="4" t="s">
        <v>90</v>
      </c>
      <c r="J46" s="5" t="n">
        <v>-22364</v>
      </c>
      <c r="K46" s="5" t="n">
        <v>-4300</v>
      </c>
      <c r="L46" s="5" t="n">
        <v>5444</v>
      </c>
    </row>
    <row r="47" spans="1:12">
      <c r="A47" s="4" t="s">
        <v>2094</v>
      </c>
    </row>
    <row r="48" spans="1:12">
      <c r="A48" s="3" t="s">
        <v>37</v>
      </c>
    </row>
    <row r="49" spans="1:12">
      <c r="A49" s="4" t="s">
        <v>2089</v>
      </c>
      <c r="J49" s="5" t="n">
        <v>0</v>
      </c>
      <c r="K49" s="5" t="n">
        <v>0</v>
      </c>
      <c r="L49" s="5" t="n">
        <v>0</v>
      </c>
    </row>
    <row r="50" spans="1:12">
      <c r="A50" s="4" t="s">
        <v>39</v>
      </c>
      <c r="J50" s="5" t="n">
        <v>917</v>
      </c>
      <c r="K50" s="5" t="n">
        <v>703</v>
      </c>
      <c r="L50" s="5" t="n">
        <v>897</v>
      </c>
    </row>
    <row r="51" spans="1:12">
      <c r="A51" s="4" t="s">
        <v>40</v>
      </c>
      <c r="J51" s="5" t="n">
        <v>917</v>
      </c>
      <c r="K51" s="5" t="n">
        <v>703</v>
      </c>
      <c r="L51" s="5" t="n">
        <v>897</v>
      </c>
    </row>
    <row r="52" spans="1:12">
      <c r="A52" s="3" t="s">
        <v>41</v>
      </c>
    </row>
    <row r="53" spans="1:12">
      <c r="A53" s="4" t="s">
        <v>43</v>
      </c>
      <c r="J53" s="5" t="n">
        <v>911</v>
      </c>
      <c r="K53" s="5" t="n">
        <v>652</v>
      </c>
      <c r="L53" s="5" t="n">
        <v>831</v>
      </c>
    </row>
    <row r="54" spans="1:12">
      <c r="A54" s="4" t="s">
        <v>47</v>
      </c>
      <c r="J54" s="5" t="n">
        <v>0</v>
      </c>
      <c r="K54" s="5" t="n">
        <v>0</v>
      </c>
      <c r="L54" s="5" t="n">
        <v>0</v>
      </c>
    </row>
    <row r="55" spans="1:12">
      <c r="A55" s="4" t="s">
        <v>48</v>
      </c>
      <c r="J55" s="5" t="n">
        <v>911</v>
      </c>
      <c r="K55" s="5" t="n">
        <v>653</v>
      </c>
      <c r="L55" s="5" t="n">
        <v>831</v>
      </c>
    </row>
    <row r="56" spans="1:12">
      <c r="A56" s="4" t="s">
        <v>2090</v>
      </c>
      <c r="J56" s="5" t="n">
        <v>0</v>
      </c>
      <c r="K56" s="5" t="n">
        <v>0</v>
      </c>
      <c r="L56" s="5" t="n">
        <v>0</v>
      </c>
    </row>
    <row r="57" spans="1:12">
      <c r="A57" s="4" t="s">
        <v>2046</v>
      </c>
      <c r="J57" s="5" t="n">
        <v>0</v>
      </c>
      <c r="K57" s="5" t="n">
        <v>0</v>
      </c>
      <c r="L57" s="5" t="n">
        <v>0</v>
      </c>
    </row>
    <row r="58" spans="1:12">
      <c r="A58" s="4" t="s">
        <v>51</v>
      </c>
      <c r="J58" s="5" t="n">
        <v>6</v>
      </c>
      <c r="K58" s="5" t="n">
        <v>50</v>
      </c>
      <c r="L58" s="5" t="n">
        <v>66</v>
      </c>
    </row>
    <row r="59" spans="1:12">
      <c r="A59" s="4" t="s">
        <v>617</v>
      </c>
      <c r="J59" s="5" t="n">
        <v>5</v>
      </c>
      <c r="K59" s="5" t="n">
        <v>-5</v>
      </c>
      <c r="L59" s="5" t="n">
        <v>-10</v>
      </c>
    </row>
    <row r="60" spans="1:12">
      <c r="A60" s="4" t="s">
        <v>53</v>
      </c>
      <c r="J60" s="5" t="n">
        <v>11</v>
      </c>
      <c r="K60" s="5" t="n">
        <v>45</v>
      </c>
      <c r="L60" s="5" t="n">
        <v>56</v>
      </c>
    </row>
    <row r="61" spans="1:12">
      <c r="A61" s="4" t="s">
        <v>64</v>
      </c>
      <c r="J61" s="5" t="n">
        <v>0</v>
      </c>
      <c r="K61" s="5" t="n">
        <v>0</v>
      </c>
      <c r="L61" s="5" t="n">
        <v>0</v>
      </c>
    </row>
    <row r="62" spans="1:12">
      <c r="A62" s="4" t="s">
        <v>55</v>
      </c>
      <c r="J62" s="5" t="n">
        <v>11</v>
      </c>
      <c r="K62" s="5" t="n">
        <v>45</v>
      </c>
      <c r="L62" s="5" t="n">
        <v>56</v>
      </c>
    </row>
    <row r="63" spans="1:12">
      <c r="A63" s="4" t="s">
        <v>56</v>
      </c>
      <c r="J63" s="5" t="n">
        <v>0</v>
      </c>
      <c r="K63" s="5" t="n">
        <v>0</v>
      </c>
      <c r="L63" s="5" t="n">
        <v>0</v>
      </c>
    </row>
    <row r="64" spans="1:12">
      <c r="A64" s="4" t="s">
        <v>57</v>
      </c>
      <c r="J64" s="5" t="n">
        <v>11</v>
      </c>
      <c r="K64" s="5" t="n">
        <v>45</v>
      </c>
      <c r="L64" s="5" t="n">
        <v>56</v>
      </c>
    </row>
    <row r="65" spans="1:12">
      <c r="A65" s="4" t="s">
        <v>2091</v>
      </c>
      <c r="J65" s="5" t="n">
        <v>0</v>
      </c>
      <c r="K65" s="5" t="n">
        <v>0</v>
      </c>
      <c r="L65" s="5" t="n">
        <v>-12</v>
      </c>
    </row>
    <row r="66" spans="1:12">
      <c r="A66" s="4" t="s">
        <v>90</v>
      </c>
      <c r="J66" s="5" t="n">
        <v>11</v>
      </c>
      <c r="K66" s="5" t="n">
        <v>45</v>
      </c>
      <c r="L66" s="5" t="n">
        <v>44</v>
      </c>
    </row>
    <row r="67" spans="1:12">
      <c r="A67" s="4" t="s">
        <v>2095</v>
      </c>
    </row>
    <row r="68" spans="1:12">
      <c r="A68" s="3" t="s">
        <v>37</v>
      </c>
    </row>
    <row r="69" spans="1:12">
      <c r="A69" s="4" t="s">
        <v>2089</v>
      </c>
      <c r="J69" s="5" t="n">
        <v>0</v>
      </c>
      <c r="K69" s="5" t="n">
        <v>0</v>
      </c>
      <c r="L69" s="5" t="n">
        <v>0</v>
      </c>
    </row>
    <row r="70" spans="1:12">
      <c r="A70" s="4" t="s">
        <v>39</v>
      </c>
      <c r="J70" s="5" t="n">
        <v>1038</v>
      </c>
      <c r="K70" s="5" t="n">
        <v>800</v>
      </c>
      <c r="L70" s="5" t="n">
        <v>1419</v>
      </c>
    </row>
    <row r="71" spans="1:12">
      <c r="A71" s="4" t="s">
        <v>40</v>
      </c>
      <c r="J71" s="5" t="n">
        <v>1038</v>
      </c>
      <c r="K71" s="5" t="n">
        <v>800</v>
      </c>
      <c r="L71" s="5" t="n">
        <v>1419</v>
      </c>
    </row>
    <row r="72" spans="1:12">
      <c r="A72" s="3" t="s">
        <v>41</v>
      </c>
    </row>
    <row r="73" spans="1:12">
      <c r="A73" s="4" t="s">
        <v>43</v>
      </c>
      <c r="J73" s="5" t="n">
        <v>2560</v>
      </c>
      <c r="K73" s="5" t="n">
        <v>2006</v>
      </c>
      <c r="L73" s="5" t="n">
        <v>2567</v>
      </c>
    </row>
    <row r="74" spans="1:12">
      <c r="A74" s="4" t="s">
        <v>47</v>
      </c>
      <c r="J74" s="5" t="n">
        <v>1</v>
      </c>
      <c r="K74" s="5" t="n">
        <v>18</v>
      </c>
      <c r="L74" s="5" t="n">
        <v>143</v>
      </c>
    </row>
    <row r="75" spans="1:12">
      <c r="A75" s="4" t="s">
        <v>48</v>
      </c>
      <c r="J75" s="5" t="n">
        <v>2561</v>
      </c>
      <c r="K75" s="5" t="n">
        <v>2023</v>
      </c>
      <c r="L75" s="5" t="n">
        <v>2711</v>
      </c>
    </row>
    <row r="76" spans="1:12">
      <c r="A76" s="4" t="s">
        <v>2090</v>
      </c>
      <c r="J76" s="5" t="n">
        <v>0</v>
      </c>
      <c r="K76" s="5" t="n">
        <v>0</v>
      </c>
      <c r="L76" s="5" t="n">
        <v>0</v>
      </c>
    </row>
    <row r="77" spans="1:12">
      <c r="A77" s="4" t="s">
        <v>2046</v>
      </c>
      <c r="J77" s="5" t="n">
        <v>1554</v>
      </c>
      <c r="K77" s="5" t="n">
        <v>1938</v>
      </c>
      <c r="L77" s="5" t="n">
        <v>1542</v>
      </c>
    </row>
    <row r="78" spans="1:12">
      <c r="A78" s="4" t="s">
        <v>51</v>
      </c>
      <c r="J78" s="5" t="n">
        <v>31</v>
      </c>
      <c r="K78" s="5" t="n">
        <v>714</v>
      </c>
      <c r="L78" s="5" t="n">
        <v>250</v>
      </c>
    </row>
    <row r="79" spans="1:12">
      <c r="A79" s="4" t="s">
        <v>617</v>
      </c>
      <c r="J79" s="5" t="n">
        <v>0</v>
      </c>
      <c r="K79" s="5" t="n">
        <v>115</v>
      </c>
      <c r="L79" s="5" t="n">
        <v>-105</v>
      </c>
    </row>
    <row r="80" spans="1:12">
      <c r="A80" s="4" t="s">
        <v>53</v>
      </c>
      <c r="J80" s="5" t="n">
        <v>31</v>
      </c>
      <c r="K80" s="5" t="n">
        <v>829</v>
      </c>
      <c r="L80" s="5" t="n">
        <v>145</v>
      </c>
    </row>
    <row r="81" spans="1:12">
      <c r="A81" s="4" t="s">
        <v>64</v>
      </c>
      <c r="J81" s="5" t="n">
        <v>-39</v>
      </c>
      <c r="K81" s="5" t="n">
        <v>41</v>
      </c>
      <c r="L81" s="5" t="n">
        <v>-1927</v>
      </c>
    </row>
    <row r="82" spans="1:12">
      <c r="A82" s="4" t="s">
        <v>55</v>
      </c>
      <c r="J82" s="5" t="n">
        <v>-8</v>
      </c>
      <c r="K82" s="5" t="n">
        <v>870</v>
      </c>
      <c r="L82" s="5" t="n">
        <v>-1782</v>
      </c>
    </row>
    <row r="83" spans="1:12">
      <c r="A83" s="4" t="s">
        <v>56</v>
      </c>
      <c r="J83" s="5" t="n">
        <v>0</v>
      </c>
      <c r="K83" s="5" t="n">
        <v>0</v>
      </c>
      <c r="L83" s="5" t="n">
        <v>0</v>
      </c>
    </row>
    <row r="84" spans="1:12">
      <c r="A84" s="4" t="s">
        <v>57</v>
      </c>
      <c r="J84" s="5" t="n">
        <v>-8</v>
      </c>
      <c r="K84" s="5" t="n">
        <v>870</v>
      </c>
      <c r="L84" s="5" t="n">
        <v>-1782</v>
      </c>
    </row>
    <row r="85" spans="1:12">
      <c r="A85" s="4" t="s">
        <v>2091</v>
      </c>
      <c r="J85" s="5" t="n">
        <v>-82</v>
      </c>
      <c r="K85" s="5" t="n">
        <v>567</v>
      </c>
      <c r="L85" s="5" t="n">
        <v>1126</v>
      </c>
    </row>
    <row r="86" spans="1:12">
      <c r="A86" s="4" t="s">
        <v>90</v>
      </c>
      <c r="J86" s="5" t="n">
        <v>-90</v>
      </c>
      <c r="K86" s="5" t="n">
        <v>1436</v>
      </c>
      <c r="L86" s="5" t="n">
        <v>-657</v>
      </c>
    </row>
    <row r="87" spans="1:12">
      <c r="A87" s="4" t="s">
        <v>2096</v>
      </c>
    </row>
    <row r="88" spans="1:12">
      <c r="A88" s="3" t="s">
        <v>37</v>
      </c>
    </row>
    <row r="89" spans="1:12">
      <c r="A89" s="4" t="s">
        <v>2089</v>
      </c>
      <c r="J89" s="5" t="n">
        <v>164691</v>
      </c>
      <c r="K89" s="5" t="n">
        <v>161158</v>
      </c>
      <c r="L89" s="5" t="n">
        <v>152047</v>
      </c>
    </row>
    <row r="90" spans="1:12">
      <c r="A90" s="4" t="s">
        <v>39</v>
      </c>
      <c r="J90" s="5" t="n">
        <v>9531</v>
      </c>
      <c r="K90" s="5" t="n">
        <v>9888</v>
      </c>
      <c r="L90" s="5" t="n">
        <v>12994</v>
      </c>
    </row>
    <row r="91" spans="1:12">
      <c r="A91" s="4" t="s">
        <v>40</v>
      </c>
      <c r="J91" s="5" t="n">
        <v>174222</v>
      </c>
      <c r="K91" s="5" t="n">
        <v>171046</v>
      </c>
      <c r="L91" s="5" t="n">
        <v>165041</v>
      </c>
    </row>
    <row r="92" spans="1:12">
      <c r="A92" s="3" t="s">
        <v>41</v>
      </c>
    </row>
    <row r="93" spans="1:12">
      <c r="A93" s="4" t="s">
        <v>43</v>
      </c>
      <c r="J93" s="5" t="n">
        <v>5238</v>
      </c>
      <c r="K93" s="5" t="n">
        <v>4928</v>
      </c>
      <c r="L93" s="5" t="n">
        <v>5429</v>
      </c>
    </row>
    <row r="94" spans="1:12">
      <c r="A94" s="4" t="s">
        <v>47</v>
      </c>
      <c r="J94" s="5" t="n">
        <v>183511</v>
      </c>
      <c r="K94" s="5" t="n">
        <v>175676</v>
      </c>
      <c r="L94" s="5" t="n">
        <v>168259</v>
      </c>
    </row>
    <row r="95" spans="1:12">
      <c r="A95" s="4" t="s">
        <v>48</v>
      </c>
      <c r="J95" s="5" t="n">
        <v>188748</v>
      </c>
      <c r="K95" s="5" t="n">
        <v>180604</v>
      </c>
      <c r="L95" s="5" t="n">
        <v>173688</v>
      </c>
    </row>
    <row r="96" spans="1:12">
      <c r="A96" s="4" t="s">
        <v>2090</v>
      </c>
      <c r="J96" s="5" t="n">
        <v>29269</v>
      </c>
      <c r="K96" s="5" t="n">
        <v>76453</v>
      </c>
      <c r="L96" s="5" t="n">
        <v>63363</v>
      </c>
    </row>
    <row r="97" spans="1:12">
      <c r="A97" s="4" t="s">
        <v>2046</v>
      </c>
      <c r="J97" s="5" t="n">
        <v>240036</v>
      </c>
      <c r="K97" s="5" t="n">
        <v>109525</v>
      </c>
      <c r="L97" s="5" t="n">
        <v>116897</v>
      </c>
    </row>
    <row r="98" spans="1:12">
      <c r="A98" s="4" t="s">
        <v>51</v>
      </c>
      <c r="J98" s="5" t="n">
        <v>254778</v>
      </c>
      <c r="K98" s="5" t="n">
        <v>176420</v>
      </c>
      <c r="L98" s="5" t="n">
        <v>171613</v>
      </c>
    </row>
    <row r="99" spans="1:12">
      <c r="A99" s="4" t="s">
        <v>617</v>
      </c>
      <c r="J99" s="5" t="n">
        <v>-2381</v>
      </c>
      <c r="K99" s="5" t="n">
        <v>5926</v>
      </c>
      <c r="L99" s="5" t="n">
        <v>-1906</v>
      </c>
    </row>
    <row r="100" spans="1:12">
      <c r="A100" s="4" t="s">
        <v>53</v>
      </c>
      <c r="J100" s="5" t="n">
        <v>252397</v>
      </c>
      <c r="K100" s="5" t="n">
        <v>182346</v>
      </c>
      <c r="L100" s="5" t="n">
        <v>169707</v>
      </c>
    </row>
    <row r="101" spans="1:12">
      <c r="A101" s="4" t="s">
        <v>64</v>
      </c>
      <c r="J101" s="5" t="n">
        <v>0</v>
      </c>
      <c r="K101" s="5" t="n">
        <v>4</v>
      </c>
      <c r="L101" s="5" t="n">
        <v>351</v>
      </c>
    </row>
    <row r="102" spans="1:12">
      <c r="A102" s="4" t="s">
        <v>55</v>
      </c>
      <c r="J102" s="5" t="n">
        <v>252396</v>
      </c>
      <c r="K102" s="5" t="n">
        <v>182350</v>
      </c>
      <c r="L102" s="5" t="n">
        <v>170058</v>
      </c>
    </row>
    <row r="103" spans="1:12">
      <c r="A103" s="4" t="s">
        <v>56</v>
      </c>
      <c r="J103" s="5" t="n">
        <v>-204</v>
      </c>
      <c r="K103" s="5" t="n">
        <v>-137</v>
      </c>
      <c r="L103" s="5" t="n">
        <v>-149</v>
      </c>
    </row>
    <row r="104" spans="1:12">
      <c r="A104" s="4" t="s">
        <v>57</v>
      </c>
      <c r="J104" s="5" t="n">
        <v>252601</v>
      </c>
      <c r="K104" s="5" t="n">
        <v>182487</v>
      </c>
      <c r="L104" s="5" t="n">
        <v>170207</v>
      </c>
    </row>
    <row r="105" spans="1:12">
      <c r="A105" s="4" t="s">
        <v>2091</v>
      </c>
      <c r="J105" s="5" t="n">
        <v>-2917</v>
      </c>
      <c r="K105" s="5" t="n">
        <v>-7474</v>
      </c>
      <c r="L105" s="5" t="n">
        <v>-3393</v>
      </c>
    </row>
    <row r="106" spans="1:12">
      <c r="A106" s="4" t="s">
        <v>90</v>
      </c>
      <c r="J106" s="5" t="n">
        <v>249683</v>
      </c>
      <c r="K106" s="5" t="n">
        <v>175013</v>
      </c>
      <c r="L106" s="5" t="n">
        <v>166814</v>
      </c>
    </row>
    <row r="107" spans="1:12">
      <c r="A107" s="4" t="s">
        <v>2097</v>
      </c>
    </row>
    <row r="108" spans="1:12">
      <c r="A108" s="3" t="s">
        <v>37</v>
      </c>
    </row>
    <row r="109" spans="1:12">
      <c r="A109" s="4" t="s">
        <v>2089</v>
      </c>
      <c r="J109" s="5" t="n">
        <v>-86119</v>
      </c>
      <c r="K109" s="5" t="n">
        <v>-85742</v>
      </c>
      <c r="L109" s="5" t="n">
        <v>-82191</v>
      </c>
    </row>
    <row r="110" spans="1:12">
      <c r="A110" s="4" t="s">
        <v>39</v>
      </c>
      <c r="J110" s="5" t="n">
        <v>-3414</v>
      </c>
      <c r="K110" s="5" t="n">
        <v>-4115</v>
      </c>
      <c r="L110" s="5" t="n">
        <v>-6012</v>
      </c>
    </row>
    <row r="111" spans="1:12">
      <c r="A111" s="4" t="s">
        <v>40</v>
      </c>
      <c r="J111" s="5" t="n">
        <v>-89533</v>
      </c>
      <c r="K111" s="5" t="n">
        <v>-89857</v>
      </c>
      <c r="L111" s="5" t="n">
        <v>-88203</v>
      </c>
    </row>
    <row r="112" spans="1:12">
      <c r="A112" s="3" t="s">
        <v>41</v>
      </c>
    </row>
    <row r="113" spans="1:12">
      <c r="A113" s="4" t="s">
        <v>43</v>
      </c>
      <c r="J113" s="5" t="n">
        <v>-10589</v>
      </c>
      <c r="K113" s="5" t="n">
        <v>-7112</v>
      </c>
      <c r="L113" s="5" t="n">
        <v>-7308</v>
      </c>
    </row>
    <row r="114" spans="1:12">
      <c r="A114" s="4" t="s">
        <v>47</v>
      </c>
      <c r="J114" s="5" t="n">
        <v>-86795</v>
      </c>
      <c r="K114" s="5" t="n">
        <v>-85306</v>
      </c>
      <c r="L114" s="5" t="n">
        <v>-98897</v>
      </c>
    </row>
    <row r="115" spans="1:12">
      <c r="A115" s="4" t="s">
        <v>48</v>
      </c>
      <c r="J115" s="5" t="n">
        <v>-97384</v>
      </c>
      <c r="K115" s="5" t="n">
        <v>-92418</v>
      </c>
      <c r="L115" s="5" t="n">
        <v>-106205</v>
      </c>
    </row>
    <row r="116" spans="1:12">
      <c r="A116" s="4" t="s">
        <v>2090</v>
      </c>
      <c r="J116" s="5" t="n">
        <v>-34650</v>
      </c>
      <c r="K116" s="5" t="n">
        <v>-78096</v>
      </c>
      <c r="L116" s="5" t="n">
        <v>-70172</v>
      </c>
    </row>
    <row r="117" spans="1:12">
      <c r="A117" s="4" t="s">
        <v>2046</v>
      </c>
      <c r="J117" s="5" t="n">
        <v>-226428</v>
      </c>
      <c r="K117" s="5" t="n">
        <v>-107477</v>
      </c>
      <c r="L117" s="5" t="n">
        <v>-118554</v>
      </c>
    </row>
    <row r="118" spans="1:12">
      <c r="A118" s="4" t="s">
        <v>51</v>
      </c>
      <c r="J118" s="5" t="n">
        <v>-253228</v>
      </c>
      <c r="K118" s="5" t="n">
        <v>-183012</v>
      </c>
      <c r="L118" s="5" t="n">
        <v>-170724</v>
      </c>
    </row>
    <row r="119" spans="1:12">
      <c r="A119" s="4" t="s">
        <v>617</v>
      </c>
      <c r="J119" s="5" t="n">
        <v>701</v>
      </c>
      <c r="K119" s="5" t="n">
        <v>-583</v>
      </c>
      <c r="L119" s="5" t="n">
        <v>589</v>
      </c>
    </row>
    <row r="120" spans="1:12">
      <c r="A120" s="4" t="s">
        <v>53</v>
      </c>
      <c r="J120" s="5" t="n">
        <v>-252527</v>
      </c>
      <c r="K120" s="5" t="n">
        <v>-183595</v>
      </c>
      <c r="L120" s="5" t="n">
        <v>-170135</v>
      </c>
    </row>
    <row r="121" spans="1:12">
      <c r="A121" s="4" t="s">
        <v>64</v>
      </c>
      <c r="J121" s="5" t="n">
        <v>39</v>
      </c>
      <c r="K121" s="5" t="n">
        <v>-35</v>
      </c>
      <c r="L121" s="5" t="n">
        <v>1514</v>
      </c>
    </row>
    <row r="122" spans="1:12">
      <c r="A122" s="4" t="s">
        <v>55</v>
      </c>
      <c r="J122" s="5" t="n">
        <v>-252488</v>
      </c>
      <c r="K122" s="5" t="n">
        <v>-183629</v>
      </c>
      <c r="L122" s="5" t="n">
        <v>-168621</v>
      </c>
    </row>
    <row r="123" spans="1:12">
      <c r="A123" s="4" t="s">
        <v>56</v>
      </c>
      <c r="J123" s="5" t="n">
        <v>116</v>
      </c>
      <c r="K123" s="5" t="n">
        <v>-228</v>
      </c>
      <c r="L123" s="5" t="n">
        <v>-141</v>
      </c>
    </row>
    <row r="124" spans="1:12">
      <c r="A124" s="4" t="s">
        <v>57</v>
      </c>
      <c r="J124" s="5" t="n">
        <v>-252604</v>
      </c>
      <c r="K124" s="5" t="n">
        <v>-183402</v>
      </c>
      <c r="L124" s="5" t="n">
        <v>-168480</v>
      </c>
    </row>
    <row r="125" spans="1:12">
      <c r="A125" s="4" t="s">
        <v>2091</v>
      </c>
      <c r="J125" s="5" t="n">
        <v>2999</v>
      </c>
      <c r="K125" s="5" t="n">
        <v>6908</v>
      </c>
      <c r="L125" s="5" t="n">
        <v>2279</v>
      </c>
    </row>
    <row r="126" spans="1:12">
      <c r="A126" s="4" t="s">
        <v>90</v>
      </c>
      <c r="J126" s="7" t="n">
        <v>-249604</v>
      </c>
      <c r="K126" s="7" t="n">
        <v>-176494</v>
      </c>
      <c r="L126" s="7" t="n">
        <v>-166201</v>
      </c>
    </row>
  </sheetData>
  <mergeCells count="3">
    <mergeCell ref="A1:A2"/>
    <mergeCell ref="B1:I1"/>
    <mergeCell ref="J1:L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098</v>
      </c>
      <c r="C1" s="2" t="s">
        <v>2</v>
      </c>
      <c r="E1" s="2" t="s">
        <v>35</v>
      </c>
      <c r="G1" s="2" t="s">
        <v>36</v>
      </c>
    </row>
    <row r="2" spans="1:7">
      <c r="A2" s="3" t="s">
        <v>92</v>
      </c>
    </row>
    <row r="3" spans="1:7">
      <c r="A3" s="4" t="s">
        <v>93</v>
      </c>
      <c r="C3" s="7" t="n">
        <v>35020</v>
      </c>
      <c r="D3" s="4" t="s">
        <v>72</v>
      </c>
      <c r="E3" s="7" t="n">
        <v>43967</v>
      </c>
      <c r="F3" s="4" t="s">
        <v>72</v>
      </c>
      <c r="G3" s="7" t="n">
        <v>48783</v>
      </c>
    </row>
    <row r="4" spans="1:7">
      <c r="A4" s="4" t="s">
        <v>2099</v>
      </c>
      <c r="C4" s="5" t="n">
        <v>33791</v>
      </c>
      <c r="E4" s="5" t="n">
        <v>40846</v>
      </c>
    </row>
    <row r="5" spans="1:7">
      <c r="A5" s="4" t="s">
        <v>2100</v>
      </c>
      <c r="C5" s="5" t="n">
        <v>0</v>
      </c>
      <c r="E5" s="5" t="n">
        <v>0</v>
      </c>
    </row>
    <row r="6" spans="1:7">
      <c r="A6" s="4" t="s">
        <v>105</v>
      </c>
      <c r="C6" s="5" t="n">
        <v>240318</v>
      </c>
      <c r="E6" s="5" t="n">
        <v>284431</v>
      </c>
    </row>
    <row r="7" spans="1:7">
      <c r="A7" s="4" t="s">
        <v>109</v>
      </c>
      <c r="C7" s="5" t="n">
        <v>309129</v>
      </c>
      <c r="D7" s="4" t="s">
        <v>110</v>
      </c>
      <c r="E7" s="5" t="n">
        <v>369245</v>
      </c>
      <c r="F7" s="4" t="s">
        <v>110</v>
      </c>
      <c r="G7" s="5" t="n">
        <v>359122</v>
      </c>
    </row>
    <row r="8" spans="1:7">
      <c r="A8" s="3" t="s">
        <v>111</v>
      </c>
    </row>
    <row r="9" spans="1:7">
      <c r="A9" s="4" t="s">
        <v>174</v>
      </c>
      <c r="C9" s="5" t="n">
        <v>12849</v>
      </c>
      <c r="E9" s="5" t="n">
        <v>24036</v>
      </c>
    </row>
    <row r="10" spans="1:7">
      <c r="A10" s="4" t="s">
        <v>2101</v>
      </c>
      <c r="C10" s="5" t="n">
        <v>97109</v>
      </c>
      <c r="E10" s="5" t="n">
        <v>110556</v>
      </c>
    </row>
    <row r="11" spans="1:7">
      <c r="A11" s="4" t="s">
        <v>123</v>
      </c>
      <c r="C11" s="5" t="n">
        <v>147308</v>
      </c>
      <c r="E11" s="5" t="n">
        <v>157764</v>
      </c>
    </row>
    <row r="12" spans="1:7">
      <c r="A12" s="4" t="s">
        <v>126</v>
      </c>
      <c r="B12" s="4" t="s">
        <v>110</v>
      </c>
      <c r="C12" s="5" t="n">
        <v>257266</v>
      </c>
      <c r="E12" s="5" t="n">
        <v>292355</v>
      </c>
    </row>
    <row r="13" spans="1:7">
      <c r="A13" s="4" t="s">
        <v>139</v>
      </c>
      <c r="C13" s="5" t="n">
        <v>309129</v>
      </c>
      <c r="E13" s="5" t="n">
        <v>369245</v>
      </c>
    </row>
    <row r="14" spans="1:7">
      <c r="A14" s="4" t="s">
        <v>2102</v>
      </c>
    </row>
    <row r="15" spans="1:7">
      <c r="A15" s="3" t="s">
        <v>111</v>
      </c>
    </row>
    <row r="16" spans="1:7">
      <c r="A16" s="4" t="s">
        <v>2103</v>
      </c>
      <c r="C16" s="5" t="n">
        <v>6892</v>
      </c>
      <c r="E16" s="5" t="n">
        <v>15225</v>
      </c>
    </row>
    <row r="17" spans="1:7">
      <c r="A17" s="4" t="s">
        <v>2104</v>
      </c>
      <c r="C17" s="5" t="n">
        <v>3482</v>
      </c>
      <c r="E17" s="5" t="n">
        <v>4318</v>
      </c>
    </row>
    <row r="18" spans="1:7">
      <c r="A18" s="4" t="s">
        <v>2093</v>
      </c>
    </row>
    <row r="19" spans="1:7">
      <c r="A19" s="3" t="s">
        <v>92</v>
      </c>
    </row>
    <row r="20" spans="1:7">
      <c r="A20" s="4" t="s">
        <v>93</v>
      </c>
      <c r="C20" s="5" t="n">
        <v>9561</v>
      </c>
      <c r="E20" s="5" t="n">
        <v>3472</v>
      </c>
      <c r="G20" s="5" t="n">
        <v>2729</v>
      </c>
    </row>
    <row r="21" spans="1:7">
      <c r="A21" s="4" t="s">
        <v>2099</v>
      </c>
      <c r="C21" s="5" t="n">
        <v>28426</v>
      </c>
      <c r="E21" s="5" t="n">
        <v>50923</v>
      </c>
    </row>
    <row r="22" spans="1:7">
      <c r="A22" s="4" t="s">
        <v>2100</v>
      </c>
      <c r="C22" s="5" t="n">
        <v>215434</v>
      </c>
      <c r="E22" s="5" t="n">
        <v>277929</v>
      </c>
    </row>
    <row r="23" spans="1:7">
      <c r="A23" s="4" t="s">
        <v>105</v>
      </c>
      <c r="C23" s="5" t="n">
        <v>29612</v>
      </c>
      <c r="E23" s="5" t="n">
        <v>49147</v>
      </c>
    </row>
    <row r="24" spans="1:7">
      <c r="A24" s="4" t="s">
        <v>109</v>
      </c>
      <c r="C24" s="5" t="n">
        <v>283033</v>
      </c>
      <c r="E24" s="5" t="n">
        <v>381472</v>
      </c>
    </row>
    <row r="25" spans="1:7">
      <c r="A25" s="3" t="s">
        <v>111</v>
      </c>
    </row>
    <row r="26" spans="1:7">
      <c r="A26" s="4" t="s">
        <v>174</v>
      </c>
      <c r="C26" s="5" t="n">
        <v>150426</v>
      </c>
      <c r="E26" s="5" t="n">
        <v>191807</v>
      </c>
    </row>
    <row r="27" spans="1:7">
      <c r="A27" s="4" t="s">
        <v>2101</v>
      </c>
      <c r="C27" s="5" t="n">
        <v>59800</v>
      </c>
      <c r="E27" s="5" t="n">
        <v>71023</v>
      </c>
    </row>
    <row r="28" spans="1:7">
      <c r="A28" s="4" t="s">
        <v>123</v>
      </c>
      <c r="C28" s="5" t="n">
        <v>41826</v>
      </c>
      <c r="E28" s="5" t="n">
        <v>62612</v>
      </c>
    </row>
    <row r="29" spans="1:7">
      <c r="A29" s="4" t="s">
        <v>126</v>
      </c>
      <c r="C29" s="5" t="n">
        <v>252052</v>
      </c>
      <c r="E29" s="5" t="n">
        <v>325442</v>
      </c>
    </row>
    <row r="30" spans="1:7">
      <c r="A30" s="4" t="s">
        <v>139</v>
      </c>
      <c r="C30" s="5" t="n">
        <v>283033</v>
      </c>
      <c r="E30" s="5" t="n">
        <v>381472</v>
      </c>
    </row>
    <row r="31" spans="1:7">
      <c r="A31" s="4" t="s">
        <v>2094</v>
      </c>
    </row>
    <row r="32" spans="1:7">
      <c r="A32" s="3" t="s">
        <v>92</v>
      </c>
    </row>
    <row r="33" spans="1:7">
      <c r="A33" s="4" t="s">
        <v>93</v>
      </c>
      <c r="C33" s="5" t="n">
        <v>0</v>
      </c>
      <c r="E33" s="5" t="n">
        <v>0</v>
      </c>
      <c r="G33" s="5" t="n">
        <v>0</v>
      </c>
    </row>
    <row r="34" spans="1:7">
      <c r="A34" s="4" t="s">
        <v>2099</v>
      </c>
      <c r="C34" s="5" t="n">
        <v>17467</v>
      </c>
      <c r="E34" s="5" t="n">
        <v>17316</v>
      </c>
    </row>
    <row r="35" spans="1:7">
      <c r="A35" s="4" t="s">
        <v>2100</v>
      </c>
      <c r="C35" s="5" t="n">
        <v>0</v>
      </c>
      <c r="E35" s="5" t="n">
        <v>0</v>
      </c>
    </row>
    <row r="36" spans="1:7">
      <c r="A36" s="4" t="s">
        <v>105</v>
      </c>
      <c r="C36" s="5" t="n">
        <v>12</v>
      </c>
      <c r="E36" s="5" t="n">
        <v>16</v>
      </c>
    </row>
    <row r="37" spans="1:7">
      <c r="A37" s="4" t="s">
        <v>109</v>
      </c>
      <c r="C37" s="5" t="n">
        <v>17479</v>
      </c>
      <c r="E37" s="5" t="n">
        <v>17332</v>
      </c>
    </row>
    <row r="38" spans="1:7">
      <c r="A38" s="3" t="s">
        <v>111</v>
      </c>
    </row>
    <row r="39" spans="1:7">
      <c r="A39" s="4" t="s">
        <v>174</v>
      </c>
      <c r="C39" s="5" t="n">
        <v>0</v>
      </c>
      <c r="E39" s="5" t="n">
        <v>0</v>
      </c>
    </row>
    <row r="40" spans="1:7">
      <c r="A40" s="4" t="s">
        <v>2101</v>
      </c>
      <c r="C40" s="5" t="n">
        <v>16115</v>
      </c>
      <c r="E40" s="5" t="n">
        <v>16632</v>
      </c>
    </row>
    <row r="41" spans="1:7">
      <c r="A41" s="4" t="s">
        <v>123</v>
      </c>
      <c r="C41" s="5" t="n">
        <v>336</v>
      </c>
      <c r="E41" s="5" t="n">
        <v>484</v>
      </c>
    </row>
    <row r="42" spans="1:7">
      <c r="A42" s="4" t="s">
        <v>126</v>
      </c>
      <c r="C42" s="5" t="n">
        <v>16452</v>
      </c>
      <c r="E42" s="5" t="n">
        <v>17116</v>
      </c>
    </row>
    <row r="43" spans="1:7">
      <c r="A43" s="4" t="s">
        <v>139</v>
      </c>
      <c r="C43" s="5" t="n">
        <v>17479</v>
      </c>
      <c r="E43" s="5" t="n">
        <v>17332</v>
      </c>
    </row>
    <row r="44" spans="1:7">
      <c r="A44" s="4" t="s">
        <v>2095</v>
      </c>
    </row>
    <row r="45" spans="1:7">
      <c r="A45" s="3" t="s">
        <v>92</v>
      </c>
    </row>
    <row r="46" spans="1:7">
      <c r="A46" s="4" t="s">
        <v>93</v>
      </c>
      <c r="C46" s="5" t="n">
        <v>0</v>
      </c>
      <c r="E46" s="5" t="n">
        <v>3</v>
      </c>
      <c r="G46" s="5" t="n">
        <v>41</v>
      </c>
    </row>
    <row r="47" spans="1:7">
      <c r="A47" s="4" t="s">
        <v>2099</v>
      </c>
      <c r="C47" s="5" t="n">
        <v>2792</v>
      </c>
      <c r="E47" s="5" t="n">
        <v>32381</v>
      </c>
    </row>
    <row r="48" spans="1:7">
      <c r="A48" s="4" t="s">
        <v>2100</v>
      </c>
      <c r="C48" s="5" t="n">
        <v>45832</v>
      </c>
      <c r="E48" s="5" t="n">
        <v>77488</v>
      </c>
    </row>
    <row r="49" spans="1:7">
      <c r="A49" s="4" t="s">
        <v>105</v>
      </c>
      <c r="C49" s="5" t="n">
        <v>0</v>
      </c>
      <c r="E49" s="5" t="n">
        <v>32</v>
      </c>
    </row>
    <row r="50" spans="1:7">
      <c r="A50" s="4" t="s">
        <v>109</v>
      </c>
      <c r="C50" s="5" t="n">
        <v>48623</v>
      </c>
      <c r="E50" s="5" t="n">
        <v>109904</v>
      </c>
    </row>
    <row r="51" spans="1:7">
      <c r="A51" s="3" t="s">
        <v>111</v>
      </c>
    </row>
    <row r="52" spans="1:7">
      <c r="A52" s="4" t="s">
        <v>174</v>
      </c>
      <c r="C52" s="5" t="n">
        <v>9854</v>
      </c>
      <c r="E52" s="5" t="n">
        <v>46033</v>
      </c>
    </row>
    <row r="53" spans="1:7">
      <c r="A53" s="4" t="s">
        <v>2101</v>
      </c>
      <c r="C53" s="5" t="n">
        <v>24341</v>
      </c>
      <c r="E53" s="5" t="n">
        <v>34730</v>
      </c>
    </row>
    <row r="54" spans="1:7">
      <c r="A54" s="4" t="s">
        <v>123</v>
      </c>
      <c r="C54" s="5" t="n">
        <v>245</v>
      </c>
      <c r="E54" s="5" t="n">
        <v>131</v>
      </c>
    </row>
    <row r="55" spans="1:7">
      <c r="A55" s="4" t="s">
        <v>126</v>
      </c>
      <c r="C55" s="5" t="n">
        <v>34439</v>
      </c>
      <c r="E55" s="5" t="n">
        <v>80894</v>
      </c>
    </row>
    <row r="56" spans="1:7">
      <c r="A56" s="4" t="s">
        <v>139</v>
      </c>
      <c r="C56" s="5" t="n">
        <v>48623</v>
      </c>
      <c r="E56" s="5" t="n">
        <v>109904</v>
      </c>
    </row>
    <row r="57" spans="1:7">
      <c r="A57" s="4" t="s">
        <v>2096</v>
      </c>
    </row>
    <row r="58" spans="1:7">
      <c r="A58" s="3" t="s">
        <v>92</v>
      </c>
    </row>
    <row r="59" spans="1:7">
      <c r="A59" s="4" t="s">
        <v>93</v>
      </c>
      <c r="C59" s="5" t="n">
        <v>25975</v>
      </c>
      <c r="E59" s="5" t="n">
        <v>41236</v>
      </c>
      <c r="G59" s="5" t="n">
        <v>47603</v>
      </c>
    </row>
    <row r="60" spans="1:7">
      <c r="A60" s="4" t="s">
        <v>2099</v>
      </c>
      <c r="C60" s="5" t="n">
        <v>69268</v>
      </c>
      <c r="E60" s="5" t="n">
        <v>87776</v>
      </c>
    </row>
    <row r="61" spans="1:7">
      <c r="A61" s="4" t="s">
        <v>2100</v>
      </c>
      <c r="C61" s="5" t="n">
        <v>733535</v>
      </c>
      <c r="E61" s="5" t="n">
        <v>715936</v>
      </c>
    </row>
    <row r="62" spans="1:7">
      <c r="A62" s="4" t="s">
        <v>105</v>
      </c>
      <c r="C62" s="5" t="n">
        <v>359066</v>
      </c>
      <c r="E62" s="5" t="n">
        <v>437537</v>
      </c>
    </row>
    <row r="63" spans="1:7">
      <c r="A63" s="4" t="s">
        <v>109</v>
      </c>
      <c r="C63" s="5" t="n">
        <v>1187844</v>
      </c>
      <c r="E63" s="5" t="n">
        <v>1282485</v>
      </c>
    </row>
    <row r="64" spans="1:7">
      <c r="A64" s="3" t="s">
        <v>111</v>
      </c>
    </row>
    <row r="65" spans="1:7">
      <c r="A65" s="4" t="s">
        <v>174</v>
      </c>
      <c r="C65" s="5" t="n">
        <v>9649</v>
      </c>
      <c r="E65" s="5" t="n">
        <v>22603</v>
      </c>
    </row>
    <row r="66" spans="1:7">
      <c r="A66" s="4" t="s">
        <v>2101</v>
      </c>
      <c r="C66" s="5" t="n">
        <v>41066</v>
      </c>
      <c r="E66" s="5" t="n">
        <v>55367</v>
      </c>
    </row>
    <row r="67" spans="1:7">
      <c r="A67" s="4" t="s">
        <v>123</v>
      </c>
      <c r="C67" s="5" t="n">
        <v>152889</v>
      </c>
      <c r="E67" s="5" t="n">
        <v>172020</v>
      </c>
    </row>
    <row r="68" spans="1:7">
      <c r="A68" s="4" t="s">
        <v>126</v>
      </c>
      <c r="C68" s="5" t="n">
        <v>203604</v>
      </c>
      <c r="E68" s="5" t="n">
        <v>249991</v>
      </c>
    </row>
    <row r="69" spans="1:7">
      <c r="A69" s="4" t="s">
        <v>139</v>
      </c>
      <c r="C69" s="5" t="n">
        <v>1187844</v>
      </c>
      <c r="E69" s="5" t="n">
        <v>1282485</v>
      </c>
    </row>
    <row r="70" spans="1:7">
      <c r="A70" s="4" t="s">
        <v>2097</v>
      </c>
    </row>
    <row r="71" spans="1:7">
      <c r="A71" s="3" t="s">
        <v>92</v>
      </c>
    </row>
    <row r="72" spans="1:7">
      <c r="A72" s="4" t="s">
        <v>93</v>
      </c>
      <c r="C72" s="5" t="n">
        <v>-516</v>
      </c>
      <c r="E72" s="5" t="n">
        <v>-743</v>
      </c>
      <c r="G72" s="7" t="n">
        <v>-1590</v>
      </c>
    </row>
    <row r="73" spans="1:7">
      <c r="A73" s="4" t="s">
        <v>2099</v>
      </c>
      <c r="C73" s="5" t="n">
        <v>-84161</v>
      </c>
      <c r="E73" s="5" t="n">
        <v>-147551</v>
      </c>
    </row>
    <row r="74" spans="1:7">
      <c r="A74" s="4" t="s">
        <v>2100</v>
      </c>
      <c r="C74" s="5" t="n">
        <v>-994801</v>
      </c>
      <c r="E74" s="5" t="n">
        <v>-1071353</v>
      </c>
    </row>
    <row r="75" spans="1:7">
      <c r="A75" s="4" t="s">
        <v>105</v>
      </c>
      <c r="C75" s="5" t="n">
        <v>-148372</v>
      </c>
      <c r="E75" s="5" t="n">
        <v>-202301</v>
      </c>
    </row>
    <row r="76" spans="1:7">
      <c r="A76" s="4" t="s">
        <v>109</v>
      </c>
      <c r="C76" s="5" t="n">
        <v>-1227850</v>
      </c>
      <c r="E76" s="5" t="n">
        <v>-1421948</v>
      </c>
    </row>
    <row r="77" spans="1:7">
      <c r="A77" s="3" t="s">
        <v>111</v>
      </c>
    </row>
    <row r="78" spans="1:7">
      <c r="A78" s="4" t="s">
        <v>174</v>
      </c>
      <c r="C78" s="5" t="n">
        <v>-157080</v>
      </c>
      <c r="E78" s="5" t="n">
        <v>-236407</v>
      </c>
    </row>
    <row r="79" spans="1:7">
      <c r="A79" s="4" t="s">
        <v>2101</v>
      </c>
      <c r="C79" s="5" t="n">
        <v>-44213</v>
      </c>
      <c r="E79" s="5" t="n">
        <v>-67197</v>
      </c>
    </row>
    <row r="80" spans="1:7">
      <c r="A80" s="4" t="s">
        <v>123</v>
      </c>
      <c r="C80" s="5" t="n">
        <v>-47987</v>
      </c>
      <c r="E80" s="5" t="n">
        <v>-77483</v>
      </c>
    </row>
    <row r="81" spans="1:7">
      <c r="A81" s="4" t="s">
        <v>126</v>
      </c>
      <c r="C81" s="5" t="n">
        <v>-249281</v>
      </c>
      <c r="E81" s="5" t="n">
        <v>-381088</v>
      </c>
    </row>
    <row r="82" spans="1:7">
      <c r="A82" s="4" t="s">
        <v>139</v>
      </c>
      <c r="C82" s="7" t="n">
        <v>-1227850</v>
      </c>
      <c r="E82" s="7" t="n">
        <v>-1421948</v>
      </c>
    </row>
    <row r="83" spans="1:7"/>
    <row r="84" spans="1:7">
      <c r="A84" s="4" t="s">
        <v>72</v>
      </c>
      <c r="B84" s="4" t="s">
        <v>151</v>
      </c>
    </row>
    <row r="85" spans="1:7">
      <c r="A85" s="4" t="s">
        <v>110</v>
      </c>
      <c r="B85" s="4" t="s">
        <v>152</v>
      </c>
    </row>
  </sheetData>
  <mergeCells count="6">
    <mergeCell ref="A1:B1"/>
    <mergeCell ref="C1:D1"/>
    <mergeCell ref="E1:F1"/>
    <mergeCell ref="A83:F83"/>
    <mergeCell ref="B84:F84"/>
    <mergeCell ref="B85:F8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7" t="n">
        <v>113543</v>
      </c>
      <c r="D4" s="7" t="n">
        <v>110968</v>
      </c>
      <c r="E4" s="7" t="n">
        <v>110171</v>
      </c>
    </row>
    <row r="5" spans="1:5">
      <c r="A5" s="4" t="s">
        <v>39</v>
      </c>
      <c r="C5" s="5" t="n">
        <v>8072</v>
      </c>
      <c r="D5" s="5" t="n">
        <v>7276</v>
      </c>
      <c r="E5" s="5" t="n">
        <v>9297</v>
      </c>
    </row>
    <row r="6" spans="1:5">
      <c r="A6" s="4" t="s">
        <v>40</v>
      </c>
      <c r="C6" s="5" t="n">
        <v>121615</v>
      </c>
      <c r="D6" s="5" t="n">
        <v>118243</v>
      </c>
      <c r="E6" s="5" t="n">
        <v>119469</v>
      </c>
    </row>
    <row r="7" spans="1:5">
      <c r="A7" s="3" t="s">
        <v>41</v>
      </c>
    </row>
    <row r="8" spans="1:5">
      <c r="A8" s="4" t="s">
        <v>42</v>
      </c>
      <c r="C8" s="5" t="n">
        <v>18111</v>
      </c>
      <c r="D8" s="5" t="n">
        <v>17569</v>
      </c>
      <c r="E8" s="5" t="n">
        <v>17756</v>
      </c>
    </row>
    <row r="9" spans="1:5">
      <c r="A9" s="4" t="s">
        <v>43</v>
      </c>
      <c r="C9" s="5" t="n">
        <v>5059</v>
      </c>
      <c r="D9" s="5" t="n">
        <v>4869</v>
      </c>
      <c r="E9" s="5" t="n">
        <v>5025</v>
      </c>
    </row>
    <row r="10" spans="1:5">
      <c r="A10" s="4" t="s">
        <v>44</v>
      </c>
      <c r="C10" s="5" t="n">
        <v>2790</v>
      </c>
      <c r="D10" s="5" t="n">
        <v>12168</v>
      </c>
      <c r="E10" s="5" t="n">
        <v>2797</v>
      </c>
    </row>
    <row r="11" spans="1:5">
      <c r="A11" s="4" t="s">
        <v>45</v>
      </c>
      <c r="C11" s="5" t="n">
        <v>22136</v>
      </c>
      <c r="D11" s="5" t="n">
        <v>2550</v>
      </c>
      <c r="E11" s="5" t="n">
        <v>0</v>
      </c>
    </row>
    <row r="12" spans="1:5">
      <c r="A12" s="4" t="s">
        <v>46</v>
      </c>
      <c r="C12" s="5" t="n">
        <v>2777</v>
      </c>
      <c r="D12" s="5" t="n">
        <v>2399</v>
      </c>
      <c r="E12" s="5" t="n">
        <v>2365</v>
      </c>
    </row>
    <row r="13" spans="1:5">
      <c r="A13" s="4" t="s">
        <v>47</v>
      </c>
      <c r="C13" s="5" t="n">
        <v>464</v>
      </c>
      <c r="D13" s="5" t="n">
        <v>1082</v>
      </c>
      <c r="E13" s="5" t="n">
        <v>982</v>
      </c>
    </row>
    <row r="14" spans="1:5">
      <c r="A14" s="4" t="s">
        <v>48</v>
      </c>
      <c r="C14" s="5" t="n">
        <v>144008</v>
      </c>
      <c r="D14" s="5" t="n">
        <v>131520</v>
      </c>
      <c r="E14" s="5" t="n">
        <v>116577</v>
      </c>
    </row>
    <row r="15" spans="1:5">
      <c r="A15" s="4" t="s">
        <v>49</v>
      </c>
      <c r="C15" s="5" t="n">
        <v>2259</v>
      </c>
      <c r="D15" s="5" t="n">
        <v>2126</v>
      </c>
      <c r="E15" s="5" t="n">
        <v>4140</v>
      </c>
    </row>
    <row r="16" spans="1:5">
      <c r="A16" s="4" t="s">
        <v>50</v>
      </c>
      <c r="C16" s="5" t="n">
        <v>0</v>
      </c>
      <c r="D16" s="5" t="n">
        <v>0</v>
      </c>
      <c r="E16" s="5" t="n">
        <v>0</v>
      </c>
    </row>
    <row r="17" spans="1:5">
      <c r="A17" s="4" t="s">
        <v>51</v>
      </c>
      <c r="C17" s="5" t="n">
        <v>-20134</v>
      </c>
      <c r="D17" s="5" t="n">
        <v>-11151</v>
      </c>
      <c r="E17" s="5" t="n">
        <v>7031</v>
      </c>
    </row>
    <row r="18" spans="1:5">
      <c r="A18" s="4" t="s">
        <v>52</v>
      </c>
      <c r="C18" s="5" t="n">
        <v>-583</v>
      </c>
      <c r="D18" s="5" t="n">
        <v>2611</v>
      </c>
      <c r="E18" s="5" t="n">
        <v>1133</v>
      </c>
    </row>
    <row r="19" spans="1:5">
      <c r="A19" s="4" t="s">
        <v>53</v>
      </c>
      <c r="C19" s="5" t="n">
        <v>-20717</v>
      </c>
      <c r="D19" s="5" t="n">
        <v>-8540</v>
      </c>
      <c r="E19" s="5" t="n">
        <v>8165</v>
      </c>
    </row>
    <row r="20" spans="1:5">
      <c r="A20" s="4" t="s">
        <v>54</v>
      </c>
      <c r="C20" s="5" t="n">
        <v>-1726</v>
      </c>
      <c r="D20" s="5" t="n">
        <v>-309</v>
      </c>
      <c r="E20" s="5" t="n">
        <v>-954</v>
      </c>
    </row>
    <row r="21" spans="1:5">
      <c r="A21" s="4" t="s">
        <v>55</v>
      </c>
      <c r="C21" s="5" t="n">
        <v>-22443</v>
      </c>
      <c r="D21" s="5" t="n">
        <v>-8849</v>
      </c>
      <c r="E21" s="5" t="n">
        <v>7211</v>
      </c>
    </row>
    <row r="22" spans="1:5">
      <c r="A22" s="4" t="s">
        <v>56</v>
      </c>
      <c r="C22" s="5" t="n">
        <v>-89</v>
      </c>
      <c r="D22" s="5" t="n">
        <v>-365</v>
      </c>
      <c r="E22" s="5" t="n">
        <v>-289</v>
      </c>
    </row>
    <row r="23" spans="1:5">
      <c r="A23" s="4" t="s">
        <v>57</v>
      </c>
      <c r="C23" s="5" t="n">
        <v>-22355</v>
      </c>
      <c r="D23" s="5" t="n">
        <v>-8484</v>
      </c>
      <c r="E23" s="5" t="n">
        <v>7500</v>
      </c>
    </row>
    <row r="24" spans="1:5">
      <c r="A24" s="4" t="s">
        <v>58</v>
      </c>
      <c r="C24" s="5" t="n">
        <v>-447</v>
      </c>
      <c r="D24" s="5" t="n">
        <v>-436</v>
      </c>
      <c r="E24" s="5" t="n">
        <v>-656</v>
      </c>
    </row>
    <row r="25" spans="1:5">
      <c r="A25" s="4" t="s">
        <v>59</v>
      </c>
      <c r="C25" s="5" t="n">
        <v>-22802</v>
      </c>
      <c r="D25" s="5" t="n">
        <v>-8920</v>
      </c>
      <c r="E25" s="5" t="n">
        <v>6845</v>
      </c>
    </row>
    <row r="26" spans="1:5">
      <c r="A26" s="3" t="s">
        <v>60</v>
      </c>
    </row>
    <row r="27" spans="1:5">
      <c r="A27" s="4" t="s">
        <v>53</v>
      </c>
      <c r="C27" s="5" t="n">
        <v>-20717</v>
      </c>
      <c r="D27" s="5" t="n">
        <v>-8540</v>
      </c>
      <c r="E27" s="5" t="n">
        <v>8165</v>
      </c>
    </row>
    <row r="28" spans="1:5">
      <c r="A28" s="4" t="s">
        <v>61</v>
      </c>
      <c r="C28" s="5" t="n">
        <v>-89</v>
      </c>
      <c r="D28" s="5" t="n">
        <v>-371</v>
      </c>
      <c r="E28" s="5" t="n">
        <v>-288</v>
      </c>
    </row>
    <row r="29" spans="1:5">
      <c r="A29" s="4" t="s">
        <v>62</v>
      </c>
      <c r="C29" s="5" t="n">
        <v>-20629</v>
      </c>
      <c r="D29" s="5" t="n">
        <v>-8169</v>
      </c>
      <c r="E29" s="5" t="n">
        <v>8453</v>
      </c>
    </row>
    <row r="30" spans="1:5">
      <c r="A30" s="4" t="s">
        <v>58</v>
      </c>
      <c r="C30" s="5" t="n">
        <v>-447</v>
      </c>
      <c r="D30" s="5" t="n">
        <v>-436</v>
      </c>
      <c r="E30" s="5" t="n">
        <v>-656</v>
      </c>
    </row>
    <row r="31" spans="1:5">
      <c r="A31" s="4" t="s">
        <v>63</v>
      </c>
      <c r="C31" s="5" t="n">
        <v>-21076</v>
      </c>
      <c r="D31" s="5" t="n">
        <v>-8605</v>
      </c>
      <c r="E31" s="5" t="n">
        <v>7797</v>
      </c>
    </row>
    <row r="32" spans="1:5">
      <c r="A32" s="4" t="s">
        <v>64</v>
      </c>
      <c r="C32" s="5" t="n">
        <v>-1726</v>
      </c>
      <c r="D32" s="5" t="n">
        <v>-309</v>
      </c>
      <c r="E32" s="5" t="n">
        <v>-954</v>
      </c>
    </row>
    <row r="33" spans="1:5">
      <c r="A33" s="4" t="s">
        <v>65</v>
      </c>
      <c r="C33" s="5" t="n">
        <v>0</v>
      </c>
      <c r="D33" s="5" t="n">
        <v>6</v>
      </c>
      <c r="E33" s="5" t="n">
        <v>-1</v>
      </c>
    </row>
    <row r="34" spans="1:5">
      <c r="A34" s="4" t="s">
        <v>59</v>
      </c>
      <c r="C34" s="7" t="n">
        <v>-22802</v>
      </c>
      <c r="D34" s="7" t="n">
        <v>-8920</v>
      </c>
      <c r="E34" s="7" t="n">
        <v>6845</v>
      </c>
    </row>
    <row r="35" spans="1:5">
      <c r="A35" s="3" t="s">
        <v>53</v>
      </c>
    </row>
    <row r="36" spans="1:5">
      <c r="A36" s="4" t="s">
        <v>66</v>
      </c>
      <c r="C36" s="8" t="n">
        <v>-2.43</v>
      </c>
      <c r="D36" s="8" t="n">
        <v>-0.99</v>
      </c>
      <c r="E36" s="8" t="n">
        <v>0.85</v>
      </c>
    </row>
    <row r="37" spans="1:5">
      <c r="A37" s="4" t="s">
        <v>67</v>
      </c>
      <c r="C37" s="9" t="n">
        <v>-2.43</v>
      </c>
      <c r="D37" s="9" t="n">
        <v>-0.99</v>
      </c>
      <c r="E37" s="9" t="n">
        <v>0.86</v>
      </c>
    </row>
    <row r="38" spans="1:5">
      <c r="A38" s="3" t="s">
        <v>55</v>
      </c>
    </row>
    <row r="39" spans="1:5">
      <c r="A39" s="4" t="s">
        <v>66</v>
      </c>
      <c r="C39" s="9" t="n">
        <v>-2.62</v>
      </c>
      <c r="D39" s="9" t="n">
        <v>-1.03</v>
      </c>
      <c r="E39" s="9" t="n">
        <v>0.75</v>
      </c>
    </row>
    <row r="40" spans="1:5">
      <c r="A40" s="4" t="s">
        <v>67</v>
      </c>
      <c r="C40" s="9" t="n">
        <v>-2.62</v>
      </c>
      <c r="D40" s="9" t="n">
        <v>-1.03</v>
      </c>
      <c r="E40" s="9" t="n">
        <v>0.76</v>
      </c>
    </row>
    <row r="41" spans="1:5">
      <c r="A41" s="4" t="s">
        <v>68</v>
      </c>
      <c r="C41" s="8" t="n">
        <v>0.37</v>
      </c>
      <c r="D41" s="8" t="n">
        <v>0.84</v>
      </c>
      <c r="E41" s="8" t="n">
        <v>0.93</v>
      </c>
    </row>
    <row r="42" spans="1:5">
      <c r="A42" s="4" t="s">
        <v>69</v>
      </c>
    </row>
    <row r="43" spans="1:5">
      <c r="A43" s="3" t="s">
        <v>37</v>
      </c>
    </row>
    <row r="44" spans="1:5">
      <c r="A44" s="4" t="s">
        <v>38</v>
      </c>
      <c r="C44" s="7" t="n">
        <v>74855</v>
      </c>
      <c r="D44" s="7" t="n">
        <v>74990</v>
      </c>
      <c r="E44" s="7" t="n">
        <v>76721</v>
      </c>
    </row>
    <row r="45" spans="1:5">
      <c r="A45" s="3" t="s">
        <v>41</v>
      </c>
    </row>
    <row r="46" spans="1:5">
      <c r="A46" s="4" t="s">
        <v>70</v>
      </c>
      <c r="C46" s="5" t="n">
        <v>63116</v>
      </c>
      <c r="D46" s="5" t="n">
        <v>63075</v>
      </c>
      <c r="E46" s="5" t="n">
        <v>62605</v>
      </c>
    </row>
    <row r="47" spans="1:5">
      <c r="A47" s="4" t="s">
        <v>71</v>
      </c>
    </row>
    <row r="48" spans="1:5">
      <c r="A48" s="3" t="s">
        <v>37</v>
      </c>
    </row>
    <row r="49" spans="1:5">
      <c r="A49" s="4" t="s">
        <v>38</v>
      </c>
      <c r="C49" s="5" t="n">
        <v>38689</v>
      </c>
      <c r="D49" s="5" t="n">
        <v>35977</v>
      </c>
      <c r="E49" s="5" t="n">
        <v>33450</v>
      </c>
    </row>
    <row r="50" spans="1:5">
      <c r="A50" s="3" t="s">
        <v>41</v>
      </c>
    </row>
    <row r="51" spans="1:5">
      <c r="A51" s="4" t="s">
        <v>70</v>
      </c>
      <c r="C51" s="5" t="n">
        <v>29555</v>
      </c>
      <c r="D51" s="5" t="n">
        <v>27808</v>
      </c>
      <c r="E51" s="5" t="n">
        <v>25047</v>
      </c>
    </row>
    <row r="52" spans="1:5">
      <c r="A52" s="4" t="s">
        <v>15</v>
      </c>
    </row>
    <row r="53" spans="1:5">
      <c r="A53" s="3" t="s">
        <v>37</v>
      </c>
    </row>
    <row r="54" spans="1:5">
      <c r="A54" s="4" t="s">
        <v>39</v>
      </c>
      <c r="B54" s="4" t="s">
        <v>72</v>
      </c>
      <c r="C54" s="5" t="n">
        <v>0</v>
      </c>
      <c r="D54" s="5" t="n">
        <v>0</v>
      </c>
      <c r="E54" s="5" t="n">
        <v>0</v>
      </c>
    </row>
    <row r="55" spans="1:5">
      <c r="A55" s="4" t="s">
        <v>40</v>
      </c>
      <c r="B55" s="4" t="s">
        <v>72</v>
      </c>
      <c r="C55" s="5" t="n">
        <v>113642</v>
      </c>
      <c r="D55" s="5" t="n">
        <v>111255</v>
      </c>
      <c r="E55" s="5" t="n">
        <v>110615</v>
      </c>
    </row>
    <row r="56" spans="1:5">
      <c r="A56" s="3" t="s">
        <v>41</v>
      </c>
    </row>
    <row r="57" spans="1:5">
      <c r="A57" s="4" t="s">
        <v>42</v>
      </c>
      <c r="B57" s="4" t="s">
        <v>72</v>
      </c>
      <c r="C57" s="5" t="n">
        <v>17319</v>
      </c>
      <c r="D57" s="5" t="n">
        <v>16406</v>
      </c>
      <c r="E57" s="5" t="n">
        <v>15518</v>
      </c>
    </row>
    <row r="58" spans="1:5">
      <c r="A58" s="4" t="s">
        <v>43</v>
      </c>
      <c r="B58" s="4" t="s">
        <v>72</v>
      </c>
      <c r="C58" s="5" t="n">
        <v>2708</v>
      </c>
      <c r="D58" s="5" t="n">
        <v>2753</v>
      </c>
      <c r="E58" s="5" t="n">
        <v>2026</v>
      </c>
    </row>
    <row r="59" spans="1:5">
      <c r="A59" s="4" t="s">
        <v>44</v>
      </c>
      <c r="B59" s="4" t="s">
        <v>72</v>
      </c>
      <c r="C59" s="5" t="n">
        <v>0</v>
      </c>
      <c r="D59" s="5" t="n">
        <v>0</v>
      </c>
      <c r="E59" s="5" t="n">
        <v>0</v>
      </c>
    </row>
    <row r="60" spans="1:5">
      <c r="A60" s="4" t="s">
        <v>45</v>
      </c>
      <c r="B60" s="4" t="s">
        <v>72</v>
      </c>
      <c r="C60" s="5" t="n">
        <v>22136</v>
      </c>
      <c r="D60" s="5" t="n">
        <v>1165</v>
      </c>
      <c r="E60" s="5" t="n">
        <v>0</v>
      </c>
    </row>
    <row r="61" spans="1:5">
      <c r="A61" s="4" t="s">
        <v>46</v>
      </c>
      <c r="B61" s="4" t="s">
        <v>72</v>
      </c>
      <c r="C61" s="5" t="n">
        <v>2764</v>
      </c>
      <c r="D61" s="5" t="n">
        <v>2385</v>
      </c>
      <c r="E61" s="5" t="n">
        <v>2349</v>
      </c>
    </row>
    <row r="62" spans="1:5">
      <c r="A62" s="4" t="s">
        <v>47</v>
      </c>
      <c r="B62" s="4" t="s">
        <v>72</v>
      </c>
      <c r="C62" s="5" t="n">
        <v>0</v>
      </c>
      <c r="D62" s="5" t="n">
        <v>0</v>
      </c>
      <c r="E62" s="5" t="n">
        <v>0</v>
      </c>
    </row>
    <row r="63" spans="1:5">
      <c r="A63" s="4" t="s">
        <v>48</v>
      </c>
      <c r="B63" s="4" t="s">
        <v>72</v>
      </c>
      <c r="C63" s="5" t="n">
        <v>135656</v>
      </c>
      <c r="D63" s="5" t="n">
        <v>111710</v>
      </c>
      <c r="E63" s="5" t="n">
        <v>105774</v>
      </c>
    </row>
    <row r="64" spans="1:5">
      <c r="A64" s="4" t="s">
        <v>49</v>
      </c>
      <c r="B64" s="4" t="s">
        <v>72</v>
      </c>
      <c r="C64" s="5" t="n">
        <v>2255</v>
      </c>
      <c r="D64" s="5" t="n">
        <v>1937</v>
      </c>
      <c r="E64" s="5" t="n">
        <v>4227</v>
      </c>
    </row>
    <row r="65" spans="1:5">
      <c r="A65" s="4" t="s">
        <v>50</v>
      </c>
      <c r="B65" s="4" t="s">
        <v>72</v>
      </c>
      <c r="C65" s="5" t="n">
        <v>-489</v>
      </c>
      <c r="D65" s="5" t="n">
        <v>-6765</v>
      </c>
      <c r="E65" s="5" t="n">
        <v>-1251</v>
      </c>
    </row>
    <row r="66" spans="1:5">
      <c r="A66" s="4" t="s">
        <v>51</v>
      </c>
      <c r="B66" s="4" t="s">
        <v>72</v>
      </c>
      <c r="C66" s="5" t="n">
        <v>-20248</v>
      </c>
      <c r="D66" s="5" t="n">
        <v>-5282</v>
      </c>
      <c r="E66" s="5" t="n">
        <v>7817</v>
      </c>
    </row>
    <row r="67" spans="1:5">
      <c r="A67" s="4" t="s">
        <v>52</v>
      </c>
      <c r="B67" s="4" t="s">
        <v>72</v>
      </c>
      <c r="C67" s="5" t="n">
        <v>-957</v>
      </c>
      <c r="D67" s="5" t="n">
        <v>-3691</v>
      </c>
      <c r="E67" s="5" t="n">
        <v>-298</v>
      </c>
    </row>
    <row r="68" spans="1:5">
      <c r="A68" s="4" t="s">
        <v>53</v>
      </c>
      <c r="B68" s="4" t="s">
        <v>72</v>
      </c>
      <c r="C68" s="5" t="n">
        <v>-21205</v>
      </c>
      <c r="D68" s="5" t="n">
        <v>-8973</v>
      </c>
      <c r="E68" s="5" t="n">
        <v>7519</v>
      </c>
    </row>
    <row r="69" spans="1:5">
      <c r="A69" s="4" t="s">
        <v>54</v>
      </c>
      <c r="B69" s="4" t="s">
        <v>72</v>
      </c>
      <c r="C69" s="5" t="n">
        <v>-1726</v>
      </c>
      <c r="D69" s="5" t="n">
        <v>-315</v>
      </c>
      <c r="E69" s="5" t="n">
        <v>-952</v>
      </c>
    </row>
    <row r="70" spans="1:5">
      <c r="A70" s="4" t="s">
        <v>55</v>
      </c>
      <c r="B70" s="4" t="s">
        <v>72</v>
      </c>
      <c r="C70" s="5" t="n">
        <v>-22931</v>
      </c>
      <c r="D70" s="5" t="n">
        <v>-9288</v>
      </c>
      <c r="E70" s="5" t="n">
        <v>6567</v>
      </c>
    </row>
    <row r="71" spans="1:5">
      <c r="A71" s="4" t="s">
        <v>56</v>
      </c>
      <c r="B71" s="4" t="s">
        <v>72</v>
      </c>
      <c r="C71" s="5" t="n">
        <v>-129</v>
      </c>
      <c r="D71" s="5" t="n">
        <v>-368</v>
      </c>
      <c r="E71" s="5" t="n">
        <v>-278</v>
      </c>
    </row>
    <row r="72" spans="1:5">
      <c r="A72" s="4" t="s">
        <v>57</v>
      </c>
      <c r="B72" s="4" t="s">
        <v>72</v>
      </c>
      <c r="C72" s="5" t="n">
        <v>-22802</v>
      </c>
      <c r="D72" s="5" t="n">
        <v>-8920</v>
      </c>
      <c r="E72" s="5" t="n">
        <v>6845</v>
      </c>
    </row>
    <row r="73" spans="1:5">
      <c r="A73" s="4" t="s">
        <v>58</v>
      </c>
      <c r="B73" s="4" t="s">
        <v>72</v>
      </c>
      <c r="C73" s="5" t="n">
        <v>0</v>
      </c>
      <c r="D73" s="5" t="n">
        <v>0</v>
      </c>
      <c r="E73" s="5" t="n">
        <v>0</v>
      </c>
    </row>
    <row r="74" spans="1:5">
      <c r="A74" s="4" t="s">
        <v>59</v>
      </c>
      <c r="B74" s="4" t="s">
        <v>72</v>
      </c>
      <c r="C74" s="5" t="n">
        <v>-22802</v>
      </c>
      <c r="D74" s="5" t="n">
        <v>-8920</v>
      </c>
      <c r="E74" s="5" t="n">
        <v>6845</v>
      </c>
    </row>
    <row r="75" spans="1:5">
      <c r="A75" s="3" t="s">
        <v>60</v>
      </c>
    </row>
    <row r="76" spans="1:5">
      <c r="A76" s="4" t="s">
        <v>53</v>
      </c>
      <c r="B76" s="4" t="s">
        <v>72</v>
      </c>
      <c r="C76" s="5" t="n">
        <v>-21205</v>
      </c>
      <c r="D76" s="5" t="n">
        <v>-8973</v>
      </c>
      <c r="E76" s="5" t="n">
        <v>7519</v>
      </c>
    </row>
    <row r="77" spans="1:5">
      <c r="A77" s="4" t="s">
        <v>61</v>
      </c>
      <c r="B77" s="4" t="s">
        <v>72</v>
      </c>
      <c r="C77" s="5" t="n">
        <v>-129</v>
      </c>
      <c r="D77" s="5" t="n">
        <v>-368</v>
      </c>
      <c r="E77" s="5" t="n">
        <v>-278</v>
      </c>
    </row>
    <row r="78" spans="1:5">
      <c r="A78" s="4" t="s">
        <v>62</v>
      </c>
      <c r="B78" s="4" t="s">
        <v>72</v>
      </c>
      <c r="C78" s="5" t="n">
        <v>-21076</v>
      </c>
      <c r="D78" s="5" t="n">
        <v>-8605</v>
      </c>
      <c r="E78" s="5" t="n">
        <v>7797</v>
      </c>
    </row>
    <row r="79" spans="1:5">
      <c r="A79" s="4" t="s">
        <v>58</v>
      </c>
      <c r="B79" s="4" t="s">
        <v>72</v>
      </c>
      <c r="C79" s="5" t="n">
        <v>0</v>
      </c>
      <c r="D79" s="5" t="n">
        <v>0</v>
      </c>
      <c r="E79" s="5" t="n">
        <v>0</v>
      </c>
    </row>
    <row r="80" spans="1:5">
      <c r="A80" s="4" t="s">
        <v>63</v>
      </c>
      <c r="B80" s="4" t="s">
        <v>72</v>
      </c>
      <c r="C80" s="5" t="n">
        <v>-21076</v>
      </c>
      <c r="D80" s="5" t="n">
        <v>-8605</v>
      </c>
      <c r="E80" s="5" t="n">
        <v>7797</v>
      </c>
    </row>
    <row r="81" spans="1:5">
      <c r="A81" s="4" t="s">
        <v>64</v>
      </c>
      <c r="B81" s="4" t="s">
        <v>72</v>
      </c>
      <c r="C81" s="5" t="n">
        <v>-1726</v>
      </c>
      <c r="D81" s="5" t="n">
        <v>-315</v>
      </c>
      <c r="E81" s="5" t="n">
        <v>-952</v>
      </c>
    </row>
    <row r="82" spans="1:5">
      <c r="A82" s="4" t="s">
        <v>65</v>
      </c>
      <c r="B82" s="4" t="s">
        <v>72</v>
      </c>
      <c r="C82" s="5" t="n">
        <v>0</v>
      </c>
      <c r="D82" s="5" t="n">
        <v>0</v>
      </c>
      <c r="E82" s="5" t="n">
        <v>0</v>
      </c>
    </row>
    <row r="83" spans="1:5">
      <c r="A83" s="4" t="s">
        <v>59</v>
      </c>
      <c r="B83" s="4" t="s">
        <v>72</v>
      </c>
      <c r="C83" s="5" t="n">
        <v>-22802</v>
      </c>
      <c r="D83" s="5" t="n">
        <v>-8920</v>
      </c>
      <c r="E83" s="5" t="n">
        <v>6845</v>
      </c>
    </row>
    <row r="84" spans="1:5">
      <c r="A84" s="4" t="s">
        <v>73</v>
      </c>
    </row>
    <row r="85" spans="1:5">
      <c r="A85" s="3" t="s">
        <v>37</v>
      </c>
    </row>
    <row r="86" spans="1:5">
      <c r="A86" s="4" t="s">
        <v>38</v>
      </c>
      <c r="B86" s="4" t="s">
        <v>72</v>
      </c>
      <c r="C86" s="5" t="n">
        <v>74854</v>
      </c>
      <c r="D86" s="5" t="n">
        <v>75068</v>
      </c>
      <c r="E86" s="5" t="n">
        <v>76887</v>
      </c>
    </row>
    <row r="87" spans="1:5">
      <c r="A87" s="3" t="s">
        <v>41</v>
      </c>
    </row>
    <row r="88" spans="1:5">
      <c r="A88" s="4" t="s">
        <v>70</v>
      </c>
      <c r="B88" s="4" t="s">
        <v>72</v>
      </c>
      <c r="C88" s="5" t="n">
        <v>63137</v>
      </c>
      <c r="D88" s="5" t="n">
        <v>63180</v>
      </c>
      <c r="E88" s="5" t="n">
        <v>62793</v>
      </c>
    </row>
    <row r="89" spans="1:5">
      <c r="A89" s="4" t="s">
        <v>74</v>
      </c>
    </row>
    <row r="90" spans="1:5">
      <c r="A90" s="3" t="s">
        <v>37</v>
      </c>
    </row>
    <row r="91" spans="1:5">
      <c r="A91" s="4" t="s">
        <v>38</v>
      </c>
      <c r="B91" s="4" t="s">
        <v>72</v>
      </c>
      <c r="C91" s="5" t="n">
        <v>38788</v>
      </c>
      <c r="D91" s="5" t="n">
        <v>36187</v>
      </c>
      <c r="E91" s="5" t="n">
        <v>33729</v>
      </c>
    </row>
    <row r="92" spans="1:5">
      <c r="A92" s="3" t="s">
        <v>41</v>
      </c>
    </row>
    <row r="93" spans="1:5">
      <c r="A93" s="4" t="s">
        <v>70</v>
      </c>
      <c r="B93" s="4" t="s">
        <v>72</v>
      </c>
      <c r="C93" s="5" t="n">
        <v>27591</v>
      </c>
      <c r="D93" s="5" t="n">
        <v>25822</v>
      </c>
      <c r="E93" s="5" t="n">
        <v>23088</v>
      </c>
    </row>
    <row r="94" spans="1:5">
      <c r="A94" s="4" t="s">
        <v>75</v>
      </c>
    </row>
    <row r="95" spans="1:5">
      <c r="A95" s="3" t="s">
        <v>37</v>
      </c>
    </row>
    <row r="96" spans="1:5">
      <c r="A96" s="4" t="s">
        <v>39</v>
      </c>
      <c r="C96" s="5" t="n">
        <v>9430</v>
      </c>
      <c r="D96" s="5" t="n">
        <v>8940</v>
      </c>
      <c r="E96" s="5" t="n">
        <v>10790</v>
      </c>
    </row>
    <row r="97" spans="1:5">
      <c r="A97" s="4" t="s">
        <v>40</v>
      </c>
      <c r="C97" s="5" t="n">
        <v>9551</v>
      </c>
      <c r="D97" s="5" t="n">
        <v>9070</v>
      </c>
      <c r="E97" s="5" t="n">
        <v>10905</v>
      </c>
    </row>
    <row r="98" spans="1:5">
      <c r="A98" s="3" t="s">
        <v>41</v>
      </c>
    </row>
    <row r="99" spans="1:5">
      <c r="A99" s="4" t="s">
        <v>42</v>
      </c>
      <c r="C99" s="5" t="n">
        <v>1341</v>
      </c>
      <c r="D99" s="5" t="n">
        <v>1662</v>
      </c>
      <c r="E99" s="5" t="n">
        <v>2931</v>
      </c>
    </row>
    <row r="100" spans="1:5">
      <c r="A100" s="4" t="s">
        <v>43</v>
      </c>
      <c r="C100" s="5" t="n">
        <v>2982</v>
      </c>
      <c r="D100" s="5" t="n">
        <v>3145</v>
      </c>
      <c r="E100" s="5" t="n">
        <v>3790</v>
      </c>
    </row>
    <row r="101" spans="1:5">
      <c r="A101" s="4" t="s">
        <v>44</v>
      </c>
      <c r="C101" s="5" t="n">
        <v>2849</v>
      </c>
      <c r="D101" s="5" t="n">
        <v>12213</v>
      </c>
      <c r="E101" s="5" t="n">
        <v>2861</v>
      </c>
    </row>
    <row r="102" spans="1:5">
      <c r="A102" s="4" t="s">
        <v>45</v>
      </c>
      <c r="C102" s="5" t="n">
        <v>0</v>
      </c>
      <c r="D102" s="5" t="n">
        <v>1386</v>
      </c>
      <c r="E102" s="5" t="n">
        <v>0</v>
      </c>
    </row>
    <row r="103" spans="1:5">
      <c r="A103" s="4" t="s">
        <v>46</v>
      </c>
      <c r="C103" s="5" t="n">
        <v>12</v>
      </c>
      <c r="D103" s="5" t="n">
        <v>14</v>
      </c>
      <c r="E103" s="5" t="n">
        <v>16</v>
      </c>
    </row>
    <row r="104" spans="1:5">
      <c r="A104" s="4" t="s">
        <v>47</v>
      </c>
      <c r="C104" s="5" t="n">
        <v>558</v>
      </c>
      <c r="D104" s="5" t="n">
        <v>986</v>
      </c>
      <c r="E104" s="5" t="n">
        <v>1013</v>
      </c>
    </row>
    <row r="105" spans="1:5">
      <c r="A105" s="4" t="s">
        <v>48</v>
      </c>
      <c r="C105" s="5" t="n">
        <v>9926</v>
      </c>
      <c r="D105" s="5" t="n">
        <v>21703</v>
      </c>
      <c r="E105" s="5" t="n">
        <v>12942</v>
      </c>
    </row>
    <row r="106" spans="1:5">
      <c r="A106" s="4" t="s">
        <v>49</v>
      </c>
      <c r="C106" s="5" t="n">
        <v>0</v>
      </c>
      <c r="D106" s="5" t="n">
        <v>0</v>
      </c>
      <c r="E106" s="5" t="n">
        <v>0</v>
      </c>
    </row>
    <row r="107" spans="1:5">
      <c r="A107" s="4" t="s">
        <v>50</v>
      </c>
      <c r="C107" s="5" t="n">
        <v>0</v>
      </c>
      <c r="D107" s="5" t="n">
        <v>0</v>
      </c>
      <c r="E107" s="5" t="n">
        <v>0</v>
      </c>
    </row>
    <row r="108" spans="1:5">
      <c r="A108" s="4" t="s">
        <v>51</v>
      </c>
      <c r="C108" s="5" t="n">
        <v>-375</v>
      </c>
      <c r="D108" s="5" t="n">
        <v>-12633</v>
      </c>
      <c r="E108" s="5" t="n">
        <v>-2037</v>
      </c>
    </row>
    <row r="109" spans="1:5">
      <c r="A109" s="4" t="s">
        <v>52</v>
      </c>
      <c r="C109" s="5" t="n">
        <v>374</v>
      </c>
      <c r="D109" s="5" t="n">
        <v>6302</v>
      </c>
      <c r="E109" s="5" t="n">
        <v>1431</v>
      </c>
    </row>
    <row r="110" spans="1:5">
      <c r="A110" s="4" t="s">
        <v>53</v>
      </c>
      <c r="C110" s="5" t="n">
        <v>-1</v>
      </c>
      <c r="D110" s="5" t="n">
        <v>-6331</v>
      </c>
      <c r="E110" s="5" t="n">
        <v>-606</v>
      </c>
    </row>
    <row r="111" spans="1:5">
      <c r="A111" s="4" t="s">
        <v>54</v>
      </c>
      <c r="C111" s="5" t="n">
        <v>-1670</v>
      </c>
      <c r="D111" s="5" t="n">
        <v>-312</v>
      </c>
      <c r="E111" s="5" t="n">
        <v>-954</v>
      </c>
    </row>
    <row r="112" spans="1:5">
      <c r="A112" s="4" t="s">
        <v>55</v>
      </c>
      <c r="C112" s="5" t="n">
        <v>-1672</v>
      </c>
      <c r="D112" s="5" t="n">
        <v>-6643</v>
      </c>
      <c r="E112" s="5" t="n">
        <v>-1560</v>
      </c>
    </row>
    <row r="113" spans="1:5">
      <c r="A113" s="4" t="s">
        <v>56</v>
      </c>
      <c r="C113" s="5" t="n">
        <v>40</v>
      </c>
      <c r="D113" s="5" t="n">
        <v>4</v>
      </c>
      <c r="E113" s="5" t="n">
        <v>-12</v>
      </c>
    </row>
    <row r="114" spans="1:5">
      <c r="A114" s="4" t="s">
        <v>57</v>
      </c>
      <c r="C114" s="5" t="n">
        <v>-1712</v>
      </c>
      <c r="D114" s="5" t="n">
        <v>-6647</v>
      </c>
      <c r="E114" s="5" t="n">
        <v>-1548</v>
      </c>
    </row>
    <row r="115" spans="1:5">
      <c r="A115" s="4" t="s">
        <v>58</v>
      </c>
      <c r="C115" s="5" t="n">
        <v>-447</v>
      </c>
      <c r="D115" s="5" t="n">
        <v>-436</v>
      </c>
      <c r="E115" s="5" t="n">
        <v>-656</v>
      </c>
    </row>
    <row r="116" spans="1:5">
      <c r="A116" s="4" t="s">
        <v>59</v>
      </c>
      <c r="C116" s="5" t="n">
        <v>-2159</v>
      </c>
      <c r="D116" s="5" t="n">
        <v>-7083</v>
      </c>
      <c r="E116" s="5" t="n">
        <v>-2204</v>
      </c>
    </row>
    <row r="117" spans="1:5">
      <c r="A117" s="3" t="s">
        <v>60</v>
      </c>
    </row>
    <row r="118" spans="1:5">
      <c r="A118" s="4" t="s">
        <v>53</v>
      </c>
      <c r="C118" s="5" t="n">
        <v>-1</v>
      </c>
      <c r="D118" s="5" t="n">
        <v>-6331</v>
      </c>
      <c r="E118" s="5" t="n">
        <v>-606</v>
      </c>
    </row>
    <row r="119" spans="1:5">
      <c r="A119" s="4" t="s">
        <v>61</v>
      </c>
      <c r="C119" s="5" t="n">
        <v>40</v>
      </c>
      <c r="D119" s="5" t="n">
        <v>-3</v>
      </c>
      <c r="E119" s="5" t="n">
        <v>-10</v>
      </c>
    </row>
    <row r="120" spans="1:5">
      <c r="A120" s="4" t="s">
        <v>62</v>
      </c>
      <c r="C120" s="5" t="n">
        <v>-42</v>
      </c>
      <c r="D120" s="5" t="n">
        <v>-6328</v>
      </c>
      <c r="E120" s="5" t="n">
        <v>-595</v>
      </c>
    </row>
    <row r="121" spans="1:5">
      <c r="A121" s="4" t="s">
        <v>58</v>
      </c>
      <c r="C121" s="5" t="n">
        <v>-447</v>
      </c>
      <c r="D121" s="5" t="n">
        <v>-436</v>
      </c>
      <c r="E121" s="5" t="n">
        <v>-656</v>
      </c>
    </row>
    <row r="122" spans="1:5">
      <c r="A122" s="4" t="s">
        <v>63</v>
      </c>
      <c r="C122" s="5" t="n">
        <v>-489</v>
      </c>
      <c r="D122" s="5" t="n">
        <v>-6765</v>
      </c>
      <c r="E122" s="5" t="n">
        <v>-1251</v>
      </c>
    </row>
    <row r="123" spans="1:5">
      <c r="A123" s="4" t="s">
        <v>64</v>
      </c>
      <c r="C123" s="5" t="n">
        <v>-1670</v>
      </c>
      <c r="D123" s="5" t="n">
        <v>-312</v>
      </c>
      <c r="E123" s="5" t="n">
        <v>-954</v>
      </c>
    </row>
    <row r="124" spans="1:5">
      <c r="A124" s="4" t="s">
        <v>65</v>
      </c>
      <c r="C124" s="5" t="n">
        <v>0</v>
      </c>
      <c r="D124" s="5" t="n">
        <v>6</v>
      </c>
      <c r="E124" s="5" t="n">
        <v>-1</v>
      </c>
    </row>
    <row r="125" spans="1:5">
      <c r="A125" s="4" t="s">
        <v>59</v>
      </c>
      <c r="C125" s="5" t="n">
        <v>-2159</v>
      </c>
      <c r="D125" s="5" t="n">
        <v>-7083</v>
      </c>
      <c r="E125" s="5" t="n">
        <v>-2204</v>
      </c>
    </row>
    <row r="126" spans="1:5">
      <c r="A126" s="4" t="s">
        <v>76</v>
      </c>
    </row>
    <row r="127" spans="1:5">
      <c r="A127" s="3" t="s">
        <v>37</v>
      </c>
    </row>
    <row r="128" spans="1:5">
      <c r="A128" s="4" t="s">
        <v>38</v>
      </c>
      <c r="C128" s="5" t="n">
        <v>121</v>
      </c>
      <c r="D128" s="5" t="n">
        <v>130</v>
      </c>
      <c r="E128" s="5" t="n">
        <v>115</v>
      </c>
    </row>
    <row r="129" spans="1:5">
      <c r="A129" s="3" t="s">
        <v>41</v>
      </c>
    </row>
    <row r="130" spans="1:5">
      <c r="A130" s="4" t="s">
        <v>70</v>
      </c>
      <c r="C130" s="5" t="n">
        <v>95</v>
      </c>
      <c r="D130" s="5" t="n">
        <v>102</v>
      </c>
      <c r="E130" s="5" t="n">
        <v>93</v>
      </c>
    </row>
    <row r="131" spans="1:5">
      <c r="A131" s="4" t="s">
        <v>77</v>
      </c>
    </row>
    <row r="132" spans="1:5">
      <c r="A132" s="3" t="s">
        <v>37</v>
      </c>
    </row>
    <row r="133" spans="1:5">
      <c r="A133" s="4" t="s">
        <v>38</v>
      </c>
      <c r="C133" s="5" t="n">
        <v>0</v>
      </c>
      <c r="D133" s="5" t="n">
        <v>0</v>
      </c>
      <c r="E133" s="5" t="n">
        <v>0</v>
      </c>
    </row>
    <row r="134" spans="1:5">
      <c r="A134" s="3" t="s">
        <v>41</v>
      </c>
    </row>
    <row r="135" spans="1:5">
      <c r="A135" s="4" t="s">
        <v>70</v>
      </c>
      <c r="C135" s="7" t="n">
        <v>2089</v>
      </c>
      <c r="D135" s="7" t="n">
        <v>2196</v>
      </c>
      <c r="E135" s="7" t="n">
        <v>2238</v>
      </c>
    </row>
    <row r="136" spans="1:5"/>
    <row r="137" spans="1:5">
      <c r="A137" s="4" t="s">
        <v>72</v>
      </c>
      <c r="B137" s="4" t="s">
        <v>78</v>
      </c>
    </row>
  </sheetData>
  <mergeCells count="4">
    <mergeCell ref="A1:B2"/>
    <mergeCell ref="C1:E1"/>
    <mergeCell ref="A136:D136"/>
    <mergeCell ref="B137:D1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05</v>
      </c>
      <c r="C1" s="2" t="s">
        <v>1</v>
      </c>
    </row>
    <row r="2" spans="1:7">
      <c r="C2" s="2" t="s">
        <v>2</v>
      </c>
      <c r="E2" s="2" t="s">
        <v>35</v>
      </c>
      <c r="G2" s="2" t="s">
        <v>36</v>
      </c>
    </row>
    <row r="3" spans="1:7">
      <c r="A3" s="3" t="s">
        <v>2106</v>
      </c>
    </row>
    <row r="4" spans="1:7">
      <c r="A4" s="4" t="s">
        <v>203</v>
      </c>
      <c r="C4" s="7" t="n">
        <v>4246</v>
      </c>
      <c r="E4" s="7" t="n">
        <v>6032</v>
      </c>
      <c r="G4" s="7" t="n">
        <v>1160</v>
      </c>
    </row>
    <row r="5" spans="1:7">
      <c r="A5" s="4" t="s">
        <v>215</v>
      </c>
      <c r="C5" s="5" t="n">
        <v>18239</v>
      </c>
      <c r="E5" s="5" t="n">
        <v>6564</v>
      </c>
      <c r="G5" s="5" t="n">
        <v>49135</v>
      </c>
    </row>
    <row r="6" spans="1:7">
      <c r="A6" s="4" t="s">
        <v>225</v>
      </c>
      <c r="C6" s="5" t="n">
        <v>-31033</v>
      </c>
      <c r="E6" s="5" t="n">
        <v>-19146</v>
      </c>
      <c r="G6" s="5" t="n">
        <v>-90464</v>
      </c>
    </row>
    <row r="7" spans="1:7">
      <c r="A7" s="4" t="s">
        <v>226</v>
      </c>
      <c r="C7" s="5" t="n">
        <v>-628</v>
      </c>
      <c r="E7" s="5" t="n">
        <v>891</v>
      </c>
      <c r="G7" s="5" t="n">
        <v>-1146</v>
      </c>
    </row>
    <row r="8" spans="1:7">
      <c r="A8" s="4" t="s">
        <v>227</v>
      </c>
      <c r="C8" s="5" t="n">
        <v>-9176</v>
      </c>
      <c r="E8" s="5" t="n">
        <v>-5660</v>
      </c>
      <c r="G8" s="5" t="n">
        <v>-41315</v>
      </c>
    </row>
    <row r="9" spans="1:7">
      <c r="A9" s="4" t="s">
        <v>228</v>
      </c>
      <c r="C9" s="5" t="n">
        <v>44724</v>
      </c>
      <c r="E9" s="5" t="n">
        <v>50384</v>
      </c>
      <c r="G9" s="5" t="n">
        <v>91698</v>
      </c>
    </row>
    <row r="10" spans="1:7">
      <c r="A10" s="4" t="s">
        <v>229</v>
      </c>
      <c r="C10" s="5" t="n">
        <v>35548</v>
      </c>
      <c r="E10" s="5" t="n">
        <v>44724</v>
      </c>
      <c r="G10" s="5" t="n">
        <v>50384</v>
      </c>
    </row>
    <row r="11" spans="1:7">
      <c r="A11" s="4" t="s">
        <v>230</v>
      </c>
      <c r="C11" s="5" t="n">
        <v>528</v>
      </c>
      <c r="E11" s="5" t="n">
        <v>757</v>
      </c>
      <c r="G11" s="5" t="n">
        <v>1601</v>
      </c>
    </row>
    <row r="12" spans="1:7">
      <c r="A12" s="4" t="s">
        <v>231</v>
      </c>
      <c r="C12" s="5" t="n">
        <v>35020</v>
      </c>
      <c r="D12" s="4" t="s">
        <v>72</v>
      </c>
      <c r="E12" s="5" t="n">
        <v>43967</v>
      </c>
      <c r="F12" s="4" t="s">
        <v>72</v>
      </c>
      <c r="G12" s="5" t="n">
        <v>48783</v>
      </c>
    </row>
    <row r="13" spans="1:7">
      <c r="A13" s="4" t="s">
        <v>202</v>
      </c>
      <c r="B13" s="4" t="s">
        <v>110</v>
      </c>
      <c r="C13" s="5" t="n">
        <v>-416</v>
      </c>
      <c r="E13" s="5" t="n">
        <v>-968</v>
      </c>
      <c r="G13" s="5" t="n">
        <v>-6343</v>
      </c>
    </row>
    <row r="14" spans="1:7">
      <c r="A14" s="4" t="s">
        <v>2093</v>
      </c>
    </row>
    <row r="15" spans="1:7">
      <c r="A15" s="3" t="s">
        <v>2106</v>
      </c>
    </row>
    <row r="16" spans="1:7">
      <c r="A16" s="4" t="s">
        <v>203</v>
      </c>
      <c r="C16" s="5" t="n">
        <v>42999</v>
      </c>
      <c r="E16" s="5" t="n">
        <v>-29470</v>
      </c>
      <c r="G16" s="5" t="n">
        <v>-5344</v>
      </c>
    </row>
    <row r="17" spans="1:7">
      <c r="A17" s="4" t="s">
        <v>215</v>
      </c>
      <c r="C17" s="5" t="n">
        <v>1430</v>
      </c>
      <c r="E17" s="5" t="n">
        <v>-4251</v>
      </c>
      <c r="G17" s="5" t="n">
        <v>13708</v>
      </c>
    </row>
    <row r="18" spans="1:7">
      <c r="A18" s="4" t="s">
        <v>225</v>
      </c>
      <c r="C18" s="5" t="n">
        <v>-38340</v>
      </c>
      <c r="E18" s="5" t="n">
        <v>34465</v>
      </c>
      <c r="G18" s="5" t="n">
        <v>-9879</v>
      </c>
    </row>
    <row r="19" spans="1:7">
      <c r="A19" s="4" t="s">
        <v>226</v>
      </c>
      <c r="C19" s="5" t="n">
        <v>0</v>
      </c>
      <c r="E19" s="5" t="n">
        <v>0</v>
      </c>
      <c r="G19" s="5" t="n">
        <v>0</v>
      </c>
    </row>
    <row r="20" spans="1:7">
      <c r="A20" s="4" t="s">
        <v>227</v>
      </c>
      <c r="C20" s="5" t="n">
        <v>6089</v>
      </c>
      <c r="E20" s="5" t="n">
        <v>743</v>
      </c>
      <c r="G20" s="5" t="n">
        <v>-1516</v>
      </c>
    </row>
    <row r="21" spans="1:7">
      <c r="A21" s="4" t="s">
        <v>228</v>
      </c>
      <c r="C21" s="5" t="n">
        <v>3472</v>
      </c>
      <c r="E21" s="5" t="n">
        <v>2729</v>
      </c>
      <c r="G21" s="5" t="n">
        <v>4244</v>
      </c>
    </row>
    <row r="22" spans="1:7">
      <c r="A22" s="4" t="s">
        <v>229</v>
      </c>
      <c r="C22" s="5" t="n">
        <v>9561</v>
      </c>
      <c r="E22" s="5" t="n">
        <v>3472</v>
      </c>
      <c r="G22" s="5" t="n">
        <v>2729</v>
      </c>
    </row>
    <row r="23" spans="1:7">
      <c r="A23" s="4" t="s">
        <v>230</v>
      </c>
      <c r="C23" s="5" t="n">
        <v>0</v>
      </c>
      <c r="E23" s="5" t="n">
        <v>0</v>
      </c>
      <c r="G23" s="5" t="n">
        <v>0</v>
      </c>
    </row>
    <row r="24" spans="1:7">
      <c r="A24" s="4" t="s">
        <v>231</v>
      </c>
      <c r="C24" s="5" t="n">
        <v>9561</v>
      </c>
      <c r="E24" s="5" t="n">
        <v>3472</v>
      </c>
      <c r="G24" s="5" t="n">
        <v>2729</v>
      </c>
    </row>
    <row r="25" spans="1:7">
      <c r="A25" s="4" t="s">
        <v>202</v>
      </c>
      <c r="C25" s="5" t="n">
        <v>-1726</v>
      </c>
      <c r="E25" s="5" t="n">
        <v>-319</v>
      </c>
      <c r="G25" s="5" t="n">
        <v>-891</v>
      </c>
    </row>
    <row r="26" spans="1:7">
      <c r="A26" s="4" t="s">
        <v>2094</v>
      </c>
    </row>
    <row r="27" spans="1:7">
      <c r="A27" s="3" t="s">
        <v>2106</v>
      </c>
    </row>
    <row r="28" spans="1:7">
      <c r="A28" s="4" t="s">
        <v>203</v>
      </c>
      <c r="C28" s="5" t="n">
        <v>-387</v>
      </c>
      <c r="E28" s="5" t="n">
        <v>52</v>
      </c>
      <c r="G28" s="5" t="n">
        <v>-10</v>
      </c>
    </row>
    <row r="29" spans="1:7">
      <c r="A29" s="4" t="s">
        <v>215</v>
      </c>
      <c r="C29" s="5" t="n">
        <v>457</v>
      </c>
      <c r="E29" s="5" t="n">
        <v>-52</v>
      </c>
      <c r="G29" s="5" t="n">
        <v>16384</v>
      </c>
    </row>
    <row r="30" spans="1:7">
      <c r="A30" s="4" t="s">
        <v>225</v>
      </c>
      <c r="C30" s="5" t="n">
        <v>-70</v>
      </c>
      <c r="E30" s="5" t="n">
        <v>0</v>
      </c>
      <c r="G30" s="5" t="n">
        <v>-16374</v>
      </c>
    </row>
    <row r="31" spans="1:7">
      <c r="A31" s="4" t="s">
        <v>226</v>
      </c>
      <c r="C31" s="5" t="n">
        <v>0</v>
      </c>
      <c r="E31" s="5" t="n">
        <v>0</v>
      </c>
      <c r="G31" s="5" t="n">
        <v>0</v>
      </c>
    </row>
    <row r="32" spans="1:7">
      <c r="A32" s="4" t="s">
        <v>227</v>
      </c>
      <c r="C32" s="5" t="n">
        <v>0</v>
      </c>
      <c r="E32" s="5" t="n">
        <v>0</v>
      </c>
      <c r="G32" s="5" t="n">
        <v>0</v>
      </c>
    </row>
    <row r="33" spans="1:7">
      <c r="A33" s="4" t="s">
        <v>228</v>
      </c>
      <c r="C33" s="5" t="n">
        <v>0</v>
      </c>
      <c r="E33" s="5" t="n">
        <v>0</v>
      </c>
      <c r="G33" s="5" t="n">
        <v>0</v>
      </c>
    </row>
    <row r="34" spans="1:7">
      <c r="A34" s="4" t="s">
        <v>229</v>
      </c>
      <c r="C34" s="5" t="n">
        <v>0</v>
      </c>
      <c r="E34" s="5" t="n">
        <v>0</v>
      </c>
      <c r="G34" s="5" t="n">
        <v>0</v>
      </c>
    </row>
    <row r="35" spans="1:7">
      <c r="A35" s="4" t="s">
        <v>230</v>
      </c>
      <c r="C35" s="5" t="n">
        <v>0</v>
      </c>
      <c r="E35" s="5" t="n">
        <v>0</v>
      </c>
      <c r="G35" s="5" t="n">
        <v>0</v>
      </c>
    </row>
    <row r="36" spans="1:7">
      <c r="A36" s="4" t="s">
        <v>231</v>
      </c>
      <c r="C36" s="5" t="n">
        <v>0</v>
      </c>
      <c r="E36" s="5" t="n">
        <v>0</v>
      </c>
      <c r="G36" s="5" t="n">
        <v>0</v>
      </c>
    </row>
    <row r="37" spans="1:7">
      <c r="A37" s="4" t="s">
        <v>2095</v>
      </c>
    </row>
    <row r="38" spans="1:7">
      <c r="A38" s="3" t="s">
        <v>2106</v>
      </c>
    </row>
    <row r="39" spans="1:7">
      <c r="A39" s="4" t="s">
        <v>203</v>
      </c>
      <c r="C39" s="5" t="n">
        <v>34361</v>
      </c>
      <c r="E39" s="5" t="n">
        <v>4305</v>
      </c>
      <c r="G39" s="5" t="n">
        <v>-387</v>
      </c>
    </row>
    <row r="40" spans="1:7">
      <c r="A40" s="4" t="s">
        <v>215</v>
      </c>
      <c r="C40" s="5" t="n">
        <v>27415</v>
      </c>
      <c r="E40" s="5" t="n">
        <v>-1871</v>
      </c>
      <c r="G40" s="5" t="n">
        <v>35443</v>
      </c>
    </row>
    <row r="41" spans="1:7">
      <c r="A41" s="4" t="s">
        <v>225</v>
      </c>
      <c r="C41" s="5" t="n">
        <v>-61779</v>
      </c>
      <c r="E41" s="5" t="n">
        <v>-2473</v>
      </c>
      <c r="G41" s="5" t="n">
        <v>-35388</v>
      </c>
    </row>
    <row r="42" spans="1:7">
      <c r="A42" s="4" t="s">
        <v>226</v>
      </c>
      <c r="C42" s="5" t="n">
        <v>0</v>
      </c>
      <c r="E42" s="5" t="n">
        <v>0</v>
      </c>
      <c r="G42" s="5" t="n">
        <v>0</v>
      </c>
    </row>
    <row r="43" spans="1:7">
      <c r="A43" s="4" t="s">
        <v>227</v>
      </c>
      <c r="C43" s="5" t="n">
        <v>-3</v>
      </c>
      <c r="E43" s="5" t="n">
        <v>-39</v>
      </c>
      <c r="G43" s="5" t="n">
        <v>-332</v>
      </c>
    </row>
    <row r="44" spans="1:7">
      <c r="A44" s="4" t="s">
        <v>228</v>
      </c>
      <c r="C44" s="5" t="n">
        <v>3</v>
      </c>
      <c r="E44" s="5" t="n">
        <v>41</v>
      </c>
      <c r="G44" s="5" t="n">
        <v>374</v>
      </c>
    </row>
    <row r="45" spans="1:7">
      <c r="A45" s="4" t="s">
        <v>229</v>
      </c>
      <c r="C45" s="5" t="n">
        <v>0</v>
      </c>
      <c r="E45" s="5" t="n">
        <v>3</v>
      </c>
      <c r="G45" s="5" t="n">
        <v>41</v>
      </c>
    </row>
    <row r="46" spans="1:7">
      <c r="A46" s="4" t="s">
        <v>230</v>
      </c>
      <c r="C46" s="5" t="n">
        <v>0</v>
      </c>
      <c r="E46" s="5" t="n">
        <v>0</v>
      </c>
      <c r="G46" s="5" t="n">
        <v>0</v>
      </c>
    </row>
    <row r="47" spans="1:7">
      <c r="A47" s="4" t="s">
        <v>231</v>
      </c>
      <c r="C47" s="5" t="n">
        <v>0</v>
      </c>
      <c r="E47" s="5" t="n">
        <v>3</v>
      </c>
      <c r="G47" s="5" t="n">
        <v>41</v>
      </c>
    </row>
    <row r="48" spans="1:7">
      <c r="A48" s="4" t="s">
        <v>2096</v>
      </c>
    </row>
    <row r="49" spans="1:7">
      <c r="A49" s="3" t="s">
        <v>2106</v>
      </c>
    </row>
    <row r="50" spans="1:7">
      <c r="A50" s="4" t="s">
        <v>203</v>
      </c>
      <c r="C50" s="5" t="n">
        <v>294372</v>
      </c>
      <c r="E50" s="5" t="n">
        <v>248524</v>
      </c>
      <c r="G50" s="5" t="n">
        <v>229968</v>
      </c>
    </row>
    <row r="51" spans="1:7">
      <c r="A51" s="4" t="s">
        <v>215</v>
      </c>
      <c r="C51" s="5" t="n">
        <v>-259216</v>
      </c>
      <c r="E51" s="5" t="n">
        <v>-326789</v>
      </c>
      <c r="G51" s="5" t="n">
        <v>-11842</v>
      </c>
    </row>
    <row r="52" spans="1:7">
      <c r="A52" s="4" t="s">
        <v>225</v>
      </c>
      <c r="C52" s="5" t="n">
        <v>-50018</v>
      </c>
      <c r="E52" s="5" t="n">
        <v>70163</v>
      </c>
      <c r="G52" s="5" t="n">
        <v>-275647</v>
      </c>
    </row>
    <row r="53" spans="1:7">
      <c r="A53" s="4" t="s">
        <v>226</v>
      </c>
      <c r="C53" s="5" t="n">
        <v>-628</v>
      </c>
      <c r="E53" s="5" t="n">
        <v>891</v>
      </c>
      <c r="G53" s="5" t="n">
        <v>-1146</v>
      </c>
    </row>
    <row r="54" spans="1:7">
      <c r="A54" s="4" t="s">
        <v>227</v>
      </c>
      <c r="C54" s="5" t="n">
        <v>-15490</v>
      </c>
      <c r="E54" s="5" t="n">
        <v>-7211</v>
      </c>
      <c r="G54" s="5" t="n">
        <v>-58667</v>
      </c>
    </row>
    <row r="55" spans="1:7">
      <c r="A55" s="4" t="s">
        <v>228</v>
      </c>
      <c r="C55" s="5" t="n">
        <v>41993</v>
      </c>
      <c r="E55" s="5" t="n">
        <v>49204</v>
      </c>
      <c r="G55" s="5" t="n">
        <v>107871</v>
      </c>
    </row>
    <row r="56" spans="1:7">
      <c r="A56" s="4" t="s">
        <v>229</v>
      </c>
      <c r="C56" s="5" t="n">
        <v>26503</v>
      </c>
      <c r="E56" s="5" t="n">
        <v>41993</v>
      </c>
      <c r="G56" s="5" t="n">
        <v>49204</v>
      </c>
    </row>
    <row r="57" spans="1:7">
      <c r="A57" s="4" t="s">
        <v>230</v>
      </c>
      <c r="C57" s="5" t="n">
        <v>528</v>
      </c>
      <c r="E57" s="5" t="n">
        <v>757</v>
      </c>
      <c r="G57" s="5" t="n">
        <v>1601</v>
      </c>
    </row>
    <row r="58" spans="1:7">
      <c r="A58" s="4" t="s">
        <v>231</v>
      </c>
      <c r="C58" s="5" t="n">
        <v>25975</v>
      </c>
      <c r="E58" s="5" t="n">
        <v>41236</v>
      </c>
      <c r="G58" s="5" t="n">
        <v>47603</v>
      </c>
    </row>
    <row r="59" spans="1:7">
      <c r="A59" s="4" t="s">
        <v>2097</v>
      </c>
    </row>
    <row r="60" spans="1:7">
      <c r="A60" s="3" t="s">
        <v>2106</v>
      </c>
    </row>
    <row r="61" spans="1:7">
      <c r="A61" s="4" t="s">
        <v>203</v>
      </c>
      <c r="C61" s="5" t="n">
        <v>-367099</v>
      </c>
      <c r="E61" s="5" t="n">
        <v>-217379</v>
      </c>
      <c r="G61" s="5" t="n">
        <v>-223067</v>
      </c>
    </row>
    <row r="62" spans="1:7">
      <c r="A62" s="4" t="s">
        <v>215</v>
      </c>
      <c r="C62" s="5" t="n">
        <v>248152</v>
      </c>
      <c r="E62" s="5" t="n">
        <v>339527</v>
      </c>
      <c r="G62" s="5" t="n">
        <v>-4557</v>
      </c>
    </row>
    <row r="63" spans="1:7">
      <c r="A63" s="4" t="s">
        <v>225</v>
      </c>
      <c r="C63" s="5" t="n">
        <v>119175</v>
      </c>
      <c r="E63" s="5" t="n">
        <v>-121302</v>
      </c>
      <c r="G63" s="5" t="n">
        <v>246825</v>
      </c>
    </row>
    <row r="64" spans="1:7">
      <c r="A64" s="4" t="s">
        <v>226</v>
      </c>
      <c r="C64" s="5" t="n">
        <v>0</v>
      </c>
      <c r="E64" s="5" t="n">
        <v>0</v>
      </c>
      <c r="G64" s="5" t="n">
        <v>0</v>
      </c>
    </row>
    <row r="65" spans="1:7">
      <c r="A65" s="4" t="s">
        <v>227</v>
      </c>
      <c r="C65" s="5" t="n">
        <v>228</v>
      </c>
      <c r="E65" s="5" t="n">
        <v>846</v>
      </c>
      <c r="G65" s="5" t="n">
        <v>19201</v>
      </c>
    </row>
    <row r="66" spans="1:7">
      <c r="A66" s="4" t="s">
        <v>228</v>
      </c>
      <c r="C66" s="5" t="n">
        <v>-743</v>
      </c>
      <c r="E66" s="5" t="n">
        <v>-1590</v>
      </c>
      <c r="G66" s="5" t="n">
        <v>-20791</v>
      </c>
    </row>
    <row r="67" spans="1:7">
      <c r="A67" s="4" t="s">
        <v>229</v>
      </c>
      <c r="C67" s="5" t="n">
        <v>-516</v>
      </c>
      <c r="E67" s="5" t="n">
        <v>-743</v>
      </c>
      <c r="G67" s="5" t="n">
        <v>-1590</v>
      </c>
    </row>
    <row r="68" spans="1:7">
      <c r="A68" s="4" t="s">
        <v>230</v>
      </c>
      <c r="C68" s="5" t="n">
        <v>0</v>
      </c>
      <c r="E68" s="5" t="n">
        <v>0</v>
      </c>
      <c r="G68" s="5" t="n">
        <v>0</v>
      </c>
    </row>
    <row r="69" spans="1:7">
      <c r="A69" s="4" t="s">
        <v>231</v>
      </c>
      <c r="C69" s="7" t="n">
        <v>-516</v>
      </c>
      <c r="E69" s="7" t="n">
        <v>-743</v>
      </c>
      <c r="G69" s="7" t="n">
        <v>-1590</v>
      </c>
    </row>
    <row r="70" spans="1:7"/>
    <row r="71" spans="1:7">
      <c r="A71" s="4" t="s">
        <v>72</v>
      </c>
      <c r="B71" s="4" t="s">
        <v>151</v>
      </c>
    </row>
    <row r="72" spans="1:7">
      <c r="A72" s="4" t="s">
        <v>110</v>
      </c>
      <c r="B72" s="4" t="s">
        <v>235</v>
      </c>
    </row>
  </sheetData>
  <mergeCells count="7">
    <mergeCell ref="A1:B2"/>
    <mergeCell ref="C1:G1"/>
    <mergeCell ref="C2:D2"/>
    <mergeCell ref="E2:F2"/>
    <mergeCell ref="A70:F70"/>
    <mergeCell ref="B71:F71"/>
    <mergeCell ref="B72:F7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07</v>
      </c>
      <c r="C1" s="2" t="s">
        <v>557</v>
      </c>
      <c r="K1" s="2" t="s">
        <v>1</v>
      </c>
    </row>
    <row r="2" spans="1:13">
      <c r="C2" s="2" t="s">
        <v>2</v>
      </c>
      <c r="D2" s="2" t="s">
        <v>558</v>
      </c>
      <c r="E2" s="2" t="s">
        <v>4</v>
      </c>
      <c r="F2" s="2" t="s">
        <v>559</v>
      </c>
      <c r="G2" s="2" t="s">
        <v>35</v>
      </c>
      <c r="H2" s="2" t="s">
        <v>560</v>
      </c>
      <c r="I2" s="2" t="s">
        <v>561</v>
      </c>
      <c r="J2" s="2" t="s">
        <v>562</v>
      </c>
      <c r="K2" s="2" t="s">
        <v>2</v>
      </c>
      <c r="L2" s="2" t="s">
        <v>35</v>
      </c>
      <c r="M2" s="2" t="s">
        <v>36</v>
      </c>
    </row>
    <row r="3" spans="1:13">
      <c r="A3" s="3" t="s">
        <v>2108</v>
      </c>
    </row>
    <row r="4" spans="1:13">
      <c r="A4" s="4" t="s">
        <v>53</v>
      </c>
      <c r="C4" s="7" t="n">
        <v>952</v>
      </c>
      <c r="D4" s="7" t="n">
        <v>-22899</v>
      </c>
      <c r="E4" s="7" t="n">
        <v>789</v>
      </c>
      <c r="F4" s="7" t="n">
        <v>440</v>
      </c>
      <c r="G4" s="7" t="n">
        <v>-11053</v>
      </c>
      <c r="H4" s="7" t="n">
        <v>1297</v>
      </c>
      <c r="I4" s="7" t="n">
        <v>1164</v>
      </c>
      <c r="J4" s="7" t="n">
        <v>52</v>
      </c>
      <c r="K4" s="7" t="n">
        <v>-20717</v>
      </c>
      <c r="L4" s="7" t="n">
        <v>-8540</v>
      </c>
      <c r="M4" s="7" t="n">
        <v>8165</v>
      </c>
    </row>
    <row r="5" spans="1:13">
      <c r="A5" s="4" t="s">
        <v>2109</v>
      </c>
      <c r="C5" s="5" t="n">
        <v>-92</v>
      </c>
      <c r="D5" s="5" t="n">
        <v>39</v>
      </c>
      <c r="E5" s="5" t="n">
        <v>-121</v>
      </c>
      <c r="F5" s="5" t="n">
        <v>-1553</v>
      </c>
      <c r="G5" s="5" t="n">
        <v>182</v>
      </c>
      <c r="H5" s="5" t="n">
        <v>-106</v>
      </c>
      <c r="I5" s="5" t="n">
        <v>-146</v>
      </c>
      <c r="J5" s="5" t="n">
        <v>-239</v>
      </c>
      <c r="K5" s="5" t="n">
        <v>-1726</v>
      </c>
      <c r="L5" s="5" t="n">
        <v>-309</v>
      </c>
      <c r="M5" s="5" t="n">
        <v>-954</v>
      </c>
    </row>
    <row r="6" spans="1:13">
      <c r="A6" s="4" t="s">
        <v>55</v>
      </c>
      <c r="C6" s="5" t="n">
        <v>860</v>
      </c>
      <c r="D6" s="5" t="n">
        <v>-22859</v>
      </c>
      <c r="E6" s="5" t="n">
        <v>669</v>
      </c>
      <c r="F6" s="5" t="n">
        <v>-1113</v>
      </c>
      <c r="G6" s="5" t="n">
        <v>-10872</v>
      </c>
      <c r="H6" s="5" t="n">
        <v>1191</v>
      </c>
      <c r="I6" s="5" t="n">
        <v>1019</v>
      </c>
      <c r="J6" s="5" t="n">
        <v>-187</v>
      </c>
      <c r="K6" s="5" t="n">
        <v>-22443</v>
      </c>
      <c r="L6" s="5" t="n">
        <v>-8849</v>
      </c>
      <c r="M6" s="5" t="n">
        <v>7211</v>
      </c>
    </row>
    <row r="7" spans="1:13">
      <c r="A7" s="4" t="s">
        <v>56</v>
      </c>
      <c r="C7" s="5" t="n">
        <v>99</v>
      </c>
      <c r="D7" s="5" t="n">
        <v>-90</v>
      </c>
      <c r="E7" s="5" t="n">
        <v>-132</v>
      </c>
      <c r="F7" s="5" t="n">
        <v>34</v>
      </c>
      <c r="G7" s="5" t="n">
        <v>-53</v>
      </c>
      <c r="H7" s="5" t="n">
        <v>-169</v>
      </c>
      <c r="I7" s="5" t="n">
        <v>-38</v>
      </c>
      <c r="J7" s="5" t="n">
        <v>-104</v>
      </c>
      <c r="K7" s="5" t="n">
        <v>-89</v>
      </c>
      <c r="L7" s="5" t="n">
        <v>-365</v>
      </c>
      <c r="M7" s="5" t="n">
        <v>-289</v>
      </c>
    </row>
    <row r="8" spans="1:13">
      <c r="A8" s="4" t="s">
        <v>57</v>
      </c>
      <c r="C8" s="7" t="n">
        <v>761</v>
      </c>
      <c r="D8" s="7" t="n">
        <v>-22769</v>
      </c>
      <c r="E8" s="7" t="n">
        <v>800</v>
      </c>
      <c r="F8" s="7" t="n">
        <v>-1147</v>
      </c>
      <c r="G8" s="7" t="n">
        <v>-10818</v>
      </c>
      <c r="H8" s="7" t="n">
        <v>1360</v>
      </c>
      <c r="I8" s="7" t="n">
        <v>1057</v>
      </c>
      <c r="J8" s="7" t="n">
        <v>-83</v>
      </c>
      <c r="K8" s="7" t="n">
        <v>-22355</v>
      </c>
      <c r="L8" s="7" t="n">
        <v>-8484</v>
      </c>
      <c r="M8" s="7" t="n">
        <v>7500</v>
      </c>
    </row>
    <row r="9" spans="1:13">
      <c r="A9" s="3" t="s">
        <v>2110</v>
      </c>
    </row>
    <row r="10" spans="1:13">
      <c r="A10" s="4" t="s">
        <v>66</v>
      </c>
      <c r="C10" s="8" t="n">
        <v>0.08</v>
      </c>
      <c r="D10" s="8" t="n">
        <v>-2.63</v>
      </c>
      <c r="E10" s="8" t="n">
        <v>0.08</v>
      </c>
      <c r="F10" s="8" t="n">
        <v>0.04</v>
      </c>
      <c r="G10" s="8" t="n">
        <v>-1.29</v>
      </c>
      <c r="H10" s="8" t="n">
        <v>0.16</v>
      </c>
      <c r="I10" s="8" t="n">
        <v>0.12</v>
      </c>
      <c r="J10" s="8" t="n">
        <v>0.01</v>
      </c>
      <c r="K10" s="8" t="n">
        <v>-2.43</v>
      </c>
      <c r="L10" s="8" t="n">
        <v>-0.99</v>
      </c>
      <c r="M10" s="8" t="n">
        <v>0.85</v>
      </c>
    </row>
    <row r="11" spans="1:13">
      <c r="A11" s="4" t="s">
        <v>67</v>
      </c>
      <c r="C11" s="9" t="n">
        <v>0.08</v>
      </c>
      <c r="D11" s="9" t="n">
        <v>-2.63</v>
      </c>
      <c r="E11" s="9" t="n">
        <v>0.08</v>
      </c>
      <c r="F11" s="9" t="n">
        <v>0.04</v>
      </c>
      <c r="G11" s="9" t="n">
        <v>-1.29</v>
      </c>
      <c r="H11" s="9" t="n">
        <v>0.16</v>
      </c>
      <c r="I11" s="9" t="n">
        <v>0.12</v>
      </c>
      <c r="J11" s="9" t="n">
        <v>0.01</v>
      </c>
      <c r="K11" s="9" t="n">
        <v>-2.43</v>
      </c>
      <c r="L11" s="9" t="n">
        <v>-0.99</v>
      </c>
      <c r="M11" s="9" t="n">
        <v>0.86</v>
      </c>
    </row>
    <row r="12" spans="1:13">
      <c r="A12" s="3" t="s">
        <v>2111</v>
      </c>
    </row>
    <row r="13" spans="1:13">
      <c r="A13" s="4" t="s">
        <v>66</v>
      </c>
      <c r="C13" s="9" t="n">
        <v>-0.01</v>
      </c>
      <c r="D13" s="5" t="n">
        <v>0</v>
      </c>
      <c r="E13" s="9" t="n">
        <v>-0.01</v>
      </c>
      <c r="F13" s="9" t="n">
        <v>-0.18</v>
      </c>
      <c r="G13" s="9" t="n">
        <v>0.02</v>
      </c>
      <c r="H13" s="9" t="n">
        <v>-0.01</v>
      </c>
      <c r="I13" s="9" t="n">
        <v>-0.02</v>
      </c>
      <c r="J13" s="9" t="n">
        <v>-0.03</v>
      </c>
      <c r="K13" s="9" t="n">
        <v>-0.2</v>
      </c>
      <c r="L13" s="9" t="n">
        <v>-0.04</v>
      </c>
      <c r="M13" s="9" t="n">
        <v>-0.1</v>
      </c>
    </row>
    <row r="14" spans="1:13">
      <c r="A14" s="4" t="s">
        <v>67</v>
      </c>
      <c r="C14" s="9" t="n">
        <v>-0.01</v>
      </c>
      <c r="D14" s="5" t="n">
        <v>0</v>
      </c>
      <c r="E14" s="9" t="n">
        <v>-0.01</v>
      </c>
      <c r="F14" s="9" t="n">
        <v>-0.18</v>
      </c>
      <c r="G14" s="9" t="n">
        <v>0.02</v>
      </c>
      <c r="H14" s="9" t="n">
        <v>-0.01</v>
      </c>
      <c r="I14" s="9" t="n">
        <v>-0.02</v>
      </c>
      <c r="J14" s="9" t="n">
        <v>-0.03</v>
      </c>
      <c r="K14" s="9" t="n">
        <v>-0.2</v>
      </c>
      <c r="L14" s="9" t="n">
        <v>-0.04</v>
      </c>
      <c r="M14" s="9" t="n">
        <v>-0.11</v>
      </c>
    </row>
    <row r="15" spans="1:13">
      <c r="A15" s="3" t="s">
        <v>2112</v>
      </c>
    </row>
    <row r="16" spans="1:13">
      <c r="A16" s="4" t="s">
        <v>66</v>
      </c>
      <c r="C16" s="9" t="n">
        <v>0.07000000000000001</v>
      </c>
      <c r="D16" s="9" t="n">
        <v>-2.62</v>
      </c>
      <c r="E16" s="9" t="n">
        <v>0.07000000000000001</v>
      </c>
      <c r="F16" s="9" t="n">
        <v>-0.14</v>
      </c>
      <c r="G16" s="9" t="n">
        <v>-1.27</v>
      </c>
      <c r="H16" s="9" t="n">
        <v>0.15</v>
      </c>
      <c r="I16" s="9" t="n">
        <v>0.1</v>
      </c>
      <c r="J16" s="9" t="n">
        <v>-0.01</v>
      </c>
      <c r="K16" s="9" t="n">
        <v>-2.62</v>
      </c>
      <c r="L16" s="9" t="n">
        <v>-1.03</v>
      </c>
      <c r="M16" s="9" t="n">
        <v>0.75</v>
      </c>
    </row>
    <row r="17" spans="1:13">
      <c r="A17" s="4" t="s">
        <v>67</v>
      </c>
      <c r="C17" s="9" t="n">
        <v>0.07000000000000001</v>
      </c>
      <c r="D17" s="9" t="n">
        <v>-2.62</v>
      </c>
      <c r="E17" s="9" t="n">
        <v>0.07000000000000001</v>
      </c>
      <c r="F17" s="9" t="n">
        <v>-0.14</v>
      </c>
      <c r="G17" s="9" t="n">
        <v>-1.27</v>
      </c>
      <c r="H17" s="9" t="n">
        <v>0.15</v>
      </c>
      <c r="I17" s="9" t="n">
        <v>0.1</v>
      </c>
      <c r="J17" s="9" t="n">
        <v>-0.01</v>
      </c>
      <c r="K17" s="9" t="n">
        <v>-2.62</v>
      </c>
      <c r="L17" s="9" t="n">
        <v>-1.03</v>
      </c>
      <c r="M17" s="9" t="n">
        <v>0.76</v>
      </c>
    </row>
    <row r="18" spans="1:13">
      <c r="A18" s="4" t="s">
        <v>2113</v>
      </c>
      <c r="C18" s="8" t="n">
        <v>0.01</v>
      </c>
      <c r="D18" s="8" t="n">
        <v>0.12</v>
      </c>
      <c r="E18" s="8" t="n">
        <v>0.12</v>
      </c>
      <c r="F18" s="8" t="n">
        <v>0.12</v>
      </c>
      <c r="G18" s="8" t="n">
        <v>0.12</v>
      </c>
      <c r="H18" s="8" t="n">
        <v>0.24</v>
      </c>
      <c r="I18" s="8" t="n">
        <v>0.24</v>
      </c>
      <c r="J18" s="8" t="n">
        <v>0.24</v>
      </c>
      <c r="K18" s="8" t="n">
        <v>0.37</v>
      </c>
      <c r="L18" s="8" t="n">
        <v>0.84</v>
      </c>
      <c r="M18" s="8" t="n">
        <v>0.93</v>
      </c>
    </row>
    <row r="19" spans="1:13">
      <c r="A19" s="3" t="s">
        <v>2114</v>
      </c>
    </row>
    <row r="20" spans="1:13">
      <c r="A20" s="4" t="s">
        <v>2089</v>
      </c>
      <c r="K20" s="7" t="n">
        <v>113543</v>
      </c>
      <c r="L20" s="7" t="n">
        <v>110968</v>
      </c>
      <c r="M20" s="7" t="n">
        <v>110171</v>
      </c>
    </row>
    <row r="21" spans="1:13">
      <c r="A21" s="4" t="s">
        <v>2022</v>
      </c>
      <c r="K21" s="5" t="n">
        <v>121615</v>
      </c>
      <c r="L21" s="5" t="n">
        <v>118243</v>
      </c>
      <c r="M21" s="5" t="n">
        <v>119469</v>
      </c>
    </row>
    <row r="22" spans="1:13">
      <c r="A22" s="4" t="s">
        <v>62</v>
      </c>
      <c r="K22" s="5" t="n">
        <v>-21076</v>
      </c>
      <c r="L22" s="5" t="n">
        <v>-8605</v>
      </c>
      <c r="M22" s="5" t="n">
        <v>7797</v>
      </c>
    </row>
    <row r="23" spans="1:13">
      <c r="A23" s="4" t="s">
        <v>15</v>
      </c>
    </row>
    <row r="24" spans="1:13">
      <c r="A24" s="3" t="s">
        <v>2108</v>
      </c>
    </row>
    <row r="25" spans="1:13">
      <c r="A25" s="4" t="s">
        <v>2109</v>
      </c>
      <c r="B25" s="4" t="s">
        <v>72</v>
      </c>
      <c r="K25" s="5" t="n">
        <v>-1726</v>
      </c>
      <c r="L25" s="5" t="n">
        <v>-315</v>
      </c>
      <c r="M25" s="5" t="n">
        <v>-952</v>
      </c>
    </row>
    <row r="26" spans="1:13">
      <c r="A26" s="4" t="s">
        <v>55</v>
      </c>
      <c r="B26" s="4" t="s">
        <v>72</v>
      </c>
      <c r="K26" s="5" t="n">
        <v>-22931</v>
      </c>
      <c r="L26" s="5" t="n">
        <v>-9288</v>
      </c>
      <c r="M26" s="5" t="n">
        <v>6567</v>
      </c>
    </row>
    <row r="27" spans="1:13">
      <c r="A27" s="3" t="s">
        <v>2114</v>
      </c>
    </row>
    <row r="28" spans="1:13">
      <c r="A28" s="4" t="s">
        <v>2089</v>
      </c>
      <c r="C28" s="7" t="n">
        <v>31213</v>
      </c>
      <c r="D28" s="7" t="n">
        <v>27456</v>
      </c>
      <c r="E28" s="7" t="n">
        <v>28079</v>
      </c>
      <c r="F28" s="7" t="n">
        <v>26894</v>
      </c>
      <c r="G28" s="7" t="n">
        <v>30571</v>
      </c>
      <c r="H28" s="7" t="n">
        <v>28774</v>
      </c>
      <c r="I28" s="7" t="n">
        <v>27129</v>
      </c>
      <c r="J28" s="7" t="n">
        <v>24780</v>
      </c>
    </row>
    <row r="29" spans="1:13">
      <c r="A29" s="4" t="s">
        <v>1040</v>
      </c>
      <c r="C29" s="5" t="n">
        <v>5738</v>
      </c>
      <c r="D29" s="5" t="n">
        <v>5107</v>
      </c>
      <c r="E29" s="5" t="n">
        <v>6202</v>
      </c>
      <c r="F29" s="5" t="n">
        <v>5867</v>
      </c>
      <c r="G29" s="5" t="n">
        <v>5671</v>
      </c>
      <c r="H29" s="5" t="n">
        <v>5676</v>
      </c>
      <c r="I29" s="5" t="n">
        <v>5971</v>
      </c>
      <c r="J29" s="5" t="n">
        <v>4936</v>
      </c>
    </row>
    <row r="30" spans="1:13">
      <c r="A30" s="4" t="s">
        <v>165</v>
      </c>
    </row>
    <row r="31" spans="1:13">
      <c r="A31" s="3" t="s">
        <v>2108</v>
      </c>
    </row>
    <row r="32" spans="1:13">
      <c r="A32" s="4" t="s">
        <v>53</v>
      </c>
      <c r="K32" s="5" t="n">
        <v>-1</v>
      </c>
      <c r="L32" s="5" t="n">
        <v>-6331</v>
      </c>
      <c r="M32" s="5" t="n">
        <v>-606</v>
      </c>
    </row>
    <row r="33" spans="1:13">
      <c r="A33" s="4" t="s">
        <v>2109</v>
      </c>
      <c r="K33" s="5" t="n">
        <v>-1670</v>
      </c>
      <c r="L33" s="5" t="n">
        <v>-312</v>
      </c>
      <c r="M33" s="5" t="n">
        <v>-954</v>
      </c>
    </row>
    <row r="34" spans="1:13">
      <c r="A34" s="4" t="s">
        <v>55</v>
      </c>
      <c r="K34" s="5" t="n">
        <v>-1672</v>
      </c>
      <c r="L34" s="5" t="n">
        <v>-6643</v>
      </c>
      <c r="M34" s="5" t="n">
        <v>-1560</v>
      </c>
    </row>
    <row r="35" spans="1:13">
      <c r="A35" s="4" t="s">
        <v>56</v>
      </c>
      <c r="K35" s="5" t="n">
        <v>40</v>
      </c>
      <c r="L35" s="5" t="n">
        <v>4</v>
      </c>
      <c r="M35" s="5" t="n">
        <v>-12</v>
      </c>
    </row>
    <row r="36" spans="1:13">
      <c r="A36" s="4" t="s">
        <v>57</v>
      </c>
      <c r="K36" s="5" t="n">
        <v>-1712</v>
      </c>
      <c r="L36" s="5" t="n">
        <v>-6647</v>
      </c>
      <c r="M36" s="5" t="n">
        <v>-1548</v>
      </c>
    </row>
    <row r="37" spans="1:13">
      <c r="A37" s="3" t="s">
        <v>2114</v>
      </c>
    </row>
    <row r="38" spans="1:13">
      <c r="A38" s="4" t="s">
        <v>2022</v>
      </c>
      <c r="C38" s="5" t="n">
        <v>2476</v>
      </c>
      <c r="D38" s="5" t="n">
        <v>2473</v>
      </c>
      <c r="E38" s="5" t="n">
        <v>2429</v>
      </c>
      <c r="F38" s="5" t="n">
        <v>2173</v>
      </c>
      <c r="G38" s="5" t="n">
        <v>1545</v>
      </c>
      <c r="H38" s="5" t="n">
        <v>2397</v>
      </c>
      <c r="I38" s="5" t="n">
        <v>2446</v>
      </c>
      <c r="J38" s="5" t="n">
        <v>2681</v>
      </c>
      <c r="K38" s="5" t="n">
        <v>9551</v>
      </c>
      <c r="L38" s="5" t="n">
        <v>9070</v>
      </c>
      <c r="M38" s="5" t="n">
        <v>10905</v>
      </c>
    </row>
    <row r="39" spans="1:13">
      <c r="A39" s="4" t="s">
        <v>62</v>
      </c>
      <c r="C39" s="7" t="n">
        <v>101</v>
      </c>
      <c r="D39" s="7" t="n">
        <v>58</v>
      </c>
      <c r="E39" s="7" t="n">
        <v>-22</v>
      </c>
      <c r="F39" s="7" t="n">
        <v>-179</v>
      </c>
      <c r="G39" s="7" t="n">
        <v>-6385</v>
      </c>
      <c r="H39" s="7" t="n">
        <v>60</v>
      </c>
      <c r="I39" s="7" t="n">
        <v>10</v>
      </c>
      <c r="J39" s="7" t="n">
        <v>-13</v>
      </c>
      <c r="K39" s="7" t="n">
        <v>-489</v>
      </c>
      <c r="L39" s="7" t="n">
        <v>-6765</v>
      </c>
      <c r="M39" s="7" t="n">
        <v>-1251</v>
      </c>
    </row>
    <row r="40" spans="1:13"/>
    <row r="41" spans="1:13">
      <c r="A41" s="4" t="s">
        <v>72</v>
      </c>
      <c r="B41" s="4" t="s">
        <v>78</v>
      </c>
    </row>
  </sheetData>
  <mergeCells count="5">
    <mergeCell ref="A1:B2"/>
    <mergeCell ref="C1:J1"/>
    <mergeCell ref="K1:M1"/>
    <mergeCell ref="A40:L40"/>
    <mergeCell ref="B41:L4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36</v>
      </c>
    </row>
    <row r="3" spans="1:4">
      <c r="A3" s="3" t="s">
        <v>80</v>
      </c>
    </row>
    <row r="4" spans="1:4">
      <c r="A4" s="4" t="s">
        <v>55</v>
      </c>
      <c r="B4" s="7" t="n">
        <v>-22443</v>
      </c>
      <c r="C4" s="7" t="n">
        <v>-8849</v>
      </c>
      <c r="D4" s="7" t="n">
        <v>7211</v>
      </c>
    </row>
    <row r="5" spans="1:4">
      <c r="A5" s="4" t="s">
        <v>56</v>
      </c>
      <c r="B5" s="5" t="n">
        <v>-89</v>
      </c>
      <c r="C5" s="5" t="n">
        <v>-365</v>
      </c>
      <c r="D5" s="5" t="n">
        <v>-289</v>
      </c>
    </row>
    <row r="6" spans="1:4">
      <c r="A6" s="4" t="s">
        <v>57</v>
      </c>
      <c r="B6" s="5" t="n">
        <v>-22355</v>
      </c>
      <c r="C6" s="5" t="n">
        <v>-8484</v>
      </c>
      <c r="D6" s="5" t="n">
        <v>7500</v>
      </c>
    </row>
    <row r="7" spans="1:4">
      <c r="A7" s="3" t="s">
        <v>81</v>
      </c>
    </row>
    <row r="8" spans="1:4">
      <c r="A8" s="4" t="s">
        <v>82</v>
      </c>
      <c r="B8" s="5" t="n">
        <v>64</v>
      </c>
      <c r="C8" s="5" t="n">
        <v>-776</v>
      </c>
      <c r="D8" s="5" t="n">
        <v>203</v>
      </c>
    </row>
    <row r="9" spans="1:4">
      <c r="A9" s="4" t="s">
        <v>83</v>
      </c>
      <c r="B9" s="5" t="n">
        <v>-1664</v>
      </c>
      <c r="C9" s="5" t="n">
        <v>2178</v>
      </c>
      <c r="D9" s="5" t="n">
        <v>-1298</v>
      </c>
    </row>
    <row r="10" spans="1:4">
      <c r="A10" s="4" t="s">
        <v>84</v>
      </c>
      <c r="B10" s="5" t="n">
        <v>-51</v>
      </c>
      <c r="C10" s="5" t="n">
        <v>51</v>
      </c>
      <c r="D10" s="5" t="n">
        <v>93</v>
      </c>
    </row>
    <row r="11" spans="1:4">
      <c r="A11" s="4" t="s">
        <v>85</v>
      </c>
      <c r="B11" s="5" t="n">
        <v>1416</v>
      </c>
      <c r="C11" s="5" t="n">
        <v>2782</v>
      </c>
      <c r="D11" s="5" t="n">
        <v>-1068</v>
      </c>
    </row>
    <row r="12" spans="1:4">
      <c r="A12" s="4" t="s">
        <v>81</v>
      </c>
      <c r="B12" s="5" t="n">
        <v>-235</v>
      </c>
      <c r="C12" s="5" t="n">
        <v>4236</v>
      </c>
      <c r="D12" s="5" t="n">
        <v>-2070</v>
      </c>
    </row>
    <row r="13" spans="1:4">
      <c r="A13" s="4" t="s">
        <v>86</v>
      </c>
      <c r="B13" s="5" t="n">
        <v>-225</v>
      </c>
      <c r="C13" s="5" t="n">
        <v>51</v>
      </c>
      <c r="D13" s="5" t="n">
        <v>-14</v>
      </c>
    </row>
    <row r="14" spans="1:4">
      <c r="A14" s="4" t="s">
        <v>87</v>
      </c>
      <c r="B14" s="5" t="n">
        <v>-10</v>
      </c>
      <c r="C14" s="5" t="n">
        <v>4184</v>
      </c>
      <c r="D14" s="5" t="n">
        <v>-2056</v>
      </c>
    </row>
    <row r="15" spans="1:4">
      <c r="A15" s="4" t="s">
        <v>88</v>
      </c>
      <c r="B15" s="5" t="n">
        <v>-22678</v>
      </c>
      <c r="C15" s="5" t="n">
        <v>-4613</v>
      </c>
      <c r="D15" s="5" t="n">
        <v>5141</v>
      </c>
    </row>
    <row r="16" spans="1:4">
      <c r="A16" s="4" t="s">
        <v>89</v>
      </c>
      <c r="B16" s="5" t="n">
        <v>-314</v>
      </c>
      <c r="C16" s="5" t="n">
        <v>-314</v>
      </c>
      <c r="D16" s="5" t="n">
        <v>-303</v>
      </c>
    </row>
    <row r="17" spans="1:4">
      <c r="A17" s="4" t="s">
        <v>90</v>
      </c>
      <c r="B17" s="7" t="n">
        <v>-22364</v>
      </c>
      <c r="C17" s="7" t="n">
        <v>-4300</v>
      </c>
      <c r="D17" s="7" t="n">
        <v>54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246</v>
      </c>
      <c r="B17" s="4" t="s">
        <v>350</v>
      </c>
    </row>
    <row r="18" spans="1:2">
      <c r="A18" s="4" t="s">
        <v>351</v>
      </c>
      <c r="B18" s="4" t="s">
        <v>352</v>
      </c>
    </row>
    <row r="19" spans="1:2">
      <c r="A19" s="4" t="s">
        <v>272</v>
      </c>
      <c r="B19" s="4" t="s">
        <v>353</v>
      </c>
    </row>
    <row r="20" spans="1:2">
      <c r="A20" s="4" t="s">
        <v>293</v>
      </c>
      <c r="B20" s="4" t="s">
        <v>354</v>
      </c>
    </row>
    <row r="21" spans="1:2">
      <c r="A21" s="4" t="s">
        <v>355</v>
      </c>
      <c r="B21"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v>
      </c>
      <c r="C1" s="2" t="s">
        <v>2</v>
      </c>
      <c r="D1" s="2" t="s">
        <v>35</v>
      </c>
    </row>
    <row r="2" spans="1:4">
      <c r="A2" s="3" t="s">
        <v>92</v>
      </c>
    </row>
    <row r="3" spans="1:4">
      <c r="A3" s="4" t="s">
        <v>93</v>
      </c>
      <c r="B3" s="4" t="s">
        <v>72</v>
      </c>
      <c r="C3" s="7" t="n">
        <v>35020</v>
      </c>
      <c r="D3" s="7" t="n">
        <v>43967</v>
      </c>
    </row>
    <row r="4" spans="1:4">
      <c r="A4" s="4" t="s">
        <v>94</v>
      </c>
      <c r="C4" s="5" t="n">
        <v>33835</v>
      </c>
      <c r="D4" s="5" t="n">
        <v>38696</v>
      </c>
    </row>
    <row r="5" spans="1:4">
      <c r="A5" s="4" t="s">
        <v>95</v>
      </c>
      <c r="C5" s="5" t="n">
        <v>19874</v>
      </c>
      <c r="D5" s="5" t="n">
        <v>24209</v>
      </c>
    </row>
    <row r="6" spans="1:4">
      <c r="A6" s="4" t="s">
        <v>96</v>
      </c>
      <c r="C6" s="5" t="n">
        <v>19271</v>
      </c>
      <c r="D6" s="5" t="n">
        <v>19419</v>
      </c>
    </row>
    <row r="7" spans="1:4">
      <c r="A7" s="4" t="s">
        <v>97</v>
      </c>
      <c r="C7" s="5" t="n">
        <v>7699</v>
      </c>
      <c r="D7" s="5" t="n">
        <v>10336</v>
      </c>
    </row>
    <row r="8" spans="1:4">
      <c r="A8" s="4" t="s">
        <v>98</v>
      </c>
      <c r="C8" s="5" t="n">
        <v>6218</v>
      </c>
      <c r="D8" s="5" t="n">
        <v>6301</v>
      </c>
    </row>
    <row r="9" spans="1:4">
      <c r="A9" s="4" t="s">
        <v>99</v>
      </c>
      <c r="C9" s="5" t="n">
        <v>50749</v>
      </c>
      <c r="D9" s="5" t="n">
        <v>53874</v>
      </c>
    </row>
    <row r="10" spans="1:4">
      <c r="A10" s="4" t="s">
        <v>100</v>
      </c>
      <c r="C10" s="5" t="n">
        <v>0</v>
      </c>
      <c r="D10" s="5" t="n">
        <v>0</v>
      </c>
    </row>
    <row r="11" spans="1:4">
      <c r="A11" s="4" t="s">
        <v>101</v>
      </c>
      <c r="C11" s="5" t="n">
        <v>0</v>
      </c>
      <c r="D11" s="5" t="n">
        <v>0</v>
      </c>
    </row>
    <row r="12" spans="1:4">
      <c r="A12" s="4" t="s">
        <v>102</v>
      </c>
      <c r="C12" s="5" t="n">
        <v>59614</v>
      </c>
      <c r="D12" s="5" t="n">
        <v>83968</v>
      </c>
    </row>
    <row r="13" spans="1:4">
      <c r="A13" s="4" t="s">
        <v>103</v>
      </c>
      <c r="C13" s="5" t="n">
        <v>18159</v>
      </c>
      <c r="D13" s="5" t="n">
        <v>20273</v>
      </c>
    </row>
    <row r="14" spans="1:4">
      <c r="A14" s="4" t="s">
        <v>104</v>
      </c>
      <c r="C14" s="5" t="n">
        <v>20000</v>
      </c>
      <c r="D14" s="5" t="n">
        <v>20356</v>
      </c>
    </row>
    <row r="15" spans="1:4">
      <c r="A15" s="4" t="s">
        <v>105</v>
      </c>
      <c r="C15" s="5" t="n">
        <v>20018</v>
      </c>
      <c r="D15" s="5" t="n">
        <v>28949</v>
      </c>
    </row>
    <row r="16" spans="1:4">
      <c r="A16" s="4" t="s">
        <v>106</v>
      </c>
      <c r="C16" s="5" t="n">
        <v>12432</v>
      </c>
      <c r="D16" s="5" t="n">
        <v>8819</v>
      </c>
    </row>
    <row r="17" spans="1:4">
      <c r="A17" s="4" t="s">
        <v>107</v>
      </c>
      <c r="C17" s="5" t="n">
        <v>1630</v>
      </c>
      <c r="D17" s="5" t="n">
        <v>4164</v>
      </c>
    </row>
    <row r="18" spans="1:4">
      <c r="A18" s="4" t="s">
        <v>108</v>
      </c>
      <c r="C18" s="5" t="n">
        <v>4610</v>
      </c>
      <c r="D18" s="5" t="n">
        <v>5912</v>
      </c>
    </row>
    <row r="19" spans="1:4">
      <c r="A19" s="4" t="s">
        <v>109</v>
      </c>
      <c r="B19" s="4" t="s">
        <v>110</v>
      </c>
      <c r="C19" s="5" t="n">
        <v>309129</v>
      </c>
      <c r="D19" s="5" t="n">
        <v>369245</v>
      </c>
    </row>
    <row r="20" spans="1:4">
      <c r="A20" s="3" t="s">
        <v>111</v>
      </c>
    </row>
    <row r="21" spans="1:4">
      <c r="A21" s="4" t="s">
        <v>112</v>
      </c>
      <c r="C21" s="5" t="n">
        <v>12849</v>
      </c>
      <c r="D21" s="5" t="n">
        <v>24036</v>
      </c>
    </row>
    <row r="22" spans="1:4">
      <c r="A22" s="4" t="s">
        <v>113</v>
      </c>
      <c r="C22" s="5" t="n">
        <v>0</v>
      </c>
      <c r="D22" s="5" t="n">
        <v>0</v>
      </c>
    </row>
    <row r="23" spans="1:4">
      <c r="A23" s="4" t="s">
        <v>114</v>
      </c>
      <c r="C23" s="5" t="n">
        <v>17153</v>
      </c>
      <c r="D23" s="5" t="n">
        <v>15172</v>
      </c>
    </row>
    <row r="24" spans="1:4">
      <c r="A24" s="4" t="s">
        <v>115</v>
      </c>
      <c r="C24" s="5" t="n">
        <v>20895</v>
      </c>
      <c r="D24" s="5" t="n">
        <v>22117</v>
      </c>
    </row>
    <row r="25" spans="1:4">
      <c r="A25" s="4" t="s">
        <v>116</v>
      </c>
      <c r="C25" s="5" t="n">
        <v>95</v>
      </c>
      <c r="D25" s="5" t="n">
        <v>1052</v>
      </c>
    </row>
    <row r="26" spans="1:4">
      <c r="A26" s="4" t="s">
        <v>117</v>
      </c>
      <c r="C26" s="5" t="n">
        <v>16345</v>
      </c>
      <c r="D26" s="5" t="n">
        <v>16919</v>
      </c>
    </row>
    <row r="27" spans="1:4">
      <c r="A27" s="4" t="s">
        <v>118</v>
      </c>
      <c r="C27" s="5" t="n">
        <v>1875</v>
      </c>
      <c r="D27" s="5" t="n">
        <v>1980</v>
      </c>
    </row>
    <row r="28" spans="1:4">
      <c r="A28" s="4" t="s">
        <v>119</v>
      </c>
      <c r="C28" s="5" t="n">
        <v>95234</v>
      </c>
      <c r="D28" s="5" t="n">
        <v>108575</v>
      </c>
    </row>
    <row r="29" spans="1:4">
      <c r="A29" s="4" t="s">
        <v>120</v>
      </c>
      <c r="C29" s="5" t="n">
        <v>0</v>
      </c>
      <c r="D29" s="5" t="n">
        <v>0</v>
      </c>
    </row>
    <row r="30" spans="1:4">
      <c r="A30" s="4" t="s">
        <v>121</v>
      </c>
      <c r="C30" s="5" t="n">
        <v>35562</v>
      </c>
      <c r="D30" s="5" t="n">
        <v>38136</v>
      </c>
    </row>
    <row r="31" spans="1:4">
      <c r="A31" s="4" t="s">
        <v>122</v>
      </c>
      <c r="C31" s="5" t="n">
        <v>33783</v>
      </c>
      <c r="D31" s="5" t="n">
        <v>41630</v>
      </c>
    </row>
    <row r="32" spans="1:4">
      <c r="A32" s="4" t="s">
        <v>123</v>
      </c>
      <c r="C32" s="5" t="n">
        <v>20892</v>
      </c>
      <c r="D32" s="5" t="n">
        <v>20784</v>
      </c>
    </row>
    <row r="33" spans="1:4">
      <c r="A33" s="4" t="s">
        <v>124</v>
      </c>
      <c r="C33" s="5" t="n">
        <v>708</v>
      </c>
      <c r="D33" s="5" t="n">
        <v>1248</v>
      </c>
    </row>
    <row r="34" spans="1:4">
      <c r="A34" s="4" t="s">
        <v>125</v>
      </c>
      <c r="C34" s="5" t="n">
        <v>1875</v>
      </c>
      <c r="D34" s="5" t="n">
        <v>706</v>
      </c>
    </row>
    <row r="35" spans="1:4">
      <c r="A35" s="4" t="s">
        <v>126</v>
      </c>
      <c r="B35" s="4" t="s">
        <v>110</v>
      </c>
      <c r="C35" s="5" t="n">
        <v>257266</v>
      </c>
      <c r="D35" s="5" t="n">
        <v>292355</v>
      </c>
    </row>
    <row r="36" spans="1:4">
      <c r="A36" s="4" t="s">
        <v>127</v>
      </c>
      <c r="C36" s="5" t="n">
        <v>382</v>
      </c>
      <c r="D36" s="5" t="n">
        <v>3391</v>
      </c>
    </row>
    <row r="37" spans="1:4">
      <c r="A37" s="4" t="s">
        <v>128</v>
      </c>
      <c r="C37" s="5" t="n">
        <v>6</v>
      </c>
      <c r="D37" s="5" t="n">
        <v>6</v>
      </c>
    </row>
    <row r="38" spans="1:4">
      <c r="A38" s="4" t="s">
        <v>129</v>
      </c>
      <c r="C38" s="5" t="n">
        <v>702</v>
      </c>
      <c r="D38" s="5" t="n">
        <v>702</v>
      </c>
    </row>
    <row r="39" spans="1:4">
      <c r="A39" s="3" t="s">
        <v>130</v>
      </c>
    </row>
    <row r="40" spans="1:4">
      <c r="A40" s="4" t="s">
        <v>82</v>
      </c>
      <c r="B40" s="4" t="s">
        <v>131</v>
      </c>
      <c r="C40" s="5" t="n">
        <v>-39</v>
      </c>
      <c r="D40" s="5" t="n">
        <v>-102</v>
      </c>
    </row>
    <row r="41" spans="1:4">
      <c r="A41" s="4" t="s">
        <v>83</v>
      </c>
      <c r="B41" s="4" t="s">
        <v>131</v>
      </c>
      <c r="C41" s="5" t="n">
        <v>-6134</v>
      </c>
      <c r="D41" s="5" t="n">
        <v>-4661</v>
      </c>
    </row>
    <row r="42" spans="1:4">
      <c r="A42" s="4" t="s">
        <v>84</v>
      </c>
      <c r="B42" s="4" t="s">
        <v>131</v>
      </c>
      <c r="C42" s="5" t="n">
        <v>13</v>
      </c>
      <c r="D42" s="5" t="n">
        <v>62</v>
      </c>
    </row>
    <row r="43" spans="1:4">
      <c r="A43" s="4" t="s">
        <v>85</v>
      </c>
      <c r="B43" s="4" t="s">
        <v>131</v>
      </c>
      <c r="C43" s="5" t="n">
        <v>-8254</v>
      </c>
      <c r="D43" s="5" t="n">
        <v>-9702</v>
      </c>
    </row>
    <row r="44" spans="1:4">
      <c r="A44" s="4" t="s">
        <v>132</v>
      </c>
      <c r="C44" s="5" t="n">
        <v>35504</v>
      </c>
      <c r="D44" s="5" t="n">
        <v>37384</v>
      </c>
    </row>
    <row r="45" spans="1:4">
      <c r="A45" s="4" t="s">
        <v>133</v>
      </c>
      <c r="C45" s="5" t="n">
        <v>93109</v>
      </c>
      <c r="D45" s="5" t="n">
        <v>117245</v>
      </c>
    </row>
    <row r="46" spans="1:4">
      <c r="A46" s="4" t="s">
        <v>134</v>
      </c>
      <c r="C46" s="5" t="n">
        <v>-83925</v>
      </c>
      <c r="D46" s="5" t="n">
        <v>-84902</v>
      </c>
    </row>
    <row r="47" spans="1:4">
      <c r="A47" s="4" t="s">
        <v>135</v>
      </c>
      <c r="C47" s="5" t="n">
        <v>30981</v>
      </c>
      <c r="D47" s="5" t="n">
        <v>56030</v>
      </c>
    </row>
    <row r="48" spans="1:4">
      <c r="A48" s="4" t="s">
        <v>136</v>
      </c>
      <c r="B48" s="4" t="s">
        <v>137</v>
      </c>
      <c r="C48" s="5" t="n">
        <v>20500</v>
      </c>
      <c r="D48" s="5" t="n">
        <v>17468</v>
      </c>
    </row>
    <row r="49" spans="1:4">
      <c r="A49" s="4" t="s">
        <v>138</v>
      </c>
      <c r="C49" s="5" t="n">
        <v>51481</v>
      </c>
      <c r="D49" s="5" t="n">
        <v>73498</v>
      </c>
    </row>
    <row r="50" spans="1:4">
      <c r="A50" s="4" t="s">
        <v>139</v>
      </c>
      <c r="C50" s="5" t="n">
        <v>309129</v>
      </c>
      <c r="D50" s="5" t="n">
        <v>369245</v>
      </c>
    </row>
    <row r="51" spans="1:4">
      <c r="A51" s="4" t="s">
        <v>15</v>
      </c>
    </row>
    <row r="52" spans="1:4">
      <c r="A52" s="3" t="s">
        <v>92</v>
      </c>
    </row>
    <row r="53" spans="1:4">
      <c r="A53" s="4" t="s">
        <v>93</v>
      </c>
      <c r="B53" s="4" t="s">
        <v>140</v>
      </c>
      <c r="C53" s="5" t="n">
        <v>20528</v>
      </c>
      <c r="D53" s="5" t="n">
        <v>18822</v>
      </c>
    </row>
    <row r="54" spans="1:4">
      <c r="A54" s="4" t="s">
        <v>94</v>
      </c>
      <c r="B54" s="4" t="s">
        <v>141</v>
      </c>
      <c r="C54" s="5" t="n">
        <v>514</v>
      </c>
      <c r="D54" s="5" t="n">
        <v>569</v>
      </c>
    </row>
    <row r="55" spans="1:4">
      <c r="A55" s="4" t="s">
        <v>95</v>
      </c>
      <c r="B55" s="4" t="s">
        <v>141</v>
      </c>
      <c r="C55" s="5" t="n">
        <v>15418</v>
      </c>
      <c r="D55" s="5" t="n">
        <v>14638</v>
      </c>
    </row>
    <row r="56" spans="1:4">
      <c r="A56" s="4" t="s">
        <v>96</v>
      </c>
      <c r="B56" s="4" t="s">
        <v>141</v>
      </c>
      <c r="C56" s="5" t="n">
        <v>19222</v>
      </c>
      <c r="D56" s="5" t="n">
        <v>19344</v>
      </c>
    </row>
    <row r="57" spans="1:4">
      <c r="A57" s="4" t="s">
        <v>97</v>
      </c>
      <c r="B57" s="4" t="s">
        <v>141</v>
      </c>
      <c r="C57" s="5" t="n">
        <v>0</v>
      </c>
      <c r="D57" s="5" t="n">
        <v>0</v>
      </c>
    </row>
    <row r="58" spans="1:4">
      <c r="A58" s="4" t="s">
        <v>98</v>
      </c>
      <c r="B58" s="4" t="s">
        <v>141</v>
      </c>
      <c r="C58" s="5" t="n">
        <v>0</v>
      </c>
      <c r="D58" s="5" t="n">
        <v>0</v>
      </c>
    </row>
    <row r="59" spans="1:4">
      <c r="A59" s="4" t="s">
        <v>99</v>
      </c>
      <c r="B59" s="4" t="s">
        <v>141</v>
      </c>
      <c r="C59" s="5" t="n">
        <v>21967</v>
      </c>
      <c r="D59" s="5" t="n">
        <v>23963</v>
      </c>
    </row>
    <row r="60" spans="1:4">
      <c r="A60" s="4" t="s">
        <v>100</v>
      </c>
      <c r="B60" s="4" t="s">
        <v>142</v>
      </c>
      <c r="C60" s="5" t="n">
        <v>22513</v>
      </c>
      <c r="D60" s="5" t="n">
        <v>39844</v>
      </c>
    </row>
    <row r="61" spans="1:4">
      <c r="A61" s="4" t="s">
        <v>101</v>
      </c>
      <c r="B61" s="4" t="s">
        <v>141</v>
      </c>
      <c r="C61" s="5" t="n">
        <v>11412</v>
      </c>
      <c r="D61" s="5" t="n">
        <v>13493</v>
      </c>
    </row>
    <row r="62" spans="1:4">
      <c r="A62" s="4" t="s">
        <v>102</v>
      </c>
      <c r="B62" s="4" t="s">
        <v>141</v>
      </c>
      <c r="C62" s="5" t="n">
        <v>58710</v>
      </c>
      <c r="D62" s="5" t="n">
        <v>82985</v>
      </c>
    </row>
    <row r="63" spans="1:4">
      <c r="A63" s="4" t="s">
        <v>103</v>
      </c>
      <c r="B63" s="4" t="s">
        <v>141</v>
      </c>
      <c r="C63" s="5" t="n">
        <v>17923</v>
      </c>
      <c r="D63" s="5" t="n">
        <v>20014</v>
      </c>
    </row>
    <row r="64" spans="1:4">
      <c r="A64" s="4" t="s">
        <v>104</v>
      </c>
      <c r="B64" s="4" t="s">
        <v>141</v>
      </c>
      <c r="C64" s="5" t="n">
        <v>20000</v>
      </c>
      <c r="D64" s="5" t="n">
        <v>20356</v>
      </c>
    </row>
    <row r="65" spans="1:4">
      <c r="A65" s="4" t="s">
        <v>105</v>
      </c>
      <c r="B65" s="4" t="s">
        <v>141</v>
      </c>
      <c r="C65" s="5" t="n">
        <v>10288</v>
      </c>
      <c r="D65" s="5" t="n">
        <v>13627</v>
      </c>
    </row>
    <row r="66" spans="1:4">
      <c r="A66" s="4" t="s">
        <v>106</v>
      </c>
      <c r="B66" s="4" t="s">
        <v>141</v>
      </c>
      <c r="C66" s="5" t="n">
        <v>10491</v>
      </c>
      <c r="D66" s="5" t="n">
        <v>7815</v>
      </c>
    </row>
    <row r="67" spans="1:4">
      <c r="A67" s="4" t="s">
        <v>107</v>
      </c>
      <c r="B67" s="4" t="s">
        <v>141</v>
      </c>
      <c r="C67" s="5" t="n">
        <v>1525</v>
      </c>
      <c r="D67" s="5" t="n">
        <v>3799</v>
      </c>
    </row>
    <row r="68" spans="1:4">
      <c r="A68" s="4" t="s">
        <v>108</v>
      </c>
      <c r="B68" s="4" t="s">
        <v>141</v>
      </c>
      <c r="C68" s="5" t="n">
        <v>0</v>
      </c>
      <c r="D68" s="5" t="n">
        <v>0</v>
      </c>
    </row>
    <row r="69" spans="1:4">
      <c r="A69" s="4" t="s">
        <v>109</v>
      </c>
      <c r="B69" s="4" t="s">
        <v>141</v>
      </c>
      <c r="C69" s="5" t="n">
        <v>230510</v>
      </c>
      <c r="D69" s="5" t="n">
        <v>279267</v>
      </c>
    </row>
    <row r="70" spans="1:4">
      <c r="A70" s="3" t="s">
        <v>111</v>
      </c>
    </row>
    <row r="71" spans="1:4">
      <c r="A71" s="4" t="s">
        <v>112</v>
      </c>
      <c r="B71" s="4" t="s">
        <v>143</v>
      </c>
      <c r="C71" s="5" t="n">
        <v>5220</v>
      </c>
      <c r="D71" s="5" t="n">
        <v>6237</v>
      </c>
    </row>
    <row r="72" spans="1:4">
      <c r="A72" s="4" t="s">
        <v>113</v>
      </c>
      <c r="B72" s="4" t="s">
        <v>144</v>
      </c>
      <c r="C72" s="5" t="n">
        <v>4207</v>
      </c>
      <c r="D72" s="5" t="n">
        <v>8310</v>
      </c>
    </row>
    <row r="73" spans="1:4">
      <c r="A73" s="4" t="s">
        <v>114</v>
      </c>
      <c r="B73" s="4" t="s">
        <v>141</v>
      </c>
      <c r="C73" s="5" t="n">
        <v>22972</v>
      </c>
      <c r="D73" s="5" t="n">
        <v>21851</v>
      </c>
    </row>
    <row r="74" spans="1:4">
      <c r="A74" s="4" t="s">
        <v>115</v>
      </c>
      <c r="B74" s="4" t="s">
        <v>141</v>
      </c>
      <c r="C74" s="5" t="n">
        <v>21151</v>
      </c>
      <c r="D74" s="5" t="n">
        <v>22221</v>
      </c>
    </row>
    <row r="75" spans="1:4">
      <c r="A75" s="4" t="s">
        <v>116</v>
      </c>
      <c r="B75" s="4" t="s">
        <v>141</v>
      </c>
      <c r="C75" s="5" t="n">
        <v>95</v>
      </c>
      <c r="D75" s="5" t="n">
        <v>1052</v>
      </c>
    </row>
    <row r="76" spans="1:4">
      <c r="A76" s="4" t="s">
        <v>117</v>
      </c>
      <c r="B76" s="4" t="s">
        <v>141</v>
      </c>
      <c r="C76" s="5" t="n">
        <v>16345</v>
      </c>
      <c r="D76" s="5" t="n">
        <v>16919</v>
      </c>
    </row>
    <row r="77" spans="1:4">
      <c r="A77" s="4" t="s">
        <v>118</v>
      </c>
      <c r="B77" s="4" t="s">
        <v>141</v>
      </c>
      <c r="C77" s="5" t="n">
        <v>0</v>
      </c>
      <c r="D77" s="5" t="n">
        <v>0</v>
      </c>
    </row>
    <row r="78" spans="1:4">
      <c r="A78" s="4" t="s">
        <v>119</v>
      </c>
      <c r="B78" s="4" t="s">
        <v>143</v>
      </c>
      <c r="C78" s="5" t="n">
        <v>27089</v>
      </c>
      <c r="D78" s="5" t="n">
        <v>28236</v>
      </c>
    </row>
    <row r="79" spans="1:4">
      <c r="A79" s="4" t="s">
        <v>120</v>
      </c>
      <c r="B79" s="4" t="s">
        <v>145</v>
      </c>
      <c r="C79" s="5" t="n">
        <v>32054</v>
      </c>
      <c r="D79" s="5" t="n">
        <v>38804</v>
      </c>
    </row>
    <row r="80" spans="1:4">
      <c r="A80" s="4" t="s">
        <v>121</v>
      </c>
      <c r="B80" s="4" t="s">
        <v>141</v>
      </c>
      <c r="C80" s="5" t="n">
        <v>0</v>
      </c>
      <c r="D80" s="5" t="n">
        <v>0</v>
      </c>
    </row>
    <row r="81" spans="1:4">
      <c r="A81" s="4" t="s">
        <v>122</v>
      </c>
      <c r="B81" s="4" t="s">
        <v>141</v>
      </c>
      <c r="C81" s="5" t="n">
        <v>32918</v>
      </c>
      <c r="D81" s="5" t="n">
        <v>40820</v>
      </c>
    </row>
    <row r="82" spans="1:4">
      <c r="A82" s="4" t="s">
        <v>123</v>
      </c>
      <c r="B82" s="4" t="s">
        <v>141</v>
      </c>
      <c r="C82" s="5" t="n">
        <v>15772</v>
      </c>
      <c r="D82" s="5" t="n">
        <v>16873</v>
      </c>
    </row>
    <row r="83" spans="1:4">
      <c r="A83" s="4" t="s">
        <v>124</v>
      </c>
      <c r="B83" s="4" t="s">
        <v>141</v>
      </c>
      <c r="C83" s="5" t="n">
        <v>748</v>
      </c>
      <c r="D83" s="5" t="n">
        <v>1248</v>
      </c>
    </row>
    <row r="84" spans="1:4">
      <c r="A84" s="4" t="s">
        <v>125</v>
      </c>
      <c r="B84" s="4" t="s">
        <v>141</v>
      </c>
      <c r="C84" s="5" t="n">
        <v>76</v>
      </c>
      <c r="D84" s="5" t="n">
        <v>23</v>
      </c>
    </row>
    <row r="85" spans="1:4">
      <c r="A85" s="4" t="s">
        <v>126</v>
      </c>
      <c r="B85" s="4" t="s">
        <v>141</v>
      </c>
      <c r="C85" s="5" t="n">
        <v>178648</v>
      </c>
      <c r="D85" s="5" t="n">
        <v>202595</v>
      </c>
    </row>
    <row r="86" spans="1:4">
      <c r="A86" s="4" t="s">
        <v>127</v>
      </c>
      <c r="B86" s="4" t="s">
        <v>141</v>
      </c>
      <c r="C86" s="5" t="n">
        <v>382</v>
      </c>
      <c r="D86" s="5" t="n">
        <v>3391</v>
      </c>
    </row>
    <row r="87" spans="1:4">
      <c r="A87" s="4" t="s">
        <v>128</v>
      </c>
      <c r="B87" s="4" t="s">
        <v>141</v>
      </c>
      <c r="C87" s="5" t="n">
        <v>6</v>
      </c>
      <c r="D87" s="5" t="n">
        <v>6</v>
      </c>
    </row>
    <row r="88" spans="1:4">
      <c r="A88" s="4" t="s">
        <v>129</v>
      </c>
      <c r="B88" s="4" t="s">
        <v>141</v>
      </c>
      <c r="C88" s="5" t="n">
        <v>702</v>
      </c>
      <c r="D88" s="5" t="n">
        <v>702</v>
      </c>
    </row>
    <row r="89" spans="1:4">
      <c r="A89" s="3" t="s">
        <v>130</v>
      </c>
    </row>
    <row r="90" spans="1:4">
      <c r="A90" s="4" t="s">
        <v>82</v>
      </c>
      <c r="B90" s="4" t="s">
        <v>141</v>
      </c>
      <c r="C90" s="5" t="n">
        <v>-39</v>
      </c>
      <c r="D90" s="5" t="n">
        <v>-102</v>
      </c>
    </row>
    <row r="91" spans="1:4">
      <c r="A91" s="4" t="s">
        <v>83</v>
      </c>
      <c r="B91" s="4" t="s">
        <v>141</v>
      </c>
      <c r="C91" s="5" t="n">
        <v>-6134</v>
      </c>
      <c r="D91" s="5" t="n">
        <v>-4661</v>
      </c>
    </row>
    <row r="92" spans="1:4">
      <c r="A92" s="4" t="s">
        <v>84</v>
      </c>
      <c r="B92" s="4" t="s">
        <v>141</v>
      </c>
      <c r="C92" s="5" t="n">
        <v>13</v>
      </c>
      <c r="D92" s="5" t="n">
        <v>62</v>
      </c>
    </row>
    <row r="93" spans="1:4">
      <c r="A93" s="4" t="s">
        <v>85</v>
      </c>
      <c r="B93" s="4" t="s">
        <v>141</v>
      </c>
      <c r="C93" s="5" t="n">
        <v>-8254</v>
      </c>
      <c r="D93" s="5" t="n">
        <v>-9702</v>
      </c>
    </row>
    <row r="94" spans="1:4">
      <c r="A94" s="4" t="s">
        <v>132</v>
      </c>
      <c r="B94" s="4" t="s">
        <v>141</v>
      </c>
      <c r="C94" s="5" t="n">
        <v>35504</v>
      </c>
      <c r="D94" s="5" t="n">
        <v>37384</v>
      </c>
    </row>
    <row r="95" spans="1:4">
      <c r="A95" s="4" t="s">
        <v>133</v>
      </c>
      <c r="B95" s="4" t="s">
        <v>141</v>
      </c>
      <c r="C95" s="5" t="n">
        <v>93109</v>
      </c>
      <c r="D95" s="5" t="n">
        <v>117245</v>
      </c>
    </row>
    <row r="96" spans="1:4">
      <c r="A96" s="4" t="s">
        <v>134</v>
      </c>
      <c r="B96" s="4" t="s">
        <v>141</v>
      </c>
      <c r="C96" s="5" t="n">
        <v>-83925</v>
      </c>
      <c r="D96" s="5" t="n">
        <v>-84902</v>
      </c>
    </row>
    <row r="97" spans="1:4">
      <c r="A97" s="4" t="s">
        <v>135</v>
      </c>
      <c r="B97" s="4" t="s">
        <v>141</v>
      </c>
      <c r="C97" s="5" t="n">
        <v>30981</v>
      </c>
      <c r="D97" s="5" t="n">
        <v>56030</v>
      </c>
    </row>
    <row r="98" spans="1:4">
      <c r="A98" s="4" t="s">
        <v>136</v>
      </c>
      <c r="B98" s="4" t="s">
        <v>141</v>
      </c>
      <c r="C98" s="5" t="n">
        <v>20499</v>
      </c>
      <c r="D98" s="5" t="n">
        <v>17252</v>
      </c>
    </row>
    <row r="99" spans="1:4">
      <c r="A99" s="4" t="s">
        <v>138</v>
      </c>
      <c r="B99" s="4" t="s">
        <v>141</v>
      </c>
      <c r="C99" s="5" t="n">
        <v>51480</v>
      </c>
      <c r="D99" s="5" t="n">
        <v>73282</v>
      </c>
    </row>
    <row r="100" spans="1:4">
      <c r="A100" s="4" t="s">
        <v>139</v>
      </c>
      <c r="B100" s="4" t="s">
        <v>141</v>
      </c>
      <c r="C100" s="5" t="n">
        <v>230510</v>
      </c>
      <c r="D100" s="5" t="n">
        <v>279267</v>
      </c>
    </row>
    <row r="101" spans="1:4">
      <c r="A101" s="4" t="s">
        <v>75</v>
      </c>
    </row>
    <row r="102" spans="1:4">
      <c r="A102" s="3" t="s">
        <v>92</v>
      </c>
    </row>
    <row r="103" spans="1:4">
      <c r="A103" s="4" t="s">
        <v>93</v>
      </c>
      <c r="B103" s="4" t="s">
        <v>146</v>
      </c>
      <c r="C103" s="5" t="n">
        <v>14492</v>
      </c>
      <c r="D103" s="5" t="n">
        <v>25145</v>
      </c>
    </row>
    <row r="104" spans="1:4">
      <c r="A104" s="4" t="s">
        <v>94</v>
      </c>
      <c r="C104" s="5" t="n">
        <v>33393</v>
      </c>
      <c r="D104" s="5" t="n">
        <v>38231</v>
      </c>
    </row>
    <row r="105" spans="1:4">
      <c r="A105" s="4" t="s">
        <v>95</v>
      </c>
      <c r="C105" s="5" t="n">
        <v>0</v>
      </c>
      <c r="D105" s="5" t="n">
        <v>0</v>
      </c>
    </row>
    <row r="106" spans="1:4">
      <c r="A106" s="4" t="s">
        <v>96</v>
      </c>
      <c r="C106" s="5" t="n">
        <v>50</v>
      </c>
      <c r="D106" s="5" t="n">
        <v>75</v>
      </c>
    </row>
    <row r="107" spans="1:4">
      <c r="A107" s="4" t="s">
        <v>97</v>
      </c>
      <c r="C107" s="5" t="n">
        <v>13628</v>
      </c>
      <c r="D107" s="5" t="n">
        <v>21967</v>
      </c>
    </row>
    <row r="108" spans="1:4">
      <c r="A108" s="4" t="s">
        <v>98</v>
      </c>
      <c r="C108" s="5" t="n">
        <v>15361</v>
      </c>
      <c r="D108" s="5" t="n">
        <v>16945</v>
      </c>
    </row>
    <row r="109" spans="1:4">
      <c r="A109" s="4" t="s">
        <v>99</v>
      </c>
      <c r="C109" s="5" t="n">
        <v>29510</v>
      </c>
      <c r="D109" s="5" t="n">
        <v>30595</v>
      </c>
    </row>
    <row r="110" spans="1:4">
      <c r="A110" s="4" t="s">
        <v>100</v>
      </c>
      <c r="B110" s="4" t="s">
        <v>147</v>
      </c>
      <c r="C110" s="5" t="n">
        <v>0</v>
      </c>
      <c r="D110" s="5" t="n">
        <v>0</v>
      </c>
    </row>
    <row r="111" spans="1:4">
      <c r="A111" s="4" t="s">
        <v>101</v>
      </c>
      <c r="C111" s="5" t="n">
        <v>0</v>
      </c>
      <c r="D111" s="5" t="n">
        <v>0</v>
      </c>
    </row>
    <row r="112" spans="1:4">
      <c r="A112" s="4" t="s">
        <v>102</v>
      </c>
      <c r="C112" s="5" t="n">
        <v>904</v>
      </c>
      <c r="D112" s="5" t="n">
        <v>984</v>
      </c>
    </row>
    <row r="113" spans="1:4">
      <c r="A113" s="4" t="s">
        <v>103</v>
      </c>
      <c r="C113" s="5" t="n">
        <v>236</v>
      </c>
      <c r="D113" s="5" t="n">
        <v>259</v>
      </c>
    </row>
    <row r="114" spans="1:4">
      <c r="A114" s="4" t="s">
        <v>104</v>
      </c>
      <c r="C114" s="5" t="n">
        <v>0</v>
      </c>
      <c r="D114" s="5" t="n">
        <v>0</v>
      </c>
    </row>
    <row r="115" spans="1:4">
      <c r="A115" s="4" t="s">
        <v>105</v>
      </c>
      <c r="C115" s="5" t="n">
        <v>9819</v>
      </c>
      <c r="D115" s="5" t="n">
        <v>15606</v>
      </c>
    </row>
    <row r="116" spans="1:4">
      <c r="A116" s="4" t="s">
        <v>106</v>
      </c>
      <c r="C116" s="5" t="n">
        <v>1936</v>
      </c>
      <c r="D116" s="5" t="n">
        <v>999</v>
      </c>
    </row>
    <row r="117" spans="1:4">
      <c r="A117" s="4" t="s">
        <v>107</v>
      </c>
      <c r="C117" s="5" t="n">
        <v>0</v>
      </c>
      <c r="D117" s="5" t="n">
        <v>0</v>
      </c>
    </row>
    <row r="118" spans="1:4">
      <c r="A118" s="4" t="s">
        <v>108</v>
      </c>
      <c r="C118" s="5" t="n">
        <v>4610</v>
      </c>
      <c r="D118" s="5" t="n">
        <v>5912</v>
      </c>
    </row>
    <row r="119" spans="1:4">
      <c r="A119" s="4" t="s">
        <v>109</v>
      </c>
      <c r="C119" s="5" t="n">
        <v>123939</v>
      </c>
      <c r="D119" s="5" t="n">
        <v>156716</v>
      </c>
    </row>
    <row r="120" spans="1:4">
      <c r="A120" s="3" t="s">
        <v>111</v>
      </c>
    </row>
    <row r="121" spans="1:4">
      <c r="A121" s="4" t="s">
        <v>112</v>
      </c>
      <c r="B121" s="4" t="s">
        <v>148</v>
      </c>
      <c r="C121" s="5" t="n">
        <v>4999</v>
      </c>
      <c r="D121" s="5" t="n">
        <v>11291</v>
      </c>
    </row>
    <row r="122" spans="1:4">
      <c r="A122" s="4" t="s">
        <v>113</v>
      </c>
      <c r="B122" s="4" t="s">
        <v>149</v>
      </c>
      <c r="C122" s="5" t="n">
        <v>2684</v>
      </c>
      <c r="D122" s="5" t="n">
        <v>8310</v>
      </c>
    </row>
    <row r="123" spans="1:4">
      <c r="A123" s="4" t="s">
        <v>114</v>
      </c>
      <c r="C123" s="5" t="n">
        <v>1612</v>
      </c>
      <c r="D123" s="5" t="n">
        <v>1853</v>
      </c>
    </row>
    <row r="124" spans="1:4">
      <c r="A124" s="4" t="s">
        <v>115</v>
      </c>
      <c r="C124" s="5" t="n">
        <v>0</v>
      </c>
      <c r="D124" s="5" t="n">
        <v>0</v>
      </c>
    </row>
    <row r="125" spans="1:4">
      <c r="A125" s="4" t="s">
        <v>116</v>
      </c>
      <c r="C125" s="5" t="n">
        <v>0</v>
      </c>
      <c r="D125" s="5" t="n">
        <v>0</v>
      </c>
    </row>
    <row r="126" spans="1:4">
      <c r="A126" s="4" t="s">
        <v>117</v>
      </c>
      <c r="C126" s="5" t="n">
        <v>0</v>
      </c>
      <c r="D126" s="5" t="n">
        <v>0</v>
      </c>
    </row>
    <row r="127" spans="1:4">
      <c r="A127" s="4" t="s">
        <v>118</v>
      </c>
      <c r="C127" s="5" t="n">
        <v>1875</v>
      </c>
      <c r="D127" s="5" t="n">
        <v>1980</v>
      </c>
    </row>
    <row r="128" spans="1:4">
      <c r="A128" s="4" t="s">
        <v>119</v>
      </c>
      <c r="B128" s="4" t="s">
        <v>148</v>
      </c>
      <c r="C128" s="5" t="n">
        <v>36154</v>
      </c>
      <c r="D128" s="5" t="n">
        <v>42081</v>
      </c>
    </row>
    <row r="129" spans="1:4">
      <c r="A129" s="4" t="s">
        <v>120</v>
      </c>
      <c r="B129" s="4" t="s">
        <v>150</v>
      </c>
      <c r="C129" s="5" t="n">
        <v>19828</v>
      </c>
      <c r="D129" s="5" t="n">
        <v>31533</v>
      </c>
    </row>
    <row r="130" spans="1:4">
      <c r="A130" s="4" t="s">
        <v>121</v>
      </c>
      <c r="C130" s="5" t="n">
        <v>35994</v>
      </c>
      <c r="D130" s="5" t="n">
        <v>38587</v>
      </c>
    </row>
    <row r="131" spans="1:4">
      <c r="A131" s="4" t="s">
        <v>122</v>
      </c>
      <c r="C131" s="5" t="n">
        <v>856</v>
      </c>
      <c r="D131" s="5" t="n">
        <v>801</v>
      </c>
    </row>
    <row r="132" spans="1:4">
      <c r="A132" s="4" t="s">
        <v>123</v>
      </c>
      <c r="C132" s="5" t="n">
        <v>6724</v>
      </c>
      <c r="D132" s="5" t="n">
        <v>5886</v>
      </c>
    </row>
    <row r="133" spans="1:4">
      <c r="A133" s="4" t="s">
        <v>124</v>
      </c>
      <c r="C133" s="5" t="n">
        <v>0</v>
      </c>
      <c r="D133" s="5" t="n">
        <v>0</v>
      </c>
    </row>
    <row r="134" spans="1:4">
      <c r="A134" s="4" t="s">
        <v>125</v>
      </c>
      <c r="C134" s="5" t="n">
        <v>1800</v>
      </c>
      <c r="D134" s="5" t="n">
        <v>683</v>
      </c>
    </row>
    <row r="135" spans="1:4">
      <c r="A135" s="4" t="s">
        <v>126</v>
      </c>
      <c r="C135" s="5" t="n">
        <v>112527</v>
      </c>
      <c r="D135" s="5" t="n">
        <v>143007</v>
      </c>
    </row>
    <row r="136" spans="1:4">
      <c r="A136" s="4" t="s">
        <v>127</v>
      </c>
      <c r="C136" s="5" t="n">
        <v>0</v>
      </c>
      <c r="D136" s="5" t="n">
        <v>0</v>
      </c>
    </row>
    <row r="137" spans="1:4">
      <c r="A137" s="4" t="s">
        <v>128</v>
      </c>
      <c r="C137" s="5" t="n">
        <v>6</v>
      </c>
      <c r="D137" s="5" t="n">
        <v>6</v>
      </c>
    </row>
    <row r="138" spans="1:4">
      <c r="A138" s="4" t="s">
        <v>129</v>
      </c>
      <c r="C138" s="5" t="n">
        <v>0</v>
      </c>
      <c r="D138" s="5" t="n">
        <v>0</v>
      </c>
    </row>
    <row r="139" spans="1:4">
      <c r="A139" s="3" t="s">
        <v>130</v>
      </c>
    </row>
    <row r="140" spans="1:4">
      <c r="A140" s="4" t="s">
        <v>82</v>
      </c>
      <c r="C140" s="5" t="n">
        <v>-32</v>
      </c>
      <c r="D140" s="5" t="n">
        <v>-99</v>
      </c>
    </row>
    <row r="141" spans="1:4">
      <c r="A141" s="4" t="s">
        <v>83</v>
      </c>
      <c r="C141" s="5" t="n">
        <v>-162</v>
      </c>
      <c r="D141" s="5" t="n">
        <v>-225</v>
      </c>
    </row>
    <row r="142" spans="1:4">
      <c r="A142" s="4" t="s">
        <v>84</v>
      </c>
      <c r="C142" s="5" t="n">
        <v>53</v>
      </c>
      <c r="D142" s="5" t="n">
        <v>54</v>
      </c>
    </row>
    <row r="143" spans="1:4">
      <c r="A143" s="4" t="s">
        <v>85</v>
      </c>
      <c r="C143" s="5" t="n">
        <v>-642</v>
      </c>
      <c r="D143" s="5" t="n">
        <v>-524</v>
      </c>
    </row>
    <row r="144" spans="1:4">
      <c r="A144" s="4" t="s">
        <v>132</v>
      </c>
      <c r="C144" s="5" t="n">
        <v>12883</v>
      </c>
      <c r="D144" s="5" t="n">
        <v>12806</v>
      </c>
    </row>
    <row r="145" spans="1:4">
      <c r="A145" s="4" t="s">
        <v>133</v>
      </c>
      <c r="C145" s="5" t="n">
        <v>-694</v>
      </c>
      <c r="D145" s="5" t="n">
        <v>1476</v>
      </c>
    </row>
    <row r="146" spans="1:4">
      <c r="A146" s="4" t="s">
        <v>134</v>
      </c>
      <c r="C146" s="5" t="n">
        <v>0</v>
      </c>
      <c r="D146" s="5" t="n">
        <v>0</v>
      </c>
    </row>
    <row r="147" spans="1:4">
      <c r="A147" s="4" t="s">
        <v>135</v>
      </c>
      <c r="C147" s="5" t="n">
        <v>11412</v>
      </c>
      <c r="D147" s="5" t="n">
        <v>13493</v>
      </c>
    </row>
    <row r="148" spans="1:4">
      <c r="A148" s="4" t="s">
        <v>136</v>
      </c>
      <c r="C148" s="5" t="n">
        <v>1</v>
      </c>
      <c r="D148" s="5" t="n">
        <v>217</v>
      </c>
    </row>
    <row r="149" spans="1:4">
      <c r="A149" s="4" t="s">
        <v>138</v>
      </c>
      <c r="C149" s="5" t="n">
        <v>11412</v>
      </c>
      <c r="D149" s="5" t="n">
        <v>13709</v>
      </c>
    </row>
    <row r="150" spans="1:4">
      <c r="A150" s="4" t="s">
        <v>139</v>
      </c>
      <c r="C150" s="7" t="n">
        <v>123939</v>
      </c>
      <c r="D150" s="7" t="n">
        <v>156716</v>
      </c>
    </row>
    <row r="151" spans="1:4"/>
    <row r="152" spans="1:4">
      <c r="A152" s="4" t="s">
        <v>72</v>
      </c>
      <c r="B152" s="4" t="s">
        <v>151</v>
      </c>
    </row>
    <row r="153" spans="1:4">
      <c r="A153" s="4" t="s">
        <v>110</v>
      </c>
      <c r="B153" s="4" t="s">
        <v>152</v>
      </c>
    </row>
    <row r="154" spans="1:4">
      <c r="A154" s="4" t="s">
        <v>131</v>
      </c>
      <c r="B154" s="4" t="s">
        <v>153</v>
      </c>
    </row>
    <row r="155" spans="1:4">
      <c r="A155" s="4" t="s">
        <v>137</v>
      </c>
      <c r="B155" s="4" t="s">
        <v>154</v>
      </c>
    </row>
    <row r="156" spans="1:4">
      <c r="A156" s="4" t="s">
        <v>146</v>
      </c>
      <c r="B156" s="4" t="s">
        <v>155</v>
      </c>
    </row>
    <row r="157" spans="1:4">
      <c r="A157" s="4" t="s">
        <v>141</v>
      </c>
      <c r="B157" s="4" t="s">
        <v>78</v>
      </c>
    </row>
    <row r="158" spans="1:4">
      <c r="A158" s="4" t="s">
        <v>148</v>
      </c>
      <c r="B158" s="4" t="s">
        <v>156</v>
      </c>
    </row>
    <row r="159" spans="1:4">
      <c r="A159" s="4" t="s">
        <v>149</v>
      </c>
      <c r="B159" s="4" t="s">
        <v>157</v>
      </c>
    </row>
  </sheetData>
  <mergeCells count="10">
    <mergeCell ref="A1:B1"/>
    <mergeCell ref="A151:C151"/>
    <mergeCell ref="B152:C152"/>
    <mergeCell ref="B153:C153"/>
    <mergeCell ref="B154:C154"/>
    <mergeCell ref="B155:C155"/>
    <mergeCell ref="B156:C156"/>
    <mergeCell ref="B157:C157"/>
    <mergeCell ref="B158:C158"/>
    <mergeCell ref="B159:C1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69</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3" t="s">
        <v>27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row>
    <row r="6" spans="1:2">
      <c r="A6" s="3" t="s">
        <v>418</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row r="16" spans="1:2">
      <c r="A16" s="4" t="s">
        <v>440</v>
      </c>
    </row>
    <row r="17" spans="1:2">
      <c r="A17" s="3" t="s">
        <v>418</v>
      </c>
    </row>
    <row r="18" spans="1:2">
      <c r="A18" s="4" t="s">
        <v>424</v>
      </c>
      <c r="B18" s="4" t="s">
        <v>441</v>
      </c>
    </row>
    <row r="19" spans="1:2">
      <c r="A19" s="4" t="s">
        <v>426</v>
      </c>
      <c r="B19" s="4" t="s">
        <v>442</v>
      </c>
    </row>
    <row r="20" spans="1:2">
      <c r="A20" s="4" t="s">
        <v>428</v>
      </c>
      <c r="B20" s="4" t="s">
        <v>443</v>
      </c>
    </row>
    <row r="21" spans="1:2">
      <c r="A21" s="4" t="s">
        <v>434</v>
      </c>
      <c r="B21" s="4" t="s">
        <v>444</v>
      </c>
    </row>
    <row r="22" spans="1:2">
      <c r="A22" s="4" t="s">
        <v>436</v>
      </c>
      <c r="B22" s="4" t="s">
        <v>445</v>
      </c>
    </row>
    <row r="23" spans="1:2">
      <c r="A23" s="4" t="s">
        <v>438</v>
      </c>
      <c r="B23"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9</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v>
      </c>
      <c r="C1" s="2" t="s">
        <v>2</v>
      </c>
      <c r="D1" s="2" t="s">
        <v>35</v>
      </c>
    </row>
    <row r="2" spans="1:4">
      <c r="A2" s="4" t="s">
        <v>159</v>
      </c>
      <c r="C2" s="5" t="n">
        <v>5939875</v>
      </c>
      <c r="D2" s="5" t="n">
        <v>5939875</v>
      </c>
    </row>
    <row r="3" spans="1:4">
      <c r="A3" s="4" t="s">
        <v>160</v>
      </c>
      <c r="C3" s="5" t="n">
        <v>8702227000</v>
      </c>
      <c r="D3" s="5" t="n">
        <v>8680571000</v>
      </c>
    </row>
    <row r="4" spans="1:4">
      <c r="A4" s="4" t="s">
        <v>161</v>
      </c>
      <c r="C4" s="7" t="n">
        <v>492</v>
      </c>
      <c r="D4" s="7" t="n">
        <v>668</v>
      </c>
    </row>
    <row r="5" spans="1:4">
      <c r="A5" s="4" t="s">
        <v>162</v>
      </c>
      <c r="C5" s="5" t="n">
        <v>5475</v>
      </c>
    </row>
    <row r="6" spans="1:4">
      <c r="A6" s="4" t="s">
        <v>163</v>
      </c>
      <c r="C6" s="5" t="n">
        <v>-14414</v>
      </c>
      <c r="D6" s="5" t="n">
        <v>-14404</v>
      </c>
    </row>
    <row r="7" spans="1:4">
      <c r="A7" s="4" t="s">
        <v>164</v>
      </c>
      <c r="C7" s="5" t="n">
        <v>51481</v>
      </c>
      <c r="D7" s="5" t="n">
        <v>73498</v>
      </c>
    </row>
    <row r="8" spans="1:4">
      <c r="A8" s="4" t="s">
        <v>165</v>
      </c>
    </row>
    <row r="9" spans="1:4">
      <c r="A9" s="4" t="s">
        <v>166</v>
      </c>
      <c r="C9" s="5" t="n">
        <v>22513</v>
      </c>
    </row>
    <row r="10" spans="1:4">
      <c r="A10" s="4" t="s">
        <v>167</v>
      </c>
    </row>
    <row r="11" spans="1:4">
      <c r="A11" s="4" t="s">
        <v>164</v>
      </c>
      <c r="C11" s="5" t="n">
        <v>-451</v>
      </c>
      <c r="D11" s="7" t="n">
        <v>-226</v>
      </c>
    </row>
    <row r="12" spans="1:4">
      <c r="A12" s="4" t="s">
        <v>168</v>
      </c>
    </row>
    <row r="13" spans="1:4">
      <c r="A13" s="4" t="s">
        <v>162</v>
      </c>
      <c r="C13" s="5" t="n">
        <v>3158</v>
      </c>
    </row>
    <row r="14" spans="1:4">
      <c r="A14" s="4" t="s">
        <v>82</v>
      </c>
    </row>
    <row r="15" spans="1:4">
      <c r="A15" s="4" t="s">
        <v>162</v>
      </c>
      <c r="C15" s="5" t="n">
        <v>35</v>
      </c>
    </row>
    <row r="16" spans="1:4">
      <c r="A16" s="4" t="s">
        <v>169</v>
      </c>
    </row>
    <row r="17" spans="1:4">
      <c r="A17" s="4" t="s">
        <v>162</v>
      </c>
      <c r="C17" s="5" t="n">
        <v>133</v>
      </c>
    </row>
    <row r="18" spans="1:4">
      <c r="A18" s="4" t="s">
        <v>170</v>
      </c>
    </row>
    <row r="19" spans="1:4">
      <c r="A19" s="4" t="s">
        <v>171</v>
      </c>
      <c r="C19" s="7" t="n">
        <v>1875</v>
      </c>
    </row>
    <row r="20" spans="1:4">
      <c r="A20" s="4" t="s">
        <v>165</v>
      </c>
    </row>
    <row r="21" spans="1:4">
      <c r="A21" s="4" t="s">
        <v>159</v>
      </c>
      <c r="C21" s="5" t="n">
        <v>5939875</v>
      </c>
      <c r="D21" s="5" t="n">
        <v>5939875</v>
      </c>
    </row>
    <row r="22" spans="1:4">
      <c r="A22" s="4" t="s">
        <v>160</v>
      </c>
      <c r="C22" s="5" t="n">
        <v>8702227000</v>
      </c>
      <c r="D22" s="5" t="n">
        <v>8680571000</v>
      </c>
    </row>
    <row r="23" spans="1:4">
      <c r="A23" s="4" t="s">
        <v>161</v>
      </c>
      <c r="C23" s="7" t="n">
        <v>33</v>
      </c>
      <c r="D23" s="7" t="n">
        <v>57</v>
      </c>
    </row>
    <row r="24" spans="1:4">
      <c r="A24" s="4" t="s">
        <v>164</v>
      </c>
      <c r="C24" s="5" t="n">
        <v>11412</v>
      </c>
      <c r="D24" s="7" t="n">
        <v>13709</v>
      </c>
    </row>
    <row r="25" spans="1:4">
      <c r="A25" s="4" t="s">
        <v>172</v>
      </c>
    </row>
    <row r="26" spans="1:4">
      <c r="A26" s="4" t="s">
        <v>173</v>
      </c>
      <c r="C26" s="5" t="n">
        <v>36262</v>
      </c>
    </row>
    <row r="27" spans="1:4">
      <c r="A27" s="4" t="s">
        <v>174</v>
      </c>
      <c r="C27" s="5" t="n">
        <v>4207</v>
      </c>
    </row>
    <row r="28" spans="1:4">
      <c r="A28" s="4" t="s">
        <v>175</v>
      </c>
      <c r="C28" s="7" t="n">
        <v>32054</v>
      </c>
    </row>
    <row r="29" spans="1:4">
      <c r="A29" s="4" t="s">
        <v>15</v>
      </c>
    </row>
    <row r="30" spans="1:4">
      <c r="A30" s="4" t="s">
        <v>159</v>
      </c>
      <c r="C30" s="5" t="n">
        <v>5939875</v>
      </c>
      <c r="D30" s="5" t="n">
        <v>5939875</v>
      </c>
    </row>
    <row r="31" spans="1:4">
      <c r="A31" s="4" t="s">
        <v>160</v>
      </c>
      <c r="C31" s="5" t="n">
        <v>8702227000</v>
      </c>
      <c r="D31" s="5" t="n">
        <v>8680571000</v>
      </c>
    </row>
    <row r="32" spans="1:4">
      <c r="A32" s="4" t="s">
        <v>161</v>
      </c>
      <c r="C32" s="7" t="n">
        <v>459</v>
      </c>
      <c r="D32" s="7" t="n">
        <v>611</v>
      </c>
    </row>
    <row r="33" spans="1:4">
      <c r="A33" s="4" t="s">
        <v>164</v>
      </c>
      <c r="B33" s="4" t="s">
        <v>72</v>
      </c>
      <c r="C33" s="5" t="n">
        <v>51480</v>
      </c>
      <c r="D33" s="7" t="n">
        <v>73282</v>
      </c>
    </row>
    <row r="34" spans="1:4">
      <c r="A34" s="4" t="s">
        <v>173</v>
      </c>
      <c r="C34" s="5" t="n">
        <v>32309</v>
      </c>
    </row>
    <row r="35" spans="1:4">
      <c r="A35" s="4" t="s">
        <v>174</v>
      </c>
      <c r="C35" s="5" t="n">
        <v>5220</v>
      </c>
    </row>
    <row r="36" spans="1:4">
      <c r="A36" s="4" t="s">
        <v>175</v>
      </c>
      <c r="C36" s="5" t="n">
        <v>27089</v>
      </c>
    </row>
    <row r="37" spans="1:4">
      <c r="A37" s="4" t="s">
        <v>176</v>
      </c>
      <c r="C37" s="5" t="n">
        <v>46058</v>
      </c>
    </row>
    <row r="38" spans="1:4">
      <c r="A38" s="4" t="s">
        <v>177</v>
      </c>
    </row>
    <row r="39" spans="1:4">
      <c r="A39" s="4" t="s">
        <v>173</v>
      </c>
      <c r="C39" s="5" t="n">
        <v>13749</v>
      </c>
    </row>
    <row r="40" spans="1:4">
      <c r="A40" s="4" t="s">
        <v>178</v>
      </c>
    </row>
    <row r="41" spans="1:4">
      <c r="A41" s="4" t="s">
        <v>173</v>
      </c>
      <c r="C41" s="7" t="n">
        <v>6330</v>
      </c>
    </row>
    <row r="42" spans="1:4"/>
    <row r="43" spans="1:4">
      <c r="A43" s="4" t="s">
        <v>72</v>
      </c>
      <c r="B43" s="4" t="s">
        <v>78</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62</v>
      </c>
      <c r="B1" s="2" t="s">
        <v>1</v>
      </c>
    </row>
    <row r="2" spans="1:2">
      <c r="B2" s="2" t="s">
        <v>2</v>
      </c>
    </row>
    <row r="3" spans="1:2">
      <c r="A3" s="3" t="s">
        <v>282</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285</v>
      </c>
    </row>
    <row r="4" spans="1:2">
      <c r="A4" s="4" t="s">
        <v>472</v>
      </c>
      <c r="B4" s="4" t="s">
        <v>473</v>
      </c>
    </row>
    <row r="5" spans="1:2">
      <c r="A5" s="4" t="s">
        <v>474</v>
      </c>
      <c r="B5" s="4" t="s">
        <v>475</v>
      </c>
    </row>
    <row r="6" spans="1:2">
      <c r="A6" s="4" t="s">
        <v>476</v>
      </c>
      <c r="B6"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7</v>
      </c>
      <c r="B1" s="2" t="s">
        <v>1</v>
      </c>
    </row>
    <row r="2" spans="1:2">
      <c r="B2" s="2" t="s">
        <v>2</v>
      </c>
    </row>
    <row r="3" spans="1:2">
      <c r="A3" s="3" t="s">
        <v>288</v>
      </c>
    </row>
    <row r="4" spans="1:2">
      <c r="A4" s="4" t="s">
        <v>478</v>
      </c>
      <c r="B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0</v>
      </c>
      <c r="B1" s="2" t="s">
        <v>1</v>
      </c>
    </row>
    <row r="2" spans="1:2">
      <c r="B2" s="2" t="s">
        <v>2</v>
      </c>
    </row>
    <row r="3" spans="1:2">
      <c r="A3" s="3" t="s">
        <v>291</v>
      </c>
    </row>
    <row r="4" spans="1:2">
      <c r="A4" s="4" t="s">
        <v>481</v>
      </c>
      <c r="B4"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83</v>
      </c>
      <c r="B1" s="2" t="s">
        <v>1</v>
      </c>
    </row>
    <row r="2" spans="1:2">
      <c r="B2" s="2" t="s">
        <v>2</v>
      </c>
    </row>
    <row r="3" spans="1:2">
      <c r="A3" s="3" t="s">
        <v>294</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94</v>
      </c>
      <c r="B1" s="2" t="s">
        <v>1</v>
      </c>
    </row>
    <row r="2" spans="1:2">
      <c r="B2" s="2" t="s">
        <v>2</v>
      </c>
    </row>
    <row r="3" spans="1:2">
      <c r="A3" s="3" t="s">
        <v>297</v>
      </c>
    </row>
    <row r="4" spans="1:2">
      <c r="A4" s="4" t="s">
        <v>495</v>
      </c>
      <c r="B4" s="4" t="s">
        <v>496</v>
      </c>
    </row>
    <row r="5" spans="1:2">
      <c r="A5" s="4" t="s">
        <v>497</v>
      </c>
      <c r="B5" s="4" t="s">
        <v>498</v>
      </c>
    </row>
    <row r="6" spans="1:2">
      <c r="A6" s="4" t="s">
        <v>499</v>
      </c>
      <c r="B6" s="4" t="s">
        <v>500</v>
      </c>
    </row>
    <row r="7" spans="1:2">
      <c r="A7" s="4" t="s">
        <v>501</v>
      </c>
      <c r="B7" s="4" t="s">
        <v>500</v>
      </c>
    </row>
    <row r="8" spans="1:2">
      <c r="A8" s="4" t="s">
        <v>502</v>
      </c>
      <c r="B8" s="4" t="s">
        <v>503</v>
      </c>
    </row>
    <row r="9" spans="1:2">
      <c r="A9" s="4" t="s">
        <v>504</v>
      </c>
      <c r="B9"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6</v>
      </c>
      <c r="B1" s="2" t="s">
        <v>1</v>
      </c>
    </row>
    <row r="2" spans="1:2">
      <c r="B2" s="2" t="s">
        <v>2</v>
      </c>
    </row>
    <row r="3" spans="1:2">
      <c r="A3" s="3" t="s">
        <v>300</v>
      </c>
    </row>
    <row r="4" spans="1:2">
      <c r="A4" s="4" t="s">
        <v>507</v>
      </c>
      <c r="B4"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03</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4</v>
      </c>
      <c r="B1" s="2" t="s">
        <v>1</v>
      </c>
    </row>
    <row r="2" spans="1:2">
      <c r="B2" s="2" t="s">
        <v>2</v>
      </c>
    </row>
    <row r="3" spans="1:2">
      <c r="A3" s="3" t="s">
        <v>306</v>
      </c>
    </row>
    <row r="4" spans="1:2">
      <c r="A4" s="4" t="s">
        <v>515</v>
      </c>
      <c r="B4"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7</v>
      </c>
      <c r="B1" s="2" t="s">
        <v>1</v>
      </c>
    </row>
    <row r="2" spans="1:2">
      <c r="B2" s="2" t="s">
        <v>2</v>
      </c>
    </row>
    <row r="3" spans="1:2">
      <c r="A3" s="3" t="s">
        <v>309</v>
      </c>
    </row>
    <row r="4" spans="1:2">
      <c r="A4" s="4" t="s">
        <v>518</v>
      </c>
      <c r="B4"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79</v>
      </c>
      <c r="B1" s="2" t="s">
        <v>1</v>
      </c>
    </row>
    <row r="2" spans="1:7">
      <c r="B2" s="2" t="s">
        <v>180</v>
      </c>
      <c r="D2" s="2" t="s">
        <v>181</v>
      </c>
      <c r="F2" s="2" t="s">
        <v>182</v>
      </c>
    </row>
    <row r="3" spans="1:7">
      <c r="A3" s="3" t="s">
        <v>183</v>
      </c>
    </row>
    <row r="4" spans="1:7">
      <c r="A4" s="4" t="s">
        <v>55</v>
      </c>
      <c r="B4" s="7" t="n">
        <v>-22443</v>
      </c>
      <c r="D4" s="7" t="n">
        <v>-8849</v>
      </c>
      <c r="F4" s="7" t="n">
        <v>7211</v>
      </c>
    </row>
    <row r="5" spans="1:7">
      <c r="A5" s="4" t="s">
        <v>184</v>
      </c>
      <c r="B5" s="5" t="n">
        <v>1726</v>
      </c>
      <c r="D5" s="5" t="n">
        <v>309</v>
      </c>
      <c r="F5" s="5" t="n">
        <v>954</v>
      </c>
    </row>
    <row r="6" spans="1:7">
      <c r="A6" s="3" t="s">
        <v>185</v>
      </c>
    </row>
    <row r="7" spans="1:7">
      <c r="A7" s="4" t="s">
        <v>186</v>
      </c>
      <c r="B7" s="5" t="n">
        <v>5562</v>
      </c>
      <c r="D7" s="5" t="n">
        <v>5139</v>
      </c>
      <c r="F7" s="5" t="n">
        <v>4997</v>
      </c>
    </row>
    <row r="8" spans="1:7">
      <c r="A8" s="4" t="s">
        <v>187</v>
      </c>
      <c r="B8" s="5" t="n">
        <v>2662</v>
      </c>
      <c r="D8" s="5" t="n">
        <v>2290</v>
      </c>
      <c r="F8" s="5" t="n">
        <v>2073</v>
      </c>
    </row>
    <row r="9" spans="1:7">
      <c r="A9" s="4" t="s">
        <v>45</v>
      </c>
      <c r="B9" s="5" t="n">
        <v>22136</v>
      </c>
      <c r="D9" s="5" t="n">
        <v>2550</v>
      </c>
      <c r="F9" s="5" t="n">
        <v>0</v>
      </c>
    </row>
    <row r="10" spans="1:7">
      <c r="A10" s="4" t="s">
        <v>188</v>
      </c>
      <c r="B10" s="5" t="n">
        <v>0</v>
      </c>
      <c r="D10" s="5" t="n">
        <v>0</v>
      </c>
      <c r="F10" s="5" t="n">
        <v>0</v>
      </c>
    </row>
    <row r="11" spans="1:7">
      <c r="A11" s="4" t="s">
        <v>189</v>
      </c>
      <c r="B11" s="5" t="n">
        <v>-1582</v>
      </c>
      <c r="D11" s="5" t="n">
        <v>-1021</v>
      </c>
      <c r="F11" s="5" t="n">
        <v>-3731</v>
      </c>
    </row>
    <row r="12" spans="1:7">
      <c r="A12" s="4" t="s">
        <v>190</v>
      </c>
      <c r="B12" s="5" t="n">
        <v>4260</v>
      </c>
      <c r="D12" s="5" t="n">
        <v>3687</v>
      </c>
      <c r="F12" s="5" t="n">
        <v>3623</v>
      </c>
    </row>
    <row r="13" spans="1:7">
      <c r="A13" s="4" t="s">
        <v>191</v>
      </c>
      <c r="B13" s="5" t="n">
        <v>-6283</v>
      </c>
      <c r="D13" s="5" t="n">
        <v>-1978</v>
      </c>
      <c r="F13" s="5" t="n">
        <v>-552</v>
      </c>
    </row>
    <row r="14" spans="1:7">
      <c r="A14" s="4" t="s">
        <v>192</v>
      </c>
      <c r="B14" s="5" t="n">
        <v>-1101</v>
      </c>
      <c r="D14" s="5" t="n">
        <v>-888</v>
      </c>
      <c r="F14" s="5" t="n">
        <v>-716</v>
      </c>
    </row>
    <row r="15" spans="1:7">
      <c r="A15" s="4" t="s">
        <v>193</v>
      </c>
      <c r="B15" s="5" t="n">
        <v>583</v>
      </c>
      <c r="D15" s="5" t="n">
        <v>-2611</v>
      </c>
      <c r="F15" s="5" t="n">
        <v>-1133</v>
      </c>
    </row>
    <row r="16" spans="1:7">
      <c r="A16" s="4" t="s">
        <v>194</v>
      </c>
      <c r="B16" s="5" t="n">
        <v>-1864</v>
      </c>
      <c r="D16" s="5" t="n">
        <v>-2436</v>
      </c>
      <c r="F16" s="5" t="n">
        <v>-7280</v>
      </c>
    </row>
    <row r="17" spans="1:7">
      <c r="A17" s="4" t="s">
        <v>195</v>
      </c>
      <c r="B17" s="5" t="n">
        <v>-92</v>
      </c>
      <c r="D17" s="5" t="n">
        <v>-1898</v>
      </c>
      <c r="F17" s="5" t="n">
        <v>-2617</v>
      </c>
    </row>
    <row r="18" spans="1:7">
      <c r="A18" s="4" t="s">
        <v>196</v>
      </c>
      <c r="B18" s="5" t="n">
        <v>-430</v>
      </c>
      <c r="D18" s="5" t="n">
        <v>-2846</v>
      </c>
      <c r="F18" s="5" t="n">
        <v>1460</v>
      </c>
    </row>
    <row r="19" spans="1:7">
      <c r="A19" s="4" t="s">
        <v>197</v>
      </c>
      <c r="B19" s="5" t="n">
        <v>-902</v>
      </c>
      <c r="D19" s="5" t="n">
        <v>1183</v>
      </c>
      <c r="F19" s="5" t="n">
        <v>-815</v>
      </c>
    </row>
    <row r="20" spans="1:7">
      <c r="A20" s="4" t="s">
        <v>198</v>
      </c>
      <c r="B20" s="5" t="n">
        <v>2199</v>
      </c>
      <c r="D20" s="5" t="n">
        <v>-394</v>
      </c>
      <c r="F20" s="5" t="n">
        <v>1228</v>
      </c>
    </row>
    <row r="21" spans="1:7">
      <c r="A21" s="4" t="s">
        <v>199</v>
      </c>
      <c r="B21" s="5" t="n">
        <v>-502</v>
      </c>
      <c r="D21" s="5" t="n">
        <v>1737</v>
      </c>
      <c r="F21" s="5" t="n">
        <v>1725</v>
      </c>
    </row>
    <row r="22" spans="1:7">
      <c r="A22" s="4" t="s">
        <v>200</v>
      </c>
      <c r="B22" s="5" t="n">
        <v>735</v>
      </c>
      <c r="D22" s="5" t="n">
        <v>13027</v>
      </c>
      <c r="F22" s="5" t="n">
        <v>1078</v>
      </c>
    </row>
    <row r="23" spans="1:7">
      <c r="A23" s="4" t="s">
        <v>201</v>
      </c>
      <c r="B23" s="5" t="n">
        <v>4662</v>
      </c>
      <c r="D23" s="5" t="n">
        <v>7000</v>
      </c>
      <c r="F23" s="5" t="n">
        <v>7503</v>
      </c>
    </row>
    <row r="24" spans="1:7">
      <c r="A24" s="4" t="s">
        <v>202</v>
      </c>
      <c r="B24" s="5" t="n">
        <v>-416</v>
      </c>
      <c r="C24" s="4" t="s">
        <v>72</v>
      </c>
      <c r="D24" s="5" t="n">
        <v>-968</v>
      </c>
      <c r="E24" s="4" t="s">
        <v>72</v>
      </c>
      <c r="F24" s="5" t="n">
        <v>-6343</v>
      </c>
      <c r="G24" s="4" t="s">
        <v>72</v>
      </c>
    </row>
    <row r="25" spans="1:7">
      <c r="A25" s="4" t="s">
        <v>203</v>
      </c>
      <c r="B25" s="5" t="n">
        <v>4246</v>
      </c>
      <c r="D25" s="5" t="n">
        <v>6032</v>
      </c>
      <c r="F25" s="5" t="n">
        <v>1160</v>
      </c>
    </row>
    <row r="26" spans="1:7">
      <c r="A26" s="3" t="s">
        <v>204</v>
      </c>
    </row>
    <row r="27" spans="1:7">
      <c r="A27" s="4" t="s">
        <v>205</v>
      </c>
      <c r="B27" s="5" t="n">
        <v>-7695</v>
      </c>
      <c r="D27" s="5" t="n">
        <v>-7371</v>
      </c>
      <c r="F27" s="5" t="n">
        <v>-7199</v>
      </c>
    </row>
    <row r="28" spans="1:7">
      <c r="A28" s="4" t="s">
        <v>206</v>
      </c>
      <c r="B28" s="5" t="n">
        <v>4519</v>
      </c>
      <c r="D28" s="5" t="n">
        <v>5746</v>
      </c>
      <c r="F28" s="5" t="n">
        <v>4424</v>
      </c>
    </row>
    <row r="29" spans="1:7">
      <c r="A29" s="4" t="s">
        <v>207</v>
      </c>
      <c r="B29" s="5" t="n">
        <v>-361</v>
      </c>
      <c r="D29" s="5" t="n">
        <v>-549</v>
      </c>
      <c r="F29" s="5" t="n">
        <v>-749</v>
      </c>
    </row>
    <row r="30" spans="1:7">
      <c r="A30" s="4" t="s">
        <v>208</v>
      </c>
      <c r="B30" s="5" t="n">
        <v>1796</v>
      </c>
      <c r="D30" s="5" t="n">
        <v>805</v>
      </c>
      <c r="F30" s="5" t="n">
        <v>200</v>
      </c>
    </row>
    <row r="31" spans="1:7">
      <c r="A31" s="4" t="s">
        <v>209</v>
      </c>
      <c r="B31" s="5" t="n">
        <v>29</v>
      </c>
      <c r="D31" s="5" t="n">
        <v>1464</v>
      </c>
      <c r="F31" s="5" t="n">
        <v>59890</v>
      </c>
    </row>
    <row r="32" spans="1:7">
      <c r="A32" s="4" t="s">
        <v>210</v>
      </c>
      <c r="B32" s="5" t="n">
        <v>8884</v>
      </c>
      <c r="D32" s="5" t="n">
        <v>3228</v>
      </c>
      <c r="F32" s="5" t="n">
        <v>5357</v>
      </c>
    </row>
    <row r="33" spans="1:7">
      <c r="A33" s="4" t="s">
        <v>211</v>
      </c>
      <c r="B33" s="5" t="n">
        <v>-90</v>
      </c>
      <c r="D33" s="5" t="n">
        <v>-6087</v>
      </c>
      <c r="F33" s="5" t="n">
        <v>-2271</v>
      </c>
    </row>
    <row r="34" spans="1:7">
      <c r="A34" s="4" t="s">
        <v>212</v>
      </c>
      <c r="B34" s="5" t="n">
        <v>10969</v>
      </c>
      <c r="D34" s="5" t="n">
        <v>11112</v>
      </c>
      <c r="F34" s="5" t="n">
        <v>2913</v>
      </c>
    </row>
    <row r="35" spans="1:7">
      <c r="A35" s="4" t="s">
        <v>213</v>
      </c>
      <c r="B35" s="5" t="n">
        <v>18052</v>
      </c>
      <c r="D35" s="5" t="n">
        <v>8348</v>
      </c>
      <c r="F35" s="5" t="n">
        <v>62566</v>
      </c>
    </row>
    <row r="36" spans="1:7">
      <c r="A36" s="4" t="s">
        <v>214</v>
      </c>
      <c r="B36" s="5" t="n">
        <v>187</v>
      </c>
      <c r="D36" s="5" t="n">
        <v>-1784</v>
      </c>
      <c r="F36" s="5" t="n">
        <v>-13431</v>
      </c>
    </row>
    <row r="37" spans="1:7">
      <c r="A37" s="4" t="s">
        <v>215</v>
      </c>
      <c r="B37" s="5" t="n">
        <v>18239</v>
      </c>
      <c r="D37" s="5" t="n">
        <v>6564</v>
      </c>
      <c r="F37" s="5" t="n">
        <v>49135</v>
      </c>
    </row>
    <row r="38" spans="1:7">
      <c r="A38" s="3" t="s">
        <v>216</v>
      </c>
    </row>
    <row r="39" spans="1:7">
      <c r="A39" s="4" t="s">
        <v>217</v>
      </c>
      <c r="B39" s="5" t="n">
        <v>-4436</v>
      </c>
      <c r="D39" s="5" t="n">
        <v>1794</v>
      </c>
      <c r="F39" s="5" t="n">
        <v>-1135</v>
      </c>
    </row>
    <row r="40" spans="1:7">
      <c r="A40" s="4" t="s">
        <v>218</v>
      </c>
      <c r="B40" s="5" t="n">
        <v>3201</v>
      </c>
      <c r="D40" s="5" t="n">
        <v>14876</v>
      </c>
      <c r="F40" s="5" t="n">
        <v>1492</v>
      </c>
    </row>
    <row r="41" spans="1:7">
      <c r="A41" s="4" t="s">
        <v>219</v>
      </c>
      <c r="B41" s="5" t="n">
        <v>-21166</v>
      </c>
      <c r="D41" s="5" t="n">
        <v>-25622</v>
      </c>
      <c r="F41" s="5" t="n">
        <v>-58768</v>
      </c>
    </row>
    <row r="42" spans="1:7">
      <c r="A42" s="4" t="s">
        <v>220</v>
      </c>
      <c r="B42" s="5" t="n">
        <v>-17</v>
      </c>
      <c r="D42" s="5" t="n">
        <v>-2550</v>
      </c>
      <c r="F42" s="5" t="n">
        <v>-21429</v>
      </c>
    </row>
    <row r="43" spans="1:7">
      <c r="A43" s="4" t="s">
        <v>221</v>
      </c>
      <c r="B43" s="5" t="n">
        <v>-4474</v>
      </c>
      <c r="D43" s="5" t="n">
        <v>-8650</v>
      </c>
      <c r="F43" s="5" t="n">
        <v>-8806</v>
      </c>
    </row>
    <row r="44" spans="1:7">
      <c r="A44" s="4" t="s">
        <v>222</v>
      </c>
      <c r="B44" s="5" t="n">
        <v>-4141</v>
      </c>
      <c r="D44" s="5" t="n">
        <v>-903</v>
      </c>
      <c r="F44" s="5" t="n">
        <v>-2607</v>
      </c>
    </row>
    <row r="45" spans="1:7">
      <c r="A45" s="4" t="s">
        <v>223</v>
      </c>
      <c r="B45" s="5" t="n">
        <v>-31033</v>
      </c>
      <c r="D45" s="5" t="n">
        <v>-21055</v>
      </c>
      <c r="F45" s="5" t="n">
        <v>-91253</v>
      </c>
    </row>
    <row r="46" spans="1:7">
      <c r="A46" s="4" t="s">
        <v>224</v>
      </c>
      <c r="B46" s="5" t="n">
        <v>0</v>
      </c>
      <c r="D46" s="5" t="n">
        <v>1909</v>
      </c>
      <c r="F46" s="5" t="n">
        <v>789</v>
      </c>
    </row>
    <row r="47" spans="1:7">
      <c r="A47" s="4" t="s">
        <v>225</v>
      </c>
      <c r="B47" s="5" t="n">
        <v>-31033</v>
      </c>
      <c r="D47" s="5" t="n">
        <v>-19146</v>
      </c>
      <c r="F47" s="5" t="n">
        <v>-90464</v>
      </c>
    </row>
    <row r="48" spans="1:7">
      <c r="A48" s="4" t="s">
        <v>226</v>
      </c>
      <c r="B48" s="5" t="n">
        <v>-628</v>
      </c>
      <c r="D48" s="5" t="n">
        <v>891</v>
      </c>
      <c r="F48" s="5" t="n">
        <v>-1146</v>
      </c>
    </row>
    <row r="49" spans="1:7">
      <c r="A49" s="4" t="s">
        <v>227</v>
      </c>
      <c r="B49" s="5" t="n">
        <v>-9176</v>
      </c>
      <c r="D49" s="5" t="n">
        <v>-5660</v>
      </c>
      <c r="F49" s="5" t="n">
        <v>-41315</v>
      </c>
    </row>
    <row r="50" spans="1:7">
      <c r="A50" s="4" t="s">
        <v>228</v>
      </c>
      <c r="B50" s="5" t="n">
        <v>44724</v>
      </c>
      <c r="D50" s="5" t="n">
        <v>50384</v>
      </c>
      <c r="F50" s="5" t="n">
        <v>91698</v>
      </c>
    </row>
    <row r="51" spans="1:7">
      <c r="A51" s="4" t="s">
        <v>229</v>
      </c>
      <c r="B51" s="5" t="n">
        <v>35548</v>
      </c>
      <c r="D51" s="5" t="n">
        <v>44724</v>
      </c>
      <c r="F51" s="5" t="n">
        <v>50384</v>
      </c>
    </row>
    <row r="52" spans="1:7">
      <c r="A52" s="4" t="s">
        <v>230</v>
      </c>
      <c r="B52" s="5" t="n">
        <v>528</v>
      </c>
      <c r="D52" s="5" t="n">
        <v>757</v>
      </c>
      <c r="F52" s="5" t="n">
        <v>1601</v>
      </c>
    </row>
    <row r="53" spans="1:7">
      <c r="A53" s="4" t="s">
        <v>231</v>
      </c>
      <c r="B53" s="5" t="n">
        <v>35020</v>
      </c>
      <c r="C53" s="4" t="s">
        <v>110</v>
      </c>
      <c r="D53" s="5" t="n">
        <v>43967</v>
      </c>
      <c r="E53" s="4" t="s">
        <v>110</v>
      </c>
      <c r="F53" s="5" t="n">
        <v>48783</v>
      </c>
    </row>
    <row r="54" spans="1:7">
      <c r="A54" s="3" t="s">
        <v>232</v>
      </c>
    </row>
    <row r="55" spans="1:7">
      <c r="A55" s="4" t="s">
        <v>233</v>
      </c>
      <c r="B55" s="5" t="n">
        <v>-4409</v>
      </c>
      <c r="D55" s="5" t="n">
        <v>-4211</v>
      </c>
      <c r="F55" s="5" t="n">
        <v>-5779</v>
      </c>
    </row>
    <row r="56" spans="1:7">
      <c r="A56" s="4" t="s">
        <v>15</v>
      </c>
    </row>
    <row r="57" spans="1:7">
      <c r="A57" s="3" t="s">
        <v>183</v>
      </c>
    </row>
    <row r="58" spans="1:7">
      <c r="A58" s="4" t="s">
        <v>55</v>
      </c>
      <c r="B58" s="5" t="n">
        <v>-22931</v>
      </c>
      <c r="C58" s="4" t="s">
        <v>131</v>
      </c>
      <c r="D58" s="5" t="n">
        <v>-9288</v>
      </c>
      <c r="E58" s="4" t="s">
        <v>131</v>
      </c>
      <c r="F58" s="5" t="n">
        <v>6567</v>
      </c>
      <c r="G58" s="4" t="s">
        <v>131</v>
      </c>
    </row>
    <row r="59" spans="1:7">
      <c r="A59" s="4" t="s">
        <v>184</v>
      </c>
      <c r="B59" s="5" t="n">
        <v>1726</v>
      </c>
      <c r="C59" s="4" t="s">
        <v>131</v>
      </c>
      <c r="D59" s="5" t="n">
        <v>315</v>
      </c>
      <c r="E59" s="4" t="s">
        <v>131</v>
      </c>
      <c r="F59" s="5" t="n">
        <v>952</v>
      </c>
      <c r="G59" s="4" t="s">
        <v>131</v>
      </c>
    </row>
    <row r="60" spans="1:7">
      <c r="A60" s="3" t="s">
        <v>185</v>
      </c>
    </row>
    <row r="61" spans="1:7">
      <c r="A61" s="4" t="s">
        <v>186</v>
      </c>
      <c r="B61" s="5" t="n">
        <v>3433</v>
      </c>
      <c r="C61" s="4" t="s">
        <v>131</v>
      </c>
      <c r="D61" s="5" t="n">
        <v>2857</v>
      </c>
      <c r="E61" s="4" t="s">
        <v>131</v>
      </c>
      <c r="F61" s="5" t="n">
        <v>2597</v>
      </c>
      <c r="G61" s="4" t="s">
        <v>131</v>
      </c>
    </row>
    <row r="62" spans="1:7">
      <c r="A62" s="4" t="s">
        <v>187</v>
      </c>
      <c r="B62" s="5" t="n">
        <v>2608</v>
      </c>
      <c r="C62" s="4" t="s">
        <v>131</v>
      </c>
      <c r="D62" s="5" t="n">
        <v>2225</v>
      </c>
      <c r="E62" s="4" t="s">
        <v>131</v>
      </c>
      <c r="F62" s="5" t="n">
        <v>1942</v>
      </c>
      <c r="G62" s="4" t="s">
        <v>131</v>
      </c>
    </row>
    <row r="63" spans="1:7">
      <c r="A63" s="4" t="s">
        <v>45</v>
      </c>
      <c r="B63" s="5" t="n">
        <v>22136</v>
      </c>
      <c r="C63" s="4" t="s">
        <v>131</v>
      </c>
      <c r="D63" s="5" t="n">
        <v>1165</v>
      </c>
      <c r="E63" s="4" t="s">
        <v>131</v>
      </c>
      <c r="F63" s="5" t="n">
        <v>0</v>
      </c>
      <c r="G63" s="4" t="s">
        <v>131</v>
      </c>
    </row>
    <row r="64" spans="1:7">
      <c r="A64" s="4" t="s">
        <v>188</v>
      </c>
      <c r="B64" s="5" t="n">
        <v>489</v>
      </c>
      <c r="C64" s="4" t="s">
        <v>234</v>
      </c>
      <c r="D64" s="5" t="n">
        <v>10781</v>
      </c>
      <c r="E64" s="4" t="s">
        <v>234</v>
      </c>
      <c r="F64" s="5" t="n">
        <v>21345</v>
      </c>
      <c r="G64" s="4" t="s">
        <v>234</v>
      </c>
    </row>
    <row r="65" spans="1:7">
      <c r="A65" s="4" t="s">
        <v>189</v>
      </c>
      <c r="B65" s="5" t="n">
        <v>-1294</v>
      </c>
      <c r="C65" s="4" t="s">
        <v>131</v>
      </c>
      <c r="D65" s="5" t="n">
        <v>-1021</v>
      </c>
      <c r="E65" s="4" t="s">
        <v>131</v>
      </c>
      <c r="F65" s="5" t="n">
        <v>-3731</v>
      </c>
      <c r="G65" s="4" t="s">
        <v>131</v>
      </c>
    </row>
    <row r="66" spans="1:7">
      <c r="A66" s="4" t="s">
        <v>190</v>
      </c>
      <c r="B66" s="5" t="n">
        <v>4260</v>
      </c>
      <c r="C66" s="4" t="s">
        <v>131</v>
      </c>
      <c r="D66" s="5" t="n">
        <v>3687</v>
      </c>
      <c r="E66" s="4" t="s">
        <v>131</v>
      </c>
      <c r="F66" s="5" t="n">
        <v>3623</v>
      </c>
      <c r="G66" s="4" t="s">
        <v>131</v>
      </c>
    </row>
    <row r="67" spans="1:7">
      <c r="A67" s="4" t="s">
        <v>191</v>
      </c>
      <c r="B67" s="5" t="n">
        <v>-6283</v>
      </c>
      <c r="C67" s="4" t="s">
        <v>131</v>
      </c>
      <c r="D67" s="5" t="n">
        <v>-1978</v>
      </c>
      <c r="E67" s="4" t="s">
        <v>131</v>
      </c>
      <c r="F67" s="5" t="n">
        <v>-552</v>
      </c>
      <c r="G67" s="4" t="s">
        <v>131</v>
      </c>
    </row>
    <row r="68" spans="1:7">
      <c r="A68" s="4" t="s">
        <v>192</v>
      </c>
      <c r="B68" s="5" t="n">
        <v>-1084</v>
      </c>
      <c r="D68" s="5" t="n">
        <v>-865</v>
      </c>
      <c r="F68" s="5" t="n">
        <v>-715</v>
      </c>
    </row>
    <row r="69" spans="1:7">
      <c r="A69" s="4" t="s">
        <v>193</v>
      </c>
      <c r="B69" s="5" t="n">
        <v>957</v>
      </c>
      <c r="C69" s="4" t="s">
        <v>131</v>
      </c>
      <c r="D69" s="5" t="n">
        <v>3691</v>
      </c>
      <c r="E69" s="4" t="s">
        <v>131</v>
      </c>
      <c r="F69" s="5" t="n">
        <v>298</v>
      </c>
      <c r="G69" s="4" t="s">
        <v>131</v>
      </c>
    </row>
    <row r="70" spans="1:7">
      <c r="A70" s="4" t="s">
        <v>194</v>
      </c>
      <c r="B70" s="5" t="n">
        <v>-1803</v>
      </c>
      <c r="C70" s="4" t="s">
        <v>131</v>
      </c>
      <c r="D70" s="5" t="n">
        <v>-2700</v>
      </c>
      <c r="E70" s="4" t="s">
        <v>131</v>
      </c>
      <c r="F70" s="5" t="n">
        <v>-2547</v>
      </c>
      <c r="G70" s="4" t="s">
        <v>131</v>
      </c>
    </row>
    <row r="71" spans="1:7">
      <c r="A71" s="4" t="s">
        <v>195</v>
      </c>
      <c r="B71" s="5" t="n">
        <v>-92</v>
      </c>
      <c r="C71" s="4" t="s">
        <v>131</v>
      </c>
      <c r="D71" s="5" t="n">
        <v>-1898</v>
      </c>
      <c r="E71" s="4" t="s">
        <v>131</v>
      </c>
      <c r="F71" s="5" t="n">
        <v>-2617</v>
      </c>
      <c r="G71" s="4" t="s">
        <v>131</v>
      </c>
    </row>
    <row r="72" spans="1:7">
      <c r="A72" s="4" t="s">
        <v>196</v>
      </c>
      <c r="B72" s="5" t="n">
        <v>-1233</v>
      </c>
      <c r="C72" s="4" t="s">
        <v>131</v>
      </c>
      <c r="D72" s="5" t="n">
        <v>310</v>
      </c>
      <c r="E72" s="4" t="s">
        <v>131</v>
      </c>
      <c r="F72" s="5" t="n">
        <v>875</v>
      </c>
      <c r="G72" s="4" t="s">
        <v>131</v>
      </c>
    </row>
    <row r="73" spans="1:7">
      <c r="A73" s="4" t="s">
        <v>197</v>
      </c>
      <c r="B73" s="5" t="n">
        <v>-941</v>
      </c>
      <c r="C73" s="4" t="s">
        <v>131</v>
      </c>
      <c r="D73" s="5" t="n">
        <v>1200</v>
      </c>
      <c r="E73" s="4" t="s">
        <v>131</v>
      </c>
      <c r="F73" s="5" t="n">
        <v>-762</v>
      </c>
      <c r="G73" s="4" t="s">
        <v>131</v>
      </c>
    </row>
    <row r="74" spans="1:7">
      <c r="A74" s="4" t="s">
        <v>198</v>
      </c>
      <c r="B74" s="5" t="n">
        <v>2548</v>
      </c>
      <c r="C74" s="4" t="s">
        <v>131</v>
      </c>
      <c r="D74" s="5" t="n">
        <v>-429</v>
      </c>
      <c r="E74" s="4" t="s">
        <v>131</v>
      </c>
      <c r="F74" s="5" t="n">
        <v>1746</v>
      </c>
      <c r="G74" s="4" t="s">
        <v>131</v>
      </c>
    </row>
    <row r="75" spans="1:7">
      <c r="A75" s="4" t="s">
        <v>199</v>
      </c>
      <c r="B75" s="5" t="n">
        <v>-364</v>
      </c>
      <c r="C75" s="4" t="s">
        <v>131</v>
      </c>
      <c r="D75" s="5" t="n">
        <v>1763</v>
      </c>
      <c r="E75" s="4" t="s">
        <v>131</v>
      </c>
      <c r="F75" s="5" t="n">
        <v>1803</v>
      </c>
      <c r="G75" s="4" t="s">
        <v>131</v>
      </c>
    </row>
    <row r="76" spans="1:7">
      <c r="A76" s="4" t="s">
        <v>200</v>
      </c>
      <c r="B76" s="5" t="n">
        <v>125</v>
      </c>
      <c r="C76" s="4" t="s">
        <v>131</v>
      </c>
      <c r="D76" s="5" t="n">
        <v>1221</v>
      </c>
      <c r="E76" s="4" t="s">
        <v>131</v>
      </c>
      <c r="F76" s="5" t="n">
        <v>-851</v>
      </c>
      <c r="G76" s="4" t="s">
        <v>131</v>
      </c>
    </row>
    <row r="77" spans="1:7">
      <c r="A77" s="4" t="s">
        <v>201</v>
      </c>
      <c r="B77" s="5" t="n">
        <v>2258</v>
      </c>
      <c r="C77" s="4" t="s">
        <v>131</v>
      </c>
      <c r="D77" s="5" t="n">
        <v>11033</v>
      </c>
      <c r="E77" s="4" t="s">
        <v>131</v>
      </c>
      <c r="F77" s="5" t="n">
        <v>29972</v>
      </c>
      <c r="G77" s="4" t="s">
        <v>131</v>
      </c>
    </row>
    <row r="78" spans="1:7">
      <c r="A78" s="4" t="s">
        <v>202</v>
      </c>
      <c r="B78" s="5" t="n">
        <v>0</v>
      </c>
      <c r="C78" s="4" t="s">
        <v>131</v>
      </c>
      <c r="D78" s="5" t="n">
        <v>-1</v>
      </c>
      <c r="E78" s="4" t="s">
        <v>131</v>
      </c>
      <c r="F78" s="5" t="n">
        <v>-90</v>
      </c>
      <c r="G78" s="4" t="s">
        <v>131</v>
      </c>
    </row>
    <row r="79" spans="1:7">
      <c r="A79" s="4" t="s">
        <v>203</v>
      </c>
      <c r="B79" s="5" t="n">
        <v>2257</v>
      </c>
      <c r="C79" s="4" t="s">
        <v>131</v>
      </c>
      <c r="D79" s="5" t="n">
        <v>11033</v>
      </c>
      <c r="E79" s="4" t="s">
        <v>131</v>
      </c>
      <c r="F79" s="5" t="n">
        <v>29882</v>
      </c>
      <c r="G79" s="4" t="s">
        <v>131</v>
      </c>
    </row>
    <row r="80" spans="1:7">
      <c r="A80" s="3" t="s">
        <v>204</v>
      </c>
    </row>
    <row r="81" spans="1:7">
      <c r="A81" s="4" t="s">
        <v>205</v>
      </c>
      <c r="B81" s="5" t="n">
        <v>-3302</v>
      </c>
      <c r="C81" s="4" t="s">
        <v>131</v>
      </c>
      <c r="D81" s="5" t="n">
        <v>-4132</v>
      </c>
      <c r="E81" s="4" t="s">
        <v>131</v>
      </c>
      <c r="F81" s="5" t="n">
        <v>-3758</v>
      </c>
      <c r="G81" s="4" t="s">
        <v>131</v>
      </c>
    </row>
    <row r="82" spans="1:7">
      <c r="A82" s="4" t="s">
        <v>206</v>
      </c>
      <c r="B82" s="5" t="n">
        <v>698</v>
      </c>
      <c r="C82" s="4" t="s">
        <v>131</v>
      </c>
      <c r="D82" s="5" t="n">
        <v>1401</v>
      </c>
      <c r="E82" s="4" t="s">
        <v>131</v>
      </c>
      <c r="F82" s="5" t="n">
        <v>1080</v>
      </c>
      <c r="G82" s="4" t="s">
        <v>131</v>
      </c>
    </row>
    <row r="83" spans="1:7">
      <c r="A83" s="4" t="s">
        <v>207</v>
      </c>
      <c r="B83" s="5" t="n">
        <v>-347</v>
      </c>
      <c r="C83" s="4" t="s">
        <v>131</v>
      </c>
      <c r="D83" s="5" t="n">
        <v>-518</v>
      </c>
      <c r="E83" s="4" t="s">
        <v>131</v>
      </c>
      <c r="F83" s="5" t="n">
        <v>-740</v>
      </c>
      <c r="G83" s="4" t="s">
        <v>131</v>
      </c>
    </row>
    <row r="84" spans="1:7">
      <c r="A84" s="4" t="s">
        <v>208</v>
      </c>
      <c r="B84" s="5" t="n">
        <v>0</v>
      </c>
      <c r="C84" s="4" t="s">
        <v>131</v>
      </c>
      <c r="D84" s="5" t="n">
        <v>0</v>
      </c>
      <c r="E84" s="4" t="s">
        <v>131</v>
      </c>
      <c r="F84" s="5" t="n">
        <v>0</v>
      </c>
      <c r="G84" s="4" t="s">
        <v>131</v>
      </c>
    </row>
    <row r="85" spans="1:7">
      <c r="A85" s="4" t="s">
        <v>209</v>
      </c>
      <c r="B85" s="5" t="n">
        <v>0</v>
      </c>
      <c r="C85" s="4" t="s">
        <v>131</v>
      </c>
      <c r="D85" s="5" t="n">
        <v>0</v>
      </c>
      <c r="E85" s="4" t="s">
        <v>131</v>
      </c>
      <c r="F85" s="5" t="n">
        <v>0</v>
      </c>
      <c r="G85" s="4" t="s">
        <v>131</v>
      </c>
    </row>
    <row r="86" spans="1:7">
      <c r="A86" s="4" t="s">
        <v>210</v>
      </c>
      <c r="B86" s="5" t="n">
        <v>6507</v>
      </c>
      <c r="C86" s="4" t="s">
        <v>131</v>
      </c>
      <c r="D86" s="5" t="n">
        <v>3106</v>
      </c>
      <c r="E86" s="4" t="s">
        <v>131</v>
      </c>
      <c r="F86" s="5" t="n">
        <v>5357</v>
      </c>
      <c r="G86" s="4" t="s">
        <v>131</v>
      </c>
    </row>
    <row r="87" spans="1:7">
      <c r="A87" s="4" t="s">
        <v>211</v>
      </c>
      <c r="B87" s="5" t="n">
        <v>-90</v>
      </c>
      <c r="C87" s="4" t="s">
        <v>131</v>
      </c>
      <c r="D87" s="5" t="n">
        <v>-6087</v>
      </c>
      <c r="E87" s="4" t="s">
        <v>131</v>
      </c>
      <c r="F87" s="5" t="n">
        <v>-2271</v>
      </c>
      <c r="G87" s="4" t="s">
        <v>131</v>
      </c>
    </row>
    <row r="88" spans="1:7">
      <c r="A88" s="4" t="s">
        <v>212</v>
      </c>
      <c r="B88" s="5" t="n">
        <v>-1190</v>
      </c>
      <c r="C88" s="4" t="s">
        <v>131</v>
      </c>
      <c r="D88" s="5" t="n">
        <v>-2061</v>
      </c>
      <c r="E88" s="4" t="s">
        <v>131</v>
      </c>
      <c r="F88" s="5" t="n">
        <v>-1349</v>
      </c>
      <c r="G88" s="4" t="s">
        <v>131</v>
      </c>
    </row>
    <row r="89" spans="1:7">
      <c r="A89" s="4" t="s">
        <v>213</v>
      </c>
      <c r="B89" s="5" t="n">
        <v>2276</v>
      </c>
      <c r="C89" s="4" t="s">
        <v>131</v>
      </c>
      <c r="D89" s="5" t="n">
        <v>-8291</v>
      </c>
      <c r="E89" s="4" t="s">
        <v>131</v>
      </c>
      <c r="F89" s="5" t="n">
        <v>-1681</v>
      </c>
      <c r="G89" s="4" t="s">
        <v>131</v>
      </c>
    </row>
    <row r="90" spans="1:7">
      <c r="A90" s="4" t="s">
        <v>214</v>
      </c>
      <c r="B90" s="5" t="n">
        <v>0</v>
      </c>
      <c r="C90" s="4" t="s">
        <v>131</v>
      </c>
      <c r="D90" s="5" t="n">
        <v>1</v>
      </c>
      <c r="E90" s="4" t="s">
        <v>131</v>
      </c>
      <c r="F90" s="5" t="n">
        <v>90</v>
      </c>
      <c r="G90" s="4" t="s">
        <v>131</v>
      </c>
    </row>
    <row r="91" spans="1:7">
      <c r="A91" s="4" t="s">
        <v>215</v>
      </c>
      <c r="B91" s="5" t="n">
        <v>2277</v>
      </c>
      <c r="C91" s="4" t="s">
        <v>131</v>
      </c>
      <c r="D91" s="5" t="n">
        <v>-8291</v>
      </c>
      <c r="E91" s="4" t="s">
        <v>131</v>
      </c>
      <c r="F91" s="5" t="n">
        <v>-1592</v>
      </c>
      <c r="G91" s="4" t="s">
        <v>131</v>
      </c>
    </row>
    <row r="92" spans="1:7">
      <c r="A92" s="3" t="s">
        <v>216</v>
      </c>
    </row>
    <row r="93" spans="1:7">
      <c r="A93" s="4" t="s">
        <v>217</v>
      </c>
      <c r="B93" s="5" t="n">
        <v>-1197</v>
      </c>
      <c r="C93" s="4" t="s">
        <v>131</v>
      </c>
      <c r="D93" s="5" t="n">
        <v>1704</v>
      </c>
      <c r="E93" s="4" t="s">
        <v>131</v>
      </c>
      <c r="F93" s="5" t="n">
        <v>1655</v>
      </c>
      <c r="G93" s="4" t="s">
        <v>131</v>
      </c>
    </row>
    <row r="94" spans="1:7">
      <c r="A94" s="4" t="s">
        <v>218</v>
      </c>
      <c r="B94" s="5" t="n">
        <v>6651</v>
      </c>
      <c r="C94" s="4" t="s">
        <v>131</v>
      </c>
      <c r="D94" s="5" t="n">
        <v>20264</v>
      </c>
      <c r="E94" s="4" t="s">
        <v>131</v>
      </c>
      <c r="F94" s="5" t="n">
        <v>5307</v>
      </c>
      <c r="G94" s="4" t="s">
        <v>131</v>
      </c>
    </row>
    <row r="95" spans="1:7">
      <c r="A95" s="4" t="s">
        <v>219</v>
      </c>
      <c r="B95" s="5" t="n">
        <v>-1870</v>
      </c>
      <c r="C95" s="4" t="s">
        <v>131</v>
      </c>
      <c r="D95" s="5" t="n">
        <v>-5981</v>
      </c>
      <c r="E95" s="4" t="s">
        <v>131</v>
      </c>
      <c r="F95" s="5" t="n">
        <v>-4155</v>
      </c>
      <c r="G95" s="4" t="s">
        <v>131</v>
      </c>
    </row>
    <row r="96" spans="1:7">
      <c r="A96" s="4" t="s">
        <v>220</v>
      </c>
      <c r="B96" s="5" t="n">
        <v>-17</v>
      </c>
      <c r="C96" s="4" t="s">
        <v>131</v>
      </c>
      <c r="D96" s="5" t="n">
        <v>-2550</v>
      </c>
      <c r="E96" s="4" t="s">
        <v>131</v>
      </c>
      <c r="F96" s="5" t="n">
        <v>-21429</v>
      </c>
      <c r="G96" s="4" t="s">
        <v>131</v>
      </c>
    </row>
    <row r="97" spans="1:7">
      <c r="A97" s="4" t="s">
        <v>221</v>
      </c>
      <c r="B97" s="5" t="n">
        <v>-4179</v>
      </c>
      <c r="C97" s="4" t="s">
        <v>131</v>
      </c>
      <c r="D97" s="5" t="n">
        <v>-8355</v>
      </c>
      <c r="E97" s="4" t="s">
        <v>131</v>
      </c>
      <c r="F97" s="5" t="n">
        <v>-8474</v>
      </c>
      <c r="G97" s="4" t="s">
        <v>131</v>
      </c>
    </row>
    <row r="98" spans="1:7">
      <c r="A98" s="4" t="s">
        <v>222</v>
      </c>
      <c r="B98" s="5" t="n">
        <v>-1723</v>
      </c>
      <c r="C98" s="4" t="s">
        <v>131</v>
      </c>
      <c r="D98" s="5" t="n">
        <v>-528</v>
      </c>
      <c r="E98" s="4" t="s">
        <v>131</v>
      </c>
      <c r="F98" s="5" t="n">
        <v>-273</v>
      </c>
      <c r="G98" s="4" t="s">
        <v>131</v>
      </c>
    </row>
    <row r="99" spans="1:7">
      <c r="A99" s="4" t="s">
        <v>223</v>
      </c>
      <c r="B99" s="5" t="n">
        <v>-2334</v>
      </c>
      <c r="C99" s="4" t="s">
        <v>131</v>
      </c>
      <c r="D99" s="5" t="n">
        <v>4554</v>
      </c>
      <c r="E99" s="4" t="s">
        <v>131</v>
      </c>
      <c r="F99" s="5" t="n">
        <v>-27371</v>
      </c>
      <c r="G99" s="4" t="s">
        <v>131</v>
      </c>
    </row>
    <row r="100" spans="1:7">
      <c r="A100" s="4" t="s">
        <v>224</v>
      </c>
      <c r="B100" s="5" t="n">
        <v>0</v>
      </c>
      <c r="C100" s="4" t="s">
        <v>131</v>
      </c>
      <c r="D100" s="5" t="n">
        <v>0</v>
      </c>
      <c r="E100" s="4" t="s">
        <v>131</v>
      </c>
      <c r="F100" s="5" t="n">
        <v>0</v>
      </c>
      <c r="G100" s="4" t="s">
        <v>131</v>
      </c>
    </row>
    <row r="101" spans="1:7">
      <c r="A101" s="4" t="s">
        <v>225</v>
      </c>
      <c r="B101" s="5" t="n">
        <v>-2334</v>
      </c>
      <c r="C101" s="4" t="s">
        <v>131</v>
      </c>
      <c r="D101" s="5" t="n">
        <v>4554</v>
      </c>
      <c r="E101" s="4" t="s">
        <v>131</v>
      </c>
      <c r="F101" s="5" t="n">
        <v>-27371</v>
      </c>
      <c r="G101" s="4" t="s">
        <v>131</v>
      </c>
    </row>
    <row r="102" spans="1:7">
      <c r="A102" s="4" t="s">
        <v>226</v>
      </c>
      <c r="B102" s="5" t="n">
        <v>-494</v>
      </c>
      <c r="C102" s="4" t="s">
        <v>131</v>
      </c>
      <c r="D102" s="5" t="n">
        <v>444</v>
      </c>
      <c r="E102" s="4" t="s">
        <v>131</v>
      </c>
      <c r="F102" s="5" t="n">
        <v>-392</v>
      </c>
      <c r="G102" s="4" t="s">
        <v>131</v>
      </c>
    </row>
    <row r="103" spans="1:7">
      <c r="A103" s="4" t="s">
        <v>227</v>
      </c>
      <c r="B103" s="5" t="n">
        <v>1706</v>
      </c>
      <c r="C103" s="4" t="s">
        <v>131</v>
      </c>
      <c r="D103" s="5" t="n">
        <v>7739</v>
      </c>
      <c r="E103" s="4" t="s">
        <v>131</v>
      </c>
      <c r="F103" s="5" t="n">
        <v>527</v>
      </c>
      <c r="G103" s="4" t="s">
        <v>131</v>
      </c>
    </row>
    <row r="104" spans="1:7">
      <c r="A104" s="4" t="s">
        <v>228</v>
      </c>
      <c r="B104" s="5" t="n">
        <v>18822</v>
      </c>
      <c r="C104" s="4" t="s">
        <v>131</v>
      </c>
      <c r="D104" s="5" t="n">
        <v>11083</v>
      </c>
      <c r="E104" s="4" t="s">
        <v>131</v>
      </c>
      <c r="F104" s="5" t="n">
        <v>10556</v>
      </c>
      <c r="G104" s="4" t="s">
        <v>131</v>
      </c>
    </row>
    <row r="105" spans="1:7">
      <c r="A105" s="4" t="s">
        <v>229</v>
      </c>
      <c r="B105" s="5" t="n">
        <v>20528</v>
      </c>
      <c r="C105" s="4" t="s">
        <v>131</v>
      </c>
      <c r="D105" s="5" t="n">
        <v>18822</v>
      </c>
      <c r="E105" s="4" t="s">
        <v>131</v>
      </c>
      <c r="F105" s="5" t="n">
        <v>11083</v>
      </c>
      <c r="G105" s="4" t="s">
        <v>131</v>
      </c>
    </row>
    <row r="106" spans="1:7">
      <c r="A106" s="4" t="s">
        <v>230</v>
      </c>
      <c r="B106" s="5" t="n">
        <v>0</v>
      </c>
      <c r="C106" s="4" t="s">
        <v>131</v>
      </c>
      <c r="D106" s="5" t="n">
        <v>0</v>
      </c>
      <c r="E106" s="4" t="s">
        <v>131</v>
      </c>
      <c r="F106" s="5" t="n">
        <v>0</v>
      </c>
      <c r="G106" s="4" t="s">
        <v>131</v>
      </c>
    </row>
    <row r="107" spans="1:7">
      <c r="A107" s="4" t="s">
        <v>231</v>
      </c>
      <c r="B107" s="5" t="n">
        <v>20528</v>
      </c>
      <c r="C107" s="4" t="s">
        <v>131</v>
      </c>
      <c r="D107" s="5" t="n">
        <v>18822</v>
      </c>
      <c r="E107" s="4" t="s">
        <v>131</v>
      </c>
      <c r="F107" s="5" t="n">
        <v>11083</v>
      </c>
      <c r="G107" s="4" t="s">
        <v>131</v>
      </c>
    </row>
    <row r="108" spans="1:7">
      <c r="A108" s="3" t="s">
        <v>232</v>
      </c>
    </row>
    <row r="109" spans="1:7">
      <c r="A109" s="4" t="s">
        <v>233</v>
      </c>
      <c r="B109" s="5" t="n">
        <v>-2201</v>
      </c>
      <c r="C109" s="4" t="s">
        <v>131</v>
      </c>
      <c r="D109" s="5" t="n">
        <v>-2347</v>
      </c>
      <c r="E109" s="4" t="s">
        <v>131</v>
      </c>
      <c r="F109" s="5" t="n">
        <v>-1753</v>
      </c>
      <c r="G109" s="4" t="s">
        <v>131</v>
      </c>
    </row>
    <row r="110" spans="1:7">
      <c r="A110" s="4" t="s">
        <v>75</v>
      </c>
    </row>
    <row r="111" spans="1:7">
      <c r="A111" s="3" t="s">
        <v>183</v>
      </c>
    </row>
    <row r="112" spans="1:7">
      <c r="A112" s="4" t="s">
        <v>55</v>
      </c>
      <c r="B112" s="5" t="n">
        <v>-1672</v>
      </c>
      <c r="D112" s="5" t="n">
        <v>-6643</v>
      </c>
      <c r="F112" s="5" t="n">
        <v>-1560</v>
      </c>
    </row>
    <row r="113" spans="1:7">
      <c r="A113" s="4" t="s">
        <v>184</v>
      </c>
      <c r="B113" s="5" t="n">
        <v>1670</v>
      </c>
      <c r="D113" s="5" t="n">
        <v>312</v>
      </c>
      <c r="F113" s="5" t="n">
        <v>954</v>
      </c>
    </row>
    <row r="114" spans="1:7">
      <c r="A114" s="3" t="s">
        <v>185</v>
      </c>
    </row>
    <row r="115" spans="1:7">
      <c r="A115" s="4" t="s">
        <v>186</v>
      </c>
      <c r="B115" s="5" t="n">
        <v>2110</v>
      </c>
      <c r="D115" s="5" t="n">
        <v>2277</v>
      </c>
      <c r="F115" s="5" t="n">
        <v>2384</v>
      </c>
    </row>
    <row r="116" spans="1:7">
      <c r="A116" s="4" t="s">
        <v>187</v>
      </c>
      <c r="B116" s="5" t="n">
        <v>53</v>
      </c>
      <c r="D116" s="5" t="n">
        <v>65</v>
      </c>
      <c r="F116" s="5" t="n">
        <v>131</v>
      </c>
    </row>
    <row r="117" spans="1:7">
      <c r="A117" s="4" t="s">
        <v>45</v>
      </c>
      <c r="B117" s="5" t="n">
        <v>0</v>
      </c>
      <c r="D117" s="5" t="n">
        <v>1386</v>
      </c>
      <c r="F117" s="5" t="n">
        <v>0</v>
      </c>
    </row>
    <row r="118" spans="1:7">
      <c r="A118" s="4" t="s">
        <v>188</v>
      </c>
      <c r="B118" s="5" t="n">
        <v>0</v>
      </c>
      <c r="C118" s="4" t="s">
        <v>137</v>
      </c>
      <c r="D118" s="5" t="n">
        <v>0</v>
      </c>
      <c r="E118" s="4" t="s">
        <v>137</v>
      </c>
      <c r="F118" s="5" t="n">
        <v>0</v>
      </c>
      <c r="G118" s="4" t="s">
        <v>137</v>
      </c>
    </row>
    <row r="119" spans="1:7">
      <c r="A119" s="4" t="s">
        <v>189</v>
      </c>
      <c r="B119" s="5" t="n">
        <v>-288</v>
      </c>
      <c r="D119" s="5" t="n">
        <v>0</v>
      </c>
      <c r="F119" s="5" t="n">
        <v>0</v>
      </c>
    </row>
    <row r="120" spans="1:7">
      <c r="A120" s="4" t="s">
        <v>190</v>
      </c>
      <c r="B120" s="5" t="n">
        <v>0</v>
      </c>
      <c r="D120" s="5" t="n">
        <v>0</v>
      </c>
      <c r="F120" s="5" t="n">
        <v>0</v>
      </c>
    </row>
    <row r="121" spans="1:7">
      <c r="A121" s="4" t="s">
        <v>191</v>
      </c>
      <c r="B121" s="5" t="n">
        <v>0</v>
      </c>
      <c r="D121" s="5" t="n">
        <v>0</v>
      </c>
      <c r="F121" s="5" t="n">
        <v>0</v>
      </c>
    </row>
    <row r="122" spans="1:7">
      <c r="A122" s="4" t="s">
        <v>192</v>
      </c>
      <c r="B122" s="5" t="n">
        <v>-18</v>
      </c>
      <c r="D122" s="5" t="n">
        <v>-23</v>
      </c>
      <c r="F122" s="5" t="n">
        <v>-1</v>
      </c>
    </row>
    <row r="123" spans="1:7">
      <c r="A123" s="4" t="s">
        <v>193</v>
      </c>
      <c r="B123" s="5" t="n">
        <v>-374</v>
      </c>
      <c r="D123" s="5" t="n">
        <v>-6302</v>
      </c>
      <c r="F123" s="5" t="n">
        <v>-1431</v>
      </c>
    </row>
    <row r="124" spans="1:7">
      <c r="A124" s="4" t="s">
        <v>194</v>
      </c>
      <c r="B124" s="5" t="n">
        <v>-61</v>
      </c>
      <c r="D124" s="5" t="n">
        <v>264</v>
      </c>
      <c r="F124" s="5" t="n">
        <v>-4734</v>
      </c>
    </row>
    <row r="125" spans="1:7">
      <c r="A125" s="4" t="s">
        <v>195</v>
      </c>
      <c r="B125" s="5" t="n">
        <v>0</v>
      </c>
      <c r="D125" s="5" t="n">
        <v>0</v>
      </c>
      <c r="F125" s="5" t="n">
        <v>0</v>
      </c>
    </row>
    <row r="126" spans="1:7">
      <c r="A126" s="4" t="s">
        <v>196</v>
      </c>
      <c r="B126" s="5" t="n">
        <v>0</v>
      </c>
      <c r="D126" s="5" t="n">
        <v>0</v>
      </c>
      <c r="F126" s="5" t="n">
        <v>0</v>
      </c>
    </row>
    <row r="127" spans="1:7">
      <c r="A127" s="4" t="s">
        <v>197</v>
      </c>
      <c r="B127" s="5" t="n">
        <v>31</v>
      </c>
      <c r="D127" s="5" t="n">
        <v>-2</v>
      </c>
      <c r="F127" s="5" t="n">
        <v>-10</v>
      </c>
    </row>
    <row r="128" spans="1:7">
      <c r="A128" s="4" t="s">
        <v>198</v>
      </c>
      <c r="B128" s="5" t="n">
        <v>2</v>
      </c>
      <c r="D128" s="5" t="n">
        <v>-75</v>
      </c>
      <c r="F128" s="5" t="n">
        <v>17</v>
      </c>
    </row>
    <row r="129" spans="1:7">
      <c r="A129" s="4" t="s">
        <v>199</v>
      </c>
      <c r="B129" s="5" t="n">
        <v>0</v>
      </c>
      <c r="D129" s="5" t="n">
        <v>0</v>
      </c>
      <c r="F129" s="5" t="n">
        <v>0</v>
      </c>
    </row>
    <row r="130" spans="1:7">
      <c r="A130" s="4" t="s">
        <v>200</v>
      </c>
      <c r="B130" s="5" t="n">
        <v>127</v>
      </c>
      <c r="D130" s="5" t="n">
        <v>11115</v>
      </c>
      <c r="F130" s="5" t="n">
        <v>4032</v>
      </c>
    </row>
    <row r="131" spans="1:7">
      <c r="A131" s="4" t="s">
        <v>201</v>
      </c>
      <c r="B131" s="5" t="n">
        <v>1582</v>
      </c>
      <c r="D131" s="5" t="n">
        <v>2374</v>
      </c>
      <c r="F131" s="5" t="n">
        <v>-219</v>
      </c>
    </row>
    <row r="132" spans="1:7">
      <c r="A132" s="4" t="s">
        <v>202</v>
      </c>
      <c r="B132" s="5" t="n">
        <v>-415</v>
      </c>
      <c r="D132" s="5" t="n">
        <v>-968</v>
      </c>
      <c r="F132" s="5" t="n">
        <v>-6253</v>
      </c>
    </row>
    <row r="133" spans="1:7">
      <c r="A133" s="4" t="s">
        <v>203</v>
      </c>
      <c r="B133" s="5" t="n">
        <v>1166</v>
      </c>
      <c r="D133" s="5" t="n">
        <v>1407</v>
      </c>
      <c r="F133" s="5" t="n">
        <v>-6472</v>
      </c>
    </row>
    <row r="134" spans="1:7">
      <c r="A134" s="3" t="s">
        <v>204</v>
      </c>
    </row>
    <row r="135" spans="1:7">
      <c r="A135" s="4" t="s">
        <v>205</v>
      </c>
      <c r="B135" s="5" t="n">
        <v>-4569</v>
      </c>
      <c r="D135" s="5" t="n">
        <v>-3680</v>
      </c>
      <c r="F135" s="5" t="n">
        <v>-3769</v>
      </c>
    </row>
    <row r="136" spans="1:7">
      <c r="A136" s="4" t="s">
        <v>206</v>
      </c>
      <c r="B136" s="5" t="n">
        <v>3853</v>
      </c>
      <c r="D136" s="5" t="n">
        <v>4579</v>
      </c>
      <c r="F136" s="5" t="n">
        <v>3637</v>
      </c>
    </row>
    <row r="137" spans="1:7">
      <c r="A137" s="4" t="s">
        <v>207</v>
      </c>
      <c r="B137" s="5" t="n">
        <v>-14</v>
      </c>
      <c r="D137" s="5" t="n">
        <v>-31</v>
      </c>
      <c r="F137" s="5" t="n">
        <v>-8</v>
      </c>
    </row>
    <row r="138" spans="1:7">
      <c r="A138" s="4" t="s">
        <v>208</v>
      </c>
      <c r="B138" s="5" t="n">
        <v>9986</v>
      </c>
      <c r="D138" s="5" t="n">
        <v>2897</v>
      </c>
      <c r="F138" s="5" t="n">
        <v>-1279</v>
      </c>
    </row>
    <row r="139" spans="1:7">
      <c r="A139" s="4" t="s">
        <v>209</v>
      </c>
      <c r="B139" s="5" t="n">
        <v>29</v>
      </c>
      <c r="D139" s="5" t="n">
        <v>1464</v>
      </c>
      <c r="F139" s="5" t="n">
        <v>59890</v>
      </c>
    </row>
    <row r="140" spans="1:7">
      <c r="A140" s="4" t="s">
        <v>210</v>
      </c>
      <c r="B140" s="5" t="n">
        <v>2011</v>
      </c>
      <c r="D140" s="5" t="n">
        <v>0</v>
      </c>
      <c r="F140" s="5" t="n">
        <v>0</v>
      </c>
    </row>
    <row r="141" spans="1:7">
      <c r="A141" s="4" t="s">
        <v>211</v>
      </c>
      <c r="B141" s="5" t="n">
        <v>0</v>
      </c>
      <c r="D141" s="5" t="n">
        <v>0</v>
      </c>
      <c r="F141" s="5" t="n">
        <v>0</v>
      </c>
    </row>
    <row r="142" spans="1:7">
      <c r="A142" s="4" t="s">
        <v>212</v>
      </c>
      <c r="B142" s="5" t="n">
        <v>482</v>
      </c>
      <c r="D142" s="5" t="n">
        <v>3013</v>
      </c>
      <c r="F142" s="5" t="n">
        <v>1297</v>
      </c>
    </row>
    <row r="143" spans="1:7">
      <c r="A143" s="4" t="s">
        <v>213</v>
      </c>
      <c r="B143" s="5" t="n">
        <v>11777</v>
      </c>
      <c r="D143" s="5" t="n">
        <v>8242</v>
      </c>
      <c r="F143" s="5" t="n">
        <v>59769</v>
      </c>
    </row>
    <row r="144" spans="1:7">
      <c r="A144" s="4" t="s">
        <v>214</v>
      </c>
      <c r="B144" s="5" t="n">
        <v>186</v>
      </c>
      <c r="D144" s="5" t="n">
        <v>-1784</v>
      </c>
      <c r="F144" s="5" t="n">
        <v>-13521</v>
      </c>
    </row>
    <row r="145" spans="1:7">
      <c r="A145" s="4" t="s">
        <v>215</v>
      </c>
      <c r="B145" s="5" t="n">
        <v>11964</v>
      </c>
      <c r="D145" s="5" t="n">
        <v>6458</v>
      </c>
      <c r="F145" s="5" t="n">
        <v>46248</v>
      </c>
    </row>
    <row r="146" spans="1:7">
      <c r="A146" s="3" t="s">
        <v>216</v>
      </c>
    </row>
    <row r="147" spans="1:7">
      <c r="A147" s="4" t="s">
        <v>217</v>
      </c>
      <c r="B147" s="5" t="n">
        <v>-4308</v>
      </c>
      <c r="D147" s="5" t="n">
        <v>69</v>
      </c>
      <c r="F147" s="5" t="n">
        <v>-1655</v>
      </c>
    </row>
    <row r="148" spans="1:7">
      <c r="A148" s="4" t="s">
        <v>218</v>
      </c>
      <c r="B148" s="5" t="n">
        <v>3045</v>
      </c>
      <c r="D148" s="5" t="n">
        <v>1909</v>
      </c>
      <c r="F148" s="5" t="n">
        <v>1174</v>
      </c>
    </row>
    <row r="149" spans="1:7">
      <c r="A149" s="4" t="s">
        <v>219</v>
      </c>
      <c r="B149" s="5" t="n">
        <v>-19836</v>
      </c>
      <c r="D149" s="5" t="n">
        <v>-21007</v>
      </c>
      <c r="F149" s="5" t="n">
        <v>-58285</v>
      </c>
    </row>
    <row r="150" spans="1:7">
      <c r="A150" s="4" t="s">
        <v>220</v>
      </c>
      <c r="B150" s="5" t="n">
        <v>0</v>
      </c>
      <c r="D150" s="5" t="n">
        <v>0</v>
      </c>
      <c r="F150" s="5" t="n">
        <v>0</v>
      </c>
    </row>
    <row r="151" spans="1:7">
      <c r="A151" s="4" t="s">
        <v>221</v>
      </c>
      <c r="B151" s="5" t="n">
        <v>-371</v>
      </c>
      <c r="D151" s="5" t="n">
        <v>-4311</v>
      </c>
      <c r="F151" s="5" t="n">
        <v>-20427</v>
      </c>
    </row>
    <row r="152" spans="1:7">
      <c r="A152" s="4" t="s">
        <v>222</v>
      </c>
      <c r="B152" s="5" t="n">
        <v>-2408</v>
      </c>
      <c r="D152" s="5" t="n">
        <v>-280</v>
      </c>
      <c r="F152" s="5" t="n">
        <v>-2460</v>
      </c>
    </row>
    <row r="153" spans="1:7">
      <c r="A153" s="4" t="s">
        <v>223</v>
      </c>
      <c r="B153" s="5" t="n">
        <v>-23878</v>
      </c>
      <c r="D153" s="5" t="n">
        <v>-23619</v>
      </c>
      <c r="F153" s="5" t="n">
        <v>-81653</v>
      </c>
    </row>
    <row r="154" spans="1:7">
      <c r="A154" s="4" t="s">
        <v>224</v>
      </c>
      <c r="B154" s="5" t="n">
        <v>0</v>
      </c>
      <c r="D154" s="5" t="n">
        <v>1909</v>
      </c>
      <c r="F154" s="5" t="n">
        <v>789</v>
      </c>
    </row>
    <row r="155" spans="1:7">
      <c r="A155" s="4" t="s">
        <v>225</v>
      </c>
      <c r="B155" s="5" t="n">
        <v>-23878</v>
      </c>
      <c r="D155" s="5" t="n">
        <v>-21710</v>
      </c>
      <c r="F155" s="5" t="n">
        <v>-80864</v>
      </c>
    </row>
    <row r="156" spans="1:7">
      <c r="A156" s="4" t="s">
        <v>226</v>
      </c>
      <c r="B156" s="5" t="n">
        <v>-134</v>
      </c>
      <c r="D156" s="5" t="n">
        <v>447</v>
      </c>
      <c r="F156" s="5" t="n">
        <v>-754</v>
      </c>
    </row>
    <row r="157" spans="1:7">
      <c r="A157" s="4" t="s">
        <v>227</v>
      </c>
      <c r="B157" s="5" t="n">
        <v>-10882</v>
      </c>
      <c r="D157" s="5" t="n">
        <v>-13399</v>
      </c>
      <c r="F157" s="5" t="n">
        <v>-41842</v>
      </c>
    </row>
    <row r="158" spans="1:7">
      <c r="A158" s="4" t="s">
        <v>228</v>
      </c>
      <c r="B158" s="5" t="n">
        <v>25902</v>
      </c>
      <c r="D158" s="5" t="n">
        <v>39301</v>
      </c>
      <c r="F158" s="5" t="n">
        <v>81143</v>
      </c>
    </row>
    <row r="159" spans="1:7">
      <c r="A159" s="4" t="s">
        <v>229</v>
      </c>
      <c r="B159" s="5" t="n">
        <v>15020</v>
      </c>
      <c r="D159" s="5" t="n">
        <v>25902</v>
      </c>
      <c r="F159" s="5" t="n">
        <v>39301</v>
      </c>
    </row>
    <row r="160" spans="1:7">
      <c r="A160" s="4" t="s">
        <v>230</v>
      </c>
      <c r="B160" s="5" t="n">
        <v>528</v>
      </c>
      <c r="D160" s="5" t="n">
        <v>757</v>
      </c>
      <c r="F160" s="5" t="n">
        <v>1601</v>
      </c>
    </row>
    <row r="161" spans="1:7">
      <c r="A161" s="4" t="s">
        <v>231</v>
      </c>
      <c r="B161" s="5" t="n">
        <v>14492</v>
      </c>
      <c r="C161" s="4" t="s">
        <v>146</v>
      </c>
      <c r="D161" s="5" t="n">
        <v>25145</v>
      </c>
      <c r="E161" s="4" t="s">
        <v>146</v>
      </c>
      <c r="F161" s="5" t="n">
        <v>37700</v>
      </c>
    </row>
    <row r="162" spans="1:7">
      <c r="A162" s="3" t="s">
        <v>232</v>
      </c>
    </row>
    <row r="163" spans="1:7">
      <c r="A163" s="4" t="s">
        <v>233</v>
      </c>
      <c r="B163" s="7" t="n">
        <v>-2883</v>
      </c>
      <c r="D163" s="7" t="n">
        <v>-2793</v>
      </c>
      <c r="F163" s="7" t="n">
        <v>-4982</v>
      </c>
    </row>
    <row r="164" spans="1:7"/>
    <row r="165" spans="1:7">
      <c r="A165" s="4" t="s">
        <v>72</v>
      </c>
      <c r="B165" s="4" t="s">
        <v>235</v>
      </c>
    </row>
    <row r="166" spans="1:7">
      <c r="A166" s="4" t="s">
        <v>110</v>
      </c>
      <c r="B166" s="4" t="s">
        <v>151</v>
      </c>
    </row>
    <row r="167" spans="1:7">
      <c r="A167" s="4" t="s">
        <v>131</v>
      </c>
      <c r="B167" s="4" t="s">
        <v>78</v>
      </c>
    </row>
    <row r="168" spans="1:7">
      <c r="A168" s="4" t="s">
        <v>137</v>
      </c>
      <c r="B168" s="4" t="s">
        <v>236</v>
      </c>
    </row>
    <row r="169" spans="1:7">
      <c r="A169" s="4" t="s">
        <v>146</v>
      </c>
      <c r="B169" s="4" t="s">
        <v>155</v>
      </c>
    </row>
  </sheetData>
  <mergeCells count="11">
    <mergeCell ref="A1:A2"/>
    <mergeCell ref="B1:G1"/>
    <mergeCell ref="B2:C2"/>
    <mergeCell ref="D2:E2"/>
    <mergeCell ref="F2:G2"/>
    <mergeCell ref="A164:G164"/>
    <mergeCell ref="B165:G165"/>
    <mergeCell ref="B166:G166"/>
    <mergeCell ref="B167:G167"/>
    <mergeCell ref="B168:G168"/>
    <mergeCell ref="B169:G1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12</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15</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18</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3</v>
      </c>
      <c r="B1" s="2" t="s">
        <v>1</v>
      </c>
    </row>
    <row r="2" spans="1:2">
      <c r="B2" s="2" t="s">
        <v>2</v>
      </c>
    </row>
    <row r="3" spans="1:2">
      <c r="A3" s="3" t="s">
        <v>321</v>
      </c>
    </row>
    <row r="4" spans="1:2">
      <c r="A4" s="4" t="s">
        <v>544</v>
      </c>
      <c r="B4"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47</v>
      </c>
    </row>
    <row r="3" spans="1:2">
      <c r="A3" s="3" t="s">
        <v>241</v>
      </c>
    </row>
    <row r="4" spans="1:2">
      <c r="A4" s="4" t="s">
        <v>548</v>
      </c>
      <c r="B4" s="5" t="n">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49</v>
      </c>
      <c r="B1" s="2" t="s">
        <v>2</v>
      </c>
    </row>
    <row r="2" spans="1:2">
      <c r="A2" s="4" t="s">
        <v>550</v>
      </c>
    </row>
    <row r="3" spans="1:2">
      <c r="A3" s="3" t="s">
        <v>551</v>
      </c>
    </row>
    <row r="4" spans="1:2">
      <c r="A4" s="4" t="s">
        <v>552</v>
      </c>
      <c r="B4" s="4" t="s">
        <v>553</v>
      </c>
    </row>
    <row r="5" spans="1:2">
      <c r="A5" s="4" t="s">
        <v>554</v>
      </c>
    </row>
    <row r="6" spans="1:2">
      <c r="A6" s="3" t="s">
        <v>551</v>
      </c>
    </row>
    <row r="7" spans="1:2">
      <c r="A7" s="4" t="s">
        <v>552</v>
      </c>
      <c r="B7" s="4" t="s">
        <v>5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14"/>
    <col customWidth="1" max="18" min="18" width="14"/>
  </cols>
  <sheetData>
    <row r="1" spans="1:18">
      <c r="A1" s="1" t="s">
        <v>556</v>
      </c>
      <c r="B1" s="2" t="s">
        <v>557</v>
      </c>
      <c r="L1" s="2" t="s">
        <v>1</v>
      </c>
    </row>
    <row r="2" spans="1:18">
      <c r="B2" s="2" t="s">
        <v>2</v>
      </c>
      <c r="D2" s="2" t="s">
        <v>558</v>
      </c>
      <c r="E2" s="2" t="s">
        <v>4</v>
      </c>
      <c r="F2" s="2" t="s">
        <v>559</v>
      </c>
      <c r="G2" s="2" t="s">
        <v>35</v>
      </c>
      <c r="I2" s="2" t="s">
        <v>560</v>
      </c>
      <c r="J2" s="2" t="s">
        <v>561</v>
      </c>
      <c r="K2" s="2" t="s">
        <v>562</v>
      </c>
      <c r="L2" s="2" t="s">
        <v>2</v>
      </c>
      <c r="N2" s="2" t="s">
        <v>35</v>
      </c>
      <c r="P2" s="2" t="s">
        <v>36</v>
      </c>
      <c r="Q2" s="2" t="s">
        <v>563</v>
      </c>
      <c r="R2" s="2" t="s">
        <v>564</v>
      </c>
    </row>
    <row r="3" spans="1:18">
      <c r="A3" s="3" t="s">
        <v>565</v>
      </c>
    </row>
    <row r="4" spans="1:18">
      <c r="A4" s="4" t="s">
        <v>133</v>
      </c>
      <c r="B4" s="7" t="n">
        <v>93109</v>
      </c>
      <c r="G4" s="7" t="n">
        <v>117245</v>
      </c>
      <c r="L4" s="7" t="n">
        <v>93109</v>
      </c>
      <c r="N4" s="7" t="n">
        <v>117245</v>
      </c>
    </row>
    <row r="5" spans="1:18">
      <c r="A5" s="4" t="s">
        <v>37</v>
      </c>
      <c r="L5" s="5" t="n">
        <v>-113543</v>
      </c>
      <c r="N5" s="5" t="n">
        <v>-110968</v>
      </c>
      <c r="P5" s="7" t="n">
        <v>-110171</v>
      </c>
    </row>
    <row r="6" spans="1:18">
      <c r="A6" s="4" t="s">
        <v>566</v>
      </c>
      <c r="B6" s="5" t="n">
        <v>-952</v>
      </c>
      <c r="D6" s="7" t="n">
        <v>22899</v>
      </c>
      <c r="E6" s="7" t="n">
        <v>-789</v>
      </c>
      <c r="F6" s="7" t="n">
        <v>-440</v>
      </c>
      <c r="G6" s="5" t="n">
        <v>11053</v>
      </c>
      <c r="I6" s="7" t="n">
        <v>-1297</v>
      </c>
      <c r="J6" s="7" t="n">
        <v>-1164</v>
      </c>
      <c r="K6" s="7" t="n">
        <v>-52</v>
      </c>
      <c r="L6" s="5" t="n">
        <v>20717</v>
      </c>
      <c r="N6" s="5" t="n">
        <v>8540</v>
      </c>
      <c r="P6" s="5" t="n">
        <v>-8165</v>
      </c>
    </row>
    <row r="7" spans="1:18">
      <c r="A7" s="4" t="s">
        <v>92</v>
      </c>
      <c r="B7" s="5" t="n">
        <v>-309129</v>
      </c>
      <c r="C7" s="4" t="s">
        <v>72</v>
      </c>
      <c r="G7" s="5" t="n">
        <v>-369245</v>
      </c>
      <c r="H7" s="4" t="s">
        <v>72</v>
      </c>
      <c r="L7" s="5" t="n">
        <v>-309129</v>
      </c>
      <c r="M7" s="4" t="s">
        <v>72</v>
      </c>
      <c r="N7" s="5" t="n">
        <v>-369245</v>
      </c>
      <c r="O7" s="4" t="s">
        <v>72</v>
      </c>
      <c r="P7" s="5" t="n">
        <v>-359122</v>
      </c>
    </row>
    <row r="8" spans="1:18">
      <c r="A8" s="4" t="s">
        <v>567</v>
      </c>
      <c r="B8" s="5" t="n">
        <v>35020</v>
      </c>
      <c r="C8" s="4" t="s">
        <v>110</v>
      </c>
      <c r="G8" s="7" t="n">
        <v>43967</v>
      </c>
      <c r="H8" s="4" t="s">
        <v>110</v>
      </c>
      <c r="L8" s="5" t="n">
        <v>35020</v>
      </c>
      <c r="M8" s="4" t="s">
        <v>110</v>
      </c>
      <c r="N8" s="5" t="n">
        <v>43967</v>
      </c>
      <c r="O8" s="4" t="s">
        <v>110</v>
      </c>
      <c r="P8" s="5" t="n">
        <v>48783</v>
      </c>
    </row>
    <row r="9" spans="1:18">
      <c r="A9" s="4" t="s">
        <v>203</v>
      </c>
      <c r="L9" s="5" t="n">
        <v>4246</v>
      </c>
      <c r="N9" s="5" t="n">
        <v>6032</v>
      </c>
      <c r="P9" s="5" t="n">
        <v>1160</v>
      </c>
    </row>
    <row r="10" spans="1:18">
      <c r="A10" s="4" t="s">
        <v>215</v>
      </c>
      <c r="L10" s="5" t="n">
        <v>18239</v>
      </c>
      <c r="N10" s="7" t="n">
        <v>6564</v>
      </c>
      <c r="P10" s="5" t="n">
        <v>49135</v>
      </c>
    </row>
    <row r="11" spans="1:18">
      <c r="A11" s="4" t="s">
        <v>568</v>
      </c>
      <c r="G11" s="4" t="s">
        <v>569</v>
      </c>
      <c r="N11" s="4" t="s">
        <v>569</v>
      </c>
    </row>
    <row r="12" spans="1:18">
      <c r="A12" s="4" t="s">
        <v>570</v>
      </c>
    </row>
    <row r="13" spans="1:18">
      <c r="A13" s="3" t="s">
        <v>565</v>
      </c>
    </row>
    <row r="14" spans="1:18">
      <c r="A14" s="4" t="s">
        <v>571</v>
      </c>
      <c r="B14" s="7" t="n">
        <v>1815</v>
      </c>
    </row>
    <row r="15" spans="1:18">
      <c r="A15" s="4" t="s">
        <v>572</v>
      </c>
    </row>
    <row r="16" spans="1:18">
      <c r="A16" s="3" t="s">
        <v>565</v>
      </c>
    </row>
    <row r="17" spans="1:18">
      <c r="A17" s="4" t="s">
        <v>133</v>
      </c>
      <c r="R17" s="7" t="n">
        <v>-4240</v>
      </c>
    </row>
    <row r="18" spans="1:18">
      <c r="A18" s="4" t="s">
        <v>37</v>
      </c>
      <c r="N18" s="7" t="n">
        <v>2224</v>
      </c>
      <c r="P18" s="5" t="n">
        <v>220</v>
      </c>
    </row>
    <row r="19" spans="1:18">
      <c r="A19" s="4" t="s">
        <v>566</v>
      </c>
      <c r="N19" s="5" t="n">
        <v>2668</v>
      </c>
      <c r="P19" s="5" t="n">
        <v>1182</v>
      </c>
    </row>
    <row r="20" spans="1:18">
      <c r="A20" s="4" t="s">
        <v>92</v>
      </c>
      <c r="G20" s="7" t="n">
        <v>8317</v>
      </c>
      <c r="N20" s="5" t="n">
        <v>8317</v>
      </c>
    </row>
    <row r="21" spans="1:18">
      <c r="A21" s="4" t="s">
        <v>573</v>
      </c>
    </row>
    <row r="22" spans="1:18">
      <c r="A22" s="3" t="s">
        <v>565</v>
      </c>
    </row>
    <row r="23" spans="1:18">
      <c r="A23" s="4" t="s">
        <v>574</v>
      </c>
      <c r="G23" s="5" t="n">
        <v>8255</v>
      </c>
      <c r="N23" s="5" t="n">
        <v>8255</v>
      </c>
    </row>
    <row r="24" spans="1:18">
      <c r="A24" s="4" t="s">
        <v>575</v>
      </c>
    </row>
    <row r="25" spans="1:18">
      <c r="A25" s="3" t="s">
        <v>565</v>
      </c>
    </row>
    <row r="26" spans="1:18">
      <c r="A26" s="4" t="s">
        <v>574</v>
      </c>
      <c r="G26" s="5" t="n">
        <v>1755</v>
      </c>
      <c r="N26" s="5" t="n">
        <v>1755</v>
      </c>
    </row>
    <row r="27" spans="1:18">
      <c r="A27" s="4" t="s">
        <v>576</v>
      </c>
    </row>
    <row r="28" spans="1:18">
      <c r="A28" s="3" t="s">
        <v>565</v>
      </c>
    </row>
    <row r="29" spans="1:18">
      <c r="A29" s="4" t="s">
        <v>567</v>
      </c>
      <c r="G29" s="7" t="n">
        <v>668</v>
      </c>
      <c r="N29" s="5" t="n">
        <v>668</v>
      </c>
      <c r="P29" s="5" t="n">
        <v>654</v>
      </c>
    </row>
    <row r="30" spans="1:18">
      <c r="A30" s="4" t="s">
        <v>577</v>
      </c>
    </row>
    <row r="31" spans="1:18">
      <c r="A31" s="3" t="s">
        <v>565</v>
      </c>
    </row>
    <row r="32" spans="1:18">
      <c r="A32" s="4" t="s">
        <v>133</v>
      </c>
      <c r="Q32" s="7" t="n">
        <v>410</v>
      </c>
    </row>
    <row r="33" spans="1:18">
      <c r="A33" s="4" t="s">
        <v>578</v>
      </c>
    </row>
    <row r="34" spans="1:18">
      <c r="A34" s="3" t="s">
        <v>565</v>
      </c>
    </row>
    <row r="35" spans="1:18">
      <c r="A35" s="4" t="s">
        <v>203</v>
      </c>
      <c r="L35" s="5" t="n">
        <v>-184</v>
      </c>
      <c r="N35" s="5" t="n">
        <v>-553</v>
      </c>
    </row>
    <row r="36" spans="1:18">
      <c r="A36" s="4" t="s">
        <v>215</v>
      </c>
      <c r="L36" s="5" t="n">
        <v>418</v>
      </c>
      <c r="N36" s="5" t="n">
        <v>553</v>
      </c>
    </row>
    <row r="37" spans="1:18">
      <c r="A37" s="4" t="s">
        <v>579</v>
      </c>
    </row>
    <row r="38" spans="1:18">
      <c r="A38" s="3" t="s">
        <v>565</v>
      </c>
    </row>
    <row r="39" spans="1:18">
      <c r="A39" s="4" t="s">
        <v>203</v>
      </c>
      <c r="L39" s="5" t="n">
        <v>-5008</v>
      </c>
      <c r="N39" s="5" t="n">
        <v>-3858</v>
      </c>
    </row>
    <row r="40" spans="1:18">
      <c r="A40" s="4" t="s">
        <v>215</v>
      </c>
      <c r="L40" s="7" t="n">
        <v>5653</v>
      </c>
      <c r="N40" s="5" t="n">
        <v>4663</v>
      </c>
    </row>
    <row r="41" spans="1:18">
      <c r="A41" s="4" t="s">
        <v>580</v>
      </c>
    </row>
    <row r="42" spans="1:18">
      <c r="A42" s="3" t="s">
        <v>565</v>
      </c>
    </row>
    <row r="43" spans="1:18">
      <c r="A43" s="4" t="s">
        <v>133</v>
      </c>
      <c r="R43" s="7" t="n">
        <v>-105</v>
      </c>
    </row>
    <row r="44" spans="1:18">
      <c r="A44" s="4" t="s">
        <v>566</v>
      </c>
      <c r="N44" s="7" t="n">
        <v>124</v>
      </c>
      <c r="P44" s="7" t="n">
        <v>147</v>
      </c>
    </row>
    <row r="45" spans="1:18"/>
    <row r="46" spans="1:18">
      <c r="A46" s="4" t="s">
        <v>72</v>
      </c>
      <c r="B46" s="4" t="s">
        <v>152</v>
      </c>
    </row>
    <row r="47" spans="1:18">
      <c r="A47" s="4" t="s">
        <v>110</v>
      </c>
      <c r="B47" s="4" t="s">
        <v>151</v>
      </c>
    </row>
  </sheetData>
  <mergeCells count="10">
    <mergeCell ref="A1:A2"/>
    <mergeCell ref="B1:K1"/>
    <mergeCell ref="L1:P1"/>
    <mergeCell ref="B2:C2"/>
    <mergeCell ref="G2:H2"/>
    <mergeCell ref="L2:M2"/>
    <mergeCell ref="N2:O2"/>
    <mergeCell ref="A45:R45"/>
    <mergeCell ref="B46:R46"/>
    <mergeCell ref="B47:R4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1</v>
      </c>
      <c r="B1" s="2" t="s">
        <v>1</v>
      </c>
    </row>
    <row r="2" spans="1:6">
      <c r="B2" s="2" t="s">
        <v>2</v>
      </c>
      <c r="C2" s="2" t="s">
        <v>35</v>
      </c>
      <c r="D2" s="2" t="s">
        <v>36</v>
      </c>
      <c r="E2" s="2" t="s">
        <v>582</v>
      </c>
      <c r="F2" s="2" t="s">
        <v>583</v>
      </c>
    </row>
    <row r="3" spans="1:6">
      <c r="A3" s="3" t="s">
        <v>584</v>
      </c>
    </row>
    <row r="4" spans="1:6">
      <c r="A4" s="4" t="s">
        <v>585</v>
      </c>
      <c r="B4" s="7" t="n">
        <v>8884</v>
      </c>
      <c r="C4" s="7" t="n">
        <v>3228</v>
      </c>
      <c r="D4" s="7" t="n">
        <v>5357</v>
      </c>
    </row>
    <row r="5" spans="1:6">
      <c r="A5" s="4" t="s">
        <v>586</v>
      </c>
      <c r="F5" s="7" t="n">
        <v>20000</v>
      </c>
    </row>
    <row r="6" spans="1:6">
      <c r="A6" s="4" t="s">
        <v>587</v>
      </c>
    </row>
    <row r="7" spans="1:6">
      <c r="A7" s="3" t="s">
        <v>584</v>
      </c>
    </row>
    <row r="8" spans="1:6">
      <c r="A8" s="4" t="s">
        <v>585</v>
      </c>
      <c r="B8" s="5" t="n">
        <v>2011</v>
      </c>
    </row>
    <row r="9" spans="1:6">
      <c r="A9" s="4" t="s">
        <v>588</v>
      </c>
      <c r="B9" s="5" t="n">
        <v>288</v>
      </c>
    </row>
    <row r="10" spans="1:6">
      <c r="A10" s="4" t="s">
        <v>589</v>
      </c>
    </row>
    <row r="11" spans="1:6">
      <c r="A11" s="3" t="s">
        <v>584</v>
      </c>
    </row>
    <row r="12" spans="1:6">
      <c r="A12" s="4" t="s">
        <v>590</v>
      </c>
      <c r="E12" s="7" t="n">
        <v>21400</v>
      </c>
    </row>
    <row r="13" spans="1:6">
      <c r="A13" s="4" t="s">
        <v>591</v>
      </c>
    </row>
    <row r="14" spans="1:6">
      <c r="A14" s="3" t="s">
        <v>584</v>
      </c>
    </row>
    <row r="15" spans="1:6">
      <c r="A15" s="4" t="s">
        <v>588</v>
      </c>
      <c r="B15" s="5" t="n">
        <v>-625</v>
      </c>
    </row>
    <row r="16" spans="1:6">
      <c r="A16" s="4" t="s">
        <v>592</v>
      </c>
      <c r="B16" s="5" t="n">
        <v>1657</v>
      </c>
    </row>
    <row r="17" spans="1:6">
      <c r="A17" s="4" t="s">
        <v>593</v>
      </c>
      <c r="B17" s="5" t="n">
        <v>1535</v>
      </c>
    </row>
    <row r="18" spans="1:6">
      <c r="A18" s="4" t="s">
        <v>594</v>
      </c>
    </row>
    <row r="19" spans="1:6">
      <c r="A19" s="3" t="s">
        <v>584</v>
      </c>
    </row>
    <row r="20" spans="1:6">
      <c r="A20" s="4" t="s">
        <v>588</v>
      </c>
      <c r="B20" s="5" t="n">
        <v>1150</v>
      </c>
    </row>
    <row r="21" spans="1:6">
      <c r="A21" s="4" t="s">
        <v>590</v>
      </c>
      <c r="B21" s="5" t="n">
        <v>6389</v>
      </c>
    </row>
    <row r="22" spans="1:6">
      <c r="A22" s="4" t="s">
        <v>595</v>
      </c>
      <c r="B22" s="7" t="n">
        <v>5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5</v>
      </c>
    </row>
    <row r="2" spans="1:3">
      <c r="A2" s="3" t="s">
        <v>92</v>
      </c>
    </row>
    <row r="3" spans="1:3">
      <c r="A3" s="4" t="s">
        <v>92</v>
      </c>
      <c r="B3" s="7" t="n">
        <v>4610</v>
      </c>
      <c r="C3" s="7" t="n">
        <v>5912</v>
      </c>
    </row>
    <row r="4" spans="1:3">
      <c r="A4" s="3" t="s">
        <v>597</v>
      </c>
    </row>
    <row r="5" spans="1:3">
      <c r="A5" s="4" t="s">
        <v>597</v>
      </c>
      <c r="B5" s="5" t="n">
        <v>1875</v>
      </c>
      <c r="C5" s="5" t="n">
        <v>706</v>
      </c>
    </row>
    <row r="6" spans="1:3">
      <c r="A6" s="4" t="s">
        <v>75</v>
      </c>
    </row>
    <row r="7" spans="1:3">
      <c r="A7" s="3" t="s">
        <v>92</v>
      </c>
    </row>
    <row r="8" spans="1:3">
      <c r="A8" s="4" t="s">
        <v>92</v>
      </c>
      <c r="B8" s="5" t="n">
        <v>4610</v>
      </c>
      <c r="C8" s="5" t="n">
        <v>5912</v>
      </c>
    </row>
    <row r="9" spans="1:3">
      <c r="A9" s="3" t="s">
        <v>597</v>
      </c>
    </row>
    <row r="10" spans="1:3">
      <c r="A10" s="4" t="s">
        <v>597</v>
      </c>
      <c r="B10" s="5" t="n">
        <v>1800</v>
      </c>
      <c r="C10" s="5" t="n">
        <v>683</v>
      </c>
    </row>
    <row r="11" spans="1:3">
      <c r="A11" s="4" t="s">
        <v>598</v>
      </c>
    </row>
    <row r="12" spans="1:3">
      <c r="A12" s="3" t="s">
        <v>92</v>
      </c>
    </row>
    <row r="13" spans="1:3">
      <c r="A13" s="4" t="s">
        <v>599</v>
      </c>
      <c r="B13" s="5" t="n">
        <v>105</v>
      </c>
      <c r="C13" s="5" t="n">
        <v>366</v>
      </c>
    </row>
    <row r="14" spans="1:3">
      <c r="A14" s="3" t="s">
        <v>597</v>
      </c>
    </row>
    <row r="15" spans="1:3">
      <c r="A15" s="4" t="s">
        <v>600</v>
      </c>
      <c r="B15" s="5" t="n">
        <v>40</v>
      </c>
    </row>
    <row r="16" spans="1:3">
      <c r="A16" s="4" t="s">
        <v>591</v>
      </c>
    </row>
    <row r="17" spans="1:3">
      <c r="A17" s="3" t="s">
        <v>92</v>
      </c>
    </row>
    <row r="18" spans="1:3">
      <c r="A18" s="4" t="s">
        <v>599</v>
      </c>
      <c r="B18" s="5" t="n">
        <v>184</v>
      </c>
      <c r="C18" s="5" t="n">
        <v>612</v>
      </c>
    </row>
    <row r="19" spans="1:3">
      <c r="A19" s="4" t="s">
        <v>601</v>
      </c>
      <c r="B19" s="5" t="n">
        <v>529</v>
      </c>
      <c r="C19" s="5" t="n">
        <v>931</v>
      </c>
    </row>
    <row r="20" spans="1:3">
      <c r="A20" s="4" t="s">
        <v>602</v>
      </c>
      <c r="B20" s="5" t="n">
        <v>423</v>
      </c>
      <c r="C20" s="5" t="n">
        <v>931</v>
      </c>
    </row>
    <row r="21" spans="1:3">
      <c r="A21" s="4" t="s">
        <v>603</v>
      </c>
      <c r="B21" s="5" t="n">
        <v>514</v>
      </c>
      <c r="C21" s="5" t="n">
        <v>1619</v>
      </c>
    </row>
    <row r="22" spans="1:3">
      <c r="A22" s="4" t="s">
        <v>604</v>
      </c>
      <c r="B22" s="5" t="n">
        <v>370</v>
      </c>
      <c r="C22" s="5" t="n">
        <v>403</v>
      </c>
    </row>
    <row r="23" spans="1:3">
      <c r="A23" s="4" t="s">
        <v>605</v>
      </c>
      <c r="B23" s="5" t="n">
        <v>562</v>
      </c>
      <c r="C23" s="5" t="n">
        <v>619</v>
      </c>
    </row>
    <row r="24" spans="1:3">
      <c r="A24" s="4" t="s">
        <v>606</v>
      </c>
      <c r="B24" s="5" t="n">
        <v>-1013</v>
      </c>
      <c r="C24" s="5" t="n">
        <v>-1000</v>
      </c>
    </row>
    <row r="25" spans="1:3">
      <c r="A25" s="4" t="s">
        <v>607</v>
      </c>
      <c r="B25" s="5" t="n">
        <v>60</v>
      </c>
      <c r="C25" s="5" t="n">
        <v>49</v>
      </c>
    </row>
    <row r="26" spans="1:3">
      <c r="A26" s="4" t="s">
        <v>92</v>
      </c>
      <c r="B26" s="5" t="n">
        <v>1630</v>
      </c>
      <c r="C26" s="5" t="n">
        <v>4164</v>
      </c>
    </row>
    <row r="27" spans="1:3">
      <c r="A27" s="3" t="s">
        <v>597</v>
      </c>
    </row>
    <row r="28" spans="1:3">
      <c r="A28" s="4" t="s">
        <v>600</v>
      </c>
      <c r="B28" s="5" t="n">
        <v>344</v>
      </c>
      <c r="C28" s="5" t="n">
        <v>602</v>
      </c>
    </row>
    <row r="29" spans="1:3">
      <c r="A29" s="4" t="s">
        <v>608</v>
      </c>
      <c r="B29" s="5" t="n">
        <v>84</v>
      </c>
      <c r="C29" s="5" t="n">
        <v>179</v>
      </c>
    </row>
    <row r="30" spans="1:3">
      <c r="A30" s="4" t="s">
        <v>122</v>
      </c>
      <c r="B30" s="5" t="n">
        <v>152</v>
      </c>
      <c r="C30" s="5" t="n">
        <v>162</v>
      </c>
    </row>
    <row r="31" spans="1:3">
      <c r="A31" s="4" t="s">
        <v>609</v>
      </c>
      <c r="B31" s="5" t="n">
        <v>128</v>
      </c>
      <c r="C31" s="5" t="n">
        <v>305</v>
      </c>
    </row>
    <row r="32" spans="1:3">
      <c r="A32" s="4" t="s">
        <v>597</v>
      </c>
      <c r="B32" s="7" t="n">
        <v>708</v>
      </c>
      <c r="C32" s="7" t="n">
        <v>12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611</v>
      </c>
    </row>
    <row r="4" spans="1:12">
      <c r="A4" s="4" t="s">
        <v>612</v>
      </c>
      <c r="B4" s="7" t="n">
        <v>-92</v>
      </c>
      <c r="C4" s="7" t="n">
        <v>39</v>
      </c>
      <c r="D4" s="7" t="n">
        <v>-121</v>
      </c>
      <c r="E4" s="7" t="n">
        <v>-1553</v>
      </c>
      <c r="F4" s="7" t="n">
        <v>182</v>
      </c>
      <c r="G4" s="7" t="n">
        <v>-106</v>
      </c>
      <c r="H4" s="7" t="n">
        <v>-146</v>
      </c>
      <c r="I4" s="7" t="n">
        <v>-239</v>
      </c>
      <c r="J4" s="7" t="n">
        <v>-1726</v>
      </c>
      <c r="K4" s="7" t="n">
        <v>-309</v>
      </c>
      <c r="L4" s="7" t="n">
        <v>-954</v>
      </c>
    </row>
    <row r="5" spans="1:12">
      <c r="A5" s="3" t="s">
        <v>92</v>
      </c>
    </row>
    <row r="6" spans="1:12">
      <c r="A6" s="4" t="s">
        <v>92</v>
      </c>
      <c r="B6" s="5" t="n">
        <v>4610</v>
      </c>
      <c r="F6" s="5" t="n">
        <v>5912</v>
      </c>
      <c r="J6" s="5" t="n">
        <v>4610</v>
      </c>
      <c r="K6" s="5" t="n">
        <v>5912</v>
      </c>
    </row>
    <row r="7" spans="1:12">
      <c r="A7" s="3" t="s">
        <v>597</v>
      </c>
    </row>
    <row r="8" spans="1:12">
      <c r="A8" s="4" t="s">
        <v>597</v>
      </c>
      <c r="B8" s="5" t="n">
        <v>1875</v>
      </c>
      <c r="F8" s="5" t="n">
        <v>706</v>
      </c>
      <c r="J8" s="5" t="n">
        <v>1875</v>
      </c>
      <c r="K8" s="5" t="n">
        <v>706</v>
      </c>
    </row>
    <row r="9" spans="1:12">
      <c r="A9" s="4" t="s">
        <v>165</v>
      </c>
    </row>
    <row r="10" spans="1:12">
      <c r="A10" s="3" t="s">
        <v>611</v>
      </c>
    </row>
    <row r="11" spans="1:12">
      <c r="A11" s="4" t="s">
        <v>612</v>
      </c>
      <c r="J11" s="5" t="n">
        <v>-1670</v>
      </c>
      <c r="K11" s="5" t="n">
        <v>-312</v>
      </c>
      <c r="L11" s="5" t="n">
        <v>-954</v>
      </c>
    </row>
    <row r="12" spans="1:12">
      <c r="A12" s="3" t="s">
        <v>92</v>
      </c>
    </row>
    <row r="13" spans="1:12">
      <c r="A13" s="4" t="s">
        <v>92</v>
      </c>
      <c r="B13" s="5" t="n">
        <v>4610</v>
      </c>
      <c r="F13" s="5" t="n">
        <v>5912</v>
      </c>
      <c r="J13" s="5" t="n">
        <v>4610</v>
      </c>
      <c r="K13" s="5" t="n">
        <v>5912</v>
      </c>
    </row>
    <row r="14" spans="1:12">
      <c r="A14" s="3" t="s">
        <v>597</v>
      </c>
    </row>
    <row r="15" spans="1:12">
      <c r="A15" s="4" t="s">
        <v>597</v>
      </c>
      <c r="B15" s="5" t="n">
        <v>1800</v>
      </c>
      <c r="F15" s="5" t="n">
        <v>683</v>
      </c>
      <c r="J15" s="5" t="n">
        <v>1800</v>
      </c>
      <c r="K15" s="5" t="n">
        <v>683</v>
      </c>
    </row>
    <row r="16" spans="1:12">
      <c r="A16" s="4" t="s">
        <v>613</v>
      </c>
    </row>
    <row r="17" spans="1:12">
      <c r="A17" s="3" t="s">
        <v>614</v>
      </c>
    </row>
    <row r="18" spans="1:12">
      <c r="A18" s="4" t="s">
        <v>615</v>
      </c>
      <c r="J18" s="5" t="n">
        <v>-1347</v>
      </c>
      <c r="K18" s="5" t="n">
        <v>182</v>
      </c>
      <c r="L18" s="5" t="n">
        <v>2968</v>
      </c>
    </row>
    <row r="19" spans="1:12">
      <c r="A19" s="4" t="s">
        <v>616</v>
      </c>
      <c r="J19" s="5" t="n">
        <v>-1811</v>
      </c>
      <c r="K19" s="5" t="n">
        <v>-731</v>
      </c>
      <c r="L19" s="5" t="n">
        <v>-162</v>
      </c>
    </row>
    <row r="20" spans="1:12">
      <c r="A20" s="4" t="s">
        <v>617</v>
      </c>
      <c r="J20" s="5" t="n">
        <v>82</v>
      </c>
      <c r="K20" s="5" t="n">
        <v>295</v>
      </c>
      <c r="L20" s="5" t="n">
        <v>460</v>
      </c>
    </row>
    <row r="21" spans="1:12">
      <c r="A21" s="4" t="s">
        <v>64</v>
      </c>
      <c r="J21" s="5" t="n">
        <v>-1729</v>
      </c>
      <c r="K21" s="5" t="n">
        <v>-437</v>
      </c>
      <c r="L21" s="5" t="n">
        <v>298</v>
      </c>
    </row>
    <row r="22" spans="1:12">
      <c r="A22" s="3" t="s">
        <v>611</v>
      </c>
    </row>
    <row r="23" spans="1:12">
      <c r="A23" s="4" t="s">
        <v>618</v>
      </c>
      <c r="J23" s="5" t="n">
        <v>4</v>
      </c>
      <c r="K23" s="5" t="n">
        <v>306</v>
      </c>
      <c r="L23" s="5" t="n">
        <v>-750</v>
      </c>
    </row>
    <row r="24" spans="1:12">
      <c r="A24" s="4" t="s">
        <v>617</v>
      </c>
      <c r="J24" s="5" t="n">
        <v>-1</v>
      </c>
      <c r="K24" s="5" t="n">
        <v>-178</v>
      </c>
      <c r="L24" s="5" t="n">
        <v>-502</v>
      </c>
    </row>
    <row r="25" spans="1:12">
      <c r="A25" s="4" t="s">
        <v>619</v>
      </c>
      <c r="J25" s="5" t="n">
        <v>3</v>
      </c>
      <c r="K25" s="5" t="n">
        <v>128</v>
      </c>
      <c r="L25" s="5" t="n">
        <v>-1252</v>
      </c>
    </row>
    <row r="26" spans="1:12">
      <c r="A26" s="4" t="s">
        <v>612</v>
      </c>
      <c r="J26" s="5" t="n">
        <v>-1726</v>
      </c>
      <c r="K26" s="5" t="n">
        <v>-309</v>
      </c>
      <c r="L26" s="5" t="n">
        <v>-954</v>
      </c>
    </row>
    <row r="27" spans="1:12">
      <c r="A27" s="3" t="s">
        <v>92</v>
      </c>
    </row>
    <row r="28" spans="1:12">
      <c r="A28" s="4" t="s">
        <v>93</v>
      </c>
      <c r="B28" s="5" t="n">
        <v>528</v>
      </c>
      <c r="F28" s="5" t="n">
        <v>757</v>
      </c>
      <c r="J28" s="5" t="n">
        <v>528</v>
      </c>
      <c r="K28" s="5" t="n">
        <v>757</v>
      </c>
    </row>
    <row r="29" spans="1:12">
      <c r="A29" s="4" t="s">
        <v>82</v>
      </c>
      <c r="B29" s="5" t="n">
        <v>195</v>
      </c>
      <c r="F29" s="5" t="n">
        <v>647</v>
      </c>
      <c r="J29" s="5" t="n">
        <v>195</v>
      </c>
      <c r="K29" s="5" t="n">
        <v>647</v>
      </c>
    </row>
    <row r="30" spans="1:12">
      <c r="A30" s="4" t="s">
        <v>620</v>
      </c>
      <c r="B30" s="5" t="n">
        <v>872</v>
      </c>
      <c r="F30" s="5" t="n">
        <v>951</v>
      </c>
      <c r="J30" s="5" t="n">
        <v>872</v>
      </c>
      <c r="K30" s="5" t="n">
        <v>951</v>
      </c>
    </row>
    <row r="31" spans="1:12">
      <c r="A31" s="4" t="s">
        <v>621</v>
      </c>
      <c r="B31" s="5" t="n">
        <v>2745</v>
      </c>
      <c r="F31" s="5" t="n">
        <v>3215</v>
      </c>
      <c r="J31" s="5" t="n">
        <v>2745</v>
      </c>
      <c r="K31" s="5" t="n">
        <v>3215</v>
      </c>
    </row>
    <row r="32" spans="1:12">
      <c r="A32" s="4" t="s">
        <v>622</v>
      </c>
      <c r="B32" s="5" t="n">
        <v>270</v>
      </c>
      <c r="F32" s="5" t="n">
        <v>342</v>
      </c>
      <c r="J32" s="5" t="n">
        <v>270</v>
      </c>
      <c r="K32" s="5" t="n">
        <v>342</v>
      </c>
    </row>
    <row r="33" spans="1:12">
      <c r="A33" s="4" t="s">
        <v>92</v>
      </c>
      <c r="B33" s="5" t="n">
        <v>4610</v>
      </c>
      <c r="F33" s="5" t="n">
        <v>5912</v>
      </c>
      <c r="J33" s="5" t="n">
        <v>4610</v>
      </c>
      <c r="K33" s="5" t="n">
        <v>5912</v>
      </c>
    </row>
    <row r="34" spans="1:12">
      <c r="A34" s="3" t="s">
        <v>597</v>
      </c>
    </row>
    <row r="35" spans="1:12">
      <c r="A35" s="4" t="s">
        <v>600</v>
      </c>
      <c r="B35" s="5" t="n">
        <v>43</v>
      </c>
      <c r="F35" s="5" t="n">
        <v>51</v>
      </c>
      <c r="J35" s="5" t="n">
        <v>43</v>
      </c>
      <c r="K35" s="5" t="n">
        <v>51</v>
      </c>
    </row>
    <row r="36" spans="1:12">
      <c r="A36" s="4" t="s">
        <v>123</v>
      </c>
      <c r="B36" s="5" t="n">
        <v>1833</v>
      </c>
      <c r="F36" s="5" t="n">
        <v>655</v>
      </c>
      <c r="J36" s="5" t="n">
        <v>1833</v>
      </c>
      <c r="K36" s="5" t="n">
        <v>655</v>
      </c>
    </row>
    <row r="37" spans="1:12">
      <c r="A37" s="4" t="s">
        <v>597</v>
      </c>
      <c r="B37" s="7" t="n">
        <v>1875</v>
      </c>
      <c r="F37" s="7" t="n">
        <v>706</v>
      </c>
      <c r="J37" s="5" t="n">
        <v>1875</v>
      </c>
      <c r="K37" s="5" t="n">
        <v>706</v>
      </c>
    </row>
    <row r="38" spans="1:12">
      <c r="A38" s="4" t="s">
        <v>623</v>
      </c>
    </row>
    <row r="39" spans="1:12">
      <c r="A39" s="3" t="s">
        <v>611</v>
      </c>
    </row>
    <row r="40" spans="1:12">
      <c r="A40" s="4" t="s">
        <v>624</v>
      </c>
      <c r="J40" s="5" t="n">
        <v>201</v>
      </c>
      <c r="K40" s="5" t="n">
        <v>-299</v>
      </c>
      <c r="L40" s="5" t="n">
        <v>945</v>
      </c>
    </row>
    <row r="41" spans="1:12">
      <c r="A41" s="4" t="s">
        <v>625</v>
      </c>
      <c r="J41" s="5" t="n">
        <v>-120</v>
      </c>
      <c r="K41" s="5" t="n">
        <v>416</v>
      </c>
      <c r="L41" s="5" t="n">
        <v>-988</v>
      </c>
    </row>
    <row r="42" spans="1:12">
      <c r="A42" s="4" t="s">
        <v>626</v>
      </c>
    </row>
    <row r="43" spans="1:12">
      <c r="A43" s="3" t="s">
        <v>611</v>
      </c>
    </row>
    <row r="44" spans="1:12">
      <c r="A44" s="4" t="s">
        <v>624</v>
      </c>
      <c r="J44" s="7" t="n">
        <v>91</v>
      </c>
      <c r="K44" s="7" t="n">
        <v>-402</v>
      </c>
      <c r="L44" s="7" t="n">
        <v>12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7</v>
      </c>
      <c r="B1" s="2" t="s">
        <v>1</v>
      </c>
    </row>
    <row r="2" spans="1:3">
      <c r="B2" s="2" t="s">
        <v>2</v>
      </c>
      <c r="C2" s="2" t="s">
        <v>36</v>
      </c>
    </row>
    <row r="3" spans="1:3">
      <c r="A3" s="3" t="s">
        <v>238</v>
      </c>
    </row>
    <row r="4" spans="1:3">
      <c r="A4" s="4" t="s">
        <v>239</v>
      </c>
      <c r="B4" s="7" t="n">
        <v>-4</v>
      </c>
      <c r="C4" s="7" t="n">
        <v>-1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36</v>
      </c>
    </row>
    <row r="3" spans="1:4">
      <c r="A3" s="3" t="s">
        <v>628</v>
      </c>
    </row>
    <row r="4" spans="1:4">
      <c r="A4" s="4" t="s">
        <v>629</v>
      </c>
      <c r="C4" s="7" t="n">
        <v>34246</v>
      </c>
    </row>
    <row r="5" spans="1:4">
      <c r="A5" s="4" t="s">
        <v>630</v>
      </c>
      <c r="C5" s="5" t="n">
        <v>4564</v>
      </c>
    </row>
    <row r="6" spans="1:4">
      <c r="A6" s="4" t="s">
        <v>631</v>
      </c>
      <c r="C6" s="5" t="n">
        <v>-114</v>
      </c>
    </row>
    <row r="7" spans="1:4">
      <c r="A7" s="4" t="s">
        <v>632</v>
      </c>
      <c r="C7" s="5" t="n">
        <v>38696</v>
      </c>
    </row>
    <row r="8" spans="1:4">
      <c r="A8" s="4" t="s">
        <v>630</v>
      </c>
      <c r="B8" s="7" t="n">
        <v>2792</v>
      </c>
    </row>
    <row r="9" spans="1:4">
      <c r="A9" s="4" t="s">
        <v>631</v>
      </c>
      <c r="B9" s="5" t="n">
        <v>-561</v>
      </c>
    </row>
    <row r="10" spans="1:4">
      <c r="A10" s="4" t="s">
        <v>633</v>
      </c>
      <c r="B10" s="5" t="n">
        <v>146</v>
      </c>
    </row>
    <row r="11" spans="1:4">
      <c r="A11" s="4" t="s">
        <v>629</v>
      </c>
      <c r="B11" s="5" t="n">
        <v>31605</v>
      </c>
    </row>
    <row r="12" spans="1:4">
      <c r="A12" s="4" t="s">
        <v>632</v>
      </c>
      <c r="B12" s="5" t="n">
        <v>33835</v>
      </c>
    </row>
    <row r="13" spans="1:4">
      <c r="A13" s="4" t="s">
        <v>634</v>
      </c>
      <c r="B13" s="5" t="n">
        <v>-3</v>
      </c>
      <c r="C13" s="5" t="n">
        <v>29</v>
      </c>
      <c r="D13" s="7" t="n">
        <v>-2</v>
      </c>
    </row>
    <row r="14" spans="1:4">
      <c r="A14" s="4" t="s">
        <v>635</v>
      </c>
    </row>
    <row r="15" spans="1:4">
      <c r="A15" s="3" t="s">
        <v>628</v>
      </c>
    </row>
    <row r="16" spans="1:4">
      <c r="A16" s="4" t="s">
        <v>629</v>
      </c>
      <c r="C16" s="5" t="n">
        <v>20104</v>
      </c>
    </row>
    <row r="17" spans="1:4">
      <c r="A17" s="4" t="s">
        <v>630</v>
      </c>
      <c r="C17" s="5" t="n">
        <v>3775</v>
      </c>
    </row>
    <row r="18" spans="1:4">
      <c r="A18" s="4" t="s">
        <v>631</v>
      </c>
      <c r="C18" s="5" t="n">
        <v>-35</v>
      </c>
    </row>
    <row r="19" spans="1:4">
      <c r="A19" s="4" t="s">
        <v>632</v>
      </c>
      <c r="C19" s="5" t="n">
        <v>23843</v>
      </c>
    </row>
    <row r="20" spans="1:4">
      <c r="A20" s="4" t="s">
        <v>629</v>
      </c>
      <c r="B20" s="5" t="n">
        <v>21306</v>
      </c>
    </row>
    <row r="21" spans="1:4">
      <c r="A21" s="4" t="s">
        <v>630</v>
      </c>
      <c r="B21" s="5" t="n">
        <v>2257</v>
      </c>
    </row>
    <row r="22" spans="1:4">
      <c r="A22" s="4" t="s">
        <v>631</v>
      </c>
      <c r="B22" s="5" t="n">
        <v>-357</v>
      </c>
    </row>
    <row r="23" spans="1:4">
      <c r="A23" s="4" t="s">
        <v>632</v>
      </c>
      <c r="B23" s="5" t="n">
        <v>23206</v>
      </c>
    </row>
    <row r="24" spans="1:4">
      <c r="A24" s="4" t="s">
        <v>636</v>
      </c>
    </row>
    <row r="25" spans="1:4">
      <c r="A25" s="3" t="s">
        <v>628</v>
      </c>
    </row>
    <row r="26" spans="1:4">
      <c r="A26" s="4" t="s">
        <v>629</v>
      </c>
      <c r="C26" s="5" t="n">
        <v>5455</v>
      </c>
    </row>
    <row r="27" spans="1:4">
      <c r="A27" s="4" t="s">
        <v>630</v>
      </c>
      <c r="C27" s="5" t="n">
        <v>86</v>
      </c>
    </row>
    <row r="28" spans="1:4">
      <c r="A28" s="4" t="s">
        <v>631</v>
      </c>
      <c r="C28" s="5" t="n">
        <v>-13</v>
      </c>
    </row>
    <row r="29" spans="1:4">
      <c r="A29" s="4" t="s">
        <v>632</v>
      </c>
      <c r="C29" s="5" t="n">
        <v>5528</v>
      </c>
    </row>
    <row r="30" spans="1:4">
      <c r="A30" s="4" t="s">
        <v>629</v>
      </c>
      <c r="B30" s="5" t="n">
        <v>1906</v>
      </c>
    </row>
    <row r="31" spans="1:4">
      <c r="A31" s="4" t="s">
        <v>630</v>
      </c>
      <c r="B31" s="5" t="n">
        <v>53</v>
      </c>
    </row>
    <row r="32" spans="1:4">
      <c r="A32" s="4" t="s">
        <v>631</v>
      </c>
      <c r="B32" s="5" t="n">
        <v>-76</v>
      </c>
    </row>
    <row r="33" spans="1:4">
      <c r="A33" s="4" t="s">
        <v>632</v>
      </c>
      <c r="B33" s="5" t="n">
        <v>1883</v>
      </c>
    </row>
    <row r="34" spans="1:4">
      <c r="A34" s="4" t="s">
        <v>637</v>
      </c>
    </row>
    <row r="35" spans="1:4">
      <c r="A35" s="3" t="s">
        <v>628</v>
      </c>
    </row>
    <row r="36" spans="1:4">
      <c r="A36" s="4" t="s">
        <v>629</v>
      </c>
      <c r="C36" s="5" t="n">
        <v>3775</v>
      </c>
    </row>
    <row r="37" spans="1:4">
      <c r="A37" s="4" t="s">
        <v>630</v>
      </c>
      <c r="C37" s="5" t="n">
        <v>534</v>
      </c>
    </row>
    <row r="38" spans="1:4">
      <c r="A38" s="4" t="s">
        <v>631</v>
      </c>
      <c r="C38" s="5" t="n">
        <v>-40</v>
      </c>
    </row>
    <row r="39" spans="1:4">
      <c r="A39" s="4" t="s">
        <v>632</v>
      </c>
      <c r="C39" s="5" t="n">
        <v>4269</v>
      </c>
    </row>
    <row r="40" spans="1:4">
      <c r="A40" s="4" t="s">
        <v>629</v>
      </c>
      <c r="B40" s="5" t="n">
        <v>3320</v>
      </c>
    </row>
    <row r="41" spans="1:4">
      <c r="A41" s="4" t="s">
        <v>630</v>
      </c>
      <c r="B41" s="5" t="n">
        <v>367</v>
      </c>
    </row>
    <row r="42" spans="1:4">
      <c r="A42" s="4" t="s">
        <v>631</v>
      </c>
      <c r="B42" s="5" t="n">
        <v>-54</v>
      </c>
    </row>
    <row r="43" spans="1:4">
      <c r="A43" s="4" t="s">
        <v>632</v>
      </c>
      <c r="B43" s="5" t="n">
        <v>3633</v>
      </c>
    </row>
    <row r="44" spans="1:4">
      <c r="A44" s="4" t="s">
        <v>638</v>
      </c>
    </row>
    <row r="45" spans="1:4">
      <c r="A45" s="3" t="s">
        <v>628</v>
      </c>
    </row>
    <row r="46" spans="1:4">
      <c r="A46" s="4" t="s">
        <v>629</v>
      </c>
      <c r="C46" s="5" t="n">
        <v>2820</v>
      </c>
    </row>
    <row r="47" spans="1:4">
      <c r="A47" s="4" t="s">
        <v>630</v>
      </c>
      <c r="C47" s="5" t="n">
        <v>81</v>
      </c>
    </row>
    <row r="48" spans="1:4">
      <c r="A48" s="4" t="s">
        <v>631</v>
      </c>
      <c r="C48" s="5" t="n">
        <v>-23</v>
      </c>
    </row>
    <row r="49" spans="1:4">
      <c r="A49" s="4" t="s">
        <v>632</v>
      </c>
      <c r="C49" s="5" t="n">
        <v>2878</v>
      </c>
    </row>
    <row r="50" spans="1:4">
      <c r="A50" s="4" t="s">
        <v>629</v>
      </c>
      <c r="B50" s="5" t="n">
        <v>3325</v>
      </c>
    </row>
    <row r="51" spans="1:4">
      <c r="A51" s="4" t="s">
        <v>630</v>
      </c>
      <c r="B51" s="5" t="n">
        <v>51</v>
      </c>
    </row>
    <row r="52" spans="1:4">
      <c r="A52" s="4" t="s">
        <v>631</v>
      </c>
      <c r="B52" s="5" t="n">
        <v>-54</v>
      </c>
    </row>
    <row r="53" spans="1:4">
      <c r="A53" s="4" t="s">
        <v>632</v>
      </c>
      <c r="B53" s="5" t="n">
        <v>3322</v>
      </c>
    </row>
    <row r="54" spans="1:4">
      <c r="A54" s="4" t="s">
        <v>639</v>
      </c>
    </row>
    <row r="55" spans="1:4">
      <c r="A55" s="3" t="s">
        <v>628</v>
      </c>
    </row>
    <row r="56" spans="1:4">
      <c r="A56" s="4" t="s">
        <v>629</v>
      </c>
      <c r="C56" s="5" t="n">
        <v>1927</v>
      </c>
    </row>
    <row r="57" spans="1:4">
      <c r="A57" s="4" t="s">
        <v>630</v>
      </c>
      <c r="C57" s="5" t="n">
        <v>75</v>
      </c>
    </row>
    <row r="58" spans="1:4">
      <c r="A58" s="4" t="s">
        <v>631</v>
      </c>
      <c r="C58" s="5" t="n">
        <v>-2</v>
      </c>
    </row>
    <row r="59" spans="1:4">
      <c r="A59" s="4" t="s">
        <v>632</v>
      </c>
      <c r="C59" s="5" t="n">
        <v>2000</v>
      </c>
    </row>
    <row r="60" spans="1:4">
      <c r="A60" s="4" t="s">
        <v>629</v>
      </c>
      <c r="B60" s="5" t="n">
        <v>1603</v>
      </c>
    </row>
    <row r="61" spans="1:4">
      <c r="A61" s="4" t="s">
        <v>630</v>
      </c>
      <c r="B61" s="5" t="n">
        <v>63</v>
      </c>
    </row>
    <row r="62" spans="1:4">
      <c r="A62" s="4" t="s">
        <v>631</v>
      </c>
      <c r="B62" s="5" t="n">
        <v>-20</v>
      </c>
    </row>
    <row r="63" spans="1:4">
      <c r="A63" s="4" t="s">
        <v>632</v>
      </c>
      <c r="B63" s="7" t="n">
        <v>1645</v>
      </c>
    </row>
    <row r="64" spans="1:4">
      <c r="A64" s="4" t="s">
        <v>640</v>
      </c>
    </row>
    <row r="65" spans="1:4">
      <c r="A65" s="3" t="s">
        <v>628</v>
      </c>
    </row>
    <row r="66" spans="1:4">
      <c r="A66" s="4" t="s">
        <v>629</v>
      </c>
      <c r="C66" s="5" t="n">
        <v>166</v>
      </c>
    </row>
    <row r="67" spans="1:4">
      <c r="A67" s="4" t="s">
        <v>630</v>
      </c>
      <c r="C67" s="5" t="n">
        <v>12</v>
      </c>
    </row>
    <row r="68" spans="1:4">
      <c r="A68" s="4" t="s">
        <v>631</v>
      </c>
      <c r="C68" s="5" t="n">
        <v>0</v>
      </c>
    </row>
    <row r="69" spans="1:4">
      <c r="A69" s="4" t="s">
        <v>632</v>
      </c>
      <c r="C69" s="7" t="n">
        <v>1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36</v>
      </c>
    </row>
    <row r="3" spans="1:4">
      <c r="A3" s="3" t="s">
        <v>247</v>
      </c>
    </row>
    <row r="4" spans="1:4">
      <c r="A4" s="4" t="s">
        <v>642</v>
      </c>
      <c r="B4" s="7" t="n">
        <v>7231</v>
      </c>
      <c r="C4" s="7" t="n">
        <v>3093</v>
      </c>
    </row>
    <row r="5" spans="1:4">
      <c r="A5" s="4" t="s">
        <v>643</v>
      </c>
      <c r="B5" s="5" t="n">
        <v>-310</v>
      </c>
      <c r="C5" s="5" t="n">
        <v>-23</v>
      </c>
    </row>
    <row r="6" spans="1:4">
      <c r="A6" s="4" t="s">
        <v>644</v>
      </c>
      <c r="B6" s="5" t="n">
        <v>3856</v>
      </c>
      <c r="C6" s="5" t="n">
        <v>4949</v>
      </c>
    </row>
    <row r="7" spans="1:4">
      <c r="A7" s="4" t="s">
        <v>645</v>
      </c>
      <c r="B7" s="5" t="n">
        <v>-251</v>
      </c>
      <c r="C7" s="5" t="n">
        <v>-91</v>
      </c>
    </row>
    <row r="8" spans="1:4">
      <c r="A8" s="4" t="s">
        <v>646</v>
      </c>
      <c r="B8" s="5" t="n">
        <v>0</v>
      </c>
      <c r="C8" s="5" t="n">
        <v>8</v>
      </c>
      <c r="D8" s="7" t="n">
        <v>31</v>
      </c>
    </row>
    <row r="9" spans="1:4">
      <c r="A9" s="4" t="s">
        <v>647</v>
      </c>
      <c r="B9" s="5" t="n">
        <v>251</v>
      </c>
      <c r="C9" s="5" t="n">
        <v>244</v>
      </c>
      <c r="D9" s="5" t="n">
        <v>61</v>
      </c>
    </row>
    <row r="10" spans="1:4">
      <c r="A10" s="4" t="s">
        <v>648</v>
      </c>
      <c r="B10" s="5" t="n">
        <v>-41</v>
      </c>
      <c r="C10" s="5" t="n">
        <v>-24</v>
      </c>
      <c r="D10" s="5" t="n">
        <v>-55</v>
      </c>
    </row>
    <row r="11" spans="1:4">
      <c r="A11" s="4" t="s">
        <v>649</v>
      </c>
      <c r="B11" s="5" t="n">
        <v>3239</v>
      </c>
      <c r="C11" s="7" t="n">
        <v>3241</v>
      </c>
      <c r="D11" s="7" t="n">
        <v>1718</v>
      </c>
    </row>
    <row r="12" spans="1:4">
      <c r="A12" s="4" t="s">
        <v>650</v>
      </c>
      <c r="B12" s="5" t="n">
        <v>1085</v>
      </c>
    </row>
    <row r="13" spans="1:4">
      <c r="A13" s="4" t="s">
        <v>651</v>
      </c>
      <c r="B13" s="5" t="n">
        <v>55</v>
      </c>
    </row>
    <row r="14" spans="1:4">
      <c r="A14" s="4" t="s">
        <v>652</v>
      </c>
      <c r="B14" s="7" t="n">
        <v>-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53</v>
      </c>
      <c r="B1" s="2" t="s">
        <v>180</v>
      </c>
    </row>
    <row r="2" spans="1:2">
      <c r="A2" s="3" t="s">
        <v>629</v>
      </c>
    </row>
    <row r="3" spans="1:2">
      <c r="A3" s="4" t="s">
        <v>654</v>
      </c>
      <c r="B3" s="7" t="n">
        <v>534</v>
      </c>
    </row>
    <row r="4" spans="1:2">
      <c r="A4" s="4" t="s">
        <v>655</v>
      </c>
      <c r="B4" s="5" t="n">
        <v>2870</v>
      </c>
    </row>
    <row r="5" spans="1:2">
      <c r="A5" s="4" t="s">
        <v>656</v>
      </c>
      <c r="B5" s="5" t="n">
        <v>6116</v>
      </c>
    </row>
    <row r="6" spans="1:2">
      <c r="A6" s="4" t="s">
        <v>657</v>
      </c>
      <c r="B6" s="5" t="n">
        <v>18676</v>
      </c>
    </row>
    <row r="7" spans="1:2">
      <c r="A7" s="3" t="s">
        <v>632</v>
      </c>
    </row>
    <row r="8" spans="1:2">
      <c r="A8" s="4" t="s">
        <v>654</v>
      </c>
      <c r="B8" s="5" t="n">
        <v>536</v>
      </c>
    </row>
    <row r="9" spans="1:2">
      <c r="A9" s="4" t="s">
        <v>655</v>
      </c>
      <c r="B9" s="5" t="n">
        <v>2963</v>
      </c>
    </row>
    <row r="10" spans="1:2">
      <c r="A10" s="4" t="s">
        <v>656</v>
      </c>
      <c r="B10" s="5" t="n">
        <v>6527</v>
      </c>
    </row>
    <row r="11" spans="1:2">
      <c r="A11" s="4" t="s">
        <v>657</v>
      </c>
      <c r="B11" s="7" t="n">
        <v>204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8</v>
      </c>
      <c r="C1" s="2" t="s">
        <v>1</v>
      </c>
    </row>
    <row r="2" spans="1:5">
      <c r="C2" s="2" t="s">
        <v>2</v>
      </c>
      <c r="D2" s="2" t="s">
        <v>35</v>
      </c>
      <c r="E2" s="2" t="s">
        <v>36</v>
      </c>
    </row>
    <row r="3" spans="1:5">
      <c r="A3" s="3" t="s">
        <v>659</v>
      </c>
    </row>
    <row r="4" spans="1:5">
      <c r="A4" s="4" t="s">
        <v>660</v>
      </c>
      <c r="C4" s="7" t="n">
        <v>20878</v>
      </c>
      <c r="D4" s="7" t="n">
        <v>25282</v>
      </c>
    </row>
    <row r="5" spans="1:5">
      <c r="A5" s="4" t="s">
        <v>661</v>
      </c>
      <c r="C5" s="5" t="n">
        <v>-1004</v>
      </c>
      <c r="D5" s="5" t="n">
        <v>-1073</v>
      </c>
    </row>
    <row r="6" spans="1:5">
      <c r="A6" s="4" t="s">
        <v>662</v>
      </c>
      <c r="C6" s="5" t="n">
        <v>19874</v>
      </c>
      <c r="D6" s="5" t="n">
        <v>24209</v>
      </c>
    </row>
    <row r="7" spans="1:5">
      <c r="A7" s="4" t="s">
        <v>663</v>
      </c>
      <c r="C7" s="5" t="n">
        <v>5272</v>
      </c>
      <c r="D7" s="5" t="n">
        <v>4292</v>
      </c>
    </row>
    <row r="8" spans="1:5">
      <c r="A8" s="4" t="s">
        <v>664</v>
      </c>
      <c r="C8" s="5" t="n">
        <v>5192</v>
      </c>
      <c r="D8" s="5" t="n">
        <v>4411</v>
      </c>
      <c r="E8" s="7" t="n">
        <v>0</v>
      </c>
    </row>
    <row r="9" spans="1:5">
      <c r="A9" s="4" t="s">
        <v>665</v>
      </c>
    </row>
    <row r="10" spans="1:5">
      <c r="A10" s="3" t="s">
        <v>659</v>
      </c>
    </row>
    <row r="11" spans="1:5">
      <c r="A11" s="4" t="s">
        <v>666</v>
      </c>
      <c r="C11" s="5" t="n">
        <v>468</v>
      </c>
      <c r="D11" s="5" t="n">
        <v>388</v>
      </c>
    </row>
    <row r="12" spans="1:5">
      <c r="A12" s="4" t="s">
        <v>15</v>
      </c>
    </row>
    <row r="13" spans="1:5">
      <c r="A13" s="3" t="s">
        <v>659</v>
      </c>
    </row>
    <row r="14" spans="1:5">
      <c r="A14" s="4" t="s">
        <v>660</v>
      </c>
      <c r="C14" s="5" t="n">
        <v>16415</v>
      </c>
      <c r="D14" s="5" t="n">
        <v>15693</v>
      </c>
    </row>
    <row r="15" spans="1:5">
      <c r="A15" s="4" t="s">
        <v>661</v>
      </c>
      <c r="C15" s="5" t="n">
        <v>-997</v>
      </c>
      <c r="D15" s="5" t="n">
        <v>-1055</v>
      </c>
    </row>
    <row r="16" spans="1:5">
      <c r="A16" s="4" t="s">
        <v>662</v>
      </c>
      <c r="B16" s="4" t="s">
        <v>72</v>
      </c>
      <c r="C16" s="5" t="n">
        <v>15418</v>
      </c>
      <c r="D16" s="5" t="n">
        <v>14638</v>
      </c>
    </row>
    <row r="17" spans="1:5">
      <c r="A17" s="4" t="s">
        <v>667</v>
      </c>
    </row>
    <row r="18" spans="1:5">
      <c r="A18" s="3" t="s">
        <v>659</v>
      </c>
    </row>
    <row r="19" spans="1:5">
      <c r="A19" s="4" t="s">
        <v>660</v>
      </c>
      <c r="C19" s="5" t="n">
        <v>11491</v>
      </c>
      <c r="D19" s="5" t="n">
        <v>10452</v>
      </c>
    </row>
    <row r="20" spans="1:5">
      <c r="A20" s="4" t="s">
        <v>668</v>
      </c>
    </row>
    <row r="21" spans="1:5">
      <c r="A21" s="3" t="s">
        <v>659</v>
      </c>
    </row>
    <row r="22" spans="1:5">
      <c r="A22" s="4" t="s">
        <v>660</v>
      </c>
      <c r="C22" s="5" t="n">
        <v>598</v>
      </c>
      <c r="D22" s="5" t="n">
        <v>304</v>
      </c>
    </row>
    <row r="23" spans="1:5">
      <c r="A23" s="4" t="s">
        <v>669</v>
      </c>
    </row>
    <row r="24" spans="1:5">
      <c r="A24" s="3" t="s">
        <v>659</v>
      </c>
    </row>
    <row r="25" spans="1:5">
      <c r="A25" s="4" t="s">
        <v>660</v>
      </c>
      <c r="C25" s="5" t="n">
        <v>623</v>
      </c>
      <c r="D25" s="5" t="n">
        <v>342</v>
      </c>
    </row>
    <row r="26" spans="1:5">
      <c r="A26" s="4" t="s">
        <v>670</v>
      </c>
    </row>
    <row r="27" spans="1:5">
      <c r="A27" s="3" t="s">
        <v>659</v>
      </c>
    </row>
    <row r="28" spans="1:5">
      <c r="A28" s="4" t="s">
        <v>660</v>
      </c>
      <c r="C28" s="5" t="n">
        <v>6982</v>
      </c>
      <c r="D28" s="5" t="n">
        <v>9735</v>
      </c>
    </row>
    <row r="29" spans="1:5">
      <c r="A29" s="4" t="s">
        <v>671</v>
      </c>
    </row>
    <row r="30" spans="1:5">
      <c r="A30" s="3" t="s">
        <v>659</v>
      </c>
    </row>
    <row r="31" spans="1:5">
      <c r="A31" s="4" t="s">
        <v>660</v>
      </c>
      <c r="C31" s="5" t="n">
        <v>4325</v>
      </c>
      <c r="D31" s="5" t="n">
        <v>4664</v>
      </c>
    </row>
    <row r="32" spans="1:5">
      <c r="A32" s="4" t="s">
        <v>672</v>
      </c>
    </row>
    <row r="33" spans="1:5">
      <c r="A33" s="3" t="s">
        <v>659</v>
      </c>
    </row>
    <row r="34" spans="1:5">
      <c r="A34" s="4" t="s">
        <v>660</v>
      </c>
      <c r="C34" s="5" t="n">
        <v>1333</v>
      </c>
      <c r="D34" s="5" t="n">
        <v>1687</v>
      </c>
    </row>
    <row r="35" spans="1:5">
      <c r="A35" s="4" t="s">
        <v>673</v>
      </c>
    </row>
    <row r="36" spans="1:5">
      <c r="A36" s="3" t="s">
        <v>659</v>
      </c>
    </row>
    <row r="37" spans="1:5">
      <c r="A37" s="4" t="s">
        <v>660</v>
      </c>
      <c r="C37" s="5" t="n">
        <v>1181</v>
      </c>
      <c r="D37" s="5" t="n">
        <v>962</v>
      </c>
    </row>
    <row r="38" spans="1:5">
      <c r="A38" s="4" t="s">
        <v>674</v>
      </c>
    </row>
    <row r="39" spans="1:5">
      <c r="A39" s="3" t="s">
        <v>659</v>
      </c>
    </row>
    <row r="40" spans="1:5">
      <c r="A40" s="4" t="s">
        <v>660</v>
      </c>
      <c r="C40" s="5" t="n">
        <v>5643</v>
      </c>
      <c r="D40" s="5" t="n">
        <v>5953</v>
      </c>
    </row>
    <row r="41" spans="1:5">
      <c r="A41" s="4" t="s">
        <v>675</v>
      </c>
    </row>
    <row r="42" spans="1:5">
      <c r="A42" s="3" t="s">
        <v>659</v>
      </c>
    </row>
    <row r="43" spans="1:5">
      <c r="A43" s="4" t="s">
        <v>660</v>
      </c>
      <c r="C43" s="5" t="n">
        <v>5645</v>
      </c>
      <c r="D43" s="5" t="n">
        <v>5832</v>
      </c>
    </row>
    <row r="44" spans="1:5">
      <c r="A44" s="4" t="s">
        <v>676</v>
      </c>
    </row>
    <row r="45" spans="1:5">
      <c r="A45" s="3" t="s">
        <v>659</v>
      </c>
    </row>
    <row r="46" spans="1:5">
      <c r="A46" s="4" t="s">
        <v>660</v>
      </c>
      <c r="C46" s="5" t="n">
        <v>2973</v>
      </c>
      <c r="D46" s="5" t="n">
        <v>3722</v>
      </c>
    </row>
    <row r="47" spans="1:5">
      <c r="A47" s="4" t="s">
        <v>677</v>
      </c>
    </row>
    <row r="48" spans="1:5">
      <c r="A48" s="3" t="s">
        <v>659</v>
      </c>
    </row>
    <row r="49" spans="1:5">
      <c r="A49" s="4" t="s">
        <v>660</v>
      </c>
      <c r="C49" s="5" t="n">
        <v>2562</v>
      </c>
      <c r="D49" s="5" t="n">
        <v>1859</v>
      </c>
    </row>
    <row r="50" spans="1:5">
      <c r="A50" s="4" t="s">
        <v>678</v>
      </c>
    </row>
    <row r="51" spans="1:5">
      <c r="A51" s="3" t="s">
        <v>659</v>
      </c>
    </row>
    <row r="52" spans="1:5">
      <c r="A52" s="4" t="s">
        <v>660</v>
      </c>
      <c r="C52" s="5" t="n">
        <v>2888</v>
      </c>
      <c r="D52" s="5" t="n">
        <v>3487</v>
      </c>
    </row>
    <row r="53" spans="1:5">
      <c r="A53" s="4" t="s">
        <v>679</v>
      </c>
    </row>
    <row r="54" spans="1:5">
      <c r="A54" s="3" t="s">
        <v>659</v>
      </c>
    </row>
    <row r="55" spans="1:5">
      <c r="A55" s="4" t="s">
        <v>660</v>
      </c>
      <c r="C55" s="5" t="n">
        <v>1721</v>
      </c>
      <c r="D55" s="5" t="n">
        <v>1814</v>
      </c>
    </row>
    <row r="56" spans="1:5">
      <c r="A56" s="4" t="s">
        <v>680</v>
      </c>
    </row>
    <row r="57" spans="1:5">
      <c r="A57" s="3" t="s">
        <v>659</v>
      </c>
    </row>
    <row r="58" spans="1:5">
      <c r="A58" s="4" t="s">
        <v>660</v>
      </c>
      <c r="C58" s="5" t="n">
        <v>375</v>
      </c>
      <c r="D58" s="5" t="n">
        <v>289</v>
      </c>
    </row>
    <row r="59" spans="1:5">
      <c r="A59" s="4" t="s">
        <v>681</v>
      </c>
    </row>
    <row r="60" spans="1:5">
      <c r="A60" s="3" t="s">
        <v>659</v>
      </c>
    </row>
    <row r="61" spans="1:5">
      <c r="A61" s="4" t="s">
        <v>660</v>
      </c>
      <c r="C61" s="5" t="n">
        <v>307</v>
      </c>
      <c r="D61" s="5" t="n">
        <v>184</v>
      </c>
    </row>
    <row r="62" spans="1:5">
      <c r="A62" s="4" t="s">
        <v>682</v>
      </c>
    </row>
    <row r="63" spans="1:5">
      <c r="A63" s="3" t="s">
        <v>659</v>
      </c>
    </row>
    <row r="64" spans="1:5">
      <c r="A64" s="4" t="s">
        <v>660</v>
      </c>
      <c r="C64" s="5" t="n">
        <v>85</v>
      </c>
      <c r="D64" s="5" t="n">
        <v>105</v>
      </c>
    </row>
    <row r="65" spans="1:5">
      <c r="A65" s="4" t="s">
        <v>683</v>
      </c>
    </row>
    <row r="66" spans="1:5">
      <c r="A66" s="3" t="s">
        <v>659</v>
      </c>
    </row>
    <row r="67" spans="1:5">
      <c r="A67" s="4" t="s">
        <v>660</v>
      </c>
      <c r="C67" s="7" t="n">
        <v>50</v>
      </c>
      <c r="D67" s="7" t="n">
        <v>36</v>
      </c>
    </row>
    <row r="68" spans="1:5"/>
    <row r="69" spans="1:5">
      <c r="A69" s="4" t="s">
        <v>72</v>
      </c>
      <c r="B69" s="4" t="s">
        <v>78</v>
      </c>
    </row>
  </sheetData>
  <mergeCells count="4">
    <mergeCell ref="A1:B2"/>
    <mergeCell ref="C1:E1"/>
    <mergeCell ref="A68:D68"/>
    <mergeCell ref="B69:D6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5</v>
      </c>
    </row>
    <row r="3" spans="1:3">
      <c r="A3" s="3" t="s">
        <v>659</v>
      </c>
    </row>
    <row r="4" spans="1:3">
      <c r="A4" s="4" t="s">
        <v>685</v>
      </c>
      <c r="B4" s="4" t="s">
        <v>686</v>
      </c>
      <c r="C4" s="4" t="s">
        <v>687</v>
      </c>
    </row>
    <row r="5" spans="1:3">
      <c r="A5" s="4" t="s">
        <v>688</v>
      </c>
      <c r="B5" s="7" t="n">
        <v>655</v>
      </c>
    </row>
    <row r="6" spans="1:3">
      <c r="A6" s="4" t="s">
        <v>599</v>
      </c>
      <c r="B6" s="5" t="n">
        <v>12355</v>
      </c>
      <c r="C6" s="7" t="n">
        <v>15745</v>
      </c>
    </row>
    <row r="7" spans="1:3">
      <c r="A7" s="4" t="s">
        <v>165</v>
      </c>
    </row>
    <row r="8" spans="1:3">
      <c r="A8" s="3" t="s">
        <v>659</v>
      </c>
    </row>
    <row r="9" spans="1:3">
      <c r="A9" s="4" t="s">
        <v>599</v>
      </c>
      <c r="B9" s="7" t="n">
        <v>4455</v>
      </c>
      <c r="C9" s="7" t="n">
        <v>9982</v>
      </c>
    </row>
    <row r="10" spans="1:3">
      <c r="A10" s="4" t="s">
        <v>689</v>
      </c>
      <c r="B10" s="4" t="s">
        <v>690</v>
      </c>
      <c r="C10" s="4" t="s">
        <v>691</v>
      </c>
    </row>
    <row r="11" spans="1:3">
      <c r="A11" s="4" t="s">
        <v>692</v>
      </c>
    </row>
    <row r="12" spans="1:3">
      <c r="A12" s="3" t="s">
        <v>659</v>
      </c>
    </row>
    <row r="13" spans="1:3">
      <c r="A13" s="4" t="s">
        <v>599</v>
      </c>
      <c r="B13" s="7" t="n">
        <v>7900</v>
      </c>
      <c r="C13" s="7" t="n">
        <v>57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40"/>
  </cols>
  <sheetData>
    <row r="1" spans="1:2">
      <c r="A1" s="1" t="s">
        <v>693</v>
      </c>
      <c r="B1" s="2" t="s">
        <v>1</v>
      </c>
    </row>
    <row r="2" spans="1:2">
      <c r="B2" s="2" t="s">
        <v>694</v>
      </c>
    </row>
    <row r="3" spans="1:2">
      <c r="A3" s="3" t="s">
        <v>250</v>
      </c>
    </row>
    <row r="4" spans="1:2">
      <c r="A4" s="4" t="s">
        <v>695</v>
      </c>
      <c r="B4" s="5" t="n">
        <v>2</v>
      </c>
    </row>
    <row r="5" spans="1:2">
      <c r="A5" s="3" t="s">
        <v>659</v>
      </c>
    </row>
    <row r="6" spans="1:2">
      <c r="A6" s="4" t="s">
        <v>696</v>
      </c>
      <c r="B6" s="7" t="n">
        <v>22540000000</v>
      </c>
    </row>
    <row r="7" spans="1:2">
      <c r="A7" s="4" t="s">
        <v>697</v>
      </c>
    </row>
    <row r="8" spans="1:2">
      <c r="A8" s="3" t="s">
        <v>659</v>
      </c>
    </row>
    <row r="9" spans="1:2">
      <c r="A9" s="4" t="s">
        <v>698</v>
      </c>
      <c r="B9" s="5" t="n">
        <v>23508000000</v>
      </c>
    </row>
    <row r="10" spans="1:2">
      <c r="A10" s="4" t="s">
        <v>699</v>
      </c>
    </row>
    <row r="11" spans="1:2">
      <c r="A11" s="3" t="s">
        <v>659</v>
      </c>
    </row>
    <row r="12" spans="1:2">
      <c r="A12" s="4" t="s">
        <v>700</v>
      </c>
      <c r="B12" s="5" t="n">
        <v>18102000000</v>
      </c>
    </row>
    <row r="13" spans="1:2">
      <c r="A13" s="4" t="s">
        <v>665</v>
      </c>
    </row>
    <row r="14" spans="1:2">
      <c r="A14" s="3" t="s">
        <v>659</v>
      </c>
    </row>
    <row r="15" spans="1:2">
      <c r="A15" s="4" t="s">
        <v>701</v>
      </c>
      <c r="B15" s="5" t="n">
        <v>5100000000</v>
      </c>
    </row>
    <row r="16" spans="1:2">
      <c r="A16" s="4" t="s">
        <v>696</v>
      </c>
      <c r="B16" s="7" t="n">
        <v>14798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702</v>
      </c>
      <c r="B1" s="2" t="s">
        <v>1</v>
      </c>
    </row>
    <row r="2" spans="1:2">
      <c r="B2" s="2" t="s">
        <v>180</v>
      </c>
    </row>
    <row r="3" spans="1:2">
      <c r="A3" s="3" t="s">
        <v>659</v>
      </c>
    </row>
    <row r="4" spans="1:2">
      <c r="A4" s="4" t="s">
        <v>703</v>
      </c>
      <c r="B4" s="7" t="n">
        <v>12577</v>
      </c>
    </row>
    <row r="5" spans="1:2">
      <c r="A5" s="4" t="s">
        <v>704</v>
      </c>
      <c r="B5" s="7" t="n">
        <v>124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5</v>
      </c>
      <c r="B1" s="2" t="s">
        <v>2</v>
      </c>
      <c r="C1" s="2" t="s">
        <v>35</v>
      </c>
    </row>
    <row r="2" spans="1:3">
      <c r="A2" s="3" t="s">
        <v>253</v>
      </c>
    </row>
    <row r="3" spans="1:3">
      <c r="A3" s="4" t="s">
        <v>706</v>
      </c>
      <c r="B3" s="7" t="n">
        <v>10665</v>
      </c>
      <c r="C3" s="7" t="n">
        <v>10131</v>
      </c>
    </row>
    <row r="4" spans="1:3">
      <c r="A4" s="4" t="s">
        <v>707</v>
      </c>
      <c r="B4" s="5" t="n">
        <v>8387</v>
      </c>
      <c r="C4" s="5" t="n">
        <v>8847</v>
      </c>
    </row>
    <row r="5" spans="1:3">
      <c r="A5" s="4" t="s">
        <v>708</v>
      </c>
      <c r="B5" s="5" t="n">
        <v>219</v>
      </c>
      <c r="C5" s="5" t="n">
        <v>441</v>
      </c>
    </row>
    <row r="6" spans="1:3">
      <c r="A6" s="4" t="s">
        <v>709</v>
      </c>
      <c r="B6" s="7" t="n">
        <v>19271</v>
      </c>
      <c r="C6" s="7" t="n">
        <v>194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5</v>
      </c>
    </row>
    <row r="2" spans="1:3">
      <c r="A2" s="3" t="s">
        <v>659</v>
      </c>
    </row>
    <row r="3" spans="1:3">
      <c r="A3" s="4" t="s">
        <v>711</v>
      </c>
      <c r="B3" s="7" t="n">
        <v>2822</v>
      </c>
      <c r="C3" s="7" t="n">
        <v>4614</v>
      </c>
    </row>
    <row r="4" spans="1:3">
      <c r="A4" s="4" t="s">
        <v>712</v>
      </c>
      <c r="B4" s="5" t="n">
        <v>7699</v>
      </c>
      <c r="C4" s="5" t="n">
        <v>10336</v>
      </c>
    </row>
    <row r="5" spans="1:3">
      <c r="A5" s="4" t="s">
        <v>713</v>
      </c>
    </row>
    <row r="6" spans="1:3">
      <c r="A6" s="3" t="s">
        <v>659</v>
      </c>
    </row>
    <row r="7" spans="1:3">
      <c r="A7" s="4" t="s">
        <v>711</v>
      </c>
      <c r="B7" s="5" t="n">
        <v>13656</v>
      </c>
      <c r="C7" s="5" t="n">
        <v>22018</v>
      </c>
    </row>
    <row r="8" spans="1:3">
      <c r="A8" s="4" t="s">
        <v>714</v>
      </c>
      <c r="B8" s="5" t="n">
        <v>-28</v>
      </c>
      <c r="C8" s="5" t="n">
        <v>-51</v>
      </c>
    </row>
    <row r="9" spans="1:3">
      <c r="A9" s="4" t="s">
        <v>712</v>
      </c>
      <c r="B9" s="5" t="n">
        <v>13628</v>
      </c>
      <c r="C9" s="5" t="n">
        <v>21967</v>
      </c>
    </row>
    <row r="10" spans="1:3">
      <c r="A10" s="4" t="s">
        <v>715</v>
      </c>
    </row>
    <row r="11" spans="1:3">
      <c r="A11" s="3" t="s">
        <v>659</v>
      </c>
    </row>
    <row r="12" spans="1:3">
      <c r="A12" s="4" t="s">
        <v>711</v>
      </c>
      <c r="B12" s="5" t="n">
        <v>10834</v>
      </c>
      <c r="C12" s="5" t="n">
        <v>17404</v>
      </c>
    </row>
    <row r="13" spans="1:3">
      <c r="A13" s="4" t="s">
        <v>716</v>
      </c>
    </row>
    <row r="14" spans="1:3">
      <c r="A14" s="3" t="s">
        <v>659</v>
      </c>
    </row>
    <row r="15" spans="1:3">
      <c r="A15" s="4" t="s">
        <v>711</v>
      </c>
      <c r="B15" s="7" t="n">
        <v>2822</v>
      </c>
      <c r="C15" s="7" t="n">
        <v>46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3" t="s">
        <v>250</v>
      </c>
    </row>
    <row r="3" spans="1:3">
      <c r="A3" s="4" t="s">
        <v>718</v>
      </c>
      <c r="B3" s="7" t="n">
        <v>2719</v>
      </c>
      <c r="C3" s="7" t="n">
        <v>4637</v>
      </c>
    </row>
    <row r="4" spans="1:3">
      <c r="A4" s="4" t="s">
        <v>719</v>
      </c>
      <c r="B4" s="5" t="n">
        <v>-474</v>
      </c>
      <c r="C4" s="5" t="n">
        <v>-638</v>
      </c>
    </row>
    <row r="5" spans="1:3">
      <c r="A5" s="4" t="s">
        <v>720</v>
      </c>
      <c r="B5" s="5" t="n">
        <v>2245</v>
      </c>
      <c r="C5" s="5" t="n">
        <v>3999</v>
      </c>
    </row>
    <row r="6" spans="1:3">
      <c r="A6" s="4" t="s">
        <v>721</v>
      </c>
      <c r="B6" s="5" t="n">
        <v>1295</v>
      </c>
      <c r="C6" s="5" t="n">
        <v>1590</v>
      </c>
    </row>
    <row r="7" spans="1:3">
      <c r="A7" s="4" t="s">
        <v>722</v>
      </c>
      <c r="B7" s="5" t="n">
        <v>-718</v>
      </c>
      <c r="C7" s="5" t="n">
        <v>-975</v>
      </c>
    </row>
    <row r="8" spans="1:3">
      <c r="A8" s="4" t="s">
        <v>662</v>
      </c>
      <c r="B8" s="5" t="n">
        <v>2822</v>
      </c>
      <c r="C8" s="5" t="n">
        <v>4614</v>
      </c>
    </row>
    <row r="9" spans="1:3">
      <c r="A9" s="3" t="s">
        <v>723</v>
      </c>
    </row>
    <row r="10" spans="1:3">
      <c r="A10" s="4" t="s">
        <v>718</v>
      </c>
      <c r="B10" s="5" t="n">
        <v>1421</v>
      </c>
      <c r="C10" s="5" t="n">
        <v>2952</v>
      </c>
    </row>
    <row r="11" spans="1:3">
      <c r="A11" s="4" t="s">
        <v>719</v>
      </c>
      <c r="B11" s="5" t="n">
        <v>0</v>
      </c>
      <c r="C11" s="5" t="n">
        <v>0</v>
      </c>
    </row>
    <row r="12" spans="1:3">
      <c r="A12" s="4" t="s">
        <v>720</v>
      </c>
      <c r="B12" s="5" t="n">
        <v>1421</v>
      </c>
      <c r="C12" s="5" t="n">
        <v>2952</v>
      </c>
    </row>
    <row r="13" spans="1:3">
      <c r="A13" s="4" t="s">
        <v>721</v>
      </c>
      <c r="B13" s="5" t="n">
        <v>571</v>
      </c>
      <c r="C13" s="5" t="n">
        <v>743</v>
      </c>
    </row>
    <row r="14" spans="1:3">
      <c r="A14" s="4" t="s">
        <v>722</v>
      </c>
      <c r="B14" s="5" t="n">
        <v>-437</v>
      </c>
      <c r="C14" s="5" t="n">
        <v>-614</v>
      </c>
    </row>
    <row r="15" spans="1:3">
      <c r="A15" s="4" t="s">
        <v>724</v>
      </c>
      <c r="B15" s="5" t="n">
        <v>1556</v>
      </c>
      <c r="C15" s="5" t="n">
        <v>3081</v>
      </c>
    </row>
    <row r="16" spans="1:3">
      <c r="A16" s="3" t="s">
        <v>725</v>
      </c>
    </row>
    <row r="17" spans="1:3">
      <c r="A17" s="4" t="s">
        <v>718</v>
      </c>
      <c r="B17" s="5" t="n">
        <v>1298</v>
      </c>
      <c r="C17" s="5" t="n">
        <v>1685</v>
      </c>
    </row>
    <row r="18" spans="1:3">
      <c r="A18" s="4" t="s">
        <v>719</v>
      </c>
      <c r="B18" s="5" t="n">
        <v>-474</v>
      </c>
      <c r="C18" s="5" t="n">
        <v>-638</v>
      </c>
    </row>
    <row r="19" spans="1:3">
      <c r="A19" s="4" t="s">
        <v>720</v>
      </c>
      <c r="B19" s="5" t="n">
        <v>824</v>
      </c>
      <c r="C19" s="5" t="n">
        <v>1047</v>
      </c>
    </row>
    <row r="20" spans="1:3">
      <c r="A20" s="4" t="s">
        <v>721</v>
      </c>
      <c r="B20" s="5" t="n">
        <v>724</v>
      </c>
      <c r="C20" s="5" t="n">
        <v>847</v>
      </c>
    </row>
    <row r="21" spans="1:3">
      <c r="A21" s="4" t="s">
        <v>722</v>
      </c>
      <c r="B21" s="5" t="n">
        <v>-282</v>
      </c>
      <c r="C21" s="5" t="n">
        <v>-361</v>
      </c>
    </row>
    <row r="22" spans="1:3">
      <c r="A22" s="4" t="s">
        <v>724</v>
      </c>
      <c r="B22" s="7" t="n">
        <v>1266</v>
      </c>
      <c r="C22" s="7" t="n">
        <v>15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3" t="s">
        <v>727</v>
      </c>
    </row>
    <row r="3" spans="1:3">
      <c r="A3" s="4" t="s">
        <v>662</v>
      </c>
      <c r="B3" s="7" t="n">
        <v>2822</v>
      </c>
      <c r="C3" s="7" t="n">
        <v>4614</v>
      </c>
    </row>
    <row r="4" spans="1:3">
      <c r="A4" s="4" t="s">
        <v>728</v>
      </c>
    </row>
    <row r="5" spans="1:3">
      <c r="A5" s="3" t="s">
        <v>727</v>
      </c>
    </row>
    <row r="6" spans="1:3">
      <c r="A6" s="5" t="n">
        <v>2019</v>
      </c>
      <c r="B6" s="5" t="n">
        <v>5932</v>
      </c>
    </row>
    <row r="7" spans="1:3">
      <c r="A7" s="5" t="n">
        <v>2020</v>
      </c>
      <c r="B7" s="5" t="n">
        <v>1371</v>
      </c>
    </row>
    <row r="8" spans="1:3">
      <c r="A8" s="5" t="n">
        <v>2021</v>
      </c>
      <c r="B8" s="5" t="n">
        <v>1208</v>
      </c>
    </row>
    <row r="9" spans="1:3">
      <c r="A9" s="5" t="n">
        <v>2022</v>
      </c>
      <c r="B9" s="5" t="n">
        <v>753</v>
      </c>
    </row>
    <row r="10" spans="1:3">
      <c r="A10" s="5" t="n">
        <v>2023</v>
      </c>
      <c r="B10" s="5" t="n">
        <v>796</v>
      </c>
    </row>
    <row r="11" spans="1:3">
      <c r="A11" s="4" t="s">
        <v>729</v>
      </c>
      <c r="B11" s="5" t="n">
        <v>773</v>
      </c>
    </row>
    <row r="12" spans="1:3">
      <c r="A12" s="4" t="s">
        <v>662</v>
      </c>
      <c r="B12" s="5" t="n">
        <v>10834</v>
      </c>
    </row>
    <row r="13" spans="1:3">
      <c r="A13" s="4" t="s">
        <v>720</v>
      </c>
    </row>
    <row r="14" spans="1:3">
      <c r="A14" s="3" t="s">
        <v>727</v>
      </c>
    </row>
    <row r="15" spans="1:3">
      <c r="A15" s="5" t="n">
        <v>2019</v>
      </c>
      <c r="B15" s="5" t="n">
        <v>446</v>
      </c>
    </row>
    <row r="16" spans="1:3">
      <c r="A16" s="5" t="n">
        <v>2020</v>
      </c>
      <c r="B16" s="5" t="n">
        <v>391</v>
      </c>
    </row>
    <row r="17" spans="1:3">
      <c r="A17" s="5" t="n">
        <v>2021</v>
      </c>
      <c r="B17" s="5" t="n">
        <v>334</v>
      </c>
    </row>
    <row r="18" spans="1:3">
      <c r="A18" s="5" t="n">
        <v>2022</v>
      </c>
      <c r="B18" s="5" t="n">
        <v>247</v>
      </c>
    </row>
    <row r="19" spans="1:3">
      <c r="A19" s="5" t="n">
        <v>2023</v>
      </c>
      <c r="B19" s="5" t="n">
        <v>329</v>
      </c>
    </row>
    <row r="20" spans="1:3">
      <c r="A20" s="4" t="s">
        <v>729</v>
      </c>
      <c r="B20" s="5" t="n">
        <v>497</v>
      </c>
    </row>
    <row r="21" spans="1:3">
      <c r="A21" s="4" t="s">
        <v>662</v>
      </c>
      <c r="B21" s="7" t="n">
        <v>22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659</v>
      </c>
    </row>
    <row r="3" spans="1:3">
      <c r="A3" s="4" t="s">
        <v>731</v>
      </c>
      <c r="B3" s="7" t="n">
        <v>7699</v>
      </c>
      <c r="C3" s="7" t="n">
        <v>10336</v>
      </c>
    </row>
    <row r="4" spans="1:3">
      <c r="A4" s="4" t="s">
        <v>732</v>
      </c>
    </row>
    <row r="5" spans="1:3">
      <c r="A5" s="3" t="s">
        <v>659</v>
      </c>
    </row>
    <row r="6" spans="1:3">
      <c r="A6" s="4" t="s">
        <v>733</v>
      </c>
      <c r="B6" s="5" t="n">
        <v>43</v>
      </c>
      <c r="C6" s="5" t="n">
        <v>161</v>
      </c>
    </row>
    <row r="7" spans="1:3">
      <c r="A7" s="4" t="s">
        <v>165</v>
      </c>
    </row>
    <row r="8" spans="1:3">
      <c r="A8" s="3" t="s">
        <v>659</v>
      </c>
    </row>
    <row r="9" spans="1:3">
      <c r="A9" s="4" t="s">
        <v>733</v>
      </c>
      <c r="B9" s="5" t="n">
        <v>112</v>
      </c>
    </row>
    <row r="10" spans="1:3">
      <c r="A10" s="4" t="s">
        <v>734</v>
      </c>
      <c r="B10" s="5" t="n">
        <v>135</v>
      </c>
    </row>
    <row r="11" spans="1:3">
      <c r="A11" s="4" t="s">
        <v>735</v>
      </c>
    </row>
    <row r="12" spans="1:3">
      <c r="A12" s="3" t="s">
        <v>659</v>
      </c>
    </row>
    <row r="13" spans="1:3">
      <c r="A13" s="4" t="s">
        <v>736</v>
      </c>
      <c r="B13" s="5" t="n">
        <v>1387</v>
      </c>
      <c r="C13" s="5" t="n">
        <v>4148</v>
      </c>
    </row>
    <row r="14" spans="1:3">
      <c r="A14" s="4" t="s">
        <v>731</v>
      </c>
      <c r="B14" s="5" t="n">
        <v>688</v>
      </c>
      <c r="C14" s="5" t="n">
        <v>1141</v>
      </c>
    </row>
    <row r="15" spans="1:3">
      <c r="A15" s="4" t="s">
        <v>737</v>
      </c>
      <c r="B15" s="7" t="n">
        <v>96</v>
      </c>
      <c r="C15" s="7" t="n">
        <v>239</v>
      </c>
    </row>
    <row r="16" spans="1:3">
      <c r="A16" s="4" t="s">
        <v>738</v>
      </c>
    </row>
    <row r="17" spans="1:3">
      <c r="A17" s="3" t="s">
        <v>659</v>
      </c>
    </row>
    <row r="18" spans="1:3">
      <c r="A18" s="4" t="s">
        <v>739</v>
      </c>
      <c r="B18" s="4" t="s">
        <v>740</v>
      </c>
      <c r="C18" s="4" t="s">
        <v>741</v>
      </c>
    </row>
    <row r="19" spans="1:3">
      <c r="A19" s="4" t="s">
        <v>742</v>
      </c>
      <c r="B19" s="4" t="s">
        <v>743</v>
      </c>
      <c r="C19" s="4" t="s">
        <v>744</v>
      </c>
    </row>
    <row r="20" spans="1:3">
      <c r="A20" s="4" t="s">
        <v>745</v>
      </c>
      <c r="B20" s="4" t="s">
        <v>746</v>
      </c>
      <c r="C20" s="4" t="s">
        <v>747</v>
      </c>
    </row>
    <row r="21" spans="1:3">
      <c r="A21" s="4" t="s">
        <v>731</v>
      </c>
      <c r="B21" s="7" t="n">
        <v>13628</v>
      </c>
      <c r="C21" s="7" t="n">
        <v>21967</v>
      </c>
    </row>
    <row r="22" spans="1:3">
      <c r="A22" s="4" t="s">
        <v>733</v>
      </c>
      <c r="B22" s="7" t="n">
        <v>28</v>
      </c>
      <c r="C22" s="7" t="n">
        <v>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8</v>
      </c>
      <c r="C1" s="2" t="s">
        <v>1</v>
      </c>
    </row>
    <row r="2" spans="1:4">
      <c r="C2" s="2" t="s">
        <v>2</v>
      </c>
      <c r="D2" s="2" t="s">
        <v>35</v>
      </c>
    </row>
    <row r="3" spans="1:4">
      <c r="A3" s="3" t="s">
        <v>749</v>
      </c>
    </row>
    <row r="4" spans="1:4">
      <c r="A4" s="4" t="s">
        <v>750</v>
      </c>
      <c r="C4" s="7" t="n">
        <v>87475</v>
      </c>
      <c r="D4" s="7" t="n">
        <v>89608</v>
      </c>
    </row>
    <row r="5" spans="1:4">
      <c r="A5" s="4" t="s">
        <v>751</v>
      </c>
      <c r="C5" s="5" t="n">
        <v>50749</v>
      </c>
      <c r="D5" s="5" t="n">
        <v>53874</v>
      </c>
    </row>
    <row r="6" spans="1:4">
      <c r="A6" s="4" t="s">
        <v>752</v>
      </c>
    </row>
    <row r="7" spans="1:4">
      <c r="A7" s="3" t="s">
        <v>749</v>
      </c>
    </row>
    <row r="8" spans="1:4">
      <c r="A8" s="4" t="s">
        <v>750</v>
      </c>
      <c r="C8" s="5" t="n">
        <v>1397</v>
      </c>
      <c r="D8" s="5" t="n">
        <v>1414</v>
      </c>
    </row>
    <row r="9" spans="1:4">
      <c r="A9" s="4" t="s">
        <v>753</v>
      </c>
      <c r="C9" s="5" t="n">
        <v>241</v>
      </c>
      <c r="D9" s="5" t="n">
        <v>193</v>
      </c>
    </row>
    <row r="10" spans="1:4">
      <c r="A10" s="4" t="s">
        <v>754</v>
      </c>
    </row>
    <row r="11" spans="1:4">
      <c r="A11" s="3" t="s">
        <v>749</v>
      </c>
    </row>
    <row r="12" spans="1:4">
      <c r="A12" s="4" t="s">
        <v>750</v>
      </c>
      <c r="C12" s="5" t="n">
        <v>-909</v>
      </c>
      <c r="D12" s="5" t="n">
        <v>-802</v>
      </c>
    </row>
    <row r="13" spans="1:4">
      <c r="A13" s="4" t="s">
        <v>751</v>
      </c>
      <c r="C13" s="5" t="n">
        <v>-728</v>
      </c>
      <c r="D13" s="5" t="n">
        <v>-684</v>
      </c>
    </row>
    <row r="14" spans="1:4">
      <c r="A14" s="4" t="s">
        <v>165</v>
      </c>
    </row>
    <row r="15" spans="1:4">
      <c r="A15" s="3" t="s">
        <v>749</v>
      </c>
    </row>
    <row r="16" spans="1:4">
      <c r="A16" s="4" t="s">
        <v>750</v>
      </c>
      <c r="C16" s="5" t="n">
        <v>45302</v>
      </c>
      <c r="D16" s="5" t="n">
        <v>47185</v>
      </c>
    </row>
    <row r="17" spans="1:4">
      <c r="A17" s="4" t="s">
        <v>751</v>
      </c>
      <c r="C17" s="5" t="n">
        <v>29510</v>
      </c>
      <c r="D17" s="5" t="n">
        <v>30595</v>
      </c>
    </row>
    <row r="18" spans="1:4">
      <c r="A18" s="4" t="s">
        <v>755</v>
      </c>
    </row>
    <row r="19" spans="1:4">
      <c r="A19" s="3" t="s">
        <v>749</v>
      </c>
    </row>
    <row r="20" spans="1:4">
      <c r="A20" s="4" t="s">
        <v>750</v>
      </c>
      <c r="C20" s="5" t="n">
        <v>153</v>
      </c>
      <c r="D20" s="5" t="n">
        <v>171</v>
      </c>
    </row>
    <row r="21" spans="1:4">
      <c r="A21" s="4" t="s">
        <v>751</v>
      </c>
      <c r="C21" s="7" t="n">
        <v>32</v>
      </c>
      <c r="D21" s="5" t="n">
        <v>45</v>
      </c>
    </row>
    <row r="22" spans="1:4">
      <c r="A22" s="4" t="s">
        <v>756</v>
      </c>
    </row>
    <row r="23" spans="1:4">
      <c r="A23" s="3" t="s">
        <v>749</v>
      </c>
    </row>
    <row r="24" spans="1:4">
      <c r="A24" s="4" t="s">
        <v>757</v>
      </c>
      <c r="C24" s="4" t="s">
        <v>758</v>
      </c>
    </row>
    <row r="25" spans="1:4">
      <c r="A25" s="4" t="s">
        <v>759</v>
      </c>
    </row>
    <row r="26" spans="1:4">
      <c r="A26" s="3" t="s">
        <v>749</v>
      </c>
    </row>
    <row r="27" spans="1:4">
      <c r="A27" s="4" t="s">
        <v>757</v>
      </c>
      <c r="C27" s="4" t="s">
        <v>760</v>
      </c>
    </row>
    <row r="28" spans="1:4">
      <c r="A28" s="4" t="s">
        <v>761</v>
      </c>
    </row>
    <row r="29" spans="1:4">
      <c r="A29" s="3" t="s">
        <v>749</v>
      </c>
    </row>
    <row r="30" spans="1:4">
      <c r="A30" s="4" t="s">
        <v>750</v>
      </c>
      <c r="C30" s="7" t="n">
        <v>44944</v>
      </c>
      <c r="D30" s="5" t="n">
        <v>46296</v>
      </c>
    </row>
    <row r="31" spans="1:4">
      <c r="A31" s="4" t="s">
        <v>751</v>
      </c>
      <c r="C31" s="7" t="n">
        <v>29352</v>
      </c>
      <c r="D31" s="5" t="n">
        <v>30067</v>
      </c>
    </row>
    <row r="32" spans="1:4">
      <c r="A32" s="4" t="s">
        <v>762</v>
      </c>
    </row>
    <row r="33" spans="1:4">
      <c r="A33" s="3" t="s">
        <v>749</v>
      </c>
    </row>
    <row r="34" spans="1:4">
      <c r="A34" s="4" t="s">
        <v>757</v>
      </c>
      <c r="C34" s="4" t="s">
        <v>763</v>
      </c>
    </row>
    <row r="35" spans="1:4">
      <c r="A35" s="4" t="s">
        <v>764</v>
      </c>
    </row>
    <row r="36" spans="1:4">
      <c r="A36" s="3" t="s">
        <v>749</v>
      </c>
    </row>
    <row r="37" spans="1:4">
      <c r="A37" s="4" t="s">
        <v>757</v>
      </c>
      <c r="C37" s="4" t="s">
        <v>765</v>
      </c>
    </row>
    <row r="38" spans="1:4">
      <c r="A38" s="4" t="s">
        <v>766</v>
      </c>
    </row>
    <row r="39" spans="1:4">
      <c r="A39" s="3" t="s">
        <v>749</v>
      </c>
    </row>
    <row r="40" spans="1:4">
      <c r="A40" s="4" t="s">
        <v>750</v>
      </c>
      <c r="C40" s="7" t="n">
        <v>205</v>
      </c>
      <c r="D40" s="5" t="n">
        <v>718</v>
      </c>
    </row>
    <row r="41" spans="1:4">
      <c r="A41" s="4" t="s">
        <v>751</v>
      </c>
      <c r="C41" s="7" t="n">
        <v>126</v>
      </c>
      <c r="D41" s="5" t="n">
        <v>483</v>
      </c>
    </row>
    <row r="42" spans="1:4">
      <c r="A42" s="4" t="s">
        <v>767</v>
      </c>
    </row>
    <row r="43" spans="1:4">
      <c r="A43" s="3" t="s">
        <v>749</v>
      </c>
    </row>
    <row r="44" spans="1:4">
      <c r="A44" s="4" t="s">
        <v>757</v>
      </c>
      <c r="C44" s="4" t="s">
        <v>768</v>
      </c>
    </row>
    <row r="45" spans="1:4">
      <c r="A45" s="4" t="s">
        <v>769</v>
      </c>
    </row>
    <row r="46" spans="1:4">
      <c r="A46" s="3" t="s">
        <v>749</v>
      </c>
    </row>
    <row r="47" spans="1:4">
      <c r="A47" s="4" t="s">
        <v>757</v>
      </c>
      <c r="C47" s="4" t="s">
        <v>770</v>
      </c>
    </row>
    <row r="48" spans="1:4">
      <c r="A48" s="4" t="s">
        <v>15</v>
      </c>
    </row>
    <row r="49" spans="1:4">
      <c r="A49" s="3" t="s">
        <v>749</v>
      </c>
    </row>
    <row r="50" spans="1:4">
      <c r="A50" s="4" t="s">
        <v>750</v>
      </c>
      <c r="C50" s="7" t="n">
        <v>43082</v>
      </c>
      <c r="D50" s="5" t="n">
        <v>43225</v>
      </c>
    </row>
    <row r="51" spans="1:4">
      <c r="A51" s="4" t="s">
        <v>751</v>
      </c>
      <c r="B51" s="4" t="s">
        <v>72</v>
      </c>
      <c r="C51" s="7" t="n">
        <v>21967</v>
      </c>
      <c r="D51" s="5" t="n">
        <v>23963</v>
      </c>
    </row>
    <row r="52" spans="1:4">
      <c r="A52" s="4" t="s">
        <v>771</v>
      </c>
    </row>
    <row r="53" spans="1:4">
      <c r="A53" s="3" t="s">
        <v>749</v>
      </c>
    </row>
    <row r="54" spans="1:4">
      <c r="A54" s="4" t="s">
        <v>757</v>
      </c>
      <c r="C54" s="4" t="s">
        <v>772</v>
      </c>
    </row>
    <row r="55" spans="1:4">
      <c r="A55" s="4" t="s">
        <v>750</v>
      </c>
      <c r="C55" s="7" t="n">
        <v>1148</v>
      </c>
      <c r="D55" s="5" t="n">
        <v>1175</v>
      </c>
    </row>
    <row r="56" spans="1:4">
      <c r="A56" s="4" t="s">
        <v>751</v>
      </c>
      <c r="C56" s="5" t="n">
        <v>1113</v>
      </c>
      <c r="D56" s="5" t="n">
        <v>1154</v>
      </c>
    </row>
    <row r="57" spans="1:4">
      <c r="A57" s="4" t="s">
        <v>773</v>
      </c>
    </row>
    <row r="58" spans="1:4">
      <c r="A58" s="3" t="s">
        <v>749</v>
      </c>
    </row>
    <row r="59" spans="1:4">
      <c r="A59" s="4" t="s">
        <v>750</v>
      </c>
      <c r="C59" s="5" t="n">
        <v>11557</v>
      </c>
      <c r="D59" s="5" t="n">
        <v>11486</v>
      </c>
    </row>
    <row r="60" spans="1:4">
      <c r="A60" s="4" t="s">
        <v>751</v>
      </c>
      <c r="C60" s="7" t="n">
        <v>6479</v>
      </c>
      <c r="D60" s="5" t="n">
        <v>6913</v>
      </c>
    </row>
    <row r="61" spans="1:4">
      <c r="A61" s="4" t="s">
        <v>774</v>
      </c>
    </row>
    <row r="62" spans="1:4">
      <c r="A62" s="3" t="s">
        <v>749</v>
      </c>
    </row>
    <row r="63" spans="1:4">
      <c r="A63" s="4" t="s">
        <v>757</v>
      </c>
      <c r="C63" s="4" t="s">
        <v>772</v>
      </c>
    </row>
    <row r="64" spans="1:4">
      <c r="A64" s="4" t="s">
        <v>775</v>
      </c>
    </row>
    <row r="65" spans="1:4">
      <c r="A65" s="3" t="s">
        <v>749</v>
      </c>
    </row>
    <row r="66" spans="1:4">
      <c r="A66" s="4" t="s">
        <v>757</v>
      </c>
      <c r="C66" s="4" t="s">
        <v>760</v>
      </c>
    </row>
    <row r="67" spans="1:4">
      <c r="A67" s="4" t="s">
        <v>776</v>
      </c>
    </row>
    <row r="68" spans="1:4">
      <c r="A68" s="3" t="s">
        <v>749</v>
      </c>
    </row>
    <row r="69" spans="1:4">
      <c r="A69" s="4" t="s">
        <v>750</v>
      </c>
      <c r="C69" s="7" t="n">
        <v>27088</v>
      </c>
      <c r="D69" s="5" t="n">
        <v>26702</v>
      </c>
    </row>
    <row r="70" spans="1:4">
      <c r="A70" s="4" t="s">
        <v>751</v>
      </c>
      <c r="C70" s="7" t="n">
        <v>11828</v>
      </c>
      <c r="D70" s="5" t="n">
        <v>12734</v>
      </c>
    </row>
    <row r="71" spans="1:4">
      <c r="A71" s="4" t="s">
        <v>777</v>
      </c>
    </row>
    <row r="72" spans="1:4">
      <c r="A72" s="3" t="s">
        <v>749</v>
      </c>
    </row>
    <row r="73" spans="1:4">
      <c r="A73" s="4" t="s">
        <v>757</v>
      </c>
      <c r="C73" s="4" t="s">
        <v>768</v>
      </c>
    </row>
    <row r="74" spans="1:4">
      <c r="A74" s="4" t="s">
        <v>778</v>
      </c>
    </row>
    <row r="75" spans="1:4">
      <c r="A75" s="3" t="s">
        <v>749</v>
      </c>
    </row>
    <row r="76" spans="1:4">
      <c r="A76" s="4" t="s">
        <v>757</v>
      </c>
      <c r="C76" s="4" t="s">
        <v>765</v>
      </c>
    </row>
    <row r="77" spans="1:4">
      <c r="A77" s="4" t="s">
        <v>779</v>
      </c>
    </row>
    <row r="78" spans="1:4">
      <c r="A78" s="3" t="s">
        <v>749</v>
      </c>
    </row>
    <row r="79" spans="1:4">
      <c r="A79" s="4" t="s">
        <v>750</v>
      </c>
      <c r="C79" s="7" t="n">
        <v>3289</v>
      </c>
      <c r="D79" s="5" t="n">
        <v>3862</v>
      </c>
    </row>
    <row r="80" spans="1:4">
      <c r="A80" s="4" t="s">
        <v>751</v>
      </c>
      <c r="C80" s="7" t="n">
        <v>2546</v>
      </c>
      <c r="D80" s="7" t="n">
        <v>3162</v>
      </c>
    </row>
    <row r="81" spans="1:4">
      <c r="A81" s="4" t="s">
        <v>780</v>
      </c>
    </row>
    <row r="82" spans="1:4">
      <c r="A82" s="3" t="s">
        <v>749</v>
      </c>
    </row>
    <row r="83" spans="1:4">
      <c r="A83" s="4" t="s">
        <v>757</v>
      </c>
      <c r="C83" s="4" t="s">
        <v>758</v>
      </c>
    </row>
    <row r="84" spans="1:4">
      <c r="A84" s="4" t="s">
        <v>781</v>
      </c>
    </row>
    <row r="85" spans="1:4">
      <c r="A85" s="3" t="s">
        <v>749</v>
      </c>
    </row>
    <row r="86" spans="1:4">
      <c r="A86" s="4" t="s">
        <v>757</v>
      </c>
      <c r="C86" s="4" t="s">
        <v>782</v>
      </c>
    </row>
    <row r="87" spans="1:4"/>
    <row r="88" spans="1:4">
      <c r="A88" s="4" t="s">
        <v>72</v>
      </c>
      <c r="B88" s="4" t="s">
        <v>78</v>
      </c>
    </row>
  </sheetData>
  <mergeCells count="3">
    <mergeCell ref="A1:B2"/>
    <mergeCell ref="A87:C87"/>
    <mergeCell ref="B88:C8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36</v>
      </c>
    </row>
    <row r="3" spans="1:4">
      <c r="A3" s="3" t="s">
        <v>258</v>
      </c>
    </row>
    <row r="4" spans="1:4">
      <c r="A4" s="4" t="s">
        <v>784</v>
      </c>
      <c r="B4" s="7" t="n">
        <v>5562</v>
      </c>
      <c r="C4" s="7" t="n">
        <v>5139</v>
      </c>
      <c r="D4" s="7" t="n">
        <v>4997</v>
      </c>
    </row>
    <row r="5" spans="1:4">
      <c r="A5" s="4" t="s">
        <v>165</v>
      </c>
    </row>
    <row r="6" spans="1:4">
      <c r="A6" s="3" t="s">
        <v>749</v>
      </c>
    </row>
    <row r="7" spans="1:4">
      <c r="A7" s="4" t="s">
        <v>785</v>
      </c>
      <c r="B7" s="7" t="n">
        <v>2089</v>
      </c>
      <c r="C7" s="7" t="n">
        <v>2190</v>
      </c>
      <c r="D7" s="7" t="n">
        <v>22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80</v>
      </c>
    </row>
    <row r="2" spans="1:2">
      <c r="A2" s="3" t="s">
        <v>727</v>
      </c>
    </row>
    <row r="3" spans="1:2">
      <c r="A3" s="5" t="n">
        <v>2019</v>
      </c>
      <c r="B3" s="7" t="n">
        <v>3054</v>
      </c>
    </row>
    <row r="4" spans="1:2">
      <c r="A4" s="5" t="n">
        <v>2020</v>
      </c>
      <c r="B4" s="5" t="n">
        <v>2800</v>
      </c>
    </row>
    <row r="5" spans="1:2">
      <c r="A5" s="5" t="n">
        <v>2021</v>
      </c>
      <c r="B5" s="5" t="n">
        <v>2418</v>
      </c>
    </row>
    <row r="6" spans="1:2">
      <c r="A6" s="5" t="n">
        <v>2022</v>
      </c>
      <c r="B6" s="5" t="n">
        <v>2063</v>
      </c>
    </row>
    <row r="7" spans="1:2">
      <c r="A7" s="5" t="n">
        <v>2023</v>
      </c>
      <c r="B7" s="5" t="n">
        <v>1599</v>
      </c>
    </row>
    <row r="8" spans="1:2">
      <c r="A8" s="4" t="s">
        <v>729</v>
      </c>
      <c r="B8" s="5" t="n">
        <v>5921</v>
      </c>
    </row>
    <row r="9" spans="1:2">
      <c r="A9" s="4" t="s">
        <v>662</v>
      </c>
      <c r="B9" s="7" t="n">
        <v>178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7</v>
      </c>
      <c r="B1" s="2" t="s">
        <v>788</v>
      </c>
      <c r="C1" s="2" t="s">
        <v>789</v>
      </c>
      <c r="D1" s="2" t="s">
        <v>2</v>
      </c>
      <c r="E1" s="2" t="s">
        <v>35</v>
      </c>
      <c r="F1" s="2" t="s">
        <v>36</v>
      </c>
    </row>
    <row r="2" spans="1:6">
      <c r="A2" s="3" t="s">
        <v>790</v>
      </c>
    </row>
    <row r="3" spans="1:6">
      <c r="A3" s="4" t="s">
        <v>791</v>
      </c>
      <c r="D3" s="7" t="n">
        <v>90</v>
      </c>
      <c r="E3" s="7" t="n">
        <v>6087</v>
      </c>
      <c r="F3" s="7" t="n">
        <v>2271</v>
      </c>
    </row>
    <row r="4" spans="1:6">
      <c r="A4" s="4" t="s">
        <v>603</v>
      </c>
      <c r="D4" s="7" t="n">
        <v>59614</v>
      </c>
      <c r="E4" s="7" t="n">
        <v>83968</v>
      </c>
      <c r="F4" s="7" t="n">
        <v>70438</v>
      </c>
    </row>
    <row r="5" spans="1:6">
      <c r="A5" s="4" t="s">
        <v>792</v>
      </c>
    </row>
    <row r="6" spans="1:6">
      <c r="A6" s="3" t="s">
        <v>790</v>
      </c>
    </row>
    <row r="7" spans="1:6">
      <c r="A7" s="4" t="s">
        <v>791</v>
      </c>
      <c r="B7" s="7" t="n">
        <v>1700</v>
      </c>
    </row>
    <row r="8" spans="1:6">
      <c r="A8" s="4" t="s">
        <v>603</v>
      </c>
      <c r="B8" s="5" t="n">
        <v>1593</v>
      </c>
    </row>
    <row r="9" spans="1:6">
      <c r="A9" s="4" t="s">
        <v>793</v>
      </c>
      <c r="B9" s="7" t="n">
        <v>206</v>
      </c>
    </row>
    <row r="10" spans="1:6">
      <c r="A10" s="4" t="s">
        <v>794</v>
      </c>
    </row>
    <row r="11" spans="1:6">
      <c r="A11" s="3" t="s">
        <v>790</v>
      </c>
    </row>
    <row r="12" spans="1:6">
      <c r="A12" s="4" t="s">
        <v>791</v>
      </c>
      <c r="C12" s="7" t="n">
        <v>867</v>
      </c>
    </row>
    <row r="13" spans="1:6">
      <c r="A13" s="4" t="s">
        <v>603</v>
      </c>
      <c r="C13" s="5" t="n">
        <v>686</v>
      </c>
    </row>
    <row r="14" spans="1:6">
      <c r="A14" s="4" t="s">
        <v>793</v>
      </c>
      <c r="C14" s="7" t="n">
        <v>279</v>
      </c>
    </row>
    <row r="15" spans="1:6">
      <c r="A15" s="4" t="s">
        <v>795</v>
      </c>
      <c r="C15" s="4" t="s">
        <v>796</v>
      </c>
    </row>
    <row r="16" spans="1:6">
      <c r="A16" s="4" t="s">
        <v>797</v>
      </c>
      <c r="C16" s="7" t="n">
        <v>91</v>
      </c>
    </row>
    <row r="17" spans="1:6">
      <c r="A17" s="4" t="s">
        <v>798</v>
      </c>
      <c r="C17" s="4" t="s">
        <v>7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0</v>
      </c>
      <c r="B1" s="2" t="s">
        <v>801</v>
      </c>
      <c r="C1" s="2" t="s">
        <v>802</v>
      </c>
      <c r="D1" s="2" t="s">
        <v>803</v>
      </c>
      <c r="E1" s="2" t="s">
        <v>2</v>
      </c>
      <c r="F1" s="2" t="s">
        <v>35</v>
      </c>
      <c r="G1" s="2" t="s">
        <v>36</v>
      </c>
    </row>
    <row r="2" spans="1:7">
      <c r="A2" s="4" t="s">
        <v>804</v>
      </c>
    </row>
    <row r="3" spans="1:7">
      <c r="A3" s="3" t="s">
        <v>790</v>
      </c>
    </row>
    <row r="4" spans="1:7">
      <c r="A4" s="4" t="s">
        <v>805</v>
      </c>
      <c r="C4" s="4" t="s">
        <v>806</v>
      </c>
      <c r="D4" s="4" t="s">
        <v>807</v>
      </c>
    </row>
    <row r="5" spans="1:7">
      <c r="A5" s="4" t="s">
        <v>808</v>
      </c>
    </row>
    <row r="6" spans="1:7">
      <c r="A6" s="3" t="s">
        <v>790</v>
      </c>
    </row>
    <row r="7" spans="1:7">
      <c r="A7" s="4" t="s">
        <v>809</v>
      </c>
      <c r="C7" s="5" t="n">
        <v>101200000</v>
      </c>
    </row>
    <row r="8" spans="1:7">
      <c r="A8" s="4" t="s">
        <v>804</v>
      </c>
    </row>
    <row r="9" spans="1:7">
      <c r="A9" s="3" t="s">
        <v>790</v>
      </c>
    </row>
    <row r="10" spans="1:7">
      <c r="A10" s="4" t="s">
        <v>810</v>
      </c>
      <c r="C10" s="5" t="n">
        <v>65000000</v>
      </c>
    </row>
    <row r="11" spans="1:7">
      <c r="A11" s="4" t="s">
        <v>811</v>
      </c>
    </row>
    <row r="12" spans="1:7">
      <c r="A12" s="3" t="s">
        <v>790</v>
      </c>
    </row>
    <row r="13" spans="1:7">
      <c r="A13" s="4" t="s">
        <v>809</v>
      </c>
      <c r="C13" s="5" t="n">
        <v>101200000</v>
      </c>
    </row>
    <row r="14" spans="1:7">
      <c r="A14" s="4" t="s">
        <v>15</v>
      </c>
    </row>
    <row r="15" spans="1:7">
      <c r="A15" s="3" t="s">
        <v>790</v>
      </c>
    </row>
    <row r="16" spans="1:7">
      <c r="A16" s="4" t="s">
        <v>810</v>
      </c>
      <c r="E16" s="5" t="n">
        <v>19500000</v>
      </c>
      <c r="F16" s="5" t="n">
        <v>129000000</v>
      </c>
      <c r="G16" s="5" t="n">
        <v>725800000</v>
      </c>
    </row>
    <row r="17" spans="1:7">
      <c r="A17" s="4" t="s">
        <v>804</v>
      </c>
    </row>
    <row r="18" spans="1:7">
      <c r="A18" s="3" t="s">
        <v>790</v>
      </c>
    </row>
    <row r="19" spans="1:7">
      <c r="A19" s="4" t="s">
        <v>812</v>
      </c>
      <c r="E19" s="7" t="n">
        <v>94</v>
      </c>
      <c r="F19" s="7" t="n">
        <v>-126</v>
      </c>
    </row>
    <row r="20" spans="1:7">
      <c r="A20" s="4" t="s">
        <v>813</v>
      </c>
    </row>
    <row r="21" spans="1:7">
      <c r="A21" s="3" t="s">
        <v>790</v>
      </c>
    </row>
    <row r="22" spans="1:7">
      <c r="A22" s="4" t="s">
        <v>814</v>
      </c>
      <c r="B22" s="7" t="n">
        <v>7498</v>
      </c>
    </row>
    <row r="23" spans="1:7">
      <c r="A23" s="4" t="s">
        <v>795</v>
      </c>
      <c r="B23" s="4" t="s">
        <v>807</v>
      </c>
    </row>
    <row r="24" spans="1:7">
      <c r="A24" s="4" t="s">
        <v>590</v>
      </c>
      <c r="B24" s="7" t="n">
        <v>24798</v>
      </c>
    </row>
    <row r="25" spans="1:7">
      <c r="A25" s="4" t="s">
        <v>815</v>
      </c>
      <c r="B25" s="7" t="n">
        <v>16238</v>
      </c>
    </row>
    <row r="26" spans="1:7">
      <c r="A26" s="4" t="s">
        <v>816</v>
      </c>
    </row>
    <row r="27" spans="1:7">
      <c r="A27" s="3" t="s">
        <v>790</v>
      </c>
    </row>
    <row r="28" spans="1:7">
      <c r="A28" s="4" t="s">
        <v>795</v>
      </c>
      <c r="B28" s="4" t="s">
        <v>807</v>
      </c>
    </row>
    <row r="29" spans="1:7">
      <c r="A29" s="4" t="s">
        <v>817</v>
      </c>
    </row>
    <row r="30" spans="1:7">
      <c r="A30" s="3" t="s">
        <v>790</v>
      </c>
    </row>
    <row r="31" spans="1:7">
      <c r="A31" s="4" t="s">
        <v>795</v>
      </c>
      <c r="B31" s="4" t="s">
        <v>818</v>
      </c>
    </row>
    <row r="32" spans="1:7">
      <c r="A32" s="4" t="s">
        <v>819</v>
      </c>
    </row>
    <row r="33" spans="1:7">
      <c r="A33" s="3" t="s">
        <v>790</v>
      </c>
    </row>
    <row r="34" spans="1:7">
      <c r="A34" s="4" t="s">
        <v>820</v>
      </c>
      <c r="B34" s="8" t="n">
        <v>17.5</v>
      </c>
    </row>
    <row r="35" spans="1:7">
      <c r="A35" s="4" t="s">
        <v>821</v>
      </c>
    </row>
    <row r="36" spans="1:7">
      <c r="A36" s="3" t="s">
        <v>790</v>
      </c>
    </row>
    <row r="37" spans="1:7">
      <c r="A37" s="4" t="s">
        <v>822</v>
      </c>
      <c r="B37" s="5" t="n">
        <v>1</v>
      </c>
    </row>
    <row r="38" spans="1:7">
      <c r="A38" s="4" t="s">
        <v>823</v>
      </c>
    </row>
    <row r="39" spans="1:7">
      <c r="A39" s="3" t="s">
        <v>790</v>
      </c>
    </row>
    <row r="40" spans="1:7">
      <c r="A40" s="4" t="s">
        <v>814</v>
      </c>
      <c r="B40" s="7" t="n">
        <v>7498</v>
      </c>
    </row>
    <row r="41" spans="1:7">
      <c r="A41" s="4" t="s">
        <v>590</v>
      </c>
      <c r="B41" s="5" t="n">
        <v>24798</v>
      </c>
    </row>
    <row r="42" spans="1:7">
      <c r="A42" s="4" t="s">
        <v>815</v>
      </c>
      <c r="B42" s="7" t="n">
        <v>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825</v>
      </c>
    </row>
    <row r="2" spans="1:2">
      <c r="A2" s="3" t="s">
        <v>790</v>
      </c>
    </row>
    <row r="3" spans="1:2">
      <c r="A3" s="4" t="s">
        <v>814</v>
      </c>
      <c r="B3" s="7" t="n">
        <v>7498</v>
      </c>
    </row>
    <row r="4" spans="1:2">
      <c r="A4" s="4" t="s">
        <v>826</v>
      </c>
      <c r="B4" s="5" t="n">
        <v>17300</v>
      </c>
    </row>
    <row r="5" spans="1:2">
      <c r="A5" s="4" t="s">
        <v>827</v>
      </c>
      <c r="B5" s="7" t="n">
        <v>247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8</v>
      </c>
      <c r="B1" s="2" t="s">
        <v>801</v>
      </c>
      <c r="C1" s="2" t="s">
        <v>4</v>
      </c>
      <c r="D1" s="2" t="s">
        <v>2</v>
      </c>
      <c r="E1" s="2" t="s">
        <v>35</v>
      </c>
      <c r="F1" s="2" t="s">
        <v>36</v>
      </c>
    </row>
    <row r="2" spans="1:6">
      <c r="A2" s="3" t="s">
        <v>790</v>
      </c>
    </row>
    <row r="3" spans="1:6">
      <c r="A3" s="4" t="s">
        <v>603</v>
      </c>
      <c r="D3" s="7" t="n">
        <v>59614</v>
      </c>
      <c r="E3" s="7" t="n">
        <v>83968</v>
      </c>
      <c r="F3" s="7" t="n">
        <v>70438</v>
      </c>
    </row>
    <row r="4" spans="1:6">
      <c r="A4" s="4" t="s">
        <v>829</v>
      </c>
    </row>
    <row r="5" spans="1:6">
      <c r="A5" s="3" t="s">
        <v>790</v>
      </c>
    </row>
    <row r="6" spans="1:6">
      <c r="A6" s="4" t="s">
        <v>603</v>
      </c>
      <c r="D6" s="7" t="n">
        <v>24455</v>
      </c>
      <c r="E6" s="7" t="n">
        <v>23943</v>
      </c>
      <c r="F6" s="7" t="n">
        <v>10363</v>
      </c>
    </row>
    <row r="7" spans="1:6">
      <c r="A7" s="4" t="s">
        <v>823</v>
      </c>
    </row>
    <row r="8" spans="1:6">
      <c r="A8" s="3" t="s">
        <v>790</v>
      </c>
    </row>
    <row r="9" spans="1:6">
      <c r="A9" s="4" t="s">
        <v>830</v>
      </c>
      <c r="B9" s="7" t="n">
        <v>4133</v>
      </c>
    </row>
    <row r="10" spans="1:6">
      <c r="A10" s="4" t="s">
        <v>831</v>
      </c>
      <c r="B10" s="5" t="n">
        <v>2342</v>
      </c>
    </row>
    <row r="11" spans="1:6">
      <c r="A11" s="4" t="s">
        <v>601</v>
      </c>
      <c r="B11" s="5" t="n">
        <v>1712</v>
      </c>
    </row>
    <row r="12" spans="1:6">
      <c r="A12" s="4" t="s">
        <v>832</v>
      </c>
      <c r="B12" s="5" t="n">
        <v>4514</v>
      </c>
    </row>
    <row r="13" spans="1:6">
      <c r="A13" s="4" t="s">
        <v>833</v>
      </c>
      <c r="B13" s="5" t="n">
        <v>4005</v>
      </c>
    </row>
    <row r="14" spans="1:6">
      <c r="A14" s="4" t="s">
        <v>105</v>
      </c>
      <c r="B14" s="5" t="n">
        <v>1335</v>
      </c>
    </row>
    <row r="15" spans="1:6">
      <c r="A15" s="4" t="s">
        <v>600</v>
      </c>
      <c r="B15" s="5" t="n">
        <v>-1245</v>
      </c>
    </row>
    <row r="16" spans="1:6">
      <c r="A16" s="4" t="s">
        <v>173</v>
      </c>
      <c r="B16" s="5" t="n">
        <v>-3370</v>
      </c>
    </row>
    <row r="17" spans="1:6">
      <c r="A17" s="4" t="s">
        <v>834</v>
      </c>
      <c r="B17" s="5" t="n">
        <v>-249</v>
      </c>
    </row>
    <row r="18" spans="1:6">
      <c r="A18" s="4" t="s">
        <v>123</v>
      </c>
      <c r="B18" s="5" t="n">
        <v>-2487</v>
      </c>
    </row>
    <row r="19" spans="1:6">
      <c r="A19" s="4" t="s">
        <v>835</v>
      </c>
      <c r="B19" s="5" t="n">
        <v>10690</v>
      </c>
    </row>
    <row r="20" spans="1:6">
      <c r="A20" s="4" t="s">
        <v>836</v>
      </c>
      <c r="B20" s="5" t="n">
        <v>-35</v>
      </c>
    </row>
    <row r="21" spans="1:6">
      <c r="A21" s="4" t="s">
        <v>603</v>
      </c>
      <c r="B21" s="5" t="n">
        <v>14143</v>
      </c>
    </row>
    <row r="22" spans="1:6">
      <c r="A22" s="4" t="s">
        <v>837</v>
      </c>
      <c r="B22" s="5" t="n">
        <v>24798</v>
      </c>
    </row>
    <row r="23" spans="1:6">
      <c r="A23" s="4" t="s">
        <v>838</v>
      </c>
      <c r="B23" s="5" t="n">
        <v>806</v>
      </c>
    </row>
    <row r="24" spans="1:6">
      <c r="A24" s="4" t="s">
        <v>839</v>
      </c>
      <c r="B24" s="5" t="n">
        <v>553</v>
      </c>
    </row>
    <row r="25" spans="1:6">
      <c r="A25" s="4" t="s">
        <v>840</v>
      </c>
    </row>
    <row r="26" spans="1:6">
      <c r="A26" s="3" t="s">
        <v>790</v>
      </c>
    </row>
    <row r="27" spans="1:6">
      <c r="A27" s="4" t="s">
        <v>841</v>
      </c>
      <c r="B27" s="7" t="n">
        <v>67</v>
      </c>
    </row>
    <row r="28" spans="1:6">
      <c r="A28" s="4" t="s">
        <v>804</v>
      </c>
    </row>
    <row r="29" spans="1:6">
      <c r="A29" s="3" t="s">
        <v>790</v>
      </c>
    </row>
    <row r="30" spans="1:6">
      <c r="A30" s="4" t="s">
        <v>842</v>
      </c>
      <c r="C30" s="7" t="n">
        <v>787</v>
      </c>
    </row>
    <row r="31" spans="1:6">
      <c r="A31" s="4" t="s">
        <v>843</v>
      </c>
      <c r="C31" s="5" t="n">
        <v>362</v>
      </c>
    </row>
    <row r="32" spans="1:6">
      <c r="A32" s="4" t="s">
        <v>844</v>
      </c>
      <c r="C32" s="5" t="n">
        <v>228</v>
      </c>
    </row>
    <row r="33" spans="1:6">
      <c r="A33" s="4" t="s">
        <v>845</v>
      </c>
      <c r="C33" s="5" t="n">
        <v>123</v>
      </c>
    </row>
    <row r="34" spans="1:6">
      <c r="A34" s="4" t="s">
        <v>846</v>
      </c>
      <c r="C34" s="5" t="n">
        <v>315</v>
      </c>
    </row>
    <row r="35" spans="1:6">
      <c r="A35" s="4" t="s">
        <v>847</v>
      </c>
      <c r="C35" s="5" t="n">
        <v>251</v>
      </c>
    </row>
    <row r="36" spans="1:6">
      <c r="A36" s="4" t="s">
        <v>848</v>
      </c>
      <c r="C36" s="7" t="n">
        <v>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49</v>
      </c>
      <c r="B1" s="2" t="s">
        <v>801</v>
      </c>
      <c r="C1" s="2" t="s">
        <v>2</v>
      </c>
    </row>
    <row r="2" spans="1:3">
      <c r="A2" s="4" t="s">
        <v>850</v>
      </c>
    </row>
    <row r="3" spans="1:3">
      <c r="A3" s="3" t="s">
        <v>851</v>
      </c>
    </row>
    <row r="4" spans="1:3">
      <c r="A4" s="4" t="s">
        <v>852</v>
      </c>
      <c r="C4" s="4" t="s">
        <v>765</v>
      </c>
    </row>
    <row r="5" spans="1:3">
      <c r="A5" s="4" t="s">
        <v>853</v>
      </c>
    </row>
    <row r="6" spans="1:3">
      <c r="A6" s="3" t="s">
        <v>851</v>
      </c>
    </row>
    <row r="7" spans="1:3">
      <c r="A7" s="4" t="s">
        <v>852</v>
      </c>
      <c r="C7" s="4" t="s">
        <v>782</v>
      </c>
    </row>
    <row r="8" spans="1:3">
      <c r="A8" s="4" t="s">
        <v>854</v>
      </c>
    </row>
    <row r="9" spans="1:3">
      <c r="A9" s="3" t="s">
        <v>851</v>
      </c>
    </row>
    <row r="10" spans="1:3">
      <c r="A10" s="4" t="s">
        <v>852</v>
      </c>
      <c r="C10" s="4" t="s">
        <v>855</v>
      </c>
    </row>
    <row r="11" spans="1:3">
      <c r="A11" s="4" t="s">
        <v>823</v>
      </c>
    </row>
    <row r="12" spans="1:3">
      <c r="A12" s="3" t="s">
        <v>851</v>
      </c>
    </row>
    <row r="13" spans="1:3">
      <c r="A13" s="4" t="s">
        <v>632</v>
      </c>
      <c r="B13" s="7" t="n">
        <v>4005</v>
      </c>
    </row>
    <row r="14" spans="1:3">
      <c r="A14" s="4" t="s">
        <v>856</v>
      </c>
    </row>
    <row r="15" spans="1:3">
      <c r="A15" s="3" t="s">
        <v>857</v>
      </c>
    </row>
    <row r="16" spans="1:3">
      <c r="A16" s="4" t="s">
        <v>858</v>
      </c>
      <c r="B16" s="5" t="n">
        <v>2100</v>
      </c>
    </row>
    <row r="17" spans="1:3">
      <c r="A17" s="4" t="s">
        <v>859</v>
      </c>
    </row>
    <row r="18" spans="1:3">
      <c r="A18" s="3" t="s">
        <v>857</v>
      </c>
    </row>
    <row r="19" spans="1:3">
      <c r="A19" s="4" t="s">
        <v>858</v>
      </c>
      <c r="B19" s="5" t="n">
        <v>70</v>
      </c>
    </row>
    <row r="20" spans="1:3">
      <c r="A20" s="4" t="s">
        <v>860</v>
      </c>
    </row>
    <row r="21" spans="1:3">
      <c r="A21" s="3" t="s">
        <v>851</v>
      </c>
    </row>
    <row r="22" spans="1:3">
      <c r="A22" s="4" t="s">
        <v>861</v>
      </c>
      <c r="B22" s="7" t="n">
        <v>1240</v>
      </c>
    </row>
    <row r="23" spans="1:3">
      <c r="A23" s="4" t="s">
        <v>852</v>
      </c>
      <c r="B23" s="4" t="s">
        <v>862</v>
      </c>
    </row>
    <row r="24" spans="1:3">
      <c r="A24" s="4" t="s">
        <v>863</v>
      </c>
    </row>
    <row r="25" spans="1:3">
      <c r="A25" s="3" t="s">
        <v>851</v>
      </c>
    </row>
    <row r="26" spans="1:3">
      <c r="A26" s="4" t="s">
        <v>861</v>
      </c>
      <c r="B26" s="7" t="n">
        <v>465</v>
      </c>
    </row>
    <row r="27" spans="1:3">
      <c r="A27" s="4" t="s">
        <v>864</v>
      </c>
    </row>
    <row r="28" spans="1:3">
      <c r="A28" s="3" t="s">
        <v>851</v>
      </c>
    </row>
    <row r="29" spans="1:3">
      <c r="A29" s="4" t="s">
        <v>852</v>
      </c>
      <c r="B29" s="4" t="s">
        <v>768</v>
      </c>
    </row>
    <row r="30" spans="1:3">
      <c r="A30" s="4" t="s">
        <v>865</v>
      </c>
    </row>
    <row r="31" spans="1:3">
      <c r="A31" s="3" t="s">
        <v>851</v>
      </c>
    </row>
    <row r="32" spans="1:3">
      <c r="A32" s="4" t="s">
        <v>852</v>
      </c>
      <c r="B32" s="4" t="s">
        <v>772</v>
      </c>
    </row>
    <row r="33" spans="1:3">
      <c r="A33" s="4" t="s">
        <v>856</v>
      </c>
    </row>
    <row r="34" spans="1:3">
      <c r="A34" s="3" t="s">
        <v>851</v>
      </c>
    </row>
    <row r="35" spans="1:3">
      <c r="A35" s="4" t="s">
        <v>861</v>
      </c>
      <c r="B35" s="7" t="n">
        <v>45</v>
      </c>
    </row>
    <row r="36" spans="1:3">
      <c r="A36" s="4" t="s">
        <v>852</v>
      </c>
      <c r="B36" s="4" t="s">
        <v>782</v>
      </c>
    </row>
    <row r="37" spans="1:3">
      <c r="A37" s="4" t="s">
        <v>866</v>
      </c>
    </row>
    <row r="38" spans="1:3">
      <c r="A38" s="3" t="s">
        <v>851</v>
      </c>
    </row>
    <row r="39" spans="1:3">
      <c r="A39" s="4" t="s">
        <v>861</v>
      </c>
      <c r="B39" s="7" t="n">
        <v>64</v>
      </c>
    </row>
    <row r="40" spans="1:3">
      <c r="A40" s="4" t="s">
        <v>867</v>
      </c>
    </row>
    <row r="41" spans="1:3">
      <c r="A41" s="3" t="s">
        <v>851</v>
      </c>
    </row>
    <row r="42" spans="1:3">
      <c r="A42" s="4" t="s">
        <v>852</v>
      </c>
      <c r="B42" s="4" t="s">
        <v>868</v>
      </c>
    </row>
    <row r="43" spans="1:3">
      <c r="A43" s="4" t="s">
        <v>869</v>
      </c>
    </row>
    <row r="44" spans="1:3">
      <c r="A44" s="3" t="s">
        <v>851</v>
      </c>
    </row>
    <row r="45" spans="1:3">
      <c r="A45" s="4" t="s">
        <v>852</v>
      </c>
      <c r="B45" s="4" t="s">
        <v>870</v>
      </c>
    </row>
    <row r="46" spans="1:3">
      <c r="A46" s="4" t="s">
        <v>871</v>
      </c>
    </row>
    <row r="47" spans="1:3">
      <c r="A47" s="3" t="s">
        <v>851</v>
      </c>
    </row>
    <row r="48" spans="1:3">
      <c r="A48" s="4" t="s">
        <v>861</v>
      </c>
      <c r="B48" s="7" t="n">
        <v>21</v>
      </c>
    </row>
    <row r="49" spans="1:3">
      <c r="A49" s="4" t="s">
        <v>852</v>
      </c>
      <c r="B49" s="4" t="s">
        <v>7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36</v>
      </c>
    </row>
    <row r="3" spans="1:4">
      <c r="A3" s="3" t="s">
        <v>603</v>
      </c>
    </row>
    <row r="4" spans="1:4">
      <c r="A4" s="4" t="s">
        <v>873</v>
      </c>
      <c r="B4" s="7" t="n">
        <v>83968</v>
      </c>
      <c r="C4" s="7" t="n">
        <v>70438</v>
      </c>
    </row>
    <row r="5" spans="1:4">
      <c r="A5" s="4" t="s">
        <v>874</v>
      </c>
      <c r="B5" s="5" t="n">
        <v>68</v>
      </c>
      <c r="C5" s="5" t="n">
        <v>15716</v>
      </c>
    </row>
    <row r="6" spans="1:4">
      <c r="A6" s="4" t="s">
        <v>875</v>
      </c>
      <c r="B6" s="5" t="n">
        <v>-22136</v>
      </c>
      <c r="C6" s="5" t="n">
        <v>-2550</v>
      </c>
      <c r="D6" s="7" t="n">
        <v>0</v>
      </c>
    </row>
    <row r="7" spans="1:4">
      <c r="A7" s="4" t="s">
        <v>876</v>
      </c>
      <c r="B7" s="5" t="n">
        <v>-2286</v>
      </c>
      <c r="C7" s="5" t="n">
        <v>365</v>
      </c>
    </row>
    <row r="8" spans="1:4">
      <c r="A8" s="4" t="s">
        <v>877</v>
      </c>
      <c r="B8" s="5" t="n">
        <v>59614</v>
      </c>
      <c r="C8" s="5" t="n">
        <v>83968</v>
      </c>
      <c r="D8" s="5" t="n">
        <v>70438</v>
      </c>
    </row>
    <row r="9" spans="1:4">
      <c r="A9" s="4" t="s">
        <v>878</v>
      </c>
    </row>
    <row r="10" spans="1:4">
      <c r="A10" s="3" t="s">
        <v>603</v>
      </c>
    </row>
    <row r="11" spans="1:4">
      <c r="A11" s="4" t="s">
        <v>873</v>
      </c>
      <c r="B11" s="5" t="n">
        <v>25269</v>
      </c>
      <c r="C11" s="5" t="n">
        <v>26403</v>
      </c>
    </row>
    <row r="12" spans="1:4">
      <c r="A12" s="4" t="s">
        <v>874</v>
      </c>
      <c r="B12" s="5" t="n">
        <v>0</v>
      </c>
      <c r="C12" s="5" t="n">
        <v>37</v>
      </c>
    </row>
    <row r="13" spans="1:4">
      <c r="A13" s="4" t="s">
        <v>875</v>
      </c>
      <c r="B13" s="5" t="n">
        <v>-21209</v>
      </c>
      <c r="C13" s="5" t="n">
        <v>-1165</v>
      </c>
    </row>
    <row r="14" spans="1:4">
      <c r="A14" s="4" t="s">
        <v>876</v>
      </c>
      <c r="B14" s="5" t="n">
        <v>-2289</v>
      </c>
      <c r="C14" s="5" t="n">
        <v>-6</v>
      </c>
    </row>
    <row r="15" spans="1:4">
      <c r="A15" s="4" t="s">
        <v>877</v>
      </c>
      <c r="B15" s="5" t="n">
        <v>1772</v>
      </c>
      <c r="C15" s="5" t="n">
        <v>25269</v>
      </c>
      <c r="D15" s="5" t="n">
        <v>26403</v>
      </c>
    </row>
    <row r="16" spans="1:4">
      <c r="A16" s="4" t="s">
        <v>879</v>
      </c>
    </row>
    <row r="17" spans="1:4">
      <c r="A17" s="3" t="s">
        <v>603</v>
      </c>
    </row>
    <row r="18" spans="1:4">
      <c r="A18" s="4" t="s">
        <v>873</v>
      </c>
      <c r="B18" s="5" t="n">
        <v>4093</v>
      </c>
      <c r="C18" s="5" t="n">
        <v>2507</v>
      </c>
    </row>
    <row r="19" spans="1:4">
      <c r="A19" s="4" t="s">
        <v>874</v>
      </c>
      <c r="B19" s="5" t="n">
        <v>0</v>
      </c>
      <c r="C19" s="5" t="n">
        <v>1503</v>
      </c>
    </row>
    <row r="20" spans="1:4">
      <c r="A20" s="4" t="s">
        <v>875</v>
      </c>
      <c r="B20" s="5" t="n">
        <v>-94</v>
      </c>
      <c r="C20" s="5" t="n">
        <v>0</v>
      </c>
    </row>
    <row r="21" spans="1:4">
      <c r="A21" s="4" t="s">
        <v>876</v>
      </c>
      <c r="B21" s="5" t="n">
        <v>-28</v>
      </c>
      <c r="C21" s="5" t="n">
        <v>83</v>
      </c>
    </row>
    <row r="22" spans="1:4">
      <c r="A22" s="4" t="s">
        <v>877</v>
      </c>
      <c r="B22" s="5" t="n">
        <v>3971</v>
      </c>
      <c r="C22" s="5" t="n">
        <v>4093</v>
      </c>
      <c r="D22" s="5" t="n">
        <v>2507</v>
      </c>
    </row>
    <row r="23" spans="1:4">
      <c r="A23" s="4" t="s">
        <v>880</v>
      </c>
    </row>
    <row r="24" spans="1:4">
      <c r="A24" s="3" t="s">
        <v>603</v>
      </c>
    </row>
    <row r="25" spans="1:4">
      <c r="A25" s="4" t="s">
        <v>873</v>
      </c>
      <c r="B25" s="5" t="n">
        <v>10008</v>
      </c>
      <c r="C25" s="5" t="n">
        <v>9455</v>
      </c>
    </row>
    <row r="26" spans="1:4">
      <c r="A26" s="4" t="s">
        <v>874</v>
      </c>
      <c r="B26" s="5" t="n">
        <v>0</v>
      </c>
      <c r="C26" s="5" t="n">
        <v>25</v>
      </c>
    </row>
    <row r="27" spans="1:4">
      <c r="A27" s="4" t="s">
        <v>875</v>
      </c>
      <c r="B27" s="5" t="n">
        <v>0</v>
      </c>
      <c r="C27" s="5" t="n">
        <v>0</v>
      </c>
    </row>
    <row r="28" spans="1:4">
      <c r="A28" s="4" t="s">
        <v>876</v>
      </c>
      <c r="B28" s="5" t="n">
        <v>-170</v>
      </c>
      <c r="C28" s="5" t="n">
        <v>529</v>
      </c>
    </row>
    <row r="29" spans="1:4">
      <c r="A29" s="4" t="s">
        <v>877</v>
      </c>
      <c r="B29" s="5" t="n">
        <v>9839</v>
      </c>
      <c r="C29" s="5" t="n">
        <v>10008</v>
      </c>
      <c r="D29" s="5" t="n">
        <v>9455</v>
      </c>
    </row>
    <row r="30" spans="1:4">
      <c r="A30" s="4" t="s">
        <v>829</v>
      </c>
    </row>
    <row r="31" spans="1:4">
      <c r="A31" s="3" t="s">
        <v>603</v>
      </c>
    </row>
    <row r="32" spans="1:4">
      <c r="A32" s="4" t="s">
        <v>873</v>
      </c>
      <c r="B32" s="5" t="n">
        <v>23943</v>
      </c>
      <c r="C32" s="5" t="n">
        <v>10363</v>
      </c>
    </row>
    <row r="33" spans="1:4">
      <c r="A33" s="4" t="s">
        <v>874</v>
      </c>
      <c r="B33" s="5" t="n">
        <v>68</v>
      </c>
      <c r="C33" s="5" t="n">
        <v>13364</v>
      </c>
    </row>
    <row r="34" spans="1:4">
      <c r="A34" s="4" t="s">
        <v>875</v>
      </c>
      <c r="B34" s="5" t="n">
        <v>0</v>
      </c>
      <c r="C34" s="5" t="n">
        <v>0</v>
      </c>
    </row>
    <row r="35" spans="1:4">
      <c r="A35" s="4" t="s">
        <v>876</v>
      </c>
      <c r="B35" s="5" t="n">
        <v>444</v>
      </c>
      <c r="C35" s="5" t="n">
        <v>216</v>
      </c>
    </row>
    <row r="36" spans="1:4">
      <c r="A36" s="4" t="s">
        <v>877</v>
      </c>
      <c r="B36" s="5" t="n">
        <v>24455</v>
      </c>
      <c r="C36" s="5" t="n">
        <v>23943</v>
      </c>
      <c r="D36" s="5" t="n">
        <v>10363</v>
      </c>
    </row>
    <row r="37" spans="1:4">
      <c r="A37" s="4" t="s">
        <v>881</v>
      </c>
    </row>
    <row r="38" spans="1:4">
      <c r="A38" s="3" t="s">
        <v>603</v>
      </c>
    </row>
    <row r="39" spans="1:4">
      <c r="A39" s="4" t="s">
        <v>873</v>
      </c>
      <c r="B39" s="5" t="n">
        <v>17306</v>
      </c>
      <c r="C39" s="5" t="n">
        <v>17424</v>
      </c>
    </row>
    <row r="40" spans="1:4">
      <c r="A40" s="4" t="s">
        <v>874</v>
      </c>
      <c r="B40" s="5" t="n">
        <v>0</v>
      </c>
      <c r="C40" s="5" t="n">
        <v>60</v>
      </c>
    </row>
    <row r="41" spans="1:4">
      <c r="A41" s="4" t="s">
        <v>875</v>
      </c>
      <c r="B41" s="5" t="n">
        <v>0</v>
      </c>
      <c r="C41" s="5" t="n">
        <v>0</v>
      </c>
    </row>
    <row r="42" spans="1:4">
      <c r="A42" s="4" t="s">
        <v>876</v>
      </c>
      <c r="B42" s="5" t="n">
        <v>-80</v>
      </c>
      <c r="C42" s="5" t="n">
        <v>-178</v>
      </c>
    </row>
    <row r="43" spans="1:4">
      <c r="A43" s="4" t="s">
        <v>877</v>
      </c>
      <c r="B43" s="5" t="n">
        <v>17226</v>
      </c>
      <c r="C43" s="5" t="n">
        <v>17306</v>
      </c>
      <c r="D43" s="5" t="n">
        <v>17424</v>
      </c>
    </row>
    <row r="44" spans="1:4">
      <c r="A44" s="4" t="s">
        <v>882</v>
      </c>
    </row>
    <row r="45" spans="1:4">
      <c r="A45" s="3" t="s">
        <v>603</v>
      </c>
    </row>
    <row r="46" spans="1:4">
      <c r="A46" s="4" t="s">
        <v>873</v>
      </c>
      <c r="B46" s="5" t="n">
        <v>902</v>
      </c>
      <c r="C46" s="5" t="n">
        <v>899</v>
      </c>
    </row>
    <row r="47" spans="1:4">
      <c r="A47" s="4" t="s">
        <v>874</v>
      </c>
      <c r="B47" s="5" t="n">
        <v>0</v>
      </c>
      <c r="C47" s="5" t="n">
        <v>0</v>
      </c>
    </row>
    <row r="48" spans="1:4">
      <c r="A48" s="4" t="s">
        <v>875</v>
      </c>
      <c r="B48" s="5" t="n">
        <v>0</v>
      </c>
      <c r="C48" s="5" t="n">
        <v>0</v>
      </c>
    </row>
    <row r="49" spans="1:4">
      <c r="A49" s="4" t="s">
        <v>876</v>
      </c>
      <c r="B49" s="5" t="n">
        <v>-18</v>
      </c>
      <c r="C49" s="5" t="n">
        <v>3</v>
      </c>
    </row>
    <row r="50" spans="1:4">
      <c r="A50" s="4" t="s">
        <v>877</v>
      </c>
      <c r="B50" s="5" t="n">
        <v>884</v>
      </c>
      <c r="C50" s="5" t="n">
        <v>902</v>
      </c>
      <c r="D50" s="5" t="n">
        <v>899</v>
      </c>
    </row>
    <row r="51" spans="1:4">
      <c r="A51" s="4" t="s">
        <v>883</v>
      </c>
    </row>
    <row r="52" spans="1:4">
      <c r="A52" s="3" t="s">
        <v>603</v>
      </c>
    </row>
    <row r="53" spans="1:4">
      <c r="A53" s="4" t="s">
        <v>873</v>
      </c>
      <c r="B53" s="5" t="n">
        <v>0</v>
      </c>
      <c r="C53" s="5" t="n">
        <v>281</v>
      </c>
    </row>
    <row r="54" spans="1:4">
      <c r="A54" s="4" t="s">
        <v>874</v>
      </c>
      <c r="B54" s="5" t="n">
        <v>0</v>
      </c>
      <c r="C54" s="5" t="n">
        <v>0</v>
      </c>
    </row>
    <row r="55" spans="1:4">
      <c r="A55" s="4" t="s">
        <v>875</v>
      </c>
      <c r="B55" s="5" t="n">
        <v>0</v>
      </c>
      <c r="C55" s="5" t="n">
        <v>0</v>
      </c>
    </row>
    <row r="56" spans="1:4">
      <c r="A56" s="4" t="s">
        <v>876</v>
      </c>
      <c r="B56" s="5" t="n">
        <v>0</v>
      </c>
      <c r="C56" s="5" t="n">
        <v>-281</v>
      </c>
    </row>
    <row r="57" spans="1:4">
      <c r="A57" s="4" t="s">
        <v>877</v>
      </c>
      <c r="B57" s="5" t="n">
        <v>0</v>
      </c>
      <c r="C57" s="5" t="n">
        <v>0</v>
      </c>
      <c r="D57" s="5" t="n">
        <v>281</v>
      </c>
    </row>
    <row r="58" spans="1:4">
      <c r="A58" s="4" t="s">
        <v>884</v>
      </c>
    </row>
    <row r="59" spans="1:4">
      <c r="A59" s="3" t="s">
        <v>603</v>
      </c>
    </row>
    <row r="60" spans="1:4">
      <c r="A60" s="4" t="s">
        <v>873</v>
      </c>
      <c r="B60" s="5" t="n">
        <v>984</v>
      </c>
      <c r="C60" s="5" t="n">
        <v>2368</v>
      </c>
    </row>
    <row r="61" spans="1:4">
      <c r="A61" s="4" t="s">
        <v>874</v>
      </c>
      <c r="B61" s="5" t="n">
        <v>0</v>
      </c>
      <c r="C61" s="5" t="n">
        <v>0</v>
      </c>
    </row>
    <row r="62" spans="1:4">
      <c r="A62" s="4" t="s">
        <v>875</v>
      </c>
      <c r="B62" s="5" t="n">
        <v>0</v>
      </c>
      <c r="C62" s="5" t="n">
        <v>-1386</v>
      </c>
    </row>
    <row r="63" spans="1:4">
      <c r="A63" s="4" t="s">
        <v>876</v>
      </c>
      <c r="B63" s="5" t="n">
        <v>-80</v>
      </c>
      <c r="C63" s="5" t="n">
        <v>2</v>
      </c>
    </row>
    <row r="64" spans="1:4">
      <c r="A64" s="4" t="s">
        <v>877</v>
      </c>
      <c r="B64" s="5" t="n">
        <v>904</v>
      </c>
      <c r="C64" s="5" t="n">
        <v>984</v>
      </c>
      <c r="D64" s="5" t="n">
        <v>2368</v>
      </c>
    </row>
    <row r="65" spans="1:4">
      <c r="A65" s="4" t="s">
        <v>885</v>
      </c>
    </row>
    <row r="66" spans="1:4">
      <c r="A66" s="3" t="s">
        <v>603</v>
      </c>
    </row>
    <row r="67" spans="1:4">
      <c r="A67" s="4" t="s">
        <v>873</v>
      </c>
      <c r="B67" s="5" t="n">
        <v>1463</v>
      </c>
      <c r="C67" s="5" t="n">
        <v>739</v>
      </c>
    </row>
    <row r="68" spans="1:4">
      <c r="A68" s="4" t="s">
        <v>874</v>
      </c>
      <c r="B68" s="5" t="n">
        <v>0</v>
      </c>
      <c r="C68" s="5" t="n">
        <v>727</v>
      </c>
    </row>
    <row r="69" spans="1:4">
      <c r="A69" s="4" t="s">
        <v>875</v>
      </c>
      <c r="B69" s="5" t="n">
        <v>-833</v>
      </c>
      <c r="C69" s="5" t="n">
        <v>0</v>
      </c>
    </row>
    <row r="70" spans="1:4">
      <c r="A70" s="4" t="s">
        <v>876</v>
      </c>
      <c r="B70" s="5" t="n">
        <v>-66</v>
      </c>
      <c r="C70" s="5" t="n">
        <v>-3</v>
      </c>
    </row>
    <row r="71" spans="1:4">
      <c r="A71" s="4" t="s">
        <v>877</v>
      </c>
      <c r="B71" s="7" t="n">
        <v>563</v>
      </c>
      <c r="C71" s="7" t="n">
        <v>1463</v>
      </c>
      <c r="D71" s="7" t="n">
        <v>7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6</v>
      </c>
      <c r="B1" s="2" t="s">
        <v>557</v>
      </c>
      <c r="D1" s="2" t="s">
        <v>1</v>
      </c>
    </row>
    <row r="2" spans="1:6">
      <c r="B2" s="2" t="s">
        <v>180</v>
      </c>
      <c r="C2" s="2" t="s">
        <v>887</v>
      </c>
      <c r="D2" s="2" t="s">
        <v>180</v>
      </c>
      <c r="E2" s="2" t="s">
        <v>181</v>
      </c>
      <c r="F2" s="2" t="s">
        <v>182</v>
      </c>
    </row>
    <row r="3" spans="1:6">
      <c r="A3" s="3" t="s">
        <v>888</v>
      </c>
    </row>
    <row r="4" spans="1:6">
      <c r="A4" s="4" t="s">
        <v>603</v>
      </c>
      <c r="B4" s="7" t="n">
        <v>59614000000</v>
      </c>
      <c r="D4" s="7" t="n">
        <v>59614000000</v>
      </c>
      <c r="E4" s="7" t="n">
        <v>83968000000</v>
      </c>
      <c r="F4" s="7" t="n">
        <v>70438000000</v>
      </c>
    </row>
    <row r="5" spans="1:6">
      <c r="A5" s="4" t="s">
        <v>889</v>
      </c>
      <c r="D5" s="5" t="n">
        <v>22136000000</v>
      </c>
      <c r="E5" s="5" t="n">
        <v>2550000000</v>
      </c>
      <c r="F5" s="7" t="n">
        <v>0</v>
      </c>
    </row>
    <row r="6" spans="1:6">
      <c r="A6" s="4" t="s">
        <v>885</v>
      </c>
    </row>
    <row r="7" spans="1:6">
      <c r="A7" s="3" t="s">
        <v>888</v>
      </c>
    </row>
    <row r="8" spans="1:6">
      <c r="A8" s="4" t="s">
        <v>889</v>
      </c>
      <c r="D8" s="5" t="n">
        <v>833000000</v>
      </c>
    </row>
    <row r="9" spans="1:6">
      <c r="A9" s="4" t="s">
        <v>890</v>
      </c>
    </row>
    <row r="10" spans="1:6">
      <c r="A10" s="3" t="s">
        <v>888</v>
      </c>
    </row>
    <row r="11" spans="1:6">
      <c r="A11" s="4" t="s">
        <v>603</v>
      </c>
      <c r="E11" s="5" t="n">
        <v>15800000000</v>
      </c>
    </row>
    <row r="12" spans="1:6">
      <c r="A12" s="4" t="s">
        <v>889</v>
      </c>
      <c r="B12" s="5" t="n">
        <v>69000000</v>
      </c>
      <c r="C12" s="7" t="n">
        <v>21973000000</v>
      </c>
      <c r="D12" s="7" t="n">
        <v>22042000000</v>
      </c>
    </row>
    <row r="13" spans="1:6">
      <c r="A13" s="4" t="s">
        <v>891</v>
      </c>
    </row>
    <row r="14" spans="1:6">
      <c r="A14" s="3" t="s">
        <v>888</v>
      </c>
    </row>
    <row r="15" spans="1:6">
      <c r="A15" s="4" t="s">
        <v>889</v>
      </c>
      <c r="B15" s="7" t="n">
        <v>94000000</v>
      </c>
    </row>
    <row r="16" spans="1:6">
      <c r="A16" s="4" t="s">
        <v>892</v>
      </c>
      <c r="B16" s="4" t="s">
        <v>893</v>
      </c>
      <c r="D16" s="4" t="s">
        <v>893</v>
      </c>
    </row>
    <row r="17" spans="1:6">
      <c r="A17" s="4" t="s">
        <v>894</v>
      </c>
    </row>
    <row r="18" spans="1:6">
      <c r="A18" s="3" t="s">
        <v>888</v>
      </c>
    </row>
    <row r="19" spans="1:6">
      <c r="A19" s="4" t="s">
        <v>892</v>
      </c>
      <c r="B19" s="4" t="s">
        <v>895</v>
      </c>
      <c r="D19" s="4" t="s">
        <v>895</v>
      </c>
    </row>
    <row r="20" spans="1:6">
      <c r="A20" s="4" t="s">
        <v>896</v>
      </c>
    </row>
    <row r="21" spans="1:6">
      <c r="A21" s="3" t="s">
        <v>888</v>
      </c>
    </row>
    <row r="22" spans="1:6">
      <c r="A22" s="4" t="s">
        <v>603</v>
      </c>
      <c r="B22" s="7" t="n">
        <v>0</v>
      </c>
      <c r="D22" s="7" t="n">
        <v>0</v>
      </c>
    </row>
    <row r="23" spans="1:6">
      <c r="A23" s="4" t="s">
        <v>897</v>
      </c>
    </row>
    <row r="24" spans="1:6">
      <c r="A24" s="3" t="s">
        <v>888</v>
      </c>
    </row>
    <row r="25" spans="1:6">
      <c r="A25" s="4" t="s">
        <v>892</v>
      </c>
      <c r="B25" s="4" t="s">
        <v>898</v>
      </c>
      <c r="D25" s="4" t="s">
        <v>898</v>
      </c>
    </row>
    <row r="26" spans="1:6">
      <c r="A26" s="4" t="s">
        <v>899</v>
      </c>
    </row>
    <row r="27" spans="1:6">
      <c r="A27" s="3" t="s">
        <v>888</v>
      </c>
    </row>
    <row r="28" spans="1:6">
      <c r="A28" s="4" t="s">
        <v>900</v>
      </c>
      <c r="B28" s="7" t="n">
        <v>85000000</v>
      </c>
    </row>
    <row r="29" spans="1:6">
      <c r="A29" s="4" t="s">
        <v>901</v>
      </c>
    </row>
    <row r="30" spans="1:6">
      <c r="A30" s="3" t="s">
        <v>888</v>
      </c>
    </row>
    <row r="31" spans="1:6">
      <c r="A31" s="4" t="s">
        <v>603</v>
      </c>
      <c r="E31" s="5" t="n">
        <v>0</v>
      </c>
    </row>
    <row r="32" spans="1:6">
      <c r="A32" s="4" t="s">
        <v>889</v>
      </c>
      <c r="E32" s="5" t="n">
        <v>1165000000</v>
      </c>
    </row>
    <row r="33" spans="1:6">
      <c r="A33" s="4" t="s">
        <v>902</v>
      </c>
    </row>
    <row r="34" spans="1:6">
      <c r="A34" s="3" t="s">
        <v>888</v>
      </c>
    </row>
    <row r="35" spans="1:6">
      <c r="A35" s="4" t="s">
        <v>603</v>
      </c>
      <c r="E35" s="5" t="n">
        <v>0</v>
      </c>
    </row>
    <row r="36" spans="1:6">
      <c r="A36" s="4" t="s">
        <v>889</v>
      </c>
      <c r="E36" s="7" t="n">
        <v>1386000000</v>
      </c>
    </row>
    <row r="37" spans="1:6">
      <c r="A37" s="4" t="s">
        <v>903</v>
      </c>
    </row>
    <row r="38" spans="1:6">
      <c r="A38" s="3" t="s">
        <v>888</v>
      </c>
    </row>
    <row r="39" spans="1:6">
      <c r="A39" s="4" t="s">
        <v>904</v>
      </c>
      <c r="B39" s="10" t="n">
        <v>0.095</v>
      </c>
      <c r="D39" s="10" t="n">
        <v>0.095</v>
      </c>
    </row>
    <row r="40" spans="1:6">
      <c r="A40" s="4" t="s">
        <v>905</v>
      </c>
    </row>
    <row r="41" spans="1:6">
      <c r="A41" s="3" t="s">
        <v>888</v>
      </c>
    </row>
    <row r="42" spans="1:6">
      <c r="A42" s="4" t="s">
        <v>904</v>
      </c>
      <c r="B42" s="10" t="n">
        <v>0.23</v>
      </c>
      <c r="D42" s="10" t="n">
        <v>0.2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5</v>
      </c>
    </row>
    <row r="2" spans="1:3">
      <c r="A2" s="3" t="s">
        <v>261</v>
      </c>
    </row>
    <row r="3" spans="1:3">
      <c r="A3" s="4" t="s">
        <v>907</v>
      </c>
      <c r="B3" s="7" t="n">
        <v>15937</v>
      </c>
      <c r="C3" s="7" t="n">
        <v>18056</v>
      </c>
    </row>
    <row r="4" spans="1:3">
      <c r="A4" s="4" t="s">
        <v>908</v>
      </c>
      <c r="B4" s="5" t="n">
        <v>2222</v>
      </c>
      <c r="C4" s="5" t="n">
        <v>2217</v>
      </c>
    </row>
    <row r="5" spans="1:3">
      <c r="A5" s="4" t="s">
        <v>662</v>
      </c>
      <c r="B5" s="7" t="n">
        <v>18159</v>
      </c>
      <c r="C5" s="7" t="n">
        <v>202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3" t="s">
        <v>851</v>
      </c>
    </row>
    <row r="3" spans="1:3">
      <c r="A3" s="4" t="s">
        <v>910</v>
      </c>
      <c r="B3" s="7" t="n">
        <v>29513</v>
      </c>
      <c r="C3" s="7" t="n">
        <v>30617</v>
      </c>
    </row>
    <row r="4" spans="1:3">
      <c r="A4" s="4" t="s">
        <v>753</v>
      </c>
      <c r="B4" s="5" t="n">
        <v>-13578</v>
      </c>
      <c r="C4" s="5" t="n">
        <v>-12561</v>
      </c>
    </row>
    <row r="5" spans="1:3">
      <c r="A5" s="4" t="s">
        <v>911</v>
      </c>
      <c r="B5" s="5" t="n">
        <v>15937</v>
      </c>
      <c r="C5" s="5" t="n">
        <v>18056</v>
      </c>
    </row>
    <row r="6" spans="1:3">
      <c r="A6" s="4" t="s">
        <v>850</v>
      </c>
    </row>
    <row r="7" spans="1:3">
      <c r="A7" s="3" t="s">
        <v>851</v>
      </c>
    </row>
    <row r="8" spans="1:3">
      <c r="A8" s="4" t="s">
        <v>910</v>
      </c>
      <c r="B8" s="5" t="n">
        <v>10214</v>
      </c>
      <c r="C8" s="5" t="n">
        <v>10614</v>
      </c>
    </row>
    <row r="9" spans="1:3">
      <c r="A9" s="4" t="s">
        <v>753</v>
      </c>
      <c r="B9" s="5" t="n">
        <v>-3722</v>
      </c>
      <c r="C9" s="5" t="n">
        <v>-3095</v>
      </c>
    </row>
    <row r="10" spans="1:3">
      <c r="A10" s="4" t="s">
        <v>911</v>
      </c>
      <c r="B10" s="5" t="n">
        <v>6494</v>
      </c>
      <c r="C10" s="5" t="n">
        <v>7521</v>
      </c>
    </row>
    <row r="11" spans="1:3">
      <c r="A11" s="4" t="s">
        <v>912</v>
      </c>
    </row>
    <row r="12" spans="1:3">
      <c r="A12" s="3" t="s">
        <v>851</v>
      </c>
    </row>
    <row r="13" spans="1:3">
      <c r="A13" s="4" t="s">
        <v>910</v>
      </c>
      <c r="B13" s="5" t="n">
        <v>10332</v>
      </c>
      <c r="C13" s="5" t="n">
        <v>10271</v>
      </c>
    </row>
    <row r="14" spans="1:3">
      <c r="A14" s="4" t="s">
        <v>753</v>
      </c>
      <c r="B14" s="5" t="n">
        <v>-4528</v>
      </c>
      <c r="C14" s="5" t="n">
        <v>-3899</v>
      </c>
    </row>
    <row r="15" spans="1:3">
      <c r="A15" s="4" t="s">
        <v>911</v>
      </c>
      <c r="B15" s="5" t="n">
        <v>5804</v>
      </c>
      <c r="C15" s="5" t="n">
        <v>6372</v>
      </c>
    </row>
    <row r="16" spans="1:3">
      <c r="A16" s="4" t="s">
        <v>854</v>
      </c>
    </row>
    <row r="17" spans="1:3">
      <c r="A17" s="3" t="s">
        <v>851</v>
      </c>
    </row>
    <row r="18" spans="1:3">
      <c r="A18" s="4" t="s">
        <v>910</v>
      </c>
      <c r="B18" s="5" t="n">
        <v>7437</v>
      </c>
      <c r="C18" s="5" t="n">
        <v>8064</v>
      </c>
    </row>
    <row r="19" spans="1:3">
      <c r="A19" s="4" t="s">
        <v>753</v>
      </c>
      <c r="B19" s="5" t="n">
        <v>-4617</v>
      </c>
      <c r="C19" s="5" t="n">
        <v>-4974</v>
      </c>
    </row>
    <row r="20" spans="1:3">
      <c r="A20" s="4" t="s">
        <v>911</v>
      </c>
      <c r="B20" s="5" t="n">
        <v>2820</v>
      </c>
      <c r="C20" s="5" t="n">
        <v>3089</v>
      </c>
    </row>
    <row r="21" spans="1:3">
      <c r="A21" s="4" t="s">
        <v>853</v>
      </c>
    </row>
    <row r="22" spans="1:3">
      <c r="A22" s="3" t="s">
        <v>851</v>
      </c>
    </row>
    <row r="23" spans="1:3">
      <c r="A23" s="4" t="s">
        <v>910</v>
      </c>
      <c r="B23" s="5" t="n">
        <v>1137</v>
      </c>
      <c r="C23" s="5" t="n">
        <v>1280</v>
      </c>
    </row>
    <row r="24" spans="1:3">
      <c r="A24" s="4" t="s">
        <v>753</v>
      </c>
      <c r="B24" s="5" t="n">
        <v>-524</v>
      </c>
      <c r="C24" s="5" t="n">
        <v>-421</v>
      </c>
    </row>
    <row r="25" spans="1:3">
      <c r="A25" s="4" t="s">
        <v>911</v>
      </c>
      <c r="B25" s="5" t="n">
        <v>613</v>
      </c>
      <c r="C25" s="5" t="n">
        <v>859</v>
      </c>
    </row>
    <row r="26" spans="1:3">
      <c r="A26" s="4" t="s">
        <v>913</v>
      </c>
    </row>
    <row r="27" spans="1:3">
      <c r="A27" s="3" t="s">
        <v>851</v>
      </c>
    </row>
    <row r="28" spans="1:3">
      <c r="A28" s="4" t="s">
        <v>910</v>
      </c>
      <c r="B28" s="5" t="n">
        <v>150</v>
      </c>
      <c r="C28" s="5" t="n">
        <v>170</v>
      </c>
    </row>
    <row r="29" spans="1:3">
      <c r="A29" s="4" t="s">
        <v>753</v>
      </c>
      <c r="B29" s="5" t="n">
        <v>-84</v>
      </c>
      <c r="C29" s="5" t="n">
        <v>-80</v>
      </c>
    </row>
    <row r="30" spans="1:3">
      <c r="A30" s="4" t="s">
        <v>911</v>
      </c>
      <c r="B30" s="5" t="n">
        <v>66</v>
      </c>
      <c r="C30" s="5" t="n">
        <v>89</v>
      </c>
    </row>
    <row r="31" spans="1:3">
      <c r="A31" s="4" t="s">
        <v>914</v>
      </c>
    </row>
    <row r="32" spans="1:3">
      <c r="A32" s="3" t="s">
        <v>851</v>
      </c>
    </row>
    <row r="33" spans="1:3">
      <c r="A33" s="4" t="s">
        <v>910</v>
      </c>
      <c r="B33" s="5" t="n">
        <v>242</v>
      </c>
      <c r="C33" s="5" t="n">
        <v>218</v>
      </c>
    </row>
    <row r="34" spans="1:3">
      <c r="A34" s="4" t="s">
        <v>753</v>
      </c>
      <c r="B34" s="5" t="n">
        <v>-103</v>
      </c>
      <c r="C34" s="5" t="n">
        <v>-92</v>
      </c>
    </row>
    <row r="35" spans="1:3">
      <c r="A35" s="4" t="s">
        <v>911</v>
      </c>
      <c r="B35" s="7" t="n">
        <v>139</v>
      </c>
      <c r="C35" s="7" t="n">
        <v>1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5</v>
      </c>
      <c r="B1" s="2" t="s">
        <v>557</v>
      </c>
      <c r="C1" s="2" t="s">
        <v>916</v>
      </c>
      <c r="D1" s="2" t="s">
        <v>1</v>
      </c>
    </row>
    <row r="2" spans="1:6">
      <c r="B2" s="2" t="s">
        <v>558</v>
      </c>
      <c r="C2" s="2" t="s">
        <v>558</v>
      </c>
      <c r="D2" s="2" t="s">
        <v>2</v>
      </c>
      <c r="E2" s="2" t="s">
        <v>35</v>
      </c>
      <c r="F2" s="2" t="s">
        <v>36</v>
      </c>
    </row>
    <row r="3" spans="1:6">
      <c r="A3" s="3" t="s">
        <v>851</v>
      </c>
    </row>
    <row r="4" spans="1:6">
      <c r="A4" s="4" t="s">
        <v>917</v>
      </c>
      <c r="D4" s="7" t="n">
        <v>-2120</v>
      </c>
    </row>
    <row r="5" spans="1:6">
      <c r="A5" s="4" t="s">
        <v>918</v>
      </c>
      <c r="D5" s="5" t="n">
        <v>1395</v>
      </c>
    </row>
    <row r="6" spans="1:6">
      <c r="A6" s="4" t="s">
        <v>919</v>
      </c>
      <c r="D6" s="7" t="n">
        <v>2662</v>
      </c>
      <c r="E6" s="7" t="n">
        <v>2290</v>
      </c>
      <c r="F6" s="7" t="n">
        <v>2073</v>
      </c>
    </row>
    <row r="7" spans="1:6">
      <c r="A7" s="4" t="s">
        <v>920</v>
      </c>
    </row>
    <row r="8" spans="1:6">
      <c r="A8" s="3" t="s">
        <v>851</v>
      </c>
    </row>
    <row r="9" spans="1:6">
      <c r="A9" s="4" t="s">
        <v>921</v>
      </c>
      <c r="B9" s="7" t="n">
        <v>428</v>
      </c>
    </row>
    <row r="10" spans="1:6">
      <c r="A10" s="4" t="s">
        <v>922</v>
      </c>
    </row>
    <row r="11" spans="1:6">
      <c r="A11" s="3" t="s">
        <v>851</v>
      </c>
    </row>
    <row r="12" spans="1:6">
      <c r="A12" s="4" t="s">
        <v>918</v>
      </c>
      <c r="C12" s="7" t="n">
        <v>632</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180</v>
      </c>
    </row>
    <row r="2" spans="1:2">
      <c r="A2" s="3" t="s">
        <v>924</v>
      </c>
    </row>
    <row r="3" spans="1:2">
      <c r="A3" s="5" t="n">
        <v>2019</v>
      </c>
      <c r="B3" s="7" t="n">
        <v>2108</v>
      </c>
    </row>
    <row r="4" spans="1:2">
      <c r="A4" s="5" t="n">
        <v>2020</v>
      </c>
      <c r="B4" s="5" t="n">
        <v>1973</v>
      </c>
    </row>
    <row r="5" spans="1:2">
      <c r="A5" s="5" t="n">
        <v>2021</v>
      </c>
      <c r="B5" s="5" t="n">
        <v>1810</v>
      </c>
    </row>
    <row r="6" spans="1:2">
      <c r="A6" s="5" t="n">
        <v>2022</v>
      </c>
      <c r="B6" s="5" t="n">
        <v>1641</v>
      </c>
    </row>
    <row r="7" spans="1:2">
      <c r="A7" s="5" t="n">
        <v>2023</v>
      </c>
      <c r="B7" s="7" t="n">
        <v>15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925</v>
      </c>
      <c r="B1" s="2" t="s">
        <v>1</v>
      </c>
    </row>
    <row r="2" spans="1:2">
      <c r="B2" s="2" t="s">
        <v>180</v>
      </c>
    </row>
    <row r="3" spans="1:2">
      <c r="A3" s="3" t="s">
        <v>851</v>
      </c>
    </row>
    <row r="4" spans="1:2">
      <c r="A4" s="4" t="s">
        <v>926</v>
      </c>
      <c r="B4" s="7" t="n">
        <v>1395</v>
      </c>
    </row>
    <row r="5" spans="1:2">
      <c r="A5" s="4" t="s">
        <v>850</v>
      </c>
    </row>
    <row r="6" spans="1:2">
      <c r="A6" s="3" t="s">
        <v>851</v>
      </c>
    </row>
    <row r="7" spans="1:2">
      <c r="A7" s="4" t="s">
        <v>926</v>
      </c>
      <c r="B7" s="7" t="n">
        <v>23</v>
      </c>
    </row>
    <row r="8" spans="1:2">
      <c r="A8" s="4" t="s">
        <v>927</v>
      </c>
      <c r="B8" s="4" t="s">
        <v>765</v>
      </c>
    </row>
    <row r="9" spans="1:2">
      <c r="A9" s="4" t="s">
        <v>912</v>
      </c>
    </row>
    <row r="10" spans="1:2">
      <c r="A10" s="3" t="s">
        <v>851</v>
      </c>
    </row>
    <row r="11" spans="1:2">
      <c r="A11" s="4" t="s">
        <v>926</v>
      </c>
      <c r="B11" s="7" t="n">
        <v>662</v>
      </c>
    </row>
    <row r="12" spans="1:2">
      <c r="A12" s="4" t="s">
        <v>927</v>
      </c>
      <c r="B12" s="4" t="s">
        <v>928</v>
      </c>
    </row>
    <row r="13" spans="1:2">
      <c r="A13" s="4" t="s">
        <v>854</v>
      </c>
    </row>
    <row r="14" spans="1:2">
      <c r="A14" s="3" t="s">
        <v>851</v>
      </c>
    </row>
    <row r="15" spans="1:2">
      <c r="A15" s="4" t="s">
        <v>926</v>
      </c>
      <c r="B15" s="7" t="n">
        <v>686</v>
      </c>
    </row>
    <row r="16" spans="1:2">
      <c r="A16" s="4" t="s">
        <v>927</v>
      </c>
      <c r="B16" s="4" t="s">
        <v>855</v>
      </c>
    </row>
    <row r="17" spans="1:2">
      <c r="A17" s="4" t="s">
        <v>853</v>
      </c>
    </row>
    <row r="18" spans="1:2">
      <c r="A18" s="3" t="s">
        <v>851</v>
      </c>
    </row>
    <row r="19" spans="1:2">
      <c r="A19" s="4" t="s">
        <v>926</v>
      </c>
      <c r="B19" s="7" t="n">
        <v>1</v>
      </c>
    </row>
    <row r="20" spans="1:2">
      <c r="A20" s="4" t="s">
        <v>927</v>
      </c>
      <c r="B20" s="4" t="s">
        <v>782</v>
      </c>
    </row>
    <row r="21" spans="1:2">
      <c r="A21" s="4" t="s">
        <v>914</v>
      </c>
    </row>
    <row r="22" spans="1:2">
      <c r="A22" s="3" t="s">
        <v>851</v>
      </c>
    </row>
    <row r="23" spans="1:2">
      <c r="A23" s="4" t="s">
        <v>926</v>
      </c>
      <c r="B23" s="7" t="n">
        <v>23</v>
      </c>
    </row>
    <row r="24" spans="1:2">
      <c r="A24" s="4" t="s">
        <v>927</v>
      </c>
      <c r="B24" s="4" t="s">
        <v>9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36</v>
      </c>
    </row>
    <row r="3" spans="1:4">
      <c r="A3" s="3" t="s">
        <v>931</v>
      </c>
    </row>
    <row r="4" spans="1:4">
      <c r="A4" s="4" t="s">
        <v>932</v>
      </c>
      <c r="B4" s="7" t="n">
        <v>113543</v>
      </c>
      <c r="C4" s="7" t="n">
        <v>110968</v>
      </c>
      <c r="D4" s="7" t="n">
        <v>110171</v>
      </c>
    </row>
    <row r="5" spans="1:4">
      <c r="A5" s="4" t="s">
        <v>933</v>
      </c>
    </row>
    <row r="6" spans="1:4">
      <c r="A6" s="3" t="s">
        <v>931</v>
      </c>
    </row>
    <row r="7" spans="1:4">
      <c r="A7" s="4" t="s">
        <v>932</v>
      </c>
      <c r="B7" s="5" t="n">
        <v>115664</v>
      </c>
      <c r="C7" s="5" t="n">
        <v>113168</v>
      </c>
      <c r="D7" s="5" t="n">
        <v>112324</v>
      </c>
    </row>
    <row r="8" spans="1:4">
      <c r="A8" s="4" t="s">
        <v>934</v>
      </c>
    </row>
    <row r="9" spans="1:4">
      <c r="A9" s="3" t="s">
        <v>931</v>
      </c>
    </row>
    <row r="10" spans="1:4">
      <c r="A10" s="4" t="s">
        <v>932</v>
      </c>
      <c r="B10" s="5" t="n">
        <v>54497</v>
      </c>
      <c r="C10" s="5" t="n">
        <v>56260</v>
      </c>
      <c r="D10" s="5" t="n">
        <v>60728</v>
      </c>
    </row>
    <row r="11" spans="1:4">
      <c r="A11" s="4" t="s">
        <v>935</v>
      </c>
    </row>
    <row r="12" spans="1:4">
      <c r="A12" s="3" t="s">
        <v>931</v>
      </c>
    </row>
    <row r="13" spans="1:4">
      <c r="A13" s="4" t="s">
        <v>932</v>
      </c>
      <c r="B13" s="5" t="n">
        <v>61167</v>
      </c>
      <c r="C13" s="5" t="n">
        <v>56909</v>
      </c>
      <c r="D13" s="5" t="n">
        <v>51596</v>
      </c>
    </row>
    <row r="14" spans="1:4">
      <c r="A14" s="4" t="s">
        <v>878</v>
      </c>
    </row>
    <row r="15" spans="1:4">
      <c r="A15" s="3" t="s">
        <v>931</v>
      </c>
    </row>
    <row r="16" spans="1:4">
      <c r="A16" s="4" t="s">
        <v>932</v>
      </c>
      <c r="B16" s="5" t="n">
        <v>27300</v>
      </c>
      <c r="C16" s="5" t="n">
        <v>34878</v>
      </c>
      <c r="D16" s="5" t="n">
        <v>35835</v>
      </c>
    </row>
    <row r="17" spans="1:4">
      <c r="A17" s="4" t="s">
        <v>936</v>
      </c>
    </row>
    <row r="18" spans="1:4">
      <c r="A18" s="3" t="s">
        <v>931</v>
      </c>
    </row>
    <row r="19" spans="1:4">
      <c r="A19" s="4" t="s">
        <v>932</v>
      </c>
      <c r="B19" s="5" t="n">
        <v>12296</v>
      </c>
      <c r="C19" s="5" t="n">
        <v>17477</v>
      </c>
      <c r="D19" s="5" t="n">
        <v>17359</v>
      </c>
    </row>
    <row r="20" spans="1:4">
      <c r="A20" s="4" t="s">
        <v>937</v>
      </c>
    </row>
    <row r="21" spans="1:4">
      <c r="A21" s="3" t="s">
        <v>931</v>
      </c>
    </row>
    <row r="22" spans="1:4">
      <c r="A22" s="4" t="s">
        <v>932</v>
      </c>
      <c r="B22" s="5" t="n">
        <v>15004</v>
      </c>
      <c r="C22" s="5" t="n">
        <v>17401</v>
      </c>
      <c r="D22" s="5" t="n">
        <v>18476</v>
      </c>
    </row>
    <row r="23" spans="1:4">
      <c r="A23" s="4" t="s">
        <v>879</v>
      </c>
    </row>
    <row r="24" spans="1:4">
      <c r="A24" s="3" t="s">
        <v>931</v>
      </c>
    </row>
    <row r="25" spans="1:4">
      <c r="A25" s="4" t="s">
        <v>932</v>
      </c>
      <c r="B25" s="5" t="n">
        <v>9533</v>
      </c>
      <c r="C25" s="5" t="n">
        <v>9205</v>
      </c>
      <c r="D25" s="5" t="n">
        <v>9752</v>
      </c>
    </row>
    <row r="26" spans="1:4">
      <c r="A26" s="4" t="s">
        <v>938</v>
      </c>
    </row>
    <row r="27" spans="1:4">
      <c r="A27" s="3" t="s">
        <v>931</v>
      </c>
    </row>
    <row r="28" spans="1:4">
      <c r="A28" s="4" t="s">
        <v>932</v>
      </c>
      <c r="B28" s="5" t="n">
        <v>7036</v>
      </c>
      <c r="C28" s="5" t="n">
        <v>7036</v>
      </c>
      <c r="D28" s="5" t="n">
        <v>8861</v>
      </c>
    </row>
    <row r="29" spans="1:4">
      <c r="A29" s="4" t="s">
        <v>939</v>
      </c>
    </row>
    <row r="30" spans="1:4">
      <c r="A30" s="3" t="s">
        <v>931</v>
      </c>
    </row>
    <row r="31" spans="1:4">
      <c r="A31" s="4" t="s">
        <v>932</v>
      </c>
      <c r="B31" s="5" t="n">
        <v>2497</v>
      </c>
      <c r="C31" s="5" t="n">
        <v>2169</v>
      </c>
      <c r="D31" s="5" t="n">
        <v>891</v>
      </c>
    </row>
    <row r="32" spans="1:4">
      <c r="A32" s="4" t="s">
        <v>880</v>
      </c>
    </row>
    <row r="33" spans="1:4">
      <c r="A33" s="3" t="s">
        <v>931</v>
      </c>
    </row>
    <row r="34" spans="1:4">
      <c r="A34" s="4" t="s">
        <v>932</v>
      </c>
      <c r="B34" s="5" t="n">
        <v>30566</v>
      </c>
      <c r="C34" s="5" t="n">
        <v>27013</v>
      </c>
      <c r="D34" s="5" t="n">
        <v>26240</v>
      </c>
    </row>
    <row r="35" spans="1:4">
      <c r="A35" s="4" t="s">
        <v>940</v>
      </c>
    </row>
    <row r="36" spans="1:4">
      <c r="A36" s="3" t="s">
        <v>931</v>
      </c>
    </row>
    <row r="37" spans="1:4">
      <c r="A37" s="4" t="s">
        <v>932</v>
      </c>
      <c r="B37" s="5" t="n">
        <v>11499</v>
      </c>
      <c r="C37" s="5" t="n">
        <v>10215</v>
      </c>
      <c r="D37" s="5" t="n">
        <v>11357</v>
      </c>
    </row>
    <row r="38" spans="1:4">
      <c r="A38" s="4" t="s">
        <v>941</v>
      </c>
    </row>
    <row r="39" spans="1:4">
      <c r="A39" s="3" t="s">
        <v>931</v>
      </c>
    </row>
    <row r="40" spans="1:4">
      <c r="A40" s="4" t="s">
        <v>932</v>
      </c>
      <c r="B40" s="5" t="n">
        <v>19067</v>
      </c>
      <c r="C40" s="5" t="n">
        <v>16797</v>
      </c>
      <c r="D40" s="5" t="n">
        <v>14883</v>
      </c>
    </row>
    <row r="41" spans="1:4">
      <c r="A41" s="4" t="s">
        <v>829</v>
      </c>
    </row>
    <row r="42" spans="1:4">
      <c r="A42" s="3" t="s">
        <v>931</v>
      </c>
    </row>
    <row r="43" spans="1:4">
      <c r="A43" s="4" t="s">
        <v>932</v>
      </c>
      <c r="B43" s="5" t="n">
        <v>22859</v>
      </c>
      <c r="C43" s="5" t="n">
        <v>17180</v>
      </c>
      <c r="D43" s="5" t="n">
        <v>12938</v>
      </c>
    </row>
    <row r="44" spans="1:4">
      <c r="A44" s="4" t="s">
        <v>942</v>
      </c>
    </row>
    <row r="45" spans="1:4">
      <c r="A45" s="3" t="s">
        <v>931</v>
      </c>
    </row>
    <row r="46" spans="1:4">
      <c r="A46" s="4" t="s">
        <v>932</v>
      </c>
      <c r="B46" s="5" t="n">
        <v>9251</v>
      </c>
      <c r="C46" s="5" t="n">
        <v>7188</v>
      </c>
      <c r="D46" s="5" t="n">
        <v>6083</v>
      </c>
    </row>
    <row r="47" spans="1:4">
      <c r="A47" s="4" t="s">
        <v>943</v>
      </c>
    </row>
    <row r="48" spans="1:4">
      <c r="A48" s="3" t="s">
        <v>931</v>
      </c>
    </row>
    <row r="49" spans="1:4">
      <c r="A49" s="4" t="s">
        <v>932</v>
      </c>
      <c r="B49" s="5" t="n">
        <v>13608</v>
      </c>
      <c r="C49" s="5" t="n">
        <v>9992</v>
      </c>
      <c r="D49" s="5" t="n">
        <v>6855</v>
      </c>
    </row>
    <row r="50" spans="1:4">
      <c r="A50" s="4" t="s">
        <v>881</v>
      </c>
    </row>
    <row r="51" spans="1:4">
      <c r="A51" s="3" t="s">
        <v>931</v>
      </c>
    </row>
    <row r="52" spans="1:4">
      <c r="A52" s="4" t="s">
        <v>932</v>
      </c>
      <c r="B52" s="5" t="n">
        <v>19784</v>
      </c>
      <c r="C52" s="5" t="n">
        <v>19017</v>
      </c>
      <c r="D52" s="5" t="n">
        <v>18212</v>
      </c>
    </row>
    <row r="53" spans="1:4">
      <c r="A53" s="4" t="s">
        <v>944</v>
      </c>
    </row>
    <row r="54" spans="1:4">
      <c r="A54" s="3" t="s">
        <v>931</v>
      </c>
    </row>
    <row r="55" spans="1:4">
      <c r="A55" s="4" t="s">
        <v>932</v>
      </c>
      <c r="B55" s="5" t="n">
        <v>11422</v>
      </c>
      <c r="C55" s="5" t="n">
        <v>10771</v>
      </c>
      <c r="D55" s="5" t="n">
        <v>10206</v>
      </c>
    </row>
    <row r="56" spans="1:4">
      <c r="A56" s="4" t="s">
        <v>945</v>
      </c>
    </row>
    <row r="57" spans="1:4">
      <c r="A57" s="3" t="s">
        <v>931</v>
      </c>
    </row>
    <row r="58" spans="1:4">
      <c r="A58" s="4" t="s">
        <v>932</v>
      </c>
      <c r="B58" s="5" t="n">
        <v>8363</v>
      </c>
      <c r="C58" s="5" t="n">
        <v>8246</v>
      </c>
      <c r="D58" s="5" t="n">
        <v>8006</v>
      </c>
    </row>
    <row r="59" spans="1:4">
      <c r="A59" s="4" t="s">
        <v>882</v>
      </c>
    </row>
    <row r="60" spans="1:4">
      <c r="A60" s="3" t="s">
        <v>931</v>
      </c>
    </row>
    <row r="61" spans="1:4">
      <c r="A61" s="4" t="s">
        <v>932</v>
      </c>
      <c r="B61" s="5" t="n">
        <v>3898</v>
      </c>
      <c r="C61" s="5" t="n">
        <v>3935</v>
      </c>
      <c r="D61" s="5" t="n">
        <v>4585</v>
      </c>
    </row>
    <row r="62" spans="1:4">
      <c r="A62" s="4" t="s">
        <v>946</v>
      </c>
    </row>
    <row r="63" spans="1:4">
      <c r="A63" s="3" t="s">
        <v>931</v>
      </c>
    </row>
    <row r="64" spans="1:4">
      <c r="A64" s="4" t="s">
        <v>932</v>
      </c>
      <c r="B64" s="5" t="n">
        <v>1363</v>
      </c>
      <c r="C64" s="5" t="n">
        <v>1686</v>
      </c>
      <c r="D64" s="5" t="n">
        <v>2279</v>
      </c>
    </row>
    <row r="65" spans="1:4">
      <c r="A65" s="4" t="s">
        <v>947</v>
      </c>
    </row>
    <row r="66" spans="1:4">
      <c r="A66" s="3" t="s">
        <v>931</v>
      </c>
    </row>
    <row r="67" spans="1:4">
      <c r="A67" s="4" t="s">
        <v>932</v>
      </c>
      <c r="B67" s="5" t="n">
        <v>2535</v>
      </c>
      <c r="C67" s="5" t="n">
        <v>2248</v>
      </c>
      <c r="D67" s="5" t="n">
        <v>2306</v>
      </c>
    </row>
    <row r="68" spans="1:4">
      <c r="A68" s="4" t="s">
        <v>883</v>
      </c>
    </row>
    <row r="69" spans="1:4">
      <c r="A69" s="3" t="s">
        <v>931</v>
      </c>
    </row>
    <row r="70" spans="1:4">
      <c r="A70" s="4" t="s">
        <v>932</v>
      </c>
      <c r="B70" s="5" t="n">
        <v>1723</v>
      </c>
      <c r="C70" s="5" t="n">
        <v>1941</v>
      </c>
      <c r="D70" s="5" t="n">
        <v>4762</v>
      </c>
    </row>
    <row r="71" spans="1:4">
      <c r="A71" s="4" t="s">
        <v>948</v>
      </c>
    </row>
    <row r="72" spans="1:4">
      <c r="A72" s="3" t="s">
        <v>931</v>
      </c>
    </row>
    <row r="73" spans="1:4">
      <c r="A73" s="4" t="s">
        <v>932</v>
      </c>
      <c r="B73" s="5" t="n">
        <v>1630</v>
      </c>
      <c r="C73" s="5" t="n">
        <v>1887</v>
      </c>
      <c r="D73" s="5" t="n">
        <v>4583</v>
      </c>
    </row>
    <row r="74" spans="1:4">
      <c r="A74" s="4" t="s">
        <v>949</v>
      </c>
    </row>
    <row r="75" spans="1:4">
      <c r="A75" s="3" t="s">
        <v>931</v>
      </c>
    </row>
    <row r="76" spans="1:4">
      <c r="A76" s="4" t="s">
        <v>932</v>
      </c>
      <c r="B76" s="7" t="n">
        <v>93</v>
      </c>
      <c r="C76" s="7" t="n">
        <v>55</v>
      </c>
      <c r="D76" s="7" t="n">
        <v>1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0</v>
      </c>
      <c r="B1" s="2" t="s">
        <v>1</v>
      </c>
    </row>
    <row r="2" spans="1:4">
      <c r="B2" s="2" t="s">
        <v>2</v>
      </c>
      <c r="C2" s="2" t="s">
        <v>35</v>
      </c>
      <c r="D2" s="2" t="s">
        <v>36</v>
      </c>
    </row>
    <row r="3" spans="1:4">
      <c r="A3" s="3" t="s">
        <v>931</v>
      </c>
    </row>
    <row r="4" spans="1:4">
      <c r="A4" s="4" t="s">
        <v>932</v>
      </c>
      <c r="B4" s="7" t="n">
        <v>113543</v>
      </c>
      <c r="C4" s="7" t="n">
        <v>110968</v>
      </c>
      <c r="D4" s="7" t="n">
        <v>110171</v>
      </c>
    </row>
    <row r="5" spans="1:4">
      <c r="A5" s="4" t="s">
        <v>951</v>
      </c>
      <c r="B5" s="5" t="n">
        <v>121615</v>
      </c>
      <c r="C5" s="5" t="n">
        <v>118243</v>
      </c>
      <c r="D5" s="5" t="n">
        <v>119469</v>
      </c>
    </row>
    <row r="6" spans="1:4">
      <c r="A6" s="4" t="s">
        <v>952</v>
      </c>
      <c r="B6" s="5" t="n">
        <v>8072</v>
      </c>
      <c r="C6" s="5" t="n">
        <v>7276</v>
      </c>
      <c r="D6" s="5" t="n">
        <v>9297</v>
      </c>
    </row>
    <row r="7" spans="1:4">
      <c r="A7" s="4" t="s">
        <v>165</v>
      </c>
    </row>
    <row r="8" spans="1:4">
      <c r="A8" s="3" t="s">
        <v>931</v>
      </c>
    </row>
    <row r="9" spans="1:4">
      <c r="A9" s="4" t="s">
        <v>952</v>
      </c>
      <c r="B9" s="5" t="n">
        <v>9314</v>
      </c>
      <c r="C9" s="5" t="n">
        <v>8886</v>
      </c>
      <c r="D9" s="5" t="n">
        <v>10356</v>
      </c>
    </row>
    <row r="10" spans="1:4">
      <c r="A10" s="4" t="s">
        <v>933</v>
      </c>
    </row>
    <row r="11" spans="1:4">
      <c r="A11" s="3" t="s">
        <v>931</v>
      </c>
    </row>
    <row r="12" spans="1:4">
      <c r="A12" s="4" t="s">
        <v>932</v>
      </c>
      <c r="B12" s="5" t="n">
        <v>115664</v>
      </c>
      <c r="C12" s="5" t="n">
        <v>113168</v>
      </c>
      <c r="D12" s="5" t="n">
        <v>112324</v>
      </c>
    </row>
    <row r="13" spans="1:4">
      <c r="A13" s="4" t="s">
        <v>951</v>
      </c>
      <c r="B13" s="5" t="n">
        <v>112986</v>
      </c>
      <c r="C13" s="5" t="n">
        <v>110443</v>
      </c>
      <c r="D13" s="5" t="n">
        <v>109857</v>
      </c>
    </row>
    <row r="14" spans="1:4">
      <c r="A14" s="4" t="s">
        <v>878</v>
      </c>
    </row>
    <row r="15" spans="1:4">
      <c r="A15" s="3" t="s">
        <v>931</v>
      </c>
    </row>
    <row r="16" spans="1:4">
      <c r="A16" s="4" t="s">
        <v>932</v>
      </c>
      <c r="B16" s="5" t="n">
        <v>27300</v>
      </c>
      <c r="C16" s="5" t="n">
        <v>34878</v>
      </c>
      <c r="D16" s="5" t="n">
        <v>35835</v>
      </c>
    </row>
    <row r="17" spans="1:4">
      <c r="A17" s="4" t="s">
        <v>951</v>
      </c>
      <c r="B17" s="5" t="n">
        <v>25505</v>
      </c>
      <c r="C17" s="5" t="n">
        <v>33493</v>
      </c>
      <c r="D17" s="5" t="n">
        <v>34510</v>
      </c>
    </row>
    <row r="18" spans="1:4">
      <c r="A18" s="4" t="s">
        <v>879</v>
      </c>
    </row>
    <row r="19" spans="1:4">
      <c r="A19" s="3" t="s">
        <v>931</v>
      </c>
    </row>
    <row r="20" spans="1:4">
      <c r="A20" s="4" t="s">
        <v>932</v>
      </c>
      <c r="B20" s="5" t="n">
        <v>9533</v>
      </c>
      <c r="C20" s="5" t="n">
        <v>9205</v>
      </c>
      <c r="D20" s="5" t="n">
        <v>9752</v>
      </c>
    </row>
    <row r="21" spans="1:4">
      <c r="A21" s="4" t="s">
        <v>951</v>
      </c>
      <c r="B21" s="5" t="n">
        <v>9508</v>
      </c>
      <c r="C21" s="5" t="n">
        <v>9135</v>
      </c>
      <c r="D21" s="5" t="n">
        <v>9740</v>
      </c>
    </row>
    <row r="22" spans="1:4">
      <c r="A22" s="4" t="s">
        <v>880</v>
      </c>
    </row>
    <row r="23" spans="1:4">
      <c r="A23" s="3" t="s">
        <v>931</v>
      </c>
    </row>
    <row r="24" spans="1:4">
      <c r="A24" s="4" t="s">
        <v>932</v>
      </c>
      <c r="B24" s="5" t="n">
        <v>30566</v>
      </c>
      <c r="C24" s="5" t="n">
        <v>27013</v>
      </c>
      <c r="D24" s="5" t="n">
        <v>26240</v>
      </c>
    </row>
    <row r="25" spans="1:4">
      <c r="A25" s="4" t="s">
        <v>951</v>
      </c>
      <c r="B25" s="5" t="n">
        <v>30119</v>
      </c>
      <c r="C25" s="5" t="n">
        <v>26440</v>
      </c>
      <c r="D25" s="5" t="n">
        <v>25522</v>
      </c>
    </row>
    <row r="26" spans="1:4">
      <c r="A26" s="4" t="s">
        <v>829</v>
      </c>
    </row>
    <row r="27" spans="1:4">
      <c r="A27" s="3" t="s">
        <v>931</v>
      </c>
    </row>
    <row r="28" spans="1:4">
      <c r="A28" s="4" t="s">
        <v>932</v>
      </c>
      <c r="B28" s="5" t="n">
        <v>22859</v>
      </c>
      <c r="C28" s="5" t="n">
        <v>17180</v>
      </c>
      <c r="D28" s="5" t="n">
        <v>12938</v>
      </c>
    </row>
    <row r="29" spans="1:4">
      <c r="A29" s="4" t="s">
        <v>951</v>
      </c>
      <c r="B29" s="5" t="n">
        <v>22496</v>
      </c>
      <c r="C29" s="5" t="n">
        <v>16535</v>
      </c>
      <c r="D29" s="5" t="n">
        <v>12556</v>
      </c>
    </row>
    <row r="30" spans="1:4">
      <c r="A30" s="4" t="s">
        <v>881</v>
      </c>
    </row>
    <row r="31" spans="1:4">
      <c r="A31" s="3" t="s">
        <v>931</v>
      </c>
    </row>
    <row r="32" spans="1:4">
      <c r="A32" s="4" t="s">
        <v>932</v>
      </c>
      <c r="B32" s="5" t="n">
        <v>19784</v>
      </c>
      <c r="C32" s="5" t="n">
        <v>19017</v>
      </c>
      <c r="D32" s="5" t="n">
        <v>18212</v>
      </c>
    </row>
    <row r="33" spans="1:4">
      <c r="A33" s="4" t="s">
        <v>951</v>
      </c>
      <c r="B33" s="5" t="n">
        <v>19765</v>
      </c>
      <c r="C33" s="5" t="n">
        <v>19002</v>
      </c>
      <c r="D33" s="5" t="n">
        <v>18201</v>
      </c>
    </row>
    <row r="34" spans="1:4">
      <c r="A34" s="4" t="s">
        <v>882</v>
      </c>
    </row>
    <row r="35" spans="1:4">
      <c r="A35" s="3" t="s">
        <v>931</v>
      </c>
    </row>
    <row r="36" spans="1:4">
      <c r="A36" s="4" t="s">
        <v>932</v>
      </c>
      <c r="B36" s="5" t="n">
        <v>3898</v>
      </c>
      <c r="C36" s="5" t="n">
        <v>3935</v>
      </c>
      <c r="D36" s="5" t="n">
        <v>4585</v>
      </c>
    </row>
    <row r="37" spans="1:4">
      <c r="A37" s="4" t="s">
        <v>951</v>
      </c>
      <c r="B37" s="5" t="n">
        <v>3873</v>
      </c>
      <c r="C37" s="5" t="n">
        <v>3925</v>
      </c>
      <c r="D37" s="5" t="n">
        <v>4585</v>
      </c>
    </row>
    <row r="38" spans="1:4">
      <c r="A38" s="4" t="s">
        <v>883</v>
      </c>
    </row>
    <row r="39" spans="1:4">
      <c r="A39" s="3" t="s">
        <v>931</v>
      </c>
    </row>
    <row r="40" spans="1:4">
      <c r="A40" s="4" t="s">
        <v>932</v>
      </c>
      <c r="B40" s="5" t="n">
        <v>1723</v>
      </c>
      <c r="C40" s="5" t="n">
        <v>1941</v>
      </c>
      <c r="D40" s="5" t="n">
        <v>4762</v>
      </c>
    </row>
    <row r="41" spans="1:4">
      <c r="A41" s="4" t="s">
        <v>951</v>
      </c>
      <c r="B41" s="5" t="n">
        <v>1721</v>
      </c>
      <c r="C41" s="5" t="n">
        <v>1913</v>
      </c>
      <c r="D41" s="5" t="n">
        <v>4743</v>
      </c>
    </row>
    <row r="42" spans="1:4">
      <c r="A42" s="4" t="s">
        <v>884</v>
      </c>
    </row>
    <row r="43" spans="1:4">
      <c r="A43" s="3" t="s">
        <v>931</v>
      </c>
    </row>
    <row r="44" spans="1:4">
      <c r="A44" s="4" t="s">
        <v>951</v>
      </c>
      <c r="B44" s="5" t="n">
        <v>8166</v>
      </c>
      <c r="C44" s="5" t="n">
        <v>7451</v>
      </c>
      <c r="D44" s="5" t="n">
        <v>9617</v>
      </c>
    </row>
    <row r="45" spans="1:4">
      <c r="A45" s="4" t="s">
        <v>953</v>
      </c>
    </row>
    <row r="46" spans="1:4">
      <c r="A46" s="3" t="s">
        <v>931</v>
      </c>
    </row>
    <row r="47" spans="1:4">
      <c r="A47" s="4" t="s">
        <v>932</v>
      </c>
      <c r="B47" s="5" t="n">
        <v>115664</v>
      </c>
      <c r="C47" s="5" t="n">
        <v>113168</v>
      </c>
      <c r="D47" s="5" t="n">
        <v>112324</v>
      </c>
    </row>
    <row r="48" spans="1:4">
      <c r="A48" s="4" t="s">
        <v>951</v>
      </c>
      <c r="B48" s="5" t="n">
        <v>115664</v>
      </c>
      <c r="C48" s="5" t="n">
        <v>113168</v>
      </c>
      <c r="D48" s="5" t="n">
        <v>112324</v>
      </c>
    </row>
    <row r="49" spans="1:4">
      <c r="A49" s="4" t="s">
        <v>954</v>
      </c>
    </row>
    <row r="50" spans="1:4">
      <c r="A50" s="3" t="s">
        <v>931</v>
      </c>
    </row>
    <row r="51" spans="1:4">
      <c r="A51" s="4" t="s">
        <v>932</v>
      </c>
      <c r="B51" s="5" t="n">
        <v>27300</v>
      </c>
      <c r="C51" s="5" t="n">
        <v>34878</v>
      </c>
      <c r="D51" s="5" t="n">
        <v>35835</v>
      </c>
    </row>
    <row r="52" spans="1:4">
      <c r="A52" s="4" t="s">
        <v>951</v>
      </c>
      <c r="B52" s="5" t="n">
        <v>27300</v>
      </c>
      <c r="C52" s="5" t="n">
        <v>34878</v>
      </c>
      <c r="D52" s="5" t="n">
        <v>35835</v>
      </c>
    </row>
    <row r="53" spans="1:4">
      <c r="A53" s="4" t="s">
        <v>955</v>
      </c>
    </row>
    <row r="54" spans="1:4">
      <c r="A54" s="3" t="s">
        <v>931</v>
      </c>
    </row>
    <row r="55" spans="1:4">
      <c r="A55" s="4" t="s">
        <v>932</v>
      </c>
      <c r="B55" s="5" t="n">
        <v>5186</v>
      </c>
      <c r="C55" s="5" t="n">
        <v>7990</v>
      </c>
      <c r="D55" s="5" t="n">
        <v>7594</v>
      </c>
    </row>
    <row r="56" spans="1:4">
      <c r="A56" s="4" t="s">
        <v>956</v>
      </c>
    </row>
    <row r="57" spans="1:4">
      <c r="A57" s="3" t="s">
        <v>931</v>
      </c>
    </row>
    <row r="58" spans="1:4">
      <c r="A58" s="4" t="s">
        <v>932</v>
      </c>
      <c r="B58" s="5" t="n">
        <v>1912</v>
      </c>
      <c r="C58" s="5" t="n">
        <v>2176</v>
      </c>
      <c r="D58" s="5" t="n">
        <v>1793</v>
      </c>
    </row>
    <row r="59" spans="1:4">
      <c r="A59" s="4" t="s">
        <v>957</v>
      </c>
    </row>
    <row r="60" spans="1:4">
      <c r="A60" s="3" t="s">
        <v>931</v>
      </c>
    </row>
    <row r="61" spans="1:4">
      <c r="A61" s="4" t="s">
        <v>932</v>
      </c>
      <c r="B61" s="5" t="n">
        <v>11793</v>
      </c>
      <c r="C61" s="5" t="n">
        <v>12930</v>
      </c>
      <c r="D61" s="5" t="n">
        <v>13748</v>
      </c>
    </row>
    <row r="62" spans="1:4">
      <c r="A62" s="4" t="s">
        <v>958</v>
      </c>
    </row>
    <row r="63" spans="1:4">
      <c r="A63" s="3" t="s">
        <v>931</v>
      </c>
    </row>
    <row r="64" spans="1:4">
      <c r="A64" s="4" t="s">
        <v>932</v>
      </c>
      <c r="B64" s="5" t="n">
        <v>8409</v>
      </c>
      <c r="C64" s="5" t="n">
        <v>11782</v>
      </c>
      <c r="D64" s="5" t="n">
        <v>12700</v>
      </c>
    </row>
    <row r="65" spans="1:4">
      <c r="A65" s="4" t="s">
        <v>959</v>
      </c>
    </row>
    <row r="66" spans="1:4">
      <c r="A66" s="3" t="s">
        <v>931</v>
      </c>
    </row>
    <row r="67" spans="1:4">
      <c r="A67" s="4" t="s">
        <v>932</v>
      </c>
      <c r="B67" s="5" t="n">
        <v>9533</v>
      </c>
      <c r="C67" s="5" t="n">
        <v>9205</v>
      </c>
      <c r="D67" s="5" t="n">
        <v>9752</v>
      </c>
    </row>
    <row r="68" spans="1:4">
      <c r="A68" s="4" t="s">
        <v>951</v>
      </c>
      <c r="B68" s="5" t="n">
        <v>9533</v>
      </c>
      <c r="C68" s="5" t="n">
        <v>9205</v>
      </c>
      <c r="D68" s="5" t="n">
        <v>9752</v>
      </c>
    </row>
    <row r="69" spans="1:4">
      <c r="A69" s="4" t="s">
        <v>960</v>
      </c>
    </row>
    <row r="70" spans="1:4">
      <c r="A70" s="3" t="s">
        <v>931</v>
      </c>
    </row>
    <row r="71" spans="1:4">
      <c r="A71" s="4" t="s">
        <v>932</v>
      </c>
      <c r="B71" s="5" t="n">
        <v>8258</v>
      </c>
      <c r="C71" s="5" t="n">
        <v>8056</v>
      </c>
      <c r="D71" s="5" t="n">
        <v>8576</v>
      </c>
    </row>
    <row r="72" spans="1:4">
      <c r="A72" s="4" t="s">
        <v>961</v>
      </c>
    </row>
    <row r="73" spans="1:4">
      <c r="A73" s="3" t="s">
        <v>931</v>
      </c>
    </row>
    <row r="74" spans="1:4">
      <c r="A74" s="4" t="s">
        <v>932</v>
      </c>
      <c r="B74" s="5" t="n">
        <v>447</v>
      </c>
      <c r="C74" s="5" t="n">
        <v>296</v>
      </c>
      <c r="D74" s="5" t="n">
        <v>249</v>
      </c>
    </row>
    <row r="75" spans="1:4">
      <c r="A75" s="4" t="s">
        <v>962</v>
      </c>
    </row>
    <row r="76" spans="1:4">
      <c r="A76" s="3" t="s">
        <v>931</v>
      </c>
    </row>
    <row r="77" spans="1:4">
      <c r="A77" s="4" t="s">
        <v>932</v>
      </c>
      <c r="B77" s="5" t="n">
        <v>827</v>
      </c>
      <c r="C77" s="5" t="n">
        <v>853</v>
      </c>
      <c r="D77" s="5" t="n">
        <v>927</v>
      </c>
    </row>
    <row r="78" spans="1:4">
      <c r="A78" s="4" t="s">
        <v>963</v>
      </c>
    </row>
    <row r="79" spans="1:4">
      <c r="A79" s="3" t="s">
        <v>931</v>
      </c>
    </row>
    <row r="80" spans="1:4">
      <c r="A80" s="4" t="s">
        <v>932</v>
      </c>
      <c r="B80" s="5" t="n">
        <v>30566</v>
      </c>
      <c r="C80" s="5" t="n">
        <v>27013</v>
      </c>
      <c r="D80" s="5" t="n">
        <v>26240</v>
      </c>
    </row>
    <row r="81" spans="1:4">
      <c r="A81" s="4" t="s">
        <v>951</v>
      </c>
      <c r="B81" s="5" t="n">
        <v>30566</v>
      </c>
      <c r="C81" s="5" t="n">
        <v>27013</v>
      </c>
      <c r="D81" s="5" t="n">
        <v>26240</v>
      </c>
    </row>
    <row r="82" spans="1:4">
      <c r="A82" s="4" t="s">
        <v>964</v>
      </c>
    </row>
    <row r="83" spans="1:4">
      <c r="A83" s="3" t="s">
        <v>931</v>
      </c>
    </row>
    <row r="84" spans="1:4">
      <c r="A84" s="4" t="s">
        <v>932</v>
      </c>
      <c r="B84" s="5" t="n">
        <v>22724</v>
      </c>
      <c r="C84" s="5" t="n">
        <v>19709</v>
      </c>
      <c r="D84" s="5" t="n">
        <v>19521</v>
      </c>
    </row>
    <row r="85" spans="1:4">
      <c r="A85" s="4" t="s">
        <v>965</v>
      </c>
    </row>
    <row r="86" spans="1:4">
      <c r="A86" s="3" t="s">
        <v>931</v>
      </c>
    </row>
    <row r="87" spans="1:4">
      <c r="A87" s="4" t="s">
        <v>932</v>
      </c>
      <c r="B87" s="5" t="n">
        <v>4103</v>
      </c>
      <c r="C87" s="5" t="n">
        <v>3991</v>
      </c>
      <c r="D87" s="5" t="n">
        <v>3585</v>
      </c>
    </row>
    <row r="88" spans="1:4">
      <c r="A88" s="4" t="s">
        <v>966</v>
      </c>
    </row>
    <row r="89" spans="1:4">
      <c r="A89" s="3" t="s">
        <v>931</v>
      </c>
    </row>
    <row r="90" spans="1:4">
      <c r="A90" s="4" t="s">
        <v>932</v>
      </c>
      <c r="B90" s="5" t="n">
        <v>3740</v>
      </c>
      <c r="C90" s="5" t="n">
        <v>3314</v>
      </c>
      <c r="D90" s="5" t="n">
        <v>3135</v>
      </c>
    </row>
    <row r="91" spans="1:4">
      <c r="A91" s="4" t="s">
        <v>967</v>
      </c>
    </row>
    <row r="92" spans="1:4">
      <c r="A92" s="3" t="s">
        <v>931</v>
      </c>
    </row>
    <row r="93" spans="1:4">
      <c r="A93" s="4" t="s">
        <v>932</v>
      </c>
      <c r="B93" s="5" t="n">
        <v>22859</v>
      </c>
      <c r="C93" s="5" t="n">
        <v>17180</v>
      </c>
      <c r="D93" s="5" t="n">
        <v>12938</v>
      </c>
    </row>
    <row r="94" spans="1:4">
      <c r="A94" s="4" t="s">
        <v>951</v>
      </c>
      <c r="B94" s="5" t="n">
        <v>22859</v>
      </c>
      <c r="C94" s="5" t="n">
        <v>17180</v>
      </c>
      <c r="D94" s="5" t="n">
        <v>12938</v>
      </c>
    </row>
    <row r="95" spans="1:4">
      <c r="A95" s="4" t="s">
        <v>968</v>
      </c>
    </row>
    <row r="96" spans="1:4">
      <c r="A96" s="3" t="s">
        <v>931</v>
      </c>
    </row>
    <row r="97" spans="1:4">
      <c r="A97" s="4" t="s">
        <v>932</v>
      </c>
      <c r="B97" s="5" t="n">
        <v>5999</v>
      </c>
      <c r="C97" s="5" t="n">
        <v>6298</v>
      </c>
      <c r="D97" s="5" t="n">
        <v>6525</v>
      </c>
    </row>
    <row r="98" spans="1:4">
      <c r="A98" s="4" t="s">
        <v>969</v>
      </c>
    </row>
    <row r="99" spans="1:4">
      <c r="A99" s="3" t="s">
        <v>931</v>
      </c>
    </row>
    <row r="100" spans="1:4">
      <c r="A100" s="4" t="s">
        <v>932</v>
      </c>
      <c r="B100" s="5" t="n">
        <v>11617</v>
      </c>
      <c r="C100" s="5" t="n">
        <v>5881</v>
      </c>
      <c r="D100" s="5" t="n">
        <v>788</v>
      </c>
    </row>
    <row r="101" spans="1:4">
      <c r="A101" s="4" t="s">
        <v>970</v>
      </c>
    </row>
    <row r="102" spans="1:4">
      <c r="A102" s="3" t="s">
        <v>931</v>
      </c>
    </row>
    <row r="103" spans="1:4">
      <c r="A103" s="4" t="s">
        <v>932</v>
      </c>
      <c r="B103" s="5" t="n">
        <v>2641</v>
      </c>
      <c r="C103" s="5" t="n">
        <v>2661</v>
      </c>
      <c r="D103" s="5" t="n">
        <v>3541</v>
      </c>
    </row>
    <row r="104" spans="1:4">
      <c r="A104" s="4" t="s">
        <v>971</v>
      </c>
    </row>
    <row r="105" spans="1:4">
      <c r="A105" s="3" t="s">
        <v>931</v>
      </c>
    </row>
    <row r="106" spans="1:4">
      <c r="A106" s="4" t="s">
        <v>932</v>
      </c>
      <c r="B106" s="5" t="n">
        <v>2603</v>
      </c>
      <c r="C106" s="5" t="n">
        <v>2340</v>
      </c>
      <c r="D106" s="5" t="n">
        <v>2084</v>
      </c>
    </row>
    <row r="107" spans="1:4">
      <c r="A107" s="4" t="s">
        <v>972</v>
      </c>
    </row>
    <row r="108" spans="1:4">
      <c r="A108" s="3" t="s">
        <v>931</v>
      </c>
    </row>
    <row r="109" spans="1:4">
      <c r="A109" s="4" t="s">
        <v>932</v>
      </c>
      <c r="B109" s="5" t="n">
        <v>19784</v>
      </c>
      <c r="C109" s="5" t="n">
        <v>19017</v>
      </c>
      <c r="D109" s="5" t="n">
        <v>18212</v>
      </c>
    </row>
    <row r="110" spans="1:4">
      <c r="A110" s="4" t="s">
        <v>951</v>
      </c>
      <c r="B110" s="5" t="n">
        <v>19784</v>
      </c>
      <c r="C110" s="5" t="n">
        <v>19017</v>
      </c>
      <c r="D110" s="5" t="n">
        <v>18212</v>
      </c>
    </row>
    <row r="111" spans="1:4">
      <c r="A111" s="4" t="s">
        <v>973</v>
      </c>
    </row>
    <row r="112" spans="1:4">
      <c r="A112" s="3" t="s">
        <v>931</v>
      </c>
    </row>
    <row r="113" spans="1:4">
      <c r="A113" s="4" t="s">
        <v>932</v>
      </c>
      <c r="B113" s="5" t="n">
        <v>14886</v>
      </c>
      <c r="C113" s="5" t="n">
        <v>14460</v>
      </c>
      <c r="D113" s="5" t="n">
        <v>13975</v>
      </c>
    </row>
    <row r="114" spans="1:4">
      <c r="A114" s="4" t="s">
        <v>974</v>
      </c>
    </row>
    <row r="115" spans="1:4">
      <c r="A115" s="3" t="s">
        <v>931</v>
      </c>
    </row>
    <row r="116" spans="1:4">
      <c r="A116" s="4" t="s">
        <v>932</v>
      </c>
      <c r="B116" s="5" t="n">
        <v>4898</v>
      </c>
      <c r="C116" s="5" t="n">
        <v>4557</v>
      </c>
      <c r="D116" s="5" t="n">
        <v>4237</v>
      </c>
    </row>
    <row r="117" spans="1:4">
      <c r="A117" s="4" t="s">
        <v>975</v>
      </c>
    </row>
    <row r="118" spans="1:4">
      <c r="A118" s="3" t="s">
        <v>931</v>
      </c>
    </row>
    <row r="119" spans="1:4">
      <c r="A119" s="4" t="s">
        <v>932</v>
      </c>
      <c r="B119" s="5" t="n">
        <v>3898</v>
      </c>
      <c r="C119" s="5" t="n">
        <v>3935</v>
      </c>
      <c r="D119" s="5" t="n">
        <v>4585</v>
      </c>
    </row>
    <row r="120" spans="1:4">
      <c r="A120" s="4" t="s">
        <v>951</v>
      </c>
      <c r="B120" s="5" t="n">
        <v>3898</v>
      </c>
      <c r="C120" s="5" t="n">
        <v>3935</v>
      </c>
      <c r="D120" s="5" t="n">
        <v>4585</v>
      </c>
    </row>
    <row r="121" spans="1:4">
      <c r="A121" s="4" t="s">
        <v>976</v>
      </c>
    </row>
    <row r="122" spans="1:4">
      <c r="A122" s="3" t="s">
        <v>931</v>
      </c>
    </row>
    <row r="123" spans="1:4">
      <c r="A123" s="4" t="s">
        <v>932</v>
      </c>
      <c r="B123" s="5" t="n">
        <v>867</v>
      </c>
      <c r="C123" s="5" t="n">
        <v>1309</v>
      </c>
      <c r="D123" s="5" t="n">
        <v>2071</v>
      </c>
    </row>
    <row r="124" spans="1:4">
      <c r="A124" s="4" t="s">
        <v>977</v>
      </c>
    </row>
    <row r="125" spans="1:4">
      <c r="A125" s="3" t="s">
        <v>931</v>
      </c>
    </row>
    <row r="126" spans="1:4">
      <c r="A126" s="4" t="s">
        <v>932</v>
      </c>
      <c r="B126" s="5" t="n">
        <v>2087</v>
      </c>
      <c r="C126" s="5" t="n">
        <v>1888</v>
      </c>
      <c r="D126" s="5" t="n">
        <v>1853</v>
      </c>
    </row>
    <row r="127" spans="1:4">
      <c r="A127" s="4" t="s">
        <v>978</v>
      </c>
    </row>
    <row r="128" spans="1:4">
      <c r="A128" s="3" t="s">
        <v>931</v>
      </c>
    </row>
    <row r="129" spans="1:4">
      <c r="A129" s="4" t="s">
        <v>932</v>
      </c>
      <c r="B129" s="5" t="n">
        <v>571</v>
      </c>
      <c r="C129" s="5" t="n">
        <v>387</v>
      </c>
      <c r="D129" s="5" t="n">
        <v>334</v>
      </c>
    </row>
    <row r="130" spans="1:4">
      <c r="A130" s="4" t="s">
        <v>979</v>
      </c>
    </row>
    <row r="131" spans="1:4">
      <c r="A131" s="3" t="s">
        <v>931</v>
      </c>
    </row>
    <row r="132" spans="1:4">
      <c r="A132" s="4" t="s">
        <v>932</v>
      </c>
      <c r="B132" s="5" t="n">
        <v>373</v>
      </c>
      <c r="C132" s="5" t="n">
        <v>351</v>
      </c>
      <c r="D132" s="5" t="n">
        <v>328</v>
      </c>
    </row>
    <row r="133" spans="1:4">
      <c r="A133" s="4" t="s">
        <v>980</v>
      </c>
    </row>
    <row r="134" spans="1:4">
      <c r="A134" s="3" t="s">
        <v>931</v>
      </c>
    </row>
    <row r="135" spans="1:4">
      <c r="A135" s="4" t="s">
        <v>932</v>
      </c>
      <c r="B135" s="5" t="n">
        <v>1723</v>
      </c>
      <c r="C135" s="5" t="n">
        <v>1941</v>
      </c>
      <c r="D135" s="5" t="n">
        <v>4762</v>
      </c>
    </row>
    <row r="136" spans="1:4">
      <c r="A136" s="4" t="s">
        <v>951</v>
      </c>
      <c r="B136" s="5" t="n">
        <v>1723</v>
      </c>
      <c r="C136" s="5" t="n">
        <v>1941</v>
      </c>
      <c r="D136" s="5" t="n">
        <v>4762</v>
      </c>
    </row>
    <row r="137" spans="1:4">
      <c r="A137" s="4" t="s">
        <v>981</v>
      </c>
    </row>
    <row r="138" spans="1:4">
      <c r="A138" s="3" t="s">
        <v>931</v>
      </c>
    </row>
    <row r="139" spans="1:4">
      <c r="A139" s="4" t="s">
        <v>932</v>
      </c>
      <c r="B139" s="5" t="n">
        <v>980</v>
      </c>
      <c r="C139" s="5" t="n">
        <v>1042</v>
      </c>
      <c r="D139" s="5" t="n">
        <v>1044</v>
      </c>
    </row>
    <row r="140" spans="1:4">
      <c r="A140" s="4" t="s">
        <v>982</v>
      </c>
    </row>
    <row r="141" spans="1:4">
      <c r="A141" s="3" t="s">
        <v>931</v>
      </c>
    </row>
    <row r="142" spans="1:4">
      <c r="A142" s="4" t="s">
        <v>932</v>
      </c>
      <c r="B142" s="5" t="n">
        <v>743</v>
      </c>
      <c r="C142" s="5" t="n">
        <v>899</v>
      </c>
      <c r="D142" s="5" t="n">
        <v>1136</v>
      </c>
    </row>
    <row r="143" spans="1:4">
      <c r="A143" s="4" t="s">
        <v>983</v>
      </c>
    </row>
    <row r="144" spans="1:4">
      <c r="A144" s="3" t="s">
        <v>931</v>
      </c>
    </row>
    <row r="145" spans="1:4">
      <c r="A145" s="4" t="s">
        <v>932</v>
      </c>
      <c r="B145" s="5" t="n">
        <v>0</v>
      </c>
      <c r="C145" s="5" t="n">
        <v>0</v>
      </c>
      <c r="D145" s="5" t="n">
        <v>2582</v>
      </c>
    </row>
    <row r="146" spans="1:4">
      <c r="A146" s="4" t="s">
        <v>984</v>
      </c>
    </row>
    <row r="147" spans="1:4">
      <c r="A147" s="3" t="s">
        <v>931</v>
      </c>
    </row>
    <row r="148" spans="1:4">
      <c r="A148" s="4" t="s">
        <v>951</v>
      </c>
      <c r="B148" s="5" t="n">
        <v>9551</v>
      </c>
      <c r="C148" s="5" t="n">
        <v>9070</v>
      </c>
      <c r="D148" s="5" t="n">
        <v>10905</v>
      </c>
    </row>
    <row r="149" spans="1:4">
      <c r="A149" s="4" t="s">
        <v>885</v>
      </c>
    </row>
    <row r="150" spans="1:4">
      <c r="A150" s="3" t="s">
        <v>931</v>
      </c>
    </row>
    <row r="151" spans="1:4">
      <c r="A151" s="4" t="s">
        <v>951</v>
      </c>
      <c r="B151" s="7" t="n">
        <v>-3600</v>
      </c>
      <c r="C151" s="7" t="n">
        <v>-3995</v>
      </c>
      <c r="D151" s="7" t="n">
        <v>-37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80</v>
      </c>
    </row>
    <row r="2" spans="1:2">
      <c r="A2" s="3" t="s">
        <v>986</v>
      </c>
    </row>
    <row r="3" spans="1:2">
      <c r="A3" s="4" t="s">
        <v>987</v>
      </c>
      <c r="B3" s="7" t="n">
        <v>253165</v>
      </c>
    </row>
    <row r="4" spans="1:2">
      <c r="A4" s="4" t="s">
        <v>988</v>
      </c>
    </row>
    <row r="5" spans="1:2">
      <c r="A5" s="3" t="s">
        <v>986</v>
      </c>
    </row>
    <row r="6" spans="1:2">
      <c r="A6" s="4" t="s">
        <v>987</v>
      </c>
      <c r="B6" s="5" t="n">
        <v>51873</v>
      </c>
    </row>
    <row r="7" spans="1:2">
      <c r="A7" s="4" t="s">
        <v>71</v>
      </c>
    </row>
    <row r="8" spans="1:2">
      <c r="A8" s="3" t="s">
        <v>986</v>
      </c>
    </row>
    <row r="9" spans="1:2">
      <c r="A9" s="4" t="s">
        <v>987</v>
      </c>
      <c r="B9" s="7" t="n">
        <v>2012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7:03Z</dcterms:created>
  <dcterms:modified xmlns:dcterms="http://purl.org/dc/terms/" xmlns:xsi="http://www.w3.org/2001/XMLSchema-instance" xsi:type="dcterms:W3CDTF">2019-02-26T16:37:03Z</dcterms:modified>
</cp:coreProperties>
</file>